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Cash and Short-Term Investments" sheetId="10" r:id="rId10"/>
    <s:sheet name="Securities" sheetId="11" r:id="rId11"/>
    <s:sheet name="Loans" sheetId="12" r:id="rId12"/>
    <s:sheet name="Goodwill and Other Acquisition-" sheetId="13" r:id="rId13"/>
    <s:sheet name="Premises and Equipment" sheetId="14" r:id="rId14"/>
    <s:sheet name="Other Assets and Other Liabilit" sheetId="15" r:id="rId15"/>
    <s:sheet name="Deposits" sheetId="16" r:id="rId16"/>
    <s:sheet name="Borrowings" sheetId="17" r:id="rId17"/>
    <s:sheet name="Notes and Debentures" sheetId="18" r:id="rId18"/>
    <s:sheet name="Income Taxes" sheetId="19" r:id="rId19"/>
    <s:sheet name="Stockholders' Equity and Divide" sheetId="20" r:id="rId20"/>
    <s:sheet name="Regulatory Capital Requirements" sheetId="21" r:id="rId21"/>
    <s:sheet name="Earnings Per Common Share" sheetId="22" r:id="rId22"/>
    <s:sheet name="Comprehensive Income" sheetId="23" r:id="rId23"/>
    <s:sheet name="Employee Benefit Plans" sheetId="24" r:id="rId24"/>
    <s:sheet name="Stock-Based Compensation Plans" sheetId="25" r:id="rId25"/>
    <s:sheet name="Fair Value Measurements" sheetId="26" r:id="rId26"/>
    <s:sheet name="Legal Proceedings and Lease Com" sheetId="27" r:id="rId27"/>
    <s:sheet name="Financial Instruments" sheetId="28" r:id="rId28"/>
    <s:sheet name="Balance Sheet Offsetting" sheetId="29" r:id="rId29"/>
    <s:sheet name="Segment Information" sheetId="30" r:id="rId30"/>
    <s:sheet name="Parent Company Financial Inform" sheetId="31" r:id="rId31"/>
    <s:sheet name="Selected Quarterly Financial Da" sheetId="32" r:id="rId32"/>
    <s:sheet name="Summary of Significant Accoun33" sheetId="33" r:id="rId33"/>
    <s:sheet name="Cash and Short-Term Investmen34" sheetId="34" r:id="rId34"/>
    <s:sheet name="Securities (Tables)" sheetId="35" r:id="rId35"/>
    <s:sheet name="Loans (Tables)" sheetId="36" r:id="rId36"/>
    <s:sheet name="Goodwill and Other Acquisitio37" sheetId="37" r:id="rId37"/>
    <s:sheet name="Premises and Equipment (Tables)" sheetId="38" r:id="rId38"/>
    <s:sheet name="Other Assets and Other Liabil39" sheetId="39" r:id="rId39"/>
    <s:sheet name="Deposits (Tables)" sheetId="40" r:id="rId40"/>
    <s:sheet name="Borrowings (Tables)" sheetId="41" r:id="rId41"/>
    <s:sheet name="Notes and Debentures (Tables)" sheetId="42" r:id="rId42"/>
    <s:sheet name="Income Taxes (Tables)" sheetId="43" r:id="rId43"/>
    <s:sheet name="Regulatory Capital Requiremen44" sheetId="44" r:id="rId44"/>
    <s:sheet name="Earnings Per Common Share (Tabl" sheetId="45" r:id="rId45"/>
    <s:sheet name="Comprehensive Income (Tables)" sheetId="46" r:id="rId46"/>
    <s:sheet name="Employee Benefit Plans (Tables)" sheetId="47" r:id="rId47"/>
    <s:sheet name="Stock-Based Compensation Plans " sheetId="48" r:id="rId48"/>
    <s:sheet name="Fair Value Measurements (Tables" sheetId="49" r:id="rId49"/>
    <s:sheet name="Financial Instruments (Tables)" sheetId="50" r:id="rId50"/>
    <s:sheet name="Balance Sheet Offsetting (Table" sheetId="51" r:id="rId51"/>
    <s:sheet name="Segment Information (Tables)" sheetId="52" r:id="rId52"/>
    <s:sheet name="Parent Company Financial Info53" sheetId="53" r:id="rId53"/>
    <s:sheet name="Selected Quarterly Financial 54" sheetId="54" r:id="rId54"/>
    <s:sheet name="Summary of Significant Accoun55" sheetId="55" r:id="rId55"/>
    <s:sheet name="Cash and Short-Term Investmen56" sheetId="56" r:id="rId56"/>
    <s:sheet name="Cash and Short-Term Investmen57" sheetId="57" r:id="rId57"/>
    <s:sheet name="Securities - Available-for-Sale" sheetId="58" r:id="rId58"/>
    <s:sheet name="Securities - Additional Informa" sheetId="59" r:id="rId59"/>
    <s:sheet name="Securities - Summary of Amortiz" sheetId="60" r:id="rId60"/>
    <s:sheet name="Securities - Continuous Unreali" sheetId="61" r:id="rId61"/>
    <s:sheet name="Securities - Schedule of Gains " sheetId="62" r:id="rId62"/>
    <s:sheet name="Loans - Additional Information " sheetId="63" r:id="rId63"/>
    <s:sheet name="Loans - Summary of Loans by Loa" sheetId="64" r:id="rId64"/>
    <s:sheet name="Loans - Summary, by Loan Portfo" sheetId="65" r:id="rId65"/>
    <s:sheet name="Loans - Summary of Allowance fo" sheetId="66" r:id="rId66"/>
    <s:sheet name="Loans - Summarized Recorded Inv" sheetId="67" r:id="rId67"/>
    <s:sheet name="Loans - Summarized Recorded I68" sheetId="68" r:id="rId68"/>
    <s:sheet name="Loans - Summary of Recorded Inv" sheetId="69" r:id="rId69"/>
    <s:sheet name="Loans - Summary of Recorded I70" sheetId="70" r:id="rId70"/>
    <s:sheet name="Loans - Summary of Recorded I71" sheetId="71" r:id="rId71"/>
    <s:sheet name="Loans - Summary of Individually" sheetId="72" r:id="rId72"/>
    <s:sheet name="Loans - Schedule of Impaired Fi" sheetId="73" r:id="rId73"/>
    <s:sheet name="Loans - Summary of Aging Inform" sheetId="74" r:id="rId74"/>
    <s:sheet name="Loans - Summary of Credit Quali" sheetId="75" r:id="rId75"/>
    <s:sheet name="Loans - Summarized Activity in " sheetId="76" r:id="rId76"/>
    <s:sheet name="Goodwill and Other Acquisitio77" sheetId="77" r:id="rId77"/>
    <s:sheet name="Goodwill and Other Acquisitio78" sheetId="78" r:id="rId78"/>
    <s:sheet name="Goodwill and Other Acquisitio79" sheetId="79" r:id="rId79"/>
    <s:sheet name="Premises and Equipment - Compon" sheetId="80" r:id="rId80"/>
    <s:sheet name="Premises and Equipment - Additi" sheetId="81" r:id="rId81"/>
    <s:sheet name="Other Assets and Other Liabil82" sheetId="82" r:id="rId82"/>
    <s:sheet name="Other Assets and Other Liabil83" sheetId="83" r:id="rId83"/>
    <s:sheet name="Other Assets and Other Liabil84" sheetId="84" r:id="rId84"/>
    <s:sheet name="Deposits - Schedule of Deposits" sheetId="85" r:id="rId85"/>
    <s:sheet name="Deposits - Additional Informati" sheetId="86" r:id="rId86"/>
    <s:sheet name="Deposits - Schedule of Interest" sheetId="87" r:id="rId87"/>
    <s:sheet name="Borrowings - Summary of Borrowi" sheetId="88" r:id="rId88"/>
    <s:sheet name="Borrowings - Additional Informa" sheetId="89" r:id="rId89"/>
    <s:sheet name="Borrowings - Interest Expense o" sheetId="90" r:id="rId90"/>
    <s:sheet name="Borrowings - Information Concer" sheetId="91" r:id="rId91"/>
    <s:sheet name="Notes and Debentures - Schedule" sheetId="92" r:id="rId92"/>
    <s:sheet name="Notes and Debentures - Addition" sheetId="93" r:id="rId93"/>
    <s:sheet name="Income Taxes - Summary of Total" sheetId="94" r:id="rId94"/>
    <s:sheet name="Income Taxes - Income Tax Effec" sheetId="95" r:id="rId95"/>
    <s:sheet name="Income Taxes - Income Tax Eff96" sheetId="96" r:id="rId96"/>
    <s:sheet name="Income Taxes - Additional Infor" sheetId="97" r:id="rId97"/>
    <s:sheet name="Income Taxes - Summary of Incom" sheetId="98" r:id="rId98"/>
    <s:sheet name="Income Taxes - Deferred Tax Ass" sheetId="99" r:id="rId99"/>
    <s:sheet name="Income Taxes - Unrecognized Inc" sheetId="100" r:id="rId100"/>
    <s:sheet name="Stockholders' Equity and Div101" sheetId="101" r:id="rId101"/>
    <s:sheet name="Regulatory Capital Requireme102" sheetId="102" r:id="rId102"/>
    <s:sheet name="Regulatory Capital Requireme103" sheetId="103" r:id="rId103"/>
    <s:sheet name="Regulatory Capital Requireme104" sheetId="104" r:id="rId104"/>
    <s:sheet name="Regulatory Capital Requireme105" sheetId="105" r:id="rId105"/>
    <s:sheet name="Regulatory Capital Requireme106" sheetId="106" r:id="rId106"/>
    <s:sheet name="Earnings Per Common Share - Bas" sheetId="107" r:id="rId107"/>
    <s:sheet name="Earnings Per Common Share - Add" sheetId="108" r:id="rId108"/>
    <s:sheet name="Comprehensive Income - Schedule" sheetId="109" r:id="rId109"/>
    <s:sheet name="Comprehensive Income - Summary " sheetId="110" r:id="rId110"/>
    <s:sheet name="Comprehensive Income - Deferred" sheetId="111" r:id="rId111"/>
    <s:sheet name="Comprehensive Income - Other Co" sheetId="112" r:id="rId112"/>
    <s:sheet name="Employee Benefit Plans - People" sheetId="113" r:id="rId113"/>
    <s:sheet name="Employee Benefit Plans - Change" sheetId="114" r:id="rId114"/>
    <s:sheet name="Employee Benefit Plans - Cha115" sheetId="115" r:id="rId115"/>
    <s:sheet name="Employee Benefit Plans - Accumu" sheetId="116" r:id="rId116"/>
    <s:sheet name="Employee Benefit Plans - Compon" sheetId="117" r:id="rId117"/>
    <s:sheet name="Employee Benefit Plans - Pre-Ta" sheetId="118" r:id="rId118"/>
    <s:sheet name="Employee Benefit Plans - Assump" sheetId="119" r:id="rId119"/>
    <s:sheet name="Employee Benefit Plans - Expect" sheetId="120" r:id="rId120"/>
    <s:sheet name="Employee Benefit Plans - Assets" sheetId="121" r:id="rId121"/>
    <s:sheet name="Employee Benefit Plans - Fair V" sheetId="122" r:id="rId122"/>
    <s:sheet name="Employee Benefit Plans - Plan A" sheetId="123" r:id="rId123"/>
    <s:sheet name="Employee Benefit Plans - Employ" sheetId="124" r:id="rId124"/>
    <s:sheet name="Employee Benefit Plans - Emp125" sheetId="125" r:id="rId125"/>
    <s:sheet name="Stock Based Compensation Plans " sheetId="126" r:id="rId126"/>
    <s:sheet name="Stock Based Compensation Pla127" sheetId="127" r:id="rId127"/>
    <s:sheet name="Stock Based Compensation Pla128" sheetId="128" r:id="rId128"/>
    <s:sheet name="Stock Based Compensation Pla129" sheetId="129" r:id="rId129"/>
    <s:sheet name="Fair Value Measurements - Addit" sheetId="130" r:id="rId130"/>
    <s:sheet name="Fair Value Measurements - Asset" sheetId="131" r:id="rId131"/>
    <s:sheet name="Fair Value Measurements - As132" sheetId="132" r:id="rId132"/>
    <s:sheet name="Fair Value Measurements - As133" sheetId="133" r:id="rId133"/>
    <s:sheet name="Fair Value Measurements - Carry" sheetId="134" r:id="rId134"/>
    <s:sheet name="Fair Value Measurements - Ca135" sheetId="135" r:id="rId135"/>
    <s:sheet name="Legal Proceedings and Lease 136" sheetId="136" r:id="rId136"/>
    <s:sheet name="Financial Instruments - Summary" sheetId="137" r:id="rId137"/>
    <s:sheet name="Financial Instruments - Additio" sheetId="138" r:id="rId138"/>
    <s:sheet name="Financial Instruments - Schedul" sheetId="139" r:id="rId139"/>
    <s:sheet name="Financial Instruments - Sche140" sheetId="140" r:id="rId140"/>
    <s:sheet name="Financial Instruments - Impact " sheetId="141" r:id="rId141"/>
    <s:sheet name="Balance Sheet Offsetting - Summ" sheetId="142" r:id="rId142"/>
    <s:sheet name="Segment Information - Additiona" sheetId="143" r:id="rId143"/>
    <s:sheet name="Segment Information - Selected " sheetId="144" r:id="rId144"/>
    <s:sheet name="Parent Company Financial Inf145" sheetId="145" r:id="rId145"/>
    <s:sheet name="Parent Company Financial Inf146" sheetId="146" r:id="rId146"/>
    <s:sheet name="Parent Company Financial Inf147" sheetId="147" r:id="rId147"/>
    <s:sheet name="Parent Company Financial Inf148" sheetId="148" r:id="rId148"/>
    <s:sheet name="Selected Quarterly Financial149" sheetId="149" r:id="rId149"/>
  </s:sheets>
  <s:definedNames/>
  <s:calcPr calcId="124519" calcMode="auto" fullCalcOnLoad="1"/>
</s:workbook>
</file>

<file path=xl/sharedStrings.xml><?xml version="1.0" encoding="utf-8"?>
<sst xmlns="http://schemas.openxmlformats.org/spreadsheetml/2006/main" uniqueCount="1866">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BCT</t>
  </si>
  <si>
    <t>Entity Registrant Name</t>
  </si>
  <si>
    <t>People's United Financi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ndition - USD ($) $ in Millions</t>
  </si>
  <si>
    <t>Dec. 31, 2014</t>
  </si>
  <si>
    <t>Assets</t>
  </si>
  <si>
    <t>Cash and due from banks (note 2)</t>
  </si>
  <si>
    <t>Short-term investments (note 2)</t>
  </si>
  <si>
    <t>Total cash and cash equivalents</t>
  </si>
  <si>
    <t>Securities purchased under agreements to resell (note 2)</t>
  </si>
  <si>
    <t>Securities (note 3):</t>
  </si>
  <si>
    <t>Trading account securities, at fair value</t>
  </si>
  <si>
    <t>Securities available for sale, at fair value</t>
  </si>
  <si>
    <t>Securities held to maturity, at amortized cost (fair value of $1.66 billion and $881.6 million)</t>
  </si>
  <si>
    <t>Federal Home Loan Bank and Federal Reserve Bank stock, at cost</t>
  </si>
  <si>
    <t>Total securities</t>
  </si>
  <si>
    <t>Loans held for sale (note 4)</t>
  </si>
  <si>
    <t>Loans (note 4):</t>
  </si>
  <si>
    <t>Consumer</t>
  </si>
  <si>
    <t>Total loans</t>
  </si>
  <si>
    <t>Less allowance for loan losses</t>
  </si>
  <si>
    <t>Total loans, net</t>
  </si>
  <si>
    <t>Goodwill (note 5)</t>
  </si>
  <si>
    <t>Bank-owned life insurance</t>
  </si>
  <si>
    <t>Premises and equipment, net (note 6)</t>
  </si>
  <si>
    <t>Other acquisition-related intangible assets (note 5)</t>
  </si>
  <si>
    <t>Other assets (note 7)</t>
  </si>
  <si>
    <t>Total assets</t>
  </si>
  <si>
    <t>Deposits (note 8):</t>
  </si>
  <si>
    <t>Non-interest-bearing</t>
  </si>
  <si>
    <t>Savings, interest-bearing checking and money market</t>
  </si>
  <si>
    <t>Time</t>
  </si>
  <si>
    <t>Total deposits</t>
  </si>
  <si>
    <t>Borrowings (note 9):</t>
  </si>
  <si>
    <t>Federal Home Loan Bank advances</t>
  </si>
  <si>
    <t>Customer repurchase agreements</t>
  </si>
  <si>
    <t>Federal funds purchased</t>
  </si>
  <si>
    <t>Other borrowings</t>
  </si>
  <si>
    <t>Total borrowings</t>
  </si>
  <si>
    <t>Notes and debentures (note 10)</t>
  </si>
  <si>
    <t>Other liabilities (note 7)</t>
  </si>
  <si>
    <t>Total liabilities</t>
  </si>
  <si>
    <t>Commitments and contingencies (notes 19 and 20)</t>
  </si>
  <si>
    <t xml:space="preserve"> </t>
  </si>
  <si>
    <t>Stockholders' Equity (note 12)</t>
  </si>
  <si>
    <t>Common stock ($0.01 par value; 1.95 billion shares authorized; 399.2 million shares and 396.8 million shares issued)</t>
  </si>
  <si>
    <t>Additional paid-in capital</t>
  </si>
  <si>
    <t>Retained earnings</t>
  </si>
  <si>
    <t>Unallocated common stock of Employee Stock Ownership Plan, at cost (7.3 million shares and 7.7 million shares) (note 16)</t>
  </si>
  <si>
    <t>Accumulated other comprehensive loss (note 15)</t>
  </si>
  <si>
    <t>Treasury stock, at cost (89.1 million shares and 89.0 million shares)</t>
  </si>
  <si>
    <t>Total stockholders' equity</t>
  </si>
  <si>
    <t>Total liabilities and stockholders' equity</t>
  </si>
  <si>
    <t>Commercial Customers [Member]</t>
  </si>
  <si>
    <t>Commercial Loans [Member]</t>
  </si>
  <si>
    <t>Commercial</t>
  </si>
  <si>
    <t>Commercial Real Estate Loan [Member]</t>
  </si>
  <si>
    <t>Residential Mortgage Loan [Member]</t>
  </si>
  <si>
    <t>Residential mortgage</t>
  </si>
  <si>
    <t>Consolidated Statements of Condition (Parenthetical) - USD ($) $ in Millions</t>
  </si>
  <si>
    <t>Statement of Financial Position [Abstract]</t>
  </si>
  <si>
    <t>Securities held to maturity, at fair value</t>
  </si>
  <si>
    <t>Common stock, par value</t>
  </si>
  <si>
    <t>Common stock, shares authorized</t>
  </si>
  <si>
    <t>Common stock, shares issued</t>
  </si>
  <si>
    <t>Unallocated common stock of Employee Stock Ownership Plan, shares</t>
  </si>
  <si>
    <t>Treasury stock, shares</t>
  </si>
  <si>
    <t>Consolidated Statements of Income - USD ($) $ in Millions</t>
  </si>
  <si>
    <t>Dec. 31, 2013</t>
  </si>
  <si>
    <t>Interest and dividend income:</t>
  </si>
  <si>
    <t>Commercial real estate</t>
  </si>
  <si>
    <t>Total interest on loans</t>
  </si>
  <si>
    <t>Securities</t>
  </si>
  <si>
    <t>Loans held for sale</t>
  </si>
  <si>
    <t>Short-term investments</t>
  </si>
  <si>
    <t>Total interest and dividend income</t>
  </si>
  <si>
    <t>Interest expense:</t>
  </si>
  <si>
    <t>Deposits (note 8)</t>
  </si>
  <si>
    <t>Borrowings (note 9)</t>
  </si>
  <si>
    <t>Notes and debentures</t>
  </si>
  <si>
    <t>Total interest expense</t>
  </si>
  <si>
    <t>Net interest income</t>
  </si>
  <si>
    <t>Provision for loan losses (note 4)</t>
  </si>
  <si>
    <t>Net interest income after provision for loan losses</t>
  </si>
  <si>
    <t>Non-interest income:</t>
  </si>
  <si>
    <t>Bank service charges</t>
  </si>
  <si>
    <t>Investment management fees</t>
  </si>
  <si>
    <t>Commercial banking lending fees</t>
  </si>
  <si>
    <t>Operating lease income</t>
  </si>
  <si>
    <t>Insurance revenue</t>
  </si>
  <si>
    <t>Brokerage commissions</t>
  </si>
  <si>
    <t>Gain on sale of business, net of expenses (note 7)</t>
  </si>
  <si>
    <t>Net gains on sales of residential mortgage loans (note 4)</t>
  </si>
  <si>
    <t>Net gains (losses) on sales of acquired loans (note 4)</t>
  </si>
  <si>
    <t>Net security gains (note 3)</t>
  </si>
  <si>
    <t>Other non-interest income</t>
  </si>
  <si>
    <t>Total non-interest income</t>
  </si>
  <si>
    <t>Non-interest expense:</t>
  </si>
  <si>
    <t>Compensation and benefits (notes 16 and 17)</t>
  </si>
  <si>
    <t>Occupancy and equipment (notes 6 and 19)</t>
  </si>
  <si>
    <t>Professional and outside services</t>
  </si>
  <si>
    <t>Operating lease expense</t>
  </si>
  <si>
    <t>Regulatory assessments</t>
  </si>
  <si>
    <t>Amortization of other acquisition-related intangible assets (note 5)</t>
  </si>
  <si>
    <t>Other non-interest expense</t>
  </si>
  <si>
    <t>Total non-interest expense</t>
  </si>
  <si>
    <t>Income before income tax expense</t>
  </si>
  <si>
    <t>Income tax expense (note 11)</t>
  </si>
  <si>
    <t>Net income</t>
  </si>
  <si>
    <t>Earnings per common share (note 14):</t>
  </si>
  <si>
    <t>Basic</t>
  </si>
  <si>
    <t>Diluted</t>
  </si>
  <si>
    <t>Consolidated Statements of Comprehensive Income - USD ($) $ in Millions</t>
  </si>
  <si>
    <t>Statement of Comprehensive Income [Abstract]</t>
  </si>
  <si>
    <t>Net actuarial gains and losses on pension and other postretirement plans:</t>
  </si>
  <si>
    <t>Net actuarial (loss) gain arising during the year</t>
  </si>
  <si>
    <t>Reclassification adjustment for net actuarial loss included in net income</t>
  </si>
  <si>
    <t>Net actuarial gain (loss)</t>
  </si>
  <si>
    <t>Prior service credit on pension and other postretirement plans:</t>
  </si>
  <si>
    <t>Reclassification adjustment for prior service credit included in net income</t>
  </si>
  <si>
    <t>Net actuarial gain (loss) and prior service credit</t>
  </si>
  <si>
    <t>Net unrealized gains and losses on securities available for sale:</t>
  </si>
  <si>
    <t>Net unrealized holding (losses) gains arising during the year</t>
  </si>
  <si>
    <t>Unrealized holding losses on securities transferred during the year</t>
  </si>
  <si>
    <t>Reclassification adjustment for net realized gains included in net income</t>
  </si>
  <si>
    <t>Net unrealized (losses) gains</t>
  </si>
  <si>
    <t>Net unrealized losses on securities transferred to held to maturity:</t>
  </si>
  <si>
    <t>Reclassification adjustment for amortization of unrealized losses on securities transferred to held to maturity included in net income</t>
  </si>
  <si>
    <t>Net unrealized gains (losses)</t>
  </si>
  <si>
    <t>Net unrealized gains and losses on derivatives accounted for as cash flow hedges:</t>
  </si>
  <si>
    <t>Net unrealized (losses) gains arising during the year</t>
  </si>
  <si>
    <t>Reclassification adjustment for net realized losses included in net income</t>
  </si>
  <si>
    <t>Net unrealized gains</t>
  </si>
  <si>
    <t>Other comprehensive loss, before tax</t>
  </si>
  <si>
    <t>Deferred income tax benefit related to other comprehensive loss</t>
  </si>
  <si>
    <t>Current period other comprehensive income (loss)</t>
  </si>
  <si>
    <t>Total comprehensive income</t>
  </si>
  <si>
    <t>Consolidated Statements of Changes in Stockholders' Equity - USD ($) $ in Millions</t>
  </si>
  <si>
    <t>Total</t>
  </si>
  <si>
    <t>Common Stock [Member]</t>
  </si>
  <si>
    <t>Additional Paid-In Capital [Member]</t>
  </si>
  <si>
    <t>Retained Earnings [Member]</t>
  </si>
  <si>
    <t>Unallocated ESOP Common Stock [Member]</t>
  </si>
  <si>
    <t>Accumulated Other Comprehensive Loss [Member]</t>
  </si>
  <si>
    <t>Treasury Stock [Member]</t>
  </si>
  <si>
    <t>Beginning Balance at Dec. 31, 2012</t>
  </si>
  <si>
    <t>Total other comprehensive loss, net of tax (note 15)</t>
  </si>
  <si>
    <t>Cash dividends on common stock</t>
  </si>
  <si>
    <t>Restricted stock awards</t>
  </si>
  <si>
    <t>Employee Stock Ownership Plan common stock committed to be released (note 16)</t>
  </si>
  <si>
    <t>Common stock repurchased (note 12)</t>
  </si>
  <si>
    <t>Common stock repurchased and retired upon vesting of restricted stock awards (note 17)</t>
  </si>
  <si>
    <t>Stock options and related tax benefits</t>
  </si>
  <si>
    <t>Ending Balance at Dec. 31, 2013</t>
  </si>
  <si>
    <t>Ending Balance at Dec. 31, 2014</t>
  </si>
  <si>
    <t>Ending Balance at Dec. 31, 2015</t>
  </si>
  <si>
    <t>Consolidated Statements of Changes in Stockholders' Equity (Parenthetical) - $ / shares</t>
  </si>
  <si>
    <t>Cash dividends on common stock, per share</t>
  </si>
  <si>
    <t>Consolidated Statements of Cash flows - USD ($) $ in Millions</t>
  </si>
  <si>
    <t>Cash Flows from Operating Activities:</t>
  </si>
  <si>
    <t>Adjustments to reconcile net income to net cash provided by operating activities:</t>
  </si>
  <si>
    <t>Depreciation and amortization of premises and equipment</t>
  </si>
  <si>
    <t>Expense related to operating leases</t>
  </si>
  <si>
    <t>Provision for loan losses</t>
  </si>
  <si>
    <t>Amortization of other acquisition-related intangible assets</t>
  </si>
  <si>
    <t>Expense related to share-based awards</t>
  </si>
  <si>
    <t>Employee Stock Option Plan common stock committed to be released</t>
  </si>
  <si>
    <t>Deferred income tax expense</t>
  </si>
  <si>
    <t>Gain on sale of business, net of expenses</t>
  </si>
  <si>
    <t>Net gains on sales of residential mortgage loans</t>
  </si>
  <si>
    <t>Net (gains) losses on sales of acquired loans</t>
  </si>
  <si>
    <t>Net security gains</t>
  </si>
  <si>
    <t>Originations of loans held-for-sale</t>
  </si>
  <si>
    <t>Proceeds from sales of loans held-for-sale</t>
  </si>
  <si>
    <t>Net decrease (increase) in trading account securities</t>
  </si>
  <si>
    <t>Net changes in other assets and other liabilities</t>
  </si>
  <si>
    <t>Net cash provided by operating activities</t>
  </si>
  <si>
    <t>Cash Flows from Investing Activities:</t>
  </si>
  <si>
    <t>Net decrease (increase) in securities purchased under agreements to resell</t>
  </si>
  <si>
    <t>Proceeds from principal repayments and maturities of securities available for sale</t>
  </si>
  <si>
    <t>Proceeds from sales of securities available for sale</t>
  </si>
  <si>
    <t>Proceeds from principal repayments and maturities of securities held to maturity</t>
  </si>
  <si>
    <t>Purchases of securities available for sale</t>
  </si>
  <si>
    <t>Purchases of securities held to maturity</t>
  </si>
  <si>
    <t>Net redemptions (purchases) of Federal Home Loan Bank stock</t>
  </si>
  <si>
    <t>Net purchases of Federal Reserve Bank stock</t>
  </si>
  <si>
    <t>Proceeds from sales of loans</t>
  </si>
  <si>
    <t>Loan disbursements, net of principal collections</t>
  </si>
  <si>
    <t>Purchases of loans</t>
  </si>
  <si>
    <t>Purchases of premises and equipment</t>
  </si>
  <si>
    <t>Purchases of leased equipment</t>
  </si>
  <si>
    <t>Proceeds from sales of real estate owned</t>
  </si>
  <si>
    <t>Return of premiums on bank-owned life insurance, net</t>
  </si>
  <si>
    <t>Cash paid in acquisition</t>
  </si>
  <si>
    <t>Net cash used in investing activities</t>
  </si>
  <si>
    <t>Cash Flows from Financing Activities:</t>
  </si>
  <si>
    <t>Net increase in deposits</t>
  </si>
  <si>
    <t>Net increase (decrease) in borrowings with terms of three months or less</t>
  </si>
  <si>
    <t>Repayments of borrowings with terms of more than three months</t>
  </si>
  <si>
    <t>Net proceeds from issuance of notes and debentures</t>
  </si>
  <si>
    <t>Repayments of notes and debentures</t>
  </si>
  <si>
    <t>Cash dividends paid on common stock</t>
  </si>
  <si>
    <t>Common stock repurchases</t>
  </si>
  <si>
    <t>Proceeds from stock options exercised, including excess income tax benefits</t>
  </si>
  <si>
    <t>Net cash provided by financing activities</t>
  </si>
  <si>
    <t>Net (decrease) increase in cash and cash equivalents</t>
  </si>
  <si>
    <t>Cash and cash equivalents at beginning of year</t>
  </si>
  <si>
    <t>Cash and cash equivalents at end of year</t>
  </si>
  <si>
    <t>Supplemental Information:</t>
  </si>
  <si>
    <t>Interest payments</t>
  </si>
  <si>
    <t>Income tax payments</t>
  </si>
  <si>
    <t>Real estate properties acquired by foreclosure</t>
  </si>
  <si>
    <t>Unsettled purchases of securities</t>
  </si>
  <si>
    <t>Securities transferred from available for sale to held to maturity at fair value (note 3)</t>
  </si>
  <si>
    <t>Summary of Significant Accounting Policies</t>
  </si>
  <si>
    <t>Accounting Policies [Abstract]</t>
  </si>
  <si>
    <t>NOTE 1
– Summary of Significant Accounting Policies
People’s United Financial, Inc. (“People’s
United” or the “Company”) is a bank holding
company and a financial holding company registered under the Bank
Holding Company Act of 1956, as amended, and is incorporated under
the state laws of Delaware. People’s United is the holding
company for People’s United Bank, N.A. (the
“Bank”), a national banking association headquartered
in Bridgeport, Connecticut. Prior to February 23, 2015, the
Company was a savings and loan holding company within the meaning
of the Home Owners’ Loan Act and the Bank was a
federally-chartered savings bank. The principal business of
People’s United is to provide, through the Bank and its
subsidiaries, commercial banking, retail banking and wealth
management services to individual, corporate and municipal
customers.
The Bank
provides a full range of traditional banking services, including
accepting deposits and originating loans, as well as specialized
financial services through its non-bank subsidiaries, including:
equipment financing provided through People’s Capital and
Leasing Corp. (“PCLC”) and People’s United
Equipment Finance Corp. (“PUEFC”); brokerage, financial
advisory services, investment management services and life
insurance provided through People’s Securities, Inc.
(“PSI”); and other insurance services provided through
People’s United Insurance Agency, Inc. (“PUIA”).
The Company’s overall financial results are particularly
dependent on economic conditions in New England and New York, which
are its primary markets, although economic conditions elsewhere in
the United States affect its equipment financing business. Deposits
are insured up to applicable limits by the Deposit Insurance Fund
of the Federal Deposit Insurance Corporation (the
“FDIC”).
People’s United is regulated by the Board of Governors of
the Federal Reserve System (the “FRB”) and subject to
FRB examination, supervision and reporting requirements. The Bank
is regulated by the Office of the Comptroller of the Currency (the
“OCC”) and subject to OCC examination, supervision and
reporting requirements.
Basis
of Financial Statement Presentation
The
consolidated financial statements have been prepared in conformity
with U.S. generally accepted accounting principles
(“GAAP”) and include the accounts of People’s
United and its subsidiaries. All significant intercompany
transactions and balances are eliminated in consolidation. Certain
reclassifications have been made to prior year amounts to conform
to the current year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which are included in the discussion below,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For purposes
of the Consolidated Statements of Cash Flows, cash equivalents
include highly liquid instruments, such as:
(i) interest-bearing deposits at the Federal Reserve Bank of
New York (“FRB-NY”); (ii) government-sponsored
enterprise (“GSE”) debt securities with an original
maturity of three months or less (determined as of the date of
purchase); (iii) federal funds sold; (iv) commercial
paper; and (v) money market mutual funds. These instruments
are reported as short-term investments in the Consolidated
Statements of Condition at cost or amortized cost, which
approximates fair value. GSE debt securities classified as cash
equivalents are held to maturity and carry the implicit backing of
the U.S. government, but are not direct obligations of the U.S.
government.
Securities
Marketable
equity and debt securities (other than those reported as short-term
investments) are classified as either trading account securities,
held to maturity securities (applicable only to debt securities) or
available for sale securities. Management determines the
classification of a security at the time of its purchase and
reevaluates such classification at each balance sheet
date.
Securities
purchased for sale in the near term as well as those securities
held by PSI (in accordance with the requirements for a
broker-dealer) are classified as trading account securities and
reported at fair value with unrealized gains and losses reported in
non-interest income.
Debt
securities for which People’s United has the positive intent
and ability to hold to maturity are classified as held to maturity
securities and reported at amortized cost. All other securities are
classified as available for sale and reported at fair value with
unrealized gains and losses reported on an after-tax basis in
stockholders’ equity as accumulated other comprehensive
income (loss). Premiums are amortized and discounts are accreted to
interest income for debt securities, using the interest method over
the remaining period to contractual maturity, adjusted for the
effect of actual prepayments in the case of mortgage-backed
securities and collateralized mortgage obligations
(“CMOs”).
Security
transactions are recorded on the trade date. Realized gains and
losses are determined using the specific identification method and
reported in non-interest income.
Securities
transferred from available for sale to held to maturity are
recorded at fair value at the date of transfer. The unrealized
pre-tax gain or loss resulting from the difference between fair
value and amortized cost at the transfer date becomes part of the
new amortized cost basis of the securities and remains in
accumulated other comprehensive loss (“AOCL”). Such
unrealized gains or losses are amortized to interest income as an
adjustment to yield over the remaining life of the securities,
offset by the amortization of the premium or discount resulting
from the transfer at fair value, with no effect to net
income.
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impairment losses on debt securities are reflected in earnings as
realized losses to the extent the impairment is related to credit
losses. The amount of the impairment related to other factors is
recognized in other comprehensive income. Management has the
ability and intent to hold the securities classified as held to
maturity until they mature, at which time People’s United
expects to receive full value for the securities.
Both FRB-NY
stock and Federal Home Loan Bank (“FHLB”) stock are
non-marketable equity securities and are, therefore, reported at
their respective costs, which equals par value (the amount at which
shares have been redeemed in the past). These investments are
periodically evaluated for impairment based on, among other things,
the capital adequacy of the FRB-NY or applicable FHLB and their
overall financial condition.
Securities Resale and Securities Repurchase
Agreements
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
Loans
Held for Sale
Loans held
for sale are reported at the lower of cost or fair value in the
aggregate with any adjustment for net unrealized losses reported in
non-interest income. Management identifies and designates as loans
held for sale certain newly-originated adjustable-rate and
fixed-rate residential mortgage loans that meet secondary market
requirements, as these loans are originated with the intent to
sell. From time to time, management identifies and designates
residential mortgage loans held in the loan portfolio for sale.
Such loans are transferred to loans held for sale and adjusted to
the lower of cost or fair value with the resulting unrealized loss,
if any, reported in non-interest income.
Loans
Loans
acquired in connection with business combinations are referred to
as ‘acquired’ loans as a result of the manner in which
they are accounted for (see further discussion under
‘Acquired Loans’ below). All other loans are referred
to as ‘originated’ loans.
Basis of
Accounting
Originated
loans are reported at amortized cost less the allowance for loan
losses.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Non-accrual Loans
A loan is
generally considered “non-performing” when it is placed
on non-accrual status. A loan is generally placed on non-accrual
status when it becomes 90 days past due as to interest or principal
payments. Past due status is based on the contractual payment terms
of the loan.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There were no loans past due 90 days or more
and still accruing interest at December 31, 2015, 2014 or
2013.
All
previously accrued but unpaid interest on non-accrual loans is
reversed from interest income in the period in which the accrual of
interest is discontinued. Interest payments received on non-accrual
loans (including impaired loans) are generally applied as a
reduction of principal if future collections are doubtful, although
such interest payments may be recognized as income. A loan remains
on non-accrual status until the factors that indicated doubtful
collectability no longer exist or until a loan is determined to be
uncollectible and is charged off against the allowance for loan
losses.
Impaired
Loans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originated loans
whose terms have been modified in such a way that they are
considered troubled debt restructurings (“TDRs”).
Originated loans are considered TDRs if the borrower is
experiencing financial difficulty and is afforded a concession by
People’s United, such as, but not limited to:
(i) payment deferral; (ii) a reduction of the stated
interest rate for the remaining contractual life of the loan; and
(iii) an extension of the loan’s original contractual
term at a stated previously accrued principal or
interest.
TDRs may
either be accruing or placed on non-accrual status (and reported as
non-performing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loans are typically applied to principal
unless collectability of the principal amount is reasonably
assured, in which case interest is recognized on a cash basis.
Impaired loans, or portions thereof, are charged off when deemed
uncollectible.
Acquired
Loans
Acquired
loans that have evidence of deterioration in credit quality since
origination and for which it is probable, at acquisition, that all
contractually required payments will not be collected are initially
recorded at fair value without recording an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Under the
accounting model for acquired loans, the excess of cash flows
expected to be collected over the carrying amount of the loans,
referred to as the “accretable yield”, is accreted into
interest income over the life of the loans in each pool using the
effective yield method. Accordingly, acquired loans are not subject
to classification as non-accrual in the same manner as originated
loans. Rather, acquired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in each pool. As such, charge-offs on
acquired loans are first applied to the nonaccretable difference
and then to any allowance for loan losses recognized subsequent to
acquisition.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Changes in prepayment assumptions
•
Changes in interest rate indices for variable rate
loans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absorbed by the nonaccretable difference established for the entire
pool. For loans resolved by payment in full, there is no adjustment
of the nonaccretable difference since there is no difference
between the amount received at resolution and the outstanding
balance of the loan. In these cases, the remaining accretable yield
balance is unaffected and any material change in remaining
effective yield caused by the removal of the loan from the pool is
addressed in connection with the subsequent cash flow re-assessment
for the pool. Acquired loans subject to modification are not
removed from the pool even if those loans would otherwise be deemed
TDRs as the pool, and not the individual loan, represents the unit
of account.
Allowance
and Provision for Loan Losses
The allowance
for loan losses is established through provisions for loan losses
charged to income. Losses on loans, including impaired loans, are
charged to the allowance for loan losses when all or a portion of a
loan is deemed to be uncollectible. Recoveries of loans previously
charged off are credited to the allowance for loan losses when
realized.
People’s United maintains the allowance for loan losses
at a level that is deemed to be appropriate to absorb probable
losses inherent in the respective loan portfolios, based on a
quarterly evaluation of a variety of factors. These factors
include, but are not limited to: (i) People’s
United’s historical loan loss experience and recent trends in
that experience; (ii) risk ratings assigned by lending
personnel to commercial real estate loans, commercial and
industrial loans, and equipment financing loans, and the results of
ongoing reviews of those ratings by People’s United’s
independent loan review function; (iii) an evaluation of
delinquent and non-performing
The
Company’s allowance for loan losses consists of three
elements: (i) an allowance for larger-balance, non-homogeneous
loans that are evaluated on an individual (loan-by-loan) basis;
(ii) an allowance for smaller-balance,
Larger-balance, Non-homogeneous Loans larger-balance,
In developing
the allowance for loan losses for larger-balance, non-homogeneous
loans, the Company also gives consideration to certain qualitative
factors, including the macroeconomic environment and any potential
imprecision inherent in its loan loss model that may result from
having limited historical loan loss data which, in turn, may result
in inaccurate probability of default and loss-given-default
estimates. In consideration of these factors, the Company may
adjust the allowance for loan losses upward or downward based on
current economic conditions and portfolio trends. In determining
the extent of any such adjustment, the Company considers both
economic and portfolio-specific data that correlates with loan
losses. The Company evaluates the qualitative factors on a
quarterly basis in order to conclude that they continue to be
appropriate. There were no significant changes in the amount of the
qualitative component of the related allowance for loan losses
during 2015.
Smaller-balance, Homogeneous Loans
In
establishing the allowance for loan losses for residential mortgage
loans, the Company principally considers historical portfolio loss
experience of the most recent 1- and 3-year periods, as management
believes this provides a reasonable basis for estimating the
inherent probable losses within the residential mortgage portfolio.
In establishing the allowance for loan losses for home equity
loans, the Company principally considers historical portfolio loss
experience of the most recent 12-month period.
The
qualitative component of the allowance for loan losses for
smaller-balance, homogenous loans is intended to incorporate risks
inherent in the portfolio, economic uncertainties, regulatory
requirements and other subjective factors such as changes in
underwriting standards. Accordingly, consideration is given to:
(i) present and forecasted economic conditions, including
unemployment rates; (ii) changes in industry trends, including
the impact of new regulations, (iii) trends in property
values; (iv) broader portfolio indicators, including
delinquencies, non-performing loans, portfolio concentrations, and
trends in the volume and terms of loans; and
(v) portfolio-specific risk characteristics.
The
portfolio-specific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occupied, non-owner occupied, second home, etc.), the
combination of which results in a loan being classified as either
“High”, “Moderate” or “Low”
risk. These risk classifications are reviewed quarterly to ensure
that changes within the portfolio, as well as economic indicators
and industry developments, have been appropriately considered in
establishing the related allowance for loan losses.
In
establishing the allowance for loan losses for smaller-balance,
homogeneous loans, the amount reflecting the Company’s
consideration of qualitative factors is added to the amount
attributable to historical portfolio loss experience. In this
manner, historical charge-off data (whether periods or amounts) is
not adjusted and the allowance for loan losses always includes a
component attributable to qualitative factors, the degree of which
may change from period to period as such qualitative factors
indicate improving or worsening trends. There were no significant
changes in the amount of the qualitative component of the related
allowance for loan losses during 2015.
Individually Impaired Loans
People’s United performs an analysis of its impaired
loans, including collateral dependent impaired loans, on a
quarterly basis. Individually impaired collateral dependent loans
are measured based upon the appraised value of the underlying
collateral and other market information. Generally, the
Company’s policy is to obtain updated appraisals for
commercial collateral dependent loans when the loan is downgraded
to a risk rating of “substandard” or
“doubtful”, and the most recent appraisal is more than
12 months old or a determination has been made that the property
has experienced a significant decline in value. Appraisals are
prepared by independent, licensed third-party appraisers and are
subject to review by the Company’s internal commercial
appraisal department or external appraisers contracted by the
commercial appraisal department. The conclusions of the external
appraisal review are reviewed by the Company’s Chief
Commercial Appraiser prior to acceptance. The Company’s
policy with respect to impaired loans secured by residential real
estate is to receive updated estimates of property values upon the
loan being classified as non-performing (typically upon becoming 90
days past due).
In
determining the allowance for loan losses, People’s United
gives appropriate consideration to the age of appraisals through
its regular evaluation of other relevant qualitative and
quantitative information. Specifically, between scheduled
appraisals, property values are monitored within the commercial
portfolio by reference to current originations of collateral
dependent loans and the related appraisals obtained during
underwriting as well as by reference to recent trends in commercial
property sales as published by leading industry sources. Property
values are monitored within the residential mortgage and home
equity portfolios by reference to available market indicators,
including real estate price indices within the Company’s
primary lending areas.
In most
situations where a guarantee exists, the guarantee arrangement is
not a specific factor in the assessment of the related allowance
for loan losses. However, the assessment of a guarantor’s
credit strength is reflected in the Company’s internal loan
risk ratings which, in turn, are an important factor in its
allowance for loan loss methodology for loans within the commercial
and commercial real estate portfolios.
People’s United did not change its methodologies with
respect to determining the allowance for loan losses during 2015.
As part of its ongoing assessment of the allowance for loan losses,
People’s United regularly makes refinements to certain
underlying assumptions used in its methodologies. However, such
refinements did not have a material impact on the allowance for
loan losses or the provision for loan losses as of or for the year
ended December 31, 2015.
While
People’s United seeks to use the best available information
to make these determinations, future adjustments to the allowance
for loan losses may be necessary based on changes in economic
conditions, results of regulatory examinations, further information
obtained regarding known problem loans, the identification of
additional problem loans and other factors.
Loan
Charge-Offs
The
Company’s charge-off policies, which comply with standards
established by banking regulators, are consistently applied from
period to period. Charge-offs are recorded on a monthly basis.
Partially charged-off loans continue to be evaluated on a monthly
basis and additional charge-offs or loan loss provisions may be
recorded on the remaining loan balance based on the same
criteria.
For unsecured
consumer loans, charge-offs are generally recorded when the loan is
deemed to be uncollectible or 120 days past due, whichever occurs
first. For consumer loans secured by real estate, including
residential mortgage loans, charge-offs are generally recorded when
the loan is deemed to be uncollectible or 180 days past due,
whichever occurs first, unless it can be clearly demonstrated that
repayment will occur regardless of the delinquency status. Factors
that demonstrate an ability to repay may include: (i) a loan
that is secured by adequate collateral and is in the process of
collection; (ii) a loan supported by a valid guarantee or
insurance; or (iii) a loan supported by a valid claim against
a solvent estate.
For
commercial loans, a charge-off is recorded when the Company
determines that it will not collect all amounts contractually due
based on the fair value of the collateral less cost to sell, or the
present value of expected future cash flows.
The decision
whether to charge-off all or a portion of a loan rather than to
record a specific or general loss allowance is based on an
assessment of all available information that aids in determining
the loan’s net realizable value. Typically this involves
consideration of both (i) the fair value of any collateral
securing the loan, including whether the estimate of fair value has
been derived from an appraisal or other market information and
(ii) other factors affecting the likelihood of repayment,
including the existence of guarantees and insurance. If the amount
by which the Company’s recorded investment in the loan
exceeds its net realizable value is deemed to be a confirmed loss,
a charge-off is recorded. Otherwise, a specific or general reserve
is established, as applicable.
Wealth
Management and Other Fee-Based Revenues
Investment
management fees are accrued when earned based on total assets
managed and administered, which are not reported as assets of
People’s United. Insurance revenue represents commissions
earned solely from performing broker- and agency-related services.
Insurance commission revenues related to agency-billed policies are
recognized at the later of the policy billing date or the policy
effective date. Insurance commission revenues on premiums directly
billed by insurance carriers are generally recognized as revenue
during the period commissions are paid by the insurance carrier.
Brokerage commissions are recognized on a trade-date basis. Bank
service charges are recorded when earned.
Bank-Owned Life Insurance
Bank-owned
life insurance (“BOLI”) represents the cash surrender
value of life insurance policies purchased on the lives of certain
key executives and former key executives. BOLI funds are generally
invested in separate accounts and are supported by a stable wrap
agreement to fully insulate the underlying investments against
changes in fair value. Increases in the cash surrender value of
these policies and death benefits in excess of the related invested
premiums are included in non-interest income in the Consolidated
Statements of Income. The Company’s BOLI policies have been
underwritten by highly-rated third party insurance carriers and the
investments underlying these policies are deemed to be of
low-to-moderate market risk.
Premises and Equipment
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
Goodwill and Other Acquisition-R</t>
  </si>
  <si>
    <t>Cash and Short-Term Investments</t>
  </si>
  <si>
    <t>Cash and Cash Equivalents [Abstract]</t>
  </si>
  <si>
    <t>NOTE 2
– Cash and Short-Term Investments
A combination
of reserves in the form of deposits with the FRB-NY and vault cash,
totaling $86.0 million and $87.2 million at December 31, 2015
and 2014, respectively, were maintained to satisfy federal
regulatory requirements. Vault cash is included in cash and due
from banks and interest-bearing deposits at the FRB-NY are included
in short-term investments in the Consolidated Statements of
Condition. These deposits represent an alternative to overnight
federal funds sold and had yields of 0.50% and 0.25% at December
31, 2015 and 2014, respectively.
Short-term
investments consist of the following cash equivalents:
As of
December 31 (in millions) 2015 2014
Interest-bearing deposits
at the FRB-NY $ 333.7 $ 626.5
Money market mutual
funds 8.0 7.3
Other (1) 38.8 34.8
Total short-term
investments $ 380.5 $ 668.6
(1) Includes cash collateral
posted for certain derivative positions.
In connection
with its securities purchased under agreements to resell,
People’s United takes delivery of collateral from all
counterparties. The fair value of the collateral securing the
agreements outstanding at December 31, 2014 was $100.4 million
(no agreements were outstanding at December 31,
2015).</t>
  </si>
  <si>
    <t>Investments, Debt and Equity Securities [Abstract]</t>
  </si>
  <si>
    <t>NOTE 3
– Securities
The amortized
cost, gross unrealized gains and losses, and fair value of
People’s United’s securities available for sale and
securities held to maturity are as follows:
As of
December 31, 2015 (in millions) Amortized Gross Gross Fair Value
Securities available for
sale:
Debt
securities:
U.S. Treasury and
agency $ 363.7 $ 0.2 $ (1.1 ) $ 362.8
GSE residential
mortgage-backed securities and CMOs 4,191.3 22.3 (48.9 ) 4,164.7
Total debt
securities 4,555.0 22.5 (50.0 ) 4,527.5
Equity
securities 0.2 — — 0.2
Total securities
available for sale $ 4,555.2 $ 22.5 $ (50.0 ) $ 4,527.7
Securities held to
maturity:
Debt
securities:
State and
municipal $ 1,019.6 $ 55.8 $ (0.1 ) $ 1,075.3
GSE residential
mortgage-backed securities 588.5 — (2.8 ) 585.7
Other 1.5 — — 1.5
Total securities held to
maturity $ 1,609.6 $ 55.8 $ (2.9 ) $ 1,662.5
As of
December 31, 2014 (in millions) Amortized Gross Gross Fair Value
Securities available for
sale:
Debt
securities:
U.S. Treasury and
agency $ 56.5 $ 0.3 $ — $ 56.8
GSE residential
mortgage-backed securities and CMOs 3,943.4 39.7 (46.4 ) 3,936.7
Total debt
securities 3,999.9 40.0 (46.4 ) 3,993.5
Equity
securities 0.2 — — 0.2
Total securities
available for sale $ 4,000.1 $ 40.0 $ (46.4 ) $ 3,993.7
Securities held to
maturity:
Debt
securities:
State and
municipal $ 832.8 $ 47.4 $ (0.1 ) $ 880.1
Other 1.5 — — 1.5
Total securities held to
maturity $ 834.3 $ 47.4 $ (0.1 ) $ 881.6
Securities
available for sale with a fair value of $1.64 billion and $1.43
billion at December 31, 2015 and 2014, respectively, were
pledged as collateral for public deposits and for other
purposes.
The following
table is a summary of the amortized cost, fair value and fully
taxable equivalent (“FTE”) yield of debt securities as
of December 31, 2015, based on remaining period to contractual
maturity. Information for GSE residential mortgage-backed
securities and CMOs is based on the final contractual maturity
dates without considering repayments and prepayments.
Available for
Sale Held to
Maturity
(dollars in
millions) Amortized Fair Value FTE Amortized Fair Value FTE
U.S. Treasury and
agency:
Within 1 year $ 31.1 $ 31.1 0.57 % $ — $ — — %
After 1 but within 5
years 332.6 331.7 1.05 — — —
Total 363.7 362.8 1.01 — — —
GSE residential
mortgage-backed securities and CMOs:
After 5 but within 10
years 860.3 871.8 2.24 — — —
After 10 years 3,331.0 3,292.9 1.89 588.5 585.7 2.22
Total 4,191.3 4,164.7 1.96 588.5 585.7 2.22
State and
municipal:
Within 1 year — — — 3.9 3.9 4.20
After 1 but within 5
years — — — 22.2 22.6 4.99
After 5 but within 10
years — — — 353.0 376.9 3.36
After 10 years — — — 640.5 671.9 4.56
Total — — — 1,019.6 1,075.3 4.16
Other:
After 1 but within 5
years — — — 1.5 1.5 2.10
Total — — — 1.5 1.5 2.10
Total:
Within 1 year 31.1 31.1 0.57 3.9 3.9 4.20
After 1 but within 5
years 332.6 331.7 1.05 23.7 24.1 4.80
After 5 but within 10
years 860.3 871.8 2.24 353.0 376.9 3.36
After 10 years 3,331.0 3,292.9 1.89 1,229.0 1,257.6 3.44
Total $ 4,555.0 $ 4,527.5 1.88 % $ 1,609.6 $ 1,662.5 3.45 %
The following
tables summarize debt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December 31, 2015 (in millions) Fair Value Unrealized Fair Value Unrealized Fair Value Unrealized
Securities available for
sale:
GSE residential
mortgage-backed securities and CMOs $ 2,200.8 $ (20.3 ) $ 933.9 $ (28.6 ) $ 3,134.7 $ (48.9 )
U.S. Treasury and
agency 346.3 (1.1 ) — — 346.3 (1.1 )
Securities held to
maturity:
GSE residential
mortgage-backed securities 585.7 (2.8 ) — — 585.7 (2.8 )
State and
municipal 22.3 (0.1 ) 3.7 — 26.0 (0.1 )
Total $ 3,155.1 $ (24.3 ) $ 937.6 $ (28.6 ) $ 4,092.7 $ (52.9 )
Continuous Unrealized
Loss Position
Less Than 12
Months 12 Months Or
Longer Total
As of
December 31, 2014 (in millions) Fair Value Unrealized Fair Value Unrealized Fair Value Unrealized
Securities available for
sale:
GSE residential
mortgage-backed securities and CMOs $ 111.9 $ (0.1 ) $ 1,744.2 $ (46.3 ) $ 1,856.1 $ (46.4 )
Securities held to
maturity:
State and
municipal 31.8 (0.1 ) — — 31.8 (0.1 )
Total $ 143.7 $ (0.2 ) $ 1,744.2 $ (46.3 ) $ 1,887.9 $ (46.5 )
At
December 31, 2015, approximately 11% of the 1,328 securities
owned by the Company, consisting of 103 securities classified as
available for sale and 48 securities classified as held to
maturity, had gross unrealized losses totaling $50.0 million and
$2.9 million, respectively. All of the GSE residential
mortgage-backed securities and CMOs had AAA credit ratings and an
average maturity of 12 years. The state and municipal securities
had an average credit rating of AA and an average maturity of 12
years. The cause of the temporary impairment with respect to all of
these securities is directly related to changes in interest
rates.
Management
believes that all gross unrealized losses within the securities
portfolio at December 31, 2015 and 2014 are temporary
impairments. Management does not intend to sell such securities nor
is it more likely than not that management will be required to sell
such securities prior to recovery. No other-than-temporary
impairment losses were recognized in the Consolidated Statements of
Income for the years ended December 31, 2015, 2014 and
2013.
People’s United uses the specific identification method
to determine the cost of securities sold and records securities
transactions on the trade date. The components of net security
gains on debt securities are summarized below (gains for the year
ended December 31, 2013 totaled less than $0.1 million). Net
gains and losses on trading account securities, which are not
included in the table below, totaled less than $0.1 million for
each of the years ended December 31, 2015, 2014 and
2013.
Years ended
December 31 (in millions) 2015 2014 2013
Debt
securities:
Gains $ 0.3 $ 4.4 $ —
Losses (0.3 ) (1.4 ) —
Net security
gains $ — $ 3.0 $ —
The Bank, as
a member of the FHLB of Boston, is currently required to purchase
and hold shares of capital stock in the FHLB of Boston (total cost
of $154.0 million and $164.4 million at December 31, 2015 and
2014, respectively) in an amount equal to its membership base
investment plus an activity based investment determined according
to the Bank’s level of outstanding FHLB advances. As a result
of the Smithtown Bancorp, Inc. acquisition completed in 2010, the
Bank acquired shares of capital stock in the FHLB of New York
(total cost of $11.3 million at both December 31, 2015 and
2014). Based on the current capital adequacy and liquidity position
of both the FHLB of Boston and the FHLB of New York, management
believes there is no impairment in the Company’s investment
at December 31, 2015 and the cost of the investment
approximates fair value. Dividend income on FHLB capital stock
totaled $4.6 million, $2.8 million and $0.8 million for the years
ended December 31, 2015, 2014 and 2013,
respectively.
The Bank, as
a member of the Federal Reserve Bank system, is currently required
to purchase and hold shares of capital stock in the FRB-NY in an
amount equal to 6% of its capital and surplus. The Bank’s net
purchases of FRB-NY capital stock totaled $140.1 million in 2015.
Based on the current capital adequacy and liquidity position of
the FRB-NY,
In December
2013, state and municipal securities with a fair value of $584.5
million, which were previously classified as available for sale,
were transferred to held to maturity. The $37.0 million pre-tax
loss associated with these securities that existed at the date of
transfer is being amortized to interest income as an adjustment to
yield over the remaining life of the underlying
securities.</t>
  </si>
  <si>
    <t>Loans</t>
  </si>
  <si>
    <t>Receivables [Abstract]</t>
  </si>
  <si>
    <t>NOTE 4
– Loans
For purposes
of disclosures related to the credit quality of financing
receivables and the allowance for loan losses, People’s
United has identified two loan portfolio segments, Commercial and
Retail, which are comprised of the following loan
classes:
•
Commercial Portfolio
•
Retail Portfolio
Loans
acquired in connection with business combinations are referred to
as ‘acquired’ loans as a result of the manner in which
they are accounted for (see further discussion under
‘Acquired Loans’ in Note 1). All other loans are
referred to as ‘originated’ loans. Accordingly,
selected credit quality disclosures that follow are presented
separately for the ‘originated’ loan portfolio and the
‘acquired’ loan portfolio.
The following
table summarizes People’s United’s loans by loan
portfolio segment and class:
2015 2014
As of
December 31 (in millions) Originated Acquired Total Originated Acquired Total
Commercial:
Commercial real
estate $ 9,696.9 $ 331.9 $ 10,028.8 $ 8,960.3 $ 444.0 $ 9,404.3
Commercial and
industrial 7,526.4 222.3 7,748.7 6,891.1 298.5 7,189.6
Equipment
financing 2,957.6 15.7 2,973.3 2,839.0 26.5 2,865.5
Total
commercial 10,484.0 238.0 10,722.0 9,730.1 325.0 10,055.1
Total Commercial
Portfolio 20,180.9 569.9 20,750.8 18,690.4 769.0 19,459.4
Retail:
Residential
mortgage:
Adjustable-rate 4,733.3 117.9 4,851.2 4,254.7 139.1 4,393.8
Fixed-rate 536.1 69.7 605.8 446.8 91.4 538.2
Total residential
mortgage 5,269.4 187.6 5,457.0 4,701.5 230.5 4,932.0
Consumer:
Home equity 2,115.5 38.2 2,153.7 2,092.9 50.2 2,143.1
Other consumer 48.5 0.9 49.4 56.3 1.2 57.5
Total consumer 2,164.0 39.1 2,203.1 2,149.2 51.4 2,200.6
Total Retail
Portfolio 7,433.4 226.7 7,660.1 6,850.7 281.9 7,132.6
Total loans $ 27,614.3 $ 796.6 $ 28,410.9 $ 25,541.1 $ 1,050.9 $ 26,592.0
Net deferred
loan costs, which are included in loans by respective class and
accounted for as interest yield adjustments, totaled $59.8 million
and $54.8 million at December 31, 2015 and 2014,
respectively.
At
December 31, 2015, 27%, 20% and 17% of the Company’s
loans by outstanding principal amount were to customers located
within Connecticut, New York and Massachusetts, respectively. Loans
to customers located in the New England states as a group
represented 59% and 61% of total loans at December 31, 2015
and 2014, respectively. Substantially all of the equipment
financing portfolio (97% at both December 31, 2015 and 2014)
was to customers located outside of New England. At
December 31, 2015, 34% of the equipment financing portfolio
was to customers located in Texas, California, Louisiana and New
York, and no other state exposure was greater than 5%.
Commercial
real estate loans include construction loans totaling $630.6
million and $657.5 million at December 31, 2015 and 2014,
respectively, net of the unadvanced portion of such loans totaling
$314.1 million and $434.7 million, respectively.
At
December 31, 2015, residential mortgage loans included $1.1
billion of interest-only loans, of which $0.5 million are
stated-income loans, compared to $993.3 million and $1.0 million,
respectively, at December 31, 2014. People’s
United’s underwriting guidelines and requirements for such
loans are generally more restrictive than those applied to other
types of residential mortgage products. Also included in
residential mortgage loans are construction loans totaling $105.7
million and $107.9 million at December 31, 2015 and 2014,
respectively, net of the unadvanced portion of such loans totaling
$38.6 million and $45.6 million, respectively.
People’s United sells newly-originated residential
mortgage loans in the secondary market, without recourse. Net gains
on sales of residential mortgage loans totaled $5.5 million, $2.9
million and $14.8 million for the years ended December 31,
2015, 2014 and 2013, respectively. Loans held for sale at
December 31, 2015 and 2014 consisted of newly-originated
residential mortgage loans with carrying amounts of $34.5 million
and $34.2 million, respectively. During 2015, 2014 and 2013,
the Company sold acquired loans with outstanding principal balances
totaling $24.1 million, $10.4 million and
$12.4 million, respectively (carrying amounts of
$22.3 million, $10.3 million and $10.2 million,
respectively) and recognized net gains (losses) on sales totaling
$1.7 million, $(0.9) million and $5.7 million,
respectively.
The following
table presents a summary, by loan portfolio segment, of activity in
the allowance for loan losses for the years ended December 31,
2015, 2014 and 2013. With respect to the originated portfolio, an
allocation of a portion of the allowance to one segment does not
preclude its availability to absorb losses in another
segment.
Commercial Retail
(in
millions) Originated Acquired Total Originated Acquired Total Total
Balance at
December 31, 2012 $ 157.5 $ 10.5 $ 168.0 $ 20.0 $ — $ 20.0 $ 188.0
Charge-offs (29.7 ) (4.1 ) (33.8 ) (16.0 ) (0.3 ) (16.3 ) (50.1 )
Recoveries 3.7 — 3.7 2.5 — 2.5 6.2
Net loan
charge-offs (26.0 ) (4.1 ) (30.1 ) (13.5 ) (0.3 ) (13.8 ) (43.9 )
Provision for loan
losses 27.0 3.4 30.4 12.5 0.8 13.3 43.7
Balance at
December 31, 2013 158.5 9.8 168.3 19.0 0.5 19.5 187.8
Charge-offs (22.3 ) (2.6 ) (24.9 ) (11.1 ) (0.1 ) (11.2 ) (36.1 )
Recoveries 3.6 — 3.6 2.4 — 2.4 6.0
Net loan
charge-offs (18.7 ) (2.6 ) (21.3 ) (8.7 ) (0.1 ) (8.8 ) (30.1 )
Provision for loan
losses 29.8 2.6 32.4 8.2 — 8.2 40.6
Balance at
December 31, 2014 169.6 9.8 179.4 18.5 0.4 18.9 198.3
Charge-offs (20.1 ) — (20.1 ) (7.9 ) — (7.9 ) (28.0 )
Recoveries 4.9 — 4.9 2.4 — 2.4 7.3
Net loan
charge-offs (15.2 ) — (15.2 ) (5.5 ) — (5.5 ) (20.7 )
Provision for loan
losses 27.4 (1.9 ) 25.5 8.1 (0.2 ) 7.9 33.4
Balance at
December 31, 2015 $ 181.8 $ 7.9 $ 189.7 $ 21.1 $ 0.2 $ 21.3 $ 211.0
The following
is a summary, by loan portfolio segment and impairment methodology,
of the allowance for loan losses and related portfolio
balances:
Originated
Loans Individually Originated
Loans Collectively
Evaluated Acquired
Loans (Discounts
Related to Total
As of
December 31, 2015 (in millions) Portfolio Allowance Portfolio Allowance Portfolio Allowance Portfolio Allowance
Commercial $ 155.1 $ 5.5 $ 20,025.8 $ 176.3 $ 569.9 $ 7.9 $ 20,750.8 $ 189.7
Retail 97.0 3.9 7,336.4 17.2 226.7 0.2 7,660.1 21.3
Total $ 252.1 $ 9.4 $ 27,362.2 $ 193.5 $ 796.6 $ 8.1 $ 28,410.9 $ 211.0
Originated
Loans Individually Evaluated Originated
Loans Collectively
Evaluated Acquired
Loans (Discounts
Related to Total
As of
December 31, 2014 (in millions) Portfolio Allowance Portfolio Allowance Portfolio Allowance Portfolio Allowance
Commercial $ 174.5 $ 7.6 $ 18,515.9 $ 162.0 $ 769.0 $ 9.8 $ 19,459.4 $ 179.4
Retail 95.0 3.9 6,755.7 14.6 281.9 0.4 7,132.6 18.9
Total $ 269.5 $ 11.5 $ 25,271.6 $ 176.6 $ 1,050.9 $ 10.2 $ 26,592.0 $ 198.3
The recorded
investments, by class of loan, of originated non-performing loans
are summarized as follows:
As of
December 31 (in millions) 2015 2014 2013
Commercial:
Commercial and
industrial $ 44.9 $ 55.8 $ 43.8
Commercial real
estate 30.2 60.2 70.8
Equipment
financing 27.5 25.4 23.2
Total (1) 102.6 141.4 137.8
Retail:
Residential
mortgage 37.2 37.6 58.9
Home equity 19.5 17.9 19.8
Other consumer 0.1 0.1 0.1
Total (2) 56.8 55.6 78.8
Total $ 159.4 $ 197.0 $ 216.6
(1) Reported net of
government guarantees totaling $16.9 million, $17.6 million and
$19.4 million at December 31, 2015, 2014 and 2013,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December 31,
2015, the principal loan classes to which these government
guarantees relate are commercial and industrial loans
(99%) and commercial real estate loans (1%).
(2) Includes $19.9 million,
$18.9 million and $28.7 million of loans in the process of
foreclosure at December 31, 2015, 2014 and 2013,
respectively.
The preceding
table excludes acquired loans that are (i) accounted for as
purchased credit impaired loans or (ii) covered by an FDIC
loss-share agreement (“LSA”) totaling $27.7 million and
$2.3 million, respectively, at December 31, 2015; $100.6
million and $3.0 million, respectively, at December 31, 2014;
and $138.0 million and $4.5 million, respectively, at
December 31, 2013. Such loans otherwise meet People’s
United’s definition of a non-performing loan but are excluded
because the loans are included in loan pools that are considered
performing and/or credit losses are covered by an FDIC LSA. The
discounts arising from recording these loans at fair value were
due, in part, to credit quality. The acquired loans are generally
accounted for on a pool basis and the accretable yield on the pools
is being recognized as interest income over the life of the loans
based on expected cash flows at the pool level.
If interest
payments on all originated loans classified as non-performing at
December 31, 2015, 2014 and 2013 had been made during the
respective years in accordance with the loan agreements, interest
income of $14.1 million, $16.1 million and $17.1 million would
have been recognized on such loans for the years ended
December 31, 2015, 2014 and 2013, respectively. Interest
income actually recognized on originated non-performing
People’s United’s recorded investment in originated
loans classified as TDRs totaled $195.7 million and $181.6 million
at December 31, 2015 and 2014, respectively. The related
allowance for loan losses at December 31, 2015 and 2014 was
$5.9 million and $7.1 million, respectively. Interest income
recognized on TDRs totaled $4.6 million, $3.8 million and $3.5
million for the years ended December 31, 2015, 2014 and 2013,
respectively. Fundings under commitments to lend additional amounts
to borrowers with loans classified as TDRs were immaterial for the
years ended December 31, 2015, 2014 and 2013. Originated loans
that were modified and classified as TDRs during 2015 principally
involve reduced payment and/or payment deferral, extension of term
(generally no more than two years for commercial loans and nine
years for retail loans) and/or a temporary reduction of interest
rate (generally less than 200 basis points).
The following
tables summarize, by class of loan, the recorded investments in
loans modified as TDRs during the years ended December 31,
2015 and 2014. For purposes of this disclosure, recorded
investments represent amounts immediately prior to and subsequent
to the restructuring.
Year ended
December 31, 2015
(dollars in
millions) Number Pre-Modification Post-Modification
Commercial:
Commercial real estate
(1) 26 $ 15.2 $ 15.2
Commercial and industrial
(2) 61 80.6 80.6
Equipment financing
(3) 48 28.5 28.5
Total 135 124.3 124.3
Retail:
Residential mortgage
(4) 66 20.1 20.1
Home equity
(5) 98 9.5 9.5
Other consumer — — —
Total 164 29.6 29.6
Total 299 $ 153.9 $ 153.9
(1) Represents the following
concessions: extension of term (21 contracts; recorded investment
of $8.9 million); reduced payment and/or payment deferral (2
contracts; recorded investment of $1.2 million); or a combination
of concessions (3 contracts; recorded investment of $5.1
million).
(2) Represents the following
concessions: extension of term (35 contracts; recorded investment
of $41.1 million); reduced payment and/or payment deferral (20
contracts; recorded investment of $35.9 million); or a
combination of concessions (6 contracts; recorded investment of
$3.6 million).
(3) Represents the following
concessions: extension of term (1 contract; recorded investment of
$0.1 million); reduced payment and/or payment deferral (38
contracts; recorded investment of $21.5 million); or a combination
of concessions (9 contracts; recorded investment of $6.9
million).
(4) Represents the following
concessions: loans restructured through bankruptcy (24 contracts;
recorded investment of $5.9 million); reduced payment and/or
payment deferral (13 contracts; recorded investment of $4.7
million); temporary rate reduction (2 contracts; recorded
investment of $0.3 million); or a combination of concessions (27
contracts; recorded investment of $9.2 million).
(5) Represents the following
concessions: loans restructured through bankruptcy (61 contracts;
recorded investment of $5.2 million); reduced payment and/or
payment deferral (7 contracts; recorded investment of $0.8
million); temporary rate reduction (1 contract; recorded investment
of $0.5 million); or a combination of concessions (29 contracts;
recorded investment of $3.0 million).
Year ended
December 31, 2014
(dollars in
millions) Number Pre-Modification Post-Modification
Commercial:
Commercial real estate
(1) 25 $ 36.2 $ 36.2
Commercial and industrial
(2) 50 43.1 43.1
Equipment financing
(3) 28 7.1 7.1
Total 103 86.4 86.4
Retail:
Residential mortgage
(4) 130 40.3 40.3
Home equity
(5) 135 12.2 12.2
Other consumer — — —
Total 265 52.5 52.5
Total 368 $ 138.9 $ 138.9
(1) Represents the following
concessions: extension of term (16 contracts; recorded investment
of $13.5 million); reduced payment and/or payment deferral (4
contracts; recorded investment of $1.8 million); temporary rate
reduction (1 contract; recorded investment of $18.2 million); or a
combination of concessions (4 contracts; recorded investment of
$2.7 million).
(2) Represents the following
concessions: extension of term (20 contracts; recorded investment
of $15.3 million); reduced payment and/or payment deferral (8
contracts; recorded investment of $2.4 million); or a combination
of concessions (22 contracts; recorded investment of $25.4
million).
(3) Represents the following
concessions: reduced payment and/or payment deferral (11 contracts;
recorded investment of $2.0 million); or a combination of
concessions (17 contracts; recorded investment of
$5.1 million).
(4) Represents the following
concessions: loans restructured through bankruptcy (29 contracts;
recorded investment of $5.0 million); extension of term (1
contract; recorded investment of $0.6 million); reduced payment
and/or payment deferral (32 contracts; recorded investment of $10.0
million); or a combination of concessions (68 contracts; recorded
investment of $24.7 million).
(5) Represents the following
concessions: loans restructured through bankruptcy (67 contracts;
recorded investment of $5.6 million); reduced payment and/or
payment deferral (20 contracts; recorded investment of $2.3
million); temporary rate reduction (2 contracts; recorded
investment of $0.6 million); or a combination of concessions (46
contracts; recorded investment of $3.7 million).
The following
is a summary, by class of loan, of information related to TDRs of
originated loans completed within the previous 12 months that
subsequently defaulted during the years ended December 31,
2015 and 2014. For purposes of this disclosure, the previous 12
months is measured from January 1 of the respective prior year
and a default represents a previously-modified loan that became
past due 30 days or more during 2015 or 2014.
2015 2014
Years ended
December 31 (dollars in millions) Number Recorded Number Recorded
Commercial:
Commercial real
estate 5 $ 3.2 6 $ 3.8
Commercial and
industrial 4 1.2 4 1.1
Equipment
financing 9 4.5 4 0.8
Total 18 8.9 14 5.7
Retail:
Residential
mortgage 17 2.6 42 7.8
Home equity 16 1.8 24 1.6
Other consumer — — — —
Total 33 4.4 66 9.4
Total 51 $ 13.3 80 $ 15.1
People’s United’s impaired loans consist of certain
originated loans, including all TDRs. The following table
summarizes, by class of loan, information related to
individually-evaluated impaired loans within the originated
portfolio.
2015 2014
As of
December 31 (in millions) Unpaid Recorded Related Unpaid Recorded Related
Without a related
allowance for loan losses:
Commercial:
Commercial real
estate $ 46.5 $ 45.3 $ — $ 57.1 $ 55.8 $ —
Commercial and
industrial 53.2 50.8 — 51.7 48.6 —
Equipment
financing 32.6 26.0 — 30.2 21.4 —
Retail:
Residential
mortgage 67.2 60.4 — 65.4 58.9 —
Home equity 23.3 20.5 — 21.3 18.3 —
Other consumer — — — — — —
Total $ 222.8 $ 203.0 $ — $ 225.7 $ 203.0 $ —
With a related allowance
for loan losses:
Commercial:
Commercial real
estate $ 18.8 $ 14.7 $ 1.9 $ 52.1 $ 27.8 $ 4.0
Commercial and
industrial 19.2 14.7 3.3 21.4 17.4 3.5
Equipment
financing 3.8 3.6 0.3 3.6 3.5 0.1
Retail:
Residential
mortgage 14.1 14.0 2.9 15.6 15.3 2.6
Home equity 2.3 2.1 1.0 2.6 2.5 1.3
Other consumer — — — — — —
Total $ 58.2 $ 49.1 $ 9.4 $ 95.3 $ 66.5 $ 11.5
Total impaired
loans:
Commercial:
Commercial real
estate $ 65.3 $ 60.0 $ 1.9 $ 109.2 $ 83.6 $ 4.0
Commercial and
industrial 72.4 65.5 3.3 73.1 66.0 3.5
Equipment
financing 36.4 29.6 0.3 33.8 24.9 0.1
Total 174.1 155.1 5.5 216.1 174.5 7.6
Retail:
Residential
mortgage 81.3 74.4 2.9 81.0 74.2 2.6
Home equity 25.6 22.6 1.0 23.9 20.8 1.3
Other consumer — — — — — —
Total 106.9 97.0 3.9 104.9 95.0 3.9
Total $ 281.0 $ 252.1 $ 9.4 $ 321.0 $ 269.5 $ 11.5
The following
table summarizes, by class of loan, the average recorded investment
and interest income recognized on impaired loans for the periods
indicated. The average recorded investment amounts are based on
month-end balances.
2015 2014 2013
Years ended
December 31 (in millions) Average Interest Average Interest Average Interest
Commercial:
Commercial real
estate $ 65.6 $ 1.6 $ 76.6 $ 1.3 $ 84.1 $ 1.0
Commercial and
industrial 71.6 1.8 46.4 1.1 58.5 1.0
Equipment
financing 28.0 0.9 28.6 0.7 32.1 1.5
Total 165.2 4.3 151.6 3.1 174.7 3.5
Retail:
Residential
mortgage 75.2 1.5 71.8 1.5 55.0 1.1
Home equity 21.2 0.3 18.0 0.2 14.0 0.1
Other consumer — — — — — —
Total 96.4 1.8 89.8 1.7 69.0 1.2
Total $ 261.6 $ 6.1 $ 241.4 $ 4.8 $ 243.7 $ 4.7
The following
tables summarize, by class of loan, aging information for
originated loans:
Past Due
As of
December 31, 2015 (in millions) Current 30-89 90 Days Total Total
Commercial:
Commercial real
estate $ 9,667.7 $ 15.0 $ 14.2 $ 29.2 $ 9,696.9
Commercial and
industrial 7,466.5 13.1 46.8 59.9 7,526.4
Equipment
financing 2,886.7 63.9 7.0 70.9 2,957.6
Total 20,020.9 92.0 68.0 160.0 20,180.9
Retail:
Residential
mortgage 5,212.9 31.1 25.4 56.5 5,269.4
Home equity 2,098.9 7.1 9.5 16.6 2,115.5
Other consumer 48.2 0.2 0.1 0.3 48.5
Total 7,360.0 38.4 35.0 73.4 7,433.4
Total originated
loans $ 27,380.9 $ 130.4 $ 103.0 $ 233.4 $ 27,614.3
Included in
the “Current” and “30-89 Days” categories
above are early non-performing commercial real estate loans,
commercial and industrial loans, and equipment financing loans
totaling $16.0 million, $15.0 million and $20.5 million,
respectively, and $21.8 million of retail loans in the process of
foreclosure or bankruptcy. These loans are less than 90 days past
due but have been placed on non-accrual status as a result of
having been identified as presenting uncertainty with respect to
the collectability of interest and principal.
Past Due
As of
December 31, 2014 (in millions) Current 30-89 90 Days Total Total
Commercial:
Commercial real
estate $ 8,908.0 $ 17.6 $ 34.7 $ 52.3 $ 8,960.3
Commercial and
industrial 6,814.9 32.4 43.8 76.2 6,891.1
Equipment
financing 2,793.3 41.0 4.7 45.7 2,839.0
Total 18,516.2 91.0 83.2 174.2 18,690.4
Retail:
Residential
mortgage 4,647.3 29.1 25.1 54.2 4,701.5
Home equity 2,079.3 5.0 8.6 13.6 2,092.9
Other consumer 55.8 0.4 0.1 0.5 56.3
Total 6,782.4 34.5 33.8 68.3 6,850.7
Total originated
loans $ 25,298.6 $ 125.5 $ 117.0 $ 242.5 $ 25,541.1
Included in
the “Current” and “30-89 Days” categories
above are early non-performing commercial real estate loans,
commercial and industrial loans, and equipment financing loans
totaling $25.6 million, $29.5 million and $20.7 million,
respectively, and $21.8 million of retail loans in the process of
foreclosure or bankruptcy. These loans are less than 90 days past
due but have been placed on non-accrual status as a result of
having been identified as presenting uncertainty with respect to
the collectability of interest and principal.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Retail
Credit Quality Indicators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The
portfolio-specific risk characteristics considered include:
(i) collateral values/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 occupied, non-owner occupied,
second home, etc.). In classifying a loan as either
“High”, “Moderate” or “Low”
risk, the combination of each of the aforementioned risk
characteristics is considered for that loan, resulting,
effectively, in a “matrix approach” to its risk
classification. These risk classifications are reviewed quarterly
to ensure that they continue to be appropriate in light of changes
within the portfolio and/or economic indicators as well as other
industry developments.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occupied properties, second
homes, etc.). Loans not otherwise deemed to be “High”
or “Low” risk are classified as “Moderate”
risk.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Commercial
and Retail loans are also evaluated to determine whether they are
impaired loans, which are included in the tabular disclosures of
credit quality indicators that follow.
Acquired
Loans Credit Quality Indicators
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process has been completed.
Acquired
loans are initially recorded at fair value, determined based upon
an estimate of the amount and timing of both principal and interest
cash flows expected to be collected and discounted using a market
interest rate.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portfolio. A decrease in the expected
cash flows in subsequent periods requires the establishment of an
allowance for loan losses at that time. At December 31, 2015
and 2014, the allowance for loan losses on acquired loans was $8.1
million and $10.2 million, respectively.
The following
is a summary, by class of loan, of credit quality
indicators:
As of
December 31, 2015 (in millions) Commercial Commercial Equipment Total
Commercial:
Originated
loans:
Pass $ 9,438.6 $ 7,153.4 $ 2,550.0 $ 19,142.0
Special
mention 130.6 121.0 119.1 370.7
Substandard 127.7 250.5 288.5 666.7
Doubtful — 1.5 — 1.5
Total originated
loans 9,696.9 7,526.4 2,957.6 20,180.9
Acquired
loans:
Pass 260.9 175.9 6.1 442.9
Special
mention 20.1 6.6 5.0 31.7
Substandard 49.1 39.8 4.6 93.5
Doubtful 1.8 — — 1.8
Total acquired
loans 331.9 222.3 15.7 569.9
Total $ 10,028.8 $ 7,748.7 $ 2,973.3 $ 20,750.8
As of
December 31, 2015 (in millions) Residential Home Other Total
Retail:
Originated
loans:
Low risk $ 2,579.3 $ 959.2 $ 25.8 $ 3,564.3
Moderate risk 2,208.6 651.2 7.9 2,867.7
High risk 481.5 505.1 14.8 1,001.4
Total originated
loans 5,269.4 2,115.5 48.5 7,433.4
Acquired
loans:
Low risk 97.7 — — 97.7
Moderate risk 36.2 — — 36.2
High risk 53.7 38.2 0.9 92.8
Total acquired
loans 187.6 38.2 0.9 226.7
Total $ 5,457.0 $ 2,153.7 $ 49.4 $ 7,660.1
As of
December 31, 2014 (in millions) Commercial Commercial Equipment Total
Commercial:
Originated
loans:
Pass $ 8,730.9 $ 6,477.4 $ 2,481.2 $ 17,689.5
Special
mention 82.4 114.2 110.6 307.2
Substandard 135.3 297.3 247.2 679.8
Doubtful 11.7 2.2 — 13.9
Total originated
loans 8,960.3 6,891.1 2,839.0 18,690.4
Acquired
loans:
Pass 302.5 174.5 7.6 484.6
Special
mention 20.9 52.8 0.7 74.4
Substandard 113.5 55.0 18.2 186.7
Doubtful 7.1 16.2 — 23.3
Total acquired
loans 444.0 298.5 26.5 769.0
Total $ 9,404.3 $ 7,189.6 $ 2,865.5 $ 19,459.4
As of
December 31, 2014 (in millions) Residential Home Other Total
Retail:
Originated
loans:
Low risk $ 2,280.6 $ 931.5 $ 29.5 $ 3,241.6
Moderate risk 1,921.6 597.1 8.3 2,527.0
High risk 499.3 564.3 18.5 1,082.1
Total originated
loans 4,701.5 2,092.9 56.3 6,850.7
Acquired
loans:
Low risk 107.0 — — 107.0
Moderate risk 50.5 — — 50.5
High risk 73.0 50.2 1.2 124.4
Total acquired
loans 230.5 50.2 1.2 281.9
Total $ 4,932.0 $ 2,143.1 $ 57.5 $ 7,132.6
Acquired
Loans
At the
respective acquisition dates in 2011 and 2010, on an aggregate
basis, the acquired loan portfolio had contractually required
principal and interest payments receivable of $7.57 billion;
expected cash flows of $7.02 billion; and a fair value
(initial carrying amount) of $5.36 billion. The difference between
the contractually required principal and interest payments
receivable and the expected cash flows ($550.9 million) represented
the initial nonaccretable difference. The difference between the
expected cash flows and fair value ($1.66 billion) represented the
initial accretable yield. Both the contractually required principal
and interest payments receivable and the expected cash flows
reflect anticipated prepayments, determined based on historical
portfolio experience. At December 31, 2015, the outstanding
principal balance and carrying amount of the acquired loan
portfolio were $901.9 million and $796.6 million, respectively
($1.18 billion and $1.05 billion, respectively, at
December 31, 2014). At December 31, 2015, the aggregate
remaining nonaccretable difference applicable to acquired loans
totaled $82.9 million.
The following
table summarizes activity in the accretable yield for the acquired
loan portfolio:
Years ended
December 31 (in millions) 2015 2014 2013
Balance at beginning of
period $ 396.3 $ 639.7 $ 890.2
Accretion (55.5 ) (81.0 ) (127.1 )
Reclassification from
nonaccretable difference for loans 1.1 6.7 5.3
Other changes in expected
cash flows (2) (45.9 ) (169.1 ) (128.7 )
Balance at end of
period $ 296.0 $ 396.3 $ 639.7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
FDIC
Loss-Share Receivable
On
April 16, 2010, the Bank entered into a definitive purchase
and assumption agreement (the “Agreement”) with the
FDIC pursuant to which the Bank assumed all of the deposits,
certain assets and the banking operations of Butler Bank. The
Agreement also provides for loss-share coverage by the FDIC, up to
certain limits, on all covered assets (loans and REO). The FDIC is
obligated to reimburse the Bank for 80% of any future losses on
covered assets up to $34.0 million. The Bank will reimburse the
FDIC for 80% of recoveries with respect to losses for which the
FDIC paid 80% reimbursement under the loss-sharing
coverage.
The asset
arising from the loss-sharing coverage, referred to as the
“FDIC loss-share receivable” is included in other
assets in the Consolidated Statements of Condition. The FDIC
loss-share receivable is measured separately from the covered loans
because the coverage is not contractually embedded in the loans and
is not transferable should the Bank choose to dispose of the
covered loans. The FDIC loss-share receivable will be reduced as
losses are realized on covered assets and as loss-sharing payments
are received from the FDIC. Realized losses in excess of the
acquisition date estimates will result in an increase in the FDIC
loss-share receivable. Conversely, the FDIC loss-share receivable
will be reduced if realized losses are less than the estimates at
acquisition. The amount ultimately collected for the FDIC
loss-share receivable is dependent upon the performance of the
underlying covered assets over time and claims submitted to the
FDIC. In the event that losses under the loss-share coverage do not
reach expected levels, the Bank has agreed to make a cash payment
to the FDIC on approximately the tenth anniversary of the
Agreement.</t>
  </si>
  <si>
    <t>Goodwill and Other Acquisition-Related Intangible Assets</t>
  </si>
  <si>
    <t>Goodwill and Intangible Assets Disclosure [Abstract]</t>
  </si>
  <si>
    <t>NOTE 5
– Goodwill and Other Acquisition-Related Intangible
Assets
Goodwill
Changes in
the carrying amount of People’s United’s goodwill are
summarized as follows for the year ended December 31, 2015.
There were no changes in goodwill during 2014.
Operating
Segment
(in
millions) Commercial Retail Wealth Total
Balance at
December 31, 2014 $ 1,222.8 $ 681.9 $ 49.8 $ 1,954.5
Acquisition of insurance
brokerage firm — — 4.2 4.2
Balance at
December 31, 2015 $ 1,222.8 $ 681.9 $ 54.0 $ 1,958.7
In October
2015, PUIA acquired Kesten-Brown Insurance, LLC
(“Kesten-Brown”), a Connecticut-based insurance
brokerage firm that focuses on commercial lines and employee
benefits, in an all-cash transaction. In connection with the
acquisition, the Company recorded goodwill of $4.2 million, other
acquisition-related intangible assets, consisting of insurance
relationships, of $5.0 million and a deferred tax asset of $2.9
million.
Acquisitions
have been undertaken with the objective of expanding the
Company’s business, both geographically and through product
offerings, as well as realizing synergies and economies of scale by
combining with the acquired entities. For these reasons, a
market-based premium was generally paid for the acquired entities
which, in turn, resulted in the recognition of goodwill,
representing the excess of the respective purchase prices over the
estimated fair value of the net assets acquired.
All of
People’s United’s tax deductible goodwill was created
in transactions in which the Company purchased the assets of the
target (as opposed to purchasing the issued and outstanding stock
of the target). At December 31, 2015 and 2014, tax deductible
goodwill totaled $24.1 million and $13.0 million, respectively, and
related, almost entirely, to the Kesten-Brown and Butler Bank
acquisitions.
Other
Acquisition-Related Intangible Assets
The following
is a summary of People’s United’s other
acquisition-related intangible assets:
2015 2014
As of
December 31 (in millions) Gross Accumulated Carrying Gross Accumulated Carrying
Trade name
intangible $ 122.7 $ 42.8 $ 79.9 $ 122.7 $ 34.9 $ 87.8
Core deposit
intangible 143.8 120.0 23.8 143.8 107.3 36.5
Trust
relationships 42.7 22.8 19.9 42.7 20.0 22.7
Insurance
relationships 36.5 31.0 5.5 31.5 30.5 1.0
Total other
acquisition-related $ 345.7 $ 216.6 $ 129.1 $ 340.7 $ 192.7 $ 148.0
Other
acquisition-related intangible assets have an original
weighted-average amortization period of 14 years. Amortization
expense of other acquisition-related intangible assets totaled
$23.9 million, $24.8 million and $26.2 million for the years ended
December 31, 2015, 2014 and 2013, respectively. Scheduled
amortization expense attributable to other acquisition-related
intangible assets for each of the next five years is as follows:
$23.2 million in 2016; $22.1 million in 2017; $10.7 million in
2018; $9.9 million in 2019; and $9.5 million in 2020. There were no
impairment losses relating to goodwill or other acquisition-related
intangible assets recorded during the years ended December 31,
2015, 2014 and 2013.</t>
  </si>
  <si>
    <t>Premises and Equipment</t>
  </si>
  <si>
    <t>Property, Plant and Equipment [Abstract]</t>
  </si>
  <si>
    <t>NOTE 6
– Premises and Equipment
The
components of premises and equipment are summarized
below:
As of
December 31 (in millions) 2015 2014
Land $ 38.8 $ 39.5
Buildings 267.6 269.2
Leasehold
improvements 158.2 161.6
Furniture and
equipment 225.3 219.0
Total 689.9 689.3
Less: Accumulated
depreciation and amortization 432.1 411.5
Total premises and
equipment, net $ 257.8 $ 277.8
Depreciation
and amortization expense included in occupancy and equipment
expense in the Consolidated Statements of Income totaled $39.3
million, $39.6 million and $40.3 million for the years ended
December 31, 2015, 2014 and 2013,
respectively.</t>
  </si>
  <si>
    <t>Other Assets and Other Liabilities</t>
  </si>
  <si>
    <t>Text Block [Abstract]</t>
  </si>
  <si>
    <t>NOTE 7
– Other Assets and Other Liabilities
The
components of other assets are as follows:
As of
December 31 (in millions) 2015 2014
Leased
equipment $ 194.4 $ 180.9
Fair value of derivative
financial instruments (notes 18 and 20) 158.2 132.4
Accrued interest
receivable 90.6 82.6
Affordable housing
investments (note 11) 83.5 69.6
Assets held in trust for
supplemental retirement plans (note 16) 36.5 37.1
Receivables arising from
securities brokerage and insurance businesses 33.7 34.8
Funded status of defined
benefit pension plans (note 16) 26.6 —
Current income tax
receivable (note 11) 26.3 21.1
Investment in joint
venture (1) 22.0 21.3
Economic development
investments 19.8 19.4
Other prepaid
expenses 15.3 16.8
Loans in
process 13.1 19.6
Repossessed
assets 9.5 2.5
REO:
Residential 7.1 13.6
Commercial 5.5 11.0
FDIC loss-share
receivable (note 4) 3.5 5.7
Net deferred tax asset
(note 11) 1.9 7.0
Other (2) 38.7 44.5
Total other
assets $ 786.2 $ 719.9
(1) During the quarter ended
June 30, 2014, the Bank formed a joint venture with Vantiv,
Inc. to provide a comprehensive suite of payment solutions to
businesses throughout the Bank’s footprint. The Bank retained
a 49% minority interest in the joint venture and recognized a $20.6
million gain, net of related expenses, resulting from its
formation. The gain represented the fair value of the Bank’s
entire portfolio of merchant contracts that were contributed to the
joint venture and which previously had a zero book basis. The
investment in the joint venture is accounted for using the equity
method of accounting.
(2) During the quarter ended
December 31, 2015, the Bank sold its payroll services business and
recognized a $9.2 million gain, net of related expenses. The gain
represented the fair value of the Bank’s entire portfolio of
payroll services customer contracts, which previously had a zero
book basis. In connection with this transaction, the Bank recorded
a contingent receivable totaling $2.8 million, which is included in
other.
The
components of other liabilities are as follows:
As of
December 31 (in millions) 2015 2014
Fair value of derivative
financial instruments (notes 18 and 20) $ 109.5 $ 97.0
Liabilities for
supplemental retirement plans (note 16) 63.9 60.4
Accrued employee
benefits 48.4 42.0
Accrued expenses
payable 43.7 55.2
Payables arising from
securities brokerage and insurance businesses 34.7 37.6
Other postretirement plan
(note 16) 14.0 14.6
Accrued interest
payable 13.3 13.7
Liability for unsettled
purchases of securities 5.0 91.5
Funded status of defined
benefit pension plans (note 16) — 34.9
Other (1) 49.9 53.7
Total other
liabilities $ 382.4 $ 500.6
(1) Includes a contingent
payable totaling $2.0 million relating to the Kesten-Brown
acquisition (see Note 5).</t>
  </si>
  <si>
    <t>Deposits</t>
  </si>
  <si>
    <t>Banking and Thrift [Abstract]</t>
  </si>
  <si>
    <t>NOTE 8 – Deposits
The following is an analysis of People’s
United’s total deposits by product
type:
2015 2014
As of
December 31 (dollars in millions) Amount Weighted Amount Weighted
Non-interest-bearing $ 6,178.6 — % $ 5,655.1 — %
Savings, interest-bearing
checking 17,420.7 0.21 15,252.4 0.19
Time deposits
maturing:
Within 3
months 991.5 0.69 1,254.3 0.63
After 3 but within 6
months 679.6 0.86 912.5 0.62
After 6 months but within
1 year 1,915.6 1.10 1,306.7 0.79
After 1 but within 2
years 636.1 1.06 1,341.0 1.36
After 2 but within 3
years 153.5 0.98 230.9 1.40
After 3 but within 4
years 101.9 1.46 85.5 1.07
After 4 but within 5
years 339.6 1.81 96.2 1.51
After 5 years 0.3 2.44 3.6 2.45
Total 4,818.1 1.03 5,230.7 0.91
Total deposits $ 28,417.4 0.30 % $ 26,138.2 0.29 %
Time deposits issued in amounts of $100,000 or more
totaled $2.1 billion at both December 31, 2015 and 2014.
Overdrafts of non-interest-bearing deposit accounts totaling $1.6
million and $2.6 million at December 31, 2015 and 2014,
respectively, have been classified as
loans.
Interest expense on deposits is summarized as
follows:
Years ended
December 31 (in millions) 2015 2014 2013
Savings, interest-bearing
checking and money market $ 43.5 $ 36.7 $ 33.0
Time 52.0 44.2 48.1
Total $ 95.5 $ 80.9 $ 81.1</t>
  </si>
  <si>
    <t>Borrowings</t>
  </si>
  <si>
    <t>Debt Disclosure [Abstract]</t>
  </si>
  <si>
    <t xml:space="preserve">NOTE 9
– Borrowings
People’s United’s borrowings are summarized as
follows:
2015 2014
As of
December 31 (dollars in millions) Amount Weighted Amount Weighted
Fixed-rate FHLB advances
maturing:
Within 1 month $ 2,750.0 0.44 % $ 1,825.0 0.26 %
After 1 month but within
1 year 450.0 0.57 200.2 0.24
After 2 but within 3
years 258.6 2.71 — —
After 3 but within 4
years — — 261.1 2.71
After 5 years 5.2 1.34 5.4 1.33
Total FHLB
advances 3,463.8 0.63 2,291.7 0.54
Customer repurchase
agreements maturing:
Within 1 month 469.5 0.19 486.0 0.18
Total customer repurchase
agreements 469.5 0.19 486.0 0.18
Federal funds purchased
maturing:
Within 1 month 374.0 0.32 913.0 0.15
Total federal funds
purchased 374.0 0.32 913.0 0.15
Other borrowings
maturing:
Within 1 year — — 1.0 1.75
Total other
borrowings — — 1.0 1.75
Total
borrowings $ 4,307.3 0.55 % $ 3,691.7 0.39 %
At
December 31, 2015, the Bank’s total borrowing capacity
from (i) the FHLB of Boston and the FRB-NY for advances and
(ii) repurchase agreements was $10.5 billion based on the
level of qualifying collateral available for these borrowings. In
addition, the Bank had unsecured borrowing capacity of $1.1 billion
at that date. FHLB advances are secured by the Bank’s
investment in FHLB stock and by a security agreement that requires
the Bank to maintain, as collateral, sufficient qualifying assets
not otherwise pledged (principally single-family
Interest
expense on borrowings consists of the following:
Years ended
December 31 (in millions) 2015 2014 2013
FHLB advances $ 9.8 $ 9.2 $ 8.2
Customer repurchase
agreements 0.9 1.0 1.1
Federal funds
purchased 0.8 0.8 1.2
Other
borrowings — 0.1 —
Total $ 11.5 $ 11.1 $ 10.5
Information
concerning People’s United’s borrowings is presented
below:
As of and for
the years ended December 31 (dollars in millions) 2015 2014 2013
FHLB advances:
Balance at year
end $ 3,463.8 $ 2,291.7 $ 3,719.8
Average outstanding
during the year 2,306.6 2,593.7 2,043.9
Maximum outstanding at
any month end 3,463.8 3,419.5 3,719.8
Average interest rate
during the year 0.42 % 0.36 % 0.40 %
Customer repurchase
agreements:
Balance at year
end $ 469.5 $ 486.0 $ 501.2
Carrying amount of
collateral securities at year end 478.9 495.7 511.2
Average outstanding
during the year 463.6 482.0 522.7
Maximum outstanding at
any month end 504.5 519.2 581.2
Average interest rate
during the year 0.19 % 0.20 % 0.20 %
Federal funds
purchased:
Balance at year
end $ 374.0 $ 913.0 $ 825.0
Average outstanding
during the year 411.0 471.8 641.2
Maximum outstanding at
any month end 582.0 960.0 934.0
Average interest rate
during the year 0.19 % 0.17 % 0.19 %
Other
borrowings:
Balance at year
end $ — $ 1.0 $ 11.0
Carrying amount of
collateral securities at year end — 1.1 1.1
Average outstanding
during the year 0.6 57.1 3.9
Maximum outstanding at
any month end 1.0 206.2 11.0
Average interest rate
during the year 1.76 % 0.25 % 0.51 % </t>
  </si>
  <si>
    <t>Notes and Debentures</t>
  </si>
  <si>
    <t>Brokers and Dealers [Abstract]</t>
  </si>
  <si>
    <t>NOTE 10
– Notes and Debentures
Notes and
debentures are summarized as follows:
As of
December 31 (in millions) 2015 2014
People’s United
Financial, Inc.:
3.65% senior notes due
2022 $ 498.8 $ 498.6
5.80% fixed rate/floating
rate subordinated notes due 2017 123.7 122.5
People’s United
Bank:
4.00% subordinated notes
due 2024 416.2 412.4
Total notes and
debentures $ 1,038.7 $ 1,033.5
The 3.65%
senior notes represent fixed-rate unsecured and unsubordinated
obligations of People’s United with interest payable
semi-annually. The Company may redeem the senior notes at its
option, in whole or in part, at any time prior to September 6,
2022, at a redemption price equal to the greater of (i) 100%
of the principal amount of the senior notes to be redeemed or
(ii) a “make-whole” amount, plus in either case
accrued and unpaid interest to the redemption date. In addition,
the Company may redeem the senior notes at its option, in whole or
in part, at any time on or following September 6, 2022, at a
redemption price equal to 100% of the principal amount of the
senior notes to be redeemed, plus accrued and unpaid interest to
the redemption date.
People’s United assumed the 5.80% fixed rate/floating
rate subordinated notes in connection with its acquisition of
Chittenden Corporation (“Chittenden”). These
subordinated notes, which were issued in 2007 and are due in
February 2017, represent unsecured general obligations of
People’s United with interest payable semi-annually.
The 4.00%
subordinated notes represent fixed-rate unsecured and subordinated
obligations of the Bank with interest payable semi-annually. The
Bank may redeem the notes, in whole or in part, on or after
April 16, 2024 at a redemption price equal to 100% of the
principal amount of the notes to be redeemed, plus accrued and
unpaid interest to, but excluding, the redemption date. The Bank
may redeem the notes in whole, but not in part, at its option at a
redemption price equal to 100% of the principal amount of the notes
together with accrued but unpaid interest to, but excluding, the
date fixed for redemption, within 90 days of the occurrence of a
“regulatory event” (as defined). Pursuant to capital
regulations of the OCC, effective January 1, 2015, the Bank
may not redeem the notes prior to maturity without the prior
approval of the OCC. The Bank has entered into a pay
floating/receive fixed interest rate swap to hedge the change in
fair value of the subordinated notes due to changes in interest
rates (see Note 20). For regulatory capital purposes, subordinated
note issuances qualify, up to certain limits, as Tier 2 capital for
both People’s United’s and the Bank’s Total
risk-based capital (see Note 13).</t>
  </si>
  <si>
    <t>Income Taxes</t>
  </si>
  <si>
    <t>Income Tax Disclosure [Abstract]</t>
  </si>
  <si>
    <t>NOTE 11
– Income Taxes
The following
is a summary of total income tax expense:
Years ended
December 31 (in millions) 2015 2014 2013
Income tax expense
applicable to pre-tax income $ 130.4 $ 128.9 $ 115.2
Income tax benefit
applicable to items reported in total other comprehensive loss
(note 15) (5.3 ) (6.7 ) (34.6 )
Total $ 125.1 $ 122.2 $ 80.6
The
components of income tax expense applicable to pre-tax income are
summarized as follows:
Years ended
December 31 (in millions) 2015 2014 2013
Current tax
expense:
Federal $ 103.6 $ 111.9 $ 89.9
State 12.7 10.3 9.8
Total current tax
expense 116.3 122.2 99.7
Deferred tax expense
(1) 14.1 6.7 15.5
Total income tax
expense $ 130.4 $ 128.9 $ 115.2
(1) Includes the effect of
decreases in the valuation allowance for state deferred tax assets
of $0.1 million, $1.2 million and $2.3 million in 2015, 2014
and 2013, respectively.
The following
is a reconciliation of expected income tax expense, computed at the
U.S. federal statutory rate of 35%, to actual income tax
expense:
Years ended
December 31 (dollars in millions) 2015 2014 2013
Expected income tax
expense $ 136.7 $ 133.2 $ 121.7
State income tax, net of
federal tax effect 9.3 8.2 7.3
Tax-exempt
interest (16.4 ) (13.2 ) (11.7 )
Tax-exempt income from
BOLI (1.6 ) (2.0 ) (1.6 )
Federal income tax
credits (0.4 ) 0.8 (3.0 )
Other, net 2.8 1.9 2.5
Actual income tax
expense $ 130.4 $ 128.9 $ 115.2
Effective income tax
rate 33.4 % 33.9 % 33.1 %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the Bank to meet its
Community Reinvestment Act requirements while, at the same time,
providing federal income tax credits.
The balance
of the Company’s affordable housing investments reflected in
the Consolidated Statement of Condition at December 31, 2015
totaled $83.5 million (included in other assets). Future contingent
commitments (capital calls) related to such investments, the timing
of which cannot be reasonably estimated, totaled $74.9 million
at that date. The cost of the Company’s investments is
amortized on a straight-line basis over the period during which the
related federal income tax credits are realized (generally ten
years). Amortization expense, which is included as a component of
income tax expense, totaled $12.6 million, $10.7 million and
$8.5 million for the years ended December 31, 2015, 2014
and 2013, respectively.
In 1998, the
Bank formed a passive investment company, People’s Mortgage
Investment Company, in accordance with Connecticut tax laws, which
permit transfers of mortgage loans to such subsidiaries on or after
January 1, 1999. The related earnings of the subsidiary, and
any dividends it pays to the parent, are not subject to Connecticut
income tax. As a result of the exclusion of such earnings and
dividends from Connecticut taxable income beginning in 1999, the
Bank has established a valuation allowance for the full amount of
its Connecticut deferred tax asset attributable to net temporary
differences and state net operating loss carryforwards. Connecticut
tax net operating loss carryforwards totaled $1.4 billion at
December 31, 2015 and expire between 2020 and 2035.
The tax
effects of temporary differences that give rise to People’s
United’s deferred tax assets and liabilities are as
follows:
As of
December 31 (in millions) 2015 2014
Deferred tax
assets:
Leasing
activities $ 101.5 $ 87.1
Allowance for loan losses
and non-accrual interest 82.7 77.4
State tax net operating
loss carryforwards, net of federal tax effect 68.0 67.2
Equity-based
compensation 22.9 22.0
Pension and other
postretirement benefits 12.2 35.8
Unrealized loss on
securities transferred to held to maturity 12.0 13.1
Unrealized loss on
securities available for sale 10.8 2.3
Basis difference in
affordable housing investments — 3.1
Other deductible
temporary differences 35.1 32.6
Total deferred tax
assets 345.2 340.6
Less: valuation allowance
for state deferred tax assets (68.0 ) (68.1 )
Total deferred tax
assets, net of the valuation allowance 277.2 272.5
Deferred tax
liabilities:
Tax over book
depreciation (185.4 ) (160.3 )
Acquisition-related
deferred tax liabilities (39.9 ) (51.0 )
Book over tax income
recognized on consumer loans (14.6 ) (12.4 )
Deferred
cancellation-of-indebtedness income (13.4 ) (17.5 )
Mark-to-market and
original issue discounts for tax purposes (7.3 ) (7.7 )
Temporary differences
related to merchant services joint venture (6.8 ) (7.2 )
Other taxable temporary
differences (7.9 ) (9.4 )
Total deferred tax
liabilities (275.3 ) (265.5 )
Net deferred tax
asset $ 1.9 $ 7.0
Based on
People’s United’s recent historical and anticipated
future pre-tax earnings and the reversal of taxable temporary
differences, management believes it is more likely than not that
People’s United will realize its total deferred tax assets,
net of the valuation allowance.
People’s United’s current income tax receivable at
December 31, 2015 and 2014 totaled $26.3 million and $21.1
million, respectively.
The following
is a reconciliation of the beginning and ending balances of
People’s United’s unrecognized income tax benefits
related to uncertain tax positions:
Years ended
December 31 (in millions) 2015 2014 2013
Balance at beginning of
year $ 3.0 $ 3.0 $ 2.9
Additions for tax
positions taken in prior years 0.1 0.1 0.1
Reductions for tax
positions taken in prior years — — —
Reductions attributable
to audit settlements/lapse of statute of limitations (0.4 ) (0.1 ) —
Balance at end of
year $ 2.7 $ 3.0 $ 3.0
If
recognized, the unrecognized income tax benefits at
December 31, 2015 would minimally affect People’s
United’s annualized income tax rate. Accrued interest expense
related to the unrecognized income tax benefits totaled $0.6
million and $0.7 million at December 31, 2015 and 2014,
respectively. People’s United recognizes accrued interest
related to unrecognized income tax benefits and penalties, if
incurred, as components of income tax expense in the Consolidated
Statements of Income. The amount of total unrecognized income tax
benefits is not expected to change significantly within the next
twelve months.
People’s United files a consolidated U.S. Federal income
tax return and various state income tax returns and is no longer
subject to federal or state income tax examinations through
2011.</t>
  </si>
  <si>
    <t>Stockholders' Equity and Dividends</t>
  </si>
  <si>
    <t>Equity [Abstract]</t>
  </si>
  <si>
    <t>NOTE 12
– Stockholders’ Equity and Dividends
People’s United is authorized to issue 50 million
shares of preferred stock, par value of $0.01 per share, none of
which were outstanding as of December 31, 2015, and 1.95
billion shares of common stock, par value of $0.01 per share, of
which 399.2 million shares were issued as of December 31,
2015.
Treasury
stock includes (i) common stock repurchased by People’s
United, either directly or through agents, in the open market at
prices and terms satisfactory to management in connection with
stock repurchases authorized by its Board of Directors and
(ii) common stock purchased in the open market by a trustee
with funds provided by People’s United and originally
intended for awards under the People’s United Financial, Inc.
2007 Recognition and Retention Plan (the “RRP”).
Following shareholder approval of the People’s United
Financial, Inc. 2014 Long-Term Incentive Plan (the “2014
Plan”) in the second quarter of 2014, no new awards may be
granted under the RRP (see Note 17).
In November
2012, People’s United’s Board of Directors authorized
the repurchase of common stock. Under this repurchase
authorization, up to 10% of the Company’s common stock
outstanding, or 33.6 million shares, were to be repurchased,
either directly or through agents, in the open market at prices and
terms satisfactory to management. During 2013, the Company
completed the repurchase of shares authorized at a total cost of
$458.9 million.
In April
2007, People’s United established an Employee Stock Ownership
Plan (the “ESOP”) (see Note 16). At that time,
People’s United loaned the ESOP $216.8 million to purchase
10.5 million shares of People’s United common stock in
the open market. Shares of People’s United common stock are
held by the ESOP and allocated to eligible participants annually
based upon a percentage of each participant’s eligible
compensation. At December 31, 2015, 7.3 million shares of
People’s United common stock, with a contra-equity balance of
$151.8 million, have not been allocated or committed to be
released.
Dividends
declared and paid per common share totaled $0.6675, $0.6575 and
$0.6475 for the years ended December 31, 2015, 2014 and 2013,
respectively. People’s United’s dividend payout ratio
(dividends paid as a percentage of net income) was 77.3%, 78.2% and
88.1% for the years ended December 31, 2015, 2014 and 2013,
respectively.
In the
ordinary course of business, People’s United is dependent
upon dividends from the Bank to provide funds for the payment of
dividends to shareholders and other general corporate purposes.
People’s United’s ability to pay cash dividends is
governed by federal law, regulations and related guidance. The
Bank’s ability to pay cash dividends directly or indirectly
to People’s United also is governed by federal law and
regulations. These provide that the Bank must receive OCC approval
to declare a dividend if the total amount of all dividends (common
and preferred), including the proposed dividend, declared by the
Bank in any current year exceeds the total of the Bank’s net
income for the current year to date, combined with its retained net
income for the previous two years, less the sum of any transfers
required by the OCC and any transfers required to be made to a fund
for the retirement of any preferred stock. The term “retained
net income” as defined by federal regulations means the
Bank’s net income for a specified period less the total
amount of all dividends declared in that period.
The Bank may
not pay dividends to People’s United if, after paying those
dividends, it would fail to meet the required minimum levels under
risk-based capital guidelines or if the OCC has notified the Bank
that it is in need of more than normal supervision. See Note 13 for
a discussion of regulatory capital requirements. Under the Federal
Deposit Insurance Act, an insured depository institution such as
the Bank is prohibited from making capital distributions, including
the payment of dividends, if, after making such distribution, the
institution would become “undercapitalized” (as such
term is used in the Federal Deposit Insurance Act). Payment of
dividends by the Bank also may be restricted at any time at the
discretion of the appropriate regulator if it deems the payment to
constitute an unsafe and unsound banking practice.
In 2015, 2014
and 2013, the Bank paid a total of $245.0 million, $244.0 million
and $232.0 million, respectively, in cash dividends to
People’s United (parent company). At December 31, 2015,
the Bank’s retained net income, as defined by federal
regulations, totaled $24.3 million.</t>
  </si>
  <si>
    <t>Regulatory Capital Requirements</t>
  </si>
  <si>
    <t>NOTE 13
– Regulatory Capital Requirements
Bank holding
companies and banks are subject to various regulations regarding
capital requirements administered by U.S. banking agencies. The FRB
(in the case of a bank holding company) and the OCC (in the case of
a bank) may initiate certain actions if a bank holding company or a
bank fails to meet minimum capital requirements. In addition, under
its prompt corrective action regulations, the OCC is required to
take certain supervisory actions (and may take additional
discretionary actions) with respect to an undercapitalized bank.
These actions could have a direct material effect on a bank’s
financial statements. People’s United and the Bank are
subject to regulatory capital requirements administered by the FRB
and the OCC, respectively.
People’s United and the Bank are both subject to new
capital rules (the “Basel III capital rules”) issued by
U.S. banking agencies that became effective on January 1,
2015. The Basel III capital rules, among other things:
(i) introduces as a new capital measure “Common Equity
Tier 1” (“CET1”) capital; (ii) specifies
that Tier 1 capital consists of CET1 capital and “Additional
Tier 1 Capital” instruments meeting specified requirements;
(iii) defines CET1 capital narrowly by requiring that most
adjustments to regulatory capital measures be made to CET1 capital
and not to the other components of capital; and (iv) expands
the scope of the adjustments as compared to prior
regulations.
When fully
phased-in on January 1, 2019, Basel III capital rules will
require financial institutions to maintain: (i) as a newly
adopted international standard, a minimum ratio of CET1 capital to
total risk-weighted assets of at least 4.5%, plus a 2.5%
“capital conservation buffer” (which is added to the
4.5% CET1 capital ratio as that buffer is phased-in beginning in
2016, effectively resulting in a minimum ratio of CET1 capital to
total risk-weighted assets of at least 7.0%); (ii) a minimum
ratio of Tier 1 capital to total risk-weighted assets of at least
6.0%, plus the capital conservation buffer (which is added to the
6.0% Tier 1 capital ratio as that buffer is phased-in beginning in
2016, effectively resulting in a minimum Tier 1 capital ratio of
8.5% upon full implementation); (iii) a minimum ratio of Total
(that is, Tier 1 plus Tier 2) capital to total risk-weighted assets
of at least 8.0%, plus the capital conservation buffer (which is
added to the 8.0% Total capital ratio as that buffer is phased-in
beginning in 2016, effectively resulting in a minimum Total capital
ratio of 10.5% upon full implementation); and (iv) a minimum
leverage ratio of 4.0%, calculated as the ratio of Tier 1 capital
to average total assets, as defined.
The foregoing
capital ratios are based in part on specific quantitative measures
of assets, liabilities and certain off-balance-sheet items as
calculated under regulatory accounting guidelines. Capital amounts
and classifications are also subject to qualitative judgments by
federal regulators about capital components, risk weightings and
other factors.
Management
believes that, as of December 31, 2015, People’s United
and the Bank met all capital adequacy requirements to which each is
subject. Further, the most recent regulatory notification
categorized the Bank as a well-capitalized institution under the
prompt corrective action regulations. Since that notification, no
conditions or events have occurred that have caused management to
believe any change in the Bank’s capital classification would
be warranted.
The following
summary compares People’s United’s and the Bank’s
regulatory capital amounts and ratios under the Basel III capital
rules. The minimum capital required amounts as of December 31,
2015 are based on the phase-in provisions of the Basel III capital
rules. In connection with the adoption of the Basel III capital
rules, both the Company and the Bank elected to opt-out of the
requirement to include most components of AOCL in CET1 capital. At
December 31, 2015, People’s United’s and the
Bank’s total risk-weighted assets, as defined, both were
$29.6 billion.
As of December 31, 2015 Minimum Capital Phase-In
(2015) Classification as
(dollars in
millions) Amount Ratio Amount Ratio Amount Ratio
Tier 1 Leverage
(1):
People’s
United 2,898.1 8.0 % $ 1,440.6 4.0 % $ 1,800.8 5.0 %
Bank 3,012.7 8.4 1,431.9 4.0 1,789.8 5.0
Common Equity Tier 1
Capital (2):
People’s
United 2,898.1 9.8 1,620.7 4.5 2,341.0 6.5
Bank 3,012.7 10.2 1,610.9 4.5 2,326.8 6.5
Tier 1 Risk-Based Capital
(3):
People’s
United 2,898.1 9.8 1,778.8 6.0 2,371.7 8.0
Bank 3,012.7 10.2 1,777.3 6.0 2,369.7 8.0
Total Risk-Based Capital
(4):
People’s
United 3,470.5 11.7 2,371.7 8.0 2,964.6 10.0
Bank 3,726.3 12.6 2,369.7 8.0 2,962.1 10.0
(1) Tier 1 Leverage ratio
represents Tier 1 Capital divided by Average Total Assets (less
goodwill, other acquisition-related intangibles and other
deductions from Common Equity Tier 1 Capital).
(2) Common Equity Tier 1
Capital ratio represents equity capital, as defined, less:
(i) after-tax net unrealized gains (losses) on certain
securities classified as available for sale; (ii) after-tax
net unrealized gains (losses) on securities transferred to held to
maturity; (iii) goodwill and other acquisition-related
intangible assets; and (iv) the amount recorded in AOCL
relating to pension and other postretirement benefits divided by
Total Risk-Weighted Assets.
(3) Tier 1 Risk-Based Capital
ratio represents Common Equity Tier 1 Capital plus Additional Tier
1 Capital instruments (together, “Tier 1 Capital”)
divided by Total Risk-Weighted Assets.
(4) Total Risk-Based Capital
ratio represents Tier 1 Capital plus subordinated notes and
debentures, up to certain limits, and the allowance for loan
losses, up to 1.25% of Total Risk-Weighted Assets, divided by Total
Risk-Weighted Assets.
Management
currently estimates that, as of December 31, 2015, the
Company’s and the Bank’s risk-based capital ratios
could be negatively impacted by as much as 25-35 basis points on a
“fully phased-in” basis compared to the ratios at
December 31, 2015.
The following
summary compares the Bank’s regulatory capital amounts and
ratios to the OCC’s requirements for classification as a
well-capitalized institution and for minimum capital adequacy
(capital rules in effect through December 31, 2014). At
December 31, 2014, the Bank’s adjusted total assets, as
defined, were $34.0 billion and its total risk-weighted assets, as
defined, were $27.5 billion. At December 31, 2014, the Bank
exceeded each of its regulatory capital requirements.
OCC
Requirements
People’s United Bank Classification as Minimum Capital
Adequacy
(dollars in
millions) Amount Ratio Amount Ratio Amount Ratio
As of December 31,
2014
Tangible
capital $ 2,881.5 (1) 8.5 % n/a n/a $ 510.3 1.5 %
Leverage (core)
capital 2,881.5 (1) 8.5 $ 1,700.9 5.0 % 1,360.8 4.0
Risk-based
capital:
Tier 1 2,881.5 (1) 10.5 1,647.3 6.0 1,098.2 4.0
Total 3,582.2 (2) 13.0 2,745.4 10.0 2,196.3 8.0
(1) Represents the
Bank’s total equity capital, excluding: (i) after-tax
net unrealized gains and losses on certain securities classified as
available for sale; (ii) after-tax net unrealized gains and
losses on securities transferred to held to maturity;
(iii) after-tax net unrealized gains and losses on derivatives
accounted for as cash flow hedges; (iv) certain assets not
recognized for regulatory capital purposes (principally goodwill
and other acquisition-related intangible assets); and (v) the
amount recorded in AOCL relating to pension and other
postretirement benefits.
(2) Represents Tier 1 capital
plus qualifying subordinated notes and debentures, up to certain
limits, and the allowance for loan losses up to 1.25% of total
risk-weighted assets.</t>
  </si>
  <si>
    <t>Earnings Per Common Share</t>
  </si>
  <si>
    <t>Earnings Per Share [Abstract]</t>
  </si>
  <si>
    <t>NOTE 14 – Earnings
Per Common Share
The following
is an analysis of People’s United’s basic and diluted
EPS, reflecting the application of the two-class method, as
described in Note 1:
Years ended
December 31 (in millions, except per share data) 2015 2014 2013
Net income $ 260.1 $ 251.7 $ 232.4
Dividends and undistributed
earnings allocated to participating securities (1.1 ) (1.2 ) (1.2 )
Income attributable to
common shareholders $ 259.0 $ 250.5 $ 231.2
Average common shares
outstanding for basic EPS 300.4 298.2 311.9
Effect of dilutive
equity-based awards — 0.1 0.1
Average common and
common-equivalent shares for diluted EPS 300.4 298.3 312.0
Basic EPS $ 0.86 $ 0.84 $ 0.74
Diluted EPS $ 0.86 $ 0.84 $ 0.74
All unallocated
ESOP common shares and all common shares accounted for as treasury
shares have been excluded from the calculation of basic and diluted
EPS. Anti-dilutive equity-based awards totaling 19.7 million
shares, 17.7 million shares and 14.0 million shares for
the years ended December 31, 2015, 2014 and 2013,
respectively, have been excluded from the calculation of diluted
EPS.</t>
  </si>
  <si>
    <t>Comprehensive Income</t>
  </si>
  <si>
    <t>NOTE 15
– Comprehensive Income
Comprehensive
income represents the sum of net income and items of “other
comprehensive income or loss,” including (on an after-tax
basis): (i) net actuarial gains and losses, prior service
credits and costs, and transition assets and obligations related to
pension and other postretirement plans; (ii) net unrealized
gains and losses on securities available for sale; (iii) net
unrealized gains and losses on securities transferred to held to
maturity; and (iv) net unrealized gains and losses on
derivatives accounted for as cash flow hedges. People’s
United’s total comprehensive income for the years ended
December 31, 2015, 2014 and 2013 is reported in the
Consolidated Statements of Comprehensive Income.
The following
is a summary of the changes in the components of AOCL, which are
included in People’s United’s stockholders’
equity on an after-tax basis:
(in
millions) Pension and
Other Net Unrealized on
Securities Net Unrealized Net Unrealized on
Derivatives Total
Balance at
December 31, 2012 $ (148.2 ) $ 52.8 $ — $ (1.5 ) $ (96.9 )
Other comprehensive
income (loss) before reclassifications 58.3 (99.3 ) (23.3 ) 0.5 (63.8 )
Amounts reclassified from
AOCL (1) 4.9 — — 0.7 5.6
Current period other
comprehensive income (loss) 63.2 (99.3 ) (23.3 ) 1.2 (58.2 )
Balance at
December 31, 2013 (85.0 ) (46.5 ) (23.3 ) (0.3 ) (155.1 )
Other comprehensive
income (loss) before reclassifications (62.6 ) 44.6 — (0.6 ) (18.6 )
Amounts reclassified from
AOCL (1) 4.7 (1.8 ) 1.8 0.8 5.5
Current period other
comprehensive income (loss) (57.9 ) 42.8 1.8 0.2 (13.1 )
Balance at
December 31, 2014 (142.9 ) (3.7 ) (21.5 ) (0.1 ) (168.2 )
Other comprehensive
income (loss) before reclassifications (2.2 ) (14.0 ) — (0.7 ) (16.9 )
Amounts reclassified from
AOCL (1) 5.1 — 2.0 0.8 7.9
Current period other
comprehensive income (loss) 2.9 (14.0 ) 2.0 0.1 (9.0 )
Balance at
December 31, 2015 $ (140.0 ) $ (17.7 ) $ (19.5 ) $ — $ (177.2 )
(1) See the following table
for details about these reclassifications.
The following
is a summary of the amounts reclassified from AOCL:
Years ended
December 31 (in millions) Amounts Reclassified from
AOCL
Affected Line
Item
in the
Statement Where
Net Income is
Presented
2015 2014 2013
Details about components
of AOCL:
Amortization of pension
and other postretirement plans items:
Net actuarial
loss $ (9.1 ) $ (8.4 ) $ (8.8 ) (1)
Prior service
credit 1.0 1.0 1.1 (1)
(8.1 ) (7.4 ) (7.7 ) Income before income tax expense
3.0 2.7 2.8 Income tax expense
(5.1 ) (4.7 ) (4.9 ) Net income
Reclassification
adjustment for net realized gains on securities available for
sale — 3.0 — Income before income tax expense (2)
— (1.2 ) — Income tax expense
— 1.8 — Net income
Amortization of
unrealized losses on securities transferred to held to
maturity (3.1 ) (3.0 ) — Income before income tax expense (3)
1.1 1.2 — Income tax expense
(2.0 ) (1.8 ) — Net income
Amortization of
unrealized gains and losses on cash flow hedges:
Interest rate
swaps (1.3 ) (1.4 ) (1.3 ) (4)
Interest rate
locks 0.1 0.1 0.1 (4)
(1.2 ) (1.3 ) (1.2 ) Income before income tax expense
0.4 0.5 0.5 Income tax expense
(0.8 ) (0.8 ) (0.7 ) Net income
Total reclassifications
for the period $ (7.9 ) $ (5.5 ) $ (5.6 )
(1) Included in the
computation of net periodic benefit income (expense) reflected in
compensation and benefits expense (see Note 16 for additional
details).
(2) Included in non-interest
income.
(3) Included in interest and
dividend income – securities.
(4) Included in interest
expense – notes and debentures.
Deferred
income taxes applicable to the components of AOCL are as
follows:
As of
December 31 (in millions) 2015 2014 2013
Net actuarial
loss and other amounts related to pension and
other
postretirement plans $ 81.5 $ 83.2 $ 50.0
Net unrealized loss on
securities available for sale 10.3 2.2 27.3
Net unrealized loss on
securities transferred to held to maturity 11.4 12.5 13.7
Net unrealized loss on
derivatives accounted for as cash flow hedges — — 0.2
Total deferred income
taxes $ 103.2 $ 97.9 $ 91.2
The following
is a summary of the components of People’s United’s
total other comprehensive loss:
Pre-Tax
After-Tax
Year ended
December 31, 2015 (in millions) Amount Tax Effect Amount
Net actuarial gains and
losses on pension and other postretirement plans:
Net actuarial loss
arising during the year $ (3.5 ) $ 1.3 $ (2.2 )
Reclassification
adjustment for net actuarial loss included in net income 9.1 (3.4 ) 5.7
Net actuarial
gain 5.6 (2.1 ) 3.5
Prior service credit on
pension and other postretirement plans:
Reclassification
adjustment for prior service credit included in net
income (1.0 ) 0.4 (0.6 )
Net actuarial gain and
prior service credit 4.6 (1.7 ) 2.9
Net unrealized gains and
losses on securities available for sale:
Net unrealized holding
losses arising during the year (22.1 ) 8.1 (14.0 )
Net unrealized
losses (22.1 ) 8.1 (14.0 )
Net unrealized gains and
losses on securities transferred to held to maturity:
Reclassification
adjustment for amortization of unrealized losses on securities
transferred to held to maturity included in net income 3.1 (1.1 ) 2.0
Net unrealized
gains 3.1 (1.1 ) 2.0
Net unrealized gains and
losses on derivatives accounted for as cash flow hedges:
Net unrealized losses
arising during the year (1.1 ) 0.4 (0.7 )
Reclassification
adjustment for net realized losses included in net
income 1.2 (0.4 ) 0.8
Net unrealized
gains 0.1 — 0.1
Total other comprehensive
loss $ (14.3) $ 5.3 $ (9.0 )
Pre-Tax
After-Tax
Year ended
December 31, 2014 (in millions) Amount Tax Effect Amount
Net actuarial gains and
losses on pension and other postretirement plans:
Net actuarial loss
arising during the year $ (98.5 ) $ 35.9 $ (62.6 )
Reclassification
adjustment for net actuarial loss included in net income 8.4 (3.1 ) 5.3
Net actuarial
loss (90.1 ) 32.8 (57.3 )
Prior service credit on
pension and other postretirement plans:
Reclassification
adjustment for prior service credit included in net
income (1.0 ) 0.4 (0.6 )
Net actuarial loss and
prior service credit (91.1 ) 33.2 (57.9 )
Net unrealized gains and
losses on securities available for sale:
Net unrealized holding
gains arising during the year 70.9 (26.3 ) 44.6
Reclassification
adjustment for net realized gains included in net income (3.0 ) 1.2 (1.8 )
Net unrealized
gains 67.9 (25.1 ) 42.8
Net unrealized gains and
losses on securities transferred to held to maturity:
Reclassification
adjustment for amortization of unrealized losses on securities
transferred to held to maturity included in net income 3.0 (1.2 ) 1.8
Net unrealized
gains 3.0 (1.2 ) 1.8
Net unrealized gains and
losses on derivatives accounted for as cash flow hedges:
Net unrealized losses
arising during the year (0.9 ) 0.3 (0.6 )
Reclassification
adjustment for net realized losses included in net
income 1.3 (0.5 ) 0.8
Net unrealized
gains 0.4 (0.2 ) 0.2
Total other comprehensive
loss $ (19.8 ) $ 6.7 $ (13.1 )
Pre-Tax After-Tax
Year ended
December 31, 2013 (in millions) Amount Tax Effect Amount
Net actuarial gains and
losses on pension and other postretirement plans:
Net actuarial gain
arising during the year $ 92.0 $ (33.7 ) $ 58.3
Reclassification
adjustment for net actuarial loss included in net income 8.8 (3.2 ) 5.6
Net actuarial
gain 100.8 (36.9 ) 63.9
Prior service credit on
pension and other postretirement plans:
Reclassification
adjustment for prior service credit included in net
income (1.1 ) 0.4 (0.7 )
Net actuarial gain and
prior service credit 99.7 (36.5 ) 63.2
Net unrealized gains and
losses on securities available for sale:
Net unrealized holding
losses arising during the year (194.4 ) 58.1 (136.3 )
Unrealized holding losses
on securities transferred during the year 37.0 — 37.0
Net unrealized
losses (157.4 ) 58.1 (99.3 )
Net unrealized gains and
losses on securities transferred to held to maturity:
Unrealized holding losses
on securities transferred during the year (37.0 ) 13.7 (23.3 )
Net unrealized
losses (37.0 ) 13.7 (23.3 )
Net unrealized gains and
losses on derivatives accounted for as cash flow hedges:
Net unrealized gains
arising during the year 0.7 (0.2 ) 0.5
Reclassification
adjustment for net realized losses included in net
income 1.2 (0.5 ) 0.7
Net unrealized
gains 1.9 (0.7 ) 1.2
Total other comprehensive
loss $ (92.8 ) $ 34.6 $ (58.2 )</t>
  </si>
  <si>
    <t>Employee Benefit Plans</t>
  </si>
  <si>
    <t>Compensation and Retirement Disclosure [Abstract]</t>
  </si>
  <si>
    <t>NOTE 16
– Employee Benefit Plans
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Chittenden employees who meet certain eligibility
requirements (the “Chittenden Qualified Plan”).
Effective December 31, 2005, accrued benefits were frozen
based on participants’ then-current service and pay levels.
Interest continues to be credited on undistributed balances at a
crediting rate specified by the Chittenden Qualified Plan. During
April 2010, participants who were in payment status as of
April 1, 2010, or whose accrued benefit as of that date was
scheduled to be paid in the form of an annuity commencing
May 1, 2010 based upon elections made by April 15,
2010, were transferred into the People’s Qualified
Plan.
People’s United also maintains (i) unfunded,
nonqualified supplemental plans to provide retirement benefits to
certain senior officers (the “Supplemental Plans”) and
(ii) an unfunded plan that provides retirees with optional
medical, dental and life insurance benefits (the “Other
Postretirement Plan”). People’s United accrues the cost
of these postretirement benefits over the employees’ years of
service to the date of their eligibility for such
benefit.
An employer
is required to recognize an asset or a liability for the funded
status of pension and other postretirement plans. The funded status
is measured as the difference between the fair value of plan assets
and the applicable benefit obligation, which is the projected
benefit obligation for a pension plan and the accumulated
postretirement benefit obligation for an other postretirement plan.
Plan assets and benefit obligations are required to be measured as
of the date of the employer’s fiscal year-end.
The following
table summarizes changes in the benefit obligations and plan assets
of the People’s Qualified Plan, the Chittenden Qualified Plan
and the Supplemental Plans (together the “Pension
Plans”) and the Other Postretirement Plan. The table also
shows the funded status (or the difference between benefit
obligations and plan assets) recognized in the Consolidated
Statements of Condition. All plans have a December 31
measurement date.
Pension Plans Other
(in
millions) 2015 2014 2015 2014
Benefit obligations:
(1)
Beginning of
year $ 515.3 $ 430.5 $ 14.6 $ 10.3
Service cost — — 0.3 0.1
Interest cost 21.1 21.4 0.6 0.5
Actuarial loss
(gain) (36.7 ) 88.0 (0.6 ) 4.8
Benefits paid (16.6 ) (15.9 ) (0.9 ) (1.1 )
Settlements (2.7 ) (8.7 ) — —
End of year 480.4 515.3 14.0 14.6
Fair value of plan
assets:
Beginning of
year 439.9 431.4 — —
Actual return on
assets (6.4 ) 26.2 — —
Employer contributions
(2) 52.3 6.9 0.9 1.1
Benefits paid (16.6 ) (15.9 ) (0.9 ) (1.1 )
Settlements (2.7 ) (8.7 ) — —
End of year 466.5 439.9 — —
Funded status at end of
year $ (13.9 ) $ (75.4 ) $ (14.0 ) $ (14.6 )
Amounts recognized in the
Consolidated Statements of Condition:
Other assets $ 26.6 $ — $ — $ —
Other
liabilities (40.5 ) (75.4 ) (14.0 ) (14.6 )
Funded status at end of
year $ (13.9 ) $ (75.4 ) $ (14.0 ) $ (14.6 )
(1) Represents projected
benefit obligation for the Pension Plans and accumulated benefit
obligation for the Other Postretirement Plan.
(2) During the quarter ended
March 31, 2015, People’s United made voluntary employer
contributions of $40.0 million and $10.0 million to the
People’s Qualified Plan and the Chittenden Qualified Plan,
respectively.
Plan assets
for the People’s Qualified Plan and the Chittenden Qualified
Plan (together the “Qualified Plans”) of $418.9 million
and $47.6 million, respectively, as of December 31, 2015
exceeded the related projected benefit obligation ($397.0 million
and $42.9 million, respectively) at that date.
Although the
Supplemental Plans hold no assets, People’s United has funded
a trust to provide benefit payments to the extent such benefits are
not paid directly by People’s United. Trust assets of $29.2
million as of December 31, 2015 (which are included in other
assets in the Consolidated Statements of Condition) were exceeded
by the related projected benefit obligation ($40.5 million) at that
date.
The following
table summarizes the accumulated and projected benefit obligations
for the Pension Plans at the respective measurement
dates:
Pension Plans
As of
December 31 (in millions) 2015 2014
Accumulated benefit
obligations:
Qualified
Plans $ 439.9 $ 474.8
Supplemental
Plans 40.5 40.5
Total $ 480.4 $ 515.3
Projected benefit
obligations:
Qualified
Plans $ 439.9 $ 474.8
Supplemental
Plans 40.5 40.5
Total $ 480.4 $ 515.3
Components of
net periodic benefit (income) expense and other amounts recognized
in other comprehensive loss are as follows:
Pension Plans Other
Years ended
December 31 (in millions) 2015 2014 2013 2015 2014 2013
Net periodic benefit
(income) expense:
Service cost $ — $ — $ — $ 0.3 $ 0.1 $ 0.2
Interest cost 21.1 21.4 19.8 0.6 0.5 0.5
Expected return on plan
assets (34.4 ) (32.0 ) (30.2 ) — — —
Recognized net actuarial
loss 7.7 5.1 7.3 0.3 — —
Recognized prior service
credit (0.8 ) (0.8 ) (0.8 ) (0.2 ) (0.2 ) (0.2 )
Settlements
(1) 1.2 3.3 1.5 — — —
Net periodic benefit
(income) expense (5.2 ) (3.0 ) (2.4 ) 1.0 0.4 0.5
Other changes in plan
assets and benefit obligations recognized in other comprehensive
loss:
Net actuarial (gain)
loss (4.7 ) 85.3 (99.5 ) (0.9 ) 4.8 (1.3 )
Prior service
credit 0.8 0.8 0.9 0.2 0.2 0.2
Total pre-tax changes
recognized in other comprehensive loss (3.9 ) 86.1 (98.6 ) (0.7 ) 5.0 (1.1 )
Total recognized in net
periodic benefit (income) expense and other comprehensive
loss $ (9.2 ) $ 83.1 $ (101.0 ) $ 0.3 $ 5.4 $ (0.6 )
(1) Settlement charges are a
result of lump-sum benefit payments in excess of the sum of a
plan’s annual interest and service costs. When an employer
settles the full amount of its obligation for vested benefits with
respect to some of a plan’s participants, the employer is
required to recognize in income a pro-rata portion of the aggregate
gain or loss recorded in AOCL.
The pre-tax
amounts in AOCL that have not been recognized as components of net
periodic benefit (income) expense are as follows:
Pension Plans Other
As of
December 31 (in millions) 2015 2014 2015 2014
Net actuarial
loss $ 219.3 $ 224.0 $ 4.2 $ 5.1
Prior service
credit (2.0 ) (2.8 ) — (0.2 )
Total pre-tax amounts
included in AOCL $ 217.3 $ 221.2 $ 4.2 $ 4.9
The Company
uses a corridor approach in the valuation of its Qualified Plans,
which results in the deferral of actuarial gains and losses
resulting from differences between actual results and actuarial
assumptions. Amortization of actuarial gains and losses occurs when
the accumulated unrecognized gain or loss balance, as of the
beginning of the year, exceeds 10% of the greater of the projected
benefit obligation or the market-related value of plan assets. The
excess unrecognized gain or loss balance is amortized over the
average remaining life expectancy of plan participants for the
People’s Qualified Plan (approximately 29 years) and over the
average working lifetime of active participants for the Chittenden
Qualified Plan (approximately 8 years), both as of December 31,
2015.
In 2016,
approximately $6.1 million in net actuarial losses and $0.8
million in prior service credit are expected to be recognized as
components of net periodic benefit (income) expense for the Pension
Plans and approximately $0.2 million in net actuarial losses is
expected to be recognized as a component of net periodic benefit
(income) expense for the Other Postretirement Plan.
The following
assumptions were used in determining the benefit obligations and
net periodic benefit (income) expense as of and for the periods
indicated:
Qualified
Plans Other
2015 2014 2013 2015 2014 2013
Weighted-average
assumptions used to determine
benefit obligations at December 31:
Discount rate:
People’s Qualified
Plan 4.64 % 4.20 % 5.10 % 4.60 % 4.20 % 5.10 %
Chittenden Qualified
Plan 4.45 4.00 4.90 n/a n/a n/a
Rate of compensation
increase n/a n/a n/a n/a n/a n/a
Weighted-average
assumptions used to determine net periodic benefit (income) expense
for the years ended December 31:
Discount rate:
People’s Qualified
Plan 4.20 % 5.10 % 4.25 % 4.20 % 5.10 % 4.25 %
Chittenden Qualified
Plan 4.00 4.90 4.00 n/a n/a n/a
Expected return on plan
assets 7.50 8.00 8.00 n/a n/a n/a
Rate of compensation
increase n/a n/a n/a n/a n/a n/a
Assumed health care cost
trend rates at December 31: (1)
Health care cost trend
rate assumed for next year n/a n/a n/a 6.80 % 7.05 % 7.25 %
Rate to which the cost
trend rate is assumed to decline
(the ultimate trend rate) n/a n/a n/a 4.50 4.50 4.50
Year that the rate
reaches the ultimate trend rate n/a n/a n/a 2027 2027 2027
n/a –
not applicable
(1) Changes in the net
periodic benefit (income) expense and the related benefit
obligation arising as a result of a one-percentage-point increase
or decrease in this assumed trend rate would not be
significant.
The discount
rates used to determine the benefit obligation of the Supplemental
Plans at December 31, 2015 ranged from 3.95% to 4.60% while the
discount rate used to determine net periodic benefit (income)
expense for 2015 was 4.20%.
In developing
an expected long-term rate of return on asset assumption for the
Qualified Plans for purposes of determining 2015 net periodic
benefit income, People’s United considered the historical
returns and the future expectations for returns within each asset
class, as well as the target asset allocation of the pension
portfolio. This resulted in an expected long-term rate of return
assumption of 7.50%, which was intended to reflect expected asset
returns over the life of the related pension benefits expected to
be paid. The discount rates reflect the then current rates
available on long-term high-quality fixed-income debt instruments,
and are reset annually on the measurement date. To determine the
discount rates, People’s United reviews, along with its
independent actuary, spot interest rate yield curves based upon
yields from a broad population of high-quality bonds adjusted to
match the timing and amounts of expected benefit
payments.
In 2016,
$12.8 million in net periodic benefit income is expected to be
recognized related to the Qualified Plans. This amount was
determined using the following assumptions: (i) an expected
long-term rate of return of 7.25%; (ii) discount rates of
4.03% and 3.70% (based on the full yield curve approach discussed
below) for the People’s Qualified Plan and the Chittenden
Qualified Plan, respectively; and (iii) updated mortality
tables issued by the Society of Actuaries in October 2015. The
mortality rate is a key assumption used in valuing retirement
benefit obligations as it reflects the probability of future
benefit payments that are contingent upon the longevity of plan
participants and their beneficiaries. Adoption of updated mortality
tables resulted in a decrease in the related benefit obligation of
$7.7 million for the Qualified Plans.
Beginning in
2016, People’s United will change the method used to estimate
the interest cost component of net periodic benefit income for the
Pension Plans and the Other Postretirement Plan. Instead of using
spot interest rate yield curves as discussed above, People’s
United has elected to use a full yield curve approach to estimate
this component of benefit income by applying the specific spot
rates along the yield curve, used in the determination of the
benefit obligations, to the relevant projected cash flows. This
change is expected to improve the correlation between projected
benefit cash flows and the corresponding yield curve spot rates and
to provide a more precise measurement of interest cost. This change
will not affect the measurement of People’s United’s
total benefit obligations as the change in interest cost is
completely offset by the actuarial gain or loss recognized.
People’s United considers this a change in accounting
estimate and, accordingly, will account for it prospectively in
2016.
The expected
impact in 2016 of the change in accounting estimate for the
Qualified Plans is as follows:
(dollars in
millions) People’s Chittenden
Discount rates used to
measure net periodic benefit income in 2016:
Interest cost 4.03 % 3.70 %
Discount rates that would
have been used to measure net periodic benefit income
under prior actuarial methodology:
Interest cost 4.64 4.45
Increase in expected net
periodic benefit income
in 2016 using specific spot rates:
Interest cost $ 2.5 $ 0.3
The expected
impact in 2016 of the change in accounting estimate for the
Supplemental Plans and the Other Postretirement Plan is
$0.3 million.
People’s United’s funding policy is to contribute
the amounts required by applicable regulations, although additional
amounts may be contributed from time to time. In 2016, no employer
contributions are expected to be made for either the People’s
Qualified Plan or the Chittenden Qualified Plan. Employer
contributions for the Supplemental Plans and the Other
Postretirement Plan in 2016 are expected to total $5.3 million,
representing net benefit payments expected to be paid under these
plans.
Expected
future net benefit payments for the Pension Plans as of
December 31, 2015 are: $22.2 million in 2016; $23.5 million in
2017; $23.6 million in 2018; $23.0 million in 2019; $23.2 million
in 2020; and an aggregate of $138.2 million in 2021 through 2025.
Expected future net benefit payments for the Other Postretirement
Plan as of December 31, 2015 are: $0.9 million in each of the
years 2016 through 2020; and an aggregate of $3.8 million in 2021
through 2025.
The
investment strategy of the Qualified Plans is to develop a
diversified portfolio, representing a variety of asset classes of
varying duration, in order to effectively fund expected near-term
and long-term benefit payments. All investment decisions are
governed by an established policy that contains the following asset
allocation guidelines:
Asset Class
Policy Target % Policy Range %
Cash
equivalents 5 0-20
Equity
securities 65 50-75
Fixed income
securities 30 20-50
Equity
securities are required to be diversified among industries and
economic sectors and may include convertible securities.
Limitations have been established on the overall allocation to any
individual security representing more than 3% of the market value
of total plan assets. A limit of 50% of equity holdings may be
invested in international equities. Short sales, margin purchases
and similar speculative transactions are prohibited.
Fixed income
securities are oriented toward risk-averse, investment-grade
securities rated “A” or higher. A limit of up to 30% of
the fixed income holdings may be purchased and held indirectly in
issues rated below “Baa” by Moody’s or
“BBB” by Standard &amp; Poor’s, if the
higher investment risk is compensated for by the prospect of a
positive incremental investment return. With the exception of U.S.
government securities, in which the Qualified Plans may invest the
entire fixed income allocation, fixed income securities require
diversification among individual securities and sectors.
Limitations have been established on the overall investment in
securities of a single issuer to no more than 2.5% of the market
value of total plan assets. There is no limit on the maximum
maturity of securities held. Short sales, margin purchases and
similar speculative transactions are prohibited.
The following
table summarizes the percentages of fair value for the major
categories of assets in the Qualified Plans as of the respective
measurement dates:
Plan Assets
2015 2014
As of
December 31 People’s Chittenden People’s Chittenden
Equity
securities 69 % 69 % 72 % 72 %
Cash and fixed income
securities 31 31 28 28
Total 100 % 100 % 100 % 100 %
The following
tables present the Qualified Plans’ assets measured at fair
value:
Fair Value Measurements Using
As of
December 31, 2015 (in millions) Level 1 Level 2 Level 3 Total
Cash and cash
equivalents $ 26.3 $ — $ — $ 26.3
Equity
securities:
Corporate 215.3 — — 215.3
Mutual funds — 105.8 — 105.8
Fixed income
securities:
Corporate — 81.6 — 81.6
Mutual funds — 21.8 — 21.8
Municipals — 10.5 — 10.5
Other — 5.2 — 5.2
Total $ 241.6 $ 224.9 $ — $ 466.5
Fair Value Measurements Using
As of
December 31, 2014 (in millions) Level 1 Level 2 Level 3 Total
Cash and cash
equivalents $ 8.9 $ — $ — $ 8.9
Equity
securities:
Corporate 244.4 — — 244.4
Mutual funds — 71.0 — 71.0
Fixed income
securities:
Corporate — 73.8 — 73.8
Mutual funds — 25.8 — 25.8
Municipals — 11.6 — 11.6
Other — 4.4 — 4.4
Total $ 253.3 $ 186.6 $ — $ 439.9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5.1 million in 2015, $5.3
million in 2014 and $5.4 million in 2013. At December 31,
2015, the loan balance totaled $188.6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3,136,076 shares of People’s
United common stock have been allocated or committed to be released
to participants’ accounts. At December 31, 2015,
7,317,499 shares of People’s United common stock, with a fair
value of $118.2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5.4 million, $5.1 million and $4.9 million for the years
ended December 31, 2015, 2014 and 2013,
respectively.
Employee Savings Plans
People’s United sponsors an employee savings plan that
qualifies as a 401(k) plan under the Internal Revenue Code.
Employees may contribute up to 50% of their pre-tax compensation up
to certain limits, and People’s United makes a matching
contribution equal to 100% of a participant’s contributions
up to 4% of pre-tax compensation. Participants vest immediately in
their own contributions and after one year in People’s
United’s contributions. A supplemental savings plan has also
been established for certain senior officers and the Company has
funded a trust to provide benefit payments to the extent such
benefits are not paid directly by People’s United. Trust
assets of $7.3 million as of December 31, 2015 (which are
included in other assets in the Consolidated Statements of
Condition) were exceeded by the related benefit obligation of $23.4
million at that date. Expense recognized for these employee savings
plans totaled $22.1 million, $20.1 million and $20.0 million for
the years ended December 31, 2015, 2014 and 2013,
respectively.</t>
  </si>
  <si>
    <t>Stock-Based Compensation Plans</t>
  </si>
  <si>
    <t>Disclosure of Compensation Related Costs, Share-based Payments [Abstract]</t>
  </si>
  <si>
    <t>NOTE 17
– Stock-Based Compensation Plans
Long-Term Incentive Plan
People’s United’s 2014 Plan and the predecessor
2008 Long-Term Incentive Plan and the 1998 Long-Term Incentive Plan
(together the “Incentive Plans”) provide for awards to
officers and employees in the form of: (i) incentive stock
options that may afford tax benefits to recipients;
(ii) non-statutory stock options that do not afford tax
benefits to recipients but may provide tax benefits to
People’s United; and (iii) stock appreciation rights,
restricted stock and performance units. A total of 34,000,000
shares of People’s United common stock are reserved for
issuance under the 2014 Plan. The number of shares of common stock
reserved under the 2014 Plan is depleted by one share for each
option or stock appreciation right and by 5.32 shares for every
share that is subject to an award other than an option or stock
appreciation right. At December 31, 2015, a total of
24,875,317 reserved shares remain available for future
awards.
Non-statutory
stock options have been granted under the Incentive Plans at
exercise prices equal to the fair value of People’s United
common stock at the grant dates. Option expiration dates are fixed
at the grant date, with a maximum term of ten years. Prior to 2013,
options granted under the Incentive Plans generally vested 50%
after two years, 75% after three years and 100% after four years.
Beginning in 2013, options granted under the Incentive Plans vest
33% after one year, 66% after two years and 100% after three years.
All options become fully exercisable in the event of a change of
control, as defined in the Incentive Plans.
People’s United has also granted restricted stock awards
under the Incentive Plans. Employees become fully vested in these
shares generally after a three- or four-year period, with requisite
service conditions and no performance-based conditions to such
vesting. Unvested restricted stock awards become fully vested in
the event of a change in control, as defined in the Incentive
Plans. During the vesting period, dividends are paid on the
restricted stock and the recipients are entitled to vote these
restricted shares. The fair value of all restricted stock awards is
measured at the grant date based on quoted market
prices.
Following
shareholder approval of the 2014 Plan in the second quarter of
2014, no new awards may be granted under the 2008 Long-Term
Incentive Plan, the 2007 Stock Option Plan (the “SOP”)
or the RRP (together the “Prior Plans”). All awards
granted under the Prior Plans and the 1998 Long-Term Incentive Plan
that were unvested (in the case of stock options and restricted
stock awards) or unexercised (in the case of stock options) as of
the date of shareholder approval of the 2014 Plan continue to be
governed by the terms of the plan under which such awards were
granted and the applicable grant agreements.
Recognition and Retention Plan and Stock Option
Plan
The RRP and
SOP (together the “2007 Plans”) provided for awards to
directors, officers and employees in the form of:
(i) incentive stock options that may afford tax benefits to
recipients; (ii) non-statutory stock options that do not
afford tax benefits to recipients but may provide tax benefits to
People’s United; and (iii) restricted stock. Shares of
People’s United common stock were purchased in the open
market in October 2007 by a trustee with funds provided by
People’s United for the maximum number of shares available to
be awarded in the form of restricted stock.
Non-statutory
stock options were granted under the SOP at exercise prices equal
to the fair value of People’s United’s common stock at
the grant date based on quoted market prices. The fair value of all
restricted stock awarded under the RRP was measured at the grant
date based on quoted market prices. Prior to 2014, most restricted
stock awards and stock options granted under the 2007 Plans were
scheduled to vest in 20% annual increments over a five-year period
with requisite service conditions and no performance-based
conditions to such vesting. Awards made under the 2007 Plans in
2014 are scheduled to vest in one-third annual increments over a
three-year period with requisite service conditions and no
performance-based conditions to such vesting. All restricted stock
awards and stock options become fully vested and exercisable,
respectively, in the event of a change of control, as defined in
the 2007 Plans. During the vesting period, dividends are paid on
the restricted stock and the recipients are entitled to vote these
restricted shares.
Stock
Options Granted
People’s United granted a total of 5,221,992 stock
options in 2015, 562,355 stock options in 2014 and 3,164,607 stock
options in 2013 under the Incentive Plans and 4,391,269 stock
options under the SOP in 2014. The estimated weighted-average
grant-date fair value of all stock options granted in 2015, 2014
and 2013 was $1.46 per option, $1.51 per option and $2.23 per
option, respectively, using the Black-Scholes option-pricing model
with assumptions as follows: dividend yield of 4.4% in 2015, 4.7%
in 2014 and 5.0% in 2013; expected volatility rate of 20% in 2015,
22% in 2014 and 33% in 2013; risk-free interest rate of 1.6% in
both 2015 and 2014 and 0.9% in 2013; and expected option life of
approximately 5 years in 2015, 2014 and 2013. No stock options were
granted under the SOP in 2013.
In arriving
at the grant date fair value of stock options using the
Black-Scholes option-pricing model, expected volatilities were
based on the historical volatilities of People’s United
traded common stock. The expected term of stock options represents
the period of time that options granted are expected to be
outstanding. People’s United used historical data to estimate
voluntary suboptimal (early) exercises by continuing employees, and
estimates of post-vest option exercise or forfeiture by terminated
employees. Suboptimal exercise data and employee termination
estimates are incorporated into Monte Carlo simulations of
People’s United common stock prices to calculate the expected
term. The risk-free interest rate approximated the U.S. Treasury
rate curve matched to the expected option term at the time of the
grant.
Expense
relating to stock options granted is recognized on a straight-line
basis, generally over the applicable service period, and totaled
$6.8 million, $5.4 million and $4.3 million for the years ended
December 31, 2015, 2014 and 2013, respectively. Unamortized
cost for unvested stock options, which reflects an estimated
forfeiture rate of 5.0% per year over the vesting period,
totaled $7.4 million at December 31, 2015, and is expected to
be recognized over the remaining weighted-average vesting period of
1.6 years. The total intrinsic value of stock options exercised was
$5.1 million, $1.1 million and $1.3 million in the years ended
December 31, 2015, 2014 and 2013, respectively.
The following
is a summary of stock option activity under the Incentive Plans and
the SOP:
Shares Weighted Weighted-Average Aggregate
Options outstanding at
December 31, 2012 12,156,806 $ 15.95
Granted 3,164,607 13.01
Forfeited (840,292 ) 15.54
Exercised (264,047 ) 9.73
Options outstanding at
December 31, 2013 14,217,074 15.43
Granted 4,953,624 13.94
Forfeited (896,003 ) 15.13
Exercised (476,290 ) 12.48
Options outstanding at
December 31, 2014 17,798,405 15.11
Granted 5,221,992 14.85
Forfeited (1,290,396 ) 16.57
Exercised (2,052,577 ) 13.35
Options outstanding at
December 31, 2015 19,677,424 $ 15.13 6.1 $ 28.6
Options exercisable at
December 31, 2015 10,547,093 $ 15.83 4.0 $ 11.9
(1) Reflects only those stock
options with intrinsic value at December 31, 2015.
Additional
information concerning options outstanding and options exercisable
at December 31, 2015 is summarized as follows:
Options
Outstanding Options
Exercisable
Weighted
Average
Exercise
Price Range Number Remaining (in
years) Exercise Number Weighted
$11.52 -
$13.05 3,036,141 6.7 $ 12.84 2,010,763 $ 12.83
13.42 -
15.80 11,260,621 7.9 14.50 3,155,668 14.49
16.07 -
17.76 2,251,654 2.4 16.97 2,251,654 16.97
18.10 -
21.63 3,129,008 1.8 18.29 3,129,008 18.29
Restricted
Stock Awarded
The following
is a summary of restricted stock award activity under the Incentive
Plans and the RRP:
Shares Weighted-Average
Unvested restricted
shares outstanding at December 31, 2012 1,581,421 $ 13.48
Granted 617,796 13.15
Forfeited (44,046 ) 12.85
Vested (621,956 ) 14.08
Unvested restricted
shares outstanding at December 31, 2013 1,533,215 13.12
Granted 660,617 14.01
Forfeited (95,700 ) 13.53
Vested (730,600 ) 13.22
Unvested restricted
shares outstanding at December 31, 2014 1,367,532 13.47
Granted 568,273 14.88
Forfeited (80,303 ) 14.23
Vested (623,185 ) 13.33
Unvested restricted
shares outstanding at December 31, 2015 1,232,317 $ 14.14
Expense
relating to unvested restricted stock awards is recognized on a
straight-line basis, generally over the applicable service period,
and totaled $9.4 million, $8.7 million and $8.8 million for the
years ended December 31, 2015, 2014 and 2013, respectively.
Unamortized cost for unvested restricted stock awards, which
reflects an estimated forfeiture rate of 5.1% per year over
the vesting period, totaled $9.4 million at December 31, 2015,
and is expected to be recognized over the remaining
weighted-average vesting period of 1.5 years. The total fair
value of restricted stock awards vested during the years ended
December 31, 2015, 2014 and 2013 was $9.4 million, $10.3
million and $9.4 million, respectively.
During 2015,
2014 and 2013, employees of People’s United tendered a total
of 230,459 shares, 229,635 shares and 205,943 shares of common
stock, respectively, in satisfaction of their related minimum tax
withholding obligations upon the vesting of restricted stock awards
granted in prior periods and/or in payment of the exercise price
and satisfaction of their related minimum tax withholding
obligations upon the exercise of stock options granted in prior
periods. There is no limit on the number of shares that may be
tendered by employees of People’s United in the future for
these purposes. Shares acquired in payment of the stock option
exercise price or in satisfaction of minimum tax withholding
obligations are not eligible for reissuance in connection with any
subsequent grants made pursuant to equity compensation plans
maintained by People’s United. Rather, all shares acquired in
this manner are retired by People’s United, resuming the
status of authorized but unissued shares of People’s
United’s common stock. The total cost of shares repurchased
and retired applicable to restricted stock awards during the years
ended December 31, 2015, 2014 and 2013 was $3.2 million,
$3.0 million and $2.2 million, respectively.
Directors’ Equity Compensation
Plan
The
People’s United Financial, Inc. Directors’ Equity
Compensation Plan (the “Directors’ Plan”)
provides for an annual award of shares of People’s United
common stock with a fair value of approximately $95,000 to each
non-employee director immediately following each annual meeting of
shareholders. Shares of People’s United common stock issued
pursuant to the Directors’ Plan are subject to a one-year
vesting period, with no post-vesting transfer restrictions. A total
of 1,192,500 shares of People’s United common stock are
reserved for issuance under the Directors’ Plan.
In 2015, 2014
and 2013, directors were granted a total of 62,690 shares, 57,330
shares and 58,896 shares, respectively, of People’s United
common stock, with grant date fair values of $15.23 per share,
$14.63 per share and $12.76 per share, respectively, at those
dates. Expense totaling $0.9 million, $0.8 million and $0.8 million
was recognized for the years ended December 31, 2015, 2014 and
2013, respectively, for the Directors’ Plan. At
December 31, 2015, a total of 251,071 shares remain available
for issuance.</t>
  </si>
  <si>
    <t>Fair Value Measurements</t>
  </si>
  <si>
    <t>Fair Value Disclosures [Abstract]</t>
  </si>
  <si>
    <t>NOTE 18
– Fair Value Measurements
Described
below are the valuation methodologies used by People’s United
and the resulting fair values for those financial instruments
measured at fair value on both a recurring and a non-recurring
basis, as well as for those financial assets and financial
liabilities not measured at fair value but for which fair value is
disclosed.
Recurring Fair Value Measurements
Trading
Account Securities and Securities Available For 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residential mortgage-backed
securities and CMOs, all of which are included in Level
2.
Substantially
all of the Company’s available-for-sale securities represent
GSE residential mortgage-backed securities and CMOs. The fair
values of these securities are based on prices obtained from the
independent pricing service. The pricing service uses various
techniques to determine pricing for the Company’s mortgage-backed mortgage-backed
Changes in
the prices obtained from the pricing service are analyzed from
month to month, taking into consideration changes in market
conditions including changes in mortgage spreads, changes in U.S.
Treasury security yields and changes in generic pricing of 15-year
securities. As a further point of validation, the Company generates
its own month-end fair value estimate for all mortgage-backed
securities, agency-issued CMOs (also backed by 15-year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
Other
Assets
As discussed
in Note 16,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December 31, 2015 (in millions) Level 1 Level 2 Level 3 Total
Financial
assets:
Trading account
securities:
U.S. Treasury $ 6.7 $ — $ — $ 6.7
Securities available for
sale:
U.S. Treasury and
agency 362.8 — — 362.8
GSE residential
mortgage-backed securities and CMOs — 4,164.7 — 4,164.7
Equity
securities — 0.2 — 0.2
Other assets:
Exchange-traded
funds 29.4 — — 29.4
Fixed income
securities — 5.1 — 5.1
Mutual funds 2.0 — — 2.0
Interest rate
swaps — 157.0 — 157.0
Foreign exchange
contracts — 0.6 — 0.6
Forward commitments to
sell residential mortgage loans — 0.6 — 0.6
Total $ 400.9 $ 4,328.2 $ — $ 4,729.1
Financial
liabilities:
Interest rate
swaps $ — $ 108.5 $ — $ 108.5
Foreign exchange
contracts — 0.2 — 0.2
Interest rate-lock
commitments on residential mortgage loans — 0.8 — 0.8
Total $ — $ 109.5 $ — $ 109.5
Fair Value Measurements Using
As of
December 31, 2014 (in millions) Level 1 Level 2 Level 3 Total
Financial
assets:
Trading account
securities:
U.S. Treasury $ 8.3 $ — $ — $ 8.3
Securities available for
sale:
U.S. Treasury and
agency 56.8 — — 56.8
GSE residential
mortgage-backed securities and CMOs — 3,936.7 — 3,936.7
Equity
securities — 0.2 — 0.2
Other assets:
Exchange-traded
funds 30.3 — — 30.3
Fixed income
securities — 6.0 — 6.0
Mutual funds 0.8 — — 0.8
Interest rate
swaps — 131.1 — 131.1
Foreign exchange
contracts — 0.8 — 0.8
Forward commitments to
sell residential mortgage loans — 0.5 — 0.5
Total $ 96.2 $ 4,075.3 $ — $ 4,171.5
Financial
liabilities:
Interest rate
swaps $ — $ 95.8 $ — $ 95.8
Foreign exchange
contracts — 0.5 — 0.5
Interest rate-lock
commitments on residential mortgage loans — 0.7 — 0.7
Total $ — $ 97.0 $ — $ 97.0
As of
December 31, 2015 and 2014, the fair value of risk
participation agreements totaled less than $0.1 million (see
Note 20).
There were no
transfers into or out of the Level 1 or Level 2 categories during
the years ended December 31, 2015 and 2014.
Non-Recurring Fair Value Measurements
Loans Held
for Sale
Residential
mortgage loans held for sale are recorded at the lower of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
Impaired
Loans
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original effective interest rate;
the loan’s observable market price; or the fair value of the
collateral (less estimated cost to sell) if the loan is collateral
dependent. Accordingly, certain impaired loans may be subject to
measurement at fair value on a non-recurring basi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 for 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The following
tables summarize People’s United’s assets that are
measured at fair value on a non-recurring basis:
Fair Value Measurements Using
As of
December 31, 2015 (in millions) Level 1 Level 2 Level 3 Total
Loans held for sale
(1) $ — $ 34.5 $ — $ 34.5
Impaired loans
(2) — — 49.1 49.1
REO and repossessed
assets (3) — — 22.1 22.1
Total $ — $ 34.5 $ 71.2 $ 105.7
Fair Value Measurements Using
As of
December 31, 2014 (in millions) Level 1 Level 2 Level 3 Total
Loans held for sale
(1) $ — $ 34.2 $ — $ 34.2
Impaired loans
(2) — — 66.5 66.5
REO and repossessed
assets (3) — — 27.1 27.1
Total $ — $ 34.2 $ 93.6 $ 127.8
(1) Consists of residential
mortgage loans; no fair value adjustments were recorded for the
years ended December 31, 2015 and 2014.
(2) Represents the recorded
investment in originated impaired loans with a related allowance
for loan losses measured in accordance with applicable accounting
guidance. The total consists of $33.0 million of Commercial loans
and $16.1 million of Retail loans at December 31, 2015. The
provision for loan losses on impaired loans totaled $6.7 million
and $10.9 million for the years ended December 31, 2015 and
2014, respectively.
(3) Represents: (i) $7.1
million of residential REO; (ii) $5.5 million of commercial
REO; and (iii) $9.5 million of repossessed assets at
December 31, 2015. Charge-offs to the allowance for loan
losses related to loans that were transferred to REO or repossessed
assets totaled $1.8 million and $1.2 million for the years ended
December 31, 2015 and 2014, respectively. Write downs and net
loss on sale of foreclosed/repossessed assets charged to
non-interest expense totaled $2.8 million and $5.1 million for the
same periods.
Financial Assets and Financial Liabilities Not Measured
At Fair Value
As discussed
in Note 1, fair value is defined as the exchange price that would
be received for an asset or paid to transfer a liability in the
principal or most advantageous market for the asset or liability in
an orderly transaction between market participants at the
measurement date (an “exit price” approach to fair
value).
Acceptable
valuation techniques (when quoted market prices are not available)
that might be used to estimate the fair value of financial
instruments include discounted cash flow analyses and comparison to
similar instruments. Such estimates are highly subjective and
require judgments regarding significant matters such as the amount
and timing of future cash flows and the selection of discount rates
that appropriately reflect market and credit risks. Changes in
these judgments often have a material impact on the fair value
estimates. In addition, since these estimates are made as of a
specific point in time, they are susceptible to material near-term
changes. Fair values estimated in this manner do not reflect any
premium or discount that could result from the sale of a large
volume of a particular financial instrument, nor do they reflect
possible tax ramifications or estimated transaction
costs.
The following
is a description of the principal valuation methods used by
People’s United for those financial instruments that are not
measured at fair value either on a recurring or non-recurring
basis:
Cash,
Short-Term Investments and Securities Purchased Under Agreements to
Resell
Cash and due
from banks are classified as Level 1. Short-term investments and
securities purchased under agreements to resell have fair values
that approximate the respective carrying amounts because the
instruments are payable on demand or have short-term maturities,
and present relatively low credit risk and IRR. As such, these fair
values are classified as Level 2.
Securities
Held to Maturity
When
available, the fair values of investment securities held to
maturity are measured based on quoted market prices for identical
securities in active markets and, accordingly, are classified as
Level 1 assets. When quoted market prices for identical securities
are not available, fair values are estimated based on quoted prices
for similar assets in active markets or through the use of pricing
models containing observable inputs (i.e. market interest rates,
financial information and credit ratings of the issuer, etc.).
These fair values are included in Level 2. In cases where there may
be limited information available and/or little or no market
activity for the underlying security, fair value is estimated using
pricing models containing unobservable inputs and classified as
Level 3.
FHLB and
FRB-NY Stock
Both FHLB and
FRB-NY stock are non-marketable equity securities classified as
Level 2 and reported at cost, which equals par value (the amount at
which shares have been redeemed in the past). No significant
observable market data is available for either of these
securities.
Loans
For valuation
purposes, the loan portfolio is segregated into its significant
categories, which are commercial real estate, commercial and
industrial, equipment financing, residential mortgage, home equity
and other consumer. These categories are further segregated, where
appropriate, into components based on significant financial
characteristics such as type of interest rate (fixed or adjustable)
and payment status (performing or non-performing).
The fair
values of performing loans were estimated by discounting the
anticipated cash flows from the respective portfolios, assuming
future prepayments and using market interest rates for new loans
with comparable credit risk. As a result, the valuation method for
performing loans, which is consistent with certain guidance
provided in accounting standards, does not fully incorporate the
“exit price” approach to fair value. The fair values of
non-performing loans were based on recent collateral appraisals or
management’s analysis of estimated cash flows discounted at
rates commensurate with the credit risk involved. The estimated
fair values of residential mortgage loans are classified as Level 2
as a result of the observable market inputs (i.e. market interest
rates, prepayment assumptions, etc.) available for this loan type.
The fair values of all other loan types are classified as Level 3
as the inputs contained within the respective discounted cash flow
models are largely unobservable and, instead, reflect
management’s own estimates of the assumptions a market
participant would use in pricing such loans. The fair value of home
equity lines of credit was based on the outstanding loan balances,
and therefore does not reflect the value associated with earnings
from future loans to existing customers.
Deposit
Liabilities
The fair
values of time deposits represent contractual cash flows discounted
at current rates determined by reference to observable inputs
including a LIBOR/swap curve over the remaining period to maturity.
As such, these fair values are classified as Level 2. The fair
values of other deposit liabilities (those with no stated maturity,
such as checking and savings accounts) are equal to the carrying
amounts payable on demand. Deposit fair values do not include the
intangible value of core deposit relationships that comprise a
significant portion of People’s United’s deposit base.
Management believes that People’s United’s core deposit
relationships provide a relatively stable, low-cost funding source
that has a substantial intangible value separate from the deposit
balances.
Borrowings
and Notes and Debentures
The fair
values of federal funds purchased and repurchase agreements are
equal to the carrying amounts due to the short maturities
(generally overnight). The fair values of FHLB advances and other
borrowings represent contractual repayments discounted using
interest rates currently available on borrowings with similar
characteristics and remaining maturities and are classified as
Level 2. The fair values of notes and debentures were based on
dealer quotes and are classified as Level 2.
Lending-Related Financial Instruments
The estimated
fair values of People’s United’s lending-related
financial instruments approximate the respective carrying amounts.
Such instruments include commitments to extend credit, unadvanced
lines of credit and letters of credit, for which fair values were
estimated based on an analysis of the interest rates and fees
currently charged to enter into similar transactions, considering
the remaining terms of the instruments and the creditworthiness of
the potential borrowers.
The following
tables summarize the carrying amounts, estimated fair values and
placement in the fair value hierarchy of People’s
United’s financial instruments that are not measured at fair
value either on a recurring or non-recurring basis:
Estimated Fair
Value
Carrying Amount Measurements
Using
As of
December 31, 2015 (in millions) Level 1 Level 2 Level 3 Total
Financial
assets:
Cash and due from
banks $ 334.8 $ 334.8 $ — $ — $ 334.8
Short-term
investments 380.5 — 380.5 — 380.5
Securities held to
maturity 1,609.6 — 1,661.0 1.5 1,662.5
FHLB and FRB
stock 305.4 — 305.4 — 305.4
Total loans, net
(1) 28,150.8 — 5,315.3 22,893.7 28,209.0
Financial
liabilities:
Time deposits 4,818.1 — 4,836.5 — 4,836.5
Other deposits 23,599.3 — 23,599.3 — 23,599.3
FHLB advances 3,463.8 — 3,468.7 — 3,468.7
Customer repurchase
agreements 469.5 — 469.5 — 469.5
Federal funds
purchased 374.0 — 374.0 — 374.0
Notes and
debentures 1,038.7 — 1,012.9 — 1,012.9
(1) Excludes impaired loans
totaling $49.1 million measured at fair value on a non-recurring
basis.
Estimated Fair
Value
Carrying Amount Measurements
Using
As of
December 31, 2014 (in millions) Level 1 Level 2 Level 3 Total
Financial
assets:
Cash and due from
banks $ 345.1 $ 345.1 $ — $ — $ 345.1
Short-term
investments 668.6 — 668.6 — 668.6
Securities purchased
under agreements to resell 100.0 — 100.0 — 100.0
Securities held to
maturity 834.3 — 880.1 1.5 881.6
FHLB stock 175.7 — 175.7 — 175.7
Total loans, net
(1) 26,327.2 — 4,798.5 21,508.8 26,307.3
Financial
liabilities:
Time deposits 5,230.7 — 5,262.6 — 5,262.6
Other deposits 20,907.5 — 20,907.5 — 20,907.5
FHLB advances 2,291.7 — 2,298.5 — 2,298.5
Federal funds
purchased 913.0 — 913.0 — 913.0
Customer repurchase
agreements 486.0 — 486.0 — 486.0
Repurchase agreements
(2) 1.0 — 1.0 — 1.0
Notes and
debentures 1,033.5 — 1,040.8 — 1,040.8
(1) Excludes impaired loans
totaling $66.5 million measured at fair value on a non-recurring
basis.
(2) Included in other
borrowings in the Consolidated Statements of Condition.</t>
  </si>
  <si>
    <t>Legal Proceedings and Lease Commitments</t>
  </si>
  <si>
    <t>Commitments and Contingencies Disclosure [Abstract]</t>
  </si>
  <si>
    <t>NOTE 19
– Legal Proceedings and Lease Commitments
People’s United has various outstanding commitments and
contingent liabilities that are not required to be and, therefore,
have not been reflected in the consolidated financial
statements.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its financial condition, results of
operations or liquidity.
Lease
Commitments
At
December 31, 2015, People’s United was obligated under
various noncancelable operating leases for office space, which
expire on various dates through 2054. Certain leases contain
renewal options and provide for increased rentals based principally
on the consumer price index and fair market rental value
provisions. Future minimum rental commitments under operating
leases in excess of one year at December 31, 2015 were:
$56.5 million in 2016; $55.2 million in 2017; $50.2 million in
2018; $46.5 million in 2019; $42.8 million in 2020; and an
aggregate of $140.0 million in 2021 through 2054. Rent expense
under operating leases included in occupancy and equipment in the
Consolidated Statements of Income totaled $58.9 million, $59.1
million and $58.1 million for the years ended December 31,
2015, 2014 and 2013, respectively.</t>
  </si>
  <si>
    <t>Financial Instruments</t>
  </si>
  <si>
    <t>Investments, All Other Investments [Abstract]</t>
  </si>
  <si>
    <t>NOTE 20 –
Financial Instruments
In the normal course of
business, People’s United is a party to both on-balance-sheet
and off-balance-sheet financial instruments involving, to varying
degrees, elements of credit risk and IRR in addition to the amounts
recognized in the Consolidated Statements of Condition. The
contractual amounts of off-balance-sheet instruments reflect the
extent of People’s United’s involvement in particular
classes of financial instruments.
A summary of the
contractual or notional amounts of People’s United’s
lending-related and derivative financial instruments
follows:
As of
December 31 (in millions) 2015 2014
Lending-Related Financial
Instruments: (1)
Loan origination
commitments and unadvanced lines of credit:
Commercial $ 3,578.0 $ 3,337.2
Consumer 2,558.4 2,455.9
Commercial real
estate 831.0 880.1
Residential
mortgage 93.3 111.8
Letters of
credit:
Stand-by 121.5 148.3
Commercial 3.4 3.2
Derivative Financial
Instruments: (2)
Interest rate
swaps:
For market risk
management 500.0 500.0
For commercial
customers:
Customer 4,644.8 3,380.2
Institutional
counterparties 4,644.8 3,380.2
Risk participation
agreements 244.4 150.1
Foreign exchange
contracts 56.7 49.6
Forward commitments to sell
residential mortgage loans 44.7 35.3
Interest rate-lock
commitments on residential mortgage loans 65.4 57.5
(1) 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
(2) The contractual or notional
amounts of these financial instruments are substantially greater
than People’s United’s maximum potential exposure to
credit loss. Lending-Related
Financial Instruments
The contractual amounts of
People’s United’s lending-related financial instruments
do not necessarily represent future cash requirements since certain
of these instruments may expire without being funded and others may
not be fully drawn upon. These instruments are subject to
People’s United’s credit approval process, including an
evaluation of the customer’s creditworthiness and related
collateral requirements. Commitments generally have fixed
expiration dates or other termination clauses and may require the
payment of a fee by the customer. The geographic distribution of
People’s United’s lending-related financial instruments
is similar to the distribution of its loan portfolio, as described
in Note 4.
People’s United
issues both stand-by and commercial letters of credit. Stand-by
letters of credit are conditional commitments issued by
People’s United to guarantee the performance of a customer to
a third party. The letter of credit is generally extended for an
average term of one year and is secured in a manner similar to
existing extensions of credit. For each letter of credit issued, if
the customer fails to perform under the terms of the agreement,
People’s United would have to fulfill the terms of the letter
of credit. The credit risk involved in issuing stand-by letters of
credit is essentially the same as that involved in extending loan
facilities to customers.
A commercial letter of
credit is normally a short-term instrument issued by a financial
institution on behalf of its customer. The letter of credit
authorizes a beneficiary to draw drafts on the financial
institution or one of its correspondent banks, provided the terms
and conditions of the letter of credit have been met. In issuing a
commercial letter of credit, the financial institution has
substituted its credit standing for that of its customer. After
drafts are paid by the financial institution, the customer is
charged or an obligation is created under an existing reimbursement
agreement. An advance under a reimbursement agreement is recorded
as a loan by the financial institution and is subject to terms and
conditions similar to other commercial
obligations.
The fair value of
People’s United’s obligations relating to its unfunded
loan commitments and letters of credit included in other
liabilities in the Consolidated Statements of Condition was $2.5
million at both December 31, 2015 and 2014. Derivative Financial
Instruments and Hedging Activities
People’s United uses
derivative financial instruments as components of its market risk
management (principally to manage IRR). Certain other derivatives
are entered into in connection with transactions with commercial
customers. Derivatives are not used for speculative
purpose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 aggregate fair value of
derivative instruments with such credit-related contingent features
that were in a net liability position at December 31, 2015 was
$8.8 million, for which People’s United had posted collateral
of $8.3 million in the normal course of business. If the
Company’s senior unsecured debt rating had fallen below
investment grade as of that date, $0.5 million in additional
collateral would have been required.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People’s United has
entered into a pay fixed/receive floating interest rate swap to
hedge the LIBOR-based floating rate payments on the Company’s
$125 million subordinated notes (such payments began in
February 2012). These notes had a fixed interest rate of 5.80%
until February 2012, at which time the interest rate converted to
the three-month LIBOR plus 68.5 basis points. People’s United
has agreed with the swap counterparty to exchange, at specified
intervals, the difference between fixed-rate (1.99%) and
floating-rate interest amounts calculated based on a notional
amount of $125 million. The floating-rate interest amounts received
under the swap are calculated using the same floating-rate paid on
these notes. The swap effectively converts the variable-rate
subordinated notes to a fixed-rate liability and consequently
reduces People’s United’s exposure to increases in
interest rates. This swap is accounted for as a cash flow
hedge.
The Bank has entered into a
pay floating/receive fixed interest rate swap to hedge the change
in fair value of the Bank’s $400 million subordinated
notes (see Note 10) due to changes in interest ra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Customer
Derivatives
People’s United
enters into interest rate swaps with certain of its commercial
customers. In order to minimize its risk, these customer
derivatives (pay floating/receive fixed swaps) have been offset
with essentially matching interest rate swaps with People’s
United’s institutional counterparties (pay fixed/receive
floating swaps). Hedge accounting has not been applied for these
derivatives. Accordingly, changes in the fair value of all such
interest rate swaps are recognized in current
earning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Interest Rate
Locks
In connection with its
planned issuance of senior notes in the fourth quarter of 2012,
People’s United entered into U.S. Treasury forward interest
rate locks (“T-Locks”) to hedge the risk that the
10-year U.S. Treasury yield component of the underlying coupon of
the fixed rate senior notes would rise prior to establishing the
fixed interest rate on the senior notes. Upon pricing the senior
notes, the T-Locks were terminated and the unrealized gain of $0.9
million was included (on a net-of-tax basis) as a component of
AOCL. The gain is being recognized as a reduction of interest
expense over the ten-year period during which the hedged item
($500 million senior note issuance) affects earnings. The
portion of the unrecognized gain at December 31, 2015 that is
expected to be recognized over the next 12 months totals
approximately $0.1 million.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
The table below provides a
summary of the notional amounts and fair values (presented on a
gross basis) of derivatives outstanding:
Fair Values (1)
Type of Hedge Notional
Amounts Assets Liabilities
As of
December 31 (in millions) 2015 2014 2015 2014 2015 2014
Derivatives Not Designated
as Hedging
Interest rate
swaps:
Commercial
customers N/A $ 4,644.8 $ 3,380.2 $ 130.9 $ 104.2 $ 2.6 $ 8.3
Institutional
counterparties N/A 4,644.8 3,380.2 7.2 11.8 105.3 86.5
Risk participation
agreements (2) N/A 244.4 150.1 — — — —
Foreign exchange
contracts N/A 56.7 49.6 0.6 0.8 0.2 0.5
Forward commitments to sell
residential mortgage loans N/A 44.7 35.3 0.6 0.5 — —
Interest rate-lock
commitments on residential mortgage loans N/A 65.4 57.5 — — 0.8 0.7
Total 139.3 117.3 108.9 96.0
Derivatives Designated as
Hedging Instruments:
Interest rate
swaps:
Subordinated
notes Cash flow 125.0 125.0 — — 0.6 1.0
Subordinated
notes Fair value 375.0 375.0 18.9 15.1 — —
Total 18.9 15.1 0.6 1.0
Total fair value of
derivatives $ 158.2 $ 132.4 $ 109.5 $ 97.0
(1) Assets are recorded in
other assets and liabilities are recorded in other
liabilities.
(2) Fair value totaled less
than $0.1 million at both dates.
The following table
summarizes the impact of People’s United’s derivatives
on pre-tax income and AOCL:
Amount of
Pre-Tax Gain (Loss)
Amount of
Pre-Tax Gain (Loss)
Type of Hedge Recognized in Earnings
(1) Recognized in
AOCL
Years ended
December 31 (in millions) 2015 2014 2013 2015 2014 2013
Derivatives Not Designated
as Hedging Instruments:
Interest rate
swaps:
Commercial
customers N/A $ 104.8 $ 165.4 $ (54.2 ) $ — $ — $ —
Institutional
counterparties N/A (90.3 ) (156.9 ) 64.7 — — —
Foreign exchange
contracts N/A 0.2 0.4 0.1 — — —
Risk participation
agreements N/A (0.2 ) 0.1 0.2 — — —
Forward commitments to sell
residential mortgage loans N/A 0.1 0.4 (2.9 ) — — —
Interest rate-lock
commitments on residential mortgage loans N/A (0.1 ) (0.5 ) 3.5 — — —
Total 14.5 8.9 11.4 — — —
Derivatives Designated as
Hedging Instruments:
Interest rate
swaps Cash flow (1.3 ) (1.4 ) (1.3 ) (1.1 ) (0.9 ) 0.7
Interest rate
locks Cash flow 0.1 0.1 0.1 — — —
Interest rate
swaps Fair value 9.3 5.2 — — — —
Total 8.1 3.9 (1.2 ) (1.1 ) (0.9 ) 0.7
Total $ 22.6 $ 12.8 $ 10.2 $ (1.1 ) $ (0.9 ) $ 0.7
(1) Amounts recognized in
earnings are recorded in interest income, interest expense or other
non-interest income for derivatives designated as hedging
instruments and in other non-interest income for derivatives not
designated as hedging instruments.</t>
  </si>
  <si>
    <t>Balance Sheet Offsetting</t>
  </si>
  <si>
    <t>NOTE 21
– Balance Sheet Offsetting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The net amounts of the
derivative assets and liabilities can be reconciled to the fair
value of the Company’s derivative financial instruments in
Note 20. The Company’s derivative contracts with commercial
customers and customer repurchase agreements are not subject to
master netting arrangements and, therefore, have been excluded from
the tables below.
Gross Amount Gross Amount Net Amount Gross Amounts Not Offset
As of
December 31, 2015 (in millions) Financial Collateral Net Amount
Financial
assets:
Interest rate
swaps:
Counterparty A $ 0.6 $ — $ 0.6 $ (0.6 ) $ — $ —
Counterparty B 0.7 — 0.7 (0.7 ) — —
Counterparty C 0.6 — 0.6 (0.6 ) — —
Counterparty D 0.7 — 0.7 (0.7 ) — —
Counterparty E 22.6 — 22.6 (22.6 ) — —
Other
counterparties 0.8 — 0.8 (0.7 ) — 0.1
Foreign exchange
contracts 0.6 — 0.6 — — 0.6
Total $ 26.6 $ — $ 26.6 $ (25.9 ) $ — $ 0.7
Financial
liabilities:
Interest rate
swaps:
Counterparty A $ 8.4 $ — $ 8.4 $ (0.6 ) $ (7.8 ) $ —
Counterparty B 10.4 — 10.4 (0.7 ) (9.7 ) —
Counterparty C 5.1 — 5.1 (0.6 ) (4.5 ) —
Counterparty D 8.9 — 8.9 (0.7 ) (7.3 ) 0.9
Counterparty E 69.5 — 69.5 (22.6 ) (46.9 ) —
Other
counterparties 3.6 — 3.6 (0.7 ) (2.9 ) —
Foreign exchange
contracts 0.2 — 0.2 — — 0.2
Total $ 106.1 $ — $ 106.1 $ (25.9 ) $ (79.1 ) $ 1.1
Gross Amount Gross Amount Net Amount Gross Amounts Not Offset
As of
December 31, 2014 (in millions) Financial Collateral Net Amount
Financial
assets:
Interest rate
swaps:
Counterparty A $ 2.7 $ — $ 2.7 $ (2.7 ) $ — $ —
Counterparty B 1.5 — 1.5 (1.5 ) — —
Counterparty C 2.5 — 2.5 (2.5 ) — —
Counterparty D 3.2 — 3.2 (0.4 ) (2.8 ) —
Counterparty E 15.7 — 15.7 (15.7 ) — —
Other
counterparties 1.3 — 1.3 (1.3 ) — —
Securities purchased
under 100.0 — 100.0 — (100.0 ) —
Foreign exchange
contracts 0.8 — 0.8 — — 0.8
Total $ 127.7 $ — $ 127.7 $ (24.1 ) $ (102.8 ) $ 0.8
Financial
liabilities:
Interest rate
swaps:
Counterparty A $ 11.8 $ — $ 11.8 $ (2.7 ) $ (9.1 ) $ —
Counterparty B 11.8 — 11.8 (1.5 ) (10.3 ) —
Counterparty C 4.5 — 4.5 (2.5 ) (1.9 ) 0.1
Counterparty D 0.4 — 0.4 (0.4 ) — —
Counterparty E 47.8 — 47.8 (15.7 ) (32.1 ) —
Other
counterparties 11.2 — 11.2 (1.3 ) (8.9 ) 1.0
Repurchase agreements
(1) 1.0 — 1.0 — (1.0 ) —
Foreign exchange
contracts 0.5 — 0.5 — — 0.5
Total $ 89.0 $ — $ 89.0 $ (24.1 ) $ (63.3 ) $ 1.6
(1) Included in other
borrowings in the Consolidated Statements of Condition.</t>
  </si>
  <si>
    <t>Segment Information</t>
  </si>
  <si>
    <t>Segment Reporting [Abstract]</t>
  </si>
  <si>
    <t>NOTE 22
– Segment Information
Public
companies are required to report (i) certain financial and
descriptive information about “reportable operating
segments,” as defined, and (ii) certain enterprise-wide
financial information about products and services, geographic areas
and major customers. Operating segment information is reported
using a “management approach” that is based on the way
management organizes the segments for purposes of making operating
decisions and assessing performance.
People’s United’s operations are divided into three
primary operating segments that represent its core businesses:
Commercial Banking; Retail Banking; and Wealth Management. In
addition, the Treasury area manages People’s United’s
securities portfolio, short-term investments, brokered deposits,
wholesale borrowings and the funding center.
The
Company’s operating segments have been aggregated into two
reportable segments: Commercial Banking and Retail 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With respect to Wealth
Management, this presentation results in the allocation of the
Company’s insurance business and certain trust activities to
the Commercial Banking segment, and the allocation of the
Company’s brokerage business and certain other trust
activities to the Retail Banking segment.
Commercial
Banking
Retail
Banking
People’s United’s segment disclosure is based on an
internal profitability reporting system, which generates
information by operating segment based on a series of management
estimates and allocations regarding funds transfer pricing
(“FTP”), the provision for loan losses, non-interest
expense and income taxes. These estimates and allocations, some of
which are subjective in nature, are subject to periodic review and
refinement. Any changes in estimates and allocations that may
affect the reported results of any segment will not affect the
consolidated financial position or results of operations of
People’s United as a whole. Certain reclassifications have
been made to prior period segment results to conform to the current
period presentation.
FTP, which is
used in the calculation of each operating segment’s net
interest income, measures the value of funds used in and provided
by an operating segment. The difference between the interest income
on earning assets and the interest expense on funding liabilities,
and the corresponding FTP charge for interest income or credit for
interest expense, results in net spread income. For fixed-term
assets and liabilities, the FTP rate is assigned at the time the
asset or liability is originated by reference to the
Company’s FTP yield curve, which is updated daily. For
non-maturity-term assets and liabilities, the FTP rate is
determined based upon the underlying characteristics, or behavior,
of each particular product and results in the use of a historical
rolling average FTP rate determined over a period that is most
representative of the average life of the particular asset or
liability. While the Company’s FTP methodology serves to
remove IRR from the operating segments and better facilitate
pricing decisions, thereby allowing management to more effectively
assess the longer-term profitability of an operating segment, it
may, in sustained periods of low and/or high interest rates, result
in a measure of operating segment net interest income that is not
reflective of current interest rates.
During the
quarter ended March 31, 2015, the Company modified its FTP
methodology relating to certain deposit products that resulted in a
reduction in the funding credit recognized within net interest
income for Commercial Banking and Retail Banking, with the offset
reflected in Treasury. Prior period segment results have not been
adjusted and continue to reflect the previous FTP
methodology.
A five-year
rolling average net charge-off rate is used as the basis for the
provision for loan losses for the respective operating segment in
order to present a level of portfolio credit cost that is
representative of the Company’s historical experience,
without presenting the potential volatility from year-to-year
changes in credit conditions. While this method of allocation
allows management to more effectively assess the longer-term
profitability of a segment, it may result in a measure of segment
provision for loan losses that does not reflect actual incurred
losses for the periods presented.
People’s United allocates a majority of non-interest
expenses to each operating segment using a full-absorption
The
“Other” category includes the residual financial impact
from the allocation of revenues and expenses (including the
provision for loan losses) and certain revenues and expenses not
attributable to a particular segment; assets and liabilities not
attributable to a particular segment; reversal of the FTE
adjustment since net interest income for each segment is presented
on an FTE basis; and the FTP impact from excess capital. The
“Other” category also includes certain non-recurring
items, such as: gain on sale of business, net of expenses, totaling
$9.2 million and $20.6 million for the years ended
December 31, 2015 and 2014, respectively (included in total
non-interest income); and one-time charges totaling $12.9 million,
$9.5 million and $12.7 million for the years ended
December 31, 2015, 2014 and 2013, respectively (included in
total non-interest expense).
The following
tables provide selected financial information for People’s
United’s reportable segments:
Year ended
December 31, 2015 (in millions) Commercial Retail Total Treasury Other Total
Net interest income
(loss) $ 551.6 $ 344.6 $ 896.2 $ 64.4 $ (28.5 ) $ 932.1
Provision for loan
losses 47.7 15.2 62.9 — (29.5 ) 33.4
Total non-interest
income 162.0 169.7 331.7 11.1 9.6 352.4
Total non-interest
expense 313.2 520.2 833.4 6.9 20.3 860.6
Income (loss) before
income tax expense (benefit) 352.7 (21.1 ) 331.6 68.6 (9.7 ) 390.5
Income tax expense
(benefit) 117.9 (7.0 ) 110.9 22.9 (3.4 ) 130.4
Net income
(loss) $ 234.8 $ (14.1 ) $ 220.7 $ 45.7 $ (6.3 ) $ 260.1
Average total
assets $ 21,465.7 $ 8,478.1 $ 29,943.8 $ 6,405.5 $ 544.7 $ 36,894.0
Average total
liabilities 5,483.2 19,235.8 24,719.0 7,194.4 283.3 32,196.7
Year ended
December 31, 2014 (in millions) Commercial Retail Total Treasury Other Total
Net interest income
(loss) $ 516.0 $ 408.0 $ 924.0 $ 10.7 $ (22.8 ) $ 911.9
Provision for loan
losses 47.6 16.8 64.4 — (23.8 ) 40.6
Total non-interest
income 141.4 167.4 308.8 12.4 29.6 350.8
Total non-interest
expense 275.7 528.0 803.7 6.2 31.6 841.5
Income (loss) before
income tax expense (benefit) 334.1 30.6 364.7 16.9 (1.0 ) 380.6
Income tax expense
(benefit) 113.1 10.3 123.4 5.8 (0.3 ) 128.9
Net income
(loss) $ 221.0 $ 20.3 $ 241.3 $ 11.1 $ (0.7 ) $ 251.7
Average total
assets $ 19,338.5 $ 8,514.8 $ 27,853.3 $ 5,266.7 $ 632.8 $ 33,752.8
Average total
liabilities 4,275.1 19,109.2 23,384.3 5,423.0 320.1 29,127.4
Year ended
December 31, 2013 (in millions) Commercial Retail Total Treasury Other Total
Net interest income
(loss) $ 487.7 $ 456.3 $ 944.0 $ (46.6 ) $ (8.8 ) $ 888.6
Provision for loan
losses 47.3 15.0 62.3 — (18.6 ) 43.7
Total non-interest
income 143.3 180.9 324.2 7.2 10.3 341.7
Total non-interest
expense 247.4 551.2 798.6 (1.4 ) 41.8 839.0
Income (loss) before
income tax expense (benefit) 336.3 71.0 407.3 (38.0 ) (21.7 ) 347.6
Income tax expense
(benefit) 111.4 23.6 135.0 (12.6 ) (7.2 ) 115.2
Net income
(loss) $ 224.9 $ 47.4 $ 272.3 $ (25.4 ) $ (14.5 ) $ 232.4
Average total
assets $ 16,979.5 $ 8,373.4 $ 25,352.9 $ 5,021.1 $ 634.9 $ 31,008.9
Average total
liabilities 3,459.7 19,064.4 22,524.1 3,352.3 377.7 26,254.1</t>
  </si>
  <si>
    <t>Parent Company Financial Information</t>
  </si>
  <si>
    <t>Condensed Financial Information of Parent Company Only Disclosure [Abstract]</t>
  </si>
  <si>
    <t>NOTE 23
– Parent Company Financial Information
Condensed
financial information of People’s United (parent company
only) is presented below:
CONDENSED
STATEMENTS OF CONDITION
As of
December 31 (in millions) 2015 2014
Assets:
Cash at bank
subsidiary $ 170.2 $ 3.1
Short-term
investments — 1.2
Total cash and cash
equivalents 170.2 4.3
Securities available for
sale, at fair value 201.4 0.2
Advances to bank
subsidiary 100.0 410.0
Investments in
subsidiaries:
Bank
subsidiary 4,649.2 4,618.3
Non-bank
subsidiary 0.8 0.4
Goodwill 197.1 197.1
Other assets 39.3 34.2
Total assets $ 5,358.0 $ 5,264.5
Liabilities and
Stockholders’ Equity:
Notes and
debentures $ 622.5 $ 621.1
Other
liabilities 3.9 10.3
Stockholders’
equity 4,731.6 4,633.1
Total liabilities and
stockholders’ equity $ 5,358.0 $ 5,264.5
CONDENSED
STATEMENTS OF INCOME
Years ended
December 31 (in millions) 2015 2014 2013
Revenues:
Interest
income:
Advances to bank
subsidiary $ 4.4 $ 4.4 $ 4.1
Securities 1.1 0.4 0.3
Total interest
income 5.5 4.8 4.4
Dividend from bank
subsidiary 245.0 244.0 232.0
Security gain — 2.3 —
Other non-interest
income 4.2 1.2 2.0
Total revenues 254.7 252.3 238.4
Expenses:
Interest on notes and
debentures 22.5 22.4 23.0
Non-interest
expense 2.8 6.1 6.8
Total expenses 25.3 28.5 29.8
Income before income tax
benefit and 229.4 223.8 208.6
Income tax
benefit (5.5 ) (6.6 ) (7.4 )
Income before
subsidiaries undistributed income 234.9 230.4 216.0
Subsidiaries
undistributed income 25.2 21.3 16.4
Net income $ 260.1 $ 251.7 $ 232.4
CONDENSED
STATEMENTS OF COMPREHENSIVE INCOME
Years ended
December 31 (in millions) 2015 2014 2013
Net income $ 260.1 $ 251.7 $ 232.4
Other comprehensive loss,
net of tax:
Net unrealized losses on
securities available for sale (0.4 ) — (0.2 )
Net unrealized gains on
derivatives accounted for 0.2 0.2 1.2
Other comprehensive loss
of bank subsidiary (8.8 ) (13.3 ) (59.2 )
Total other comprehensive
loss, net of tax (9.0 ) (13.1 ) (58.2 )
Total comprehensive
income $ 251.1 $ 238.6 $ 174.2
CONDENSED
STATEMENTS OF CASH FLOWS
Years ended
December 31 (in millions) 2015 2014 2013
Cash Flows from Operating
Activities:
Net income $ 260.1 $ 251.7 $ 232.4
Adjustments to reconcile
net income to net cash provided by operating activities:
Subsidiaries
undistributed income (25.2 ) (21.3 ) (16.4 )
Security gain — (2.3 ) —
Net change in other
assets and other liabilities (0.4 ) 0.2 (2.4 )
Net cash provided by
operating activities 234.5 228.3 213.6
Cash Flows from Investing
Activities:
Proceeds from principal
repayments and maturities
of securities available for sale 1.2 — —
Proceeds from sale of
security available for sale — 5.0 —
Purchases of securities
available for sale (202.9 ) — —
Decrease (increase) in
advances to bank subsidiary 310.0 (57.0 ) 485.0
Net cash provided by
(used in) investing activities 108.3 (52.0 ) 485.0
Cash Flows from Financing
Activities:
Repayment of notes and
debentures — — (20.6 )
Cash dividends paid on
common stock (201.2 ) (196.9 ) (204.8 )
Common stock
repurchases (3.2 ) (3.0 ) (461.1 )
Proceeds from stock
options exercised, including excess income tax benefits 27.5 6.0 2.4
Net cash used in
financing activities (176.9 ) (193.9 ) (684.1 )
Net increase (decrease)
in cash and cash equivalents 165.9 (17.6 ) 14.5
Cash and cash equivalents
at beginning of year 4.3 21.9 7.4
Cash and cash equivalents
at end of year $ 170.2 $ 4.3 $ 21.9</t>
  </si>
  <si>
    <t>Selected Quarterly Financial Data (Unaudited)</t>
  </si>
  <si>
    <t>Quarterly Financial Information Disclosure [Abstract]</t>
  </si>
  <si>
    <t>NOTE 24
– Selected Quarterly Financial Data
(Unaudited)
The following
table presents People’s United’s quarterly financial
data for 2015 and 2014:
2015 2014
(in millions,
except per share data) First Second Third Fourth First Second Third Fourth
Interest and dividend
income $ 260.3 $ 264.5 $ 269.9 $ 274.2 $ 255.4 $ 256.7 $ 258.9 $ 259.6
Interest
expense 32.2 34.1 35.1 35.4 28.3 28.5 30.4 31.5
Net interest
income 228.1 230.4 234.8 238.8 227.1 228.2 228.5 228.1
Provision for loan
losses 9.8 7.7 6.2 9.7 9.5 8.8 12.4 9.9
Net interest income after
provision for loan losses 218.3 222.7 228.6 229.1 217.6 219.4 216.1 218.2
Non-interest
income 89.0 83.0 87.1 93.3 79.9 100.1 84.0 86.8
Non-interest
expense 217.6 211.8 214.2 217.0 216.7 208.3 208.8 207.7
Income before income tax
expense 89.7 93.9 101.5 105.4 80.8 111.2 91.3 97.3
Income tax
expense 30.5 32.2 33.1 34.6 27.7 38.9 29.7 32.6
Net income $ 59.2 $ 61.7 $ 68.4 $ 70.8 $ 53.1 $ 72.3 $ 61.6 $ 64.7
Basic EPS (1) $ 0.20 $ 0.20 $ 0.23 $ 0.23 $ 0.18 $ 0.24 $ 0.21 $ 0.22
Diluted EPS
(1) 0.20 0.20 0.23 0.23 0.18 0.24 0.21 0.22
Average common shares
outstanding:
Basic 299.15 300.09 301.00 301.38 297.69 298.22 298.42 298.63
Diluted 299.15 300.09 301.00 301.38 297.72 298.24 298.44 298.65
Common stock
price:
High $ 15.45 $ 16.64 $ 16.95 $ 16.93 $ 15.70 $ 15.23 $ 15.32 $ 15.50
Low 13.97 14.92 14.69 15.00 13.73 14.00 14.24 13.61
Dividends paid 49.5 50.5 50.6 50.6 48.6 49.4 49.4 49.5
Dividends per
share 0.165 0.1675 0.1675 0.1675 0.1625 0.165 0.165 0.165
Dividend payout
ratio 83.7 % 81.8 % 73.9 % 71.5 % 91.5 % 68.4 % 80.2 % 76.5 %
(1) The sum of the quarterly
earnings per share amounts for 2014 does not equal the full-year
amount due to rounding and/or changes in average share count for
the respective periods.</t>
  </si>
  <si>
    <t>Summary of Significant Accounting Policies (Policies)</t>
  </si>
  <si>
    <t>Basis of Financial Statement Presentation</t>
  </si>
  <si>
    <t>Basis
of Financial Statement Presentation
The
consolidated financial statements have been prepared in conformity
with U.S. generally accepted accounting principles
(“GAAP”) and include the accounts of People’s
United and its subsidiaries. All significant intercompany
transactions and balances are eliminated in consolidation. Certain
reclassifications have been made to prior year amounts to conform
to the current year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which are included in the discussion below,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For purposes
of the Consolidated Statements of Cash Flows, cash equivalents
include highly liquid instruments, such as:
(i) interest-bearing deposits at the Federal Reserve Bank of
New York (“FRB-NY”); (ii) government-sponsored
enterprise (“GSE”) debt securities with an original
maturity of three months or less (determined as of the date of
purchase); (iii) federal funds sold; (iv) commercial
paper; and (v) money market mutual funds. These instruments
are reported as short-term investments in the Consolidated
Statements of Condition at cost or amortized cost, which
approximates fair value. GSE debt securities classified as cash
equivalents are held to maturity and carry the implicit backing of
the U.S. government, but are not direct obligations of the U.S.
government.</t>
  </si>
  <si>
    <t>Securities
Marketable
equity and debt securities (other than those reported as short-term
investments) are classified as either trading account securities,
held to maturity securities (applicable only to debt securities) or
available for sale securities. Management determines the
classification of a security at the time of its purchase and
reevaluates such classification at each balance sheet
date.
Securities
purchased for sale in the near term as well as those securities
held by PSI (in accordance with the requirements for a
broker-dealer) are classified as trading account securities and
reported at fair value with unrealized gains and losses reported in
non-interest income.
Debt
securities for which People’s United has the positive intent
and ability to hold to maturity are classified as held to maturity
securities and reported at amortized cost. All other securities are
classified as available for sale and reported at fair value with
unrealized gains and losses reported on an after-tax basis in
stockholders’ equity as accumulated other comprehensive
income (loss). Premiums are amortized and discounts are accreted to
interest income for debt securities, using the interest method over
the remaining period to contractual maturity, adjusted for the
effect of actual prepayments in the case of mortgage-backed
securities and collateralized mortgage obligations
(“CMOs”).
Security
transactions are recorded on the trade date. Realized gains and
losses are determined using the specific identification method and
reported in non-interest income.
Securities
transferred from available for sale to held to maturity are
recorded at fair value at the date of transfer. The unrealized
pre-tax gain or loss resulting from the difference between fair
value and amortized cost at the transfer date becomes part of the
new amortized cost basis of the securities and remains in
accumulated other comprehensive loss (“AOCL”). Such
unrealized gains or losses are amortized to interest income as an
adjustment to yield over the remaining life of the securities,
offset by the amortization of the premium or discount resulting
from the transfer at fair value, with no effect to net
income.
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impairment losses on debt securities are reflected in earnings as
realized losses to the extent the impairment is related to credit
losses. The amount of the impairment related to other factors is
recognized in other comprehensive income. Management has the
ability and intent to hold the securities classified as held to
maturity until they mature, at which time People’s United
expects to receive full value for the securities.
Both FRB-NY
stock and Federal Home Loan Bank (“FHLB”) stock are
non-marketable equity securities and are, therefore, reported at
their respective costs, which equals par value (the amount at which
shares have been redeemed in the past). These investments are
periodically evaluated for impairment based on, among other things,
the capital adequacy of the FRB-NY or applicable FHLB and their
overall financial condition.</t>
  </si>
  <si>
    <t>Securities Resale and Securities Repurchase Agreements</t>
  </si>
  <si>
    <t>Securities Resale and Securities Repurchase
Agreements
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t>
  </si>
  <si>
    <t>Loans Held for Sale</t>
  </si>
  <si>
    <t>Loans
Held for Sale
Loans held
for sale are reported at the lower of cost or fair value in the
aggregate with any adjustment for net unrealized losses reported in
non-interest income. Management identifies and designates as loans
held for sale certain newly-originated adjustable-rate and
fixed-rate residential mortgage loans that meet secondary market
requirements, as these loans are originated with the intent to
sell. From time to time, management identifies and designates
residential mortgage loans held in the loan portfolio for sale.
Such loans are transferred to loans held for sale and adjusted to
the lower of cost or fair value with the resulting unrealized loss,
if any, reported in non-interest income.</t>
  </si>
  <si>
    <t>Loans
Loans
acquired in connection with business combinations are referred to
as ‘acquired’ loans as a result of the manner in which
they are accounted for (see further discussion under
‘Acquired Loans’ below). All other loans are referred
to as ‘originated’ loans.
Basis of
Accounting
Originated
loans are reported at amortized cost less the allowance for loan
losses.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Non-accrual Loans
A loan is
generally considered “non-performing” when it is placed
on non-accrual status. A loan is generally placed on non-accrual
status when it becomes 90 days past due as to interest or principal
payments. Past due status is based on the contractual payment terms
of the loan.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There were no loans past due 90 days or more
and still accruing interest at December 31, 2015, 2014 or
2013.
All
previously accrued but unpaid interest on non-accrual loans is
reversed from interest income in the period in which the accrual of
interest is discontinued. Interest payments received on non-accrual
loans (including impaired loans) are generally applied as a
reduction of principal if future collections are doubtful, although
such interest payments may be recognized as income. A loan remains
on non-accrual status until the factors that indicated doubtful
collectability no longer exist or until a loan is determined to be
uncollectible and is charged off against the allowance for loan
losses.
Impaired
Loans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originated loans
whose terms have been modified in such a way that they are
considered troubled debt restructurings (“TDRs”).
Originated loans are considered TDRs if the borrower is
experiencing financial difficulty and is afforded a concession by
People’s United, such as, but not limited to:
(i) payment deferral; (ii) a reduction of the stated
interest rate for the remaining contractual life of the loan; and
(iii) an extension of the loan’s original contractual
term at a stated previously accrued principal or
interest.
TDRs may
either be accruing or placed on non-accrual status (and reported as
non-performing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loans are typically applied to principal
unless collectability of the principal amount is reasonably
assured, in which case interest is recognized on a cash basis.
Impaired loans, or portions thereof, are charged off when deemed
uncollectible.
Acquired
Loans
Acquired
loans that have evidence of deterioration in credit quality since
origination and for which it is probable, at acquisition, that all
contractually required payments will not be collected are initially
recorded at fair value without recording an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Under the
accounting model for acquired loans, the excess of cash flows
expected to be collected over the carrying amount of the loans,
referred to as the “accretable yield”, is accreted into
interest income over the life of the loans in each pool using the
effective yield method. Accordingly, acquired loans are not subject
to classification as non-accrual in the same manner as originated
loans. Rather, acquired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in each pool. As such, charge-offs on
acquired loans are first applied to the nonaccretable difference
and then to any allowance for loan losses recognized subsequent to
acquisition.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Changes in prepayment assumptions
•
Changes in interest rate indices for variable rate
loans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absorbed by the nonaccretable difference established for the entire
pool. For loans resolved by payment in full, there is no adjustment
of the nonaccretable difference since there is no difference
between the amount received at resolution and the outstanding
balance of the loan. In these cases, the remaining accretable yield
balance is unaffected and any material change in remaining
effective yield caused by the removal of the loan from the pool is
addressed in connection with the subsequent cash flow re-assessment
for the pool. Acquired loans subject to modification are not
removed from the pool even if those loans would otherwise be deemed
TDRs as the pool, and not the individual loan, represents the unit
of account.
Allowance
and Provision for Loan Losses
The allowance
for loan losses is established through provisions for loan losses
charged to income. Losses on loans, including impaired loans, are
charged to the allowance for loan losses when all or a portion of a
loan is deemed to be uncollectible. Recoveries of loans previously
charged off are credited to the allowance for loan losses when
realized.
People’s United maintains the allowance for loan losses
at a level that is deemed to be appropriate to absorb probable
losses inherent in the respective loan portfolios, based on a
quarterly evaluation of a variety of factors. These factors
include, but are not limited to: (i) People’s
United’s historical loan loss experience and recent trends in
that experience; (ii) risk ratings assigned by lending
personnel to commercial real estate loans, commercial and
industrial loans, and equipment financing loans, and the results of
ongoing reviews of those ratings by People’s United’s
independent loan review function; (iii) an evaluation of
delinquent and non-performing
The
Company’s allowance for loan losses consists of three
elements: (i) an allowance for larger-balance, non-homogeneous
loans that are evaluated on an individual (loan-by-loan) basis;
(ii) an allowance for smaller-balance,
Larger-balance, Non-homogeneous Loans larger-balance,
In developing
the allowance for loan losses for larger-balance, non-homogeneous
loans, the Company also gives consideration to certain qualitative
factors, including the macroeconomic environment and any potential
imprecision inherent in its loan loss model that may result from
having limited historical loan loss data which, in turn, may result
in inaccurate probability of default and loss-given-default
estimates. In consideration of these factors, the Company may
adjust the allowance for loan losses upward or downward based on
current economic conditions and portfolio trends. In determining
the extent of any such adjustment, the Company considers both
economic and portfolio-specific data that correlates with loan
losses. The Company evaluates the qualitative factors on a
quarterly basis in order to conclude that they continue to be
appropriate. There were no significant changes in the amount of the
qualitative component of the related allowance for loan losses
during 2015.
Smaller-balance, Homogeneous Loans
In
establishing the allowance for loan losses for residential mortgage
loans, the Company principally considers historical portfolio loss
experience of the most recent 1- and 3-year periods, as management
believes this provides a reasonable basis for estimating the
inherent probable losses within the residential mortgage portfolio.
In establishing the allowance for loan losses for home equity
loans, the Company principally considers historical portfolio loss
experience of the most recent 12-month period.
The
qualitative component of the allowance for loan losses for
smaller-balance, homogenous loans is intended to incorporate risks
inherent in the portfolio, economic uncertainties, regulatory
requirements and other subjective factors such as changes in
underwriting standards. Accordingly, consideration is given to:
(i) present and forecasted economic conditions, including
unemployment rates; (ii) changes in industry trends, including
the impact of new regulations, (iii) trends in property
values; (iv) broader portfolio indicators, including
delinquencies, non-performing loans, portfolio concentrations, and
trends in the volume and terms of loans; and
(v) portfolio-specific risk characteristics.
The
portfolio-specific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occupied, non-owner occupied, second home, etc.), the
combination of which results in a loan being classified as either
“High”, “Moderate” or “Low”
risk. These risk classifications are reviewed quarterly to ensure
that changes within the portfolio, as well as economic indicators
and industry developments, have been appropriately considered in
establishing the related allowance for loan losses.
In
establishing the allowance for loan losses for smaller-balance,
homogeneous loans, the amount reflecting the Company’s
consideration of qualitative factors is added to the amount
attributable to historical portfolio loss experience. In this
manner, historical charge-off data (whether periods or amounts) is
not adjusted and the allowance for loan losses always includes a
component attributable to qualitative factors, the degree of which
may change from period to period as such qualitative factors
indicate improving or worsening trends. There were no significant
changes in the amount of the qualitative component of the related
allowance for loan losses during 2015.
Individually Impaired Loans
People’s United performs an analysis of its impaired
loans, including collateral dependent impaired loans, on a
quarterly basis. Individually impaired collateral dependent loans
are measured based upon the appraised value of the underlying
collateral and other market information. Generally, the
Company’s policy is to obtain updated appraisals for
commercial collateral dependent loans when the loan is downgraded
to a risk rating of “substandard” or
“doubtful”, and the most recent appraisal is more than
12 months old or a determination has been made that the property
has experienced a significant decline in value. Appraisals are
prepared by independent, licensed third-party appraisers and are
subject to review by the Company’s internal commercial
appraisal department or external appraisers contracted by the
commercial appraisal department. The conclusions of the external
appraisal review are reviewed by the Company’s Chief
Commercial Appraiser prior to acceptance. The Company’s
policy with respect to impaired loans secured by residential real
estate is to receive updated estimates of property values upon the
loan being classified as non-performing (typically upon becoming 90
days past due).
In
determining the allowance for loan losses, People’s United
gives appropriate consideration to the age of appraisals through
its regular evaluation of other relevant qualitative and
quantitative information. Specifically, between scheduled
appraisals, property values are monitored within the commercial
portfolio by reference to current originations of collateral
dependent loans and the related appraisals obtained during
underwriting as well as by reference to recent trends in commercial
property sales as published by leading industry sources. Property
values are monitored within the residential mortgage and home
equity portfolios by reference to available market indicators,
including real estate price indices within the Company’s
primary lending areas.
In most
situations where a guarantee exists, the guarantee arrangement is
not a specific factor in the assessment of the related allowance
for loan losses. However, the assessment of a guarantor’s
credit strength is reflected in the Company’s internal loan
risk ratings which, in turn, are an important factor in its
allowance for loan loss methodology for loans within the commercial
and commercial real estate portfolios.
People’s United did not change its methodologies with
respect to determining the allowance for loan losses during 2015.
As part of its ongoing assessment of the allowance for loan losses,
People’s United regularly makes refinements to certain
underlying assumptions used in its methodologies. However, such
refinements did not have a material impact on the allowance for
loan losses or the provision for loan losses as of or for the year
ended December 31, 2015.
While
People’s United seeks to use the best available information
to make these determinations, future adjustments to the allowance
for loan losses may be necessary based on changes in economic
conditions, results of regulatory examinations, further information
obtained regarding known problem loans, the identification of
additional problem loans and other factors.
Loan
Charge-Offs
The
Company’s charge-off policies, which comply with standards
established by banking regulators, are consistently applied from
period to period. Charge-offs are recorded on a monthly basis.
Partially charged-off loans continue to be evaluated on a monthly
basis and additional charge-offs or loan loss provisions may be
recorded on the remaining loan balance based on the same
criteria.
For unsecured
consumer loans, charge-offs are generally recorded when the loan is
deemed to be uncollectible or 120 days past due, whichever occurs
first. For consumer loans secured by real estate, including
residential mortgage loans, charge-offs are generally recorded when
the loan is deemed to be uncollectible or 180 days past due,
whichever occurs first, unless it can be clearly demonstrated that
repayment will occur regardless of the delinquency status. Factors
that demonstrate an ability to repay may include: (i) a loan
that is secured by adequate collateral and is in the process of
collection; (ii) a loan supported by a valid guarantee or
insurance; or (iii) a loan supported by a valid claim against
a solvent estate.
For
commercial loans, a charge-off is recorded when the Company
determines that it will not collect all amounts contractually due
based on the fair value of the collateral less cost to sell, or the
present value of expected future cash flows.
The decision
whether to charge-off all or a portion of a loan rather than to
record a specific or general loss allowance is based on an
assessment of all available information that aids in determining
the loan’s net realizable value. Typically this involves
consideration of both (i) the fair value of any collateral
securing the loan, including whether the estimate of fair value has
been derived from an appraisal or other market information and
(ii) other factors affecting the likelihood of repayment,
including the existence of guarantees and insurance. If the amount
by which the Company’s recorded investment in the loan
exceeds its net realizable value is deemed to be a confirmed loss,
a charge-off is recorded. Otherwise, a specific or general reserve
is established, as applicable.</t>
  </si>
  <si>
    <t>Wealth Management and Other Fee-Based Revenues</t>
  </si>
  <si>
    <t>Wealth
Management and Other Fee-Based Revenues
Investment
management fees are accrued when earned based on total assets
managed and administered, which are not reported as assets of
People’s United. Insurance revenue represents commissions
earned solely from performing broker- and agency-related services.
Insurance commission revenues related to agency-billed policies are
recognized at the later of the policy billing date or the policy
effective date. Insurance commission revenues on premiums directly
billed by insurance carriers are generally recognized as revenue
during the period commissions are paid by the insurance carrier.
Brokerage commissions are recognized on a trade-date basis. Bank
service charges are recorded when earned.</t>
  </si>
  <si>
    <t>Bank-Owned Life Insurance</t>
  </si>
  <si>
    <t>Bank-Owned Life Insurance
Bank-owned
life insurance (“BOLI”) represents the cash surrender
value of life insurance policies purchased on the lives of certain
key executives and former key executives. BOLI funds are generally
invested in separate accounts and are supported by a stable wrap
agreement to fully insulate the underlying investments against
changes in fair value. Increases in the cash surrender value of
these policies and death benefits in excess of the related invested
premiums are included in non-interest income in the Consolidated
Statements of Income. The Company’s BOLI policies have been
underwritten by highly-rated third party insurance carriers and the
investments underlying these policies are deemed to be of
low-to-moderate market risk.</t>
  </si>
  <si>
    <t>Premises and Equipment
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t>
  </si>
  <si>
    <t>Goodwill and Other Acquisition-Related Intangible
Assets
An acquirer
in a business combination is required, upon initially obtaining
control of another entity, to recognize the assets, liabilities and
any non-controlling interest in the acquiree at fair value as of
the acquisition date. Contingent consideration, if any, is also
recognized and measured at fair value on the date of acquisition.
In addition, the accounting standards for business combinations
require that: (i) acquisition-related transaction costs be
expensed as incurred; (ii) specific requirements be met in
order to accrue for a restructuring plan as part of the
acquisition; (iii) certain pre-acquisition contingencies be
recognized at fair value; and (iv) acquired loans be recorded
at fair value as of the acquisition date without recognition of an
allowance for loan losses.
Intangible
assets are recognized in an amount equal to the excess of the
purchase price over the fair value of the tangible net assets
acquired. “Acquisition-related intangible assets” are
separately identified and recognized, where appropriate, for assets
such as trade names and the estimated values of acquired core
deposits and/or customer relationships. The remaining intangible
asset is recognized as goodwill.
Goodwill and
indefinite-lived intangible assets are not amortized but, rather,
are reviewed for impairment at least annually, with impairment
losses recognized as a charge to expense when they occur.
Acquisition-related intangible assets other than goodwill and
indefinite-lived intangible assets are amortized to expense over
their estimated useful lives and are periodically reviewed by
management to assess recoverability, with impairment losses
recognized as a charge to expense if carrying amounts exceed fair
values.
The
Company’s trade name intangible is being amortized on an
accelerated basis over a period of approximately 20 years,
reflecting the manner in which the related benefit is expected to
be realized. Core deposit intangibles are amortized over 10 years
on an accelerated basis that reflects the manner in which the
related benefit attributable to the acquired deposits is expected
to be realized. Customer relationship intangibles are amortized on
a straight-line basis (approximating the manner in which the
benefit is expected to be realized) over the estimated remaining
average life of those relationships (ranging from 7 to 15 years
from the respective acquisition dates).
Goodwill is
evaluated for impairment at the reporting unit level. For the
purpose of goodwill impairment evaluations, management has
identified reporting units based upon the Company’s three
operating segments: Commercial Banking; Retail Banking; and Wealth
Management. The impairment evaluation is performed as of an annual
date or more frequently if a triggering event indicates that
impairment may have occurred.
Entities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such events or circumstances, an entity determines it
is not more likely than not that the fair value of a reporting unit
is less than its carrying amount, then the entity is not required
to perform the two-step impairment test as described below.
People’s United elected to perform this optional qualitative
assessment in its evaluation of goodwill impairment as of
October 1st (the annual impairment evaluation date) in 2013,
and concluded that performance of the two-step impairment test was
not required. In both 2015 and 2014, People’s United elected
to perform the two-step impairment test.
The first
step (“Step 1”) is used to identify potential
impairment, and involves comparing each reporting unit’s
estimated fair value to its carrying amount, including goodwill. If
the estimated fair value of a reporting unit exceeds its carrying
amount, goodwill is not deemed to be impaired. Should the carrying
amount of the reporting unit exceed its estimated fair value, an
indicator of potential impairment is deemed to exist and a second
step is performed to measure the amount of such impairment, if any.
At this time, none of the Company’s identified reporting
units are at risk of failing the Step 1 goodwill impairment
test.
The second
step (“Step 2”) involves calculating the implied fair
value of goodwill for each reporting unit for which impairment was
indicated in Step 1. The implied fair value of goodwill is
determined in a manner similar to how the amount of goodwill is
determined in a business combination (i.e. by measuring the excess
of the estimated fair value of the reporting unit, as determined in
Step 1, over the aggregate estimated fair values of the individual
assets, liabilities, and identifiable intangibles applicable to
that reporting unit as of the impairment testing date). If the
implied fair value of goodwill exceeds the carrying amount of
goodwill assigned to the reporting unit, no impairment exists. If
the carrying amount of goodwill assigned to a reporting unit
exceeds the implied fair value of the goodwill, an impairment loss
is recorded in an amount equal to such excess. An impairment loss
cannot exceed the carrying amount of goodwill assigned to a
reporting unit, and the loss (write-down)
The Company
estimates the fair value of its reporting units based on an
appropriate weighting of values based on (i) a present-value
measurement technique (discounted cash flow analysis based on
internal forecasts) and (ii) market-based trading and
transaction multiples. The discounted cash flow analysis is based
on significant assumptions and judgments including future growth
rates and discount rates reflecting management’s assessment
of market participant views of the risks associated with the
projected cash flows of the reporting units. The market-based
trading and transaction multiples are derived from the market
prices of stocks of companies that are actively traded and engaged
in the same or similar businesses as the Company and the respective
reporting unit. The derived multiples are then applied to the
reporting unit’s financial metrics to produce an indication
of value. Differences in the identification of reporting units or
in the selection of valuation techniques and related assumptions
could result in materially different evaluations of goodwill
impairment.</t>
  </si>
  <si>
    <t>Real Estate Owned</t>
  </si>
  <si>
    <t>Real
Estate Owned
Real estate
owned (“REO”) properties acquired through foreclosure
or deed-in-lieu of foreclosure are recorded initially at the lower
of cost or estimated fair value less costs to sell. Any write-down
of the recorded investment in the related loan is charged to the
allowance for loan losses upon transfer to REO. Thereafter, an
allowance for REO losses is established for any further declines in
the property’s value. This allowance is increased by
provisions charged to income and decreased by charge-offs for
realized losses. Management’s periodic evaluation of the
adequacy of the allowance is based on an analysis of individual
properties, as well as a general assessment of current real estate
market conditions.</t>
  </si>
  <si>
    <t>Income
Taxes
Deferred
taxes are recognized for the estimated future tax effects
attributable to “temporary differences” and tax loss
carryforwards. Temporary differences are differences between the
financial statement carrying amounts and the tax bases of existing
assets and liabilities. A deferred tax liability is recognized for
all temporary differences that will result in future taxable
income. A deferred tax asset is recognized for all temporary
differences that will result in future tax deductions and for all
tax loss carryforward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The valuation allowance is subject to ongoing adjustment
based on changes in circumstances that affect management’s
judgment about the realizability of the deferred tax
asset.
Deferred tax
assets and liabilities are measured using the enacted tax rates
expected to apply to future taxable income. The effect on deferred
tax assets and liabilities of a change in tax laws or rates is
recognized in income tax expense in the period that includes the
enactment date of the change. Tax benefits attributable to
deductions in excess of financial statement amounts arising from
the exercise of non-statutory stock options are credited to
additional paid-in capital.
Individual
tax positions taken or expected to be taken on a tax return must
satisfy certain criteria in order for some or all of the related
tax benefits to be recognized in the financial statements.
Specifically, a recognition threshold of more-likely-than-not must
be met in order to recognize those tax benefits.</t>
  </si>
  <si>
    <t>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Companies that have such participating
securities, including People’s United, are required to
calculate basic and diluted EPS using the two-class method.
Restricted stock awards granted by People’s Unite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Derivative Financial Instruments and Hedging Activities</t>
  </si>
  <si>
    <t>Derivative Financial Instruments and Hedging
Activities
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but
also include foreign exchange contracts. The interest rate and
foreign exchange risks associated with customer interest rate sw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
Changes in
the fair value of derivatives for which hedge accounting is not
applied are recognized in current earnings, including customer
derivatives, interest-rate lock commitments and forward sale
commitments.</t>
  </si>
  <si>
    <t>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provisions that
provide for a single net settlement of all interest rate swap
positions, as well as collateral, in the event of default on, or
the termination of, any one contract. Nonetheless, the Company does
not offset asset and liabilities under such arrangements in the
Consolidated Statements of Condition.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t>
  </si>
  <si>
    <t>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mortgage-backed
securities and CMO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t>
  </si>
  <si>
    <t>Stock-Based Compensation</t>
  </si>
  <si>
    <t>Stock-Based
Compensation
People’s
United’s stock-based compensation plans provide for awards of
stock options and restricted stock to directors, officers and
employees.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t>
  </si>
  <si>
    <t>New Accounting Standards</t>
  </si>
  <si>
    <t>New
Accounting Standards
Standards effective in 2015
Reclassification of Residential Real Estate Collateralized
Consumer Mortgage Loans Upon Foreclosure
In January
2014, the Financial Accounting Standards Board (the
“FASB”) amended its standards with respect to the
accounting for consumer mortgage loans collateralized by
residential real estate to clarify that such loans should, upon
foreclosure, be reclassified by a creditor as REO when either
(i) the creditor obtains legal title to the real estate
collateral or (ii) a deed in lieu of foreclosure, conveying
all interest in the real estate to the creditor, is completed. In
addition, the amendment requires a creditor to provide additional
disclosures with respect to (i) the amount of residential real
estate meeting the conditions set forth above and (ii) the
recorded investment in consumer mortgage loans secured by
residential real estate properties that are in the process of
foreclosure. This amendment, which is being applied prospectively,
became effective for People’s United on January 1, 2015
and did not have a significant impact on the Company’s
Consolidated Financial Statements.
Repurchase
Agreements
In June 2014,
the FASB amended its standards with respect to repurchase
agreements to (i) require that repurchase-to-maturity
transactions be accounted for as secured borrowings, thereby
eliminating the possibility of such transactions qualifying for
sale accounting treatment, and (ii) eliminate existing
guidance for repurchase financings. The amendment also requires
enhanced disclosures for certain transactions accounted for as
secured borrowings and transfers accounted for as sales when the
transferor also retains substantially all of the exposure to the
economic return on the transferred financial assets throughout the
term of the transaction. In adopting this new guidance, all
entities must report changes in accounting for transactions
outstanding on the effective date as a cumulative-effect adjustment
to retained earnings as of the beginning of the period of adoption.
This amendment became effective for People’s United on
January 1, 2015 and did not have a significant impact on the
Company’s Consolidated Financial Statements as none of the
Company’s repurchase agreements represent
repurchase-to-maturity transactions or repurchase financings and
all repurchase agreements have been accounted for as secured
borrowings.
Classification of Certain Government-Guaranteed Residential
Mortgage Loans upon Foreclosure
In August
2014, the FASB amended its standards with respect to the
classification of certain government-guaranteed
Standards effective in 2016
Stock
Compensation
In June 2014,
the FASB amended its standards with respect to stock compensation
to require that a performance target that affects vesting, and that
could be achieved after the requisite service period, be treated as
a performance condition. As such, the performance target should not
be reflected in estimating the grant date fair value of the award.
The amendment further clarifies that compensation cost should be
recognized in the period in which it becomes probable that the
performance target will be achieved and should represent the
compensation cost attributable to those periods for which the
requisite service has already been rendered. This new guidance is
effective for fiscal years, and interim periods within those fiscal
years, beginning after December 15, 2015 (January 1, 2016 for
People’s United) and can be applied either prospectively or
retrospectively to all awards outstanding as of the beginning of
the earliest annual period presented as an adjustment to opening
retained earnings. The adoption of this amendment, for which early
adoption is permitted, is not expected to have a significant impact
on the Company’s Consolidated Financial
Statements.
Consolidation
In February
2015, the FASB amended its standards with respect to the analysis
that a reporting entity must perform in determining whether certain
types of legal entities should be consolidated. The amendment
modifies the evaluation of whether limited partnerships or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is new guidance, which can be
applied retrospectively or through the use of the cumulative effect
transition method, is effective for fiscal years, and interim
periods within those fiscal years, beginning after
December 15, 2015 (January 1, 2016 for People’s United)
with early adoption permitted. The adoption of this amendment is
not expected to have a significant impact on the Company’s
Consolidated Financial Statements.
Presentation of Debt Issuance Costs
In April
2015, the FASB amended its standards with respect to the
presentation of debt issuance costs by changing the required
presentation of such costs from an asset on the balance sheet to a
deduction from the related debt liability. For public business
entities, this new guidance is effective for fiscal years, and
interim periods within those fiscal years, beginning after
December 15, 2015 (January 1, 2016 for People’s United)
and is to be applied retrospectively. The adoption of this
amendment is not expected to have a significant impact on the
Company’s Consolidated Financial Statements.
Retirement
Benefits
In April
2015, the FASB amended its standards with respect to the accounting
for retirement benefits by providing a practical expedient, for
entities with fiscal year-ends that do not coincide with a
month-end, permitting such entities to measure defined benefit plan
assets and obligations using the month-end that is closest to its
fiscal year-end. This practical expedient is to be applied
consistently from year to year and to all plans if an entity has
more than one plan. Further, in cases where a significant event
caused by the entity (such as a plan amendment, curtailment or
settlement) that requires the remeasurement of defined benefit plan
assets and obligations does not coincide with a month-end, entities
may elect to remeasure both plan assets and obligations using the
month-end that is closest to the date of the significant event.
These amendments are effective for fiscal years, and interim
periods within those fiscal years, beginning after
December 15, 2015 (January 1, 2016 for People’s United)
and are to be applied prospectively. The adoption of this amendment
is not expected to have a significant impact on the Company’s
Consolidated Financial Statements.
Business
Combinations
In September
2015, the FASB amended its standards with respect to business
combinations to eliminate the requirement to restate prior period
financial statements for measurement period adjustments. Instead,
the amended guidance requires that, during the measurement period,
an acquirer recognize adjustments of previously recorded
provisional amounts in the reporting period in which such
adjustments are determined. In doing so, the acquirer would be
required to record the cumulative effect of measurement period
adjustments on current and prior period earnings, including the
prior period impact on depreciation, amortization or other income
statement items. The amended standard also contains additional
disclosure requirements with respect to measurement period
adjustments. This new guidance is effective for fiscal years
beginning after December 15, 2015 (January 1, 2016 for
People’s United) and is to be applied prospectively. Earlier
application is permitted for financial statements that have not yet
been made available for issuance. The adoption of this amendment is
not expected to have a significant impact on the Company’s
Consolidated Financial Statements.
Standards effective in 2018
Revenue
Recognition
In May 2014,
the FASB amended its standards with respect to revenue recognition.
The amended guidance serves to replace all current U.S.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As originally issued, this
new guidance, which can be applied retrospectively or through the
use of the cumulative effect transition method, was to become
effective for fiscal years, and interim periods within those fiscal
years, beginning on or after December 15, 2016 (January 1,
2017 for People’s United) and early adoption was not
permitted. In July 2015, the FASB approved a one-year deferral of
the effective date (to January 1, 2018 for People’s
United) with early adoption, as of the original effective date,
permitted. The Company is currently evaluating the impact of the
amended guidance on the Company’s Consolidated Financial
Statements.
Presentation of Deferred Taxes
In December
2015, the FASB amended its standards with respect to the
presentation of deferred income taxes to eliminate the requirement
to separate deferred income tax liabilities and assets into current
and noncurrent amounts in a classified statement of financial
condition, thereby simplifying the presentation of deferred income
taxes. For public business entities, this new amendment is
effective for annual periods beginning after December 15, 2017
(January 1, 2018 for People’s United) and may be applied
either prospectively or retrospectively to all periods presented.
Earlier application of the amendment is permitted as of the
beginning of an interim or annual reporting period. The adoption of
this amendment is not expected to have a significant impact on the
Company’s Consolidated Financial Statements.
Recognition and Measurement of Financial
Instruments
In January
2016, the FASB amended its standards to address certain aspects of
recognition, presentation and disclosure of financial instruments.
The amended guidance (i) requires that equity investments be
measured at fair value with changes in fair value recognized in net
income and (ii) simplifies the impairment assessment of equity
investments without readily determinable fair values by permitting
a qualitative assessment to identify impairment. The guidance also
contains additional disclosure and presentation requirements
associated with financial instruments. For public business entities
this new guidance is effective in fiscal years, and interim periods
within those fiscal years, beginning after December 15, 2017
(January 1, 2018 for People’s United). The cumulative effect
transition method will be applied to all outstanding instruments as
of the date of adoption, while changes to the accounting for equity
investments without readily determinable fair values will be
applied prospectively. The Company is currently evaluating the
impact of the amended guidance on the Company’s Consolidated
Financial Statements.
Standards effective in 2019
Accounting
for Leases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January 1, 2019 for People’s United). The Company is
currently evaluating the impact of the amended guidance on the
Company’s Consolidated Financial Statements.</t>
  </si>
  <si>
    <t>Cash and Short-Term Investments (Tables)</t>
  </si>
  <si>
    <t>Short-term
investments consist of the following cash equivalents:
As of
December 31 (in millions) 2015 2014
Interest-bearing deposits
at the FRB-NY $ 333.7 $ 626.5
Money market mutual
funds 8.0 7.3
Other (1) 38.8 34.8
Total short-term
investments $ 380.5 $ 668.6
(1) Includes cash collateral
posted for certain derivative positions.</t>
  </si>
  <si>
    <t>Securities (Tables)</t>
  </si>
  <si>
    <t>Available-for-Sale and Held-to-Maturity Securities Gains (Losses)</t>
  </si>
  <si>
    <t>The amortized
cost, gross unrealized gains and losses, and fair value of
People’s United’s securities available for sale and
securities held to maturity are as follows:
As of
December 31, 2015 (in millions) Amortized Gross Gross Fair Value
Securities available for
sale:
Debt
securities:
U.S. Treasury and
agency $ 363.7 $ 0.2 $ (1.1 ) $ 362.8
GSE residential
mortgage-backed securities and CMOs 4,191.3 22.3 (48.9 ) 4,164.7
Total debt
securities 4,555.0 22.5 (50.0 ) 4,527.5
Equity
securities 0.2 — — 0.2
Total securities
available for sale $ 4,555.2 $ 22.5 $ (50.0 ) $ 4,527.7
Securities held to
maturity:
Debt
securities:
State and
municipal $ 1,019.6 $ 55.8 $ (0.1 ) $ 1,075.3
GSE residential
mortgage-backed securities 588.5 — (2.8 ) 585.7
Other 1.5 — — 1.5
Total securities held to
maturity $ 1,609.6 $ 55.8 $ (2.9 ) $ 1,662.5
As of
December 31, 2014 (in millions) Amortized Gross Gross Fair Value
Securities available for
sale:
Debt
securities:
U.S. Treasury and
agency $ 56.5 $ 0.3 $ — $ 56.8
GSE residential
mortgage-backed securities and CMOs 3,943.4 39.7 (46.4 ) 3,936.7
Total debt
securities 3,999.9 40.0 (46.4 ) 3,993.5
Equity
securities 0.2 — — 0.2
Total securities
available for sale $ 4,000.1 $ 40.0 $ (46.4 ) $ 3,993.7
Securities held to
maturity:
Debt
securities:
State and
municipal $ 832.8 $ 47.4 $ (0.1 ) $ 880.1
Other 1.5 — — 1.5
Total securities held to
maturity $ 834.3 $ 47.4 $ (0.1 ) $ 881.6</t>
  </si>
  <si>
    <t>Summary of Amortized Cost, Fair Value and Fully Taxable Equivalent Yield of Debt Securities Remaining Period to Contractual Maturity</t>
  </si>
  <si>
    <t>The following
table is a summary of the amortized cost, fair value and fully
taxable equivalent (“FTE”) yield of debt securities as
of December 31, 2015, based on remaining period to contractual
maturity. Information for GSE residential mortgage-backed
securities and CMOs is based on the final contractual maturity
dates without considering repayments and prepayments.
Available for
Sale Held to
Maturity
(dollars in
millions) Amortized Fair Value FTE Amortized Fair Value FTE
U.S. Treasury and
agency:
Within 1 year $ 31.1 $ 31.1 0.57 % $ — $ — — %
After 1 but within 5
years 332.6 331.7 1.05 — — —
Total 363.7 362.8 1.01 — — —
GSE residential
mortgage-backed securities and CMOs:
After 5 but within 10
years 860.3 871.8 2.24 — — —
After 10 years 3,331.0 3,292.9 1.89 588.5 585.7 2.22
Total 4,191.3 4,164.7 1.96 588.5 585.7 2.22
State and
municipal:
Within 1 year — — — 3.9 3.9 4.20
After 1 but within 5
years — — — 22.2 22.6 4.99
After 5 but within 10
years — — — 353.0 376.9 3.36
After 10 years — — — 640.5 671.9 4.56
Total — — — 1,019.6 1,075.3 4.16
Other:
After 1 but within 5
years — — — 1.5 1.5 2.10
Total — — — 1.5 1.5 2.10
Total:
Within 1 year 31.1 31.1 0.57 3.9 3.9 4.20
After 1 but within 5
years 332.6 331.7 1.05 23.7 24.1 4.80
After 5 but within 10
years 860.3 871.8 2.24 353.0 376.9 3.36
After 10 years 3,331.0 3,292.9 1.89 1,229.0 1,257.6 3.44
Total $ 4,555.0 $ 4,527.5 1.88 % $ 1,609.6 $ 1,662.5 3.45 %</t>
  </si>
  <si>
    <t>Continuous Unrealized Loss Position on Available-for-Sale and Held-to-Maturities Securities</t>
  </si>
  <si>
    <t>The following
tables summarize debt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December 31, 2015 (in millions) Fair Value Unrealized Fair Value Unrealized Fair Value Unrealized
Securities available for
sale:
GSE residential
mortgage-backed securities and CMOs $ 2,200.8 $ (20.3 ) $ 933.9 $ (28.6 ) $ 3,134.7 $ (48.9 )
U.S. Treasury and
agency 346.3 (1.1 ) — — 346.3 (1.1 )
Securities held to
maturity:
GSE residential
mortgage-backed securities 585.7 (2.8 ) — — 585.7 (2.8 )
State and
municipal 22.3 (0.1 ) 3.7 — 26.0 (0.1 )
Total $ 3,155.1 $ (24.3 ) $ 937.6 $ (28.6 ) $ 4,092.7 $ (52.9 )
Continuous Unrealized
Loss Position
Less Than 12
Months 12 Months Or
Longer Total
As of
December 31, 2014 (in millions) Fair Value Unrealized Fair Value Unrealized Fair Value Unrealized
Securities available for
sale:
GSE residential
mortgage-backed securities and CMOs $ 111.9 $ (0.1 ) $ 1,744.2 $ (46.3 ) $ 1,856.1 $ (46.4 )
Securities held to
maturity:
State and
municipal 31.8 (0.1 ) — — 31.8 (0.1 )
Total $ 143.7 $ (0.2 ) $ 1,744.2 $ (46.3 ) $ 1,887.9 $ (46.5 )</t>
  </si>
  <si>
    <t>Schedule of Gains and Losses from Sales of Debt Securities</t>
  </si>
  <si>
    <t>the table
below, totaled less than $0.1 million for each of the years ended
December 31, 2015, 2014 and 2013.
Years ended
December 31 (in millions) 2015 2014 2013
Debt securities:
Gains $ 0.3 $ 4.4 $ —
Losses (0.3 ) (1.4 ) —
Net security
gains $ — $ 3.0 $ —</t>
  </si>
  <si>
    <t>Loans (Tables)</t>
  </si>
  <si>
    <t>Summary of Loans by Loan Portfolio Segment and Class</t>
  </si>
  <si>
    <t>The following
table summarizes People’s United’s loans by loan
portfolio segment and class:
2015 2014
As of
December 31 (in millions) Originated Acquired Total Originated Acquired Total
Commercial:
Commercial real
estate $ 9,696.9 $ 331.9 $ 10,028.8 $ 8,960.3 $ 444.0 $ 9,404.3
Commercial and
industrial 7,526.4 222.3 7,748.7 6,891.1 298.5 7,189.6
Equipment
financing 2,957.6 15.7 2,973.3 2,839.0 26.5 2,865.5
Total commercial 10,484.0 238.0 10,722.0 9,730.1 325.0 10,055.1
Total Commercial
Portfolio 20,180.9 569.9 20,750.8 18,690.4 769.0 19,459.4
Retail:
Residential
mortgage:
Adjustable-rate 4,733.3 117.9 4,851.2 4,254.7 139.1 4,393.8
Fixed-rate 536.1 69.7 605.8 446.8 91.4 538.2
Total residential
mortgage 5,269.4 187.6 5,457.0 4,701.5 230.5 4,932.0
Consumer:
Home equity 2,115.5 38.2 2,153.7 2,092.9 50.2 2,143.1
Other consumer 48.5 0.9 49.4 56.3 1.2 57.5
Total consumer 2,164.0 39.1 2,203.1 2,149.2 51.4 2,200.6
Total Retail
Portfolio 7,433.4 226.7 7,660.1 6,850.7 281.9 7,132.6
Total loans $ 27,614.3 $ 796.6 $ 28,410.9 $ 25,541.1 $ 1,050.9 $ 26,592.0</t>
  </si>
  <si>
    <t>Summary, by Loan Portfolio Segment, of Activity in Allowance for Loan Losses</t>
  </si>
  <si>
    <t>The following
table presents a summary, by loan portfolio segment, of activity in
the allowance for loan losses for the years ended December 31,
2015, 2014 and 2013. With respect to the originated portfolio, an
allocation of a portion of the allowance to one segment does not
preclude its availability to absorb losses in another
segment.
Commercial Retail
(in
millions) Originated Acquired Total Originated Acquired Total Total
Balance at
December 31, 2012 $ 157.5 $ 10.5 $ 168.0 $ 20.0 $ — $ 20.0 $ 188.0
Charge-offs (29.7 ) (4.1 ) (33.8 ) (16.0 ) (0.3 ) (16.3 ) (50.1 )
Recoveries 3.7 — 3.7 2.5 — 2.5 6.2
Net loan
charge-offs (26.0 ) (4.1 ) (30.1 ) (13.5 ) (0.3 ) (13.8 ) (43.9 )
Provision for loan
losses 27.0 3.4 30.4 12.5 0.8 13.3 43.7
Balance at
December 31, 2013 158.5 9.8 168.3 19.0 0.5 19.5 187.8
Charge-offs (22.3 ) (2.6 ) (24.9 ) (11.1 ) (0.1 ) (11.2 ) (36.1 )
Recoveries 3.6 — 3.6 2.4 — 2.4 6.0
Net loan
charge-offs (18.7 ) (2.6 ) (21.3 ) (8.7 ) (0.1 ) (8.8 ) (30.1 )
Provision for loan
losses 29.8 2.6 32.4 8.2 — 8.2 40.6
Balance at
December 31, 2014 169.6 9.8 179.4 18.5 0.4 18.9 198.3
Charge-offs (20.1 ) — (20.1 ) (7.9 ) — (7.9 ) (28.0 )
Recoveries 4.9 — 4.9 2.4 — 2.4 7.3
Net loan
charge-offs (15.2 ) — (15.2 ) (5.5 ) — (5.5 ) (20.7 )
Provision for loan
losses 27.4 (1.9 ) 25.5 8.1 (0.2 ) 7.9 33.4
Balance at
December 31, 2015 $ 181.8 $ 7.9 $ 189.7 $ 21.1 $ 0.2 $ 21.3 $ 211.0</t>
  </si>
  <si>
    <t>Summary of Allowance for Loan Losses by Loan Portfolio Segment and Impairment Methodology</t>
  </si>
  <si>
    <t>The following
is a summary, by loan portfolio segment and impairment methodology,
of the allowance for loan losses and related portfolio
balances:
Originated
Loans Individually Originated
Loans Collectively
Evaluated Acquired Loans (Discounts
Related to Total
As of
December 31, 2015 (in millions) Portfolio Allowance Portfolio Allowance Portfolio Allowance Portfolio Allowance
Commercial $ 155.1 $ 5.5 $ 20,025.8 $ 176.3 $ 569.9 $ 7.9 $ 20,750.8 $ 189.7
Retail 97.0 3.9 7,336.4 17.2 226.7 0.2 7,660.1 21.3
Total $ 252.1 $ 9.4 $ 27,362.2 $ 193.5 $ 796.6 $ 8.1 $ 28,410.9 $ 211.0
Originated
Loans Individually Evaluated Originated
Loans Collectively
Evaluated Acquired Loans (Discounts
Related to Total
As of December
31, 2014 (in millions) Portfolio Allowance Portfolio Allowance Portfolio Allowance Portfolio Allowance
Commercial $ 174.5 $ 7.6 $ 18,515.9 $ 162.0 $ 769.0 $ 9.8 $ 19,459.4 $ 179.4
Retail 95.0 3.9 6,755.7 14.6 281.9 0.4 7,132.6 18.9
Total $ 269.5 $ 11.5 $ 25,271.6 $ 176.6 $ 1,050.9 $ 10.2 $ 26,592.0 $ 198.3</t>
  </si>
  <si>
    <t>Summarized Recorded Investments, by Class of Loan, of Originated Non-Performing Loans</t>
  </si>
  <si>
    <t>As of
December 31 (in millions) 2015 2014 2013
Commercial:
Commercial and
industrial $ 44.9 $ 55.8 $ 43.8
Commercial real
estate 30.2 60.2 70.8
Equipment
financing 27.5 25.4 23.2
Total (1) 102.6 141.4 137.8
Retail:
Residential
mortgage 37.2 37.6 58.9
Home equity 19.5 17.9 19.8
Other consumer 0.1 0.1 0.1
Total (2) 56.8 55.6 78.8
Total $ 159.4 $ 197.0 $ 216.6
(1) Reported net of
government guarantees totaling $16.9 million, $17.6 million and
$19.4 million at December 31, 2015, 2014 and 2013,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December 31,
2015, the principal loan classes to which these government
guarantees relate are commercial and industrial loans
(99%) and commercial real estate loans (1%).
(2) Includes $19.9 million,
$18.9 million and $28.7 million of loans in the process of
foreclosure at December 31, 2015, 2014 and 2013,
respectively.</t>
  </si>
  <si>
    <t>Summary of Recorded Investments in TDRs by Class of Loan</t>
  </si>
  <si>
    <t>The following
tables summarize, by class of loan, the recorded investments in
loans modified as TDRs during the years ended December 31,
2015 and 2014. For purposes of this disclosure, recorded
investments represent amounts immediately prior to and subsequent
to the restructuring.
Year ended
December 31, 2015
(dollars in
millions) Number Pre-Modification Post-Modification
Commercial:
Commercial real estate
(1) 26 $ 15.2 $ 15.2
Commercial and industrial
(2) 61 80.6 80.6
Equipment financing
(3) 48 28.5 28.5
Total 135 124.3 124.3
Retail:
Residential mortgage
(4) 66 20.1 20.1
Home equity
(5) 98 9.5 9.5
Other consumer — — —
Total 164 29.6 29.6
Total 299 $ 153.9 $ 153.9
(1) Represents the following
concessions: extension of term (21 contracts; recorded investment
of $8.9 million); reduced payment and/or payment deferral (2
contracts; recorded investment of $1.2 million); or a combination
of concessions (3 contracts; recorded investment of $5.1
million).
(2) Represents the following
concessions: extension of term (35 contracts; recorded investment
of $41.1 million); reduced payment and/or payment deferral (20
contracts; recorded investment of $35.9 million); or a
combination of concessions (6 contracts; recorded investment of
$3.6 million).
(3) Represents the following
concessions: extension of term (1 contract; recorded investment of
$0.1 million); reduced payment and/or payment deferral (38
contracts; recorded investment of $21.5 million); or a combination
of concessions (9 contracts; recorded investment of $6.9
million).
(4) Represents the following
concessions: loans restructured through bankruptcy (24 contracts;
recorded investment of $5.9 million); reduced payment and/or
payment deferral (13 contracts; recorded investment of $4.7
million); temporary rate reduction (2 contracts; recorded
investment of $0.3 million); or a combination of concessions (27
contracts; recorded investment of $9.2 million).
(5) Represents the following
concessions: loans restructured through bankruptcy (61 contracts;
recorded investment of $5.2 million); reduced payment and/or
payment deferral (7 contracts; recorded investment of $0.8
million); temporary rate reduction (1 contract; recorded investment
of $0.5 million); or a combination of concessions (29 contracts;
recorded investment of $3.0 million).
Year ended
December 31, 2014
(dollars in
millions) Number Pre-Modification Post-Modification
Commercial:
Commercial real estate
(1) 25 $ 36.2 $ 36.2
Commercial and industrial
(2) 50 43.1 43.1
Equipment financing
(3) 28 7.1 7.1
Total 103 86.4 86.4
Retail:
Residential mortgage
(4) 130 40.3 40.3
Home equity
(5) 135 12.2 12.2
Other consumer — — —
Total 265 52.5 52.5
Total 368 $ 138.9 $ 138.9
(1) Represents the following
concessions: extension of term (16 contracts; recorded investment
of $13.5 million); reduced payment and/or payment deferral (4
contracts; recorded investment of $1.8 million); temporary rate
reduction (1 contract; recorded investment of $18.2 million); or a
combination of concessions (4 contracts; recorded investment of
$2.7 million).
(2) Represents the following
concessions: extension of term (20 contracts; recorded investment
of $15.3 million); reduced payment and/or payment deferral (8
contracts; recorded investment of $2.4 million); or a combination
of concessions (22 contracts; recorded investment of $25.4
million).
(3) Represents the following
concessions: reduced payment and/or payment deferral (11 contracts;
recorded investment of $2.0 million); or a combination of
concessions (17 contracts; recorded investment of
$5.1 million).
(4) Represents the following
concessions: loans restructured through bankruptcy (29 contracts;
recorded investment of $5.0 million); extension of term (1
contract; recorded investment of $0.6 million); reduced payment
and/or payment deferral (32 contracts; recorded investment of $10.0
million); or a combination of concessions (68 contracts; recorded
investment of $24.7 million).
(5) Represents the following
concessions: loans restructured through bankruptcy (67 contracts;
recorded investment of $5.6 million); reduced payment and/or
payment deferral (20 contracts; recorded investment of $2.3
million); temporary rate reduction (2 contracts; recorded
investment of $0.6 million); or a combination of concessions (46
contracts; recorded investment of $3.7 million).</t>
  </si>
  <si>
    <t>Summary of Recorded Investments in TDRs by Class of Loan, Subsequently Defaulted</t>
  </si>
  <si>
    <t>The following
is a summary, by class of loan, of information related to TDRs of
originated loans completed within the previous 12 months that
subsequently defaulted during the years ended December 31,
2015 and 2014. For purposes of this disclosure, the previous 12
months is measured from January 1 of the respective prior year
and a default represents a previously-modified loan that became
past due 30 days or more during 2015 or 2014.
2015 2014
Years ended
December 31 (dollars in millions) Number Recorded Number Recorded
Commercial:
Commercial real
estate 5 $ 3.2 6 $ 3.8
Commercial and
industrial 4 1.2 4 1.1
Equipment
financing 9 4.5 4 0.8
Total 18 8.9 14 5.7
Retail:
Residential
mortgage 17 2.6 42 7.8
Home equity 16 1.8 24 1.6
Other consumer — — — —
Total 33 4.4 66 9.4
Total 51 $ 13.3 80 $ 15.1</t>
  </si>
  <si>
    <t>Summary of Individually-Evaluated Impaired Loans by Class of Loan</t>
  </si>
  <si>
    <t>People’s
United’s impaired loans consist of certain originated loans,
including all TDRs. The following table summarizes, by class of
loan, information related to individually-evaluated impaired loans
within the originated portfolio.
2015 2014
As of
December 31 (in millions) Unpaid Recorded Related Unpaid Recorded Related
Without a related allowance
for loan losses:
Commercial:
Commercial real
estate $ 46.5 $ 45.3 $ — $ 57.1 $ 55.8 $ —
Commercial and
industrial 53.2 50.8 — 51.7 48.6 —
Equipment
financing 32.6 26.0 — 30.2 21.4 —
Retail:
Residential
mortgage 67.2 60.4 — 65.4 58.9 —
Home equity 23.3 20.5 — 21.3 18.3 —
Other consumer — — — — — —
Total $ 222.8 $ 203.0 $ — $ 225.7 $ 203.0 $ —
With a related allowance
for loan losses:
Commercial:
Commercial real
estate $ 18.8 $ 14.7 $ 1.9 $ 52.1 $ 27.8 $ 4.0
Commercial and
industrial 19.2 14.7 3.3 21.4 17.4 3.5
Equipment
financing 3.8 3.6 0.3 3.6 3.5 0.1
Retail:
Residential
mortgage 14.1 14.0 2.9 15.6 15.3 2.6
Home equity 2.3 2.1 1.0 2.6 2.5 1.3
Other consumer — — — — — —
Total $ 58.2 $ 49.1 $ 9.4 $ 95.3 $ 66.5 $ 11.5
Total impaired
loans:
Commercial:
Commercial real
estate $ 65.3 $ 60.0 $ 1.9 $ 109.2 $ 83.6 $ 4.0
Commercial and
industrial 72.4 65.5 3.3 73.1 66.0 3.5
Equipment
financing 36.4 29.6 0.3 33.8 24.9 0.1
Total 174.1 155.1 5.5 216.1 174.5 7.6
Retail:
Residential
mortgage 81.3 74.4 2.9 81.0 74.2 2.6
Home equity 25.6 22.6 1.0 23.9 20.8 1.3
Other consumer — — — — — —
Total 106.9 97.0 3.9 104.9 95.0 3.9
Total $ 281.0 $ 252.1 $ 9.4 $ 321.0 $ 269.5 $ 11.5</t>
  </si>
  <si>
    <t>Schedule of Impaired Financing Receivable</t>
  </si>
  <si>
    <t>The following
table summarizes, by class of loan, the average recorded investment
and interest income recognized on impaired loans for the periods
indicated. The average recorded investment amounts are based on
month-end balances.
2015 2014 2013
Years ended
December 31 (in millions) Average Interest Average Interest Average Interest
Commercial:
Commercial real
estate $ 65.6 $ 1.6 $ 76.6 $ 1.3 $ 84.1 $ 1.0
Commercial and
industrial 71.6 1.8 46.4 1.1 58.5 1.0
Equipment
financing 28.0 0.9 28.6 0.7 32.1 1.5
Total 165.2 4.3 151.6 3.1 174.7 3.5
Retail:
Residential
mortgage 75.2 1.5 71.8 1.5 55.0 1.1
Home equity 21.2 0.3 18.0 0.2 14.0 0.1
Other consumer — — — — — —
Total 96.4 1.8 89.8 1.7 69.0 1.2
Total $ 261.6 $ 6.1 $ 241.4 $ 4.8 $ 243.7 $ 4.7</t>
  </si>
  <si>
    <t>Summary of Aging Information by Class of Loan</t>
  </si>
  <si>
    <t>The following
tables summarize, by class of loan, aging information for
originated loans:
Past Due
As of
December 31, 2015 (in millions) Current 30-89 90 Days Total Total
Commercial:
Commercial real
estate $ 9,667.7 $ 15.0 $ 14.2 $ 29.2 $ 9,696.9
Commercial and
industrial 7,466.5 13.1 46.8 59.9 7,526.4
Equipment
financing 2,886.7 63.9 7.0 70.9 2,957.6
Total 20,020.9 92.0 68.0 160.0 20,180.9
Retail:
Residential
mortgage 5,212.9 31.1 25.4 56.5 5,269.4
Home equity 2,098.9 7.1 9.5 16.6 2,115.5
Other consumer 48.2 0.2 0.1 0.3 48.5
Total 7,360.0 38.4 35.0 73.4 7,433.4
Total originated
loans $ 27,380.9 $ 130.4 $ 103.0 $ 233.4 $ 27,614.3
Past Due
As of
December 31, 2014 (in millions) Current 30-89 90 Days Total Total
Commercial:
Commercial real
estate $ 8,908.0 $ 17.6 $ 34.7 $ 52.3 $ 8,960.3
Commercial and
industrial 6,814.9 32.4 43.8 76.2 6,891.1
Equipment
financing 2,793.3 41.0 4.7 45.7 2,839.0
Total 18,516.2 91.0 83.2 174.2 18,690.4
Retail:
Residential
mortgage 4,647.3 29.1 25.1 54.2 4,701.5
Home equity 2,079.3 5.0 8.6 13.6 2,092.9
Other consumer 55.8 0.4 0.1 0.5 56.3
Total 6,782.4 34.5 33.8 68.3 6,850.7
Total originated
loans $ 25,298.6 $ 125.5 $ 117.0 $ 242.5 $ 25,541.1</t>
  </si>
  <si>
    <t>Summary of Credit Quality Indicators by Class of Loan</t>
  </si>
  <si>
    <t>The following
is a summary, by class of loan, of credit quality
indicators:
As of
December 31, 2015 (in millions) Commercial Commercial Equipment Total
Commercial:
Originated
loans:
Pass $ 9,438.6 $ 7,153.4 $ 2,550.0 $ 19,142.0
Special
mention 130.6 121.0 119.1 370.7
Substandard 127.7 250.5 288.5 666.7
Doubtful — 1.5 — 1.5
Total originated
loans 9,696.9 7,526.4 2,957.6 20,180.9
Acquired
loans:
Pass 260.9 175.9 6.1 442.9
Special
mention 20.1 6.6 5.0 31.7
Substandard 49.1 39.8 4.6 93.5
Doubtful 1.8 — — 1.8
Total acquired
loans 331.9 222.3 15.7 569.9
Total $ 10,028.8 $ 7,748.7 $ 2,973.3 $ 20,750.8
As of
December 31, 2015 (in millions) Residential Home Other Total
Retail:
Originated
loans:
Low risk $ 2,579.3 $ 959.2 $ 25.8 $ 3,564.3
Moderate risk 2,208.6 651.2 7.9 2,867.7
High risk 481.5 505.1 14.8 1,001.4
Total originated
loans 5,269.4 2,115.5 48.5 7,433.4
Acquired
loans:
Low risk 97.7 — — 97.7
Moderate risk 36.2 — — 36.2
High risk 53.7 38.2 0.9 92.8
Total acquired
loans 187.6 38.2 0.9 226.7
Total $ 5,457.0 $ 2,153.7 $ 49.4 $ 7,660.1
As of
December 31, 2014 (in millions) Commercial Commercial Equipment Total
Commercial:
Originated
loans:
Pass $ 8,730.9 $ 6,477.4 $ 2,481.2 $ 17,689.5
Special
mention 82.4 114.2 110.6 307.2
Substandard 135.3 297.3 247.2 679.8
Doubtful 11.7 2.2 — 13.9
Total originated
loans 8,960.3 6,891.1 2,839.0 18,690.4
Acquired
loans:
Pass 302.5 174.5 7.6 484.6
Special
mention 20.9 52.8 0.7 74.4
Substandard 113.5 55.0 18.2 186.7
Doubtful 7.1 16.2 — 23.3
Total acquired
loans 444.0 298.5 26.5 769.0
Total $ 9,404.3 $ 7,189.6 $ 2,865.5 $ 19,459.4
As of
December 31, 2014 (in millions) Residential Home Other Total
Retail:
Originated
loans:
Low risk $ 2,280.6 $ 931.5 $ 29.5 $ 3,241.6
Moderate risk 1,921.6 597.1 8.3 2,527.0
High risk 499.3 564.3 18.5 1,082.1
Total originated
loans 4,701.5 2,092.9 56.3 6,850.7
Acquired
loans:
Low risk 107.0 — — 107.0
Moderate risk 50.5 — — 50.5
High risk 73.0 50.2 1.2 124.4
Total acquired
loans 230.5 50.2 1.2 281.9
Total $ 4,932.0 $ 2,143.1 $ 57.5 $ 7,132.6</t>
  </si>
  <si>
    <t>Summarized Activity in Accretable Yield for Acquired Loan Portfolio</t>
  </si>
  <si>
    <t>The following
table summarizes activity in the accretable yield for the acquired
loan portfolio:
Years ended
December 31 (in millions) 2015 2014 2013
Balance at beginning of
period $ 396.3 $ 639.7 $ 890.2
Accretion (55.5 ) (81.0 ) (127.1 )
Reclassification from
nonaccretable difference for loans 1.1 6.7 5.3
Other changes in expected
cash flows (2) (45.9 ) (169.1 ) (128.7 )
Balance at end of
period $ 296.0 $ 396.3 $ 639.7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t>
  </si>
  <si>
    <t>Goodwill and Other Acquisition-Related Intangible Assets (Tables)</t>
  </si>
  <si>
    <t>Schedule of Changes in Carrying Amount of Goodwill</t>
  </si>
  <si>
    <t>Changes in
the carrying amount of People’s United’s goodwill are
summarized as follows for the year ended December 31, 2015.
There were no changes in goodwill during 2014.
Operating
Segment
(in
millions) Commercial Retail Wealth Total
Balance at
December 31, 2014 $ 1,222.8 $ 681.9 $ 49.8 $ 1,954.5
Acquisition of insurance
brokerage firm — — 4.2 4.2
Balance at
December 31, 2015 $ 1,222.8 $ 681.9 $ 54.0 $ 1,958.7</t>
  </si>
  <si>
    <t>Other Acquisition-Related Intangible</t>
  </si>
  <si>
    <t>Other
Acquisition-Related Intangible Assets
The following
is a summary of People’s United’s other
acquisition-related intangible assets:
2015 2014
As of
December 31 (in millions) Gross Accumulated Carrying Gross Accumulated Carrying
Trade name
intangible $ 122.7 $ 42.8 $ 79.9 $ 122.7 $ 34.9 $ 87.8
Core deposit
intangible 143.8 120.0 23.8 143.8 107.3 36.5
Trust
relationships 42.7 22.8 19.9 42.7 20.0 22.7
Insurance
relationships 36.5 31.0 5.5 31.5 30.5 1.0
Total other
acquisition-related intangible assets $ 345.7 $ 216.6 $ 129.1 $ 340.7 $ 192.7 $ 148.0</t>
  </si>
  <si>
    <t>Premises and Equipment (Tables)</t>
  </si>
  <si>
    <t>Components of Premises and Equipment</t>
  </si>
  <si>
    <t>The components
of premises and equipment are summarized below:
As of
December 31 (in millions) 2015 2014
Land $ 38.8 $ 39.5
Buildings 267.6 269.2
Leasehold
improvements 158.2 161.6
Furniture and
equipment 225.3 219.0
Total 689.9 689.3
Less: Accumulated
depreciation and amortization 432.1 411.5
Total premises and
equipment, net $ 257.8 $ 277.8</t>
  </si>
  <si>
    <t>Other Assets and Other Liabilities (Tables)</t>
  </si>
  <si>
    <t>Components of Other Assets</t>
  </si>
  <si>
    <t>The
components of other assets are as follows:
As of
December 31 (in millions) 2015 2014
Leased
equipment $ 194.4 $ 180.9
Fair value of derivative
financial instruments (notes 18 and 20) 158.2 132.4
Accrued interest
receivable 90.6 82.6
Affordable housing
investments (note 11) 83.5 69.6
Assets held in trust for
supplemental retirement plans (note 16) 36.5 37.1
Receivables arising from
securities brokerage and insurance businesses 33.7 34.8
Funded status of defined
benefit pension plans (note 16) 26.6 —
Current income tax
receivable (note 11) 26.3 21.1
Investment in joint
venture (1) 22.0 21.3
Economic development
investments 19.8 19.4
Other prepaid
expenses 15.3 16.8
Loans in
process 13.1 19.6
Repossessed
assets 9.5 2.5
REO:
Residential 7.1 13.6
Commercial 5.5 11.0
FDIC loss-share
receivable (note 4) 3.5 5.7
Net deferred tax asset
(note 11) 1.9 7.0
Other (2) 38.7 44.5
Total other
assets $ 786.2 $ 719.9
(1) During the quarter ended
June 30, 2014, the Bank formed a joint venture with Vantiv,
Inc. to provide a comprehensive suite of payment solutions to
businesses throughout the Bank’s footprint. The Bank retained
a 49% minority interest in the joint venture and recognized a $20.6
million gain, net of related expenses, resulting from its
formation. The gain represented the fair value of the Bank’s
entire portfolio of merchant contracts that were contributed to the
joint venture and which previously had a zero book basis. The
investment in the joint venture is accounted for using the equity
method of accounting.
(2) During the quarter ended
December 31, 2015, the Bank sold its payroll services business and
recognized a $9.2 million gain, net of related expenses. The gain
represented the fair value of the Bank’s entire portfolio of
payroll services customer contracts, which previously had a zero
book basis. In connection with this transaction, the Bank recorded
a contingent receivable totaling $2.8 million, which is included in
other.</t>
  </si>
  <si>
    <t>Components of Other Liabilities</t>
  </si>
  <si>
    <t>The
components of other liabilities are as follows:
As of
December 31 (in millions) 2015 2014
Fair value of derivative
financial instruments (notes 18 and 20) $ 109.5 $ 97.0
Liabilities for
supplemental retirement plans (note 16) 63.9 60.4
Accrued employee
benefits 48.4 42.0
Accrued expenses
payable 43.7 55.2
Payables arising from
securities brokerage and insurance businesses 34.7 37.6
Other postretirement plan
(note 16) 14.0 14.6
Accrued interest
payable 13.3 13.7
Liability for unsettled
purchases of securities 5.0 91.5
Funded status of defined
benefit pension plans (note 16) — 34.9
Other (1) 49.9 53.7
Total other
liabilities $ 382.4 $ 500.6
(1) Includes a contingent
payable totaling $2.0 million relating to the Kesten-Brown
acquisition (see Note 5).</t>
  </si>
  <si>
    <t>Deposits (Tables)</t>
  </si>
  <si>
    <t>Schedule of Deposits</t>
  </si>
  <si>
    <t>The following
is an analysis of People’s United’s total deposits by
product type:
2015 2014
As of
December 31 (dollars in millions) Amount Weighted Amount Weighted
Non-interest-bearing $ 6,178.6 — % $ 5,655.1 — %
Savings, interest-bearing
checking 17,420.7 0.21 15,252.4 0.19
Time deposits
maturing:
Within 3
months 991.5 0.69 1,254.3 0.63
After 3 but within 6
months 679.6 0.86 912.5 0.62
After 6 months but within
1 year 1,915.6 1.10 1,306.7 0.79
After 1 but within 2
years 636.1 1.06 1,341.0 1.36
After 2 but within 3
years 153.5 0.98 230.9 1.40
After 3 but within 4
years 101.9 1.46 85.5 1.07
After 4 but within 5
years 339.6 1.81 96.2 1.51
After 5 years 0.3 2.44 3.6 2.45
Total 4,818.1 1.03 5,230.7 0.91
Total deposits $ 28,417.4 0.30 % $ 26,138.2 0.29 %</t>
  </si>
  <si>
    <t>Schedule of Interest Expense on Deposits</t>
  </si>
  <si>
    <t>Interest
expense on deposits is summarized as follows:
Years ended
December 31 (in millions) 2015 2014 2013
Savings, interest-bearing
checking and money market $ 43.5 $ 36.7 $ 33.0
Time 52.0 44.2 48.1
Total $ 95.5 $ 80.9 $ 81.1</t>
  </si>
  <si>
    <t>Borrowings (Tables)</t>
  </si>
  <si>
    <t>Summary of Borrowings</t>
  </si>
  <si>
    <t xml:space="preserve">People’s United’s borrowings are summarized as
follows:
2015 2014
As of
December 31 (dollars in millions) Amount Weighted Amount Weighted
Fixed-rate FHLB advances
maturing:
Within 1 month $ 2,750.0 0.44 % $ 1,825.0 0.26 %
After 1 month but within
1 year 450.0 0.57 200.2 0.24
After 2 but within 3
years 258.6 2.71 — —
After 3 but within 4
years — — 261.1 2.71
After 5 years 5.2 1.34 5.4 1.33
Total FHLB
advances 3,463.8 0.63 2,291.7 0.54
Customer repurchase
agreements maturing:
Within 1 month 469.5 0.19 486.0 0.18
Total customer repurchase
agreements 469.5 0.19 486.0 0.18
Federal funds purchased
maturing:
Within 1 month 374.0 0.32 913.0 0.15
Total federal funds
purchased 374.0 0.32 913.0 0.15
Other borrowings
maturing:
Within 1 year — — 1.0 1.75
Total other
borrowings — — 1.0 1.75
Total
borrowings $ 4,307.3 0.55 % $ 3,691.7 0.39 % </t>
  </si>
  <si>
    <t>Interest Expense on Borrowings</t>
  </si>
  <si>
    <t>Interest
expense on borrowings consists of the following:
Years ended
December 31 (in millions) 2015 2014 2013
FHLB advances $ 9.8 $ 9.2 $ 8.2
Customer repurchase
agreements 0.9 1.0 1.1
Federal funds
purchased 0.8 0.8 1.2
Other
borrowings — 0.1 —
Total $ 11.5 $ 11.1 $ 10.5</t>
  </si>
  <si>
    <t>Information Concerning Parent Company Borrowings</t>
  </si>
  <si>
    <t>Information
concerning People’s United’s borrowings is presented
below:
As of and for
the years ended December 31 (dollars in millions) 2015 2014 2013
FHLB advances:
Balance at year
end $ 3,463.8 $ 2,291.7 $ 3,719.8
Average outstanding
during the year 2,306.6 2,593.7 2,043.9
Maximum outstanding at
any month end 3,463.8 3,419.5 3,719.8
Average interest rate
during the year 0.42 % 0.36 % 0.40 %
Customer repurchase
agreements:
Balance at year
end $ 469.5 $ 486.0 $ 501.2
Carrying amount of
collateral securities at year end 478.9 495.7 511.2
Average outstanding
during the year 463.6 482.0 522.7
Maximum outstanding at
any month end 504.5 519.2 581.2
Average interest rate
during the year 0.19 % 0.20 % 0.20 %
Federal funds
purchased:
Balance at year
end $ 374.0 $ 913.0 $ 825.0
Average outstanding
during the year 411.0 471.8 641.2
Maximum outstanding at
any month end 582.0 960.0 934.0
Average interest rate
during the year 0.19 % 0.17 % 0.19 %
Other
borrowings:
Balance at year
end $ — $ 1.0 $ 11.0
Carrying amount of
collateral securities at year end — 1.1 1.1
Average outstanding
during the year 0.6 57.1 3.9
Maximum outstanding at
any month end 1.0 206.2 11.0
Average interest rate
during the year 1.76 % 0.25 % 0.51 %</t>
  </si>
  <si>
    <t>Notes and Debentures (Tables)</t>
  </si>
  <si>
    <t>Schedule of Subordinated Borrowing</t>
  </si>
  <si>
    <t>Notes and
debentures are summarized as follows:
As of
December 31 (in millions) 2015 2014
People’s United
Financial, Inc.:
3.65% senior notes due
2022 $ 498.8 $ 498.6
5.80% fixed rate/floating
rate subordinated notes due 2017 123.7 122.5
People’s United
Bank:
4.00% subordinated notes
due 2024 416.2 412.4
Total notes and
debentures $ 1,038.7 $ 1,033.5</t>
  </si>
  <si>
    <t>Income Taxes (Tables)</t>
  </si>
  <si>
    <t>Summary of Total Income Tax Expense</t>
  </si>
  <si>
    <t>The following
is a summary of total income tax expense:
Years ended
December 31 (in millions) 2015 2014 2013
Income tax expense
applicable to pre-tax income $ 130.4 $ 128.9 $ 115.2
Income tax benefit
applicable to items reported in total other comprehensive loss
(note 15) (5.3 ) (6.7 ) (34.6 )
Total $ 125.1 $ 122.2 $ 80.6</t>
  </si>
  <si>
    <t>Income Tax Effects Related to Items Recognized in Other Comprehensive Income</t>
  </si>
  <si>
    <t>The
components of income tax expense applicable to pre-tax income are
summarized as follows:
Years ended
December 31 (in millions) 2015 2014 2013
Current tax
expense:
Federal $ 103.6 $ 111.9 $ 89.9
State 12.7 10.3 9.8
Total current tax
expense 116.3 122.2 99.7
Deferred tax expense
(1) 14.1 6.7 15.5
Total income tax
expense $ 130.4 $ 128.9 $ 115.2
(1) Includes the effect of
decreases in the valuation allowance for state deferred tax assets
of $0.1 million, $1.2 million and $2.3 million in 2015, 2014
and 2013, respectively.</t>
  </si>
  <si>
    <t>Summary of Income Tax Reconciliation</t>
  </si>
  <si>
    <t>The following
is a reconciliation of expected income tax expense, computed at the
U.S. federal statutory rate of 35%, to actual income tax
expense:
Years ended
December 31 (dollars in millions) 2015 2014 2013
Expected income tax
expense $ 136.7 $ 133.2 $ 121.7
State income tax, net of
federal tax effect 9.3 8.2 7.3
Tax-exempt
interest (16.4 ) (13.2 ) (11.7 )
Tax-exempt income from
BOLI (1.6 ) (2.0 ) (1.6 )
Federal income tax
credits (0.4 ) 0.8 (3.0 )
Other, net 2.8 1.9 2.5
Actual income tax
expense $ 130.4 $ 128.9 $ 115.2
Effective income tax
rate 33.4 % 33.9 % 33.1 %</t>
  </si>
  <si>
    <t>Deferred Tax Assets and Liabilities</t>
  </si>
  <si>
    <t>The tax effects
of temporary differences that give rise to People’s
United’s deferred tax assets and liabilities are as
follows:
As of
December 31 (in millions) 2015 2014
Deferred tax
assets:
Leasing
activities $ 101.5 $ 87.1
Allowance for loan losses
and non-accrual interest 82.7 77.4
State tax net operating
loss carryforwards, net of federal tax effect 68.0 67.2
Equity-based
compensation 22.9 22.0
Pension and other
postretirement benefits 12.2 35.8
Unrealized loss on
securities transferred to held to maturity 12.0 13.1
Unrealized loss on
securities available for sale 10.8 2.3
Basis difference in
affordable housing investments — 3.1
Other deductible temporary
differences 35.1 32.6
Total deferred tax
assets 345.2 340.6
Less: valuation allowance
for state deferred tax assets (68.0 ) (68.1 )
Total deferred tax assets,
net of the valuation allowance 277.2 272.5
Deferred tax
liabilities:
Tax over book
depreciation (185.4 ) (160.3 )
Acquisition-related
deferred tax liabilities (39.9 ) (51.0 )
Book over tax income
recognized on consumer loans (14.6 ) (12.4 )
Deferred
cancellation-of-indebtedness income (13.4 ) (17.5 )
Mark-to-market and original
issue discounts for tax purposes (7.3 ) (7.7 )
Temporary differences
related to merchant services joint venture (6.8 ) (7.2 )
Other taxable temporary
differences (7.9 ) (9.4 )
Total deferred tax
liabilities (275.3 ) (265.5 )
Net deferred tax
asset $ 1.9 $ 7.0</t>
  </si>
  <si>
    <t>Unrecognized Income Tax Benefits</t>
  </si>
  <si>
    <t>The following
is a reconciliation of the beginning and ending balances of
People’s United’s unrecognized income tax benefits
related to uncertain tax positions:
Years ended
December 31 (in millions) 2015 2014 2013
Balance at beginning of
year $ 3.0 $ 3.0 $ 2.9
Additions for tax positions
taken in prior years 0.1 0.1 0.1
Reductions for tax
positions taken in prior years — — —
Reductions attributable to
audit settlements/lapse of statute of limitations (0.4 ) (0.1 ) —
Balance at end of
year $ 2.7 $ 3.0 $ 3.0</t>
  </si>
  <si>
    <t>Regulatory Capital Requirements (Tables)</t>
  </si>
  <si>
    <t>The following
summary compares the Bank’s regulatory capital amounts and
ratios to the OCC’s requirements for classification as a
well-capitalized institution and for minimum capital adequacy
(capital rules in effect through December 31, 2014). At
December 31, 2014, the Bank’s adjusted total assets, as
defined, were $34.0 billion and its total risk-weighted assets, as
defined, were $27.5 billion. At December 31, 2014, the Bank
exceeded each of its regulatory capital requirements.
OCC
Requirements
People’s United Bank Classification as Minimum Capital
Adequacy
(dollars in
millions) Amount Ratio Amount Ratio Amount Ratio
As of December 31,
2014
Tangible
capital $ 2,881.5 (1) 8.5 % n/a n/a $ 510.3 1.5 %
Leverage (core)
capital 2,881.5 (1) 8.5 $ 1,700.9 5.0 % 1,360.8 4.0
Risk-based
capital:
Tier 1 2,881.5 (1) 10.5 1,647.3 6.0 1,098.2 4.0
Total 3,582.2 (2) 13.0 2,745.4 10.0 2,196.3 8.0
(1) Represents the
Bank’s total equity capital, excluding: (i) after-tax
net unrealized gains and losses on certain securities classified as
available for sale; (ii) after-tax net unrealized gains and
losses on securities transferred to held to maturity;
(iii) after-tax net unrealized gains and losses on derivatives
accounted for as cash flow hedges; (iv) certain assets not
recognized for regulatory capital purposes (principally goodwill
and other acquisition-related intangible assets); and (v) the
amount recorded in AOCL relating to pension and other
postretirement benefits.
(2) Represents Tier 1 capital
plus qualifying subordinated notes and debentures, up to certain
limits, and the allowance for loan losses up to 1.25% of total
risk-weighted assets.</t>
  </si>
  <si>
    <t>Basel III Capital [Member]</t>
  </si>
  <si>
    <t>The following
summary compares People’s United’s and the Bank’s
regulatory capital amounts and ratios under the Basel III capital
rules. The minimum capital required amounts as of December 31,
2015 are based on the phase-in provisions of the Basel III capital
rules. In connection with the adoption of the Basel III capital
rules, both the Company and the Bank elected to opt-out of the
requirement to include most components of AOCL in CET1 capital. At
December 31, 2015, People’s United’s and the
Bank’s total risk-weighted assets, as defined, both were
$29.6 billion.
As of December 31, 2015 Minimum Capital Phase-In
(2015) Classification as
(dollars in
millions) Amount Ratio Amount Ratio Amount Ratio
Tier 1 Leverage
(1):
People’s
United 2,898.1 8.0 % $ 1,440.6 4.0 % $ 1,800.8 5.0 %
Bank 3,012.7 8.4 1,431.9 4.0 1,789.8 5.0
Common Equity Tier 1
Capital (2):
People’s
United 2,898.1 9.8 1,620.7 4.5 2,341.0 6.5
Bank 3,012.7 10.2 1,610.9 4.5 2,326.8 6.5
Tier 1 Risk-Based Capital
(3):
People’s
United 2,898.1 9.8 1,778.8 6.0 2,371.7 8.0
Bank 3,012.7 10.2 1,777.3 6.0 2,369.7 8.0
Total Risk-Based Capital
(4):
People’s
United 3,470.5 11.7 2,371.7 8.0 2,964.6 10.0
Bank 3,726.3 12.6 2,369.7 8.0 2,962.1 10.0
(1) Tier 1 Leverage ratio
represents Tier 1 Capital divided by Average Total Assets (less
goodwill, other acquisition-related intangibles and other
deductions from Common Equity Tier 1 Capital).
(2) Common Equity Tier 1
Capital ratio represents equity capital, as defined, less:
(i) after-tax net unrealized gains (losses) on certain
securities classified as available for sale; (ii) after-tax
net unrealized gains (losses) on securities transferred to held to
maturity; (iii) goodwill and other acquisition-related
intangible assets; and (iv) the amount recorded in AOCL
relating to pension and other postretirement benefits divided by
Total Risk-Weighted Assets.
(3) Tier 1 Risk-Based Capital
ratio represents Common Equity Tier 1 Capital plus Additional Tier
1 Capital instruments (together, “Tier 1 Capital”)
divided by Total Risk-Weighted Assets.
(4) Total Risk-Based Capital
ratio represents Tier 1 Capital plus subordinated notes and
debentures, up to certain limits, and the allowance for loan
losses, up to 1.25% of Total Risk-Weighted Assets, divided by Total
Risk-Weighted Assets.</t>
  </si>
  <si>
    <t>Earnings Per Common Share (Tables)</t>
  </si>
  <si>
    <t>Basic and Diluted Earnings Per Share, Reflecting Application of Two-Class Method</t>
  </si>
  <si>
    <t xml:space="preserve">The following
is an analysis of People’s United’s basic and diluted
EPS, reflecting the application of the two-class method, as
described in Note 1:
Years ended
December 31 (in millions, except per share data) 2015 2014 2013
Net income $ 260.1 $ 251.7 $ 232.4
Dividends and undistributed
earnings allocated to participating securities (1.1 ) (1.2 ) (1.2 )
Income attributable to
common shareholders $ 259.0 $ 250.5 $ 231.2
Average common shares
outstanding for basic EPS 300.4 298.2 311.9
Effect of dilutive
equity-based awards — 0.1 0.1
Average common and
common-equivalent shares for diluted EPS 300.4 298.3 312.0
Basic EPS $ 0.86 $ 0.84 $ 0.74
Diluted EPS $ 0.86 $ 0.84 $ 0.74 </t>
  </si>
  <si>
    <t>Comprehensive Income (Tables)</t>
  </si>
  <si>
    <t>Schedule of Accumulated Other Comprehensive Loss</t>
  </si>
  <si>
    <t>The following
is a summary of the changes in the components of AOCL, which are
included in People’s United’s stockholders’
equity on an after-tax basis:
(in
millions) Pension and
Other Net Unrealized on
Securities Net Unrealized Net Unrealized on
Derivatives Total
Balance at
December 31, 2012 $ (148.2 ) $ 52.8 $ — $ (1.5 ) $ (96.9 )
Other comprehensive
income (loss) before reclassifications 58.3 (99.3 ) (23.3 ) 0.5 (63.8 )
Amounts reclassified from
AOCL (1) 4.9 — — 0.7 5.6
Current period other
comprehensive income (loss) 63.2 (99.3 ) (23.3 ) 1.2 (58.2 )
Balance at
December 31, 2013 (85.0 ) (46.5 ) (23.3 ) (0.3 ) (155.1 )
Other comprehensive
income (loss) before reclassifications (62.6 ) 44.6 — (0.6 ) (18.6 )
Amounts reclassified from
AOCL (1) 4.7 (1.8 ) 1.8 0.8 5.5
Current period other
comprehensive income (loss) (57.9 ) 42.8 1.8 0.2 (13.1 )
Balance at
December 31, 2014 (142.9 ) (3.7 ) (21.5 ) (0.1 ) (168.2 )
Other comprehensive
income (loss) before reclassifications (2.2 ) (14.0 ) — (0.7 ) (16.9 )
Amounts reclassified from
AOCL (1) 5.1 — 2.0 0.8 7.9
Current period other
comprehensive income (loss) 2.9 (14.0 ) 2.0 0.1 (9.0 )
Balance at
December 31, 2015 $ (140.0 ) $ (17.7 ) $ (19.5 ) $ — $ (177.2 )
(1) See the following table
for details about these reclassifications.</t>
  </si>
  <si>
    <t>Summary of Amounts Reclassified from AOCL</t>
  </si>
  <si>
    <t>The following
is a summary of the amounts reclassified from AOCL:
Years ended
December 31 (in millions) Amounts Reclassified from
AOCL
Affected Line
Item
in the
Statement Where
Net Income is
Presented
2015 2014 2013
Details about components
of AOCL:
Amortization of pension
and other postretirement plans items:
Net actuarial
loss $ (9.1 ) $ (8.4 ) $ (8.8 ) (1)
Prior service
credit 1.0 1.0 1.1 (1)
(8.1 ) (7.4 ) (7.7 ) Income before income tax expense
3.0 2.7 2.8 Income tax expense
(5.1 ) (4.7 ) (4.9 ) Net income
Reclassification
adjustment for net realized gains on securities available for
sale — 3.0 — Income before income tax expense (2)
— (1.2 ) — Income tax expense
— 1.8 — Net income
Amortization of
unrealized losses on securities transferred to held to
maturity (3.1 ) (3.0 ) — Income before income tax expense (3)
1.1 1.2 — Income tax expense
(2.0 ) (1.8 ) — Net income
Amortization of
unrealized gains and losses on cash flow hedges:
Interest rate
swaps (1.3 ) (1.4 ) (1.3 ) (4)
Interest rate
locks 0.1 0.1 0.1 (4)
(1.2 ) (1.3 ) (1.2 ) Income before income tax expense
0.4 0.5 0.5 Income tax expense
(0.8 ) (0.8 ) (0.7 ) Net income
Total reclassifications
for the period $ (7.9 ) $ (5.5 ) $ (5.6 )
(1) Included in the
computation of net periodic benefit income (expense) reflected in
compensation and benefits expense (see Note 16 for additional
details).
(2) Included in non-interest
income.
(3) Included in interest and
dividend income – securities.
(4) Included in interest
expense – notes and debentures.</t>
  </si>
  <si>
    <t>Deferred Income Taxes Applicable to Components of Accumulated Other Comprehensive Loss</t>
  </si>
  <si>
    <t>Deferred
income taxes applicable to the components of AOCL are as
follows:
As of
December 31 (in millions) 2015 2014 2013
Net actuarial
loss and other amounts related to pension and
other
postretirement plans $ 81.5 $ 83.2 $ 50.0
Net unrealized loss on
securities available for sale 10.3 2.2 27.3
Net unrealized loss on
securities transferred to held to maturity 11.4 12.5 13.7
Net unrealized loss on
derivatives accounted for as cash flow hedges — — 0.2
Total deferred income
taxes $ 103.2 $ 97.9 $ 91.2</t>
  </si>
  <si>
    <t>Other Comprehensive Income (Loss)</t>
  </si>
  <si>
    <t>The following
is a summary of the components of People’s United’s
total other comprehensive loss:
Pre-Tax
After-Tax
Year ended
December 31, 2015 (in millions) Amount Tax Effect Amount
Net actuarial gains and
losses on pension and other postretirement plans:
Net actuarial loss
arising during the year $ (3.5 ) $ 1.3 $ (2.2 )
Reclassification
adjustment for net actuarial loss included in net income 9.1 (3.4 ) 5.7
Net actuarial
gain 5.6 (2.1 ) 3.5
Prior service credit on
pension and other postretirement plans:
Reclassification
adjustment for prior service credit included in net
income (1.0 ) 0.4 (0.6 )
Net actuarial gain and
prior service credit 4.6 (1.7 ) 2.9
Net unrealized gains and
losses on securities available for sale:
Net unrealized holding
losses arising during the year (22.1 ) 8.1 (14.0 )
Net unrealized
losses (22.1 ) 8.1 (14.0 )
Net unrealized gains and
losses on securities transferred to held to maturity:
Reclassification
adjustment for amortization of unrealized losses on securities
transferred to held to maturity included in net income 3.1 (1.1 ) 2.0
Net unrealized
gains 3.1 (1.1 ) 2.0
Net unrealized gains and
losses on derivatives accounted for as cash flow hedges:
Net unrealized losses
arising during the year (1.1 ) 0.4 (0.7 )
Reclassification
adjustment for net realized losses included in net
income 1.2 (0.4 ) 0.8
Net unrealized
gains 0.1 — 0.1
Total other comprehensive
loss $ (14.3) $ 5.3 $ (9.0 )
Pre-Tax
After-Tax
Year ended
December 31, 2014 (in millions) Amount Tax Effect Amount
Net actuarial gains and
losses on pension and other postretirement plans:
Net actuarial loss
arising during the year $ (98.5 ) $ 35.9 $ (62.6 )
Reclassification
adjustment for net actuarial loss included in net income 8.4 (3.1 ) 5.3
Net actuarial
loss (90.1 ) 32.8 (57.3 )
Prior service credit on
pension and other postretirement plans:
Reclassification
adjustment for prior service credit included in net
income (1.0 ) 0.4 (0.6 )
Net actuarial loss and
prior service credit (91.1 ) 33.2 (57.9 )
Net unrealized gains and
losses on securities available for sale:
Net unrealized holding
gains arising during the year 70.9 (26.3 ) 44.6
Reclassification
adjustment for net realized gains included in net income (3.0 ) 1.2 (1.8 )
Net unrealized
gains 67.9 (25.1 ) 42.8
Net unrealized gains and
losses on securities transferred to held to maturity:
Reclassification
adjustment for amortization of unrealized losses on securities
transferred to held to maturity included in net income 3.0 (1.2 ) 1.8
Net unrealized
gains 3.0 (1.2 ) 1.8
Net unrealized gains and
losses on derivatives accounted for as cash flow hedges:
Net unrealized losses
arising during the year (0.9 ) 0.3 (0.6 )
Reclassification
adjustment for net realized losses included in net
income 1.3 (0.5 ) 0.8
Net unrealized
gains 0.4 (0.2 ) 0.2
Total other comprehensive
loss $ (19.8 ) $ 6.7 $ (13.1 )
Pre-Tax After-Tax
Year ended
December 31, 2013 (in millions) Amount Tax Effect Amount
Net actuarial gains and
losses on pension and other postretirement plans:
Net actuarial gain
arising during the year $ 92.0 $ (33.7 ) $ 58.3
Reclassification
adjustment for net actuarial loss included in net income 8.8 (3.2 ) 5.6
Net actuarial
gain 100.8 (36.9 ) 63.9
Prior service credit on
pension and other postretirement plans:
Reclassification
adjustment for prior service credit included in net
income (1.1 ) 0.4 (0.7 )
Net actuarial gain and
prior service credit 99.7 (36.5 ) 63.2
Net unrealized gains and
losses on securities available for sale:
Net unrealized holding
losses arising during the year (194.4 ) 58.1 (136.3 )
Unrealized holding losses
on securities transferred during the year 37.0 — 37.0
Net unrealized
losses (157.4 ) 58.1 (99.3 )
Net unrealized gains and
losses on securities transferred to held to maturity:
Unrealized holding losses
on securities transferred during the year (37.0 ) 13.7 (23.3 )
Net unrealized
losses (37.0 ) 13.7 (23.3 )
Net unrealized gains and
losses on derivatives accounted for as cash flow hedges:
Net unrealized gains
arising during the year 0.7 (0.2 ) 0.5
Reclassification
adjustment for net realized losses included in net
income 1.2 (0.5 ) 0.7
Net unrealized
gains 1.9 (0.7 ) 1.2
Total other comprehensive
loss $ (92.8 ) $ 34.6 $ (58.2 )</t>
  </si>
  <si>
    <t>Employee Benefit Plans (Tables)</t>
  </si>
  <si>
    <t>Changes in Benefit Obligations and Plan Assets</t>
  </si>
  <si>
    <t>The following
table summarizes changes in the benefit obligations and plan assets
of the People’s Qualified Plan, the Chittenden Qualified Plan
and the Supplemental Plans (together the “Pension
Plans”) and the Other Postretirement Plan. The table also
shows the funded status (or the difference between benefit
obligations and plan assets) recognized in the Consolidated
Statements of Condition. All plans have a December 31
measurement date.
Pension Plans Other
(in
millions) 2015 2014 2015 2014
Benefit obligations:
(1)
Beginning of
year $ 515.3 $ 430.5 $ 14.6 $ 10.3
Service cost — — 0.3 0.1
Interest cost 21.1 21.4 0.6 0.5
Actuarial loss
(gain) (36.7 ) 88.0 (0.6 ) 4.8
Benefits paid (16.6 ) (15.9 ) (0.9 ) (1.1 )
Settlements (2.7 ) (8.7 ) — —
End of year 480.4 515.3 14.0 14.6
Fair value of plan
assets:
Beginning of
year 439.9 431.4 — —
Actual return on
assets (6.4 ) 26.2 — —
Employer contributions
(2) 52.3 6.9 0.9 1.1
Benefits paid (16.6 ) (15.9 ) (0.9 ) (1.1 )
Settlements (2.7 ) (8.7 ) — —
End of year 466.5 439.9 — —
Funded status at end of
year $ (13.9 ) $ (75.4 ) $ (14.0 ) $ (14.6 )
Amounts recognized in the
Consolidated Statements of Condition:
Other assets $ 26.6 $ — $ — $ —
Other
liabilities (40.5 ) (75.4 ) (14.0 ) (14.6 )
Funded status at end of
year $ (13.9 ) $ (75.4 ) $ (14.0 ) $ (14.6 )
(1) Represents projected
benefit obligations for the Pension Plans and accumulated benefit
obligations for the Other Postretirement Plan.
(2) During the quarter ended
March 31, 2015, People’s United made voluntary employer
contributions of $40.0 million and $10.0 million to the
People’s Qualified Plan and the Chittenden Qualified Plan,
respectively.</t>
  </si>
  <si>
    <t>Accumulated and Projected Benefit Obligations</t>
  </si>
  <si>
    <t>The following
table summarizes the accumulated and projected benefit obligations
for the Pension Plans at the respective measurement
dates:
Pension Plans
As of
December 31 (in millions) 2015 2014
Accumulated benefit
obligations:
Qualified Plans $ 439.9 $ 474.8
Supplemental
Plans 40.5 40.5
Total $ 480.4 $ 515.3
Projected benefit
obligations:
Qualified Plans $ 439.9 $ 474.8
Supplemental
Plans 40.5 40.5
Total $ 480.4 $ 515.3</t>
  </si>
  <si>
    <t>Components of Net Periodic Benefit (Income) Expense and Other Amounts</t>
  </si>
  <si>
    <t>Components of
net periodic benefit (income) expense and other amounts recognized
in other comprehensive loss are as follows:
Pension Plans Other
Years ended
December 31 (in millions) 2015 2014 2013 2015 2014 2013
Net periodic benefit
(income) expense:
Service cost $ — $ — $ — $ 0.3 $ 0.1 $ 0.2
Interest cost 21.1 21.4 19.8 0.6 0.5 0.5
Expected return on plan
assets (34.4 ) (32.0 ) (30.2 ) — — —
Recognized net actuarial
loss 7.7 5.1 7.3 0.3 — —
Recognized prior service
credit (0.8 ) (0.8 ) (0.8 ) (0.2 ) (0.2 ) (0.2 )
Settlements
(1) 1.2 3.3 1.5 — — —
Net periodic benefit
(income) expense (5.2 ) (3.0 ) (2.4 ) 1.0 0.4 0.5
Other changes in plan
assets and benefit obligations recognized in other comprehensive
loss:
Net actuarial (gain)
loss (4.7 ) 85.3 (99.5 ) (0.9 ) 4.8 (1.3 )
Prior service
credit 0.8 0.8 0.9 0.2 0.2 0.2
Total pre-tax changes
recognized in other comprehensive loss (3.9 ) 86.1 (98.6 ) (0.7 ) 5.0 (1.1 )
Total recognized in net
periodic benefit (income) expense and other comprehensive
loss $ (9.2 ) $ 83.1 $ (101.0 ) $ 0.3 $ 5.4 $ (0.6 )
(1) Settlement charges are a
result of lump-sum benefit payments in excess of the sum of a
plan’s annual interest and service costs. When an employer
settles the full amount of its obligation for vested benefits with
respect to some of a plan’s participants, the employer is
required to recognize in income a pro-rata portion of the aggregate
gain or loss recorded in AOCL.</t>
  </si>
  <si>
    <t>Pre-Tax Amounts in Accumulated Other Comprehensive Loss</t>
  </si>
  <si>
    <t>The pre-tax
amounts in AOCL that have not been recognized as components of net
periodic benefit (income) expense are as follows:
Pension Plans Other
As of
December 31 (in millions) 2015 2014 2015 2014
Net actuarial
loss $ 219.3 $ 224.0 $ 4.2 $ 5.1
Prior service
credit (2.0 ) (2.8 ) — (0.2 )
Total pre-tax amounts
included in AOCL $ 217.3 $ 221.2 $ 4.2 $ 4.9</t>
  </si>
  <si>
    <t>Assumptions Used in Determining Benefit Obligations and Net Periodic Benefit Expense</t>
  </si>
  <si>
    <t>The following
assumptions were used in determining the benefit obligations and
net periodic benefit (income) expense as of and for the periods
indicated:
Qualified
Plans Other
2015 2014 2013 2015 2014 2013
Weighted-average
assumptions used to determine
benefit obligations at December 31:
Discount rate:
People’s Qualified
Plan 4.64 % 4.20 % 5.10 % 4.60 % 4.20 % 5.10 %
Chittenden Qualified
Plan 4.45 4.00 4.90 n/a n/a n/a
Rate of compensation
increase n/a n/a n/a n/a n/a n/a
Weighted-average
assumptions used to determine net periodic benefit (income) expense
for the years ended December 31:
Discount rate:
People’s Qualified
Plan 4.20 % 5.10 % 4.25 % 4.20 % 5.10 % 4.25 %
Chittenden Qualified
Plan 4.00 4.90 4.00 n/a n/a n/a
Expected return on plan
assets 7.50 8.00 8.00 n/a n/a n/a
Rate of compensation
increase n/a n/a n/a n/a n/a n/a
Assumed health care cost
trend rates at December 31: (1)
Health care cost trend
rate assumed for next year n/a n/a n/a 6.80 % 7.05 % 7.25 %
Rate to which the cost
trend rate is assumed to decline
(the ultimate trend rate) n/a n/a n/a 4.50 4.50 4.50
Year that the rate
reaches the ultimate trend rate n/a n/a n/a 2027 2027 2027
n/a –
not applicable
(1) Changes in the net
periodic benefit (income) expense and the related benefit
obligation arising as a result of a one-percentage-point increase
or decrease in this assumed trend rate would not be
significant.</t>
  </si>
  <si>
    <t>Expected Impact in 2016 of Change in Accounting Estimate for Qualified Plans</t>
  </si>
  <si>
    <t xml:space="preserve">The expected
impact in 2016 of the change in accounting estimate for the
Qualified Plans is as follows:
(dollars in
millions) People’s Chittenden
Discount rates used to
measure net periodic benefit income in 2016:
Interest cost 4.03 % 3.70 %
Discount rates that would
have been used to measure net periodic benefit income
under prior actuarial methodology:
Interest cost 4.64 4.45
Increase in expected net
periodic benefit income
in 2016 using specific spot rates:
Interest cost $ 2.5 $ 0.3 </t>
  </si>
  <si>
    <t>Asset Allocation</t>
  </si>
  <si>
    <t xml:space="preserve">All investment
decisions are governed by an established policy that contains the
following asset allocation guidelines:
Asset Class
Policy Target % Policy Range %
Cash equivalents 5 0-20
Equity
securities 65 50-75
Fixed income
securities 30 20-50 </t>
  </si>
  <si>
    <t>Fair Value of Assets in Qualified Plans</t>
  </si>
  <si>
    <t>The following
table summarizes the percentages of fair value for the major
categories of assets in the Qualified Plans as of the respective
measurement dates:
Plan Assets
2015 2014
As of
December 31 People’s Chittenden People’s Chittenden
Equity
securities 69 % 69 % 72 % 72 %
Cash and fixed income
securities 31 31 28 28
Total 100 % 100 % 100 % 100 %</t>
  </si>
  <si>
    <t>Plan Assets Measured at Fair Value</t>
  </si>
  <si>
    <t>The following
tables present the Qualified Plans’ assets measured at fair
value:
Fair Value Measurements Using
As of
December 31, 2015 (in millions) Level 1 Level 2 Level 3 Total
Cash and cash
equivalents $ 26.3 $ — $ — $ 26.3
Equity
securities:
Corporate 215.3 — — 215.3
Mutual funds — 105.8 — 105.8
Fixed income
securities:
Corporate — 81.6 — 81.6
Mutual funds — 21.8 — 21.8
Municipals — 10.5 — 10.5
Other — 5.2 — 5.2
Total $ 241.6 $ 224.9 $ — $ 466.5
Fair Value Measurements Using
As of
December 31, 2014 (in millions) Level 1 Level 2 Level 3 Total
Cash and cash
equivalents $ 8.9 $ — $ — $ 8.9
Equity
securities:
Corporate 244.4 — — 244.4
Mutual funds — 71.0 — 71.0
Fixed income
securities:
Corporate — 73.8 — 73.8
Mutual funds — 25.8 — 25.8
Municipals — 11.6 — 11.6
Other — 4.4 — 4.4
Total $ 253.3 $ 186.6 $ — $ 439.9</t>
  </si>
  <si>
    <t>Stock-Based Compensation Plans (Tables)</t>
  </si>
  <si>
    <t>Stock Option Incentive Plan</t>
  </si>
  <si>
    <t>The following
is a summary of stock option activity under the Incentive Plans and
the SOP:
Shares Weighted Weighted-Average Aggregate
Options outstanding at
December 31, 2012 12,156,806 $ 15.95
Granted 3,164,607 13.01
Forfeited (840,292 ) 15.54
Exercised (264,047 ) 9.73
Options outstanding at
December 31, 2013 14,217,074 15.43
Granted 4,953,624 13.94
Forfeited (896,003 ) 15.13
Exercised (476,290 ) 12.48
Options outstanding at
December 31, 2014 17,798,405 15.11
Granted 5,221,992 14.85
Forfeited (1,290,396 ) 16.57
Exercised (2,052,577 ) 13.35
Options outstanding at
December 31, 2015 19,677,424 $ 15.13 6.1 $ 28.6
Options exercisable at
December 31, 2015 10,547,093 $ 15.83 4.0 $ 11.9
(1) Reflects only those stock
options with intrinsic value at December 31, 2015.</t>
  </si>
  <si>
    <t>Options Outstanding and Options Exercisable</t>
  </si>
  <si>
    <t xml:space="preserve">Additional
information concerning options outstanding and options exercisable
at December 31, 2015 is summarized as follows:
Options
Outstanding Options
Exercisable
Weighted
Average
Exercise Price
Range Number Remaining (in
years) Exercise Number Weighted
$11.52 - $13.05 3,036,141 6.7 $ 12.84 2,010,763 $ 12.83
13.42 -
15.80 11,260,621 7.9 14.50 3,155,668 14.49
16.07 -
17.76 2,251,654 2.4 16.97 2,251,654 16.97
18.10 -
21.63 3,129,008 1.8 18.29 3,129,008 18.29 </t>
  </si>
  <si>
    <t>Restricted Stock Award Incentive Plan</t>
  </si>
  <si>
    <t>The following
is a summary of restricted stock award activity under the Incentive
Plans and the RRP:
Shares Weighted-Average
Unvested restricted shares
outstanding at December 31, 2012 1,581,421 $ 13.48
Granted 617,796 13.15
Forfeited (44,046 ) 12.85
Vested (621,956 ) 14.08
Unvested restricted shares
outstanding at December 31, 2013 1,533,215 13.12
Granted 660,617 14.01
Forfeited (95,700 ) 13.53
Vested (730,600 ) 13.22
Unvested restricted shares
outstanding at December 31, 2014 1,367,532 13.47
Granted 568,273 14.88
Forfeited (80,303 ) 14.23
Vested (623,185 ) 13.33
Unvested restricted shares
outstanding at December 31, 2015 1,232,317 $ 14.14</t>
  </si>
  <si>
    <t>Fair Value Measurements (Tables)</t>
  </si>
  <si>
    <t>Assets and Liabilities Measured at Fair Value on Recurring Basis</t>
  </si>
  <si>
    <t>The following
tables summarize People’s United’s financial
instruments that are measured at fair value on a recurring
basis:
Fair Value Measurements Using
As of
December 31, 2015 (in millions) Level 1 Level 2 Level 3 Total
Financial
assets:
Trading account
securities:
U.S. Treasury $ 6.7 $ — $ — $ 6.7
Securities available for
sale:
U.S. Treasury and
agency 362.8 — — 362.8
GSE residential
mortgage-backed securities and CMOs — 4,164.7 — 4,164.7
Equity
securities — 0.2 — 0.2
Other assets:
Exchange-traded
funds 29.4 — — 29.4
Fixed income
securities — 5.1 — 5.1
Mutual funds 2.0 — — 2.0
Interest rate
swaps — 157.0 — 157.0
Foreign exchange
contracts — 0.6 — 0.6
Forward commitments to sell
residential mortgage loans — 0.6 — 0.6
Total $ 400.9 $ 4,328.2 $ — $ 4,729.1
Financial
liabilities:
Interest rate
swaps $ — $ 108.5 $ — $ 108.5
Foreign exchange
contracts — 0.2 — 0.2
Interest rate-lock
commitments on residential mortgage loans — 0.8 — 0.8
Total $ — $ 109.5 $ — $ 109.5
Fair Value Measurements Using
As of
December 31, 2014 (in millions) Level 1 Level 2 Level 3 Total
Financial
assets:
Trading account
securities:
U.S. Treasury $ 8.3 $ — $ — $ 8.3
Securities available for
sale:
U.S. Treasury and
agency 56.8 — — 56.8
GSE residential
mortgage-backed securities and CMOs — 3,936.7 — 3,936.7
Equity
securities — 0.2 — 0.2
Other assets:
Exchange-traded
funds 30.3 — — 30.3
Fixed income
securities — 6.0 — 6.0
Mutual funds 0.8 — — 0.8
Interest rate
swaps — 131.1 — 131.1
Foreign exchange
contracts — 0.8 — 0.8
Forward commitments to sell
residential mortgage loans — 0.5 — 0.5
Total $ 96.2 $ 4,075.3 $ — $ 4,171.5
Financial
liabilities:
Interest rate
swaps $ — $ 95.8 $ — $ 95.8
Foreign exchange
contracts — 0.5 — 0.5
Interest rate-lock
commitments on residential mortgage loans — 0.7 — 0.7
Total $ — $ 97.0 $ — $ 97.0</t>
  </si>
  <si>
    <t>Assets Measured at Fair Value on Non-Recurring Basis</t>
  </si>
  <si>
    <t>The following
tables summarize People’s United’s assets that are
measured at fair value on a non-recurring basis:
Fair Value Measurements Using
As of
December 31, 2015 (in millions) Level 1 Level 2 Level 3 Total
Loans held for sale
(1) $ — $ 34.5 $ — $ 34.5
Impaired loans
(2) — — 49.1 49.1
REO and repossessed assets
(3) — — 22.1 22.1
Total $ — $ 34.5 $ 71.2 $ 105.7
Fair Value Measurements Using
As of
December 31, 2014 (in millions) Level 1 Level 2 Level 3 Total
Loans held for sale
(1) $ — $ 34.2 $ — $ 34.2
Impaired loans
(2) — — 66.5 66.5
REO and repossessed assets
(3) — — 27.1 27.1
Total $ — $ 34.2 $ 93.6 $ 127.8
(1) Consists of residential
mortgage loans; no fair value adjustments were recorded for the
years ended December 31, 2015 and 2014.
(2) Represents the recorded
investment in originated impaired loans with a related allowance
for loan losses measured in accordance with applicable accounting
guidance. The total consists of $33.0 million of Commercial loans
and $16.1 million of Retail loans at December 31, 2015. The
provision for loan losses on impaired loans totaled $6.7 million
and $10.9 million for the years ended December 31, 2015 and
2014, respectively.
(3) Represents: (i) $7.1
million of residential REO; (ii) $5.5 million of commercial
REO; and (iii) $9.5 million of repossessed assets at
December 31, 2015. Charge-offs to the allowance for loan
losses related to loans that were transferred to REO or repossessed
assets totaled $1.8 million and $1.2 million for the years ended
December 31, 2015 and 2014, respectively. Write downs and net
loss on sale of foreclosed/repossessed assets charged to
non-interest expense totaled $2.8 million and $5.1 million for the
same periods.</t>
  </si>
  <si>
    <t>Carrying Amounts and Estimated Fair Values of Financial Instruments</t>
  </si>
  <si>
    <t>The following
tables summarize the carrying amounts, estimated fair values and
placement in the fair value hierarchy of People’s
United’s financial instruments that are not measured at fair
value either on a recurring or non-recurring basis:
Estimated Fair
Value
Carrying Amount Measurements
Using
As of
December 31, 2015 (in millions) Level 1 Level 2 Level 3 Total
Financial
assets:
Cash and due from
banks $ 334.8 $ 334.8 $ — $ — $ 334.8
Short-term
investments 380.5 — 380.5 — 380.5
Securities held to
maturity 1,609.6 — 1,661.0 1.5 1,662.5
FHLB and FRB
stock 305.4 — 305.4 — 305.4
Total loans, net
(1) 28,150.8 — 5,315.3 22,893.7 28,209.0
Financial
liabilities:
Time deposits 4,818.1 — 4,836.5 — 4,836.5
Other deposits 23,599.3 — 23,599.3 — 23,599.3
FHLB advances 3,463.8 — 3,468.7 — 3,468.7
Customer repurchase
agreements 469.5 — 469.5 — 469.5
Federal funds
purchased 374.0 — 374.0 — 374.0
Notes and
debentures 1,038.7 — 1,012.9 — 1,012.9
(1) Excludes impaired loans
totaling $49.1 million measured at fair value on a non-recurring
basis.
Estimated Fair
Value
Carrying Amount Measurements
Using
As of
December 31, 2014 (in millions) Level 1 Level 2 Level 3 Total
Financial
assets:
Cash and due from
banks $ 345.1 $ 345.1 $ — $ — $ 345.1
Short-term
investments 668.6 — 668.6 — 668.6
Securities purchased
under agreements to resell 100.0 — 100.0 — 100.0
Securities held to
maturity 834.3 — 880.1 1.5 881.6
FHLB stock 175.7 — 175.7 — 175.7
Total loans, net
(1) 26,327.2 — 4,798.5 21,508.8 26,307.3
Financial
liabilities:
Time deposits 5,230.7 — 5,262.6 — 5,262.6
Other deposits 20,907.5 — 20,907.5 — 20,907.5
FHLB advances 2,291.7 — 2,298.5 — 2,298.5
Federal funds
purchased 913.0 — 913.0 — 913.0
Customer repurchase
agreements 486.0 — 486.0 — 486.0
Repurchase agreements
(2) 1.0 — 1.0 — 1.0
Notes and
debentures 1,033.5 — 1,040.8 — 1,040.8
(1) Excludes impaired loans
totaling $66.5 million measured at fair value on a non-recurring
basis.
(2) Included in other
borrowings in the Consolidated Statements of Condition.</t>
  </si>
  <si>
    <t>Financial Instruments (Tables)</t>
  </si>
  <si>
    <t>Summary of Contractual or Notional Amounts of Financial Instruments</t>
  </si>
  <si>
    <t>A summary of
the contractual or notional amounts of People’s
United’s lending-related and derivative financial instruments
follows:
As of
December 31 (in millions) 2015 2014
Lending-Related Financial
Instruments: (1)
Loan origination
commitments and unadvanced lines of credit:
Commercial $ 3,578.0 $ 3,337.2
Consumer 2,558.4 2,455.9
Commercial real
estate 831.0 880.1
Residential
mortgage 93.3 111.8
Letters of
credit:
Stand-by 121.5 148.3
Commercial 3.4 3.2
Derivative Financial
Instruments: (2)
Interest rate
swaps:
For market risk
management 500.0 500.0
For commercial
customers:
Customer 4,644.8 3,380.2
Institutional
counterparties 4,644.8 3,380.2
Risk participation
agreements 244.4 150.1
Foreign exchange
contracts 56.7 49.6
Forward commitments to sell
residential mortgage loans 44.7 35.3
Interest rate-lock
commitments on residential mortgage loans 65.4 57.5
(1) 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
(2) The contractual or notional
amounts of these financial instruments are substantially greater
than People’s United’s maximum potential exposure to
credit loss.</t>
  </si>
  <si>
    <t>Schedule of Notional Amounts and Fair Values of Derivatives Outstanding</t>
  </si>
  <si>
    <t>The table below
provides a summary of the notional amounts and fair values
(presented on a gross basis) of derivatives outstanding:
Fair Values (1)
Type of Hedge Notional
Amounts Assets Liabilities
As of
December 31 (in millions) 2015 2014 2015 2014 2015 2014
Derivatives Not Designated
as Hedging
Interest rate
swaps:
Commercial
customers N/A $ 4,644.8 $ 3,380.2 $ 130.9 $ 104.2 $ 2.6 $ 8.3
Institutional
counterparties N/A 4,644.8 3,380.2 7.2 11.8 105.3 86.5
Risk participation
agreements (2) N/A 244.4 150.1 — — — —
Foreign exchange
contracts N/A 56.7 49.6 0.6 0.8 0.2 0.5
Forward commitments to sell
residential mortgage loans N/A 44.7 35.3 0.6 0.5 — —
Interest rate-lock
commitments on residential mortgage loans N/A 65.4 57.5 — — 0.8 0.7
Total 139.3 117.3 108.9 96.0
Derivatives Designated as
Hedging Instruments:
Interest rate
swaps:
Subordinated
notes Cash flow 125.0 125.0 — — 0.6 1.0
Subordinated
notes Fair value 375.0 375.0 18.9 15.1 — —
Total 18.9 15.1 0.6 1.0
Total fair value of
derivatives $ 158.2 $ 132.4 $ 109.5 $ 97.0
(1) Assets are recorded in
other assets and liabilities are recorded in other
liabilities.
(2) Fair value totaled less
than $0.1 million at both dates.</t>
  </si>
  <si>
    <t>Impact of Derivatives on Pre-Tax Income and Accumulated Other Comprehensive Loss</t>
  </si>
  <si>
    <t>The following
table summarizes the impact of People’s United’s
derivatives on pre-tax income and AOCL:
Amount of
Pre-Tax Gain (Loss)
Amount of
Pre-Tax Gain (Loss)
Type of Hedge Recognized in Earnings
(1) Recognized in
AOCL
Years ended
December 31 (in millions) 2015 2014 2013 2015 2014 2013
Derivatives Not
Designated as Hedging Instruments:
Interest rate
swaps:
Commercial
customers N/A $ 104.8 $ 165.4 $ (54.2 ) $ — $ — $ —
Institutional
counterparties N/A (90.3 ) (156.9 ) 64.7 — — —
Foreign exchange
contracts N/A 0.2 0.4 0.1 — — —
Risk participation
agreements N/A (0.2 ) 0.1 0.2 — — —
Forward commitments to
sell residential mortgage loans N/A 0.1 0.4 (2.9 ) — — —
Interest rate-lock
commitments on residential mortgage loans N/A (0.1 ) (0.5 ) 3.5 — — —
Total 14.5 8.9 11.4 — — —
Derivatives Designated as
Hedging Instruments:
Interest rate
swaps Cash flow (1.3 ) (1.4 ) (1.3 ) (1.1 ) (0.9 ) 0.7
Interest rate
locks Cash flow 0.1 0.1 0.1 — — —
Interest rate
swaps Fair value 9.3 5.2 — — — —
Total 8.1 3.9 (1.2 ) (1.1 ) (0.9 ) 0.7
Total $ 22.6 $ 12.8 $ 10.2 $ (1.1 ) $ (0.9 ) $ 0.7
(1) Amounts recognized in
earnings are recorded in interest income, interest expense or other
non-interest income for derivatives designated as hedging
instruments and in other non-interest income for derivatives not
designated as hedging instruments.</t>
  </si>
  <si>
    <t>Balance Sheet Offsetting (Tables)</t>
  </si>
  <si>
    <t>Summary of Gross Presentation, Financial Instruments that are Eligible for Offset Not Offset in Consolidated Statement of Condition</t>
  </si>
  <si>
    <t>The
Company’s derivative contracts with commercial customers and
customer repurchase agreements are not subject to master netting
arrangements and, therefore, have been excluded from the tables
below.
Gross Amount Gross Amount Net Amount Gross Amounts Not Offset
As of
December 31, 2015 (in millions) Financial Collateral Net Amount
Financial
assets:
Interest rate
swaps:
Counterparty A $ 0.6 $ — $ 0.6 $ (0.6 ) $ — $ —
Counterparty B 0.7 — 0.7 (0.7 ) — —
Counterparty C 0.6 — 0.6 (0.6 ) — —
Counterparty D 0.7 — 0.7 (0.7 ) — —
Counterparty E 22.6 — 22.6 (22.6 ) — —
Other
counterparties 0.8 — 0.8 (0.7 ) — 0.1
Foreign exchange
contracts 0.6 — 0.6 — — 0.6
Total $ 26.6 $ — $ 26.6 $ (25.9 ) $ — $ 0.7
Financial
liabilities:
Interest rate
swaps:
Counterparty A $ 8.4 $ — $ 8.4 $ (0.6 ) $ (7.8 ) $ —
Counterparty B 10.4 — 10.4 (0.7 ) (9.7 ) —
Counterparty C 5.1 — 5.1 (0.6 ) (4.5 ) —
Counterparty D 8.9 — 8.9 (0.7 ) (7.3 ) 0.9
Counterparty E 69.5 — 69.5 (22.6 ) (46.9 ) —
Other
counterparties 3.6 — 3.6 (0.7 ) (2.9 ) —
Foreign exchange
contracts 0.2 — 0.2 — — 0.2
Total $ 106.1 $ — $ 106.1 $ (25.9 ) $ (79.1 ) $ 1.1
Gross Amount Gross Amount Net Amount Gross Amounts Not Offset
As of
December 31, 2014 (in millions) Financial Collateral Net Amount
Financial
assets:
Interest rate
swaps:
Counterparty A $ 2.7 $ — $ 2.7 $ (2.7 ) $ — $ —
Counterparty B 1.5 — 1.5 (1.5 ) — —
Counterparty C 2.5 — 2.5 (2.5 ) — —
Counterparty D 3.2 — 3.2 (0.4 ) (2.8 ) —
Counterparty E 15.7 — 15.7 (15.7 ) — —
Other
counterparties 1.3 — 1.3 (1.3 ) — —
Securities purchased
under 100.0 — 100.0 — (100.0 ) —
Foreign exchange
contracts 0.8 — 0.8 — — 0.8
Total $ 127.7 $ — $ 127.7 $ (24.1 ) $ (102.8 ) $ 0.8
Financial
liabilities:
Interest rate
swaps:
Counterparty A $ 11.8 $ — $ 11.8 $ (2.7 ) $ (9.1 ) $ —
Counterparty B 11.8 — 11.8 (1.5 ) (10.3 ) —
Counterparty C 4.5 — 4.5 (2.5 ) (1.9 ) 0.1
Counterparty D 0.4 — 0.4 (0.4 ) — —
Counterparty E 47.8 — 47.8 (15.7 ) (32.1 ) —
Other
counterparties 11.2 — 11.2 (1.3 ) (8.9 ) 1.0
Repurchase agreements
(1) 1.0 — 1.0 — (1.0 ) —
Foreign exchange
contracts 0.5 — 0.5 — — 0.5
Total $ 89.0 $ — $ 89.0 $ (24.1 ) $ (63.3 ) $ 1.6
(1) Included in other
borrowings in the Consolidated Statements of Condition.</t>
  </si>
  <si>
    <t>Segment Information (Tables)</t>
  </si>
  <si>
    <t>Selected Financial Information Business Segments</t>
  </si>
  <si>
    <t>The following
tables provide selected financial information for People’s
United’s reportable segments:
Year ended
December 31, 2015 (in millions) Commercial Retail Total Treasury Other Total
Net interest income
(loss) $ 551.6 $ 344.6 $ 896.2 $ 64.4 $ (28.5 ) $ 932.1
Provision for loan
losses 47.7 15.2 62.9 — (29.5 ) 33.4
Total non-interest
income 162.0 169.7 331.7 11.1 9.6 352.4
Total non-interest
expense 313.2 520.2 833.4 6.9 20.3 860.6
Income (loss) before income
tax expense (benefit) 352.7 (21.1 ) 331.6 68.6 (9.7 ) 390.5
Income tax expense
(benefit) 117.9 (7.0 ) 110.9 22.9 (3.4 ) 130.4
Net income
(loss) $ 234.8 $ (14.1 ) $ 220.7 $ 45.7 $ (6.3 ) $ 260.1
Average total
assets $ 21,465.7 $ 8,478.1 $ 29,943.8 $ 6,405.5 $ 544.7 $ 36,894.0
Average total
liabilities 5,483.2 19,235.8 24,719.0 7,194.4 283.3 32,196.7
Year ended
December 31, 2014 (in millions) Commercial Retail Total Treasury Other Total
Net interest income
(loss) $ 516.0 $ 408.0 $ 924.0 $ 10.7 $ (22.8 ) $ 911.9
Provision for loan
losses 47.6 16.8 64.4 — (23.8 ) 40.6
Total non-interest
income 141.4 167.4 308.8 12.4 29.6 350.8
Total non-interest
expense 275.7 528.0 803.7 6.2 31.6 841.5
Income (loss) before income
tax expense (benefit) 334.1 30.6 364.7 16.9 (1.0 ) 380.6
Income tax expense
(benefit) 113.1 10.3 123.4 5.8 (0.3 ) 128.9
Net income
(loss) $ 221.0 $ 20.3 $ 241.3 $ 11.1 $ (0.7 ) $ 251.7
Average total
assets $ 19,338.5 $ 8,514.8 $ 27,853.3 $ 5,266.7 $ 632.8 $ 33,752.8
Average total
liabilities 4,275.1 19,109.2 23,384.3 5,423.0 320.1 29,127.4
Year ended
December 31, 2013 (in millions) Commercial Retail Total Treasury Other Total
Net interest income
(loss) $ 487.7 $ 456.3 $ 944.0 $ (46.6 ) $ (8.8 ) $ 888.6
Provision for loan
losses 47.3 15.0 62.3 — (18.6 ) 43.7
Total non-interest
income 143.3 180.9 324.2 7.2 10.3 341.7
Total non-interest
expense 247.4 551.2 798.6 (1.4 ) 41.8 839.0
Income (loss) before income
tax expense (benefit) 336.3 71.0 407.3 (38.0 ) (21.7 ) 347.6
Income tax expense
(benefit) 111.4 23.6 135.0 (12.6 ) (7.2 ) 115.2
Net income
(loss) $ 224.9 $ 47.4 $ 272.3 $ (25.4 ) $ (14.5 ) $ 232.4
Average total
assets $ 16,979.5 $ 8,373.4 $ 25,352.9 $ 5,021.1 $ 634.9 $ 31,008.9
Average total
liabilities 3,459.7 19,064.4 22,524.1 3,352.3 377.7 26,254.1</t>
  </si>
  <si>
    <t>Parent Company Financial Information (Tables) - People's United Financial, Inc. [Member]</t>
  </si>
  <si>
    <t>Condensed Statements of Condition</t>
  </si>
  <si>
    <t>CONDENSED STATEMENTS OF
CONDITION
As of
December 31 (in millions) 2015 2014
Assets:
Cash at bank
subsidiary $ 170.2 $ 3.1
Short-term
investments — 1.2
Total cash and cash
equivalents 170.2 4.3
Securities available for
sale, at fair value 201.4 0.2
Advances to bank
subsidiary 100.0 410.0
Investments in
subsidiaries:
Bank subsidiary 4,649.2 4,618.3
Non-bank
subsidiary 0.8 0.4
Goodwill 197.1 197.1
Other assets 39.3 34.2
Total assets $ 5,358.0 $ 5,264.5
Liabilities and
Stockholders’ Equity:
Notes and
debentures $ 622.5 $ 621.1
Other
liabilities 3.9 10.3
Stockholders’
equity 4,731.6 4,633.1
Total liabilities and
stockholders’ equity $ 5,358.0 $ 5,264.5</t>
  </si>
  <si>
    <t>Condensed Statements of Income</t>
  </si>
  <si>
    <t>CONDENSED
STATEMENTS OF INCOME
Years ended
December 31 (in millions) 2015 2014 2013
Revenues:
Interest
income:
Advances to bank
subsidiary $ 4.4 $ 4.4 $ 4.1
Securities 1.1 0.4 0.3
Total interest
income 5.5 4.8 4.4
Dividend from bank
subsidiary 245.0 244.0 232.0
Security gain — 2.3 —
Other non-interest
income 4.2 1.2 2.0
Total revenues 254.7 252.3 238.4
Expenses:
Interest on notes and
debentures 22.5 22.4 23.0
Non-interest
expense 2.8 6.1 6.8
Total expenses 25.3 28.5 29.8
Income before income tax
benefit and 229.4 223.8 208.6
Income tax
benefit (5.5 ) (6.6 ) (7.4 )
Income before
subsidiaries undistributed income 234.9 230.4 216.0
Subsidiaries
undistributed income 25.2 21.3 16.4
Net income $ 260.1 $ 251.7 $ 232.4</t>
  </si>
  <si>
    <t>Condensed Statements of Comprehensive Income</t>
  </si>
  <si>
    <t>CONDENSED STATEMENTS OF
COMPREHENSIVE INCOME
Years ended
December 31 (in millions) 2015 2014 2013
Net income $ 260.1 $ 251.7 $ 232.4
Other comprehensive loss,
net of tax:
Net unrealized losses on
securities available for sale (0.4 ) — (0.2 )
Net unrealized gains on
derivatives accounted for 0.2 0.2 1.2
Other comprehensive loss of
bank subsidiary (8.8 ) (13.3 ) (59.2 )
Total other comprehensive
loss, net of tax (9.0 ) (13.1 ) (58.2 )
Total comprehensive
income $ 251.1 $ 238.6 $ 174.2</t>
  </si>
  <si>
    <t>Condensed Statements of Cash Flows</t>
  </si>
  <si>
    <t>CONDENSED
STATEMENTS OF CASH FLOWS
Years ended
December 31 (in millions) 2015 2014 2013
Cash Flows from Operating
Activities:
Net income $ 260.1 $ 251.7 $ 232.4
Adjustments to reconcile
net income to net cash provided by operating activities:
Subsidiaries
undistributed income (25.2 ) (21.3 ) (16.4 )
Security gain — (2.3 ) —
Net change in other
assets and other liabilities (0.4 ) 0.2 (2.4 )
Net cash provided by
operating activities 234.5 228.3 213.6
Cash Flows from Investing
Activities:
Proceeds from principal
repayments and maturities
of securities available for sale 1.2 — —
Proceeds from sale of
security available for sale — 5.0 —
Purchases of securities
available for sale (202.9 ) — —
Decrease (increase) in
advances to bank subsidiary 310.0 (57.0 ) 485.0
Net cash provided by
(used in) investing activities 108.3 (52.0 ) 485.0
Cash Flows from Financing
Activities:
Repayment of notes and
debentures — — (20.6 )
Cash dividends paid on
common stock (201.2 ) (196.9 ) (204.8 )
Common stock
repurchases (3.2 ) (3.0 ) (461.1 )
Proceeds from stock
options exercised, including excess income tax benefits 27.5 6.0 2.4
Net cash used in
financing activities (176.9 ) (193.9 ) (684.1 )
Net increase (decrease)
in cash and cash equivalents 165.9 (17.6 ) 14.5
Cash and cash equivalents
at beginning of year 4.3 21.9 7.4
Cash and cash equivalents
at end of year $ 170.2 $ 4.3 $ 21.9</t>
  </si>
  <si>
    <t>Selected Quarterly Financial Data (Unaudited) (Tables)</t>
  </si>
  <si>
    <t>Quarterly Financial Data</t>
  </si>
  <si>
    <t>The following
table presents People’s United’s quarterly financial
data for 2015 and 2014:
2015 2014
(in millions,
except per share data) First Second Third Fourth First Second Third Fourth
Interest and dividend
income $ 260.3 $ 264.5 $ 269.9 $ 274.2 $ 255.4 $ 256.7 $ 258.9 $ 259.6
Interest
expense 32.2 34.1 35.1 35.4 28.3 28.5 30.4 31.5
Net interest
income 228.1 230.4 234.8 238.8 227.1 228.2 228.5 228.1
Provision for loan
losses 9.8 7.7 6.2 9.7 9.5 8.8 12.4 9.9
Net interest income after
provision for loan losses 218.3 222.7 228.6 229.1 217.6 219.4 216.1 218.2
Non-interest
income 89.0 83.0 87.1 93.3 79.9 100.1 84.0 86.8
Non-interest
expense 217.6 211.8 214.2 217.0 216.7 208.3 208.8 207.7
Income before income tax
expense 89.7 93.9 101.5 105.4 80.8 111.2 91.3 97.3
Income tax
expense 30.5 32.2 33.1 34.6 27.7 38.9 29.7 32.6
Net income $ 59.2 $ 61.7 $ 68.4 $ 70.8 $ 53.1 $ 72.3 $ 61.6 $ 64.7
Basic EPS (1) $ 0.20 $ 0.20 $ 0.23 $ 0.23 $ 0.18 $ 0.24 $ 0.21 $ 0.22
Diluted EPS
(1) 0.20 0.20 0.23 0.23 0.18 0.24 0.21 0.22
Average common shares
outstanding:
Basic 299.15 300.09 301.00 301.38 297.69 298.22 298.42 298.63
Diluted 299.15 300.09 301.00 301.38 297.72 298.24 298.44 298.65
Common stock
price:
High $ 15.45 $ 16.64 $ 16.95 $ 16.93 $ 15.70 $ 15.23 $ 15.32 $ 15.50
Low 13.97 14.92 14.69 15.00 13.73 14.00 14.24 13.61
Dividends paid 49.5 50.5 50.6 50.6 48.6 49.4 49.4 49.5
Dividends per
share 0.165 0.1675 0.1675 0.1675 0.1625 0.165 0.165 0.165
Dividend payout
ratio 83.7 % 81.8 % 73.9 % 71.5 % 91.5 % 68.4 % 80.2 % 76.5 %
(1) The sum of the quarterly
earnings per share amounts for 2014 does not equal the full-year
amount due to rounding and/or changes in average share count for
the respective periods.</t>
  </si>
  <si>
    <t>Summary of Significant Accounting Policies - Additional Information (Detail)</t>
  </si>
  <si>
    <t>Dec. 31, 2015USD ($)Rating</t>
  </si>
  <si>
    <t>Dec. 31, 2014USD ($)</t>
  </si>
  <si>
    <t>Dec. 31, 2013USD ($)</t>
  </si>
  <si>
    <t>Summary Of Significant Accounting Policies [Line Items]</t>
  </si>
  <si>
    <t>Accruing interest total</t>
  </si>
  <si>
    <t>Number of days of non accrual status</t>
  </si>
  <si>
    <t>90 days</t>
  </si>
  <si>
    <t>Historical portfolio loss experience</t>
  </si>
  <si>
    <t>12 months</t>
  </si>
  <si>
    <t>Collateral values/LTV ratios, minimum</t>
  </si>
  <si>
    <t>70.00%</t>
  </si>
  <si>
    <t>Borrower credit scores, minimum | Rating</t>
  </si>
  <si>
    <t>Non accrual commercial loans</t>
  </si>
  <si>
    <t>Trade Name Intangible [Member]</t>
  </si>
  <si>
    <t>Finite-lived intangible assets, useful life, (in years)</t>
  </si>
  <si>
    <t>20 years</t>
  </si>
  <si>
    <t>Core Deposit Intangibles [Member]</t>
  </si>
  <si>
    <t>10 years</t>
  </si>
  <si>
    <t>Leasehold Improvements [Member]</t>
  </si>
  <si>
    <t>Estimated useful lives of assets, (in years)</t>
  </si>
  <si>
    <t>Buildings [Member]</t>
  </si>
  <si>
    <t>40 years</t>
  </si>
  <si>
    <t>Furniture and Fixtures [Member]</t>
  </si>
  <si>
    <t>Minimum [Member]</t>
  </si>
  <si>
    <t>Loan agreement</t>
  </si>
  <si>
    <t>6 months</t>
  </si>
  <si>
    <t>1 year</t>
  </si>
  <si>
    <t>Minimum [Member] | Customer Relationships [Member]</t>
  </si>
  <si>
    <t>7 years</t>
  </si>
  <si>
    <t>Minimum [Member] | Data Processing and Other Equipment [Member]</t>
  </si>
  <si>
    <t>3 years</t>
  </si>
  <si>
    <t>Minimum [Member] | Computer Software [Member]</t>
  </si>
  <si>
    <t>Maximum [Member]</t>
  </si>
  <si>
    <t>Maximum [Member] | Customer Relationships [Member]</t>
  </si>
  <si>
    <t>15 years</t>
  </si>
  <si>
    <t>Maximum [Member] | Data Processing and Other Equipment [Member]</t>
  </si>
  <si>
    <t>5 years</t>
  </si>
  <si>
    <t>Maximum [Member] | Computer Software [Member]</t>
  </si>
  <si>
    <t>Cash and Short-Term Investments - Additional Information (Detail) - USD ($)</t>
  </si>
  <si>
    <t>Cash and Cash Equivalents [Line Items]</t>
  </si>
  <si>
    <t>Cash at bank subsidiary</t>
  </si>
  <si>
    <t>Fair value of collateral securities</t>
  </si>
  <si>
    <t>Federal Reserve Bank of New York [Member]</t>
  </si>
  <si>
    <t>Federal funds sold and yield</t>
  </si>
  <si>
    <t>0.50%</t>
  </si>
  <si>
    <t>0.25%</t>
  </si>
  <si>
    <t>Cash and Short-Term Investments - Cash and Short-Term Investments (Detail) - USD ($) $ in Millions</t>
  </si>
  <si>
    <t>Interest-bearing deposits at the FRB-NY</t>
  </si>
  <si>
    <t>Money market mutual funds</t>
  </si>
  <si>
    <t>Other</t>
  </si>
  <si>
    <t>Total short-term investments</t>
  </si>
  <si>
    <t>Securities - Available-for-Sale and Held-to-Maturity Securities Gains (Losses) (Detail) - USD ($) $ in Millions</t>
  </si>
  <si>
    <t>Investment Holdings [Line Items]</t>
  </si>
  <si>
    <t>Amortized Cost</t>
  </si>
  <si>
    <t>Gross Unrealized Gains</t>
  </si>
  <si>
    <t>Gross Unrealized Losses</t>
  </si>
  <si>
    <t>Fair Value</t>
  </si>
  <si>
    <t>Held to maturity Securities, Amortized Cost</t>
  </si>
  <si>
    <t>Securities held to maturity, Gross Unrealized Gains</t>
  </si>
  <si>
    <t>Securities held to maturity, Gross Unrealized Losses</t>
  </si>
  <si>
    <t>Total securities held to maturity, Fair Value</t>
  </si>
  <si>
    <t>U.S. Treasury and Agency [Member]</t>
  </si>
  <si>
    <t>GSE Residential Mortgage-Backed Securities and CMOs [Member]</t>
  </si>
  <si>
    <t>Debt Securities [Member]</t>
  </si>
  <si>
    <t>Equity Securities [Member]</t>
  </si>
  <si>
    <t>State and Municipal [Member]</t>
  </si>
  <si>
    <t>Other [Member]</t>
  </si>
  <si>
    <t>Securities - Additional Information (Detail)</t>
  </si>
  <si>
    <t>Dec. 31, 2015USD ($)SecuritiesSecurity</t>
  </si>
  <si>
    <t>Investment [Line Items]</t>
  </si>
  <si>
    <t>Security available for sale with a fair value pledged with collateral for public deposits</t>
  </si>
  <si>
    <t>Number of securities available for sale | Security</t>
  </si>
  <si>
    <t>Number of securities held to maturity | Securities</t>
  </si>
  <si>
    <t>Total number of securities owned | Security</t>
  </si>
  <si>
    <t>Percentage of securities available for sale</t>
  </si>
  <si>
    <t>11.00%</t>
  </si>
  <si>
    <t>Available for sale of securities gross unrealized losses</t>
  </si>
  <si>
    <t>Held to maturity securities gross unrealized losses</t>
  </si>
  <si>
    <t>Impairment losses on securities recognized in earnings</t>
  </si>
  <si>
    <t>Gains on debt securities</t>
  </si>
  <si>
    <t>Impairment of investments</t>
  </si>
  <si>
    <t>Dividend income on capital stock</t>
  </si>
  <si>
    <t>Federal Reserve Bank stock percentage</t>
  </si>
  <si>
    <t>6.00%</t>
  </si>
  <si>
    <t>State And Municipal Securities At Fair Value</t>
  </si>
  <si>
    <t>Purchase of Federal Reserve Bank stock</t>
  </si>
  <si>
    <t>Net gains and losses on trading account securities</t>
  </si>
  <si>
    <t>Investment in Federal Home Loan Bank Stock [Member]</t>
  </si>
  <si>
    <t>Available for sale securities average maturity period</t>
  </si>
  <si>
    <t>12 years</t>
  </si>
  <si>
    <t>FHLB of Boston [Member]</t>
  </si>
  <si>
    <t>Acquired shares of capital stock</t>
  </si>
  <si>
    <t>FHLB of New York [Member]</t>
  </si>
  <si>
    <t>Securities - Summary of Amortized Cost, Fair Value and Fully Taxable Equivalent Yield of Debt Securities Remaining Period to Contractual Maturity (Detail) - USD ($) $ in Million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Amortized Cost, Total</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Available for Sale, FTE Yield, Within 1 year</t>
  </si>
  <si>
    <t>0.57%</t>
  </si>
  <si>
    <t>Available for Sale, FTE Yield, After 1 but within 5 years</t>
  </si>
  <si>
    <t>1.05%</t>
  </si>
  <si>
    <t>Available for Sale, FTE Yield, After 5 but within 10 years</t>
  </si>
  <si>
    <t>2.24%</t>
  </si>
  <si>
    <t>Available for Sale, FTE Yield, After 10 years</t>
  </si>
  <si>
    <t>1.89%</t>
  </si>
  <si>
    <t>Available for Sale, FTE Yield, Total</t>
  </si>
  <si>
    <t>1.88%</t>
  </si>
  <si>
    <t>Held to Maturity, Amortized Cost, Within 1 year</t>
  </si>
  <si>
    <t>Held to Maturity, Amortized Cost, After 1 but within 5 years</t>
  </si>
  <si>
    <t>Held to Maturity, Amortized Cost, After 5 but within 10 years</t>
  </si>
  <si>
    <t>Held to Maturity, Amortized Cost, After 10 years</t>
  </si>
  <si>
    <t>Held to Maturity, Fair Value, Within 1 year</t>
  </si>
  <si>
    <t>Held to Maturity, Fair Value, After 1 but within 5 years</t>
  </si>
  <si>
    <t>Held to Maturity, Fair Value, After 5 but within 10 years</t>
  </si>
  <si>
    <t>Held to Maturity, Fair Value, After 10 years</t>
  </si>
  <si>
    <t>Held to Maturity, Fair Value, Total</t>
  </si>
  <si>
    <t>Held to Maturity, FTE Yield, Within 1 year</t>
  </si>
  <si>
    <t>4.20%</t>
  </si>
  <si>
    <t>Held to Maturity, FTE Yield, After 1 but within 5 years</t>
  </si>
  <si>
    <t>4.80%</t>
  </si>
  <si>
    <t>Held to Maturity, FTE Yield, After 5 but within 10 years</t>
  </si>
  <si>
    <t>3.36%</t>
  </si>
  <si>
    <t>Held to Maturity, FTE Yield, After 10 years</t>
  </si>
  <si>
    <t>3.44%</t>
  </si>
  <si>
    <t>Held to Maturity, FTE Yield, Total</t>
  </si>
  <si>
    <t>3.45%</t>
  </si>
  <si>
    <t>1.01%</t>
  </si>
  <si>
    <t>1.96%</t>
  </si>
  <si>
    <t>2.22%</t>
  </si>
  <si>
    <t>4.99%</t>
  </si>
  <si>
    <t>4.56%</t>
  </si>
  <si>
    <t>4.16%</t>
  </si>
  <si>
    <t>2.10%</t>
  </si>
  <si>
    <t>Securities - Continuous Unrealized Loss Position on Available-for-Sale and Held-to-Maturities Securities (Detail) - USD ($) $ in Millions</t>
  </si>
  <si>
    <t>Schedule Of Available For Sale And Held To Maturity Securities [Line Item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Held To Maturity Securities, Continuous Unrealized Loss Position, Total, Unrealized Losses</t>
  </si>
  <si>
    <t>Held To Maturity Securities, Continuous Unrealized Loss Position, Less Than 12 Months, Fair Value</t>
  </si>
  <si>
    <t>Held To Maturity Securities, Held To Maturity Securities, Continuous Unrealized Loss Position, Less Than 12 Months, Unrealized Losses</t>
  </si>
  <si>
    <t>Held To Maturity Securities, Continuous Unrealized Loss Position, 12 Months Or Longer, Unrealized Losses</t>
  </si>
  <si>
    <t>Held To Maturity Securities, Continuous Unrealized Loss Position, Total, Fair Value</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Held To Maturity Securities, Continuous Unrealized Loss Position, 12 Months Or Longer, Fair Value</t>
  </si>
  <si>
    <t>Securities - Schedule of Gains and Losses from Sales of Debt Securities (Detail) - USD ($) $ in Millions</t>
  </si>
  <si>
    <t>Gain (Loss) on Sale of Securities, Net [Abstract]</t>
  </si>
  <si>
    <t>Gains</t>
  </si>
  <si>
    <t>Losses</t>
  </si>
  <si>
    <t>Loans - Additional Information (Detail) $ in Thousands</t>
  </si>
  <si>
    <t>Apr. 16, 2010USD ($)</t>
  </si>
  <si>
    <t>Dec. 31, 2015USD ($)SegmentsRating</t>
  </si>
  <si>
    <t>Dec. 31, 2012USD ($)</t>
  </si>
  <si>
    <t>Dec. 31, 2011USD ($)</t>
  </si>
  <si>
    <t>Accounts, Notes, Loans and Financing Receivable [Line Items]</t>
  </si>
  <si>
    <t>Number of segments | Segments</t>
  </si>
  <si>
    <t>Net deferred loan costs</t>
  </si>
  <si>
    <t>Construction loans</t>
  </si>
  <si>
    <t>Interest-only residential mortgage loans</t>
  </si>
  <si>
    <t>Stated-income loans</t>
  </si>
  <si>
    <t>Acquired loans sold, outstanding balance</t>
  </si>
  <si>
    <t>Acquired loans sold, carrying amount</t>
  </si>
  <si>
    <t>Net gains (losses) on sales of acquired loan</t>
  </si>
  <si>
    <t>Recorded investments, non-performing loans</t>
  </si>
  <si>
    <t>Interest income that would have recognized</t>
  </si>
  <si>
    <t>Interest Income Recognized</t>
  </si>
  <si>
    <t>Allowance for loan losses</t>
  </si>
  <si>
    <t>Temporary reduction of interest rate for TDRs, basis points</t>
  </si>
  <si>
    <t>2.00%</t>
  </si>
  <si>
    <t>Principal and interest payments receivable</t>
  </si>
  <si>
    <t>Expected cash flows</t>
  </si>
  <si>
    <t>Loan portfolio fair value</t>
  </si>
  <si>
    <t>Aggregate loan nonaccretable difference</t>
  </si>
  <si>
    <t>Portfolio accretable yield</t>
  </si>
  <si>
    <t>Portfolio outstanding balance</t>
  </si>
  <si>
    <t>Portfolio carrying value</t>
  </si>
  <si>
    <t>Early non-performing loans</t>
  </si>
  <si>
    <t>Commercial and Industrial [Member]</t>
  </si>
  <si>
    <t>Equipment Financing [Member]</t>
  </si>
  <si>
    <t>Commercial Real Estate Construction Financing Receivable [Member]</t>
  </si>
  <si>
    <t>Construction loans unadvanced portion</t>
  </si>
  <si>
    <t>Commercial [Member]</t>
  </si>
  <si>
    <t>Commercial [Member] | Commercial Real Estate Loan [Member]</t>
  </si>
  <si>
    <t>Commercial [Member] | Commercial and Industrial [Member]</t>
  </si>
  <si>
    <t>Commercial [Member] | Equipment Financing [Member]</t>
  </si>
  <si>
    <t>Retail Loans [Member]</t>
  </si>
  <si>
    <t>Duration of extension for payment deferral on TDRs, months</t>
  </si>
  <si>
    <t>9 years</t>
  </si>
  <si>
    <t>Connecticut [Member]</t>
  </si>
  <si>
    <t>Percentage of total loan portfolio representing loans to customers</t>
  </si>
  <si>
    <t>27.00%</t>
  </si>
  <si>
    <t>New York State [Member]</t>
  </si>
  <si>
    <t>20.00%</t>
  </si>
  <si>
    <t>Massachusetts [Member]</t>
  </si>
  <si>
    <t>17.00%</t>
  </si>
  <si>
    <t>New England [Member]</t>
  </si>
  <si>
    <t>59.00%</t>
  </si>
  <si>
    <t>61.00%</t>
  </si>
  <si>
    <t>Outside New England [Member] | Equipment Financing [Member]</t>
  </si>
  <si>
    <t>97.00%</t>
  </si>
  <si>
    <t>Texas California Louisiana And New York [Member] | Equipment Financing [Member]</t>
  </si>
  <si>
    <t>34.00%</t>
  </si>
  <si>
    <t>Outside Texas California Louisiana And New York [Member] | Equipment Financing [Member]</t>
  </si>
  <si>
    <t>5.00%</t>
  </si>
  <si>
    <t>Maximum [Member] | Commercial [Member]</t>
  </si>
  <si>
    <t>2 years</t>
  </si>
  <si>
    <t>Residential Mortgage Construction Financing Receivable [Member]</t>
  </si>
  <si>
    <t>At Acquisition [Member]</t>
  </si>
  <si>
    <t>Butler Bank [Member]</t>
  </si>
  <si>
    <t>FDIC reimbursement for future losses in percentage</t>
  </si>
  <si>
    <t>80.00%</t>
  </si>
  <si>
    <t>FDIC loss share reimbursement value maximum</t>
  </si>
  <si>
    <t>Bank reimbursement to FDIC for future recoveries of losses reimbursed to bank by FDIC</t>
  </si>
  <si>
    <t>Acquired Loans [Member]</t>
  </si>
  <si>
    <t>Acquired Loans [Member] | Commercial [Member]</t>
  </si>
  <si>
    <t>Acquired Loans [Member] | Retail Loans [Member]</t>
  </si>
  <si>
    <t>Non-Performing Loan [Member]</t>
  </si>
  <si>
    <t>Purchased Credit Impaired Loans [Member] | Acquired Loans [Member]</t>
  </si>
  <si>
    <t>Covered by FDIC Loss-Share [Member] | Acquired Loans [Member]</t>
  </si>
  <si>
    <t>Troubled Debt Restructurings [Member]</t>
  </si>
  <si>
    <t>Recorded investment in originated loans classified as TDRs</t>
  </si>
  <si>
    <t>Foreclosure or Bankruptcy [Member]</t>
  </si>
  <si>
    <t>Loans - Summary of Loans by Loan Portfolio Segment and Class (Detail) - USD ($) $ in Millions</t>
  </si>
  <si>
    <t>Total consumer</t>
  </si>
  <si>
    <t>Total Retail Portfolio</t>
  </si>
  <si>
    <t>Total Commercial Portfolio</t>
  </si>
  <si>
    <t>Commercial Real Estate Loan [Member] | Commercial [Member]</t>
  </si>
  <si>
    <t>Commercial and Industrial [Member] | Commercial [Member]</t>
  </si>
  <si>
    <t>Equipment Financing [Member] | Commercial [Member]</t>
  </si>
  <si>
    <t>Commercial Loans [Member] | Commercial [Member]</t>
  </si>
  <si>
    <t>Residential Mortgage Adjustable Rate [Member] | Retail Loans [Member]</t>
  </si>
  <si>
    <t>Total residential mortgage</t>
  </si>
  <si>
    <t>Residential Mortgage Fixed Rate [Member] | Retail Loans [Member]</t>
  </si>
  <si>
    <t>Residential Mortgage Loan [Member] | Retail Loans [Member]</t>
  </si>
  <si>
    <t>Home Equity Loan [Member] | Retail Loans [Member]</t>
  </si>
  <si>
    <t>Consumer Loans [Member] | Retail Loans [Member]</t>
  </si>
  <si>
    <t>Originated [Member]</t>
  </si>
  <si>
    <t>Originated [Member] | Commercial [Member]</t>
  </si>
  <si>
    <t>Originated [Member] | Retail Loans [Member]</t>
  </si>
  <si>
    <t>Originated [Member] | Commercial Real Estate Loan [Member] | Commercial [Member]</t>
  </si>
  <si>
    <t>Originated [Member] | Commercial and Industrial [Member] | Commercial [Member]</t>
  </si>
  <si>
    <t>Originated [Member] | Equipment Financing [Member] | Commercial [Member]</t>
  </si>
  <si>
    <t>Originated [Member] | Commercial Loans [Member] | Commercial [Member]</t>
  </si>
  <si>
    <t>Originated [Member] | Residential Mortgage Adjustable Rate [Member] | Retail Loans [Member]</t>
  </si>
  <si>
    <t>Originated [Member] | Residential Mortgage Fixed Rate [Member] | Retail Loans [Member]</t>
  </si>
  <si>
    <t>Originated [Member] | Residential Mortgage Loan [Member] | Retail Loans [Member]</t>
  </si>
  <si>
    <t>Originated [Member] | Home Equity Loan [Member] | Retail Loans [Member]</t>
  </si>
  <si>
    <t>Originated [Member] | Consumer Loans [Member] | Retail Loans [Member]</t>
  </si>
  <si>
    <t>Acquired Loans [Member] | Commercial Real Estate Loan [Member] | Commercial [Member]</t>
  </si>
  <si>
    <t>Acquired Loans [Member] | Commercial and Industrial [Member] | Commercial [Member]</t>
  </si>
  <si>
    <t>Acquired Loans [Member] | Equipment Financing [Member] | Commercial [Member]</t>
  </si>
  <si>
    <t>Acquired Loans [Member] | Commercial Loans [Member] | Commercial [Member]</t>
  </si>
  <si>
    <t>Acquired Loans [Member] | Residential Mortgage Adjustable Rate [Member] | Retail Loans [Member]</t>
  </si>
  <si>
    <t>Acquired Loans [Member] | Residential Mortgage Fixed Rate [Member] | Retail Loans [Member]</t>
  </si>
  <si>
    <t>Acquired Loans [Member] | Residential Mortgage Loan [Member] | Retail Loans [Member]</t>
  </si>
  <si>
    <t>Acquired Loans [Member] | Home Equity Loan [Member] | Retail Loans [Member]</t>
  </si>
  <si>
    <t>Acquired Loans [Member] | Consumer Loans [Member] | Retail Loans [Member]</t>
  </si>
  <si>
    <t>Loans - Summary, by Loan Portfolio Segment, of Activity in Allowance for Loan Losses (Detail) - USD ($) $ in Millions</t>
  </si>
  <si>
    <t>3 Months Ended</t>
  </si>
  <si>
    <t>Sep. 30, 2015</t>
  </si>
  <si>
    <t>Mar. 31, 2015</t>
  </si>
  <si>
    <t>Sep. 30, 2014</t>
  </si>
  <si>
    <t>Jun. 30, 2014</t>
  </si>
  <si>
    <t>Mar. 31, 2014</t>
  </si>
  <si>
    <t>Financing Receivable, Allowance for Credit Losses [Line Items]</t>
  </si>
  <si>
    <t>Balance at beginning of period</t>
  </si>
  <si>
    <t>Charge-offs</t>
  </si>
  <si>
    <t>Recoveries</t>
  </si>
  <si>
    <t>Net loan charge-offs</t>
  </si>
  <si>
    <t>Balance at end of period</t>
  </si>
  <si>
    <t>Commercial [Member] | Originated [Member]</t>
  </si>
  <si>
    <t>Commercial [Member] | Acquired Loans [Member]</t>
  </si>
  <si>
    <t>Retail Loans [Member] | Originated [Member]</t>
  </si>
  <si>
    <t>Retail Loans [Member] | Acquired Loans [Member]</t>
  </si>
  <si>
    <t>Loans - Summary of Allowance for Loan Losses by Loan Portfolio Segment and Impairment Methodology (Detail) - USD ($) $ in Millions</t>
  </si>
  <si>
    <t>Dec. 31, 2012</t>
  </si>
  <si>
    <t>Originated Loans Individually Evaluated for Impairment, Portfolio</t>
  </si>
  <si>
    <t>Originated Loans Individually Evaluated for Impairment, Allowance</t>
  </si>
  <si>
    <t>Originated Loans Collectively Evaluated for Impairment, Portfolio</t>
  </si>
  <si>
    <t>Originated Loans Collectively Evaluated for Impairment, Allowance</t>
  </si>
  <si>
    <t>Loans, Portfolio</t>
  </si>
  <si>
    <t>Total Allowance</t>
  </si>
  <si>
    <t>Receivables Acquired with Deteriorated Credit Quality [Member]</t>
  </si>
  <si>
    <t>Commercial [Member] | Receivables Acquired with Deteriorated Credit Quality [Member]</t>
  </si>
  <si>
    <t>Retail Loans [Member] | Receivables Acquired with Deteriorated Credit Quality [Member]</t>
  </si>
  <si>
    <t>Loans - Summarized Recorded Investments, by Class of Loan, of Originated Non-Performing Loans (Detail) - USD ($) $ in Millions</t>
  </si>
  <si>
    <t>Financing Receivable, Recorded Investment, Past Due [Line Items]</t>
  </si>
  <si>
    <t>Loans - Summarized Recorded Investments, by Class of Loan, of Originated Non-Performing Loans (Parenthetical) (Detail) - USD ($) $ in Millions</t>
  </si>
  <si>
    <t>Government guarantees</t>
  </si>
  <si>
    <t>Guarantee rate</t>
  </si>
  <si>
    <t>99.00%</t>
  </si>
  <si>
    <t>1.00%</t>
  </si>
  <si>
    <t>Foreclosure [Member]</t>
  </si>
  <si>
    <t>Loans - Summary of Recorded Investments in TDRs by Class of Loan (Detail) $ in Millions</t>
  </si>
  <si>
    <t>Dec. 31, 2015USD ($)Contracts</t>
  </si>
  <si>
    <t>Dec. 31, 2014USD ($)Contracts</t>
  </si>
  <si>
    <t>Financing Receivable, Modifications [Line Items]</t>
  </si>
  <si>
    <t>Number of Contracts | Contracts</t>
  </si>
  <si>
    <t>Pre-Modification Outstanding Recorded Investment</t>
  </si>
  <si>
    <t>Post-Modification Outstanding Recorded Investment</t>
  </si>
  <si>
    <t>Loans - Summary of Recorded Investments in TDRs by Class of Loan (Parenthetical) (Detail) $ in Millions</t>
  </si>
  <si>
    <t>Recorded investment | $</t>
  </si>
  <si>
    <t>Extended Maturity [Member] | Commercial Real Estate Loan [Member] | Commercial [Member]</t>
  </si>
  <si>
    <t>Extended Maturity [Member] | Commercial and Industrial [Member] | Commercial [Member]</t>
  </si>
  <si>
    <t>Extended Maturity [Member] | Equipment Financing [Member] | Commercial [Member]</t>
  </si>
  <si>
    <t>Extended Maturity [Member] | Residential Mortgage Loan [Member] | Retail Loans [Member]</t>
  </si>
  <si>
    <t>Payment Deferral [Member] | Commercial Real Estate Loan [Member] | Commercial [Member]</t>
  </si>
  <si>
    <t>Payment Deferral [Member] | Commercial and Industrial [Member] | Commercial [Member]</t>
  </si>
  <si>
    <t>Payment Deferral [Member] | Equipment Financing [Member] | Commercial [Member]</t>
  </si>
  <si>
    <t>Payment Deferral [Member] | Residential Mortgage Loan [Member] | Retail Loans [Member]</t>
  </si>
  <si>
    <t>Payment Deferral [Member] | Home Equity Loan [Member] | Retail Loans [Member]</t>
  </si>
  <si>
    <t>Combination of Concessions [Member] | Commercial Real Estate Loan [Member] | Commercial [Member]</t>
  </si>
  <si>
    <t>Combination of Concessions [Member] | Commercial and Industrial [Member] | Commercial [Member]</t>
  </si>
  <si>
    <t>Combination of Concessions [Member] | Equipment Financing [Member] | Commercial [Member]</t>
  </si>
  <si>
    <t>Combination of Concessions [Member] | Residential Mortgage Loan [Member] | Retail Loans [Member]</t>
  </si>
  <si>
    <t>Combination of Concessions [Member] | Home Equity Loan [Member] | Retail Loans [Member]</t>
  </si>
  <si>
    <t>Bankruptcy [Member] | Residential Mortgage Loan [Member] | Retail Loans [Member]</t>
  </si>
  <si>
    <t>Bankruptcy [Member] | Home Equity Loan [Member] | Retail Loans [Member]</t>
  </si>
  <si>
    <t>Contractual Interest Rate Reduction [Member] | Commercial Real Estate Loan [Member] | Commercial [Member]</t>
  </si>
  <si>
    <t>Contractual Interest Rate Reduction [Member] | Residential Mortgage Loan [Member] | Retail Loans [Member]</t>
  </si>
  <si>
    <t>Contractual Interest Rate Reduction [Member] | Home Equity Loan [Member] | Retail Loans [Member]</t>
  </si>
  <si>
    <t>Loans - Summary of Recorded Investments in TDRs by Class of Loan, Subsequently Defaulted (Detail) $ in Millions</t>
  </si>
  <si>
    <t>Recorded Investment | $</t>
  </si>
  <si>
    <t>Retail Loans [Member] | Residential Mortgage Loan [Member]</t>
  </si>
  <si>
    <t>Retail Loans [Member] | Home Equity Loan [Member]</t>
  </si>
  <si>
    <t>Loans - Summary of Individually-Evaluated Impaired Loans by Class of Loan (Detail) - USD ($) $ in Millions</t>
  </si>
  <si>
    <t>Financing Receivable, Impaired [Line Items]</t>
  </si>
  <si>
    <t>With no related allowance for loan losses, Unpaid Principal Balance</t>
  </si>
  <si>
    <t>With no related allowance for loan losses, Recorded Investment</t>
  </si>
  <si>
    <t>With a related allowance for loan losses, Unpaid Principal Balance</t>
  </si>
  <si>
    <t>With a related allowance for loan losses, Recorded Investment</t>
  </si>
  <si>
    <t>Unpaid Principal Balance</t>
  </si>
  <si>
    <t>Recorded Investment</t>
  </si>
  <si>
    <t>Related Allowance for Loan Losses</t>
  </si>
  <si>
    <t>Loans - Schedule of Impaired Financing Receivable (Detail) - USD ($) $ in Millions</t>
  </si>
  <si>
    <t>Average Recorded Investment</t>
  </si>
  <si>
    <t>Loans - Summary of Aging Information by Class of Loan (Detail) - USD ($) $ in Millions</t>
  </si>
  <si>
    <t>Total Consumer</t>
  </si>
  <si>
    <t>Total Other</t>
  </si>
  <si>
    <t>Total Commercial</t>
  </si>
  <si>
    <t>Current</t>
  </si>
  <si>
    <t>Total Past Due</t>
  </si>
  <si>
    <t>Originated [Member] | 30-89 Days [Member]</t>
  </si>
  <si>
    <t>Originated [Member] | 90 Days or More [Member]</t>
  </si>
  <si>
    <t>Retail Loans [Member] | Consumer Loans [Member]</t>
  </si>
  <si>
    <t>Retail Loans [Member] | Originated [Member] | Consumer Loans [Member]</t>
  </si>
  <si>
    <t>Retail Loans [Member] | Originated [Member] | Home Equity Loan [Member]</t>
  </si>
  <si>
    <t>Retail Loans [Member] | Originated [Member] | Residential Mortgage Loan [Member]</t>
  </si>
  <si>
    <t>Retail Loans [Member] | Originated [Member] | 30-89 Days [Member]</t>
  </si>
  <si>
    <t>Retail Loans [Member] | Originated [Member] | 30-89 Days [Member] | Consumer Loans [Member]</t>
  </si>
  <si>
    <t>Retail Loans [Member] | Originated [Member] | 30-89 Days [Member] | Home Equity Loan [Member]</t>
  </si>
  <si>
    <t>Retail Loans [Member] | Originated [Member] | 30-89 Days [Member] | Residential Mortgage Loan [Member]</t>
  </si>
  <si>
    <t>Retail Loans [Member] | Originated [Member] | 90 Days or More [Member]</t>
  </si>
  <si>
    <t>Retail Loans [Member] | Originated [Member] | 90 Days or More [Member] | Consumer Loans [Member]</t>
  </si>
  <si>
    <t>Retail Loans [Member] | Originated [Member] | 90 Days or More [Member] | Home Equity Loan [Member]</t>
  </si>
  <si>
    <t>Retail Loans [Member] | Originated [Member] | 90 Days or More [Member] | Residential Mortgage Loan [Member]</t>
  </si>
  <si>
    <t>Commercial [Member] | Originated [Member] | Commercial Real Estate Loan [Member]</t>
  </si>
  <si>
    <t>Commercial [Member] | Originated [Member] | Commercial and Industrial [Member]</t>
  </si>
  <si>
    <t>Commercial [Member] | Originated [Member] | Equipment Financing [Member]</t>
  </si>
  <si>
    <t>Commercial [Member] | Originated [Member] | 30-89 Days [Member]</t>
  </si>
  <si>
    <t>Commercial [Member] | Originated [Member] | 30-89 Days [Member] | Commercial Real Estate Loan [Member]</t>
  </si>
  <si>
    <t>Commercial [Member] | Originated [Member] | 30-89 Days [Member] | Commercial and Industrial [Member]</t>
  </si>
  <si>
    <t>Commercial [Member] | Originated [Member] | 30-89 Days [Member] | Equipment Financing [Member]</t>
  </si>
  <si>
    <t>Commercial [Member] | Originated [Member] | 90 Days or More [Member]</t>
  </si>
  <si>
    <t>Commercial [Member] | Originated [Member] | 90 Days or More [Member] | Commercial Real Estate Loan [Member]</t>
  </si>
  <si>
    <t>Commercial [Member] | Originated [Member] | 90 Days or More [Member] | Commercial and Industrial [Member]</t>
  </si>
  <si>
    <t>Commercial [Member] | Originated [Member] | 90 Days or More [Member] | Equipment Financing [Member]</t>
  </si>
  <si>
    <t>Loans - Summary of Credit Quality Indicators by Class of Loan (Detail) - USD ($) $ in Millions</t>
  </si>
  <si>
    <t>Financing Receivable, Recorded Investment [Line Items]</t>
  </si>
  <si>
    <t>Financing Receivable</t>
  </si>
  <si>
    <t>Originated Loans [Member]</t>
  </si>
  <si>
    <t>Originated Loans [Member] | Low Risk [Member]</t>
  </si>
  <si>
    <t>Originated Loans [Member] | Moderate Risk [Member]</t>
  </si>
  <si>
    <t>Originated Loans [Member] | High Risk [Member]</t>
  </si>
  <si>
    <t>Originated Loans [Member] | Commercial [Member]</t>
  </si>
  <si>
    <t>Originated Loans [Member] | Commercial [Member] | Pass [Member]</t>
  </si>
  <si>
    <t>Originated Loans [Member] | Commercial [Member] | Special Mention [Member]</t>
  </si>
  <si>
    <t>Originated Loans [Member] | Commercial [Member] | Substandard [Member]</t>
  </si>
  <si>
    <t>Originated Loans [Member] | Commercial [Member] | Doubtful [Member]</t>
  </si>
  <si>
    <t>Acquired Loans [Member] | Low Risk [Member]</t>
  </si>
  <si>
    <t>Acquired Loans [Member] | Moderate Risk [Member]</t>
  </si>
  <si>
    <t>Acquired Loans [Member] | High Risk [Member]</t>
  </si>
  <si>
    <t>Acquired Loans [Member] | Commercial [Member] | Pass [Member]</t>
  </si>
  <si>
    <t>Acquired Loans [Member] | Commercial [Member] | Special Mention [Member]</t>
  </si>
  <si>
    <t>Acquired Loans [Member] | Commercial [Member] | Substandard [Member]</t>
  </si>
  <si>
    <t>Acquired Loans [Member] | Commercial [Member] | Doubtful [Member]</t>
  </si>
  <si>
    <t>Commercial Real Estate Loan [Member] | Originated Loans [Member] | Commercial [Member]</t>
  </si>
  <si>
    <t>Commercial Real Estate Loan [Member] | Originated Loans [Member] | Commercial [Member] | Pass [Member]</t>
  </si>
  <si>
    <t>Commercial Real Estate Loan [Member] | Originated Loans [Member] | Commercial [Member] | Special Mention [Member]</t>
  </si>
  <si>
    <t>Commercial Real Estate Loan [Member] | Originated Loans [Member] | Commercial [Member] | Substandard [Member]</t>
  </si>
  <si>
    <t>Commercial Real Estate Loan [Member] | Originated Loans [Member] | Commercial [Member] | Doubtful [Member]</t>
  </si>
  <si>
    <t>Commercial Real Estate Loan [Member] | Acquired Loans [Member] | Commercial [Member]</t>
  </si>
  <si>
    <t>Commercial Real Estate Loan [Member] | Acquired Loans [Member] | Commercial [Member] | Pass [Member]</t>
  </si>
  <si>
    <t>Commercial Real Estate Loan [Member] | Acquired Loans [Member] | Commercial [Member] | Special Mention [Member]</t>
  </si>
  <si>
    <t>Commercial Real Estate Loan [Member] | Acquired Loans [Member] | Commercial [Member] | Substandard [Member]</t>
  </si>
  <si>
    <t>Commercial Real Estate Loan [Member] | Acquired Loans [Member] | Commercial [Member] | Doubtful [Member]</t>
  </si>
  <si>
    <t>Commercial and Industrial [Member] | Originated Loans [Member] | Commercial [Member]</t>
  </si>
  <si>
    <t>Commercial and Industrial [Member] | Originated Loans [Member] | Commercial [Member] | Pass [Member]</t>
  </si>
  <si>
    <t>Commercial and Industrial [Member] | Originated Loans [Member] | Commercial [Member] | Special Mention [Member]</t>
  </si>
  <si>
    <t>Commercial and Industrial [Member] | Originated Loans [Member] | Commercial [Member] | Substandard [Member]</t>
  </si>
  <si>
    <t>Commercial and Industrial [Member] | Originated Loans [Member] | Commercial [Member] | Doubtful [Member]</t>
  </si>
  <si>
    <t>Commercial and Industrial [Member] | Acquired Loans [Member] | Commercial [Member]</t>
  </si>
  <si>
    <t>Commercial and Industrial [Member] | Acquired Loans [Member] | Commercial [Member] | Pass [Member]</t>
  </si>
  <si>
    <t>Commercial and Industrial [Member] | Acquired Loans [Member] | Commercial [Member] | Special Mention [Member]</t>
  </si>
  <si>
    <t>Commercial and Industrial [Member] | Acquired Loans [Member] | Commercial [Member] | Substandard [Member]</t>
  </si>
  <si>
    <t>Commercial and Industrial [Member] | Acquired Loans [Member] | Commercial [Member] | Doubtful [Member]</t>
  </si>
  <si>
    <t>Equipment Financing [Member] | Originated Loans [Member] | Commercial [Member]</t>
  </si>
  <si>
    <t>Equipment Financing [Member] | Originated Loans [Member] | Commercial [Member] | Pass [Member]</t>
  </si>
  <si>
    <t>Equipment Financing [Member] | Originated Loans [Member] | Commercial [Member] | Special Mention [Member]</t>
  </si>
  <si>
    <t>Equipment Financing [Member] | Originated Loans [Member] | Commercial [Member] | Substandard [Member]</t>
  </si>
  <si>
    <t>Equipment Financing [Member] | Acquired Loans [Member] | Commercial [Member]</t>
  </si>
  <si>
    <t>Equipment Financing [Member] | Acquired Loans [Member] | Commercial [Member] | Pass [Member]</t>
  </si>
  <si>
    <t>Equipment Financing [Member] | Acquired Loans [Member] | Commercial [Member] | Special Mention [Member]</t>
  </si>
  <si>
    <t>Equipment Financing [Member] | Acquired Loans [Member] | Commercial [Member] | Substandard [Member]</t>
  </si>
  <si>
    <t>Residential Mortgage Loan [Member] | Originated Loans [Member] | Retail Loans [Member]</t>
  </si>
  <si>
    <t>Residential Mortgage Loan [Member] | Originated Loans [Member] | Retail Loans [Member] | Low Risk [Member]</t>
  </si>
  <si>
    <t>Residential Mortgage Loan [Member] | Originated Loans [Member] | Retail Loans [Member] | Moderate Risk [Member]</t>
  </si>
  <si>
    <t>Residential Mortgage Loan [Member] | Originated Loans [Member] | Retail Loans [Member] | High Risk [Member]</t>
  </si>
  <si>
    <t>Residential Mortgage Loan [Member] | Acquired Loans [Member] | Retail Loans [Member]</t>
  </si>
  <si>
    <t>Residential Mortgage Loan [Member] | Acquired Loans [Member] | Retail Loans [Member] | Low Risk [Member]</t>
  </si>
  <si>
    <t>Residential Mortgage Loan [Member] | Acquired Loans [Member] | Retail Loans [Member] | Moderate Risk [Member]</t>
  </si>
  <si>
    <t>Residential Mortgage Loan [Member] | Acquired Loans [Member] | Retail Loans [Member] | High Risk [Member]</t>
  </si>
  <si>
    <t>Home Equity Loan [Member] | Originated Loans [Member] | Retail Loans [Member]</t>
  </si>
  <si>
    <t>Home Equity Loan [Member] | Originated Loans [Member] | Retail Loans [Member] | Low Risk [Member]</t>
  </si>
  <si>
    <t>Home Equity Loan [Member] | Originated Loans [Member] | Retail Loans [Member] | Moderate Risk [Member]</t>
  </si>
  <si>
    <t>Home Equity Loan [Member] | Originated Loans [Member] | Retail Loans [Member] | High Risk [Member]</t>
  </si>
  <si>
    <t>Home Equity Loan [Member] | Acquired Loans [Member] | Retail Loans [Member]</t>
  </si>
  <si>
    <t>Home Equity Loan [Member] | Acquired Loans [Member] | Retail Loans [Member] | High Risk [Member]</t>
  </si>
  <si>
    <t>Consumer Loans [Member] | Originated Loans [Member] | Retail Loans [Member]</t>
  </si>
  <si>
    <t>Consumer Loans [Member] | Originated Loans [Member] | Retail Loans [Member] | Low Risk [Member]</t>
  </si>
  <si>
    <t>Consumer Loans [Member] | Originated Loans [Member] | Retail Loans [Member] | Moderate Risk [Member]</t>
  </si>
  <si>
    <t>Consumer Loans [Member] | Originated Loans [Member] | Retail Loans [Member] | High Risk [Member]</t>
  </si>
  <si>
    <t>Consumer Loans [Member] | Acquired Loans [Member] | Retail Loans [Member]</t>
  </si>
  <si>
    <t>Consumer Loans [Member] | Acquired Loans [Member] | Retail Loans [Member] | High Risk [Member]</t>
  </si>
  <si>
    <t>Loans - Summarized Activity in Accretable Yield for Acquired Loan Portfolio (Detail) - USD ($) $ in Millions</t>
  </si>
  <si>
    <t>Accretion</t>
  </si>
  <si>
    <t>Reclassification from nonaccretable difference for loans with improved cash flows</t>
  </si>
  <si>
    <t>Other changes in expected cash flows</t>
  </si>
  <si>
    <t>Goodwill and Other Acquisition-Related Intangible Assets - Schedule of Changes in Carrying Amount of Goodwill (Detail) $ in Millions</t>
  </si>
  <si>
    <t>Dec. 31, 2015USD ($)</t>
  </si>
  <si>
    <t>Goodwill [Line Items]</t>
  </si>
  <si>
    <t>Beginning balance</t>
  </si>
  <si>
    <t>Acquisition of insurance brokerage firm</t>
  </si>
  <si>
    <t>Ending balance</t>
  </si>
  <si>
    <t>Commercial Banking Loan [Member]</t>
  </si>
  <si>
    <t>Retail Banking [Member]</t>
  </si>
  <si>
    <t>Wealth Management [Member]</t>
  </si>
  <si>
    <t>Goodwill and Other Acquisition-Related Intangible Assets - Additional Information (Detail) - USD ($)</t>
  </si>
  <si>
    <t>Oct. 31, 2015</t>
  </si>
  <si>
    <t>Goodwill And Other Intangible Assets [Line Items]</t>
  </si>
  <si>
    <t>Goodwill</t>
  </si>
  <si>
    <t>Other acquisition-related intangible assets</t>
  </si>
  <si>
    <t>Tax deductible goodwill amount</t>
  </si>
  <si>
    <t>Amortization expense attributable to other acquisition-related intangible assets, 2016</t>
  </si>
  <si>
    <t>Amortization expense attributable to other acquisition-related intangible assets, 2017</t>
  </si>
  <si>
    <t>Amortization expense attributable to other acquisition-related intangible assets, 2018</t>
  </si>
  <si>
    <t>Amortization expense attributable to other acquisition-related intangible assets, 2019</t>
  </si>
  <si>
    <t>Amortization expense attributable to other acquisition-related intangible assets, 2020</t>
  </si>
  <si>
    <t>Impairment losses relating to goodwill or other acquisition-related intangible assets</t>
  </si>
  <si>
    <t>Weighted-average amortization period, Years</t>
  </si>
  <si>
    <t>0 years</t>
  </si>
  <si>
    <t>Kesten Brown [Member]</t>
  </si>
  <si>
    <t>Insurance Relationships [Member] | Kesten Brown [Member]</t>
  </si>
  <si>
    <t>Goodwill and Other Acquisition-Related Intangible Assets - Other Acquisition-Related Intangibles (Detail) - USD ($) $ in Millions</t>
  </si>
  <si>
    <t>Acquired Finite-Lived Intangible Assets [Line Items]</t>
  </si>
  <si>
    <t>Gross Amount</t>
  </si>
  <si>
    <t>Accumulated Amortization</t>
  </si>
  <si>
    <t>Carrying Amount</t>
  </si>
  <si>
    <t>Trust Relationships [Member]</t>
  </si>
  <si>
    <t>Insurance Relationships [Member]</t>
  </si>
  <si>
    <t>Premises and Equipment - Components of Premises and Equipment (Detail) - USD ($) $ in Millions</t>
  </si>
  <si>
    <t>Land</t>
  </si>
  <si>
    <t>Buildings</t>
  </si>
  <si>
    <t>Leasehold improvements</t>
  </si>
  <si>
    <t>Furniture and equipment</t>
  </si>
  <si>
    <t>Less: Accumulated depreciation and amortization</t>
  </si>
  <si>
    <t>Total premises and equipment, net</t>
  </si>
  <si>
    <t>Premises and Equipment - Additional Information (Detail) - USD ($) $ in Millions</t>
  </si>
  <si>
    <t>Depreciation and amortization expense included in occupancy and equipment expense</t>
  </si>
  <si>
    <t>Other Assets and Other Liabilities - Components of Other Assets (Detail) - USD ($) $ in Millions</t>
  </si>
  <si>
    <t>Schedule Of Other Assets [Line Items]</t>
  </si>
  <si>
    <t>Leased equipment</t>
  </si>
  <si>
    <t>Fair value of derivative financial instruments (notes 18 and 20)</t>
  </si>
  <si>
    <t>Accrued interest receivable</t>
  </si>
  <si>
    <t>Affordable housing investments (note 11)</t>
  </si>
  <si>
    <t>Assets held in trust for supplemental retirement plans (note 16)</t>
  </si>
  <si>
    <t>Receivables arising from securities brokerage and insurance businesses</t>
  </si>
  <si>
    <t>Funded status of defined benefit pension plans (note 16)</t>
  </si>
  <si>
    <t>Current income tax receivable (note 11)</t>
  </si>
  <si>
    <t>Investment in joint venture</t>
  </si>
  <si>
    <t>Economic development investments</t>
  </si>
  <si>
    <t>Other prepaid expenses</t>
  </si>
  <si>
    <t>Loans in process</t>
  </si>
  <si>
    <t>Repossessed assets</t>
  </si>
  <si>
    <t>FDIC loss-share receivable (note 4)</t>
  </si>
  <si>
    <t>Net deferred tax asset (note 11)</t>
  </si>
  <si>
    <t>Total other assets</t>
  </si>
  <si>
    <t>REO</t>
  </si>
  <si>
    <t>Other Assets and Other Liabilities - Components of Other Assets (Parenthetical) (Detail) - USD ($) $ in Millions</t>
  </si>
  <si>
    <t>Fair value of payroll services</t>
  </si>
  <si>
    <t>Contingent receivable on payroll services</t>
  </si>
  <si>
    <t>Vantiv, Inc [Member]</t>
  </si>
  <si>
    <t>Percentage of ownership in joint venture</t>
  </si>
  <si>
    <t>49.00%</t>
  </si>
  <si>
    <t>Payroll Services Sale [Member]</t>
  </si>
  <si>
    <t>Other Assets and Other Liabilities - Components of Other Liabilities (Detail) - USD ($) $ in Millions</t>
  </si>
  <si>
    <t>Other Liabilities Disclosure [Abstract]</t>
  </si>
  <si>
    <t>Liabilities for supplemental retirement plans (note 16)</t>
  </si>
  <si>
    <t>Accrued employee benefits</t>
  </si>
  <si>
    <t>Accrued expenses payable</t>
  </si>
  <si>
    <t>Payables arising from securities brokerage and insurance businesses</t>
  </si>
  <si>
    <t>Other postretirement plan (note 16)</t>
  </si>
  <si>
    <t>Accrued interest payable</t>
  </si>
  <si>
    <t>Liability for unsettled purchases of securities</t>
  </si>
  <si>
    <t>Total other liabilities</t>
  </si>
  <si>
    <t>Business Combination, Contingent payable</t>
  </si>
  <si>
    <t>Deposits - Schedule of Deposits (Detail) - USD ($) $ in Millions</t>
  </si>
  <si>
    <t>Non-interest-bearing, Amount</t>
  </si>
  <si>
    <t>Savings, interest-bearing checking and money market, Amount</t>
  </si>
  <si>
    <t>Within 3 months, Amount</t>
  </si>
  <si>
    <t>After 3 but within 6 months, Amount</t>
  </si>
  <si>
    <t>After 6 months but within 1 year, Amount</t>
  </si>
  <si>
    <t>After 1 but within 2 years, Amount</t>
  </si>
  <si>
    <t>After 2 but within 3 years, Amount</t>
  </si>
  <si>
    <t>After 3 but within 4 years, Amount</t>
  </si>
  <si>
    <t>After 4 but within 5 years, Amount</t>
  </si>
  <si>
    <t>After 5 years, Amount</t>
  </si>
  <si>
    <t>Total, Amount</t>
  </si>
  <si>
    <t>Non-interest-bearing, Weighted Average Rate</t>
  </si>
  <si>
    <t>0.00%</t>
  </si>
  <si>
    <t>Savings, interest-bearing checking and money market, Weighted Average Rate</t>
  </si>
  <si>
    <t>0.21%</t>
  </si>
  <si>
    <t>0.19%</t>
  </si>
  <si>
    <t>Within 3 months, Weighted Average Rate</t>
  </si>
  <si>
    <t>0.69%</t>
  </si>
  <si>
    <t>0.63%</t>
  </si>
  <si>
    <t>After 3 but within 6 months, Weighted Average Rate</t>
  </si>
  <si>
    <t>0.86%</t>
  </si>
  <si>
    <t>0.62%</t>
  </si>
  <si>
    <t>After 6 months but within 1 year, Weighted Average Rate</t>
  </si>
  <si>
    <t>1.10%</t>
  </si>
  <si>
    <t>0.79%</t>
  </si>
  <si>
    <t>After 1 but within 2 years, Weighted Average Rate</t>
  </si>
  <si>
    <t>1.06%</t>
  </si>
  <si>
    <t>1.36%</t>
  </si>
  <si>
    <t>After 2 but within 3 years, Weighted Average Rate</t>
  </si>
  <si>
    <t>0.98%</t>
  </si>
  <si>
    <t>1.40%</t>
  </si>
  <si>
    <t>After 3 but within 4 years, Weighted Average Rate</t>
  </si>
  <si>
    <t>1.46%</t>
  </si>
  <si>
    <t>1.07%</t>
  </si>
  <si>
    <t>After 4 but within 5 years, Weighted Average Rate</t>
  </si>
  <si>
    <t>1.81%</t>
  </si>
  <si>
    <t>1.51%</t>
  </si>
  <si>
    <t>After 5 years, Weighted Average Rate</t>
  </si>
  <si>
    <t>2.44%</t>
  </si>
  <si>
    <t>2.45%</t>
  </si>
  <si>
    <t>Total, Weighted Average Rate</t>
  </si>
  <si>
    <t>1.03%</t>
  </si>
  <si>
    <t>0.91%</t>
  </si>
  <si>
    <t>Total deposits, Weighted Average Rate</t>
  </si>
  <si>
    <t>0.30%</t>
  </si>
  <si>
    <t>0.29%</t>
  </si>
  <si>
    <t>Deposits - Additional Information (Detail) - USD ($) $ in Millions</t>
  </si>
  <si>
    <t>Time deposits issued in amounts of $100,000 or more</t>
  </si>
  <si>
    <t>Non-interest-bearing deposit overdrafts</t>
  </si>
  <si>
    <t>Deposits - Schedule of Interest Expense on Deposits (Detail) - USD ($) $ in Millions</t>
  </si>
  <si>
    <t>Borrowings - Summary of Borrowings (Detail) - USD ($) $ in Millions</t>
  </si>
  <si>
    <t>Fixed-rate FHLB advances maturing, within 1 month, Amount</t>
  </si>
  <si>
    <t>Fixed-rate FHLB advances maturing, After 1 month but within 1 year, Amount</t>
  </si>
  <si>
    <t>Fixed-rate FHLB advances maturing, After 2 but within 3 years, Amount</t>
  </si>
  <si>
    <t>Fixed-rate FHLB advances maturing, After 3 but within 4 years, Amount</t>
  </si>
  <si>
    <t>Fixed-rate FHLB advances maturing, After 5 years, Amount</t>
  </si>
  <si>
    <t>Total FHLB advances, Amount</t>
  </si>
  <si>
    <t>Customer repurchase agreements maturing, within 1 month, Amount</t>
  </si>
  <si>
    <t>Total customer repurchase agreements, Amount</t>
  </si>
  <si>
    <t>Federal funds purchased maturing, within 1 month, Amount</t>
  </si>
  <si>
    <t>Total federal funds purchased, Amount</t>
  </si>
  <si>
    <t>Other borrowings maturing, within 1 year, Amount</t>
  </si>
  <si>
    <t>Total other borrowings, Amount</t>
  </si>
  <si>
    <t>Total borrowings, Amount</t>
  </si>
  <si>
    <t>Fixed rate FHLB advances maturing, within 1 month, Weighted Average Rate</t>
  </si>
  <si>
    <t>0.44%</t>
  </si>
  <si>
    <t>0.26%</t>
  </si>
  <si>
    <t>Fixed rate FHLB advances maturing, After 1 month but within 1 year, Weighted Average Rate</t>
  </si>
  <si>
    <t>0.24%</t>
  </si>
  <si>
    <t>Fixed-rate FHLB advances maturing, After 2 but within 3 years, Weighted Average Rate</t>
  </si>
  <si>
    <t>2.71%</t>
  </si>
  <si>
    <t>Fixed-rate FHLB advances maturing, After 3 but within 4 years, Weighted Average Rate</t>
  </si>
  <si>
    <t>Fixed-rate FHLB advances maturing, After 5 years, Weighted Average Rate</t>
  </si>
  <si>
    <t>1.34%</t>
  </si>
  <si>
    <t>1.33%</t>
  </si>
  <si>
    <t>Total FHLB advances, Weighted Average Rate</t>
  </si>
  <si>
    <t>0.54%</t>
  </si>
  <si>
    <t>Retail repurchase agreements maturing, within 1 month, Weighted Average Rate</t>
  </si>
  <si>
    <t>0.18%</t>
  </si>
  <si>
    <t>Total customer repurchase agreements, Weighted Average Rate</t>
  </si>
  <si>
    <t>Federal funds purchased maturing, within 1 month, Weighted Average Rate</t>
  </si>
  <si>
    <t>0.32%</t>
  </si>
  <si>
    <t>0.15%</t>
  </si>
  <si>
    <t>Total federal funds purchased, Weighted Average Rate</t>
  </si>
  <si>
    <t>Other borrowings maturing, within 1 year, Weighted Average Rate</t>
  </si>
  <si>
    <t>1.75%</t>
  </si>
  <si>
    <t>Total other borrowings, Weighted Average Rate</t>
  </si>
  <si>
    <t>Total borrowings, Weighted Average Rate</t>
  </si>
  <si>
    <t>0.55%</t>
  </si>
  <si>
    <t>0.39%</t>
  </si>
  <si>
    <t>Borrowings - Additional Information (Detail) $ in Billions</t>
  </si>
  <si>
    <t>Repurchase agreements and advances borrowing limit</t>
  </si>
  <si>
    <t>Unsecured borrowing capacity</t>
  </si>
  <si>
    <t>Borrowings - Interest Expense on Borrowings (Detail) - USD ($) $ in Millions</t>
  </si>
  <si>
    <t>FHLB advances</t>
  </si>
  <si>
    <t>Borrowings - Information Concerning Parent Company Borrowings (Detail) - USD ($) $ in Millions</t>
  </si>
  <si>
    <t>Debt Disclosure [Line Items]</t>
  </si>
  <si>
    <t>FHLB advances, Balance at year end</t>
  </si>
  <si>
    <t>FHLB advances, Average outstanding during the year</t>
  </si>
  <si>
    <t>FHLB advances, Maximum outstanding at any month end</t>
  </si>
  <si>
    <t>FHLB advances, Average interest rate during the year</t>
  </si>
  <si>
    <t>0.42%</t>
  </si>
  <si>
    <t>0.36%</t>
  </si>
  <si>
    <t>0.40%</t>
  </si>
  <si>
    <t>Customer repurchase agreements, Balance at year end</t>
  </si>
  <si>
    <t>Customer repurchase agreements, Average outstanding during the year</t>
  </si>
  <si>
    <t>Customer repurchase agreements, Maximum outstanding at any month end</t>
  </si>
  <si>
    <t>Customer repurchase agreements, Average interest rate during the year</t>
  </si>
  <si>
    <t>0.20%</t>
  </si>
  <si>
    <t>Federal funds purchased and Other borrowings, Balance at year end</t>
  </si>
  <si>
    <t>Federal funds purchased and Other borrowings, Average outstanding during the year</t>
  </si>
  <si>
    <t>Federal funds purchased and Other borrowings, Maximum outstanding at any month end</t>
  </si>
  <si>
    <t>Federal funds purchased and Other borrowings, Average interest rate during the year</t>
  </si>
  <si>
    <t>0.17%</t>
  </si>
  <si>
    <t>Other borrowings, Balance at year end</t>
  </si>
  <si>
    <t>Other borrowings, Carrying amount of collateral securities at year end</t>
  </si>
  <si>
    <t>Other borrowings, Average outstanding during the year</t>
  </si>
  <si>
    <t>Other borrowings, Maximum outstanding at any month end</t>
  </si>
  <si>
    <t>Other borrowings, Average interest rate during the year</t>
  </si>
  <si>
    <t>1.76%</t>
  </si>
  <si>
    <t>0.51%</t>
  </si>
  <si>
    <t>Securities Sold under Agreements to Repurchase [Member]</t>
  </si>
  <si>
    <t>Notes and Debentures - Schedule of Subordinated Borrowing (Detail) - USD ($) $ in Millions</t>
  </si>
  <si>
    <t>Subordinated Borrowing [Line Items]</t>
  </si>
  <si>
    <t>Total notes and debentures</t>
  </si>
  <si>
    <t>People's United Financial, Inc. [Member]</t>
  </si>
  <si>
    <t>People's United Financial, Inc. [Member] | 3.65% Senior Notes Due 2022 [Member]</t>
  </si>
  <si>
    <t>People's United Financial, Inc. [Member] | 5.80% Fixed Rate/Floating Rate Subordinated Notes Due 2017 [Member]</t>
  </si>
  <si>
    <t>People's United Bank [Member] | 4.00% Subordinated Notes Due 2024 [Member]</t>
  </si>
  <si>
    <t>Notes and Debentures - Additional Information (Detail)</t>
  </si>
  <si>
    <t>Interest rate on debt</t>
  </si>
  <si>
    <t>5.80%</t>
  </si>
  <si>
    <t>Debt instrument, maturity date</t>
  </si>
  <si>
    <t>Apr. 16,
		2024</t>
  </si>
  <si>
    <t>Redemption date description</t>
  </si>
  <si>
    <t>The Bank may redeem  the notes in whole, but not in part, at its option at a redemption price equal  to 100% of the principal amount of the notes together with accrued but unpaid  interest to, but excluding, the date fixed for redemption, within 90 days of the  occurrence of a "regulatory event" (as defined). Pursuant to capital regulations  of the OCC, effective January 1, 2015, the Bank may not redeem the notes prior  to maturity without the prior approval of the OCC.</t>
  </si>
  <si>
    <t>4.00% Subordinated Notes Due 2024 [Member]</t>
  </si>
  <si>
    <t>4.00%</t>
  </si>
  <si>
    <t>Subordinated borrowing conversion rate</t>
  </si>
  <si>
    <t>0.685%</t>
  </si>
  <si>
    <t>Debt instrument interest rate</t>
  </si>
  <si>
    <t>3.65%</t>
  </si>
  <si>
    <t>Debt instrument call option date</t>
  </si>
  <si>
    <t>Sep. 6,
		2022</t>
  </si>
  <si>
    <t>Percentage of redemption price to principal amount</t>
  </si>
  <si>
    <t>100.00%</t>
  </si>
  <si>
    <t>Subordinated notes due year</t>
  </si>
  <si>
    <t>Frequency of payment of debt</t>
  </si>
  <si>
    <t>Semi-annually</t>
  </si>
  <si>
    <t>Debt issue date</t>
  </si>
  <si>
    <t>Subordinated borrowing interest rate</t>
  </si>
  <si>
    <t>Number of days excluded for redemption of principal amount on occurrence of a regulatory event</t>
  </si>
  <si>
    <t>Income Taxes - Summary of Total Income Tax Expense (Detail) - USD ($) $ in Millions</t>
  </si>
  <si>
    <t>Income tax expense applicable to pre-tax income</t>
  </si>
  <si>
    <t>Income tax benefit applicable to items reported in total other comprehensive loss (note 15)</t>
  </si>
  <si>
    <t>Income Taxes - Income Tax Effects Related to Items Recognized in Other Comprehensive Income (Detail) - USD ($) $ in Millions</t>
  </si>
  <si>
    <t>Federal</t>
  </si>
  <si>
    <t>State</t>
  </si>
  <si>
    <t>Total current tax expense</t>
  </si>
  <si>
    <t>Deferred tax expense</t>
  </si>
  <si>
    <t>Total income tax expense</t>
  </si>
  <si>
    <t>Income Taxes - Income Tax Effects Related to Items Recognized in Other Comprehensive Income (Parenthetical) (Detail) - USD ($) $ in Millions</t>
  </si>
  <si>
    <t>Decrease in valuation allowance for state deferred tax assets</t>
  </si>
  <si>
    <t>Income Taxes - Additional Information (Detail) - USD ($) $ in Millions</t>
  </si>
  <si>
    <t>Schedule Of Income Tax Expense [Line Items]</t>
  </si>
  <si>
    <t>U.S. federal statutory rate</t>
  </si>
  <si>
    <t>35.00%</t>
  </si>
  <si>
    <t>Company's housing investment</t>
  </si>
  <si>
    <t>Future contingent commitments</t>
  </si>
  <si>
    <t>Amortization period</t>
  </si>
  <si>
    <t>Income tax expense</t>
  </si>
  <si>
    <t>Connecticut tax net operating loss carryforwards</t>
  </si>
  <si>
    <t>Current income tax receivable</t>
  </si>
  <si>
    <t>Accrued interest expense related to the unrecognized income tax benefits</t>
  </si>
  <si>
    <t>Tax net operating loss carryforwards</t>
  </si>
  <si>
    <t>Income Taxes - Summary of Income Tax Reconciliation (Detail) - USD ($) $ in Millions</t>
  </si>
  <si>
    <t>Expected income tax expense</t>
  </si>
  <si>
    <t>State income tax, net of federal tax effect</t>
  </si>
  <si>
    <t>Tax-exempt interest</t>
  </si>
  <si>
    <t>Tax-exempt income from BOLI</t>
  </si>
  <si>
    <t>Federal income tax credits</t>
  </si>
  <si>
    <t>Other, net</t>
  </si>
  <si>
    <t>Effective income tax rate</t>
  </si>
  <si>
    <t>33.40%</t>
  </si>
  <si>
    <t>33.90%</t>
  </si>
  <si>
    <t>33.10%</t>
  </si>
  <si>
    <t>Income Taxes - Deferred Tax Assets and Liabilities (Detail) - USD ($) $ in Millions</t>
  </si>
  <si>
    <t>Leasing activities</t>
  </si>
  <si>
    <t>Allowance for loan losses and non-accrual interest</t>
  </si>
  <si>
    <t>State tax net operating loss carryforwards, net of federal tax effect</t>
  </si>
  <si>
    <t>Equity-based compensation</t>
  </si>
  <si>
    <t>Pension and other postretirement benefits</t>
  </si>
  <si>
    <t>Unrealized loss on securities transferred to held to maturity</t>
  </si>
  <si>
    <t>Unrealized loss on securities available for sale</t>
  </si>
  <si>
    <t>Basis difference in affordable housing investments</t>
  </si>
  <si>
    <t>Other deductible temporary differences</t>
  </si>
  <si>
    <t>Total deferred tax assets</t>
  </si>
  <si>
    <t>Less: valuation allowance for state deferred tax assets</t>
  </si>
  <si>
    <t>Total deferred tax assets, net of the valuation allowance</t>
  </si>
  <si>
    <t>Tax over book depreciation</t>
  </si>
  <si>
    <t>Acquisition-related deferred tax liabilities</t>
  </si>
  <si>
    <t>Book over tax income recognized on consumer loans</t>
  </si>
  <si>
    <t>Deferred cancellation-of-indebtedness income</t>
  </si>
  <si>
    <t>Mark-to-market and original issue discounts for tax purposes</t>
  </si>
  <si>
    <t>Temporary differences related to merchant services joint venture</t>
  </si>
  <si>
    <t>Other taxable temporary differences</t>
  </si>
  <si>
    <t>Total deferred tax liabilities</t>
  </si>
  <si>
    <t>Net deferred tax asset</t>
  </si>
  <si>
    <t>Income Taxes - Unrecognized Income Tax Benefits (Detail) - USD ($) $ in Millions</t>
  </si>
  <si>
    <t>Banking and Thrift, Interest [Abstract]</t>
  </si>
  <si>
    <t>Balance at beginning of year</t>
  </si>
  <si>
    <t>Additions for tax positions taken in prior years</t>
  </si>
  <si>
    <t>Reductions for tax positions taken in prior years</t>
  </si>
  <si>
    <t>Reductions attributable to audit settlements/lapse of statue of limitations</t>
  </si>
  <si>
    <t>Balance at end of year</t>
  </si>
  <si>
    <t>Stockholders' Equity and Dividends - Additional Information (Detail) - USD ($) $ / shares in Units, $ in Millions</t>
  </si>
  <si>
    <t>1 Months Ended</t>
  </si>
  <si>
    <t>Nov. 30, 2012</t>
  </si>
  <si>
    <t>Apr. 30, 2007</t>
  </si>
  <si>
    <t>Schedule Of Stockholders Equity [Line Items]</t>
  </si>
  <si>
    <t>Percent of outstanding common stock authorized for repurchase</t>
  </si>
  <si>
    <t>10.00%</t>
  </si>
  <si>
    <t>Common stock, shares outstanding authorized for repurchase</t>
  </si>
  <si>
    <t>Cost of common stock repurchased</t>
  </si>
  <si>
    <t>Original loan amount ESOP</t>
  </si>
  <si>
    <t>ESOP shares purchased in open market</t>
  </si>
  <si>
    <t>Employee stock ownership plan (ESOP), number of shares</t>
  </si>
  <si>
    <t>Unallocated common stock of employee stock ownership plan, Value</t>
  </si>
  <si>
    <t>Dividends paid per common share</t>
  </si>
  <si>
    <t>Dividend payout ratio</t>
  </si>
  <si>
    <t>71.50%</t>
  </si>
  <si>
    <t>73.90%</t>
  </si>
  <si>
    <t>81.80%</t>
  </si>
  <si>
    <t>83.70%</t>
  </si>
  <si>
    <t>76.50%</t>
  </si>
  <si>
    <t>80.20%</t>
  </si>
  <si>
    <t>68.40%</t>
  </si>
  <si>
    <t>91.50%</t>
  </si>
  <si>
    <t>77.30%</t>
  </si>
  <si>
    <t>78.20%</t>
  </si>
  <si>
    <t>88.10%</t>
  </si>
  <si>
    <t>Cash dividends payable to parent company</t>
  </si>
  <si>
    <t>November 2012 Repurchase Authorization [Member]</t>
  </si>
  <si>
    <t>Preferred stock, shares authorized</t>
  </si>
  <si>
    <t>Preferred stock par value, per share</t>
  </si>
  <si>
    <t>Preferred stock, shares outstanding</t>
  </si>
  <si>
    <t>People's United Bank [Member]</t>
  </si>
  <si>
    <t>Retained net income under federal regulations</t>
  </si>
  <si>
    <t>Regulatory Capital Requirements - Additional Information (Detail) - USD ($) $ in Billions</t>
  </si>
  <si>
    <t>Compliance with Regulatory Capital Requirements under Banking Regulations [Line Items]</t>
  </si>
  <si>
    <t>Common equity tier 1 capital, Ratio, Minimum capital adequacy</t>
  </si>
  <si>
    <t>4.50%</t>
  </si>
  <si>
    <t>Capital conservation buffer</t>
  </si>
  <si>
    <t>2.50%</t>
  </si>
  <si>
    <t>Common Equity Tier 1 Capital, Ratio, Minimum Capital Adequacy including conservation buffer</t>
  </si>
  <si>
    <t>7.00%</t>
  </si>
  <si>
    <t>Common Tier 1 buffer phase start year</t>
  </si>
  <si>
    <t>Risk-based capital Tier 1, Ratio, Minimum Capital Adequacy</t>
  </si>
  <si>
    <t>Risk-based capital tier 1, Ratio, Minimum capital adequacy including conservation buffer</t>
  </si>
  <si>
    <t>8.50%</t>
  </si>
  <si>
    <t>Total, Ratio, Minimum capital adequacy</t>
  </si>
  <si>
    <t>8.00%</t>
  </si>
  <si>
    <t>Total, Ratio, Minimum capital adequacy including conservation buffer</t>
  </si>
  <si>
    <t>10.50%</t>
  </si>
  <si>
    <t>Leverage (core) capital, Ratio</t>
  </si>
  <si>
    <t>Risk-weighted assets</t>
  </si>
  <si>
    <t>Adjusted total assets for regulatory capital ratios</t>
  </si>
  <si>
    <t>Estimated basis point that negatively impacted on risk-based capital ratios</t>
  </si>
  <si>
    <t>0.35%</t>
  </si>
  <si>
    <t>Regulatory Capital Requirements - Regulatory Capital Requirements and Ratio under Basel III Capital Rules (Detail) - USD ($) $ in Millions</t>
  </si>
  <si>
    <t>Total, Ratio</t>
  </si>
  <si>
    <t>Leverage (core) capital, Minimum Capital Adequacy, Amount</t>
  </si>
  <si>
    <t>Risk-based capital Tier 1, Minimum Capital Adequacy, Amount</t>
  </si>
  <si>
    <t>Total, Minimum Capital Adequacy, Amount</t>
  </si>
  <si>
    <t>Leverage (core) capital, Ratio, Minimum Capital Adequacy</t>
  </si>
  <si>
    <t>Total, Ratio, Minimum Capital Adequacy</t>
  </si>
  <si>
    <t>Leverage (core) capital, Well-Capitalized, Amount</t>
  </si>
  <si>
    <t>Risk-based capital Tier 1, Well-Capitalized, Amount</t>
  </si>
  <si>
    <t>Total, Well-Capitalized, Amount</t>
  </si>
  <si>
    <t>Leverage (core) capital, Ratio , Well-Capitalized</t>
  </si>
  <si>
    <t>Risk-based capital Tier 1, Ratio, Well-Capitalized</t>
  </si>
  <si>
    <t>Total, Ratio, Well-Capitalized</t>
  </si>
  <si>
    <t>Leverage (core) capital, Amount</t>
  </si>
  <si>
    <t>Common Equity Tier 1 capital, Amount</t>
  </si>
  <si>
    <t>Risk-based capital Tier 1, Amount</t>
  </si>
  <si>
    <t>Common Equity Tier 1 capital, Ratio</t>
  </si>
  <si>
    <t>9.80%</t>
  </si>
  <si>
    <t>Risk-based capital Tier 1, Ratio</t>
  </si>
  <si>
    <t>11.70%</t>
  </si>
  <si>
    <t>Common Equity Tier 1 capital, Minimum Capital Adequacy, Amount</t>
  </si>
  <si>
    <t>Common Equity Tier 1 capital, Well-Capitalized, Amount</t>
  </si>
  <si>
    <t>Common Equity Tier 1 Capital, Ratio, Well-Capitalized</t>
  </si>
  <si>
    <t>6.50%</t>
  </si>
  <si>
    <t>Bank [Member]</t>
  </si>
  <si>
    <t>8.40%</t>
  </si>
  <si>
    <t>10.20%</t>
  </si>
  <si>
    <t>12.60%</t>
  </si>
  <si>
    <t>Regulatory Capital Requirements - Regulatory Capital Requirements and Ratio under Basel III Capital Rules (Parenthetical) (Detail)</t>
  </si>
  <si>
    <t>Total Risk-Weighted Assets for allowance for loan losses</t>
  </si>
  <si>
    <t>1.25%</t>
  </si>
  <si>
    <t>Regulatory Capital Requirements - Regulatory Capital Requirements and Ratio (Detail) - USD ($) $ in Millions</t>
  </si>
  <si>
    <t>Tangible capital, Minimum Capital Adequacy, Amount</t>
  </si>
  <si>
    <t>Tangible capital, Ratio, Minimum Capital Adequacy</t>
  </si>
  <si>
    <t>1.50%</t>
  </si>
  <si>
    <t>Tangible capital, Amount</t>
  </si>
  <si>
    <t>Tangible capital, Ratio</t>
  </si>
  <si>
    <t>13.00%</t>
  </si>
  <si>
    <t>Regulatory Capital Requirements - Regulatory Capital Requirements and Ratio (Parenthetical) (Detail)</t>
  </si>
  <si>
    <t>Risk-weighted assets percentage</t>
  </si>
  <si>
    <t>Earnings Per Common Share - Basic and Diluted Earnings Per Share, Reflecting Application of Two-Class Method (Detail) - USD ($) $ / shares in Units, shares in Thousands, $ in Millions</t>
  </si>
  <si>
    <t>Dividends and undistributed earnings allocated to participating securities</t>
  </si>
  <si>
    <t>Income attributable to common shareholders</t>
  </si>
  <si>
    <t>Average common shares outstanding for basic EPS</t>
  </si>
  <si>
    <t>Effect of dilutive equity-based awards</t>
  </si>
  <si>
    <t>Average common and common-equivalent shares for diluted EPS</t>
  </si>
  <si>
    <t>Basic EPS</t>
  </si>
  <si>
    <t>Diluted EPS</t>
  </si>
  <si>
    <t>Earnings Per Common Share - Additional Information (Detail) - shares shares in Millions</t>
  </si>
  <si>
    <t>Anti-dilutive equity-based awards excluded from calculation of diluted EPS</t>
  </si>
  <si>
    <t>Comprehensive Income - Schedule of Accumulated Other Comprehensive Loss (Detail) - USD ($) $ in Millions</t>
  </si>
  <si>
    <t>Accumulated Other Comprehensive Income (Loss) [Line Items]</t>
  </si>
  <si>
    <t>Beginning Balance</t>
  </si>
  <si>
    <t>Amounts reclassified from AOCL</t>
  </si>
  <si>
    <t>Ending Balance</t>
  </si>
  <si>
    <t>Pension and Other Postretirement Plans [Member]</t>
  </si>
  <si>
    <t>Other comprehensive income (loss) before reclassifications</t>
  </si>
  <si>
    <t>Net Unrealized Gains (Losses) on Securities Available for Sale [Member]</t>
  </si>
  <si>
    <t>Net Unrealized Gain (Losses) On Securities Transferred To Held To Maturity [Member]</t>
  </si>
  <si>
    <t>Net Unrealized Gains (Losses) on Derivatives Accounted for as Cash Flow Hedges [Member]</t>
  </si>
  <si>
    <t>Comprehensive Income - Summary of Amounts Reclassified from AOCL (Detail) - USD ($) $ in Millions</t>
  </si>
  <si>
    <t>Total reclassifications for the period</t>
  </si>
  <si>
    <t>Net actuarial loss</t>
  </si>
  <si>
    <t>Prior service credit</t>
  </si>
  <si>
    <t>Net Unrealized Gains (Losses) on Derivatives Accounted for as Cash Flow Hedges [Member] | Interest Rate Swaps [Member]</t>
  </si>
  <si>
    <t>Interest expense - notes and debentures</t>
  </si>
  <si>
    <t>Net Unrealized Gains (Losses) on Derivatives Accounted for as Cash Flow Hedges [Member] | Interest Rate Locks [Member]</t>
  </si>
  <si>
    <t>Comprehensive Income - Deferred Income Taxes Applicable to Components of Accumulated Other Comprehensive Loss (Detail) - USD ($) $ in Millions</t>
  </si>
  <si>
    <t>Net actuarial loss and other amounts related to pension and other postretirement plans</t>
  </si>
  <si>
    <t>Net unrealized loss on securities available for sale</t>
  </si>
  <si>
    <t>Net unrealized loss on securities transferred to held to maturity</t>
  </si>
  <si>
    <t>Net unrealized loss on derivatives accounted for as cash flow hedges</t>
  </si>
  <si>
    <t>Total deferred income taxes</t>
  </si>
  <si>
    <t>Comprehensive Income - Other Comprehensive Income (Loss) (Detail) - USD ($) $ in Millions</t>
  </si>
  <si>
    <t>Net actuarial gain (loss) arising during the year, Pre-Tax</t>
  </si>
  <si>
    <t>Reclassification adjustment for net actuarial loss included in net income, Pre-Tax</t>
  </si>
  <si>
    <t>Net actuarial gain (loss), Pre-Tax</t>
  </si>
  <si>
    <t>Reclassification adjustment for prior service credit included in net income, Pre-Tax</t>
  </si>
  <si>
    <t>Net actuarial gain (loss) and prior service credit, Pre-Tax</t>
  </si>
  <si>
    <t>Net unrealized holding gains (losses) arising during the year, Pre-Tax</t>
  </si>
  <si>
    <t>Reclassification adjustment for net realized gains included in net income, Pre-Tax</t>
  </si>
  <si>
    <t>Unrealized holding losses on securities transferred during the year, Pre-Tax</t>
  </si>
  <si>
    <t>Unrealized holding losses on securities transferred during the year, Tax Effect</t>
  </si>
  <si>
    <t>Unrealized holding losses on securities transferred during the year, After Tax</t>
  </si>
  <si>
    <t>Reclassification adjustment for amortization of unrealized losses on securities transferred to held to maturity included in net income, Pre-Tax</t>
  </si>
  <si>
    <t>Net unrealized gains (losses), Pre-Tax</t>
  </si>
  <si>
    <t>Net unrealized gains (losses) arising during the year, Pre-Tax</t>
  </si>
  <si>
    <t>Reclassification adjustment for net realized losses included in net income, Pre-Tax</t>
  </si>
  <si>
    <t>Net actuarial gain (loss) arising during the year, Tax Effect</t>
  </si>
  <si>
    <t>Net unrealized gains, Pre-Tax</t>
  </si>
  <si>
    <t>Reclassification adjustment for net actuarial loss included in net income, Tax Effect</t>
  </si>
  <si>
    <t>Total other comprehensive loss, Pre-Tax</t>
  </si>
  <si>
    <t>Net actuarial gain (loss), Tax Effect</t>
  </si>
  <si>
    <t>Reclassification adjustment for prior service credit included in net income, Tax Effect</t>
  </si>
  <si>
    <t>Net actuarial gain (loss) and prior service credit, Tax Effect</t>
  </si>
  <si>
    <t>Net unrealized holding gains (losses) arising during the year, Tax Effect</t>
  </si>
  <si>
    <t>Reclassification adjustment for net realized gains included in net income, Tax Effect</t>
  </si>
  <si>
    <t>Reclassification adjustment for amortization of unrealized losses on securities transferred to held to maturity included in net income, Tax Effect</t>
  </si>
  <si>
    <t>Net unrealized gains (losses), Tax Effect</t>
  </si>
  <si>
    <t>Net unrealized gains (losses) arising during the year, Tax Effect</t>
  </si>
  <si>
    <t>Reclassification adjustment for net realized losses included in net income, Tax Effect</t>
  </si>
  <si>
    <t>Net actuarial gain (loss) arising during the year, After Tax</t>
  </si>
  <si>
    <t>Net unrealized gains, Tax Effect</t>
  </si>
  <si>
    <t>Reclassification adjustment for net actuarial loss included in net income, After Tax</t>
  </si>
  <si>
    <t>Total other comprehensive loss, Tax Effect</t>
  </si>
  <si>
    <t>Net actuarial gain (loss), After Tax</t>
  </si>
  <si>
    <t>Reclassification adjustment for prior service credit included in net income, After Tax</t>
  </si>
  <si>
    <t>Net actuarial gain (loss) and prior service credit, After Tax</t>
  </si>
  <si>
    <t>Net unrealized holding gains (losses) arising during the year, After Tax</t>
  </si>
  <si>
    <t>Reclassification adjustment for net realized gains included in net income, After Tax</t>
  </si>
  <si>
    <t>Reclassification adjustment for amortization of unrealized losses on securities transferred to held to maturity included in net income, After Tax</t>
  </si>
  <si>
    <t>Net unrealized gains (losses), After Tax</t>
  </si>
  <si>
    <t>Net unrealized gains (losses) arising during the year, After Tax</t>
  </si>
  <si>
    <t>Reclassification adjustment for net realized losses included in net income, After Tax</t>
  </si>
  <si>
    <t>Net unrealized gains, After Tax</t>
  </si>
  <si>
    <t>Total other comprehensive loss, After Tax</t>
  </si>
  <si>
    <t>Employee Benefit Plans - People's United Employee Pension and Other Postretirement Plans - Additional Information (Detail) - USD ($)</t>
  </si>
  <si>
    <t>Defined Benefit Plan Disclosure [Line Items]</t>
  </si>
  <si>
    <t>Average compensation term on which pension plan benefits are based, in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Pension plan assets measured at fair value</t>
  </si>
  <si>
    <t>Defined benefit plan, accumulated benefit obligations</t>
  </si>
  <si>
    <t>Trust assets</t>
  </si>
  <si>
    <t>Maximum percentage of any individual security</t>
  </si>
  <si>
    <t>3.00%</t>
  </si>
  <si>
    <t>Percentage of equity holdings invested in international equities</t>
  </si>
  <si>
    <t>50.00%</t>
  </si>
  <si>
    <t>Maximum percentage of fixed income holdings invested in issues rated below Baa</t>
  </si>
  <si>
    <t>30.00%</t>
  </si>
  <si>
    <t>Market value of total plan assets</t>
  </si>
  <si>
    <t>Qualified Plans [Member]</t>
  </si>
  <si>
    <t>Expected long-term rate of return assumption</t>
  </si>
  <si>
    <t>7.50%</t>
  </si>
  <si>
    <t>Net periodic benefit income</t>
  </si>
  <si>
    <t>7.25%</t>
  </si>
  <si>
    <t>Defined benefit plan, mortality rate impact to benefit obligations</t>
  </si>
  <si>
    <t>Pension Plans [Member]</t>
  </si>
  <si>
    <t>Defined benefit plan, projected benefit obligations</t>
  </si>
  <si>
    <t>Expected actuarial net gain (los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after five years</t>
  </si>
  <si>
    <t>Pension Plans [Member] | Qualified Plans [Member]</t>
  </si>
  <si>
    <t>Pension Plans [Member] | Supplemental Plans [Member]</t>
  </si>
  <si>
    <t>Discount rate used to calculate net periodic benefit cost</t>
  </si>
  <si>
    <t>Other Pension Plan, Postretirement or Supplemental Plans, Defined Benefit [Member]</t>
  </si>
  <si>
    <t>Expected employer contributions</t>
  </si>
  <si>
    <t>Other Postretirement Plan [Member]</t>
  </si>
  <si>
    <t>Accumulated unrecognized gain or loss percentage for amortization of actuarial gain loss</t>
  </si>
  <si>
    <t>Minimum [Member] | Pension Plans [Member] | Supplemental Plans [Member]</t>
  </si>
  <si>
    <t>Discount rate used to determine benefit obligation</t>
  </si>
  <si>
    <t>3.95%</t>
  </si>
  <si>
    <t>Maximum [Member] | Pension Plans [Member] | Supplemental Plans [Member]</t>
  </si>
  <si>
    <t>4.60%</t>
  </si>
  <si>
    <t>People's Qualified Plan [Member]</t>
  </si>
  <si>
    <t>Percentage of covered employee's eligible compensation</t>
  </si>
  <si>
    <t>Amortization of unrecognized gain loss over average remaining life of plan participants</t>
  </si>
  <si>
    <t>29 years</t>
  </si>
  <si>
    <t>People's Qualified Plan [Member] | Qualified Plans [Member]</t>
  </si>
  <si>
    <t>4.64%</t>
  </si>
  <si>
    <t>5.10%</t>
  </si>
  <si>
    <t>4.25%</t>
  </si>
  <si>
    <t>Discount rate</t>
  </si>
  <si>
    <t>4.03%</t>
  </si>
  <si>
    <t>People's Qualified Plan [Member] | Other Postretirement Plan [Member]</t>
  </si>
  <si>
    <t>Chittenden Qualified Plan [Member]</t>
  </si>
  <si>
    <t>8 years</t>
  </si>
  <si>
    <t>Chittenden Qualified Plan [Member] | Qualified Plans [Member]</t>
  </si>
  <si>
    <t>4.45%</t>
  </si>
  <si>
    <t>4.90%</t>
  </si>
  <si>
    <t>3.70%</t>
  </si>
  <si>
    <t>Employee Benefit Plans - Changes in Benefit Obligations and Plan Assets (Detail) - USD ($) $ in Millions</t>
  </si>
  <si>
    <t>Beginning of year</t>
  </si>
  <si>
    <t>End of year</t>
  </si>
  <si>
    <t>Other assets</t>
  </si>
  <si>
    <t>Other liabilities</t>
  </si>
  <si>
    <t>Funded status at end of year</t>
  </si>
  <si>
    <t>Service cost</t>
  </si>
  <si>
    <t>Interest cost</t>
  </si>
  <si>
    <t>Actuarial loss (gain)</t>
  </si>
  <si>
    <t>Benefits paid</t>
  </si>
  <si>
    <t>Settlements</t>
  </si>
  <si>
    <t>Fair Value of Plan Assets [Member] | Other Postretirement Plan [Member]</t>
  </si>
  <si>
    <t>Employer contributions</t>
  </si>
  <si>
    <t>Fair Value of Plan Assets [Member] | Pension Plans [Member]</t>
  </si>
  <si>
    <t>Actual return on assets</t>
  </si>
  <si>
    <t>Employee Benefit Plans - Changes in Benefit Obligations and Plan Assets (Parenthetical) (Detail) $ in Millions</t>
  </si>
  <si>
    <t>Mar. 31, 2015USD ($)</t>
  </si>
  <si>
    <t>Employee Benefit Plans - Accumulated and Projected Benefit Obligations (Detail) - USD ($) $ in Millions</t>
  </si>
  <si>
    <t>Qualified Plans [Member] | Pension Plans [Member]</t>
  </si>
  <si>
    <t>Supplemental Plans [Member] | Pension Plans [Member]</t>
  </si>
  <si>
    <t>Employee Benefit Plans - Components of Net Periodic Benefit (Income) Expense and Other Amounts (Detail) - USD ($) $ in Millions</t>
  </si>
  <si>
    <t>Net actuarial (gain) loss</t>
  </si>
  <si>
    <t>Total pre-tax changes recognized in other comprehensive loss</t>
  </si>
  <si>
    <t>Recognized net actuarial loss</t>
  </si>
  <si>
    <t>Recognized prior service credit</t>
  </si>
  <si>
    <t>Net periodic benefit (income) expense</t>
  </si>
  <si>
    <t>Total recognized in net periodic benefit (income) expense and other comprehensive loss</t>
  </si>
  <si>
    <t>Expected return on plan assets</t>
  </si>
  <si>
    <t>Employee Benefit Plans - Pre-Tax Amounts in Accumulated Other Comprehensive Loss (Detail) - USD ($) $ in Millions</t>
  </si>
  <si>
    <t>Total pre-tax amounts included in AOCL</t>
  </si>
  <si>
    <t>Employee Benefit Plans - Assumptions Used in Determining Benefit Obligations and Net Periodic Benefit Expense (Detail)</t>
  </si>
  <si>
    <t>Weighted-average assumptions used to determine net periodic benefit (income) expense for the years ended December 31:</t>
  </si>
  <si>
    <t>Weighted-average assumptions used to determine benefit obligations at December 31:</t>
  </si>
  <si>
    <t>Assumed health care cost trend rates at December 31:</t>
  </si>
  <si>
    <t>Health care cost trend rate assumed for next year</t>
  </si>
  <si>
    <t>6.80%</t>
  </si>
  <si>
    <t>7.05%</t>
  </si>
  <si>
    <t>Rate to which the cost trend rate is assumed to decline (the ultimate trend rate)</t>
  </si>
  <si>
    <t>Year that the rate reaches the ultimate trend rate</t>
  </si>
  <si>
    <t>Other Postretirement Plan [Member] | People's Qualified Plan [Member]</t>
  </si>
  <si>
    <t>Employee Benefit Plans - Expected Impact in 2016 of Change in Accounting Estimate for Qualified Plans (Detail) $ in Millions</t>
  </si>
  <si>
    <t>Increase in expected net periodic benefit income in 2016 using specific spot rates, Interest cost</t>
  </si>
  <si>
    <t>People's Qualified Plan [Member] | Discount Rates Used to Measure Net Periodic Benefit Income in 2016 [Member]</t>
  </si>
  <si>
    <t>People's Qualified Plan [Member] | Discount Rates that Would have been used to Measure Net Periodic Benefit Income under Prior Actuarial Methodology [Member]</t>
  </si>
  <si>
    <t>Chittenden Qualified Plan [Member] | Discount Rates Used to Measure Net Periodic Benefit Income in 2016 [Member]</t>
  </si>
  <si>
    <t>Chittenden Qualified Plan [Member] | Discount Rates that Would have been used to Measure Net Periodic Benefit Income under Prior Actuarial Methodology [Member]</t>
  </si>
  <si>
    <t>Employee Benefit Plans - Assets Allocation (Detail)</t>
  </si>
  <si>
    <t>Cash Equivalents [Member]</t>
  </si>
  <si>
    <t>Policy Target Rate</t>
  </si>
  <si>
    <t>Policy Range Rate Minimum</t>
  </si>
  <si>
    <t>Policy Range Rate Maximum</t>
  </si>
  <si>
    <t>65.00%</t>
  </si>
  <si>
    <t>75.00%</t>
  </si>
  <si>
    <t>Fixed Income Securities [Member]</t>
  </si>
  <si>
    <t>Employee Benefit Plans - Fair Value of Assets in Qualified Plans (Detail)</t>
  </si>
  <si>
    <t>Plan Assets</t>
  </si>
  <si>
    <t>Equity Securities [Member] | People's Qualified Plan [Member]</t>
  </si>
  <si>
    <t>69.00%</t>
  </si>
  <si>
    <t>72.00%</t>
  </si>
  <si>
    <t>Equity Securities [Member] | Chittenden Qualified Plan [Member]</t>
  </si>
  <si>
    <t>Cash and Fixed Income Securities [Member] | People's Qualified Plan [Member]</t>
  </si>
  <si>
    <t>31.00%</t>
  </si>
  <si>
    <t>28.00%</t>
  </si>
  <si>
    <t>Cash and Fixed Income Securities [Member] | Chittenden Qualified Plan [Member]</t>
  </si>
  <si>
    <t>Employee Benefit Plans - Plan Assets Measured at Fair Value (Detail) - USD ($) $ in Millions</t>
  </si>
  <si>
    <t>Corporate, Equity Securities [Member]</t>
  </si>
  <si>
    <t>Other Assets [Member]</t>
  </si>
  <si>
    <t>Cash and Cash Equivalents [Member]</t>
  </si>
  <si>
    <t>Equity Securities [Member] | Mutual Funds [Member]</t>
  </si>
  <si>
    <t>Fixed Income Securities [Member] | Mutual Funds [Member]</t>
  </si>
  <si>
    <t>Fixed Income Securities [Member] | Corporate [Member]</t>
  </si>
  <si>
    <t>Fixed Income Securities [Member] | State and Municipal [Member]</t>
  </si>
  <si>
    <t>Level 1 [Member]</t>
  </si>
  <si>
    <t>Level 1 [Member] | Corporate, Equity Securities [Member]</t>
  </si>
  <si>
    <t>Level 1 [Member] | Cash and Cash Equivalents [Member]</t>
  </si>
  <si>
    <t>Level 2 [Member]</t>
  </si>
  <si>
    <t>Level 2 [Member] | Other Assets [Member]</t>
  </si>
  <si>
    <t>Level 2 [Member] | Equity Securities [Member] | Mutual Funds [Member]</t>
  </si>
  <si>
    <t>Level 2 [Member] | Fixed Income Securities [Member] | Mutual Funds [Member]</t>
  </si>
  <si>
    <t>Level 2 [Member] | Fixed Income Securities [Member] | Corporate [Member]</t>
  </si>
  <si>
    <t>Level 2 [Member] | Fixed Income Securities [Member] | State and Municipal [Member]</t>
  </si>
  <si>
    <t>Employee Benefit Plans - Employee Stock Ownership Plan - Additional Information (Detail) - USD ($) $ in Millions</t>
  </si>
  <si>
    <t>ESOP, shares to be purchased</t>
  </si>
  <si>
    <t>ESOP loan</t>
  </si>
  <si>
    <t>Loan repayments expected annual through 2036</t>
  </si>
  <si>
    <t>Cash dividends paid on unallocated ESOP shares</t>
  </si>
  <si>
    <t>Minimum age requirement to participate in ESOP</t>
  </si>
  <si>
    <t>Minimum work experience within 12 months of hire needed to participate in ESOP</t>
  </si>
  <si>
    <t>ESOP common stock allocated</t>
  </si>
  <si>
    <t>Fair value of deferred ESOP shares</t>
  </si>
  <si>
    <t>ESOP compensation expense</t>
  </si>
  <si>
    <t>Employee Benefit Plans - Employee Savings Plans - Additional Information (Detail) - USD ($) $ in Millions</t>
  </si>
  <si>
    <t>Maximum percentage of pre-tax compensation an employee can contribute to savings plan</t>
  </si>
  <si>
    <t>Percentage of matching contribution on employee savings plan</t>
  </si>
  <si>
    <t>Related benefit obligation</t>
  </si>
  <si>
    <t>Employee savings plan expense</t>
  </si>
  <si>
    <t>Employee Savings Plan [Member]</t>
  </si>
  <si>
    <t>Employee Savings Plan [Member] | Maximum [Member]</t>
  </si>
  <si>
    <t>Maximum percentage employer will match on pre-tax compensation</t>
  </si>
  <si>
    <t>Stock Based Compensation Plans - Additional Information (Detail) - USD ($)</t>
  </si>
  <si>
    <t>Share-based Compensation Arrangement by Share-based Payment Award [Line Items]</t>
  </si>
  <si>
    <t>Options granted, vesting period</t>
  </si>
  <si>
    <t>4 years</t>
  </si>
  <si>
    <t>Long-term incentive plan</t>
  </si>
  <si>
    <t>Employee benefits and share based compensation expense</t>
  </si>
  <si>
    <t>Total cost of shares repurchased and retired</t>
  </si>
  <si>
    <t>Employee Stock Option [Member]</t>
  </si>
  <si>
    <t>Unamortized cost for unvested stock options estimated forfeiture rate</t>
  </si>
  <si>
    <t>Unamortized cost for unvested options and awards</t>
  </si>
  <si>
    <t>Intrinsic value of stock options exercised</t>
  </si>
  <si>
    <t>Weighted-average vesting period, years</t>
  </si>
  <si>
    <t>1 year 7 months 6 days</t>
  </si>
  <si>
    <t>Restricted Stock [Member]</t>
  </si>
  <si>
    <t>1 year 6 months</t>
  </si>
  <si>
    <t>Fair value of restricted stock awards</t>
  </si>
  <si>
    <t>Minimum tax withholding obligations upon the vesting of restricted stock awards granted</t>
  </si>
  <si>
    <t>Share based compensation arrangement by share based payment award grants in period weighted average grant date fair value</t>
  </si>
  <si>
    <t>Incentive Plans [Member]</t>
  </si>
  <si>
    <t>Options granted under the Incentive Plans after two years</t>
  </si>
  <si>
    <t>66.00%</t>
  </si>
  <si>
    <t>Options granted under the Incentive Plans after three years</t>
  </si>
  <si>
    <t>Options granted under the Incentive Plans after four years</t>
  </si>
  <si>
    <t>Options granted under the Incentive Plans after one year</t>
  </si>
  <si>
    <t>33.00%</t>
  </si>
  <si>
    <t>New awards granted</t>
  </si>
  <si>
    <t>Weighted-average grant-date fair value of options</t>
  </si>
  <si>
    <t>Dividend yield</t>
  </si>
  <si>
    <t>4.40%</t>
  </si>
  <si>
    <t>4.70%</t>
  </si>
  <si>
    <t>Expected volatility rate</t>
  </si>
  <si>
    <t>22.00%</t>
  </si>
  <si>
    <t>Risk-free interest rate</t>
  </si>
  <si>
    <t>1.60%</t>
  </si>
  <si>
    <t>0.90%</t>
  </si>
  <si>
    <t>Expected option life, years</t>
  </si>
  <si>
    <t>Incentive Plans [Member] | Maximum [Member]</t>
  </si>
  <si>
    <t>Option expiration, maximum term</t>
  </si>
  <si>
    <t>Directors' Equity Compensation Plan [Member]</t>
  </si>
  <si>
    <t>Stock reserved for issuance under the Directors' Equity Plan</t>
  </si>
  <si>
    <t>Reserved shares remaining, available for future awards</t>
  </si>
  <si>
    <t>Director's equity compensation plan fair value</t>
  </si>
  <si>
    <t>2014 Plan [Member]</t>
  </si>
  <si>
    <t>Number of shares depleted for every share subject to award other than option or stock appreciation right</t>
  </si>
  <si>
    <t>Number of shares depleted, Terms</t>
  </si>
  <si>
    <t>Number of shares of common  stock reserved under the 2014 Plan is depleted by one share for each option or  stock appreciation right and by 5.32 shares for every share that is subject to  an award other than an option or stock appreciation right.</t>
  </si>
  <si>
    <t>2007 Plans [Member]</t>
  </si>
  <si>
    <t>Restricted stock and stock options per year over a five year period, in years</t>
  </si>
  <si>
    <t>Stock Based Compensation Plans - Summary of Stock Option Incentive Plan (Detail) - USD ($) $ / shares in Units, $ in Millions</t>
  </si>
  <si>
    <t>Options outstanding Beginning Balance</t>
  </si>
  <si>
    <t>Granted</t>
  </si>
  <si>
    <t>Forfeited</t>
  </si>
  <si>
    <t>Exercised</t>
  </si>
  <si>
    <t>Options outstanding at Ending Balance</t>
  </si>
  <si>
    <t>Options Exercisable Ending Balance</t>
  </si>
  <si>
    <t>Options outstanding Weighted Exercise Price Beginning Balance</t>
  </si>
  <si>
    <t>Options outstanding Weighted Average Exercise Price Ending Balance Years</t>
  </si>
  <si>
    <t>Options Exercisable Weighted Average Exercise Price</t>
  </si>
  <si>
    <t>Options Outstanding Weighted Average Remaining Contractual Term, in years</t>
  </si>
  <si>
    <t>Options Exercisable Weighted Average Remaining Contractual Term</t>
  </si>
  <si>
    <t>Options Outstanding Aggregate Intrinsic Value</t>
  </si>
  <si>
    <t>Options Exercisable Aggregate Intrinsic Value</t>
  </si>
  <si>
    <t>Stock Based Compensation Plans - Summary of Option Outstanding and Exercisable (Detail)</t>
  </si>
  <si>
    <t>Dec. 31, 2015$ / sharesshares</t>
  </si>
  <si>
    <t>11.52 - 13.05 [Member]</t>
  </si>
  <si>
    <t>Options Exercise Price minimum</t>
  </si>
  <si>
    <t>Options Exercise Price maximum</t>
  </si>
  <si>
    <t>Number of options outstanding | shares</t>
  </si>
  <si>
    <t>Remaining Life</t>
  </si>
  <si>
    <t>6 years 8 months 12 days</t>
  </si>
  <si>
    <t>Exercise Price</t>
  </si>
  <si>
    <t>Number of options exercisable | shares</t>
  </si>
  <si>
    <t>Weighted Average Exercise Price</t>
  </si>
  <si>
    <t>13.42 - 15.80 [Member]</t>
  </si>
  <si>
    <t>7 years 10 months 24 days</t>
  </si>
  <si>
    <t>16.07 - 17.76 [Member]</t>
  </si>
  <si>
    <t>2 years 4 months 24 days</t>
  </si>
  <si>
    <t>18.10 - 21.63 [Member]</t>
  </si>
  <si>
    <t>1 year 9 months 18 days</t>
  </si>
  <si>
    <t>Stock Based Compensation Plans - Summary of Stock Award Incentive Plans (Detail) - Restricted Stock [Member] - $ / shares</t>
  </si>
  <si>
    <t>Vested</t>
  </si>
  <si>
    <t>Unvested restricted shares outstanding</t>
  </si>
  <si>
    <t>Unvested restricted shares outstanding, Weighted-Average Grant Date Fair Value</t>
  </si>
  <si>
    <t>Fair Value Measurements - Additional Information (Detail) - USD ($)</t>
  </si>
  <si>
    <t>Fair Value, Assets and Liabilities Measured on Recurring and Nonrecurring Basis [Line Items]</t>
  </si>
  <si>
    <t>Fair value transfers between level 1 and level 2</t>
  </si>
  <si>
    <t>Maximum [Member] | Risk Participation Agreements [Member]</t>
  </si>
  <si>
    <t>Fair Value of Derivatives, Net</t>
  </si>
  <si>
    <t>Maturity period of available-for-sale residential mortgage-backed securities portfolio</t>
  </si>
  <si>
    <t>Level 3 [Member]</t>
  </si>
  <si>
    <t>Discount to impaired loans</t>
  </si>
  <si>
    <t>Fair Value Measurements - Assets and Liabilities Measured at Fair Value on Recurring Basis (Detail) - USD ($) $ in Millions</t>
  </si>
  <si>
    <t>Trading account securities</t>
  </si>
  <si>
    <t>Fair Values, Assets</t>
  </si>
  <si>
    <t>Fair Values, Liabilities</t>
  </si>
  <si>
    <t>Fair value of total assets measured at fair value on a recurring basis</t>
  </si>
  <si>
    <t>Fair value of total liabilities measured at fair value on a recurring basis</t>
  </si>
  <si>
    <t>Exchange Traded Funds [Member]</t>
  </si>
  <si>
    <t>Equity Mutual Funds [Member]</t>
  </si>
  <si>
    <t>US Treasury [Member]</t>
  </si>
  <si>
    <t>Interest Rate Swaps [Member]</t>
  </si>
  <si>
    <t>Foreign Exchange Contracts [Member]</t>
  </si>
  <si>
    <t>Forward Commitments to Sell Residential Mortgage Loans [Member]</t>
  </si>
  <si>
    <t>Interest Rate-Lock Commitments on Residential Mortgage Loans [Member]</t>
  </si>
  <si>
    <t>Level 1 [Member] | Exchange Traded Funds [Member]</t>
  </si>
  <si>
    <t>Level 1 [Member] | Equity Mutual Funds [Member]</t>
  </si>
  <si>
    <t>Level 1 [Member] | US Treasury [Member]</t>
  </si>
  <si>
    <t>Level 1 [Member] | U.S. Treasury and Agency [Member]</t>
  </si>
  <si>
    <t>Level 2 [Member] | Fixed Income Securities [Member]</t>
  </si>
  <si>
    <t>Level 2 [Member] | GSE Residential Mortgage-Backed Securities and CMOs [Member]</t>
  </si>
  <si>
    <t>Level 2 [Member] | Equity Securities [Member]</t>
  </si>
  <si>
    <t>Level 2 [Member] | Interest Rate Swaps [Member]</t>
  </si>
  <si>
    <t>Level 2 [Member] | Foreign Exchange Contracts [Member]</t>
  </si>
  <si>
    <t>Level 2 [Member] | Forward Commitments to Sell Residential Mortgage Loans [Member]</t>
  </si>
  <si>
    <t>Level 2 [Member] | Interest Rate-Lock Commitments on Residential Mortgage Loans [Member]</t>
  </si>
  <si>
    <t>Fair Value Measurements - Assets Measured at Fair Value on Non-Recurring Basis (Detail) - USD ($) $ in Millions</t>
  </si>
  <si>
    <t>Impaired loans</t>
  </si>
  <si>
    <t>REO and repossessed assets</t>
  </si>
  <si>
    <t>Total assets measured at fair value on non-recurring basis</t>
  </si>
  <si>
    <t>Fair Value Measurements - Assets Measured at Fair Value on Non-Recurring Basis (Parenthetical) (Detail) - USD ($)</t>
  </si>
  <si>
    <t>Charge-offs to the allowance for loan losses related to loans</t>
  </si>
  <si>
    <t>Write downs and net loss on sale of foreclosed/repossessed assets charged to non-interest expense total</t>
  </si>
  <si>
    <t>Impaired Loans [Member]</t>
  </si>
  <si>
    <t>REO and Repossessed Assets [Member]</t>
  </si>
  <si>
    <t>Write Down Net Loss on Sale of Foreclosed Assets [Member]</t>
  </si>
  <si>
    <t>Fair value adjustments</t>
  </si>
  <si>
    <t>Real estate owned</t>
  </si>
  <si>
    <t>Fair Value Measurements - Carrying Amounts and Estimated Fair Values of Financial Instruments (Detail) - USD ($) $ in Millions</t>
  </si>
  <si>
    <t>Fair Value, Balance Sheet Grouping, Financial Statement Captions [Line Items]</t>
  </si>
  <si>
    <t>Cash and due from banks</t>
  </si>
  <si>
    <t>Securities held to maturity</t>
  </si>
  <si>
    <t>FHLB and FRB stock</t>
  </si>
  <si>
    <t>Time deposits</t>
  </si>
  <si>
    <t>Securities purchased under agreements to resell</t>
  </si>
  <si>
    <t>Carrying Amount [Member]</t>
  </si>
  <si>
    <t>Other deposits</t>
  </si>
  <si>
    <t>FHLB stock</t>
  </si>
  <si>
    <t>Carrying Amount [Member] | Commercial Customers [Member]</t>
  </si>
  <si>
    <t>Carrying Amount [Member] | Institutional Counterparties [Member]</t>
  </si>
  <si>
    <t>Estimated Fair Value Measurements [Member]</t>
  </si>
  <si>
    <t>Estimated Fair Value Measurements [Member] | Level 1 [Member]</t>
  </si>
  <si>
    <t>Estimated Fair Value Measurements [Member] | Level 2 [Member]</t>
  </si>
  <si>
    <t>Estimated Fair Value Measurements [Member] | Level 3 [Member]</t>
  </si>
  <si>
    <t>Estimated Fair Value Measurements [Member] | Commercial Customers [Member]</t>
  </si>
  <si>
    <t>Estimated Fair Value Measurements [Member] | Commercial Customers [Member] | Level 2 [Member]</t>
  </si>
  <si>
    <t>Estimated Fair Value Measurements [Member] | Institutional Counterparties [Member]</t>
  </si>
  <si>
    <t>Estimated Fair Value Measurements [Member] | Institutional Counterparties [Member] | Level 2 [Member]</t>
  </si>
  <si>
    <t>Fair Value Measurements - Carrying Amounts and Estimated Fair Values of Financial Instruments (Parenthetical) (Detail) - USD ($) $ in Millions</t>
  </si>
  <si>
    <t>Legal Proceedings and Lease Commitments - Additional Information (Detail) - USD ($) $ in Millions</t>
  </si>
  <si>
    <t>2021 through 2054</t>
  </si>
  <si>
    <t>Rent expense under operating leases</t>
  </si>
  <si>
    <t>Financial Instruments - Summary of Contractual or Notional Amounts of Financial Instruments (Detail) - USD ($)</t>
  </si>
  <si>
    <t>Derivative Instruments And Hedging Activities [Line Items]</t>
  </si>
  <si>
    <t>Loan origination commitments and unadvanced of credit</t>
  </si>
  <si>
    <t>Consumer [Member]</t>
  </si>
  <si>
    <t>Commercial Real Estate [Member]</t>
  </si>
  <si>
    <t>Residential Mortgage [Member]</t>
  </si>
  <si>
    <t>Derivative Financial Instruments</t>
  </si>
  <si>
    <t>Stand-By Letters of Credit [Member]</t>
  </si>
  <si>
    <t>Lending-Related Financial Instruments</t>
  </si>
  <si>
    <t>Commercial Letters of Credit [Member]</t>
  </si>
  <si>
    <t>Interest Rate Swaps [Member] | Subordinated Notes [Member]</t>
  </si>
  <si>
    <t>Interest Rate Swaps [Member] | Customer [Member]</t>
  </si>
  <si>
    <t>Interest Rate Swaps [Member] | Counterparty [Member]</t>
  </si>
  <si>
    <t>Risk Participation Agreements [Member]</t>
  </si>
  <si>
    <t>Financial Instruments - Additional Information (Detail) - USD ($)</t>
  </si>
  <si>
    <t>Derivative [Line Items]</t>
  </si>
  <si>
    <t>Average period extended for letter of credit</t>
  </si>
  <si>
    <t>Loan commitments and letters of credit</t>
  </si>
  <si>
    <t>Aggregate fair value of derivative instruments</t>
  </si>
  <si>
    <t>Collateral posted in normal course of business</t>
  </si>
  <si>
    <t>Additional collateral required if senior unsecured debt had fallen below investment grade</t>
  </si>
  <si>
    <t>Subordinated notes</t>
  </si>
  <si>
    <t>Subordinated notes fixed interest rate</t>
  </si>
  <si>
    <t>Unrealized gain on derivatives</t>
  </si>
  <si>
    <t>Subordinated Notes [Member]</t>
  </si>
  <si>
    <t>LIBOR basis points</t>
  </si>
  <si>
    <t>Three-month LIBOR</t>
  </si>
  <si>
    <t>Basis points</t>
  </si>
  <si>
    <t>Derivative; fixed-rate (Pay fixed/receive floating interest Interest rate swap)</t>
  </si>
  <si>
    <t>1.99%</t>
  </si>
  <si>
    <t>Notional amount of derivatives</t>
  </si>
  <si>
    <t>Interest Rate Swaps [Member] | Fair Value [Member]</t>
  </si>
  <si>
    <t>1.265%</t>
  </si>
  <si>
    <t>Treasury Forward Interest Rate Locks ("T-Locks") [Member]</t>
  </si>
  <si>
    <t>Derivative instruments hedge description</t>
  </si>
  <si>
    <t>To hedge the risk that the 10-year U.S. Treasury yield would rise</t>
  </si>
  <si>
    <t>Period hedged items affected earnings, years</t>
  </si>
  <si>
    <t>Total unrecognized gain</t>
  </si>
  <si>
    <t>Treasury Forward Interest Rate Locks ("T-Locks") [Member] | Subordinated Notes [Member]</t>
  </si>
  <si>
    <t>Senior notes issuance</t>
  </si>
  <si>
    <t>Financial Instruments - Schedule of Notional Amounts and Fair Values of Derivatives Outstanding (Detail) - USD ($)</t>
  </si>
  <si>
    <t>Derivative Instruments and Hedging Activities Disclosures [Line Items]</t>
  </si>
  <si>
    <t>Forward commitments to sell residential mortgage loans</t>
  </si>
  <si>
    <t>Total, Derivatives Designated as Hedging Instruments, Fair Values, Assets</t>
  </si>
  <si>
    <t>Total Derivatives Fair value,Assets</t>
  </si>
  <si>
    <t>Total, Derivatives Not Designated as Hedging Instruments, Fair Values, Liabilities</t>
  </si>
  <si>
    <t>Total, Derivatives Designated as Hedging Instruments, Fair Values, Liabilities</t>
  </si>
  <si>
    <t>Notional Amounts</t>
  </si>
  <si>
    <t>Derivatives Not Designated as Hedging Instruments, Foreign exchange contracts, Fair Values, Liabilities</t>
  </si>
  <si>
    <t>Interest Rate Swaps [Member] | Commercial Customers [Member]</t>
  </si>
  <si>
    <t>Derivatives Not Designated as Hedging Instruments, Interest rate swaps, Fair Values, Assets</t>
  </si>
  <si>
    <t>Interest Rate Swaps [Member] | Institutional Counterparties [Member]</t>
  </si>
  <si>
    <t>Interest Rate Swaps [Member] | Subordinated Notes [Member] | Cash Flow [Member]</t>
  </si>
  <si>
    <t>Derivative Assets Designated as Hedging Instruments, Fair Values, Assets</t>
  </si>
  <si>
    <t>Interest Rate Swaps [Member] | Subordinated Notes [Member] | Fair Value [Member]</t>
  </si>
  <si>
    <t>Derivatives Not Designated as Hedging Instruments, Foreign exchange contracts, Fair Values, Assets</t>
  </si>
  <si>
    <t>Derivatives Not Designated as Hedging Instruments, Interest rate swaps, Fair Values, Liabilities</t>
  </si>
  <si>
    <t>Financial Instruments - Schedule of Notional Amounts and Fair Values of Derivatives Outstanding (Parenthetical) (Detail) - USD ($)</t>
  </si>
  <si>
    <t>Derivatives Not Designated as Hedging Instruments [Member] | Maximum [Member] | Risk Participation Agreements [Member]</t>
  </si>
  <si>
    <t>Financial Instruments - Impact of Derivatives on Pre-Tax Income and Accumulated Other Comprehensive Loss (Detail) - USD ($) $ in Millions</t>
  </si>
  <si>
    <t>Amount of Pre-Tax Gain (Loss) Recognized in Earnings</t>
  </si>
  <si>
    <t>Amount of Pre-Tax Gain (Loss) Recognized in AOCL</t>
  </si>
  <si>
    <t>Derivatives Not Designated as Hedging Instruments [Member]</t>
  </si>
  <si>
    <t>Derivatives Not Designated as Hedging Instruments [Member] | Interest Rate-Lock Commitments on Residential Mortgage Loans [Member]</t>
  </si>
  <si>
    <t>Derivatives Not Designated as Hedging Instruments [Member] | Forward Commitments to Sell Residential Mortgage Loans [Member]</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Foreign Exchange Contracts [Member]</t>
  </si>
  <si>
    <t>Derivatives Not Designated as Hedging Instruments [Member] | Risk Participation Agreements [Member]</t>
  </si>
  <si>
    <t>Derivatives Designated as Hedging Instruments [Member]</t>
  </si>
  <si>
    <t>Derivatives Designated as Hedging Instruments [Member] | Cash Flow [Member] | Interest Rate-Lock Commitments on Residential Mortgage Loans [Member]</t>
  </si>
  <si>
    <t>Derivatives Designated as Hedging Instruments [Member] | Interest Rate Swaps [Member] | Cash Flow [Member]</t>
  </si>
  <si>
    <t>Derivatives Designated as Hedging Instruments [Member] | Interest Rate Swaps [Member] | Fair Value [Member]</t>
  </si>
  <si>
    <t>Balance Sheet Offsetting - Summary of Gross Presentation, Financial Instruments that are Eligible for Offset in Consolidated Statement of Condition (Detail) - USD ($) $ in Millions</t>
  </si>
  <si>
    <t>Offsetting Assets And Liabilities [Line Items]</t>
  </si>
  <si>
    <t>Financial liabilities, Gross Amount Recognized</t>
  </si>
  <si>
    <t>Financial liabilities, Gross Amount Offset</t>
  </si>
  <si>
    <t>Financial liabilities, Net Amount Presented</t>
  </si>
  <si>
    <t>Financial liabilities, Financial Instruments</t>
  </si>
  <si>
    <t>Financial liabilities, Collateral</t>
  </si>
  <si>
    <t>Financial liabilities, Net Amount</t>
  </si>
  <si>
    <t>Financial assets, Gross Amount Recognized</t>
  </si>
  <si>
    <t>Financial assets, Gross Amount Offset</t>
  </si>
  <si>
    <t>Financial assets, Net Amount Presented</t>
  </si>
  <si>
    <t>Financial assets, Financial Instruments</t>
  </si>
  <si>
    <t>Financial assets, Collateral</t>
  </si>
  <si>
    <t>Financial assets, Net Amount</t>
  </si>
  <si>
    <t>Counterparty A [Member] | Interest Rate Swaps [Member]</t>
  </si>
  <si>
    <t>Counterparty B [Member] | Interest Rate Swaps [Member]</t>
  </si>
  <si>
    <t>Counterparty C [Member] | Interest Rate Swaps [Member]</t>
  </si>
  <si>
    <t>Counterparty D [Member] | Interest Rate Swaps [Member]</t>
  </si>
  <si>
    <t>Counterparty E [Member] | Interest Rate Swaps [Member]</t>
  </si>
  <si>
    <t>Other Counterparties [Member] | Interest Rate Swaps [Member]</t>
  </si>
  <si>
    <t>Segment Information - Additional Information (Detail) $ in Millions</t>
  </si>
  <si>
    <t>Dec. 31, 2015USD ($)Segment</t>
  </si>
  <si>
    <t>Number of primary operating segments | Segment</t>
  </si>
  <si>
    <t>Number of operating reportable segments | Segment</t>
  </si>
  <si>
    <t>Other one-time charges | $</t>
  </si>
  <si>
    <t>Other non-recurring income | $</t>
  </si>
  <si>
    <t>Segment Information - Selected Financial Information Business Segments (Detail) - USD ($) $ in Millions</t>
  </si>
  <si>
    <t>Segment Reporting Information [Line Items]</t>
  </si>
  <si>
    <t>Net interest income (loss)</t>
  </si>
  <si>
    <t>Income (loss) before income tax expense (benefit)</t>
  </si>
  <si>
    <t>Income tax expense (benefit)</t>
  </si>
  <si>
    <t>Average total assets</t>
  </si>
  <si>
    <t>Average total liabilities</t>
  </si>
  <si>
    <t>Operating Segments [Member]</t>
  </si>
  <si>
    <t>Operating Segments [Member] | Commercial Banking Loan [Member]</t>
  </si>
  <si>
    <t>Operating Segments [Member] | Retail Banking [Member]</t>
  </si>
  <si>
    <t>Treasury [Member]</t>
  </si>
  <si>
    <t>Parent Company Financial Information - Condensed Statements of Condition (Detail) - USD ($) $ in Millions</t>
  </si>
  <si>
    <t>Assets:</t>
  </si>
  <si>
    <t>Liabilities and Stockholders' Equity:</t>
  </si>
  <si>
    <t>Stockholders' equity</t>
  </si>
  <si>
    <t>Advances to bank subsidiary</t>
  </si>
  <si>
    <t>People's United Financial, Inc. [Member] | Bank Subsidiary [Member]</t>
  </si>
  <si>
    <t>Bank subsidiary</t>
  </si>
  <si>
    <t>People's United Financial, Inc. [Member] | Non Bank Subsidiary [Member]</t>
  </si>
  <si>
    <t>Parent Company Financial Information - Condensed Statements of Income (Detail) - USD ($) $ in Millions</t>
  </si>
  <si>
    <t>Revenues:</t>
  </si>
  <si>
    <t>Dividend from bank subsidiary</t>
  </si>
  <si>
    <t>Security gain</t>
  </si>
  <si>
    <t>Expenses:</t>
  </si>
  <si>
    <t>Interest on notes and debentures</t>
  </si>
  <si>
    <t>Non-interest expense</t>
  </si>
  <si>
    <t>Income before income tax benefit and subsidiaries undistributed income</t>
  </si>
  <si>
    <t>Income tax benefit</t>
  </si>
  <si>
    <t>Total revenues</t>
  </si>
  <si>
    <t>Total expenses</t>
  </si>
  <si>
    <t>Income before subsidiaries undistributed income</t>
  </si>
  <si>
    <t>Subsidiaries undistributed income</t>
  </si>
  <si>
    <t>Parent Company Financial Information - Condensed Statements of Comprehensive Income (Detail) - USD ($) $ in Millions</t>
  </si>
  <si>
    <t>Condensed Financial Statements, Captions [Line Items]</t>
  </si>
  <si>
    <t>Other comprehensive (loss), net of tax:</t>
  </si>
  <si>
    <t>Net unrealized losses on securities available for sale</t>
  </si>
  <si>
    <t>Net unrealized gains on derivatives accounted for as cash flow hedges</t>
  </si>
  <si>
    <t>Other comprehensive loss of bank subsidiary</t>
  </si>
  <si>
    <t>Parent Company Financial Information - Condensed Statements of Cash Flows (Detail) - USD ($) $ in Millions</t>
  </si>
  <si>
    <t>Net change in other assets and other liabilities</t>
  </si>
  <si>
    <t>Proceeds from sale of security available for sale</t>
  </si>
  <si>
    <t>Repayment of notes and debentures</t>
  </si>
  <si>
    <t>Net increase (decrease) in cash and cash equivalents</t>
  </si>
  <si>
    <t>Decrease (increase) in advances to bank subsidiary</t>
  </si>
  <si>
    <t>Selected Quarterly Financial Data - Selected Quarterly Financial Data (Detail) - USD ($) $ / shares in Units, shares in Thousands, $ in Millions</t>
  </si>
  <si>
    <t>Quarterly Financial Information [Line Items]</t>
  </si>
  <si>
    <t>Interest and dividend income</t>
  </si>
  <si>
    <t>Interest expense</t>
  </si>
  <si>
    <t>Non-interest income</t>
  </si>
  <si>
    <t>Dividends paid</t>
  </si>
  <si>
    <t>Dividends per share</t>
  </si>
  <si>
    <t>Common stock pri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7894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10440469</v>
      </c>
    </row>
    <row r="18" spans="1:4">
      <c s="4" r="A18" t="s">
        <v>30</v>
      </c>
      <c s="7" r="D18" t="n">
        <v>5023144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5</v>
      </c>
      <c s="2" r="B1" t="s">
        <v>1</v>
      </c>
    </row>
    <row r="2" spans="1:4">
      <c s="2" r="B2" t="s">
        <v>2</v>
      </c>
      <c s="2" r="C2" t="s">
        <v>32</v>
      </c>
      <c s="2" r="D2" t="s">
        <v>96</v>
      </c>
    </row>
    <row r="3" spans="1:4">
      <c s="3" r="A3" t="s">
        <v>1226</v>
      </c>
    </row>
    <row r="4" spans="1:4">
      <c s="4" r="A4" t="s">
        <v>1227</v>
      </c>
      <c s="7" r="B4" t="n">
        <v>3</v>
      </c>
      <c s="7" r="C4" t="n">
        <v>3</v>
      </c>
      <c s="8" r="D4" t="n">
        <v>2.9</v>
      </c>
    </row>
    <row r="5" spans="1:4">
      <c s="4" r="A5" t="s">
        <v>1228</v>
      </c>
      <c s="9" r="B5" t="n">
        <v>0.1</v>
      </c>
      <c s="9" r="C5" t="n">
        <v>0.1</v>
      </c>
      <c s="9" r="D5" t="n">
        <v>0.1</v>
      </c>
    </row>
    <row r="6" spans="1:4">
      <c s="4" r="A6" t="s">
        <v>1229</v>
      </c>
      <c s="6" r="B6" t="n">
        <v>0</v>
      </c>
      <c s="6" r="C6" t="n">
        <v>0</v>
      </c>
      <c s="6" r="D6" t="n">
        <v>0</v>
      </c>
    </row>
    <row r="7" spans="1:4">
      <c s="4" r="A7" t="s">
        <v>1230</v>
      </c>
      <c s="9" r="B7" t="n">
        <v>-0.4</v>
      </c>
      <c s="9" r="C7" t="n">
        <v>-0.1</v>
      </c>
    </row>
    <row r="8" spans="1:4">
      <c s="4" r="A8" t="s">
        <v>1231</v>
      </c>
      <c s="8" r="B8" t="n">
        <v>2.7</v>
      </c>
      <c s="7" r="C8" t="n">
        <v>3</v>
      </c>
      <c s="7" r="D8"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1232</v>
      </c>
      <c s="2" r="B1" t="s">
        <v>1233</v>
      </c>
      <c s="2" r="D1" t="s">
        <v>758</v>
      </c>
      <c s="2" r="L1" t="s">
        <v>1</v>
      </c>
    </row>
    <row r="2" spans="1:14">
      <c s="2" r="B2" t="s">
        <v>1234</v>
      </c>
      <c s="2" r="C2" t="s">
        <v>1235</v>
      </c>
      <c s="2" r="D2" t="s">
        <v>2</v>
      </c>
      <c s="2" r="E2" t="s">
        <v>759</v>
      </c>
      <c s="2" r="F2" t="s">
        <v>4</v>
      </c>
      <c s="2" r="G2" t="s">
        <v>760</v>
      </c>
      <c s="2" r="H2" t="s">
        <v>32</v>
      </c>
      <c s="2" r="I2" t="s">
        <v>761</v>
      </c>
      <c s="2" r="J2" t="s">
        <v>762</v>
      </c>
      <c s="2" r="K2" t="s">
        <v>763</v>
      </c>
      <c s="2" r="L2" t="s">
        <v>2</v>
      </c>
      <c s="2" r="M2" t="s">
        <v>32</v>
      </c>
      <c s="2" r="N2" t="s">
        <v>96</v>
      </c>
    </row>
    <row r="3" spans="1:14">
      <c s="3" r="A3" t="s">
        <v>1236</v>
      </c>
    </row>
    <row r="4" spans="1:14">
      <c s="4" r="A4" t="s">
        <v>91</v>
      </c>
      <c s="6" r="D4" t="n">
        <v>1950000000</v>
      </c>
      <c s="6" r="H4" t="n">
        <v>1950000000</v>
      </c>
      <c s="6" r="L4" t="n">
        <v>1950000000</v>
      </c>
      <c s="6" r="M4" t="n">
        <v>1950000000</v>
      </c>
    </row>
    <row r="5" spans="1:14">
      <c s="4" r="A5" t="s">
        <v>90</v>
      </c>
      <c s="10" r="D5" t="n">
        <v>0.01</v>
      </c>
      <c s="10" r="H5" t="n">
        <v>0.01</v>
      </c>
      <c s="10" r="L5" t="n">
        <v>0.01</v>
      </c>
      <c s="10" r="M5" t="n">
        <v>0.01</v>
      </c>
    </row>
    <row r="6" spans="1:14">
      <c s="4" r="A6" t="s">
        <v>92</v>
      </c>
      <c s="6" r="D6" t="n">
        <v>399200000</v>
      </c>
      <c s="6" r="H6" t="n">
        <v>396800000</v>
      </c>
      <c s="6" r="L6" t="n">
        <v>399200000</v>
      </c>
      <c s="6" r="M6" t="n">
        <v>396800000</v>
      </c>
    </row>
    <row r="7" spans="1:14">
      <c s="4" r="A7" t="s">
        <v>1237</v>
      </c>
      <c s="4" r="B7" t="s">
        <v>1238</v>
      </c>
    </row>
    <row r="8" spans="1:14">
      <c s="4" r="A8" t="s">
        <v>1239</v>
      </c>
      <c s="6" r="B8" t="n">
        <v>33600000</v>
      </c>
    </row>
    <row r="9" spans="1:14">
      <c s="4" r="A9" t="s">
        <v>1240</v>
      </c>
      <c s="8" r="N9" t="n">
        <v>458.9</v>
      </c>
    </row>
    <row r="10" spans="1:14">
      <c s="4" r="A10" t="s">
        <v>1241</v>
      </c>
      <c s="8" r="C10" t="n">
        <v>216.8</v>
      </c>
    </row>
    <row r="11" spans="1:14">
      <c s="4" r="A11" t="s">
        <v>1242</v>
      </c>
      <c s="6" r="C11" t="n">
        <v>10500000</v>
      </c>
    </row>
    <row r="12" spans="1:14">
      <c s="4" r="A12" t="s">
        <v>1243</v>
      </c>
      <c s="6" r="D12" t="n">
        <v>7317499</v>
      </c>
      <c s="6" r="H12" t="n">
        <v>7700000</v>
      </c>
      <c s="6" r="L12" t="n">
        <v>7317499</v>
      </c>
      <c s="6" r="M12" t="n">
        <v>7700000</v>
      </c>
    </row>
    <row r="13" spans="1:14">
      <c s="4" r="A13" t="s">
        <v>1244</v>
      </c>
      <c s="8" r="D13" t="n">
        <v>151.8</v>
      </c>
      <c s="7" r="H13" t="n">
        <v>159</v>
      </c>
      <c s="8" r="L13" t="n">
        <v>151.8</v>
      </c>
      <c s="7" r="M13" t="n">
        <v>159</v>
      </c>
    </row>
    <row r="14" spans="1:14">
      <c s="4" r="A14" t="s">
        <v>1245</v>
      </c>
      <c s="11" r="L14" t="n">
        <v>0.6675</v>
      </c>
      <c s="11" r="M14" t="n">
        <v>0.6575</v>
      </c>
      <c s="11" r="N14" t="n">
        <v>0.6475</v>
      </c>
    </row>
    <row r="15" spans="1:14">
      <c s="4" r="A15" t="s">
        <v>1246</v>
      </c>
      <c s="4" r="D15" t="s">
        <v>1247</v>
      </c>
      <c s="4" r="E15" t="s">
        <v>1248</v>
      </c>
      <c s="4" r="F15" t="s">
        <v>1249</v>
      </c>
      <c s="4" r="G15" t="s">
        <v>1250</v>
      </c>
      <c s="4" r="H15" t="s">
        <v>1251</v>
      </c>
      <c s="4" r="I15" t="s">
        <v>1252</v>
      </c>
      <c s="4" r="J15" t="s">
        <v>1253</v>
      </c>
      <c s="4" r="K15" t="s">
        <v>1254</v>
      </c>
      <c s="4" r="L15" t="s">
        <v>1255</v>
      </c>
      <c s="4" r="M15" t="s">
        <v>1256</v>
      </c>
      <c s="4" r="N15" t="s">
        <v>1257</v>
      </c>
    </row>
    <row r="16" spans="1:14">
      <c s="4" r="A16" t="s">
        <v>1258</v>
      </c>
      <c s="7" r="L16" t="n">
        <v>245</v>
      </c>
      <c s="7" r="M16" t="n">
        <v>244</v>
      </c>
      <c s="7" r="N16" t="n">
        <v>232</v>
      </c>
    </row>
    <row r="17" spans="1:14">
      <c s="4" r="A17" t="s">
        <v>1259</v>
      </c>
    </row>
    <row r="18" spans="1:14">
      <c s="3" r="A18" t="s">
        <v>1236</v>
      </c>
    </row>
    <row r="19" spans="1:14">
      <c s="4" r="A19" t="s">
        <v>1240</v>
      </c>
      <c s="9" r="N19" t="n">
        <v>458.9</v>
      </c>
    </row>
    <row r="20" spans="1:14">
      <c s="4" r="A20" t="s">
        <v>1142</v>
      </c>
    </row>
    <row r="21" spans="1:14">
      <c s="3" r="A21" t="s">
        <v>1236</v>
      </c>
    </row>
    <row r="22" spans="1:14">
      <c s="4" r="A22" t="s">
        <v>1260</v>
      </c>
      <c s="6" r="D22" t="n">
        <v>50000000</v>
      </c>
      <c s="6" r="L22" t="n">
        <v>50000000</v>
      </c>
    </row>
    <row r="23" spans="1:14">
      <c s="4" r="A23" t="s">
        <v>1261</v>
      </c>
      <c s="10" r="D23" t="n">
        <v>0.01</v>
      </c>
      <c s="10" r="L23" t="n">
        <v>0.01</v>
      </c>
    </row>
    <row r="24" spans="1:14">
      <c s="4" r="A24" t="s">
        <v>91</v>
      </c>
      <c s="6" r="D24" t="n">
        <v>1950000000</v>
      </c>
      <c s="6" r="L24" t="n">
        <v>1950000000</v>
      </c>
    </row>
    <row r="25" spans="1:14">
      <c s="4" r="A25" t="s">
        <v>90</v>
      </c>
      <c s="10" r="D25" t="n">
        <v>0.01</v>
      </c>
      <c s="10" r="L25" t="n">
        <v>0.01</v>
      </c>
    </row>
    <row r="26" spans="1:14">
      <c s="4" r="A26" t="s">
        <v>92</v>
      </c>
      <c s="6" r="D26" t="n">
        <v>399200000</v>
      </c>
      <c s="6" r="L26" t="n">
        <v>399200000</v>
      </c>
    </row>
    <row r="27" spans="1:14">
      <c s="4" r="A27" t="s">
        <v>1262</v>
      </c>
      <c s="6" r="D27" t="n">
        <v>0</v>
      </c>
      <c s="6" r="L27" t="n">
        <v>0</v>
      </c>
    </row>
    <row r="28" spans="1:14">
      <c s="4" r="A28" t="s">
        <v>1258</v>
      </c>
      <c s="7" r="L28" t="n">
        <v>245</v>
      </c>
      <c s="7" r="M28" t="n">
        <v>244</v>
      </c>
      <c s="7" r="N28" t="n">
        <v>232</v>
      </c>
    </row>
    <row r="29" spans="1:14">
      <c s="4" r="A29" t="s">
        <v>1263</v>
      </c>
    </row>
    <row r="30" spans="1:14">
      <c s="3" r="A30" t="s">
        <v>1236</v>
      </c>
    </row>
    <row r="31" spans="1:14">
      <c s="4" r="A31" t="s">
        <v>1264</v>
      </c>
      <c s="8" r="L31" t="n">
        <v>24.3</v>
      </c>
    </row>
  </sheetData>
  <mergeCells count="4">
    <mergeCell ref="A1:A2"/>
    <mergeCell ref="B1:C1"/>
    <mergeCell ref="D1:K1"/>
    <mergeCell ref="L1:N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5</v>
      </c>
      <c s="2" r="B1" t="s">
        <v>1</v>
      </c>
    </row>
    <row r="2" spans="1:3">
      <c s="2" r="B2" t="s">
        <v>2</v>
      </c>
      <c s="2" r="C2" t="s">
        <v>32</v>
      </c>
    </row>
    <row r="3" spans="1:3">
      <c s="3" r="A3" t="s">
        <v>1266</v>
      </c>
    </row>
    <row r="4" spans="1:3">
      <c s="4" r="A4" t="s">
        <v>1267</v>
      </c>
      <c s="4" r="B4" t="s">
        <v>1268</v>
      </c>
    </row>
    <row r="5" spans="1:3">
      <c s="4" r="A5" t="s">
        <v>1269</v>
      </c>
      <c s="4" r="B5" t="s">
        <v>1270</v>
      </c>
    </row>
    <row r="6" spans="1:3">
      <c s="4" r="A6" t="s">
        <v>1271</v>
      </c>
      <c s="4" r="B6" t="s">
        <v>1272</v>
      </c>
    </row>
    <row r="7" spans="1:3">
      <c s="4" r="A7" t="s">
        <v>1273</v>
      </c>
      <c s="6" r="B7" t="n">
        <v>2016</v>
      </c>
    </row>
    <row r="8" spans="1:3">
      <c s="4" r="A8" t="s">
        <v>1274</v>
      </c>
      <c s="4" r="B8" t="s">
        <v>568</v>
      </c>
      <c s="4" r="C8" t="s">
        <v>1154</v>
      </c>
    </row>
    <row r="9" spans="1:3">
      <c s="4" r="A9" t="s">
        <v>1275</v>
      </c>
      <c s="4" r="B9" t="s">
        <v>1276</v>
      </c>
    </row>
    <row r="10" spans="1:3">
      <c s="4" r="A10" t="s">
        <v>1277</v>
      </c>
      <c s="4" r="B10" t="s">
        <v>1278</v>
      </c>
    </row>
    <row r="11" spans="1:3">
      <c s="4" r="A11" t="s">
        <v>1279</v>
      </c>
      <c s="4" r="B11" t="s">
        <v>1280</v>
      </c>
    </row>
    <row r="12" spans="1:3">
      <c s="4" r="A12" t="s">
        <v>1281</v>
      </c>
      <c s="4" r="B12" t="s">
        <v>1154</v>
      </c>
    </row>
    <row r="13" spans="1:3">
      <c s="4" r="A13" t="s">
        <v>1282</v>
      </c>
      <c s="8" r="B13" t="n">
        <v>29.6</v>
      </c>
      <c s="8" r="C13" t="n">
        <v>27.5</v>
      </c>
    </row>
    <row r="14" spans="1:3">
      <c s="4" r="A14" t="s">
        <v>1283</v>
      </c>
      <c s="7" r="C14" t="n">
        <v>34</v>
      </c>
    </row>
    <row r="15" spans="1:3">
      <c s="4" r="A15" t="s">
        <v>508</v>
      </c>
    </row>
    <row r="16" spans="1:3">
      <c s="3" r="A16" t="s">
        <v>1266</v>
      </c>
    </row>
    <row r="17" spans="1:3">
      <c s="4" r="A17" t="s">
        <v>1284</v>
      </c>
      <c s="4" r="B17" t="s">
        <v>530</v>
      </c>
    </row>
    <row r="18" spans="1:3">
      <c s="4" r="A18" t="s">
        <v>517</v>
      </c>
    </row>
    <row r="19" spans="1:3">
      <c s="3" r="A19" t="s">
        <v>1266</v>
      </c>
    </row>
    <row r="20" spans="1:3">
      <c s="4" r="A20" t="s">
        <v>1284</v>
      </c>
      <c s="4" r="B20" t="s">
        <v>12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6</v>
      </c>
      <c s="2" r="B1" t="s">
        <v>2</v>
      </c>
      <c s="2" r="C1" t="s">
        <v>32</v>
      </c>
    </row>
    <row r="2" spans="1:3">
      <c s="3" r="A2" t="s">
        <v>1266</v>
      </c>
    </row>
    <row r="3" spans="1:3">
      <c s="4" r="A3" t="s">
        <v>1281</v>
      </c>
      <c s="4" r="B3" t="s">
        <v>1154</v>
      </c>
    </row>
    <row r="4" spans="1:3">
      <c s="4" r="A4" t="s">
        <v>1287</v>
      </c>
      <c s="4" r="B4" t="s">
        <v>1278</v>
      </c>
    </row>
    <row r="5" spans="1:3">
      <c s="4" r="A5" t="s">
        <v>1288</v>
      </c>
      <c s="8" r="C5" t="n">
        <v>1360.8</v>
      </c>
    </row>
    <row r="6" spans="1:3">
      <c s="4" r="A6" t="s">
        <v>1289</v>
      </c>
      <c s="9" r="C6" t="n">
        <v>1098.2</v>
      </c>
    </row>
    <row r="7" spans="1:3">
      <c s="4" r="A7" t="s">
        <v>1290</v>
      </c>
      <c s="8" r="C7" t="n">
        <v>2196.3</v>
      </c>
    </row>
    <row r="8" spans="1:3">
      <c s="4" r="A8" t="s">
        <v>1291</v>
      </c>
      <c s="4" r="C8" t="s">
        <v>1154</v>
      </c>
    </row>
    <row r="9" spans="1:3">
      <c s="4" r="A9" t="s">
        <v>1267</v>
      </c>
      <c s="4" r="B9" t="s">
        <v>1268</v>
      </c>
    </row>
    <row r="10" spans="1:3">
      <c s="4" r="A10" t="s">
        <v>1274</v>
      </c>
      <c s="4" r="B10" t="s">
        <v>568</v>
      </c>
      <c s="4" r="C10" t="s">
        <v>1154</v>
      </c>
    </row>
    <row r="11" spans="1:3">
      <c s="4" r="A11" t="s">
        <v>1292</v>
      </c>
      <c s="4" r="C11" t="s">
        <v>1278</v>
      </c>
    </row>
    <row r="12" spans="1:3">
      <c s="4" r="A12" t="s">
        <v>1293</v>
      </c>
      <c s="8" r="C12" t="n">
        <v>1700.9</v>
      </c>
    </row>
    <row r="13" spans="1:3">
      <c s="4" r="A13" t="s">
        <v>1294</v>
      </c>
      <c s="9" r="C13" t="n">
        <v>1647.3</v>
      </c>
    </row>
    <row r="14" spans="1:3">
      <c s="4" r="A14" t="s">
        <v>1295</v>
      </c>
      <c s="8" r="C14" t="n">
        <v>2745.4</v>
      </c>
    </row>
    <row r="15" spans="1:3">
      <c s="4" r="A15" t="s">
        <v>1296</v>
      </c>
      <c s="4" r="C15" t="s">
        <v>703</v>
      </c>
    </row>
    <row r="16" spans="1:3">
      <c s="4" r="A16" t="s">
        <v>1297</v>
      </c>
      <c s="4" r="C16" t="s">
        <v>568</v>
      </c>
    </row>
    <row r="17" spans="1:3">
      <c s="4" r="A17" t="s">
        <v>1298</v>
      </c>
      <c s="4" r="C17" t="s">
        <v>1238</v>
      </c>
    </row>
    <row r="18" spans="1:3">
      <c s="4" r="A18" t="s">
        <v>1142</v>
      </c>
    </row>
    <row r="19" spans="1:3">
      <c s="3" r="A19" t="s">
        <v>1266</v>
      </c>
    </row>
    <row r="20" spans="1:3">
      <c s="4" r="A20" t="s">
        <v>1299</v>
      </c>
      <c s="8" r="B20" t="n">
        <v>2898.1</v>
      </c>
    </row>
    <row r="21" spans="1:3">
      <c s="4" r="A21" t="s">
        <v>1300</v>
      </c>
      <c s="9" r="B21" t="n">
        <v>2898.1</v>
      </c>
    </row>
    <row r="22" spans="1:3">
      <c s="4" r="A22" t="s">
        <v>1301</v>
      </c>
      <c s="9" r="B22" t="n">
        <v>2898.1</v>
      </c>
    </row>
    <row r="23" spans="1:3">
      <c s="4" r="A23" t="s">
        <v>1027</v>
      </c>
      <c s="8" r="B23" t="n">
        <v>3470.5</v>
      </c>
    </row>
    <row r="24" spans="1:3">
      <c s="4" r="A24" t="s">
        <v>1281</v>
      </c>
      <c s="4" r="B24" t="s">
        <v>1278</v>
      </c>
    </row>
    <row r="25" spans="1:3">
      <c s="4" r="A25" t="s">
        <v>1302</v>
      </c>
      <c s="4" r="B25" t="s">
        <v>1303</v>
      </c>
    </row>
    <row r="26" spans="1:3">
      <c s="4" r="A26" t="s">
        <v>1304</v>
      </c>
      <c s="4" r="B26" t="s">
        <v>1303</v>
      </c>
    </row>
    <row r="27" spans="1:3">
      <c s="4" r="A27" t="s">
        <v>1287</v>
      </c>
      <c s="4" r="B27" t="s">
        <v>1305</v>
      </c>
    </row>
    <row r="28" spans="1:3">
      <c s="4" r="A28" t="s">
        <v>1288</v>
      </c>
      <c s="8" r="B28" t="n">
        <v>1440.6</v>
      </c>
    </row>
    <row r="29" spans="1:3">
      <c s="4" r="A29" t="s">
        <v>1306</v>
      </c>
      <c s="9" r="B29" t="n">
        <v>1620.7</v>
      </c>
    </row>
    <row r="30" spans="1:3">
      <c s="4" r="A30" t="s">
        <v>1289</v>
      </c>
      <c s="9" r="B30" t="n">
        <v>1778.8</v>
      </c>
    </row>
    <row r="31" spans="1:3">
      <c s="4" r="A31" t="s">
        <v>1290</v>
      </c>
      <c s="8" r="B31" t="n">
        <v>2371.7</v>
      </c>
    </row>
    <row r="32" spans="1:3">
      <c s="4" r="A32" t="s">
        <v>1291</v>
      </c>
      <c s="4" r="B32" t="s">
        <v>1154</v>
      </c>
    </row>
    <row r="33" spans="1:3">
      <c s="4" r="A33" t="s">
        <v>1267</v>
      </c>
      <c s="4" r="B33" t="s">
        <v>1268</v>
      </c>
    </row>
    <row r="34" spans="1:3">
      <c s="4" r="A34" t="s">
        <v>1274</v>
      </c>
      <c s="4" r="B34" t="s">
        <v>568</v>
      </c>
    </row>
    <row r="35" spans="1:3">
      <c s="4" r="A35" t="s">
        <v>1292</v>
      </c>
      <c s="4" r="B35" t="s">
        <v>1278</v>
      </c>
    </row>
    <row r="36" spans="1:3">
      <c s="4" r="A36" t="s">
        <v>1293</v>
      </c>
      <c s="8" r="B36" t="n">
        <v>1800.8</v>
      </c>
    </row>
    <row r="37" spans="1:3">
      <c s="4" r="A37" t="s">
        <v>1307</v>
      </c>
      <c s="6" r="B37" t="n">
        <v>2341</v>
      </c>
    </row>
    <row r="38" spans="1:3">
      <c s="4" r="A38" t="s">
        <v>1294</v>
      </c>
      <c s="9" r="B38" t="n">
        <v>2371.7</v>
      </c>
    </row>
    <row r="39" spans="1:3">
      <c s="4" r="A39" t="s">
        <v>1295</v>
      </c>
      <c s="8" r="B39" t="n">
        <v>2964.6</v>
      </c>
    </row>
    <row r="40" spans="1:3">
      <c s="4" r="A40" t="s">
        <v>1296</v>
      </c>
      <c s="4" r="B40" t="s">
        <v>703</v>
      </c>
    </row>
    <row r="41" spans="1:3">
      <c s="4" r="A41" t="s">
        <v>1308</v>
      </c>
      <c s="4" r="B41" t="s">
        <v>1309</v>
      </c>
    </row>
    <row r="42" spans="1:3">
      <c s="4" r="A42" t="s">
        <v>1297</v>
      </c>
      <c s="4" r="B42" t="s">
        <v>1278</v>
      </c>
    </row>
    <row r="43" spans="1:3">
      <c s="4" r="A43" t="s">
        <v>1298</v>
      </c>
      <c s="4" r="B43" t="s">
        <v>1238</v>
      </c>
    </row>
    <row r="44" spans="1:3">
      <c s="4" r="A44" t="s">
        <v>1310</v>
      </c>
    </row>
    <row r="45" spans="1:3">
      <c s="3" r="A45" t="s">
        <v>1266</v>
      </c>
    </row>
    <row r="46" spans="1:3">
      <c s="4" r="A46" t="s">
        <v>1299</v>
      </c>
      <c s="8" r="B46" t="n">
        <v>3012.7</v>
      </c>
    </row>
    <row r="47" spans="1:3">
      <c s="4" r="A47" t="s">
        <v>1300</v>
      </c>
      <c s="9" r="B47" t="n">
        <v>3012.7</v>
      </c>
    </row>
    <row r="48" spans="1:3">
      <c s="4" r="A48" t="s">
        <v>1301</v>
      </c>
      <c s="9" r="B48" t="n">
        <v>3012.7</v>
      </c>
    </row>
    <row r="49" spans="1:3">
      <c s="4" r="A49" t="s">
        <v>1027</v>
      </c>
      <c s="8" r="B49" t="n">
        <v>3726.3</v>
      </c>
    </row>
    <row r="50" spans="1:3">
      <c s="4" r="A50" t="s">
        <v>1281</v>
      </c>
      <c s="4" r="B50" t="s">
        <v>1311</v>
      </c>
    </row>
    <row r="51" spans="1:3">
      <c s="4" r="A51" t="s">
        <v>1302</v>
      </c>
      <c s="4" r="B51" t="s">
        <v>1312</v>
      </c>
    </row>
    <row r="52" spans="1:3">
      <c s="4" r="A52" t="s">
        <v>1304</v>
      </c>
      <c s="4" r="B52" t="s">
        <v>1312</v>
      </c>
    </row>
    <row r="53" spans="1:3">
      <c s="4" r="A53" t="s">
        <v>1287</v>
      </c>
      <c s="4" r="B53" t="s">
        <v>1313</v>
      </c>
    </row>
    <row r="54" spans="1:3">
      <c s="4" r="A54" t="s">
        <v>1288</v>
      </c>
      <c s="8" r="B54" t="n">
        <v>1431.9</v>
      </c>
    </row>
    <row r="55" spans="1:3">
      <c s="4" r="A55" t="s">
        <v>1306</v>
      </c>
      <c s="9" r="B55" t="n">
        <v>1610.9</v>
      </c>
    </row>
    <row r="56" spans="1:3">
      <c s="4" r="A56" t="s">
        <v>1289</v>
      </c>
      <c s="9" r="B56" t="n">
        <v>1777.3</v>
      </c>
    </row>
    <row r="57" spans="1:3">
      <c s="4" r="A57" t="s">
        <v>1290</v>
      </c>
      <c s="8" r="B57" t="n">
        <v>2369.7</v>
      </c>
    </row>
    <row r="58" spans="1:3">
      <c s="4" r="A58" t="s">
        <v>1291</v>
      </c>
      <c s="4" r="B58" t="s">
        <v>1154</v>
      </c>
    </row>
    <row r="59" spans="1:3">
      <c s="4" r="A59" t="s">
        <v>1267</v>
      </c>
      <c s="4" r="B59" t="s">
        <v>1268</v>
      </c>
    </row>
    <row r="60" spans="1:3">
      <c s="4" r="A60" t="s">
        <v>1274</v>
      </c>
      <c s="4" r="B60" t="s">
        <v>568</v>
      </c>
    </row>
    <row r="61" spans="1:3">
      <c s="4" r="A61" t="s">
        <v>1292</v>
      </c>
      <c s="4" r="B61" t="s">
        <v>1278</v>
      </c>
    </row>
    <row r="62" spans="1:3">
      <c s="4" r="A62" t="s">
        <v>1293</v>
      </c>
      <c s="8" r="B62" t="n">
        <v>1789.8</v>
      </c>
    </row>
    <row r="63" spans="1:3">
      <c s="4" r="A63" t="s">
        <v>1307</v>
      </c>
      <c s="9" r="B63" t="n">
        <v>2326.8</v>
      </c>
    </row>
    <row r="64" spans="1:3">
      <c s="4" r="A64" t="s">
        <v>1294</v>
      </c>
      <c s="9" r="B64" t="n">
        <v>2369.7</v>
      </c>
    </row>
    <row r="65" spans="1:3">
      <c s="4" r="A65" t="s">
        <v>1295</v>
      </c>
      <c s="8" r="B65" t="n">
        <v>2962.1</v>
      </c>
    </row>
    <row r="66" spans="1:3">
      <c s="4" r="A66" t="s">
        <v>1296</v>
      </c>
      <c s="4" r="B66" t="s">
        <v>703</v>
      </c>
    </row>
    <row r="67" spans="1:3">
      <c s="4" r="A67" t="s">
        <v>1308</v>
      </c>
      <c s="4" r="B67" t="s">
        <v>1309</v>
      </c>
    </row>
    <row r="68" spans="1:3">
      <c s="4" r="A68" t="s">
        <v>1297</v>
      </c>
      <c s="4" r="B68" t="s">
        <v>1278</v>
      </c>
    </row>
    <row r="69" spans="1:3">
      <c s="4" r="A69" t="s">
        <v>1298</v>
      </c>
      <c s="4" r="B69" t="s">
        <v>123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1314</v>
      </c>
      <c s="2" r="B1" t="s">
        <v>2</v>
      </c>
    </row>
    <row r="2" spans="1:2">
      <c s="3" r="A2" t="s">
        <v>263</v>
      </c>
    </row>
    <row r="3" spans="1:2">
      <c s="4" r="A3" t="s">
        <v>1315</v>
      </c>
      <c s="4" r="B3" t="s">
        <v>13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17</v>
      </c>
      <c s="2" r="B1" t="s">
        <v>2</v>
      </c>
      <c s="2" r="C1" t="s">
        <v>32</v>
      </c>
    </row>
    <row r="2" spans="1:3">
      <c s="3" r="A2" t="s">
        <v>1266</v>
      </c>
    </row>
    <row r="3" spans="1:3">
      <c s="4" r="A3" t="s">
        <v>1281</v>
      </c>
      <c s="4" r="B3" t="s">
        <v>1154</v>
      </c>
    </row>
    <row r="4" spans="1:3">
      <c s="4" r="A4" t="s">
        <v>1287</v>
      </c>
      <c s="4" r="B4" t="s">
        <v>1278</v>
      </c>
    </row>
    <row r="5" spans="1:3">
      <c s="4" r="A5" t="s">
        <v>1293</v>
      </c>
      <c s="8" r="C5" t="n">
        <v>1700.9</v>
      </c>
    </row>
    <row r="6" spans="1:3">
      <c s="4" r="A6" t="s">
        <v>1294</v>
      </c>
      <c s="9" r="C6" t="n">
        <v>1647.3</v>
      </c>
    </row>
    <row r="7" spans="1:3">
      <c s="4" r="A7" t="s">
        <v>1295</v>
      </c>
      <c s="8" r="C7" t="n">
        <v>2745.4</v>
      </c>
    </row>
    <row r="8" spans="1:3">
      <c s="4" r="A8" t="s">
        <v>1296</v>
      </c>
      <c s="4" r="C8" t="s">
        <v>703</v>
      </c>
    </row>
    <row r="9" spans="1:3">
      <c s="4" r="A9" t="s">
        <v>1297</v>
      </c>
      <c s="4" r="C9" t="s">
        <v>568</v>
      </c>
    </row>
    <row r="10" spans="1:3">
      <c s="4" r="A10" t="s">
        <v>1298</v>
      </c>
      <c s="4" r="C10" t="s">
        <v>1238</v>
      </c>
    </row>
    <row r="11" spans="1:3">
      <c s="4" r="A11" t="s">
        <v>1318</v>
      </c>
      <c s="8" r="C11" t="n">
        <v>510.3</v>
      </c>
    </row>
    <row r="12" spans="1:3">
      <c s="4" r="A12" t="s">
        <v>1288</v>
      </c>
      <c s="9" r="C12" t="n">
        <v>1360.8</v>
      </c>
    </row>
    <row r="13" spans="1:3">
      <c s="4" r="A13" t="s">
        <v>1289</v>
      </c>
      <c s="9" r="C13" t="n">
        <v>1098.2</v>
      </c>
    </row>
    <row r="14" spans="1:3">
      <c s="4" r="A14" t="s">
        <v>1290</v>
      </c>
      <c s="8" r="C14" t="n">
        <v>2196.3</v>
      </c>
    </row>
    <row r="15" spans="1:3">
      <c s="4" r="A15" t="s">
        <v>1319</v>
      </c>
      <c s="4" r="C15" t="s">
        <v>1320</v>
      </c>
    </row>
    <row r="16" spans="1:3">
      <c s="4" r="A16" t="s">
        <v>1291</v>
      </c>
      <c s="4" r="C16" t="s">
        <v>1154</v>
      </c>
    </row>
    <row r="17" spans="1:3">
      <c s="4" r="A17" t="s">
        <v>1274</v>
      </c>
      <c s="4" r="B17" t="s">
        <v>568</v>
      </c>
      <c s="4" r="C17" t="s">
        <v>1154</v>
      </c>
    </row>
    <row r="18" spans="1:3">
      <c s="4" r="A18" t="s">
        <v>1292</v>
      </c>
      <c s="4" r="C18" t="s">
        <v>1278</v>
      </c>
    </row>
    <row r="19" spans="1:3">
      <c s="4" r="A19" t="s">
        <v>1263</v>
      </c>
    </row>
    <row r="20" spans="1:3">
      <c s="3" r="A20" t="s">
        <v>1266</v>
      </c>
    </row>
    <row r="21" spans="1:3">
      <c s="4" r="A21" t="s">
        <v>1321</v>
      </c>
      <c s="8" r="C21" t="n">
        <v>2881.5</v>
      </c>
    </row>
    <row r="22" spans="1:3">
      <c s="4" r="A22" t="s">
        <v>1299</v>
      </c>
      <c s="9" r="C22" t="n">
        <v>2881.5</v>
      </c>
    </row>
    <row r="23" spans="1:3">
      <c s="4" r="A23" t="s">
        <v>1301</v>
      </c>
      <c s="9" r="C23" t="n">
        <v>2881.5</v>
      </c>
    </row>
    <row r="24" spans="1:3">
      <c s="4" r="A24" t="s">
        <v>1027</v>
      </c>
      <c s="8" r="C24" t="n">
        <v>3582.2</v>
      </c>
    </row>
    <row r="25" spans="1:3">
      <c s="4" r="A25" t="s">
        <v>1322</v>
      </c>
      <c s="4" r="C25" t="s">
        <v>1276</v>
      </c>
    </row>
    <row r="26" spans="1:3">
      <c s="4" r="A26" t="s">
        <v>1281</v>
      </c>
      <c s="4" r="C26" t="s">
        <v>1276</v>
      </c>
    </row>
    <row r="27" spans="1:3">
      <c s="4" r="A27" t="s">
        <v>1304</v>
      </c>
      <c s="4" r="C27" t="s">
        <v>1280</v>
      </c>
    </row>
    <row r="28" spans="1:3">
      <c s="4" r="A28" t="s">
        <v>1287</v>
      </c>
      <c s="4" r="C28" t="s">
        <v>132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324</v>
      </c>
      <c s="2" r="B1" t="s">
        <v>1</v>
      </c>
    </row>
    <row r="2" spans="1:2">
      <c s="2" r="B2" t="s">
        <v>32</v>
      </c>
    </row>
    <row r="3" spans="1:2">
      <c s="3" r="A3" t="s">
        <v>263</v>
      </c>
    </row>
    <row r="4" spans="1:2">
      <c s="4" r="A4" t="s">
        <v>1325</v>
      </c>
      <c s="4" r="B4" t="s">
        <v>13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26</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280</v>
      </c>
    </row>
    <row r="4" spans="1:12">
      <c s="4" r="A4" t="s">
        <v>136</v>
      </c>
      <c s="8" r="B4" t="n">
        <v>70.8</v>
      </c>
      <c s="8" r="C4" t="n">
        <v>68.40000000000001</v>
      </c>
      <c s="8" r="D4" t="n">
        <v>61.7</v>
      </c>
      <c s="8" r="E4" t="n">
        <v>59.2</v>
      </c>
      <c s="8" r="F4" t="n">
        <v>64.7</v>
      </c>
      <c s="8" r="G4" t="n">
        <v>61.6</v>
      </c>
      <c s="8" r="H4" t="n">
        <v>72.3</v>
      </c>
      <c s="8" r="I4" t="n">
        <v>53.1</v>
      </c>
      <c s="8" r="J4" t="n">
        <v>260.1</v>
      </c>
      <c s="8" r="K4" t="n">
        <v>251.7</v>
      </c>
      <c s="8" r="L4" t="n">
        <v>232.4</v>
      </c>
    </row>
    <row r="5" spans="1:12">
      <c s="4" r="A5" t="s">
        <v>1327</v>
      </c>
      <c s="9" r="J5" t="n">
        <v>-1.1</v>
      </c>
      <c s="9" r="K5" t="n">
        <v>-1.2</v>
      </c>
      <c s="9" r="L5" t="n">
        <v>-1.2</v>
      </c>
    </row>
    <row r="6" spans="1:12">
      <c s="4" r="A6" t="s">
        <v>1328</v>
      </c>
      <c s="7" r="J6" t="n">
        <v>259</v>
      </c>
      <c s="8" r="K6" t="n">
        <v>250.5</v>
      </c>
      <c s="8" r="L6" t="n">
        <v>231.2</v>
      </c>
    </row>
    <row r="7" spans="1:12">
      <c s="4" r="A7" t="s">
        <v>1329</v>
      </c>
      <c s="6" r="B7" t="n">
        <v>301380</v>
      </c>
      <c s="6" r="C7" t="n">
        <v>301000</v>
      </c>
      <c s="6" r="D7" t="n">
        <v>300090</v>
      </c>
      <c s="6" r="E7" t="n">
        <v>299150</v>
      </c>
      <c s="6" r="F7" t="n">
        <v>298630</v>
      </c>
      <c s="6" r="G7" t="n">
        <v>298420</v>
      </c>
      <c s="6" r="H7" t="n">
        <v>298220</v>
      </c>
      <c s="6" r="I7" t="n">
        <v>297690</v>
      </c>
      <c s="6" r="J7" t="n">
        <v>300400</v>
      </c>
      <c s="6" r="K7" t="n">
        <v>298200</v>
      </c>
      <c s="6" r="L7" t="n">
        <v>311900</v>
      </c>
    </row>
    <row r="8" spans="1:12">
      <c s="4" r="A8" t="s">
        <v>1330</v>
      </c>
      <c s="6" r="K8" t="n">
        <v>100</v>
      </c>
      <c s="6" r="L8" t="n">
        <v>100</v>
      </c>
    </row>
    <row r="9" spans="1:12">
      <c s="4" r="A9" t="s">
        <v>1331</v>
      </c>
      <c s="6" r="B9" t="n">
        <v>301380</v>
      </c>
      <c s="6" r="C9" t="n">
        <v>301000</v>
      </c>
      <c s="6" r="D9" t="n">
        <v>300090</v>
      </c>
      <c s="6" r="E9" t="n">
        <v>299150</v>
      </c>
      <c s="6" r="F9" t="n">
        <v>298650</v>
      </c>
      <c s="6" r="G9" t="n">
        <v>298440</v>
      </c>
      <c s="6" r="H9" t="n">
        <v>298240</v>
      </c>
      <c s="6" r="I9" t="n">
        <v>297720</v>
      </c>
      <c s="6" r="J9" t="n">
        <v>300400</v>
      </c>
      <c s="6" r="K9" t="n">
        <v>298300</v>
      </c>
      <c s="6" r="L9" t="n">
        <v>312000</v>
      </c>
    </row>
    <row r="10" spans="1:12">
      <c s="4" r="A10" t="s">
        <v>1332</v>
      </c>
      <c s="10" r="B10" t="n">
        <v>0.23</v>
      </c>
      <c s="10" r="C10" t="n">
        <v>0.23</v>
      </c>
      <c s="10" r="D10" t="n">
        <v>0.2</v>
      </c>
      <c s="10" r="E10" t="n">
        <v>0.2</v>
      </c>
      <c s="10" r="F10" t="n">
        <v>0.22</v>
      </c>
      <c s="10" r="G10" t="n">
        <v>0.21</v>
      </c>
      <c s="10" r="H10" t="n">
        <v>0.24</v>
      </c>
      <c s="10" r="I10" t="n">
        <v>0.18</v>
      </c>
      <c s="10" r="J10" t="n">
        <v>0.86</v>
      </c>
      <c s="10" r="K10" t="n">
        <v>0.84</v>
      </c>
      <c s="10" r="L10" t="n">
        <v>0.74</v>
      </c>
    </row>
    <row r="11" spans="1:12">
      <c s="4" r="A11" t="s">
        <v>1333</v>
      </c>
      <c s="10" r="B11" t="n">
        <v>0.23</v>
      </c>
      <c s="10" r="C11" t="n">
        <v>0.23</v>
      </c>
      <c s="10" r="D11" t="n">
        <v>0.2</v>
      </c>
      <c s="10" r="E11" t="n">
        <v>0.2</v>
      </c>
      <c s="10" r="F11" t="n">
        <v>0.22</v>
      </c>
      <c s="10" r="G11" t="n">
        <v>0.21</v>
      </c>
      <c s="10" r="H11" t="n">
        <v>0.24</v>
      </c>
      <c s="10" r="I11" t="n">
        <v>0.18</v>
      </c>
      <c s="10" r="J11" t="n">
        <v>0.86</v>
      </c>
      <c s="10" r="K11" t="n">
        <v>0.84</v>
      </c>
      <c s="10" r="L11" t="n">
        <v>0.7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4</v>
      </c>
      <c s="2" r="B1" t="s">
        <v>1</v>
      </c>
    </row>
    <row r="2" spans="1:4">
      <c s="2" r="B2" t="s">
        <v>2</v>
      </c>
      <c s="2" r="C2" t="s">
        <v>32</v>
      </c>
      <c s="2" r="D2" t="s">
        <v>96</v>
      </c>
    </row>
    <row r="3" spans="1:4">
      <c s="3" r="A3" t="s">
        <v>280</v>
      </c>
    </row>
    <row r="4" spans="1:4">
      <c s="4" r="A4" t="s">
        <v>1335</v>
      </c>
      <c s="9" r="B4" t="n">
        <v>19.7</v>
      </c>
      <c s="9" r="C4" t="n">
        <v>17.7</v>
      </c>
      <c s="6" r="D4" t="n">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6</v>
      </c>
      <c s="2" r="B1" t="s">
        <v>1</v>
      </c>
    </row>
    <row r="2" spans="1:4">
      <c s="2" r="B2" t="s">
        <v>2</v>
      </c>
      <c s="2" r="C2" t="s">
        <v>32</v>
      </c>
      <c s="2" r="D2" t="s">
        <v>96</v>
      </c>
    </row>
    <row r="3" spans="1:4">
      <c s="3" r="A3" t="s">
        <v>1337</v>
      </c>
    </row>
    <row r="4" spans="1:4">
      <c s="4" r="A4" t="s">
        <v>1338</v>
      </c>
      <c s="8" r="B4" t="n">
        <v>4633.1</v>
      </c>
      <c s="8" r="C4" t="n">
        <v>4568.4</v>
      </c>
      <c s="8" r="D4" t="n">
        <v>5038.8</v>
      </c>
    </row>
    <row r="5" spans="1:4">
      <c s="4" r="A5" t="s">
        <v>1339</v>
      </c>
      <c s="9" r="B5" t="n">
        <v>7.9</v>
      </c>
      <c s="9" r="C5" t="n">
        <v>5.5</v>
      </c>
      <c s="9" r="D5" t="n">
        <v>5.6</v>
      </c>
    </row>
    <row r="6" spans="1:4">
      <c s="4" r="A6" t="s">
        <v>163</v>
      </c>
      <c s="6" r="B6" t="n">
        <v>-9</v>
      </c>
      <c s="9" r="C6" t="n">
        <v>-13.1</v>
      </c>
      <c s="9" r="D6" t="n">
        <v>-58.2</v>
      </c>
    </row>
    <row r="7" spans="1:4">
      <c s="4" r="A7" t="s">
        <v>1340</v>
      </c>
      <c s="9" r="B7" t="n">
        <v>4731.6</v>
      </c>
      <c s="9" r="C7" t="n">
        <v>4633.1</v>
      </c>
      <c s="9" r="D7" t="n">
        <v>4568.4</v>
      </c>
    </row>
    <row r="8" spans="1:4">
      <c s="4" r="A8" t="s">
        <v>1341</v>
      </c>
    </row>
    <row r="9" spans="1:4">
      <c s="3" r="A9" t="s">
        <v>1337</v>
      </c>
    </row>
    <row r="10" spans="1:4">
      <c s="4" r="A10" t="s">
        <v>1338</v>
      </c>
      <c s="9" r="B10" t="n">
        <v>-142.9</v>
      </c>
      <c s="6" r="C10" t="n">
        <v>-85</v>
      </c>
      <c s="9" r="D10" t="n">
        <v>-148.2</v>
      </c>
    </row>
    <row r="11" spans="1:4">
      <c s="4" r="A11" t="s">
        <v>1342</v>
      </c>
      <c s="9" r="B11" t="n">
        <v>-2.2</v>
      </c>
      <c s="9" r="C11" t="n">
        <v>-62.6</v>
      </c>
      <c s="9" r="D11" t="n">
        <v>58.3</v>
      </c>
    </row>
    <row r="12" spans="1:4">
      <c s="4" r="A12" t="s">
        <v>1339</v>
      </c>
      <c s="9" r="B12" t="n">
        <v>5.1</v>
      </c>
      <c s="9" r="C12" t="n">
        <v>4.7</v>
      </c>
      <c s="9" r="D12" t="n">
        <v>4.9</v>
      </c>
    </row>
    <row r="13" spans="1:4">
      <c s="4" r="A13" t="s">
        <v>163</v>
      </c>
      <c s="9" r="B13" t="n">
        <v>2.9</v>
      </c>
      <c s="9" r="C13" t="n">
        <v>-57.9</v>
      </c>
      <c s="9" r="D13" t="n">
        <v>63.2</v>
      </c>
    </row>
    <row r="14" spans="1:4">
      <c s="4" r="A14" t="s">
        <v>1340</v>
      </c>
      <c s="6" r="B14" t="n">
        <v>-140</v>
      </c>
      <c s="9" r="C14" t="n">
        <v>-142.9</v>
      </c>
      <c s="6" r="D14" t="n">
        <v>-85</v>
      </c>
    </row>
    <row r="15" spans="1:4">
      <c s="4" r="A15" t="s">
        <v>1343</v>
      </c>
    </row>
    <row r="16" spans="1:4">
      <c s="3" r="A16" t="s">
        <v>1337</v>
      </c>
    </row>
    <row r="17" spans="1:4">
      <c s="4" r="A17" t="s">
        <v>1338</v>
      </c>
      <c s="9" r="B17" t="n">
        <v>-3.7</v>
      </c>
      <c s="9" r="C17" t="n">
        <v>-46.5</v>
      </c>
      <c s="9" r="D17" t="n">
        <v>52.8</v>
      </c>
    </row>
    <row r="18" spans="1:4">
      <c s="4" r="A18" t="s">
        <v>1342</v>
      </c>
      <c s="6" r="B18" t="n">
        <v>-14</v>
      </c>
      <c s="9" r="C18" t="n">
        <v>44.6</v>
      </c>
      <c s="9" r="D18" t="n">
        <v>-99.3</v>
      </c>
    </row>
    <row r="19" spans="1:4">
      <c s="4" r="A19" t="s">
        <v>1339</v>
      </c>
      <c s="9" r="C19" t="n">
        <v>-1.8</v>
      </c>
    </row>
    <row r="20" spans="1:4">
      <c s="4" r="A20" t="s">
        <v>163</v>
      </c>
      <c s="6" r="B20" t="n">
        <v>-14</v>
      </c>
      <c s="9" r="C20" t="n">
        <v>42.8</v>
      </c>
      <c s="9" r="D20" t="n">
        <v>-99.3</v>
      </c>
    </row>
    <row r="21" spans="1:4">
      <c s="4" r="A21" t="s">
        <v>1340</v>
      </c>
      <c s="9" r="B21" t="n">
        <v>-17.7</v>
      </c>
      <c s="9" r="C21" t="n">
        <v>-3.7</v>
      </c>
      <c s="9" r="D21" t="n">
        <v>-46.5</v>
      </c>
    </row>
    <row r="22" spans="1:4">
      <c s="4" r="A22" t="s">
        <v>1344</v>
      </c>
    </row>
    <row r="23" spans="1:4">
      <c s="3" r="A23" t="s">
        <v>1337</v>
      </c>
    </row>
    <row r="24" spans="1:4">
      <c s="4" r="A24" t="s">
        <v>1338</v>
      </c>
      <c s="9" r="B24" t="n">
        <v>-21.5</v>
      </c>
      <c s="9" r="C24" t="n">
        <v>-23.3</v>
      </c>
    </row>
    <row r="25" spans="1:4">
      <c s="4" r="A25" t="s">
        <v>1342</v>
      </c>
      <c s="9" r="D25" t="n">
        <v>-23.3</v>
      </c>
    </row>
    <row r="26" spans="1:4">
      <c s="4" r="A26" t="s">
        <v>1339</v>
      </c>
      <c s="6" r="B26" t="n">
        <v>2</v>
      </c>
      <c s="9" r="C26" t="n">
        <v>1.8</v>
      </c>
    </row>
    <row r="27" spans="1:4">
      <c s="4" r="A27" t="s">
        <v>163</v>
      </c>
      <c s="6" r="B27" t="n">
        <v>2</v>
      </c>
      <c s="9" r="C27" t="n">
        <v>1.8</v>
      </c>
      <c s="9" r="D27" t="n">
        <v>-23.3</v>
      </c>
    </row>
    <row r="28" spans="1:4">
      <c s="4" r="A28" t="s">
        <v>1340</v>
      </c>
      <c s="9" r="B28" t="n">
        <v>-19.5</v>
      </c>
      <c s="9" r="C28" t="n">
        <v>-21.5</v>
      </c>
      <c s="9" r="D28" t="n">
        <v>-23.3</v>
      </c>
    </row>
    <row r="29" spans="1:4">
      <c s="4" r="A29" t="s">
        <v>1345</v>
      </c>
    </row>
    <row r="30" spans="1:4">
      <c s="3" r="A30" t="s">
        <v>1337</v>
      </c>
    </row>
    <row r="31" spans="1:4">
      <c s="4" r="A31" t="s">
        <v>1338</v>
      </c>
      <c s="9" r="B31" t="n">
        <v>-0.1</v>
      </c>
      <c s="9" r="C31" t="n">
        <v>-0.3</v>
      </c>
      <c s="9" r="D31" t="n">
        <v>-1.5</v>
      </c>
    </row>
    <row r="32" spans="1:4">
      <c s="4" r="A32" t="s">
        <v>1342</v>
      </c>
      <c s="9" r="B32" t="n">
        <v>-0.7</v>
      </c>
      <c s="9" r="C32" t="n">
        <v>-0.6</v>
      </c>
      <c s="9" r="D32" t="n">
        <v>0.5</v>
      </c>
    </row>
    <row r="33" spans="1:4">
      <c s="4" r="A33" t="s">
        <v>1339</v>
      </c>
      <c s="9" r="B33" t="n">
        <v>0.8</v>
      </c>
      <c s="9" r="C33" t="n">
        <v>0.8</v>
      </c>
      <c s="9" r="D33" t="n">
        <v>0.7</v>
      </c>
    </row>
    <row r="34" spans="1:4">
      <c s="4" r="A34" t="s">
        <v>163</v>
      </c>
      <c s="9" r="B34" t="n">
        <v>0.1</v>
      </c>
      <c s="9" r="C34" t="n">
        <v>0.2</v>
      </c>
      <c s="9" r="D34" t="n">
        <v>1.2</v>
      </c>
    </row>
    <row r="35" spans="1:4">
      <c s="4" r="A35" t="s">
        <v>1340</v>
      </c>
      <c s="9" r="C35" t="n">
        <v>-0.1</v>
      </c>
      <c s="9" r="D35" t="n">
        <v>-0.3</v>
      </c>
    </row>
    <row r="36" spans="1:4">
      <c s="4" r="A36" t="s">
        <v>171</v>
      </c>
    </row>
    <row r="37" spans="1:4">
      <c s="3" r="A37" t="s">
        <v>1337</v>
      </c>
    </row>
    <row r="38" spans="1:4">
      <c s="4" r="A38" t="s">
        <v>1338</v>
      </c>
      <c s="9" r="B38" t="n">
        <v>-168.2</v>
      </c>
      <c s="9" r="C38" t="n">
        <v>-155.1</v>
      </c>
      <c s="9" r="D38" t="n">
        <v>-96.90000000000001</v>
      </c>
    </row>
    <row r="39" spans="1:4">
      <c s="4" r="A39" t="s">
        <v>1342</v>
      </c>
      <c s="9" r="B39" t="n">
        <v>-16.9</v>
      </c>
      <c s="9" r="C39" t="n">
        <v>-18.6</v>
      </c>
      <c s="9" r="D39" t="n">
        <v>-63.8</v>
      </c>
    </row>
    <row r="40" spans="1:4">
      <c s="4" r="A40" t="s">
        <v>1339</v>
      </c>
      <c s="9" r="B40" t="n">
        <v>7.9</v>
      </c>
      <c s="9" r="C40" t="n">
        <v>5.5</v>
      </c>
      <c s="9" r="D40" t="n">
        <v>5.6</v>
      </c>
    </row>
    <row r="41" spans="1:4">
      <c s="4" r="A41" t="s">
        <v>163</v>
      </c>
      <c s="6" r="B41" t="n">
        <v>-9</v>
      </c>
      <c s="9" r="C41" t="n">
        <v>-13.1</v>
      </c>
      <c s="9" r="D41" t="n">
        <v>-58.2</v>
      </c>
    </row>
    <row r="42" spans="1:4">
      <c s="4" r="A42" t="s">
        <v>1340</v>
      </c>
      <c s="8" r="B42" t="n">
        <v>-177.2</v>
      </c>
      <c s="8" r="C42" t="n">
        <v>-168.2</v>
      </c>
      <c s="8" r="D42" t="n">
        <v>-15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0</v>
      </c>
      <c s="2" r="B1" t="s">
        <v>1</v>
      </c>
    </row>
    <row r="2" spans="1:2">
      <c s="2" r="B2" t="s">
        <v>2</v>
      </c>
    </row>
    <row r="3" spans="1:2">
      <c s="3" r="A3" t="s">
        <v>248</v>
      </c>
    </row>
    <row r="4" spans="1:2">
      <c s="4" r="A4" t="s">
        <v>100</v>
      </c>
      <c s="4" r="B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46</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337</v>
      </c>
    </row>
    <row r="4" spans="1:12">
      <c s="4" r="A4" t="s">
        <v>134</v>
      </c>
      <c s="8" r="B4" t="n">
        <v>-105.4</v>
      </c>
      <c s="8" r="C4" t="n">
        <v>-101.5</v>
      </c>
      <c s="8" r="D4" t="n">
        <v>-93.90000000000001</v>
      </c>
      <c s="8" r="E4" t="n">
        <v>-89.7</v>
      </c>
      <c s="8" r="F4" t="n">
        <v>-97.3</v>
      </c>
      <c s="8" r="G4" t="n">
        <v>-91.3</v>
      </c>
      <c s="8" r="H4" t="n">
        <v>-111.2</v>
      </c>
      <c s="8" r="I4" t="n">
        <v>-80.8</v>
      </c>
      <c s="8" r="J4" t="n">
        <v>-390.5</v>
      </c>
      <c s="8" r="K4" t="n">
        <v>-380.6</v>
      </c>
      <c s="8" r="L4" t="n">
        <v>-347.6</v>
      </c>
    </row>
    <row r="5" spans="1:12">
      <c s="4" r="A5" t="s">
        <v>1187</v>
      </c>
      <c s="9" r="B5" t="n">
        <v>34.6</v>
      </c>
      <c s="9" r="C5" t="n">
        <v>33.1</v>
      </c>
      <c s="9" r="D5" t="n">
        <v>32.2</v>
      </c>
      <c s="9" r="E5" t="n">
        <v>30.5</v>
      </c>
      <c s="9" r="F5" t="n">
        <v>32.6</v>
      </c>
      <c s="9" r="G5" t="n">
        <v>29.7</v>
      </c>
      <c s="9" r="H5" t="n">
        <v>38.9</v>
      </c>
      <c s="9" r="I5" t="n">
        <v>27.7</v>
      </c>
      <c s="9" r="J5" t="n">
        <v>130.4</v>
      </c>
      <c s="9" r="K5" t="n">
        <v>128.9</v>
      </c>
      <c s="9" r="L5" t="n">
        <v>115.2</v>
      </c>
    </row>
    <row r="6" spans="1:12">
      <c s="4" r="A6" t="s">
        <v>136</v>
      </c>
      <c s="8" r="B6" t="n">
        <v>-70.8</v>
      </c>
      <c s="8" r="C6" t="n">
        <v>-68.40000000000001</v>
      </c>
      <c s="8" r="D6" t="n">
        <v>-61.7</v>
      </c>
      <c s="8" r="E6" t="n">
        <v>-59.2</v>
      </c>
      <c s="8" r="F6" t="n">
        <v>-64.7</v>
      </c>
      <c s="8" r="G6" t="n">
        <v>-61.6</v>
      </c>
      <c s="8" r="H6" t="n">
        <v>-72.3</v>
      </c>
      <c s="8" r="I6" t="n">
        <v>-53.1</v>
      </c>
      <c s="9" r="J6" t="n">
        <v>-260.1</v>
      </c>
      <c s="9" r="K6" t="n">
        <v>-251.7</v>
      </c>
      <c s="9" r="L6" t="n">
        <v>-232.4</v>
      </c>
    </row>
    <row r="7" spans="1:12">
      <c s="4" r="A7" t="s">
        <v>1347</v>
      </c>
      <c s="9" r="J7" t="n">
        <v>-7.9</v>
      </c>
      <c s="9" r="K7" t="n">
        <v>-5.5</v>
      </c>
      <c s="9" r="L7" t="n">
        <v>-5.6</v>
      </c>
    </row>
    <row r="8" spans="1:12">
      <c s="4" r="A8" t="s">
        <v>1341</v>
      </c>
    </row>
    <row r="9" spans="1:12">
      <c s="3" r="A9" t="s">
        <v>1337</v>
      </c>
    </row>
    <row r="10" spans="1:12">
      <c s="4" r="A10" t="s">
        <v>1348</v>
      </c>
      <c s="9" r="J10" t="n">
        <v>-9.1</v>
      </c>
      <c s="9" r="K10" t="n">
        <v>-8.4</v>
      </c>
      <c s="9" r="L10" t="n">
        <v>-8.800000000000001</v>
      </c>
    </row>
    <row r="11" spans="1:12">
      <c s="4" r="A11" t="s">
        <v>1349</v>
      </c>
      <c s="6" r="J11" t="n">
        <v>1</v>
      </c>
      <c s="6" r="K11" t="n">
        <v>1</v>
      </c>
      <c s="9" r="L11" t="n">
        <v>1.1</v>
      </c>
    </row>
    <row r="12" spans="1:12">
      <c s="4" r="A12" t="s">
        <v>134</v>
      </c>
      <c s="9" r="J12" t="n">
        <v>-8.1</v>
      </c>
      <c s="9" r="K12" t="n">
        <v>-7.4</v>
      </c>
      <c s="9" r="L12" t="n">
        <v>-7.7</v>
      </c>
    </row>
    <row r="13" spans="1:12">
      <c s="4" r="A13" t="s">
        <v>1187</v>
      </c>
      <c s="6" r="J13" t="n">
        <v>3</v>
      </c>
      <c s="9" r="K13" t="n">
        <v>2.7</v>
      </c>
      <c s="9" r="L13" t="n">
        <v>2.8</v>
      </c>
    </row>
    <row r="14" spans="1:12">
      <c s="4" r="A14" t="s">
        <v>136</v>
      </c>
      <c s="9" r="J14" t="n">
        <v>-5.1</v>
      </c>
      <c s="9" r="K14" t="n">
        <v>-4.7</v>
      </c>
      <c s="9" r="L14" t="n">
        <v>-4.9</v>
      </c>
    </row>
    <row r="15" spans="1:12">
      <c s="4" r="A15" t="s">
        <v>1347</v>
      </c>
      <c s="9" r="J15" t="n">
        <v>-5.1</v>
      </c>
      <c s="9" r="K15" t="n">
        <v>-4.7</v>
      </c>
      <c s="9" r="L15" t="n">
        <v>-4.9</v>
      </c>
    </row>
    <row r="16" spans="1:12">
      <c s="4" r="A16" t="s">
        <v>1343</v>
      </c>
    </row>
    <row r="17" spans="1:12">
      <c s="3" r="A17" t="s">
        <v>1337</v>
      </c>
    </row>
    <row r="18" spans="1:12">
      <c s="4" r="A18" t="s">
        <v>134</v>
      </c>
      <c s="6" r="K18" t="n">
        <v>3</v>
      </c>
    </row>
    <row r="19" spans="1:12">
      <c s="4" r="A19" t="s">
        <v>1187</v>
      </c>
      <c s="9" r="K19" t="n">
        <v>-1.2</v>
      </c>
    </row>
    <row r="20" spans="1:12">
      <c s="4" r="A20" t="s">
        <v>136</v>
      </c>
      <c s="9" r="K20" t="n">
        <v>1.8</v>
      </c>
    </row>
    <row r="21" spans="1:12">
      <c s="4" r="A21" t="s">
        <v>1347</v>
      </c>
      <c s="9" r="K21" t="n">
        <v>1.8</v>
      </c>
    </row>
    <row r="22" spans="1:12">
      <c s="4" r="A22" t="s">
        <v>1344</v>
      </c>
    </row>
    <row r="23" spans="1:12">
      <c s="3" r="A23" t="s">
        <v>1337</v>
      </c>
    </row>
    <row r="24" spans="1:12">
      <c s="4" r="A24" t="s">
        <v>134</v>
      </c>
      <c s="9" r="J24" t="n">
        <v>-3.1</v>
      </c>
      <c s="6" r="K24" t="n">
        <v>-3</v>
      </c>
    </row>
    <row r="25" spans="1:12">
      <c s="4" r="A25" t="s">
        <v>1187</v>
      </c>
      <c s="9" r="J25" t="n">
        <v>1.1</v>
      </c>
      <c s="9" r="K25" t="n">
        <v>1.2</v>
      </c>
    </row>
    <row r="26" spans="1:12">
      <c s="4" r="A26" t="s">
        <v>136</v>
      </c>
      <c s="6" r="J26" t="n">
        <v>-2</v>
      </c>
      <c s="9" r="K26" t="n">
        <v>-1.8</v>
      </c>
    </row>
    <row r="27" spans="1:12">
      <c s="4" r="A27" t="s">
        <v>1347</v>
      </c>
      <c s="6" r="J27" t="n">
        <v>-2</v>
      </c>
      <c s="9" r="K27" t="n">
        <v>-1.8</v>
      </c>
    </row>
    <row r="28" spans="1:12">
      <c s="4" r="A28" t="s">
        <v>1345</v>
      </c>
    </row>
    <row r="29" spans="1:12">
      <c s="3" r="A29" t="s">
        <v>1337</v>
      </c>
    </row>
    <row r="30" spans="1:12">
      <c s="4" r="A30" t="s">
        <v>134</v>
      </c>
      <c s="9" r="J30" t="n">
        <v>-1.2</v>
      </c>
      <c s="9" r="K30" t="n">
        <v>-1.3</v>
      </c>
      <c s="9" r="L30" t="n">
        <v>-1.2</v>
      </c>
    </row>
    <row r="31" spans="1:12">
      <c s="4" r="A31" t="s">
        <v>1187</v>
      </c>
      <c s="9" r="J31" t="n">
        <v>0.4</v>
      </c>
      <c s="9" r="K31" t="n">
        <v>0.5</v>
      </c>
      <c s="9" r="L31" t="n">
        <v>0.5</v>
      </c>
    </row>
    <row r="32" spans="1:12">
      <c s="4" r="A32" t="s">
        <v>136</v>
      </c>
      <c s="9" r="J32" t="n">
        <v>-0.8</v>
      </c>
      <c s="9" r="K32" t="n">
        <v>-0.8</v>
      </c>
      <c s="9" r="L32" t="n">
        <v>-0.7</v>
      </c>
    </row>
    <row r="33" spans="1:12">
      <c s="4" r="A33" t="s">
        <v>1347</v>
      </c>
      <c s="9" r="J33" t="n">
        <v>-0.8</v>
      </c>
      <c s="9" r="K33" t="n">
        <v>-0.8</v>
      </c>
      <c s="9" r="L33" t="n">
        <v>-0.7</v>
      </c>
    </row>
    <row r="34" spans="1:12">
      <c s="4" r="A34" t="s">
        <v>1350</v>
      </c>
    </row>
    <row r="35" spans="1:12">
      <c s="3" r="A35" t="s">
        <v>1337</v>
      </c>
    </row>
    <row r="36" spans="1:12">
      <c s="4" r="A36" t="s">
        <v>1351</v>
      </c>
      <c s="9" r="J36" t="n">
        <v>-1.3</v>
      </c>
      <c s="9" r="K36" t="n">
        <v>-1.4</v>
      </c>
      <c s="9" r="L36" t="n">
        <v>-1.3</v>
      </c>
    </row>
    <row r="37" spans="1:12">
      <c s="4" r="A37" t="s">
        <v>1352</v>
      </c>
    </row>
    <row r="38" spans="1:12">
      <c s="3" r="A38" t="s">
        <v>1337</v>
      </c>
    </row>
    <row r="39" spans="1:12">
      <c s="4" r="A39" t="s">
        <v>1351</v>
      </c>
      <c s="8" r="J39" t="n">
        <v>0.1</v>
      </c>
      <c s="8" r="K39" t="n">
        <v>0.1</v>
      </c>
      <c s="8" r="L39" t="n">
        <v>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53</v>
      </c>
      <c s="2" r="B1" t="s">
        <v>2</v>
      </c>
      <c s="2" r="C1" t="s">
        <v>32</v>
      </c>
      <c s="2" r="D1" t="s">
        <v>96</v>
      </c>
    </row>
    <row r="2" spans="1:4">
      <c s="3" r="A2" t="s">
        <v>275</v>
      </c>
    </row>
    <row r="3" spans="1:4">
      <c s="4" r="A3" t="s">
        <v>1354</v>
      </c>
      <c s="8" r="B3" t="n">
        <v>81.5</v>
      </c>
      <c s="8" r="C3" t="n">
        <v>83.2</v>
      </c>
      <c s="7" r="D3" t="n">
        <v>50</v>
      </c>
    </row>
    <row r="4" spans="1:4">
      <c s="4" r="A4" t="s">
        <v>1355</v>
      </c>
      <c s="9" r="B4" t="n">
        <v>10.3</v>
      </c>
      <c s="9" r="C4" t="n">
        <v>2.2</v>
      </c>
      <c s="9" r="D4" t="n">
        <v>27.3</v>
      </c>
    </row>
    <row r="5" spans="1:4">
      <c s="4" r="A5" t="s">
        <v>1356</v>
      </c>
      <c s="9" r="B5" t="n">
        <v>11.4</v>
      </c>
      <c s="9" r="C5" t="n">
        <v>12.5</v>
      </c>
      <c s="9" r="D5" t="n">
        <v>13.7</v>
      </c>
    </row>
    <row r="6" spans="1:4">
      <c s="4" r="A6" t="s">
        <v>1357</v>
      </c>
      <c s="9" r="D6" t="n">
        <v>0.2</v>
      </c>
    </row>
    <row r="7" spans="1:4">
      <c s="4" r="A7" t="s">
        <v>1358</v>
      </c>
      <c s="8" r="B7" t="n">
        <v>103.2</v>
      </c>
      <c s="8" r="C7" t="n">
        <v>97.90000000000001</v>
      </c>
      <c s="8" r="D7" t="n">
        <v>91.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9</v>
      </c>
      <c s="2" r="B1" t="s">
        <v>1</v>
      </c>
    </row>
    <row r="2" spans="1:4">
      <c s="2" r="B2" t="s">
        <v>2</v>
      </c>
      <c s="2" r="C2" t="s">
        <v>32</v>
      </c>
      <c s="2" r="D2" t="s">
        <v>96</v>
      </c>
    </row>
    <row r="3" spans="1:4">
      <c s="3" r="A3" t="s">
        <v>275</v>
      </c>
    </row>
    <row r="4" spans="1:4">
      <c s="4" r="A4" t="s">
        <v>1360</v>
      </c>
      <c s="8" r="B4" t="n">
        <v>-3.5</v>
      </c>
      <c s="8" r="C4" t="n">
        <v>-98.5</v>
      </c>
      <c s="7" r="D4" t="n">
        <v>92</v>
      </c>
    </row>
    <row r="5" spans="1:4">
      <c s="4" r="A5" t="s">
        <v>1361</v>
      </c>
      <c s="9" r="B5" t="n">
        <v>9.1</v>
      </c>
      <c s="9" r="C5" t="n">
        <v>8.4</v>
      </c>
      <c s="9" r="D5" t="n">
        <v>8.800000000000001</v>
      </c>
    </row>
    <row r="6" spans="1:4">
      <c s="4" r="A6" t="s">
        <v>1362</v>
      </c>
      <c s="9" r="B6" t="n">
        <v>5.6</v>
      </c>
      <c s="9" r="C6" t="n">
        <v>-90.09999999999999</v>
      </c>
      <c s="9" r="D6" t="n">
        <v>100.8</v>
      </c>
    </row>
    <row r="7" spans="1:4">
      <c s="4" r="A7" t="s">
        <v>1363</v>
      </c>
      <c s="6" r="B7" t="n">
        <v>-1</v>
      </c>
      <c s="6" r="C7" t="n">
        <v>-1</v>
      </c>
      <c s="9" r="D7" t="n">
        <v>-1.1</v>
      </c>
    </row>
    <row r="8" spans="1:4">
      <c s="4" r="A8" t="s">
        <v>1364</v>
      </c>
      <c s="9" r="B8" t="n">
        <v>4.6</v>
      </c>
      <c s="9" r="C8" t="n">
        <v>-91.09999999999999</v>
      </c>
      <c s="9" r="D8" t="n">
        <v>99.7</v>
      </c>
    </row>
    <row r="9" spans="1:4">
      <c s="4" r="A9" t="s">
        <v>1365</v>
      </c>
      <c s="9" r="B9" t="n">
        <v>-22.1</v>
      </c>
      <c s="9" r="C9" t="n">
        <v>70.90000000000001</v>
      </c>
      <c s="9" r="D9" t="n">
        <v>-194.4</v>
      </c>
    </row>
    <row r="10" spans="1:4">
      <c s="4" r="A10" t="s">
        <v>1366</v>
      </c>
      <c s="6" r="C10" t="n">
        <v>-3</v>
      </c>
    </row>
    <row r="11" spans="1:4">
      <c s="4" r="A11" t="s">
        <v>1367</v>
      </c>
      <c s="6" r="D11" t="n">
        <v>37</v>
      </c>
    </row>
    <row r="12" spans="1:4">
      <c s="4" r="A12" t="s">
        <v>1368</v>
      </c>
      <c s="9" r="D12" t="n">
        <v>13.7</v>
      </c>
    </row>
    <row r="13" spans="1:4">
      <c s="4" r="A13" t="s">
        <v>1369</v>
      </c>
      <c s="6" r="D13" t="n">
        <v>37</v>
      </c>
    </row>
    <row r="14" spans="1:4">
      <c s="4" r="A14" t="s">
        <v>1370</v>
      </c>
      <c s="9" r="B14" t="n">
        <v>3.1</v>
      </c>
      <c s="6" r="C14" t="n">
        <v>3</v>
      </c>
    </row>
    <row r="15" spans="1:4">
      <c s="4" r="A15" t="s">
        <v>1371</v>
      </c>
      <c s="9" r="B15" t="n">
        <v>-22.1</v>
      </c>
      <c s="9" r="C15" t="n">
        <v>67.90000000000001</v>
      </c>
      <c s="9" r="D15" t="n">
        <v>-157.4</v>
      </c>
    </row>
    <row r="16" spans="1:4">
      <c s="4" r="A16" t="s">
        <v>1367</v>
      </c>
      <c s="6" r="D16" t="n">
        <v>-37</v>
      </c>
    </row>
    <row r="17" spans="1:4">
      <c s="4" r="A17" t="s">
        <v>1368</v>
      </c>
      <c s="9" r="D17" t="n">
        <v>13.7</v>
      </c>
    </row>
    <row r="18" spans="1:4">
      <c s="4" r="A18" t="s">
        <v>1369</v>
      </c>
      <c s="6" r="D18" t="n">
        <v>37</v>
      </c>
    </row>
    <row r="19" spans="1:4">
      <c s="4" r="A19" t="s">
        <v>1371</v>
      </c>
      <c s="9" r="B19" t="n">
        <v>3.1</v>
      </c>
      <c s="6" r="C19" t="n">
        <v>3</v>
      </c>
      <c s="6" r="D19" t="n">
        <v>-37</v>
      </c>
    </row>
    <row r="20" spans="1:4">
      <c s="4" r="A20" t="s">
        <v>1372</v>
      </c>
      <c s="9" r="B20" t="n">
        <v>-1.1</v>
      </c>
      <c s="9" r="C20" t="n">
        <v>-0.9</v>
      </c>
      <c s="9" r="D20" t="n">
        <v>0.7</v>
      </c>
    </row>
    <row r="21" spans="1:4">
      <c s="4" r="A21" t="s">
        <v>1373</v>
      </c>
      <c s="9" r="B21" t="n">
        <v>1.2</v>
      </c>
      <c s="9" r="C21" t="n">
        <v>1.3</v>
      </c>
      <c s="9" r="D21" t="n">
        <v>1.2</v>
      </c>
    </row>
    <row r="22" spans="1:4">
      <c s="4" r="A22" t="s">
        <v>1374</v>
      </c>
      <c s="9" r="B22" t="n">
        <v>1.3</v>
      </c>
      <c s="9" r="C22" t="n">
        <v>35.9</v>
      </c>
      <c s="9" r="D22" t="n">
        <v>-33.7</v>
      </c>
    </row>
    <row r="23" spans="1:4">
      <c s="4" r="A23" t="s">
        <v>1375</v>
      </c>
      <c s="9" r="B23" t="n">
        <v>0.1</v>
      </c>
      <c s="9" r="C23" t="n">
        <v>0.4</v>
      </c>
      <c s="9" r="D23" t="n">
        <v>1.9</v>
      </c>
    </row>
    <row r="24" spans="1:4">
      <c s="4" r="A24" t="s">
        <v>1376</v>
      </c>
      <c s="9" r="B24" t="n">
        <v>-3.4</v>
      </c>
      <c s="9" r="C24" t="n">
        <v>-3.1</v>
      </c>
      <c s="9" r="D24" t="n">
        <v>-3.2</v>
      </c>
    </row>
    <row r="25" spans="1:4">
      <c s="4" r="A25" t="s">
        <v>1377</v>
      </c>
      <c s="9" r="B25" t="n">
        <v>-14.3</v>
      </c>
      <c s="9" r="C25" t="n">
        <v>-19.8</v>
      </c>
      <c s="9" r="D25" t="n">
        <v>-92.8</v>
      </c>
    </row>
    <row r="26" spans="1:4">
      <c s="4" r="A26" t="s">
        <v>1378</v>
      </c>
      <c s="9" r="B26" t="n">
        <v>-2.1</v>
      </c>
      <c s="9" r="C26" t="n">
        <v>32.8</v>
      </c>
      <c s="9" r="D26" t="n">
        <v>-36.9</v>
      </c>
    </row>
    <row r="27" spans="1:4">
      <c s="4" r="A27" t="s">
        <v>1379</v>
      </c>
      <c s="9" r="B27" t="n">
        <v>0.4</v>
      </c>
      <c s="9" r="C27" t="n">
        <v>0.4</v>
      </c>
      <c s="9" r="D27" t="n">
        <v>0.4</v>
      </c>
    </row>
    <row r="28" spans="1:4">
      <c s="4" r="A28" t="s">
        <v>1380</v>
      </c>
      <c s="9" r="B28" t="n">
        <v>-1.7</v>
      </c>
      <c s="9" r="C28" t="n">
        <v>33.2</v>
      </c>
      <c s="9" r="D28" t="n">
        <v>-36.5</v>
      </c>
    </row>
    <row r="29" spans="1:4">
      <c s="4" r="A29" t="s">
        <v>1381</v>
      </c>
      <c s="9" r="B29" t="n">
        <v>8.1</v>
      </c>
      <c s="9" r="C29" t="n">
        <v>-26.3</v>
      </c>
      <c s="9" r="D29" t="n">
        <v>58.1</v>
      </c>
    </row>
    <row r="30" spans="1:4">
      <c s="4" r="A30" t="s">
        <v>1382</v>
      </c>
      <c s="9" r="C30" t="n">
        <v>1.2</v>
      </c>
    </row>
    <row r="31" spans="1:4">
      <c s="4" r="A31" t="s">
        <v>1383</v>
      </c>
      <c s="9" r="B31" t="n">
        <v>-1.1</v>
      </c>
      <c s="9" r="C31" t="n">
        <v>-1.2</v>
      </c>
    </row>
    <row r="32" spans="1:4">
      <c s="4" r="A32" t="s">
        <v>1384</v>
      </c>
      <c s="9" r="B32" t="n">
        <v>8.1</v>
      </c>
      <c s="9" r="C32" t="n">
        <v>-25.1</v>
      </c>
      <c s="9" r="D32" t="n">
        <v>58.1</v>
      </c>
    </row>
    <row r="33" spans="1:4">
      <c s="4" r="A33" t="s">
        <v>1384</v>
      </c>
      <c s="9" r="B33" t="n">
        <v>-1.1</v>
      </c>
      <c s="9" r="C33" t="n">
        <v>-1.2</v>
      </c>
      <c s="9" r="D33" t="n">
        <v>13.7</v>
      </c>
    </row>
    <row r="34" spans="1:4">
      <c s="4" r="A34" t="s">
        <v>1385</v>
      </c>
      <c s="9" r="B34" t="n">
        <v>0.4</v>
      </c>
      <c s="9" r="C34" t="n">
        <v>0.3</v>
      </c>
      <c s="9" r="D34" t="n">
        <v>-0.2</v>
      </c>
    </row>
    <row r="35" spans="1:4">
      <c s="4" r="A35" t="s">
        <v>1386</v>
      </c>
      <c s="9" r="B35" t="n">
        <v>-0.4</v>
      </c>
      <c s="9" r="C35" t="n">
        <v>-0.5</v>
      </c>
      <c s="9" r="D35" t="n">
        <v>-0.5</v>
      </c>
    </row>
    <row r="36" spans="1:4">
      <c s="4" r="A36" t="s">
        <v>1387</v>
      </c>
      <c s="9" r="B36" t="n">
        <v>-2.2</v>
      </c>
      <c s="9" r="C36" t="n">
        <v>-62.6</v>
      </c>
      <c s="9" r="D36" t="n">
        <v>58.3</v>
      </c>
    </row>
    <row r="37" spans="1:4">
      <c s="4" r="A37" t="s">
        <v>1388</v>
      </c>
      <c s="6" r="B37" t="n">
        <v>0</v>
      </c>
      <c s="9" r="C37" t="n">
        <v>-0.2</v>
      </c>
      <c s="9" r="D37" t="n">
        <v>-0.7</v>
      </c>
    </row>
    <row r="38" spans="1:4">
      <c s="4" r="A38" t="s">
        <v>1389</v>
      </c>
      <c s="9" r="B38" t="n">
        <v>5.7</v>
      </c>
      <c s="9" r="C38" t="n">
        <v>5.3</v>
      </c>
      <c s="9" r="D38" t="n">
        <v>5.6</v>
      </c>
    </row>
    <row r="39" spans="1:4">
      <c s="4" r="A39" t="s">
        <v>1390</v>
      </c>
      <c s="9" r="B39" t="n">
        <v>5.3</v>
      </c>
      <c s="9" r="C39" t="n">
        <v>6.7</v>
      </c>
      <c s="9" r="D39" t="n">
        <v>34.6</v>
      </c>
    </row>
    <row r="40" spans="1:4">
      <c s="4" r="A40" t="s">
        <v>1391</v>
      </c>
      <c s="9" r="B40" t="n">
        <v>3.5</v>
      </c>
      <c s="9" r="C40" t="n">
        <v>-57.3</v>
      </c>
      <c s="9" r="D40" t="n">
        <v>63.9</v>
      </c>
    </row>
    <row r="41" spans="1:4">
      <c s="4" r="A41" t="s">
        <v>1392</v>
      </c>
      <c s="9" r="B41" t="n">
        <v>-0.6</v>
      </c>
      <c s="9" r="C41" t="n">
        <v>-0.6</v>
      </c>
      <c s="9" r="D41" t="n">
        <v>-0.7</v>
      </c>
    </row>
    <row r="42" spans="1:4">
      <c s="4" r="A42" t="s">
        <v>1393</v>
      </c>
      <c s="9" r="B42" t="n">
        <v>2.9</v>
      </c>
      <c s="9" r="C42" t="n">
        <v>-57.9</v>
      </c>
      <c s="9" r="D42" t="n">
        <v>63.2</v>
      </c>
    </row>
    <row r="43" spans="1:4">
      <c s="4" r="A43" t="s">
        <v>1394</v>
      </c>
      <c s="6" r="B43" t="n">
        <v>-14</v>
      </c>
      <c s="9" r="C43" t="n">
        <v>44.6</v>
      </c>
      <c s="9" r="D43" t="n">
        <v>-136.3</v>
      </c>
    </row>
    <row r="44" spans="1:4">
      <c s="4" r="A44" t="s">
        <v>1395</v>
      </c>
      <c s="9" r="C44" t="n">
        <v>-1.8</v>
      </c>
    </row>
    <row r="45" spans="1:4">
      <c s="4" r="A45" t="s">
        <v>1396</v>
      </c>
      <c s="6" r="B45" t="n">
        <v>2</v>
      </c>
      <c s="9" r="C45" t="n">
        <v>1.8</v>
      </c>
    </row>
    <row r="46" spans="1:4">
      <c s="4" r="A46" t="s">
        <v>1397</v>
      </c>
      <c s="6" r="B46" t="n">
        <v>-14</v>
      </c>
      <c s="9" r="C46" t="n">
        <v>42.8</v>
      </c>
      <c s="9" r="D46" t="n">
        <v>-99.3</v>
      </c>
    </row>
    <row r="47" spans="1:4">
      <c s="4" r="A47" t="s">
        <v>1397</v>
      </c>
      <c s="6" r="B47" t="n">
        <v>2</v>
      </c>
      <c s="9" r="C47" t="n">
        <v>1.8</v>
      </c>
      <c s="9" r="D47" t="n">
        <v>-23.3</v>
      </c>
    </row>
    <row r="48" spans="1:4">
      <c s="4" r="A48" t="s">
        <v>1398</v>
      </c>
      <c s="9" r="B48" t="n">
        <v>-0.7</v>
      </c>
      <c s="9" r="C48" t="n">
        <v>-0.6</v>
      </c>
      <c s="9" r="D48" t="n">
        <v>0.5</v>
      </c>
    </row>
    <row r="49" spans="1:4">
      <c s="4" r="A49" t="s">
        <v>1399</v>
      </c>
      <c s="9" r="B49" t="n">
        <v>0.8</v>
      </c>
      <c s="9" r="C49" t="n">
        <v>0.8</v>
      </c>
      <c s="9" r="D49" t="n">
        <v>0.7</v>
      </c>
    </row>
    <row r="50" spans="1:4">
      <c s="4" r="A50" t="s">
        <v>1400</v>
      </c>
      <c s="9" r="B50" t="n">
        <v>0.1</v>
      </c>
      <c s="9" r="C50" t="n">
        <v>0.2</v>
      </c>
      <c s="9" r="D50" t="n">
        <v>1.2</v>
      </c>
    </row>
    <row r="51" spans="1:4">
      <c s="4" r="A51" t="s">
        <v>1401</v>
      </c>
      <c s="7" r="B51" t="n">
        <v>-9</v>
      </c>
      <c s="8" r="C51" t="n">
        <v>-13.1</v>
      </c>
      <c s="8" r="D51" t="n">
        <v>-5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2</v>
      </c>
      <c s="2" r="B1" t="s">
        <v>1</v>
      </c>
    </row>
    <row r="2" spans="1:4">
      <c s="2" r="B2" t="s">
        <v>2</v>
      </c>
      <c s="2" r="C2" t="s">
        <v>32</v>
      </c>
      <c s="2" r="D2" t="s">
        <v>96</v>
      </c>
    </row>
    <row r="3" spans="1:4">
      <c s="3" r="A3" t="s">
        <v>1403</v>
      </c>
    </row>
    <row r="4" spans="1:4">
      <c s="4" r="A4" t="s">
        <v>1404</v>
      </c>
      <c s="4" r="B4" t="s">
        <v>521</v>
      </c>
    </row>
    <row r="5" spans="1:4">
      <c s="4" r="A5" t="s">
        <v>1405</v>
      </c>
      <c s="4" r="B5" t="s">
        <v>521</v>
      </c>
    </row>
    <row r="6" spans="1:4">
      <c s="4" r="A6" t="s">
        <v>1406</v>
      </c>
      <c s="4" r="B6" t="s">
        <v>502</v>
      </c>
    </row>
    <row r="7" spans="1:4">
      <c s="4" r="A7" t="s">
        <v>1407</v>
      </c>
      <c s="4" r="B7" t="s">
        <v>1408</v>
      </c>
    </row>
    <row r="8" spans="1:4">
      <c s="4" r="A8" t="s">
        <v>1409</v>
      </c>
      <c s="4" r="B8" t="s">
        <v>1410</v>
      </c>
    </row>
    <row r="9" spans="1:4">
      <c s="4" r="A9" t="s">
        <v>1411</v>
      </c>
      <c s="7" r="B9" t="n">
        <v>466500000</v>
      </c>
      <c s="7" r="C9" t="n">
        <v>439900000</v>
      </c>
    </row>
    <row r="10" spans="1:4">
      <c s="4" r="A10" t="s">
        <v>1412</v>
      </c>
      <c s="6" r="B10" t="n">
        <v>63900000</v>
      </c>
      <c s="6" r="C10" t="n">
        <v>60400000</v>
      </c>
    </row>
    <row r="11" spans="1:4">
      <c s="4" r="A11" t="s">
        <v>1413</v>
      </c>
      <c s="7" r="B11" t="n">
        <v>36500000</v>
      </c>
      <c s="7" r="C11" t="n">
        <v>37100000</v>
      </c>
    </row>
    <row r="12" spans="1:4">
      <c s="4" r="A12" t="s">
        <v>1414</v>
      </c>
      <c s="4" r="B12" t="s">
        <v>1415</v>
      </c>
    </row>
    <row r="13" spans="1:4">
      <c s="4" r="A13" t="s">
        <v>1416</v>
      </c>
      <c s="4" r="B13" t="s">
        <v>1417</v>
      </c>
    </row>
    <row r="14" spans="1:4">
      <c s="4" r="A14" t="s">
        <v>1418</v>
      </c>
      <c s="4" r="B14" t="s">
        <v>1419</v>
      </c>
    </row>
    <row r="15" spans="1:4">
      <c s="4" r="A15" t="s">
        <v>1420</v>
      </c>
      <c s="4" r="B15" t="s">
        <v>1270</v>
      </c>
    </row>
    <row r="16" spans="1:4">
      <c s="4" r="A16" t="s">
        <v>1421</v>
      </c>
    </row>
    <row r="17" spans="1:4">
      <c s="3" r="A17" t="s">
        <v>1403</v>
      </c>
    </row>
    <row r="18" spans="1:4">
      <c s="4" r="A18" t="s">
        <v>1422</v>
      </c>
      <c s="4" r="B18" t="s">
        <v>1423</v>
      </c>
      <c s="4" r="C18" t="s">
        <v>1278</v>
      </c>
      <c s="4" r="D18" t="s">
        <v>1278</v>
      </c>
    </row>
    <row r="19" spans="1:4">
      <c s="4" r="A19" t="s">
        <v>1424</v>
      </c>
      <c s="7" r="B19" t="n">
        <v>12800000</v>
      </c>
    </row>
    <row r="20" spans="1:4">
      <c s="4" r="A20" t="s">
        <v>1422</v>
      </c>
      <c s="4" r="B20" t="s">
        <v>1425</v>
      </c>
    </row>
    <row r="21" spans="1:4">
      <c s="4" r="A21" t="s">
        <v>1426</v>
      </c>
      <c s="7" r="B21" t="n">
        <v>-7700000</v>
      </c>
    </row>
    <row r="22" spans="1:4">
      <c s="4" r="A22" t="s">
        <v>1427</v>
      </c>
    </row>
    <row r="23" spans="1:4">
      <c s="3" r="A23" t="s">
        <v>1403</v>
      </c>
    </row>
    <row r="24" spans="1:4">
      <c s="4" r="A24" t="s">
        <v>1412</v>
      </c>
      <c s="6" r="B24" t="n">
        <v>480400000</v>
      </c>
      <c s="7" r="C24" t="n">
        <v>515300000</v>
      </c>
    </row>
    <row r="25" spans="1:4">
      <c s="4" r="A25" t="s">
        <v>1428</v>
      </c>
      <c s="6" r="B25" t="n">
        <v>480400000</v>
      </c>
      <c s="6" r="C25" t="n">
        <v>515300000</v>
      </c>
      <c s="7" r="D25" t="n">
        <v>430500000</v>
      </c>
    </row>
    <row r="26" spans="1:4">
      <c s="4" r="A26" t="s">
        <v>1429</v>
      </c>
      <c s="6" r="B26" t="n">
        <v>6100000</v>
      </c>
    </row>
    <row r="27" spans="1:4">
      <c s="4" r="A27" t="s">
        <v>1349</v>
      </c>
      <c s="6" r="B27" t="n">
        <v>800000</v>
      </c>
    </row>
    <row r="28" spans="1:4">
      <c s="4" r="A28" t="s">
        <v>1430</v>
      </c>
      <c s="6" r="B28" t="n">
        <v>22200000</v>
      </c>
    </row>
    <row r="29" spans="1:4">
      <c s="4" r="A29" t="s">
        <v>1431</v>
      </c>
      <c s="6" r="B29" t="n">
        <v>23500000</v>
      </c>
    </row>
    <row r="30" spans="1:4">
      <c s="4" r="A30" t="s">
        <v>1432</v>
      </c>
      <c s="6" r="B30" t="n">
        <v>23600000</v>
      </c>
    </row>
    <row r="31" spans="1:4">
      <c s="4" r="A31" t="s">
        <v>1433</v>
      </c>
      <c s="6" r="B31" t="n">
        <v>23000000</v>
      </c>
    </row>
    <row r="32" spans="1:4">
      <c s="4" r="A32" t="s">
        <v>1434</v>
      </c>
      <c s="6" r="B32" t="n">
        <v>23200000</v>
      </c>
    </row>
    <row r="33" spans="1:4">
      <c s="4" r="A33" t="s">
        <v>1435</v>
      </c>
      <c s="6" r="B33" t="n">
        <v>138200000</v>
      </c>
    </row>
    <row r="34" spans="1:4">
      <c s="4" r="A34" t="s">
        <v>1436</v>
      </c>
    </row>
    <row r="35" spans="1:4">
      <c s="3" r="A35" t="s">
        <v>1403</v>
      </c>
    </row>
    <row r="36" spans="1:4">
      <c s="4" r="A36" t="s">
        <v>1412</v>
      </c>
      <c s="6" r="B36" t="n">
        <v>439900000</v>
      </c>
      <c s="6" r="C36" t="n">
        <v>474800000</v>
      </c>
    </row>
    <row r="37" spans="1:4">
      <c s="4" r="A37" t="s">
        <v>1428</v>
      </c>
      <c s="6" r="B37" t="n">
        <v>439900000</v>
      </c>
      <c s="6" r="C37" t="n">
        <v>474800000</v>
      </c>
    </row>
    <row r="38" spans="1:4">
      <c s="4" r="A38" t="s">
        <v>1437</v>
      </c>
    </row>
    <row r="39" spans="1:4">
      <c s="3" r="A39" t="s">
        <v>1403</v>
      </c>
    </row>
    <row r="40" spans="1:4">
      <c s="4" r="A40" t="s">
        <v>1412</v>
      </c>
      <c s="6" r="B40" t="n">
        <v>40500000</v>
      </c>
      <c s="6" r="C40" t="n">
        <v>40500000</v>
      </c>
    </row>
    <row r="41" spans="1:4">
      <c s="4" r="A41" t="s">
        <v>1428</v>
      </c>
      <c s="6" r="B41" t="n">
        <v>40500000</v>
      </c>
      <c s="6" r="C41" t="n">
        <v>40500000</v>
      </c>
    </row>
    <row r="42" spans="1:4">
      <c s="4" r="A42" t="s">
        <v>1413</v>
      </c>
      <c s="7" r="B42" t="n">
        <v>29200000</v>
      </c>
    </row>
    <row r="43" spans="1:4">
      <c s="4" r="A43" t="s">
        <v>1438</v>
      </c>
      <c s="4" r="B43" t="s">
        <v>609</v>
      </c>
    </row>
    <row r="44" spans="1:4">
      <c s="4" r="A44" t="s">
        <v>1439</v>
      </c>
    </row>
    <row r="45" spans="1:4">
      <c s="3" r="A45" t="s">
        <v>1403</v>
      </c>
    </row>
    <row r="46" spans="1:4">
      <c s="4" r="A46" t="s">
        <v>1430</v>
      </c>
      <c s="7" r="B46" t="n">
        <v>300000</v>
      </c>
    </row>
    <row r="47" spans="1:4">
      <c s="4" r="A47" t="s">
        <v>1440</v>
      </c>
      <c s="6" r="B47" t="n">
        <v>5300000</v>
      </c>
    </row>
    <row r="48" spans="1:4">
      <c s="4" r="A48" t="s">
        <v>1441</v>
      </c>
    </row>
    <row r="49" spans="1:4">
      <c s="3" r="A49" t="s">
        <v>1403</v>
      </c>
    </row>
    <row r="50" spans="1:4">
      <c s="4" r="A50" t="s">
        <v>1428</v>
      </c>
      <c s="6" r="B50" t="n">
        <v>14000000</v>
      </c>
      <c s="7" r="C50" t="n">
        <v>14600000</v>
      </c>
      <c s="7" r="D50" t="n">
        <v>10300000</v>
      </c>
    </row>
    <row r="51" spans="1:4">
      <c s="4" r="A51" t="s">
        <v>1429</v>
      </c>
      <c s="6" r="B51" t="n">
        <v>200000</v>
      </c>
    </row>
    <row r="52" spans="1:4">
      <c s="4" r="A52" t="s">
        <v>1430</v>
      </c>
      <c s="6" r="B52" t="n">
        <v>900000</v>
      </c>
    </row>
    <row r="53" spans="1:4">
      <c s="4" r="A53" t="s">
        <v>1431</v>
      </c>
      <c s="6" r="B53" t="n">
        <v>900000</v>
      </c>
    </row>
    <row r="54" spans="1:4">
      <c s="4" r="A54" t="s">
        <v>1432</v>
      </c>
      <c s="6" r="B54" t="n">
        <v>900000</v>
      </c>
    </row>
    <row r="55" spans="1:4">
      <c s="4" r="A55" t="s">
        <v>1433</v>
      </c>
      <c s="6" r="B55" t="n">
        <v>900000</v>
      </c>
    </row>
    <row r="56" spans="1:4">
      <c s="4" r="A56" t="s">
        <v>1434</v>
      </c>
      <c s="6" r="B56" t="n">
        <v>900000</v>
      </c>
    </row>
    <row r="57" spans="1:4">
      <c s="4" r="A57" t="s">
        <v>1435</v>
      </c>
      <c s="7" r="B57" t="n">
        <v>3800000</v>
      </c>
    </row>
    <row r="58" spans="1:4">
      <c s="4" r="A58" t="s">
        <v>508</v>
      </c>
    </row>
    <row r="59" spans="1:4">
      <c s="3" r="A59" t="s">
        <v>1403</v>
      </c>
    </row>
    <row r="60" spans="1:4">
      <c s="4" r="A60" t="s">
        <v>1442</v>
      </c>
      <c s="4" r="B60" t="s">
        <v>1238</v>
      </c>
    </row>
    <row r="61" spans="1:4">
      <c s="4" r="A61" t="s">
        <v>1443</v>
      </c>
    </row>
    <row r="62" spans="1:4">
      <c s="3" r="A62" t="s">
        <v>1403</v>
      </c>
    </row>
    <row r="63" spans="1:4">
      <c s="4" r="A63" t="s">
        <v>1444</v>
      </c>
      <c s="4" r="B63" t="s">
        <v>1445</v>
      </c>
    </row>
    <row r="64" spans="1:4">
      <c s="4" r="A64" t="s">
        <v>1446</v>
      </c>
    </row>
    <row r="65" spans="1:4">
      <c s="3" r="A65" t="s">
        <v>1403</v>
      </c>
    </row>
    <row r="66" spans="1:4">
      <c s="4" r="A66" t="s">
        <v>1444</v>
      </c>
      <c s="4" r="B66" t="s">
        <v>1447</v>
      </c>
    </row>
    <row r="67" spans="1:4">
      <c s="4" r="A67" t="s">
        <v>1448</v>
      </c>
    </row>
    <row r="68" spans="1:4">
      <c s="3" r="A68" t="s">
        <v>1403</v>
      </c>
    </row>
    <row r="69" spans="1:4">
      <c s="4" r="A69" t="s">
        <v>1449</v>
      </c>
      <c s="4" r="B69" t="s">
        <v>1415</v>
      </c>
    </row>
    <row r="70" spans="1:4">
      <c s="4" r="A70" t="s">
        <v>1411</v>
      </c>
      <c s="7" r="B70" t="n">
        <v>418900000</v>
      </c>
    </row>
    <row r="71" spans="1:4">
      <c s="4" r="A71" t="s">
        <v>1450</v>
      </c>
      <c s="4" r="B71" t="s">
        <v>1451</v>
      </c>
    </row>
    <row r="72" spans="1:4">
      <c s="4" r="A72" t="s">
        <v>1430</v>
      </c>
      <c s="7" r="B72" t="n">
        <v>2500000</v>
      </c>
    </row>
    <row r="73" spans="1:4">
      <c s="4" r="A73" t="s">
        <v>1440</v>
      </c>
      <c s="6" r="B73" t="n">
        <v>0</v>
      </c>
    </row>
    <row r="74" spans="1:4">
      <c s="4" r="A74" t="s">
        <v>1452</v>
      </c>
    </row>
    <row r="75" spans="1:4">
      <c s="3" r="A75" t="s">
        <v>1403</v>
      </c>
    </row>
    <row r="76" spans="1:4">
      <c s="4" r="A76" t="s">
        <v>1412</v>
      </c>
      <c s="7" r="B76" t="n">
        <v>397000000</v>
      </c>
    </row>
    <row r="77" spans="1:4">
      <c s="4" r="A77" t="s">
        <v>1444</v>
      </c>
      <c s="4" r="B77" t="s">
        <v>1453</v>
      </c>
      <c s="4" r="C77" t="s">
        <v>609</v>
      </c>
      <c s="4" r="D77" t="s">
        <v>1454</v>
      </c>
    </row>
    <row r="78" spans="1:4">
      <c s="4" r="A78" t="s">
        <v>1438</v>
      </c>
      <c s="4" r="B78" t="s">
        <v>609</v>
      </c>
      <c s="4" r="C78" t="s">
        <v>1454</v>
      </c>
      <c s="4" r="D78" t="s">
        <v>1455</v>
      </c>
    </row>
    <row r="79" spans="1:4">
      <c s="4" r="A79" t="s">
        <v>1456</v>
      </c>
      <c s="4" r="B79" t="s">
        <v>1457</v>
      </c>
    </row>
    <row r="80" spans="1:4">
      <c s="4" r="A80" t="s">
        <v>1458</v>
      </c>
    </row>
    <row r="81" spans="1:4">
      <c s="3" r="A81" t="s">
        <v>1403</v>
      </c>
    </row>
    <row r="82" spans="1:4">
      <c s="4" r="A82" t="s">
        <v>1444</v>
      </c>
      <c s="4" r="B82" t="s">
        <v>1447</v>
      </c>
      <c s="4" r="C82" t="s">
        <v>609</v>
      </c>
      <c s="4" r="D82" t="s">
        <v>1454</v>
      </c>
    </row>
    <row r="83" spans="1:4">
      <c s="4" r="A83" t="s">
        <v>1438</v>
      </c>
      <c s="4" r="B83" t="s">
        <v>609</v>
      </c>
      <c s="4" r="C83" t="s">
        <v>1454</v>
      </c>
      <c s="4" r="D83" t="s">
        <v>1455</v>
      </c>
    </row>
    <row r="84" spans="1:4">
      <c s="4" r="A84" t="s">
        <v>1459</v>
      </c>
    </row>
    <row r="85" spans="1:4">
      <c s="3" r="A85" t="s">
        <v>1403</v>
      </c>
    </row>
    <row r="86" spans="1:4">
      <c s="4" r="A86" t="s">
        <v>1411</v>
      </c>
      <c s="7" r="B86" t="n">
        <v>47600000</v>
      </c>
    </row>
    <row r="87" spans="1:4">
      <c s="4" r="A87" t="s">
        <v>1450</v>
      </c>
      <c s="4" r="B87" t="s">
        <v>1460</v>
      </c>
    </row>
    <row r="88" spans="1:4">
      <c s="4" r="A88" t="s">
        <v>1430</v>
      </c>
      <c s="7" r="B88" t="n">
        <v>300000</v>
      </c>
    </row>
    <row r="89" spans="1:4">
      <c s="4" r="A89" t="s">
        <v>1440</v>
      </c>
      <c s="6" r="B89" t="n">
        <v>0</v>
      </c>
    </row>
    <row r="90" spans="1:4">
      <c s="4" r="A90" t="s">
        <v>1461</v>
      </c>
    </row>
    <row r="91" spans="1:4">
      <c s="3" r="A91" t="s">
        <v>1403</v>
      </c>
    </row>
    <row r="92" spans="1:4">
      <c s="4" r="A92" t="s">
        <v>1428</v>
      </c>
      <c s="7" r="B92" t="n">
        <v>42900000</v>
      </c>
    </row>
    <row r="93" spans="1:4">
      <c s="4" r="A93" t="s">
        <v>1444</v>
      </c>
      <c s="4" r="B93" t="s">
        <v>1462</v>
      </c>
      <c s="4" r="C93" t="s">
        <v>1154</v>
      </c>
      <c s="4" r="D93" t="s">
        <v>1463</v>
      </c>
    </row>
    <row r="94" spans="1:4">
      <c s="4" r="A94" t="s">
        <v>1438</v>
      </c>
      <c s="4" r="B94" t="s">
        <v>1154</v>
      </c>
      <c s="4" r="C94" t="s">
        <v>1463</v>
      </c>
      <c s="4" r="D94" t="s">
        <v>1154</v>
      </c>
    </row>
    <row r="95" spans="1:4">
      <c s="4" r="A95" t="s">
        <v>1456</v>
      </c>
      <c s="4" r="B95" t="s">
        <v>14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5</v>
      </c>
      <c s="2" r="B1" t="s">
        <v>1</v>
      </c>
    </row>
    <row r="2" spans="1:4">
      <c s="2" r="B2" t="s">
        <v>2</v>
      </c>
      <c s="2" r="C2" t="s">
        <v>32</v>
      </c>
      <c s="2" r="D2" t="s">
        <v>96</v>
      </c>
    </row>
    <row r="3" spans="1:4">
      <c s="3" r="A3" t="s">
        <v>1403</v>
      </c>
    </row>
    <row r="4" spans="1:4">
      <c s="4" r="A4" t="s">
        <v>1466</v>
      </c>
      <c s="8" r="B4" t="n">
        <v>439.9</v>
      </c>
    </row>
    <row r="5" spans="1:4">
      <c s="4" r="A5" t="s">
        <v>1467</v>
      </c>
      <c s="9" r="B5" t="n">
        <v>466.5</v>
      </c>
      <c s="8" r="C5" t="n">
        <v>439.9</v>
      </c>
    </row>
    <row r="6" spans="1:4">
      <c s="4" r="A6" t="s">
        <v>1468</v>
      </c>
      <c s="9" r="B6" t="n">
        <v>786.2</v>
      </c>
      <c s="9" r="C6" t="n">
        <v>719.9</v>
      </c>
    </row>
    <row r="7" spans="1:4">
      <c s="4" r="A7" t="s">
        <v>1469</v>
      </c>
      <c s="9" r="B7" t="n">
        <v>382.4</v>
      </c>
      <c s="9" r="C7" t="n">
        <v>500.6</v>
      </c>
    </row>
    <row r="8" spans="1:4">
      <c s="4" r="A8" t="s">
        <v>1470</v>
      </c>
      <c s="6" r="B8" t="n">
        <v>-14</v>
      </c>
      <c s="9" r="C8" t="n">
        <v>-14.6</v>
      </c>
    </row>
    <row r="9" spans="1:4">
      <c s="4" r="A9" t="s">
        <v>1441</v>
      </c>
    </row>
    <row r="10" spans="1:4">
      <c s="3" r="A10" t="s">
        <v>1403</v>
      </c>
    </row>
    <row r="11" spans="1:4">
      <c s="4" r="A11" t="s">
        <v>1466</v>
      </c>
      <c s="9" r="B11" t="n">
        <v>14.6</v>
      </c>
      <c s="9" r="C11" t="n">
        <v>10.3</v>
      </c>
    </row>
    <row r="12" spans="1:4">
      <c s="4" r="A12" t="s">
        <v>1471</v>
      </c>
      <c s="9" r="B12" t="n">
        <v>0.3</v>
      </c>
      <c s="9" r="C12" t="n">
        <v>0.1</v>
      </c>
      <c s="8" r="D12" t="n">
        <v>0.2</v>
      </c>
    </row>
    <row r="13" spans="1:4">
      <c s="4" r="A13" t="s">
        <v>1472</v>
      </c>
      <c s="9" r="B13" t="n">
        <v>0.6</v>
      </c>
      <c s="9" r="C13" t="n">
        <v>0.5</v>
      </c>
      <c s="9" r="D13" t="n">
        <v>0.5</v>
      </c>
    </row>
    <row r="14" spans="1:4">
      <c s="4" r="A14" t="s">
        <v>1473</v>
      </c>
      <c s="9" r="B14" t="n">
        <v>-0.6</v>
      </c>
      <c s="9" r="C14" t="n">
        <v>4.8</v>
      </c>
    </row>
    <row r="15" spans="1:4">
      <c s="4" r="A15" t="s">
        <v>1474</v>
      </c>
      <c s="9" r="B15" t="n">
        <v>-0.9</v>
      </c>
      <c s="9" r="C15" t="n">
        <v>-1.1</v>
      </c>
    </row>
    <row r="16" spans="1:4">
      <c s="4" r="A16" t="s">
        <v>1467</v>
      </c>
      <c s="6" r="B16" t="n">
        <v>14</v>
      </c>
      <c s="9" r="C16" t="n">
        <v>14.6</v>
      </c>
      <c s="9" r="D16" t="n">
        <v>10.3</v>
      </c>
    </row>
    <row r="17" spans="1:4">
      <c s="4" r="A17" t="s">
        <v>1469</v>
      </c>
      <c s="6" r="B17" t="n">
        <v>-14</v>
      </c>
      <c s="9" r="C17" t="n">
        <v>-14.6</v>
      </c>
    </row>
    <row r="18" spans="1:4">
      <c s="4" r="A18" t="s">
        <v>1427</v>
      </c>
    </row>
    <row r="19" spans="1:4">
      <c s="3" r="A19" t="s">
        <v>1403</v>
      </c>
    </row>
    <row r="20" spans="1:4">
      <c s="4" r="A20" t="s">
        <v>1466</v>
      </c>
      <c s="9" r="B20" t="n">
        <v>515.3</v>
      </c>
      <c s="9" r="C20" t="n">
        <v>430.5</v>
      </c>
    </row>
    <row r="21" spans="1:4">
      <c s="4" r="A21" t="s">
        <v>1472</v>
      </c>
      <c s="9" r="B21" t="n">
        <v>21.1</v>
      </c>
      <c s="9" r="C21" t="n">
        <v>21.4</v>
      </c>
      <c s="9" r="D21" t="n">
        <v>19.8</v>
      </c>
    </row>
    <row r="22" spans="1:4">
      <c s="4" r="A22" t="s">
        <v>1473</v>
      </c>
      <c s="9" r="B22" t="n">
        <v>-36.7</v>
      </c>
      <c s="6" r="C22" t="n">
        <v>88</v>
      </c>
    </row>
    <row r="23" spans="1:4">
      <c s="4" r="A23" t="s">
        <v>1474</v>
      </c>
      <c s="9" r="B23" t="n">
        <v>-16.6</v>
      </c>
      <c s="9" r="C23" t="n">
        <v>-15.9</v>
      </c>
    </row>
    <row r="24" spans="1:4">
      <c s="4" r="A24" t="s">
        <v>1475</v>
      </c>
      <c s="9" r="B24" t="n">
        <v>-2.7</v>
      </c>
      <c s="9" r="C24" t="n">
        <v>-8.699999999999999</v>
      </c>
    </row>
    <row r="25" spans="1:4">
      <c s="4" r="A25" t="s">
        <v>1467</v>
      </c>
      <c s="9" r="B25" t="n">
        <v>480.4</v>
      </c>
      <c s="9" r="C25" t="n">
        <v>515.3</v>
      </c>
      <c s="9" r="D25" t="n">
        <v>430.5</v>
      </c>
    </row>
    <row r="26" spans="1:4">
      <c s="4" r="A26" t="s">
        <v>1468</v>
      </c>
      <c s="9" r="B26" t="n">
        <v>26.6</v>
      </c>
    </row>
    <row r="27" spans="1:4">
      <c s="4" r="A27" t="s">
        <v>1469</v>
      </c>
      <c s="9" r="B27" t="n">
        <v>40.5</v>
      </c>
      <c s="9" r="C27" t="n">
        <v>75.40000000000001</v>
      </c>
    </row>
    <row r="28" spans="1:4">
      <c s="4" r="A28" t="s">
        <v>1470</v>
      </c>
      <c s="9" r="B28" t="n">
        <v>-13.9</v>
      </c>
      <c s="9" r="C28" t="n">
        <v>-75.40000000000001</v>
      </c>
    </row>
    <row r="29" spans="1:4">
      <c s="4" r="A29" t="s">
        <v>1476</v>
      </c>
    </row>
    <row r="30" spans="1:4">
      <c s="3" r="A30" t="s">
        <v>1403</v>
      </c>
    </row>
    <row r="31" spans="1:4">
      <c s="4" r="A31" t="s">
        <v>1477</v>
      </c>
      <c s="9" r="B31" t="n">
        <v>0.9</v>
      </c>
      <c s="9" r="C31" t="n">
        <v>1.1</v>
      </c>
    </row>
    <row r="32" spans="1:4">
      <c s="4" r="A32" t="s">
        <v>1474</v>
      </c>
      <c s="9" r="B32" t="n">
        <v>-0.9</v>
      </c>
      <c s="9" r="C32" t="n">
        <v>-1.1</v>
      </c>
    </row>
    <row r="33" spans="1:4">
      <c s="4" r="A33" t="s">
        <v>1470</v>
      </c>
      <c s="6" r="B33" t="n">
        <v>-14</v>
      </c>
      <c s="9" r="C33" t="n">
        <v>-14.6</v>
      </c>
    </row>
    <row r="34" spans="1:4">
      <c s="4" r="A34" t="s">
        <v>1478</v>
      </c>
    </row>
    <row r="35" spans="1:4">
      <c s="3" r="A35" t="s">
        <v>1403</v>
      </c>
    </row>
    <row r="36" spans="1:4">
      <c s="4" r="A36" t="s">
        <v>1466</v>
      </c>
      <c s="9" r="B36" t="n">
        <v>439.9</v>
      </c>
      <c s="9" r="C36" t="n">
        <v>431.4</v>
      </c>
    </row>
    <row r="37" spans="1:4">
      <c s="4" r="A37" t="s">
        <v>1479</v>
      </c>
      <c s="9" r="B37" t="n">
        <v>-6.4</v>
      </c>
      <c s="9" r="C37" t="n">
        <v>26.2</v>
      </c>
    </row>
    <row r="38" spans="1:4">
      <c s="4" r="A38" t="s">
        <v>1477</v>
      </c>
      <c s="9" r="B38" t="n">
        <v>52.3</v>
      </c>
      <c s="9" r="C38" t="n">
        <v>6.9</v>
      </c>
    </row>
    <row r="39" spans="1:4">
      <c s="4" r="A39" t="s">
        <v>1474</v>
      </c>
      <c s="9" r="B39" t="n">
        <v>-16.6</v>
      </c>
      <c s="9" r="C39" t="n">
        <v>-15.9</v>
      </c>
    </row>
    <row r="40" spans="1:4">
      <c s="4" r="A40" t="s">
        <v>1475</v>
      </c>
      <c s="9" r="B40" t="n">
        <v>2.7</v>
      </c>
      <c s="9" r="C40" t="n">
        <v>8.699999999999999</v>
      </c>
    </row>
    <row r="41" spans="1:4">
      <c s="4" r="A41" t="s">
        <v>1467</v>
      </c>
      <c s="9" r="B41" t="n">
        <v>466.5</v>
      </c>
      <c s="9" r="C41" t="n">
        <v>439.9</v>
      </c>
      <c s="8" r="D41" t="n">
        <v>431.4</v>
      </c>
    </row>
    <row r="42" spans="1:4">
      <c s="4" r="A42" t="s">
        <v>1470</v>
      </c>
      <c s="8" r="B42" t="n">
        <v>-13.9</v>
      </c>
      <c s="8" r="C42" t="n">
        <v>-75.400000000000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480</v>
      </c>
      <c s="2" r="B1" t="s">
        <v>758</v>
      </c>
    </row>
    <row r="2" spans="1:2">
      <c s="2" r="B2" t="s">
        <v>1481</v>
      </c>
    </row>
    <row r="3" spans="1:2">
      <c s="4" r="A3" t="s">
        <v>1448</v>
      </c>
    </row>
    <row r="4" spans="1:2">
      <c s="3" r="A4" t="s">
        <v>1403</v>
      </c>
    </row>
    <row r="5" spans="1:2">
      <c s="4" r="A5" t="s">
        <v>1477</v>
      </c>
      <c s="7" r="B5" t="n">
        <v>40</v>
      </c>
    </row>
    <row r="6" spans="1:2">
      <c s="4" r="A6" t="s">
        <v>1459</v>
      </c>
    </row>
    <row r="7" spans="1:2">
      <c s="3" r="A7" t="s">
        <v>1403</v>
      </c>
    </row>
    <row r="8" spans="1:2">
      <c s="4" r="A8" t="s">
        <v>1477</v>
      </c>
      <c s="7" r="B8" t="n">
        <v>1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82</v>
      </c>
      <c s="2" r="B1" t="s">
        <v>2</v>
      </c>
      <c s="2" r="C1" t="s">
        <v>32</v>
      </c>
      <c s="2" r="D1" t="s">
        <v>96</v>
      </c>
    </row>
    <row r="2" spans="1:4">
      <c s="3" r="A2" t="s">
        <v>1403</v>
      </c>
    </row>
    <row r="3" spans="1:4">
      <c s="4" r="A3" t="s">
        <v>1412</v>
      </c>
      <c s="8" r="B3" t="n">
        <v>63.9</v>
      </c>
      <c s="8" r="C3" t="n">
        <v>60.4</v>
      </c>
    </row>
    <row r="4" spans="1:4">
      <c s="4" r="A4" t="s">
        <v>1427</v>
      </c>
    </row>
    <row r="5" spans="1:4">
      <c s="3" r="A5" t="s">
        <v>1403</v>
      </c>
    </row>
    <row r="6" spans="1:4">
      <c s="4" r="A6" t="s">
        <v>1412</v>
      </c>
      <c s="9" r="B6" t="n">
        <v>480.4</v>
      </c>
      <c s="9" r="C6" t="n">
        <v>515.3</v>
      </c>
    </row>
    <row r="7" spans="1:4">
      <c s="4" r="A7" t="s">
        <v>1428</v>
      </c>
      <c s="9" r="B7" t="n">
        <v>480.4</v>
      </c>
      <c s="9" r="C7" t="n">
        <v>515.3</v>
      </c>
      <c s="8" r="D7" t="n">
        <v>430.5</v>
      </c>
    </row>
    <row r="8" spans="1:4">
      <c s="4" r="A8" t="s">
        <v>1483</v>
      </c>
    </row>
    <row r="9" spans="1:4">
      <c s="3" r="A9" t="s">
        <v>1403</v>
      </c>
    </row>
    <row r="10" spans="1:4">
      <c s="4" r="A10" t="s">
        <v>1412</v>
      </c>
      <c s="9" r="B10" t="n">
        <v>439.9</v>
      </c>
      <c s="9" r="C10" t="n">
        <v>474.8</v>
      </c>
    </row>
    <row r="11" spans="1:4">
      <c s="4" r="A11" t="s">
        <v>1428</v>
      </c>
      <c s="9" r="B11" t="n">
        <v>439.9</v>
      </c>
      <c s="9" r="C11" t="n">
        <v>474.8</v>
      </c>
    </row>
    <row r="12" spans="1:4">
      <c s="4" r="A12" t="s">
        <v>1484</v>
      </c>
    </row>
    <row r="13" spans="1:4">
      <c s="3" r="A13" t="s">
        <v>1403</v>
      </c>
    </row>
    <row r="14" spans="1:4">
      <c s="4" r="A14" t="s">
        <v>1412</v>
      </c>
      <c s="9" r="B14" t="n">
        <v>40.5</v>
      </c>
      <c s="9" r="C14" t="n">
        <v>40.5</v>
      </c>
    </row>
    <row r="15" spans="1:4">
      <c s="4" r="A15" t="s">
        <v>1428</v>
      </c>
      <c s="8" r="B15" t="n">
        <v>40.5</v>
      </c>
      <c s="8" r="C15" t="n">
        <v>40.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5</v>
      </c>
      <c s="2" r="B1" t="s">
        <v>1</v>
      </c>
    </row>
    <row r="2" spans="1:4">
      <c s="2" r="B2" t="s">
        <v>2</v>
      </c>
      <c s="2" r="C2" t="s">
        <v>32</v>
      </c>
      <c s="2" r="D2" t="s">
        <v>96</v>
      </c>
    </row>
    <row r="3" spans="1:4">
      <c s="3" r="A3" t="s">
        <v>1403</v>
      </c>
    </row>
    <row r="4" spans="1:4">
      <c s="4" r="A4" t="s">
        <v>1486</v>
      </c>
      <c s="8" r="B4" t="n">
        <v>3.5</v>
      </c>
      <c s="8" r="C4" t="n">
        <v>98.5</v>
      </c>
      <c s="7" r="D4" t="n">
        <v>-92</v>
      </c>
    </row>
    <row r="5" spans="1:4">
      <c s="4" r="A5" t="s">
        <v>1487</v>
      </c>
      <c s="9" r="B5" t="n">
        <v>-4.6</v>
      </c>
      <c s="9" r="C5" t="n">
        <v>91.09999999999999</v>
      </c>
      <c s="9" r="D5" t="n">
        <v>-99.7</v>
      </c>
    </row>
    <row r="6" spans="1:4">
      <c s="4" r="A6" t="s">
        <v>1441</v>
      </c>
    </row>
    <row r="7" spans="1:4">
      <c s="3" r="A7" t="s">
        <v>1403</v>
      </c>
    </row>
    <row r="8" spans="1:4">
      <c s="4" r="A8" t="s">
        <v>1471</v>
      </c>
      <c s="9" r="B8" t="n">
        <v>0.3</v>
      </c>
      <c s="9" r="C8" t="n">
        <v>0.1</v>
      </c>
      <c s="9" r="D8" t="n">
        <v>0.2</v>
      </c>
    </row>
    <row r="9" spans="1:4">
      <c s="4" r="A9" t="s">
        <v>1472</v>
      </c>
      <c s="9" r="B9" t="n">
        <v>0.6</v>
      </c>
      <c s="9" r="C9" t="n">
        <v>0.5</v>
      </c>
      <c s="9" r="D9" t="n">
        <v>0.5</v>
      </c>
    </row>
    <row r="10" spans="1:4">
      <c s="4" r="A10" t="s">
        <v>1488</v>
      </c>
      <c s="9" r="B10" t="n">
        <v>0.3</v>
      </c>
    </row>
    <row r="11" spans="1:4">
      <c s="4" r="A11" t="s">
        <v>1489</v>
      </c>
      <c s="9" r="B11" t="n">
        <v>-0.2</v>
      </c>
      <c s="9" r="C11" t="n">
        <v>-0.2</v>
      </c>
      <c s="9" r="D11" t="n">
        <v>-0.2</v>
      </c>
    </row>
    <row r="12" spans="1:4">
      <c s="4" r="A12" t="s">
        <v>1490</v>
      </c>
      <c s="6" r="B12" t="n">
        <v>1</v>
      </c>
      <c s="9" r="C12" t="n">
        <v>0.4</v>
      </c>
      <c s="9" r="D12" t="n">
        <v>0.5</v>
      </c>
    </row>
    <row r="13" spans="1:4">
      <c s="4" r="A13" t="s">
        <v>1486</v>
      </c>
      <c s="9" r="B13" t="n">
        <v>-0.9</v>
      </c>
      <c s="9" r="C13" t="n">
        <v>4.8</v>
      </c>
      <c s="9" r="D13" t="n">
        <v>-1.3</v>
      </c>
    </row>
    <row r="14" spans="1:4">
      <c s="4" r="A14" t="s">
        <v>1349</v>
      </c>
      <c s="9" r="B14" t="n">
        <v>0.2</v>
      </c>
      <c s="9" r="C14" t="n">
        <v>0.2</v>
      </c>
      <c s="9" r="D14" t="n">
        <v>0.2</v>
      </c>
    </row>
    <row r="15" spans="1:4">
      <c s="4" r="A15" t="s">
        <v>1487</v>
      </c>
      <c s="9" r="B15" t="n">
        <v>-0.7</v>
      </c>
      <c s="6" r="C15" t="n">
        <v>5</v>
      </c>
      <c s="9" r="D15" t="n">
        <v>-1.1</v>
      </c>
    </row>
    <row r="16" spans="1:4">
      <c s="4" r="A16" t="s">
        <v>1491</v>
      </c>
      <c s="9" r="B16" t="n">
        <v>0.3</v>
      </c>
      <c s="9" r="C16" t="n">
        <v>5.4</v>
      </c>
      <c s="9" r="D16" t="n">
        <v>-0.6</v>
      </c>
    </row>
    <row r="17" spans="1:4">
      <c s="4" r="A17" t="s">
        <v>1427</v>
      </c>
    </row>
    <row r="18" spans="1:4">
      <c s="3" r="A18" t="s">
        <v>1403</v>
      </c>
    </row>
    <row r="19" spans="1:4">
      <c s="4" r="A19" t="s">
        <v>1472</v>
      </c>
      <c s="9" r="B19" t="n">
        <v>21.1</v>
      </c>
      <c s="9" r="C19" t="n">
        <v>21.4</v>
      </c>
      <c s="9" r="D19" t="n">
        <v>19.8</v>
      </c>
    </row>
    <row r="20" spans="1:4">
      <c s="4" r="A20" t="s">
        <v>1492</v>
      </c>
      <c s="9" r="B20" t="n">
        <v>-34.4</v>
      </c>
      <c s="6" r="C20" t="n">
        <v>-32</v>
      </c>
      <c s="9" r="D20" t="n">
        <v>-30.2</v>
      </c>
    </row>
    <row r="21" spans="1:4">
      <c s="4" r="A21" t="s">
        <v>1488</v>
      </c>
      <c s="9" r="B21" t="n">
        <v>7.7</v>
      </c>
      <c s="9" r="C21" t="n">
        <v>5.1</v>
      </c>
      <c s="9" r="D21" t="n">
        <v>7.3</v>
      </c>
    </row>
    <row r="22" spans="1:4">
      <c s="4" r="A22" t="s">
        <v>1489</v>
      </c>
      <c s="9" r="B22" t="n">
        <v>-0.8</v>
      </c>
      <c s="9" r="C22" t="n">
        <v>-0.8</v>
      </c>
      <c s="9" r="D22" t="n">
        <v>-0.8</v>
      </c>
    </row>
    <row r="23" spans="1:4">
      <c s="4" r="A23" t="s">
        <v>1475</v>
      </c>
      <c s="9" r="B23" t="n">
        <v>1.2</v>
      </c>
      <c s="9" r="C23" t="n">
        <v>3.3</v>
      </c>
      <c s="9" r="D23" t="n">
        <v>1.5</v>
      </c>
    </row>
    <row r="24" spans="1:4">
      <c s="4" r="A24" t="s">
        <v>1490</v>
      </c>
      <c s="9" r="B24" t="n">
        <v>-5.2</v>
      </c>
      <c s="6" r="C24" t="n">
        <v>-3</v>
      </c>
      <c s="9" r="D24" t="n">
        <v>-2.4</v>
      </c>
    </row>
    <row r="25" spans="1:4">
      <c s="4" r="A25" t="s">
        <v>1486</v>
      </c>
      <c s="9" r="B25" t="n">
        <v>-4.7</v>
      </c>
      <c s="9" r="C25" t="n">
        <v>85.3</v>
      </c>
      <c s="9" r="D25" t="n">
        <v>-99.5</v>
      </c>
    </row>
    <row r="26" spans="1:4">
      <c s="4" r="A26" t="s">
        <v>1349</v>
      </c>
      <c s="9" r="B26" t="n">
        <v>0.8</v>
      </c>
      <c s="9" r="C26" t="n">
        <v>0.8</v>
      </c>
      <c s="9" r="D26" t="n">
        <v>0.9</v>
      </c>
    </row>
    <row r="27" spans="1:4">
      <c s="4" r="A27" t="s">
        <v>1487</v>
      </c>
      <c s="9" r="B27" t="n">
        <v>-3.9</v>
      </c>
      <c s="9" r="C27" t="n">
        <v>86.09999999999999</v>
      </c>
      <c s="9" r="D27" t="n">
        <v>-98.59999999999999</v>
      </c>
    </row>
    <row r="28" spans="1:4">
      <c s="4" r="A28" t="s">
        <v>1491</v>
      </c>
      <c s="8" r="B28" t="n">
        <v>-9.199999999999999</v>
      </c>
      <c s="8" r="C28" t="n">
        <v>83.09999999999999</v>
      </c>
      <c s="7" r="D28" t="n">
        <v>-1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93</v>
      </c>
      <c s="2" r="B1" t="s">
        <v>2</v>
      </c>
      <c s="2" r="C1" t="s">
        <v>32</v>
      </c>
    </row>
    <row r="2" spans="1:3">
      <c s="4" r="A2" t="s">
        <v>1441</v>
      </c>
    </row>
    <row r="3" spans="1:3">
      <c s="3" r="A3" t="s">
        <v>1403</v>
      </c>
    </row>
    <row r="4" spans="1:3">
      <c s="4" r="A4" t="s">
        <v>1348</v>
      </c>
      <c s="8" r="B4" t="n">
        <v>4.2</v>
      </c>
      <c s="8" r="C4" t="n">
        <v>5.1</v>
      </c>
    </row>
    <row r="5" spans="1:3">
      <c s="4" r="A5" t="s">
        <v>1349</v>
      </c>
      <c s="9" r="C5" t="n">
        <v>-0.2</v>
      </c>
    </row>
    <row r="6" spans="1:3">
      <c s="4" r="A6" t="s">
        <v>1494</v>
      </c>
      <c s="9" r="B6" t="n">
        <v>4.2</v>
      </c>
      <c s="9" r="C6" t="n">
        <v>4.9</v>
      </c>
    </row>
    <row r="7" spans="1:3">
      <c s="4" r="A7" t="s">
        <v>1427</v>
      </c>
    </row>
    <row r="8" spans="1:3">
      <c s="3" r="A8" t="s">
        <v>1403</v>
      </c>
    </row>
    <row r="9" spans="1:3">
      <c s="4" r="A9" t="s">
        <v>1348</v>
      </c>
      <c s="9" r="B9" t="n">
        <v>219.3</v>
      </c>
      <c s="6" r="C9" t="n">
        <v>224</v>
      </c>
    </row>
    <row r="10" spans="1:3">
      <c s="4" r="A10" t="s">
        <v>1349</v>
      </c>
      <c s="6" r="B10" t="n">
        <v>-2</v>
      </c>
      <c s="9" r="C10" t="n">
        <v>-2.8</v>
      </c>
    </row>
    <row r="11" spans="1:3">
      <c s="4" r="A11" t="s">
        <v>1494</v>
      </c>
      <c s="8" r="B11" t="n">
        <v>217.3</v>
      </c>
      <c s="8" r="C11" t="n">
        <v>221.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5</v>
      </c>
      <c s="2" r="B1" t="s">
        <v>1</v>
      </c>
    </row>
    <row r="2" spans="1:4">
      <c s="2" r="B2" t="s">
        <v>2</v>
      </c>
      <c s="2" r="C2" t="s">
        <v>32</v>
      </c>
      <c s="2" r="D2" t="s">
        <v>96</v>
      </c>
    </row>
    <row r="3" spans="1:4">
      <c s="4" r="A3" t="s">
        <v>1421</v>
      </c>
    </row>
    <row r="4" spans="1:4">
      <c s="3" r="A4" t="s">
        <v>1496</v>
      </c>
    </row>
    <row r="5" spans="1:4">
      <c s="4" r="A5" t="s">
        <v>1492</v>
      </c>
      <c s="4" r="B5" t="s">
        <v>1423</v>
      </c>
      <c s="4" r="C5" t="s">
        <v>1278</v>
      </c>
      <c s="4" r="D5" t="s">
        <v>1278</v>
      </c>
    </row>
    <row r="6" spans="1:4">
      <c s="4" r="A6" t="s">
        <v>1452</v>
      </c>
    </row>
    <row r="7" spans="1:4">
      <c s="3" r="A7" t="s">
        <v>1497</v>
      </c>
    </row>
    <row r="8" spans="1:4">
      <c s="4" r="A8" t="s">
        <v>1456</v>
      </c>
      <c s="4" r="B8" t="s">
        <v>1453</v>
      </c>
      <c s="4" r="C8" t="s">
        <v>609</v>
      </c>
      <c s="4" r="D8" t="s">
        <v>1454</v>
      </c>
    </row>
    <row r="9" spans="1:4">
      <c s="3" r="A9" t="s">
        <v>1496</v>
      </c>
    </row>
    <row r="10" spans="1:4">
      <c s="4" r="A10" t="s">
        <v>1456</v>
      </c>
      <c s="4" r="B10" t="s">
        <v>609</v>
      </c>
      <c s="4" r="C10" t="s">
        <v>1454</v>
      </c>
      <c s="4" r="D10" t="s">
        <v>1455</v>
      </c>
    </row>
    <row r="11" spans="1:4">
      <c s="4" r="A11" t="s">
        <v>1461</v>
      </c>
    </row>
    <row r="12" spans="1:4">
      <c s="3" r="A12" t="s">
        <v>1497</v>
      </c>
    </row>
    <row r="13" spans="1:4">
      <c s="4" r="A13" t="s">
        <v>1456</v>
      </c>
      <c s="4" r="B13" t="s">
        <v>1462</v>
      </c>
      <c s="4" r="C13" t="s">
        <v>1154</v>
      </c>
      <c s="4" r="D13" t="s">
        <v>1463</v>
      </c>
    </row>
    <row r="14" spans="1:4">
      <c s="3" r="A14" t="s">
        <v>1496</v>
      </c>
    </row>
    <row r="15" spans="1:4">
      <c s="4" r="A15" t="s">
        <v>1456</v>
      </c>
      <c s="4" r="B15" t="s">
        <v>1154</v>
      </c>
      <c s="4" r="C15" t="s">
        <v>1463</v>
      </c>
      <c s="4" r="D15" t="s">
        <v>1154</v>
      </c>
    </row>
    <row r="16" spans="1:4">
      <c s="4" r="A16" t="s">
        <v>1441</v>
      </c>
    </row>
    <row r="17" spans="1:4">
      <c s="3" r="A17" t="s">
        <v>1498</v>
      </c>
    </row>
    <row r="18" spans="1:4">
      <c s="4" r="A18" t="s">
        <v>1499</v>
      </c>
      <c s="4" r="B18" t="s">
        <v>1500</v>
      </c>
      <c s="4" r="C18" t="s">
        <v>1501</v>
      </c>
      <c s="4" r="D18" t="s">
        <v>1425</v>
      </c>
    </row>
    <row r="19" spans="1:4">
      <c s="4" r="A19" t="s">
        <v>1502</v>
      </c>
      <c s="4" r="B19" t="s">
        <v>1268</v>
      </c>
      <c s="4" r="C19" t="s">
        <v>1268</v>
      </c>
      <c s="4" r="D19" t="s">
        <v>1268</v>
      </c>
    </row>
    <row r="20" spans="1:4">
      <c s="4" r="A20" t="s">
        <v>1503</v>
      </c>
      <c s="6" r="B20" t="n">
        <v>2027</v>
      </c>
      <c s="6" r="C20" t="n">
        <v>2027</v>
      </c>
      <c s="6" r="D20" t="n">
        <v>2027</v>
      </c>
    </row>
    <row r="21" spans="1:4">
      <c s="4" r="A21" t="s">
        <v>1504</v>
      </c>
    </row>
    <row r="22" spans="1:4">
      <c s="3" r="A22" t="s">
        <v>1497</v>
      </c>
    </row>
    <row r="23" spans="1:4">
      <c s="4" r="A23" t="s">
        <v>1456</v>
      </c>
      <c s="4" r="B23" t="s">
        <v>1447</v>
      </c>
      <c s="4" r="C23" t="s">
        <v>609</v>
      </c>
      <c s="4" r="D23" t="s">
        <v>1454</v>
      </c>
    </row>
    <row r="24" spans="1:4">
      <c s="3" r="A24" t="s">
        <v>1496</v>
      </c>
    </row>
    <row r="25" spans="1:4">
      <c s="4" r="A25" t="s">
        <v>1456</v>
      </c>
      <c s="4" r="B25" t="s">
        <v>609</v>
      </c>
      <c s="4" r="C25" t="s">
        <v>1454</v>
      </c>
      <c s="4" r="D25" t="s">
        <v>14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1505</v>
      </c>
      <c s="2" r="B1" t="s">
        <v>1</v>
      </c>
    </row>
    <row r="2" spans="1:2">
      <c s="2" r="B2" t="s">
        <v>939</v>
      </c>
    </row>
    <row r="3" spans="1:2">
      <c s="4" r="A3" t="s">
        <v>1448</v>
      </c>
    </row>
    <row r="4" spans="1:2">
      <c s="3" r="A4" t="s">
        <v>1403</v>
      </c>
    </row>
    <row r="5" spans="1:2">
      <c s="4" r="A5" t="s">
        <v>1506</v>
      </c>
      <c s="8" r="B5" t="n">
        <v>2.5</v>
      </c>
    </row>
    <row r="6" spans="1:2">
      <c s="4" r="A6" t="s">
        <v>1507</v>
      </c>
    </row>
    <row r="7" spans="1:2">
      <c s="3" r="A7" t="s">
        <v>1403</v>
      </c>
    </row>
    <row r="8" spans="1:2">
      <c s="4" r="A8" t="s">
        <v>1472</v>
      </c>
      <c s="4" r="B8" t="s">
        <v>1457</v>
      </c>
    </row>
    <row r="9" spans="1:2">
      <c s="4" r="A9" t="s">
        <v>1508</v>
      </c>
    </row>
    <row r="10" spans="1:2">
      <c s="3" r="A10" t="s">
        <v>1403</v>
      </c>
    </row>
    <row r="11" spans="1:2">
      <c s="4" r="A11" t="s">
        <v>1472</v>
      </c>
      <c s="4" r="B11" t="s">
        <v>1453</v>
      </c>
    </row>
    <row r="12" spans="1:2">
      <c s="4" r="A12" t="s">
        <v>1459</v>
      </c>
    </row>
    <row r="13" spans="1:2">
      <c s="3" r="A13" t="s">
        <v>1403</v>
      </c>
    </row>
    <row r="14" spans="1:2">
      <c s="4" r="A14" t="s">
        <v>1506</v>
      </c>
      <c s="8" r="B14" t="n">
        <v>0.3</v>
      </c>
    </row>
    <row r="15" spans="1:2">
      <c s="4" r="A15" t="s">
        <v>1509</v>
      </c>
    </row>
    <row r="16" spans="1:2">
      <c s="3" r="A16" t="s">
        <v>1403</v>
      </c>
    </row>
    <row r="17" spans="1:2">
      <c s="4" r="A17" t="s">
        <v>1472</v>
      </c>
      <c s="4" r="B17" t="s">
        <v>1464</v>
      </c>
    </row>
    <row r="18" spans="1:2">
      <c s="4" r="A18" t="s">
        <v>1510</v>
      </c>
    </row>
    <row r="19" spans="1:2">
      <c s="3" r="A19" t="s">
        <v>1403</v>
      </c>
    </row>
    <row r="20" spans="1:2">
      <c s="4" r="A20" t="s">
        <v>1472</v>
      </c>
      <c s="4" r="B20" t="s">
        <v>146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16"/>
  </cols>
  <sheetData>
    <row r="1" spans="1:2">
      <c s="1" r="A1" t="s">
        <v>1511</v>
      </c>
      <c s="2" r="B1" t="s">
        <v>1</v>
      </c>
    </row>
    <row r="2" spans="1:2">
      <c s="2" r="B2" t="s">
        <v>2</v>
      </c>
    </row>
    <row r="3" spans="1:2">
      <c s="4" r="A3" t="s">
        <v>1512</v>
      </c>
    </row>
    <row r="4" spans="1:2">
      <c s="3" r="A4" t="s">
        <v>1403</v>
      </c>
    </row>
    <row r="5" spans="1:2">
      <c s="4" r="A5" t="s">
        <v>1513</v>
      </c>
      <c s="4" r="B5" t="s">
        <v>703</v>
      </c>
    </row>
    <row r="6" spans="1:2">
      <c s="4" r="A6" t="s">
        <v>1514</v>
      </c>
      <c s="4" r="B6" t="s">
        <v>1029</v>
      </c>
    </row>
    <row r="7" spans="1:2">
      <c s="4" r="A7" t="s">
        <v>1515</v>
      </c>
      <c s="4" r="B7" t="s">
        <v>692</v>
      </c>
    </row>
    <row r="8" spans="1:2">
      <c s="4" r="A8" t="s">
        <v>549</v>
      </c>
    </row>
    <row r="9" spans="1:2">
      <c s="3" r="A9" t="s">
        <v>1403</v>
      </c>
    </row>
    <row r="10" spans="1:2">
      <c s="4" r="A10" t="s">
        <v>1513</v>
      </c>
      <c s="4" r="B10" t="s">
        <v>1516</v>
      </c>
    </row>
    <row r="11" spans="1:2">
      <c s="4" r="A11" t="s">
        <v>1514</v>
      </c>
      <c s="4" r="B11" t="s">
        <v>1417</v>
      </c>
    </row>
    <row r="12" spans="1:2">
      <c s="4" r="A12" t="s">
        <v>1515</v>
      </c>
      <c s="4" r="B12" t="s">
        <v>1517</v>
      </c>
    </row>
    <row r="13" spans="1:2">
      <c s="4" r="A13" t="s">
        <v>1518</v>
      </c>
    </row>
    <row r="14" spans="1:2">
      <c s="3" r="A14" t="s">
        <v>1403</v>
      </c>
    </row>
    <row r="15" spans="1:2">
      <c s="4" r="A15" t="s">
        <v>1513</v>
      </c>
      <c s="4" r="B15" t="s">
        <v>1419</v>
      </c>
    </row>
    <row r="16" spans="1:2">
      <c s="4" r="A16" t="s">
        <v>1514</v>
      </c>
      <c s="4" r="B16" t="s">
        <v>692</v>
      </c>
    </row>
    <row r="17" spans="1:2">
      <c s="4" r="A17" t="s">
        <v>1515</v>
      </c>
      <c s="4" r="B17" t="s">
        <v>141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519</v>
      </c>
      <c s="2" r="B1" t="s">
        <v>2</v>
      </c>
      <c s="2" r="C1" t="s">
        <v>32</v>
      </c>
    </row>
    <row r="2" spans="1:3">
      <c s="4" r="A2" t="s">
        <v>1448</v>
      </c>
    </row>
    <row r="3" spans="1:3">
      <c s="3" r="A3" t="s">
        <v>1403</v>
      </c>
    </row>
    <row r="4" spans="1:3">
      <c s="4" r="A4" t="s">
        <v>1520</v>
      </c>
      <c s="4" r="B4" t="s">
        <v>1162</v>
      </c>
      <c s="4" r="C4" t="s">
        <v>1162</v>
      </c>
    </row>
    <row r="5" spans="1:3">
      <c s="4" r="A5" t="s">
        <v>1459</v>
      </c>
    </row>
    <row r="6" spans="1:3">
      <c s="3" r="A6" t="s">
        <v>1403</v>
      </c>
    </row>
    <row r="7" spans="1:3">
      <c s="4" r="A7" t="s">
        <v>1520</v>
      </c>
      <c s="4" r="B7" t="s">
        <v>1162</v>
      </c>
      <c s="4" r="C7" t="s">
        <v>1162</v>
      </c>
    </row>
    <row r="8" spans="1:3">
      <c s="4" r="A8" t="s">
        <v>1521</v>
      </c>
    </row>
    <row r="9" spans="1:3">
      <c s="3" r="A9" t="s">
        <v>1403</v>
      </c>
    </row>
    <row r="10" spans="1:3">
      <c s="4" r="A10" t="s">
        <v>1520</v>
      </c>
      <c s="4" r="B10" t="s">
        <v>1522</v>
      </c>
      <c s="4" r="C10" t="s">
        <v>1523</v>
      </c>
    </row>
    <row r="11" spans="1:3">
      <c s="4" r="A11" t="s">
        <v>1524</v>
      </c>
    </row>
    <row r="12" spans="1:3">
      <c s="3" r="A12" t="s">
        <v>1403</v>
      </c>
    </row>
    <row r="13" spans="1:3">
      <c s="4" r="A13" t="s">
        <v>1520</v>
      </c>
      <c s="4" r="B13" t="s">
        <v>1522</v>
      </c>
      <c s="4" r="C13" t="s">
        <v>1523</v>
      </c>
    </row>
    <row r="14" spans="1:3">
      <c s="4" r="A14" t="s">
        <v>1525</v>
      </c>
    </row>
    <row r="15" spans="1:3">
      <c s="3" r="A15" t="s">
        <v>1403</v>
      </c>
    </row>
    <row r="16" spans="1:3">
      <c s="4" r="A16" t="s">
        <v>1520</v>
      </c>
      <c s="4" r="B16" t="s">
        <v>1526</v>
      </c>
      <c s="4" r="C16" t="s">
        <v>1527</v>
      </c>
    </row>
    <row r="17" spans="1:3">
      <c s="4" r="A17" t="s">
        <v>1528</v>
      </c>
    </row>
    <row r="18" spans="1:3">
      <c s="3" r="A18" t="s">
        <v>1403</v>
      </c>
    </row>
    <row r="19" spans="1:3">
      <c s="4" r="A19" t="s">
        <v>1520</v>
      </c>
      <c s="4" r="B19" t="s">
        <v>1526</v>
      </c>
      <c s="4" r="C19" t="s">
        <v>152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29</v>
      </c>
      <c s="2" r="B1" t="s">
        <v>2</v>
      </c>
      <c s="2" r="C1" t="s">
        <v>32</v>
      </c>
    </row>
    <row r="2" spans="1:3">
      <c s="3" r="A2" t="s">
        <v>1403</v>
      </c>
    </row>
    <row r="3" spans="1:3">
      <c s="4" r="A3" t="s">
        <v>1411</v>
      </c>
      <c s="8" r="B3" t="n">
        <v>466.5</v>
      </c>
      <c s="8" r="C3" t="n">
        <v>439.9</v>
      </c>
    </row>
    <row r="4" spans="1:3">
      <c s="4" r="A4" t="s">
        <v>1530</v>
      </c>
    </row>
    <row r="5" spans="1:3">
      <c s="3" r="A5" t="s">
        <v>1403</v>
      </c>
    </row>
    <row r="6" spans="1:3">
      <c s="4" r="A6" t="s">
        <v>1411</v>
      </c>
      <c s="9" r="B6" t="n">
        <v>215.3</v>
      </c>
      <c s="9" r="C6" t="n">
        <v>244.4</v>
      </c>
    </row>
    <row r="7" spans="1:3">
      <c s="4" r="A7" t="s">
        <v>1531</v>
      </c>
    </row>
    <row r="8" spans="1:3">
      <c s="3" r="A8" t="s">
        <v>1403</v>
      </c>
    </row>
    <row r="9" spans="1:3">
      <c s="4" r="A9" t="s">
        <v>1411</v>
      </c>
      <c s="9" r="B9" t="n">
        <v>5.2</v>
      </c>
      <c s="9" r="C9" t="n">
        <v>4.4</v>
      </c>
    </row>
    <row r="10" spans="1:3">
      <c s="4" r="A10" t="s">
        <v>1532</v>
      </c>
    </row>
    <row r="11" spans="1:3">
      <c s="3" r="A11" t="s">
        <v>1403</v>
      </c>
    </row>
    <row r="12" spans="1:3">
      <c s="4" r="A12" t="s">
        <v>1411</v>
      </c>
      <c s="9" r="B12" t="n">
        <v>26.3</v>
      </c>
      <c s="9" r="C12" t="n">
        <v>8.9</v>
      </c>
    </row>
    <row r="13" spans="1:3">
      <c s="4" r="A13" t="s">
        <v>1533</v>
      </c>
    </row>
    <row r="14" spans="1:3">
      <c s="3" r="A14" t="s">
        <v>1403</v>
      </c>
    </row>
    <row r="15" spans="1:3">
      <c s="4" r="A15" t="s">
        <v>1411</v>
      </c>
      <c s="9" r="B15" t="n">
        <v>105.8</v>
      </c>
      <c s="6" r="C15" t="n">
        <v>71</v>
      </c>
    </row>
    <row r="16" spans="1:3">
      <c s="4" r="A16" t="s">
        <v>1534</v>
      </c>
    </row>
    <row r="17" spans="1:3">
      <c s="3" r="A17" t="s">
        <v>1403</v>
      </c>
    </row>
    <row r="18" spans="1:3">
      <c s="4" r="A18" t="s">
        <v>1411</v>
      </c>
      <c s="9" r="B18" t="n">
        <v>21.8</v>
      </c>
      <c s="9" r="C18" t="n">
        <v>25.8</v>
      </c>
    </row>
    <row r="19" spans="1:3">
      <c s="4" r="A19" t="s">
        <v>1535</v>
      </c>
    </row>
    <row r="20" spans="1:3">
      <c s="3" r="A20" t="s">
        <v>1403</v>
      </c>
    </row>
    <row r="21" spans="1:3">
      <c s="4" r="A21" t="s">
        <v>1411</v>
      </c>
      <c s="9" r="B21" t="n">
        <v>81.59999999999999</v>
      </c>
      <c s="9" r="C21" t="n">
        <v>73.8</v>
      </c>
    </row>
    <row r="22" spans="1:3">
      <c s="4" r="A22" t="s">
        <v>1536</v>
      </c>
    </row>
    <row r="23" spans="1:3">
      <c s="3" r="A23" t="s">
        <v>1403</v>
      </c>
    </row>
    <row r="24" spans="1:3">
      <c s="4" r="A24" t="s">
        <v>1411</v>
      </c>
      <c s="9" r="B24" t="n">
        <v>10.5</v>
      </c>
      <c s="9" r="C24" t="n">
        <v>11.6</v>
      </c>
    </row>
    <row r="25" spans="1:3">
      <c s="4" r="A25" t="s">
        <v>1537</v>
      </c>
    </row>
    <row r="26" spans="1:3">
      <c s="3" r="A26" t="s">
        <v>1403</v>
      </c>
    </row>
    <row r="27" spans="1:3">
      <c s="4" r="A27" t="s">
        <v>1411</v>
      </c>
      <c s="9" r="B27" t="n">
        <v>241.6</v>
      </c>
      <c s="9" r="C27" t="n">
        <v>253.3</v>
      </c>
    </row>
    <row r="28" spans="1:3">
      <c s="4" r="A28" t="s">
        <v>1538</v>
      </c>
    </row>
    <row r="29" spans="1:3">
      <c s="3" r="A29" t="s">
        <v>1403</v>
      </c>
    </row>
    <row r="30" spans="1:3">
      <c s="4" r="A30" t="s">
        <v>1411</v>
      </c>
      <c s="9" r="B30" t="n">
        <v>215.3</v>
      </c>
      <c s="9" r="C30" t="n">
        <v>244.4</v>
      </c>
    </row>
    <row r="31" spans="1:3">
      <c s="4" r="A31" t="s">
        <v>1539</v>
      </c>
    </row>
    <row r="32" spans="1:3">
      <c s="3" r="A32" t="s">
        <v>1403</v>
      </c>
    </row>
    <row r="33" spans="1:3">
      <c s="4" r="A33" t="s">
        <v>1411</v>
      </c>
      <c s="9" r="B33" t="n">
        <v>26.3</v>
      </c>
      <c s="9" r="C33" t="n">
        <v>8.9</v>
      </c>
    </row>
    <row r="34" spans="1:3">
      <c s="4" r="A34" t="s">
        <v>1540</v>
      </c>
    </row>
    <row r="35" spans="1:3">
      <c s="3" r="A35" t="s">
        <v>1403</v>
      </c>
    </row>
    <row r="36" spans="1:3">
      <c s="4" r="A36" t="s">
        <v>1411</v>
      </c>
      <c s="9" r="B36" t="n">
        <v>224.9</v>
      </c>
      <c s="9" r="C36" t="n">
        <v>186.6</v>
      </c>
    </row>
    <row r="37" spans="1:3">
      <c s="4" r="A37" t="s">
        <v>1541</v>
      </c>
    </row>
    <row r="38" spans="1:3">
      <c s="3" r="A38" t="s">
        <v>1403</v>
      </c>
    </row>
    <row r="39" spans="1:3">
      <c s="4" r="A39" t="s">
        <v>1411</v>
      </c>
      <c s="9" r="B39" t="n">
        <v>5.2</v>
      </c>
      <c s="9" r="C39" t="n">
        <v>4.4</v>
      </c>
    </row>
    <row r="40" spans="1:3">
      <c s="4" r="A40" t="s">
        <v>1542</v>
      </c>
    </row>
    <row r="41" spans="1:3">
      <c s="3" r="A41" t="s">
        <v>1403</v>
      </c>
    </row>
    <row r="42" spans="1:3">
      <c s="4" r="A42" t="s">
        <v>1411</v>
      </c>
      <c s="9" r="B42" t="n">
        <v>105.8</v>
      </c>
      <c s="6" r="C42" t="n">
        <v>71</v>
      </c>
    </row>
    <row r="43" spans="1:3">
      <c s="4" r="A43" t="s">
        <v>1543</v>
      </c>
    </row>
    <row r="44" spans="1:3">
      <c s="3" r="A44" t="s">
        <v>1403</v>
      </c>
    </row>
    <row r="45" spans="1:3">
      <c s="4" r="A45" t="s">
        <v>1411</v>
      </c>
      <c s="9" r="B45" t="n">
        <v>21.8</v>
      </c>
      <c s="9" r="C45" t="n">
        <v>25.8</v>
      </c>
    </row>
    <row r="46" spans="1:3">
      <c s="4" r="A46" t="s">
        <v>1544</v>
      </c>
    </row>
    <row r="47" spans="1:3">
      <c s="3" r="A47" t="s">
        <v>1403</v>
      </c>
    </row>
    <row r="48" spans="1:3">
      <c s="4" r="A48" t="s">
        <v>1411</v>
      </c>
      <c s="9" r="B48" t="n">
        <v>81.59999999999999</v>
      </c>
      <c s="9" r="C48" t="n">
        <v>73.8</v>
      </c>
    </row>
    <row r="49" spans="1:3">
      <c s="4" r="A49" t="s">
        <v>1545</v>
      </c>
    </row>
    <row r="50" spans="1:3">
      <c s="3" r="A50" t="s">
        <v>1403</v>
      </c>
    </row>
    <row r="51" spans="1:3">
      <c s="4" r="A51" t="s">
        <v>1411</v>
      </c>
      <c s="8" r="B51" t="n">
        <v>10.5</v>
      </c>
      <c s="8" r="C51" t="n">
        <v>11.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46</v>
      </c>
      <c s="2" r="B1" t="s">
        <v>1235</v>
      </c>
      <c s="2" r="C1" t="s">
        <v>2</v>
      </c>
      <c s="2" r="D1" t="s">
        <v>32</v>
      </c>
      <c s="2" r="E1" t="s">
        <v>96</v>
      </c>
    </row>
    <row r="2" spans="1:5">
      <c s="3" r="A2" t="s">
        <v>288</v>
      </c>
    </row>
    <row r="3" spans="1:5">
      <c s="4" r="A3" t="s">
        <v>1547</v>
      </c>
      <c s="6" r="B3" t="n">
        <v>10453575</v>
      </c>
    </row>
    <row r="4" spans="1:5">
      <c s="4" r="A4" t="s">
        <v>1548</v>
      </c>
      <c s="8" r="B4" t="n">
        <v>216.8</v>
      </c>
      <c s="8" r="C4" t="n">
        <v>188.6</v>
      </c>
    </row>
    <row r="5" spans="1:5">
      <c s="4" r="A5" t="s">
        <v>1549</v>
      </c>
      <c s="9" r="C5" t="n">
        <v>18.8</v>
      </c>
    </row>
    <row r="6" spans="1:5">
      <c s="4" r="A6" t="s">
        <v>1550</v>
      </c>
      <c s="8" r="C6" t="n">
        <v>5.1</v>
      </c>
      <c s="8" r="D6" t="n">
        <v>5.3</v>
      </c>
      <c s="8" r="E6" t="n">
        <v>5.4</v>
      </c>
    </row>
    <row r="7" spans="1:5">
      <c s="4" r="A7" t="s">
        <v>1551</v>
      </c>
      <c s="4" r="C7" t="s">
        <v>1408</v>
      </c>
    </row>
    <row r="8" spans="1:5">
      <c s="4" r="A8" t="s">
        <v>1552</v>
      </c>
      <c s="4" r="C8" t="s">
        <v>1410</v>
      </c>
    </row>
    <row r="9" spans="1:5">
      <c s="4" r="A9" t="s">
        <v>1553</v>
      </c>
      <c s="6" r="C9" t="n">
        <v>3136076</v>
      </c>
    </row>
    <row r="10" spans="1:5">
      <c s="4" r="A10" t="s">
        <v>93</v>
      </c>
      <c s="6" r="C10" t="n">
        <v>7317499</v>
      </c>
      <c s="6" r="D10" t="n">
        <v>7700000</v>
      </c>
    </row>
    <row r="11" spans="1:5">
      <c s="4" r="A11" t="s">
        <v>1554</v>
      </c>
      <c s="8" r="C11" t="n">
        <v>118.2</v>
      </c>
    </row>
    <row r="12" spans="1:5">
      <c s="4" r="A12" t="s">
        <v>1555</v>
      </c>
      <c s="8" r="C12" t="n">
        <v>5.4</v>
      </c>
      <c s="8" r="D12" t="n">
        <v>5.1</v>
      </c>
      <c s="8" r="E12" t="n">
        <v>4.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6</v>
      </c>
      <c s="2" r="B1" t="s">
        <v>1</v>
      </c>
    </row>
    <row r="2" spans="1:4">
      <c s="2" r="B2" t="s">
        <v>2</v>
      </c>
      <c s="2" r="C2" t="s">
        <v>32</v>
      </c>
      <c s="2" r="D2" t="s">
        <v>96</v>
      </c>
    </row>
    <row r="3" spans="1:4">
      <c s="3" r="A3" t="s">
        <v>1403</v>
      </c>
    </row>
    <row r="4" spans="1:4">
      <c s="4" r="A4" t="s">
        <v>1557</v>
      </c>
      <c s="4" r="B4" t="s">
        <v>1417</v>
      </c>
    </row>
    <row r="5" spans="1:4">
      <c s="4" r="A5" t="s">
        <v>1558</v>
      </c>
      <c s="4" r="B5" t="s">
        <v>1162</v>
      </c>
    </row>
    <row r="6" spans="1:4">
      <c s="4" r="A6" t="s">
        <v>1413</v>
      </c>
      <c s="8" r="B6" t="n">
        <v>36.5</v>
      </c>
      <c s="8" r="C6" t="n">
        <v>37.1</v>
      </c>
    </row>
    <row r="7" spans="1:4">
      <c s="4" r="A7" t="s">
        <v>1559</v>
      </c>
      <c s="9" r="B7" t="n">
        <v>23.4</v>
      </c>
    </row>
    <row r="8" spans="1:4">
      <c s="4" r="A8" t="s">
        <v>1560</v>
      </c>
      <c s="9" r="B8" t="n">
        <v>449.5</v>
      </c>
      <c s="6" r="C8" t="n">
        <v>436</v>
      </c>
      <c s="8" r="D8" t="n">
        <v>427.1</v>
      </c>
    </row>
    <row r="9" spans="1:4">
      <c s="4" r="A9" t="s">
        <v>1561</v>
      </c>
    </row>
    <row r="10" spans="1:4">
      <c s="3" r="A10" t="s">
        <v>1403</v>
      </c>
    </row>
    <row r="11" spans="1:4">
      <c s="4" r="A11" t="s">
        <v>1413</v>
      </c>
      <c s="9" r="B11" t="n">
        <v>7.3</v>
      </c>
    </row>
    <row r="12" spans="1:4">
      <c s="4" r="A12" t="s">
        <v>1560</v>
      </c>
      <c s="8" r="B12" t="n">
        <v>22.1</v>
      </c>
      <c s="8" r="C12" t="n">
        <v>20.1</v>
      </c>
      <c s="7" r="D12" t="n">
        <v>20</v>
      </c>
    </row>
    <row r="13" spans="1:4">
      <c s="4" r="A13" t="s">
        <v>1562</v>
      </c>
    </row>
    <row r="14" spans="1:4">
      <c s="3" r="A14" t="s">
        <v>1403</v>
      </c>
    </row>
    <row r="15" spans="1:4">
      <c s="4" r="A15" t="s">
        <v>1563</v>
      </c>
      <c s="4" r="B15" t="s">
        <v>11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s="1" r="A1" t="s">
        <v>1564</v>
      </c>
      <c s="2" r="B1" t="s">
        <v>758</v>
      </c>
      <c s="2" r="C1" t="s">
        <v>1</v>
      </c>
    </row>
    <row r="2" spans="1:6">
      <c s="2" r="B2" t="s">
        <v>762</v>
      </c>
      <c s="2" r="C2" t="s">
        <v>2</v>
      </c>
      <c s="2" r="D2" t="s">
        <v>32</v>
      </c>
      <c s="2" r="E2" t="s">
        <v>96</v>
      </c>
      <c s="2" r="F2" t="s">
        <v>775</v>
      </c>
    </row>
    <row r="3" spans="1:6">
      <c s="3" r="A3" t="s">
        <v>1565</v>
      </c>
    </row>
    <row r="4" spans="1:6">
      <c s="4" r="A4" t="s">
        <v>1566</v>
      </c>
      <c s="4" r="F4" t="s">
        <v>1567</v>
      </c>
    </row>
    <row r="5" spans="1:6">
      <c s="4" r="A5" t="s">
        <v>1566</v>
      </c>
      <c s="4" r="E5" t="s">
        <v>511</v>
      </c>
    </row>
    <row r="6" spans="1:6">
      <c s="4" r="A6" t="s">
        <v>1568</v>
      </c>
      <c s="6" r="C6" t="n">
        <v>5221992</v>
      </c>
      <c s="6" r="D6" t="n">
        <v>4953624</v>
      </c>
      <c s="6" r="E6" t="n">
        <v>3164607</v>
      </c>
    </row>
    <row r="7" spans="1:6">
      <c s="4" r="A7" t="s">
        <v>1569</v>
      </c>
      <c s="7" r="C7" t="n">
        <v>17200000</v>
      </c>
      <c s="7" r="D7" t="n">
        <v>14900000</v>
      </c>
      <c s="7" r="E7" t="n">
        <v>13900000</v>
      </c>
    </row>
    <row r="8" spans="1:6">
      <c s="4" r="A8" t="s">
        <v>1570</v>
      </c>
      <c s="6" r="C8" t="n">
        <v>3200000</v>
      </c>
      <c s="6" r="D8" t="n">
        <v>3000000</v>
      </c>
      <c s="6" r="E8" t="n">
        <v>2200000</v>
      </c>
    </row>
    <row r="9" spans="1:6">
      <c s="4" r="A9" t="s">
        <v>1571</v>
      </c>
    </row>
    <row r="10" spans="1:6">
      <c s="3" r="A10" t="s">
        <v>1565</v>
      </c>
    </row>
    <row r="11" spans="1:6">
      <c s="4" r="A11" t="s">
        <v>1569</v>
      </c>
      <c s="7" r="C11" t="n">
        <v>6800000</v>
      </c>
      <c s="6" r="D11" t="n">
        <v>5400000</v>
      </c>
      <c s="6" r="E11" t="n">
        <v>4300000</v>
      </c>
    </row>
    <row r="12" spans="1:6">
      <c s="4" r="A12" t="s">
        <v>1572</v>
      </c>
      <c s="4" r="C12" t="s">
        <v>703</v>
      </c>
    </row>
    <row r="13" spans="1:6">
      <c s="4" r="A13" t="s">
        <v>1573</v>
      </c>
      <c s="7" r="C13" t="n">
        <v>7400000</v>
      </c>
    </row>
    <row r="14" spans="1:6">
      <c s="4" r="A14" t="s">
        <v>1574</v>
      </c>
      <c s="7" r="C14" t="n">
        <v>5100000</v>
      </c>
      <c s="6" r="D14" t="n">
        <v>1100000</v>
      </c>
      <c s="6" r="E14" t="n">
        <v>1300000</v>
      </c>
    </row>
    <row r="15" spans="1:6">
      <c s="4" r="A15" t="s">
        <v>1575</v>
      </c>
      <c s="4" r="C15" t="s">
        <v>1576</v>
      </c>
    </row>
    <row r="16" spans="1:6">
      <c s="4" r="A16" t="s">
        <v>1577</v>
      </c>
    </row>
    <row r="17" spans="1:6">
      <c s="3" r="A17" t="s">
        <v>1565</v>
      </c>
    </row>
    <row r="18" spans="1:6">
      <c s="4" r="A18" t="s">
        <v>1569</v>
      </c>
      <c s="7" r="C18" t="n">
        <v>9400000</v>
      </c>
      <c s="6" r="D18" t="n">
        <v>8700000</v>
      </c>
      <c s="6" r="E18" t="n">
        <v>8800000</v>
      </c>
    </row>
    <row r="19" spans="1:6">
      <c s="4" r="A19" t="s">
        <v>1572</v>
      </c>
      <c s="4" r="C19" t="s">
        <v>1454</v>
      </c>
    </row>
    <row r="20" spans="1:6">
      <c s="4" r="A20" t="s">
        <v>1573</v>
      </c>
      <c s="7" r="C20" t="n">
        <v>9400000</v>
      </c>
    </row>
    <row r="21" spans="1:6">
      <c s="4" r="A21" t="s">
        <v>1575</v>
      </c>
      <c s="4" r="C21" t="s">
        <v>1578</v>
      </c>
    </row>
    <row r="22" spans="1:6">
      <c s="4" r="A22" t="s">
        <v>1579</v>
      </c>
      <c s="7" r="C22" t="n">
        <v>9400000</v>
      </c>
      <c s="7" r="D22" t="n">
        <v>10300000</v>
      </c>
      <c s="7" r="E22" t="n">
        <v>9400000</v>
      </c>
    </row>
    <row r="23" spans="1:6">
      <c s="4" r="A23" t="s">
        <v>1580</v>
      </c>
      <c s="6" r="C23" t="n">
        <v>230459</v>
      </c>
      <c s="6" r="D23" t="n">
        <v>229635</v>
      </c>
      <c s="6" r="E23" t="n">
        <v>205943</v>
      </c>
    </row>
    <row r="24" spans="1:6">
      <c s="4" r="A24" t="s">
        <v>1570</v>
      </c>
      <c s="7" r="C24" t="n">
        <v>3200000</v>
      </c>
      <c s="7" r="D24" t="n">
        <v>3000000</v>
      </c>
      <c s="7" r="E24" t="n">
        <v>2200000</v>
      </c>
    </row>
    <row r="25" spans="1:6">
      <c s="4" r="A25" t="s">
        <v>1581</v>
      </c>
      <c s="10" r="C25" t="n">
        <v>14.88</v>
      </c>
      <c s="10" r="D25" t="n">
        <v>14.01</v>
      </c>
      <c s="10" r="E25" t="n">
        <v>13.15</v>
      </c>
    </row>
    <row r="26" spans="1:6">
      <c s="4" r="A26" t="s">
        <v>1582</v>
      </c>
    </row>
    <row r="27" spans="1:6">
      <c s="3" r="A27" t="s">
        <v>1565</v>
      </c>
    </row>
    <row r="28" spans="1:6">
      <c s="4" r="A28" t="s">
        <v>1583</v>
      </c>
      <c s="4" r="E28" t="s">
        <v>1584</v>
      </c>
      <c s="4" r="F28" t="s">
        <v>1417</v>
      </c>
    </row>
    <row r="29" spans="1:6">
      <c s="4" r="A29" t="s">
        <v>1585</v>
      </c>
      <c s="4" r="E29" t="s">
        <v>1162</v>
      </c>
      <c s="4" r="F29" t="s">
        <v>1517</v>
      </c>
    </row>
    <row r="30" spans="1:6">
      <c s="4" r="A30" t="s">
        <v>1586</v>
      </c>
      <c s="4" r="F30" t="s">
        <v>1162</v>
      </c>
    </row>
    <row r="31" spans="1:6">
      <c s="4" r="A31" t="s">
        <v>1587</v>
      </c>
      <c s="4" r="E31" t="s">
        <v>1588</v>
      </c>
    </row>
    <row r="32" spans="1:6">
      <c s="4" r="A32" t="s">
        <v>1566</v>
      </c>
      <c s="4" r="E32" t="s">
        <v>705</v>
      </c>
      <c s="4" r="F32" t="s">
        <v>705</v>
      </c>
    </row>
    <row r="33" spans="1:6">
      <c s="4" r="A33" t="s">
        <v>1566</v>
      </c>
      <c s="4" r="E33" t="s">
        <v>515</v>
      </c>
      <c s="4" r="F33" t="s">
        <v>515</v>
      </c>
    </row>
    <row r="34" spans="1:6">
      <c s="4" r="A34" t="s">
        <v>1589</v>
      </c>
      <c s="6" r="B34" t="n">
        <v>0</v>
      </c>
    </row>
    <row r="35" spans="1:6">
      <c s="4" r="A35" t="s">
        <v>1568</v>
      </c>
      <c s="6" r="C35" t="n">
        <v>5221992</v>
      </c>
      <c s="6" r="D35" t="n">
        <v>562355</v>
      </c>
      <c s="6" r="E35" t="n">
        <v>3164607</v>
      </c>
    </row>
    <row r="36" spans="1:6">
      <c s="4" r="A36" t="s">
        <v>1590</v>
      </c>
      <c s="10" r="C36" t="n">
        <v>1.46</v>
      </c>
      <c s="10" r="D36" t="n">
        <v>1.51</v>
      </c>
      <c s="10" r="E36" t="n">
        <v>2.23</v>
      </c>
    </row>
    <row r="37" spans="1:6">
      <c s="4" r="A37" t="s">
        <v>1591</v>
      </c>
      <c s="4" r="C37" t="s">
        <v>1592</v>
      </c>
      <c s="4" r="D37" t="s">
        <v>1593</v>
      </c>
      <c s="4" r="E37" t="s">
        <v>703</v>
      </c>
    </row>
    <row r="38" spans="1:6">
      <c s="4" r="A38" t="s">
        <v>1594</v>
      </c>
      <c s="4" r="C38" t="s">
        <v>692</v>
      </c>
      <c s="4" r="D38" t="s">
        <v>1595</v>
      </c>
      <c s="4" r="E38" t="s">
        <v>1588</v>
      </c>
    </row>
    <row r="39" spans="1:6">
      <c s="4" r="A39" t="s">
        <v>1596</v>
      </c>
      <c s="4" r="C39" t="s">
        <v>1597</v>
      </c>
      <c s="4" r="D39" t="s">
        <v>1597</v>
      </c>
      <c s="4" r="E39" t="s">
        <v>1598</v>
      </c>
    </row>
    <row r="40" spans="1:6">
      <c s="4" r="A40" t="s">
        <v>1599</v>
      </c>
      <c s="4" r="C40" t="s">
        <v>521</v>
      </c>
      <c s="4" r="D40" t="s">
        <v>521</v>
      </c>
      <c s="4" r="E40" t="s">
        <v>521</v>
      </c>
    </row>
    <row r="41" spans="1:6">
      <c s="4" r="A41" t="s">
        <v>1600</v>
      </c>
    </row>
    <row r="42" spans="1:6">
      <c s="3" r="A42" t="s">
        <v>1565</v>
      </c>
    </row>
    <row r="43" spans="1:6">
      <c s="4" r="A43" t="s">
        <v>1601</v>
      </c>
      <c s="4" r="F43" t="s">
        <v>502</v>
      </c>
    </row>
    <row r="44" spans="1:6">
      <c s="4" r="A44" t="s">
        <v>1602</v>
      </c>
    </row>
    <row r="45" spans="1:6">
      <c s="3" r="A45" t="s">
        <v>1565</v>
      </c>
    </row>
    <row r="46" spans="1:6">
      <c s="4" r="A46" t="s">
        <v>1603</v>
      </c>
      <c s="6" r="C46" t="n">
        <v>1192500</v>
      </c>
    </row>
    <row r="47" spans="1:6">
      <c s="4" r="A47" t="s">
        <v>1604</v>
      </c>
      <c s="6" r="C47" t="n">
        <v>251071</v>
      </c>
    </row>
    <row r="48" spans="1:6">
      <c s="4" r="A48" t="s">
        <v>1589</v>
      </c>
      <c s="6" r="C48" t="n">
        <v>62690</v>
      </c>
      <c s="6" r="D48" t="n">
        <v>57330</v>
      </c>
      <c s="6" r="E48" t="n">
        <v>58896</v>
      </c>
    </row>
    <row r="49" spans="1:6">
      <c s="4" r="A49" t="s">
        <v>1569</v>
      </c>
      <c s="7" r="C49" t="n">
        <v>900000</v>
      </c>
      <c s="7" r="D49" t="n">
        <v>800000</v>
      </c>
      <c s="7" r="E49" t="n">
        <v>800000</v>
      </c>
    </row>
    <row r="50" spans="1:6">
      <c s="4" r="A50" t="s">
        <v>1605</v>
      </c>
      <c s="7" r="C50" t="n">
        <v>95000</v>
      </c>
    </row>
    <row r="51" spans="1:6">
      <c s="4" r="A51" t="s">
        <v>1581</v>
      </c>
      <c s="10" r="C51" t="n">
        <v>15.23</v>
      </c>
      <c s="10" r="D51" t="n">
        <v>14.63</v>
      </c>
      <c s="10" r="E51" t="n">
        <v>12.76</v>
      </c>
    </row>
    <row r="52" spans="1:6">
      <c s="4" r="A52" t="s">
        <v>1606</v>
      </c>
    </row>
    <row r="53" spans="1:6">
      <c s="3" r="A53" t="s">
        <v>1565</v>
      </c>
    </row>
    <row r="54" spans="1:6">
      <c s="4" r="A54" t="s">
        <v>1603</v>
      </c>
      <c s="6" r="C54" t="n">
        <v>34000000</v>
      </c>
    </row>
    <row r="55" spans="1:6">
      <c s="4" r="A55" t="s">
        <v>1604</v>
      </c>
      <c s="6" r="C55" t="n">
        <v>24875317</v>
      </c>
    </row>
    <row r="56" spans="1:6">
      <c s="4" r="A56" t="s">
        <v>1607</v>
      </c>
      <c s="10" r="C56" t="n">
        <v>5.32</v>
      </c>
    </row>
    <row r="57" spans="1:6">
      <c s="4" r="A57" t="s">
        <v>1608</v>
      </c>
      <c s="4" r="C57" t="s">
        <v>1609</v>
      </c>
    </row>
    <row r="58" spans="1:6">
      <c s="4" r="A58" t="s">
        <v>1610</v>
      </c>
    </row>
    <row r="59" spans="1:6">
      <c s="3" r="A59" t="s">
        <v>1565</v>
      </c>
    </row>
    <row r="60" spans="1:6">
      <c s="4" r="A60" t="s">
        <v>1611</v>
      </c>
      <c s="4" r="C60" t="s">
        <v>692</v>
      </c>
    </row>
    <row r="61" spans="1:6">
      <c s="4" r="A61" t="s">
        <v>1568</v>
      </c>
      <c s="6" r="C61" t="n">
        <v>4391269</v>
      </c>
    </row>
  </sheetData>
  <mergeCells count="2">
    <mergeCell ref="A1:A2"/>
    <mergeCell ref="C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1612</v>
      </c>
      <c s="2" r="B1" t="s">
        <v>1</v>
      </c>
    </row>
    <row r="2" spans="1:4">
      <c s="2" r="B2" t="s">
        <v>2</v>
      </c>
      <c s="2" r="C2" t="s">
        <v>32</v>
      </c>
      <c s="2" r="D2" t="s">
        <v>96</v>
      </c>
    </row>
    <row r="3" spans="1:4">
      <c s="3" r="A3" t="s">
        <v>288</v>
      </c>
    </row>
    <row r="4" spans="1:4">
      <c s="4" r="A4" t="s">
        <v>1613</v>
      </c>
      <c s="6" r="B4" t="n">
        <v>17798405</v>
      </c>
      <c s="6" r="C4" t="n">
        <v>14217074</v>
      </c>
      <c s="6" r="D4" t="n">
        <v>12156806</v>
      </c>
    </row>
    <row r="5" spans="1:4">
      <c s="4" r="A5" t="s">
        <v>1614</v>
      </c>
      <c s="6" r="B5" t="n">
        <v>5221992</v>
      </c>
      <c s="6" r="C5" t="n">
        <v>4953624</v>
      </c>
      <c s="6" r="D5" t="n">
        <v>3164607</v>
      </c>
    </row>
    <row r="6" spans="1:4">
      <c s="4" r="A6" t="s">
        <v>1615</v>
      </c>
      <c s="6" r="B6" t="n">
        <v>-1290396</v>
      </c>
      <c s="6" r="C6" t="n">
        <v>-896003</v>
      </c>
      <c s="6" r="D6" t="n">
        <v>-840292</v>
      </c>
    </row>
    <row r="7" spans="1:4">
      <c s="4" r="A7" t="s">
        <v>1616</v>
      </c>
      <c s="6" r="B7" t="n">
        <v>-2052577</v>
      </c>
      <c s="6" r="C7" t="n">
        <v>-476290</v>
      </c>
      <c s="6" r="D7" t="n">
        <v>-264047</v>
      </c>
    </row>
    <row r="8" spans="1:4">
      <c s="4" r="A8" t="s">
        <v>1617</v>
      </c>
      <c s="6" r="B8" t="n">
        <v>19677424</v>
      </c>
      <c s="6" r="C8" t="n">
        <v>17798405</v>
      </c>
      <c s="6" r="D8" t="n">
        <v>14217074</v>
      </c>
    </row>
    <row r="9" spans="1:4">
      <c s="4" r="A9" t="s">
        <v>1618</v>
      </c>
      <c s="6" r="B9" t="n">
        <v>10547093</v>
      </c>
    </row>
    <row r="10" spans="1:4">
      <c s="4" r="A10" t="s">
        <v>1619</v>
      </c>
      <c s="10" r="B10" t="n">
        <v>15.11</v>
      </c>
      <c s="10" r="C10" t="n">
        <v>15.43</v>
      </c>
      <c s="10" r="D10" t="n">
        <v>15.95</v>
      </c>
    </row>
    <row r="11" spans="1:4">
      <c s="4" r="A11" t="s">
        <v>1614</v>
      </c>
      <c s="12" r="B11" t="n">
        <v>14.85</v>
      </c>
      <c s="12" r="C11" t="n">
        <v>13.94</v>
      </c>
      <c s="12" r="D11" t="n">
        <v>13.01</v>
      </c>
    </row>
    <row r="12" spans="1:4">
      <c s="4" r="A12" t="s">
        <v>1615</v>
      </c>
      <c s="12" r="B12" t="n">
        <v>16.57</v>
      </c>
      <c s="12" r="C12" t="n">
        <v>15.13</v>
      </c>
      <c s="12" r="D12" t="n">
        <v>15.54</v>
      </c>
    </row>
    <row r="13" spans="1:4">
      <c s="4" r="A13" t="s">
        <v>1616</v>
      </c>
      <c s="12" r="B13" t="n">
        <v>13.35</v>
      </c>
      <c s="12" r="C13" t="n">
        <v>12.48</v>
      </c>
      <c s="12" r="D13" t="n">
        <v>9.73</v>
      </c>
    </row>
    <row r="14" spans="1:4">
      <c s="4" r="A14" t="s">
        <v>1620</v>
      </c>
      <c s="12" r="B14" t="n">
        <v>15.13</v>
      </c>
      <c s="10" r="C14" t="n">
        <v>15.11</v>
      </c>
      <c s="10" r="D14" t="n">
        <v>15.43</v>
      </c>
    </row>
    <row r="15" spans="1:4">
      <c s="4" r="A15" t="s">
        <v>1621</v>
      </c>
      <c s="10" r="B15" t="n">
        <v>15.83</v>
      </c>
    </row>
    <row r="16" spans="1:4">
      <c s="4" r="A16" t="s">
        <v>1622</v>
      </c>
      <c s="4" r="B16" t="s">
        <v>1576</v>
      </c>
    </row>
    <row r="17" spans="1:4">
      <c s="4" r="A17" t="s">
        <v>1623</v>
      </c>
      <c s="4" r="B17" t="s">
        <v>1567</v>
      </c>
    </row>
    <row r="18" spans="1:4">
      <c s="4" r="A18" t="s">
        <v>1624</v>
      </c>
      <c s="8" r="B18" t="n">
        <v>28.6</v>
      </c>
    </row>
    <row r="19" spans="1:4">
      <c s="4" r="A19" t="s">
        <v>1625</v>
      </c>
      <c s="8" r="B19" t="n">
        <v>11.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s="1" r="A1" t="s">
        <v>1626</v>
      </c>
      <c s="2" r="B1" t="s">
        <v>1</v>
      </c>
    </row>
    <row r="2" spans="1:2">
      <c s="2" r="B2" t="s">
        <v>1627</v>
      </c>
    </row>
    <row r="3" spans="1:2">
      <c s="4" r="A3" t="s">
        <v>1628</v>
      </c>
    </row>
    <row r="4" spans="1:2">
      <c s="3" r="A4" t="s">
        <v>1565</v>
      </c>
    </row>
    <row r="5" spans="1:2">
      <c s="4" r="A5" t="s">
        <v>1629</v>
      </c>
      <c s="10" r="B5" t="n">
        <v>11.52</v>
      </c>
    </row>
    <row r="6" spans="1:2">
      <c s="4" r="A6" t="s">
        <v>1630</v>
      </c>
      <c s="10" r="B6" t="n">
        <v>13.05</v>
      </c>
    </row>
    <row r="7" spans="1:2">
      <c s="4" r="A7" t="s">
        <v>1631</v>
      </c>
      <c s="6" r="B7" t="n">
        <v>3036141</v>
      </c>
    </row>
    <row r="8" spans="1:2">
      <c s="4" r="A8" t="s">
        <v>1632</v>
      </c>
      <c s="4" r="B8" t="s">
        <v>1633</v>
      </c>
    </row>
    <row r="9" spans="1:2">
      <c s="4" r="A9" t="s">
        <v>1634</v>
      </c>
      <c s="10" r="B9" t="n">
        <v>12.84</v>
      </c>
    </row>
    <row r="10" spans="1:2">
      <c s="4" r="A10" t="s">
        <v>1635</v>
      </c>
      <c s="6" r="B10" t="n">
        <v>2010763</v>
      </c>
    </row>
    <row r="11" spans="1:2">
      <c s="4" r="A11" t="s">
        <v>1636</v>
      </c>
      <c s="10" r="B11" t="n">
        <v>12.83</v>
      </c>
    </row>
    <row r="12" spans="1:2">
      <c s="4" r="A12" t="s">
        <v>1637</v>
      </c>
    </row>
    <row r="13" spans="1:2">
      <c s="3" r="A13" t="s">
        <v>1565</v>
      </c>
    </row>
    <row r="14" spans="1:2">
      <c s="4" r="A14" t="s">
        <v>1629</v>
      </c>
      <c s="12" r="B14" t="n">
        <v>13.42</v>
      </c>
    </row>
    <row r="15" spans="1:2">
      <c s="4" r="A15" t="s">
        <v>1630</v>
      </c>
      <c s="10" r="B15" t="n">
        <v>15.8</v>
      </c>
    </row>
    <row r="16" spans="1:2">
      <c s="4" r="A16" t="s">
        <v>1631</v>
      </c>
      <c s="6" r="B16" t="n">
        <v>11260621</v>
      </c>
    </row>
    <row r="17" spans="1:2">
      <c s="4" r="A17" t="s">
        <v>1632</v>
      </c>
      <c s="4" r="B17" t="s">
        <v>1638</v>
      </c>
    </row>
    <row r="18" spans="1:2">
      <c s="4" r="A18" t="s">
        <v>1634</v>
      </c>
      <c s="10" r="B18" t="n">
        <v>14.5</v>
      </c>
    </row>
    <row r="19" spans="1:2">
      <c s="4" r="A19" t="s">
        <v>1635</v>
      </c>
      <c s="6" r="B19" t="n">
        <v>3155668</v>
      </c>
    </row>
    <row r="20" spans="1:2">
      <c s="4" r="A20" t="s">
        <v>1636</v>
      </c>
      <c s="10" r="B20" t="n">
        <v>14.49</v>
      </c>
    </row>
    <row r="21" spans="1:2">
      <c s="4" r="A21" t="s">
        <v>1639</v>
      </c>
    </row>
    <row r="22" spans="1:2">
      <c s="3" r="A22" t="s">
        <v>1565</v>
      </c>
    </row>
    <row r="23" spans="1:2">
      <c s="4" r="A23" t="s">
        <v>1629</v>
      </c>
      <c s="12" r="B23" t="n">
        <v>16.07</v>
      </c>
    </row>
    <row r="24" spans="1:2">
      <c s="4" r="A24" t="s">
        <v>1630</v>
      </c>
      <c s="10" r="B24" t="n">
        <v>17.76</v>
      </c>
    </row>
    <row r="25" spans="1:2">
      <c s="4" r="A25" t="s">
        <v>1631</v>
      </c>
      <c s="6" r="B25" t="n">
        <v>2251654</v>
      </c>
    </row>
    <row r="26" spans="1:2">
      <c s="4" r="A26" t="s">
        <v>1632</v>
      </c>
      <c s="4" r="B26" t="s">
        <v>1640</v>
      </c>
    </row>
    <row r="27" spans="1:2">
      <c s="4" r="A27" t="s">
        <v>1634</v>
      </c>
      <c s="10" r="B27" t="n">
        <v>16.97</v>
      </c>
    </row>
    <row r="28" spans="1:2">
      <c s="4" r="A28" t="s">
        <v>1635</v>
      </c>
      <c s="6" r="B28" t="n">
        <v>2251654</v>
      </c>
    </row>
    <row r="29" spans="1:2">
      <c s="4" r="A29" t="s">
        <v>1636</v>
      </c>
      <c s="10" r="B29" t="n">
        <v>16.97</v>
      </c>
    </row>
    <row r="30" spans="1:2">
      <c s="4" r="A30" t="s">
        <v>1641</v>
      </c>
    </row>
    <row r="31" spans="1:2">
      <c s="3" r="A31" t="s">
        <v>1565</v>
      </c>
    </row>
    <row r="32" spans="1:2">
      <c s="4" r="A32" t="s">
        <v>1629</v>
      </c>
      <c s="12" r="B32" t="n">
        <v>18.1</v>
      </c>
    </row>
    <row r="33" spans="1:2">
      <c s="4" r="A33" t="s">
        <v>1630</v>
      </c>
      <c s="10" r="B33" t="n">
        <v>21.63</v>
      </c>
    </row>
    <row r="34" spans="1:2">
      <c s="4" r="A34" t="s">
        <v>1631</v>
      </c>
      <c s="6" r="B34" t="n">
        <v>3129008</v>
      </c>
    </row>
    <row r="35" spans="1:2">
      <c s="4" r="A35" t="s">
        <v>1632</v>
      </c>
      <c s="4" r="B35" t="s">
        <v>1642</v>
      </c>
    </row>
    <row r="36" spans="1:2">
      <c s="4" r="A36" t="s">
        <v>1634</v>
      </c>
      <c s="10" r="B36" t="n">
        <v>18.29</v>
      </c>
    </row>
    <row r="37" spans="1:2">
      <c s="4" r="A37" t="s">
        <v>1635</v>
      </c>
      <c s="6" r="B37" t="n">
        <v>3129008</v>
      </c>
    </row>
    <row r="38" spans="1:2">
      <c s="4" r="A38" t="s">
        <v>1636</v>
      </c>
      <c s="10" r="B38" t="n">
        <v>18.2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643</v>
      </c>
      <c s="2" r="B1" t="s">
        <v>1</v>
      </c>
    </row>
    <row r="2" spans="1:5">
      <c s="2" r="B2" t="s">
        <v>2</v>
      </c>
      <c s="2" r="C2" t="s">
        <v>32</v>
      </c>
      <c s="2" r="D2" t="s">
        <v>96</v>
      </c>
      <c s="2" r="E2" t="s">
        <v>775</v>
      </c>
    </row>
    <row r="3" spans="1:5">
      <c s="3" r="A3" t="s">
        <v>1565</v>
      </c>
    </row>
    <row r="4" spans="1:5">
      <c s="4" r="A4" t="s">
        <v>1614</v>
      </c>
      <c s="6" r="B4" t="n">
        <v>568273</v>
      </c>
      <c s="6" r="C4" t="n">
        <v>660617</v>
      </c>
      <c s="6" r="D4" t="n">
        <v>617796</v>
      </c>
    </row>
    <row r="5" spans="1:5">
      <c s="4" r="A5" t="s">
        <v>1615</v>
      </c>
      <c s="6" r="B5" t="n">
        <v>-80303</v>
      </c>
      <c s="6" r="C5" t="n">
        <v>-95700</v>
      </c>
      <c s="6" r="D5" t="n">
        <v>-44046</v>
      </c>
    </row>
    <row r="6" spans="1:5">
      <c s="4" r="A6" t="s">
        <v>1644</v>
      </c>
      <c s="6" r="B6" t="n">
        <v>-623185</v>
      </c>
      <c s="6" r="C6" t="n">
        <v>-730600</v>
      </c>
      <c s="6" r="D6" t="n">
        <v>-621956</v>
      </c>
    </row>
    <row r="7" spans="1:5">
      <c s="4" r="A7" t="s">
        <v>1645</v>
      </c>
      <c s="6" r="B7" t="n">
        <v>1232317</v>
      </c>
      <c s="6" r="C7" t="n">
        <v>1367532</v>
      </c>
      <c s="6" r="D7" t="n">
        <v>1533215</v>
      </c>
      <c s="6" r="E7" t="n">
        <v>1581421</v>
      </c>
    </row>
    <row r="8" spans="1:5">
      <c s="4" r="A8" t="s">
        <v>1614</v>
      </c>
      <c s="10" r="B8" t="n">
        <v>14.88</v>
      </c>
      <c s="10" r="C8" t="n">
        <v>14.01</v>
      </c>
      <c s="10" r="D8" t="n">
        <v>13.15</v>
      </c>
    </row>
    <row r="9" spans="1:5">
      <c s="4" r="A9" t="s">
        <v>1615</v>
      </c>
      <c s="12" r="B9" t="n">
        <v>14.23</v>
      </c>
      <c s="12" r="C9" t="n">
        <v>13.53</v>
      </c>
      <c s="12" r="D9" t="n">
        <v>12.85</v>
      </c>
    </row>
    <row r="10" spans="1:5">
      <c s="4" r="A10" t="s">
        <v>1644</v>
      </c>
      <c s="12" r="B10" t="n">
        <v>13.33</v>
      </c>
      <c s="12" r="C10" t="n">
        <v>13.22</v>
      </c>
      <c s="12" r="D10" t="n">
        <v>14.08</v>
      </c>
    </row>
    <row r="11" spans="1:5">
      <c s="4" r="A11" t="s">
        <v>1646</v>
      </c>
      <c s="10" r="B11" t="n">
        <v>14.14</v>
      </c>
      <c s="10" r="C11" t="n">
        <v>13.47</v>
      </c>
      <c s="10" r="D11" t="n">
        <v>13.12</v>
      </c>
      <c s="10" r="E11" t="n">
        <v>13.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47</v>
      </c>
      <c s="2" r="B1" t="s">
        <v>1</v>
      </c>
    </row>
    <row r="2" spans="1:3">
      <c s="2" r="B2" t="s">
        <v>2</v>
      </c>
      <c s="2" r="C2" t="s">
        <v>32</v>
      </c>
    </row>
    <row r="3" spans="1:3">
      <c s="3" r="A3" t="s">
        <v>1648</v>
      </c>
    </row>
    <row r="4" spans="1:3">
      <c s="4" r="A4" t="s">
        <v>1649</v>
      </c>
      <c s="7" r="B4" t="n">
        <v>0</v>
      </c>
      <c s="7" r="C4" t="n">
        <v>0</v>
      </c>
    </row>
    <row r="5" spans="1:3">
      <c s="4" r="A5" t="s">
        <v>1650</v>
      </c>
    </row>
    <row r="6" spans="1:3">
      <c s="3" r="A6" t="s">
        <v>1648</v>
      </c>
    </row>
    <row r="7" spans="1:3">
      <c s="4" r="A7" t="s">
        <v>1651</v>
      </c>
      <c s="7" r="B7" t="n">
        <v>100000</v>
      </c>
      <c s="7" r="C7" t="n">
        <v>100000</v>
      </c>
    </row>
    <row r="8" spans="1:3">
      <c s="4" r="A8" t="s">
        <v>547</v>
      </c>
    </row>
    <row r="9" spans="1:3">
      <c s="3" r="A9" t="s">
        <v>1648</v>
      </c>
    </row>
    <row r="10" spans="1:3">
      <c s="4" r="A10" t="s">
        <v>1652</v>
      </c>
      <c s="4" r="B10" t="s">
        <v>502</v>
      </c>
      <c s="4" r="C10" t="s">
        <v>519</v>
      </c>
    </row>
    <row r="11" spans="1:3">
      <c s="4" r="A11" t="s">
        <v>1653</v>
      </c>
    </row>
    <row r="12" spans="1:3">
      <c s="3" r="A12" t="s">
        <v>1648</v>
      </c>
    </row>
    <row r="13" spans="1:3">
      <c s="4" r="A13" t="s">
        <v>1654</v>
      </c>
      <c s="4" r="B13" t="s">
        <v>123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55</v>
      </c>
      <c s="2" r="B1" t="s">
        <v>2</v>
      </c>
      <c s="2" r="C1" t="s">
        <v>32</v>
      </c>
    </row>
    <row r="2" spans="1:3">
      <c s="3" r="A2" t="s">
        <v>1648</v>
      </c>
    </row>
    <row r="3" spans="1:3">
      <c s="4" r="A3" t="s">
        <v>1656</v>
      </c>
      <c s="8" r="B3" t="n">
        <v>6.7</v>
      </c>
      <c s="8" r="C3" t="n">
        <v>8.300000000000001</v>
      </c>
    </row>
    <row r="4" spans="1:3">
      <c s="4" r="A4" t="s">
        <v>40</v>
      </c>
      <c s="9" r="B4" t="n">
        <v>4527.7</v>
      </c>
      <c s="9" r="C4" t="n">
        <v>3993.7</v>
      </c>
    </row>
    <row r="5" spans="1:3">
      <c s="4" r="A5" t="s">
        <v>1468</v>
      </c>
      <c s="9" r="B5" t="n">
        <v>786.2</v>
      </c>
      <c s="9" r="C5" t="n">
        <v>719.9</v>
      </c>
    </row>
    <row r="6" spans="1:3">
      <c s="4" r="A6" t="s">
        <v>1657</v>
      </c>
      <c s="9" r="B6" t="n">
        <v>158.2</v>
      </c>
      <c s="9" r="C6" t="n">
        <v>132.4</v>
      </c>
    </row>
    <row r="7" spans="1:3">
      <c s="4" r="A7" t="s">
        <v>1658</v>
      </c>
      <c s="9" r="B7" t="n">
        <v>109.5</v>
      </c>
      <c s="6" r="C7" t="n">
        <v>97</v>
      </c>
    </row>
    <row r="8" spans="1:3">
      <c s="4" r="A8" t="s">
        <v>1659</v>
      </c>
      <c s="9" r="B8" t="n">
        <v>4729.1</v>
      </c>
      <c s="9" r="C8" t="n">
        <v>4171.5</v>
      </c>
    </row>
    <row r="9" spans="1:3">
      <c s="4" r="A9" t="s">
        <v>1660</v>
      </c>
      <c s="9" r="B9" t="n">
        <v>109.5</v>
      </c>
      <c s="6" r="C9" t="n">
        <v>97</v>
      </c>
    </row>
    <row r="10" spans="1:3">
      <c s="4" r="A10" t="s">
        <v>1661</v>
      </c>
    </row>
    <row r="11" spans="1:3">
      <c s="3" r="A11" t="s">
        <v>1648</v>
      </c>
    </row>
    <row r="12" spans="1:3">
      <c s="4" r="A12" t="s">
        <v>1468</v>
      </c>
      <c s="9" r="B12" t="n">
        <v>29.4</v>
      </c>
      <c s="9" r="C12" t="n">
        <v>30.3</v>
      </c>
    </row>
    <row r="13" spans="1:3">
      <c s="4" r="A13" t="s">
        <v>1518</v>
      </c>
    </row>
    <row r="14" spans="1:3">
      <c s="3" r="A14" t="s">
        <v>1648</v>
      </c>
    </row>
    <row r="15" spans="1:3">
      <c s="4" r="A15" t="s">
        <v>1468</v>
      </c>
      <c s="9" r="B15" t="n">
        <v>5.1</v>
      </c>
      <c s="6" r="C15" t="n">
        <v>6</v>
      </c>
    </row>
    <row r="16" spans="1:3">
      <c s="4" r="A16" t="s">
        <v>1662</v>
      </c>
    </row>
    <row r="17" spans="1:3">
      <c s="3" r="A17" t="s">
        <v>1648</v>
      </c>
    </row>
    <row r="18" spans="1:3">
      <c s="4" r="A18" t="s">
        <v>1468</v>
      </c>
      <c s="6" r="B18" t="n">
        <v>2</v>
      </c>
      <c s="9" r="C18" t="n">
        <v>0.8</v>
      </c>
    </row>
    <row r="19" spans="1:3">
      <c s="4" r="A19" t="s">
        <v>1663</v>
      </c>
    </row>
    <row r="20" spans="1:3">
      <c s="3" r="A20" t="s">
        <v>1648</v>
      </c>
    </row>
    <row r="21" spans="1:3">
      <c s="4" r="A21" t="s">
        <v>1656</v>
      </c>
      <c s="9" r="B21" t="n">
        <v>6.7</v>
      </c>
      <c s="9" r="C21" t="n">
        <v>8.300000000000001</v>
      </c>
    </row>
    <row r="22" spans="1:3">
      <c s="4" r="A22" t="s">
        <v>546</v>
      </c>
    </row>
    <row r="23" spans="1:3">
      <c s="3" r="A23" t="s">
        <v>1648</v>
      </c>
    </row>
    <row r="24" spans="1:3">
      <c s="4" r="A24" t="s">
        <v>40</v>
      </c>
      <c s="9" r="B24" t="n">
        <v>362.8</v>
      </c>
      <c s="9" r="C24" t="n">
        <v>56.8</v>
      </c>
    </row>
    <row r="25" spans="1:3">
      <c s="4" r="A25" t="s">
        <v>547</v>
      </c>
    </row>
    <row r="26" spans="1:3">
      <c s="3" r="A26" t="s">
        <v>1648</v>
      </c>
    </row>
    <row r="27" spans="1:3">
      <c s="4" r="A27" t="s">
        <v>40</v>
      </c>
      <c s="9" r="B27" t="n">
        <v>4164.7</v>
      </c>
      <c s="9" r="C27" t="n">
        <v>3936.7</v>
      </c>
    </row>
    <row r="28" spans="1:3">
      <c s="4" r="A28" t="s">
        <v>549</v>
      </c>
    </row>
    <row r="29" spans="1:3">
      <c s="3" r="A29" t="s">
        <v>1648</v>
      </c>
    </row>
    <row r="30" spans="1:3">
      <c s="4" r="A30" t="s">
        <v>40</v>
      </c>
      <c s="9" r="B30" t="n">
        <v>0.2</v>
      </c>
      <c s="9" r="C30" t="n">
        <v>0.2</v>
      </c>
    </row>
    <row r="31" spans="1:3">
      <c s="4" r="A31" t="s">
        <v>1664</v>
      </c>
    </row>
    <row r="32" spans="1:3">
      <c s="3" r="A32" t="s">
        <v>1648</v>
      </c>
    </row>
    <row r="33" spans="1:3">
      <c s="4" r="A33" t="s">
        <v>1657</v>
      </c>
      <c s="6" r="B33" t="n">
        <v>157</v>
      </c>
      <c s="9" r="C33" t="n">
        <v>131.1</v>
      </c>
    </row>
    <row r="34" spans="1:3">
      <c s="4" r="A34" t="s">
        <v>1658</v>
      </c>
      <c s="9" r="B34" t="n">
        <v>108.5</v>
      </c>
      <c s="9" r="C34" t="n">
        <v>95.8</v>
      </c>
    </row>
    <row r="35" spans="1:3">
      <c s="4" r="A35" t="s">
        <v>1665</v>
      </c>
    </row>
    <row r="36" spans="1:3">
      <c s="3" r="A36" t="s">
        <v>1648</v>
      </c>
    </row>
    <row r="37" spans="1:3">
      <c s="4" r="A37" t="s">
        <v>1657</v>
      </c>
      <c s="9" r="B37" t="n">
        <v>0.6</v>
      </c>
      <c s="9" r="C37" t="n">
        <v>0.8</v>
      </c>
    </row>
    <row r="38" spans="1:3">
      <c s="4" r="A38" t="s">
        <v>1658</v>
      </c>
      <c s="9" r="B38" t="n">
        <v>0.2</v>
      </c>
      <c s="9" r="C38" t="n">
        <v>0.5</v>
      </c>
    </row>
    <row r="39" spans="1:3">
      <c s="4" r="A39" t="s">
        <v>1666</v>
      </c>
    </row>
    <row r="40" spans="1:3">
      <c s="3" r="A40" t="s">
        <v>1648</v>
      </c>
    </row>
    <row r="41" spans="1:3">
      <c s="4" r="A41" t="s">
        <v>1657</v>
      </c>
      <c s="9" r="B41" t="n">
        <v>0.6</v>
      </c>
      <c s="9" r="C41" t="n">
        <v>0.5</v>
      </c>
    </row>
    <row r="42" spans="1:3">
      <c s="4" r="A42" t="s">
        <v>1667</v>
      </c>
    </row>
    <row r="43" spans="1:3">
      <c s="3" r="A43" t="s">
        <v>1648</v>
      </c>
    </row>
    <row r="44" spans="1:3">
      <c s="4" r="A44" t="s">
        <v>1658</v>
      </c>
      <c s="9" r="B44" t="n">
        <v>0.8</v>
      </c>
      <c s="9" r="C44" t="n">
        <v>0.7</v>
      </c>
    </row>
    <row r="45" spans="1:3">
      <c s="4" r="A45" t="s">
        <v>1537</v>
      </c>
    </row>
    <row r="46" spans="1:3">
      <c s="3" r="A46" t="s">
        <v>1648</v>
      </c>
    </row>
    <row r="47" spans="1:3">
      <c s="4" r="A47" t="s">
        <v>1659</v>
      </c>
      <c s="9" r="B47" t="n">
        <v>400.9</v>
      </c>
      <c s="9" r="C47" t="n">
        <v>96.2</v>
      </c>
    </row>
    <row r="48" spans="1:3">
      <c s="4" r="A48" t="s">
        <v>1668</v>
      </c>
    </row>
    <row r="49" spans="1:3">
      <c s="3" r="A49" t="s">
        <v>1648</v>
      </c>
    </row>
    <row r="50" spans="1:3">
      <c s="4" r="A50" t="s">
        <v>1468</v>
      </c>
      <c s="9" r="B50" t="n">
        <v>29.4</v>
      </c>
      <c s="9" r="C50" t="n">
        <v>30.3</v>
      </c>
    </row>
    <row r="51" spans="1:3">
      <c s="4" r="A51" t="s">
        <v>1669</v>
      </c>
    </row>
    <row r="52" spans="1:3">
      <c s="3" r="A52" t="s">
        <v>1648</v>
      </c>
    </row>
    <row r="53" spans="1:3">
      <c s="4" r="A53" t="s">
        <v>1468</v>
      </c>
      <c s="6" r="B53" t="n">
        <v>2</v>
      </c>
      <c s="9" r="C53" t="n">
        <v>0.8</v>
      </c>
    </row>
    <row r="54" spans="1:3">
      <c s="4" r="A54" t="s">
        <v>1670</v>
      </c>
    </row>
    <row r="55" spans="1:3">
      <c s="3" r="A55" t="s">
        <v>1648</v>
      </c>
    </row>
    <row r="56" spans="1:3">
      <c s="4" r="A56" t="s">
        <v>1656</v>
      </c>
      <c s="9" r="B56" t="n">
        <v>6.7</v>
      </c>
      <c s="9" r="C56" t="n">
        <v>8.300000000000001</v>
      </c>
    </row>
    <row r="57" spans="1:3">
      <c s="4" r="A57" t="s">
        <v>1671</v>
      </c>
    </row>
    <row r="58" spans="1:3">
      <c s="3" r="A58" t="s">
        <v>1648</v>
      </c>
    </row>
    <row r="59" spans="1:3">
      <c s="4" r="A59" t="s">
        <v>40</v>
      </c>
      <c s="9" r="B59" t="n">
        <v>362.8</v>
      </c>
      <c s="9" r="C59" t="n">
        <v>56.8</v>
      </c>
    </row>
    <row r="60" spans="1:3">
      <c s="4" r="A60" t="s">
        <v>1540</v>
      </c>
    </row>
    <row r="61" spans="1:3">
      <c s="3" r="A61" t="s">
        <v>1648</v>
      </c>
    </row>
    <row r="62" spans="1:3">
      <c s="4" r="A62" t="s">
        <v>1659</v>
      </c>
      <c s="9" r="B62" t="n">
        <v>4328.2</v>
      </c>
      <c s="9" r="C62" t="n">
        <v>4075.3</v>
      </c>
    </row>
    <row r="63" spans="1:3">
      <c s="4" r="A63" t="s">
        <v>1660</v>
      </c>
      <c s="9" r="B63" t="n">
        <v>109.5</v>
      </c>
      <c s="6" r="C63" t="n">
        <v>97</v>
      </c>
    </row>
    <row r="64" spans="1:3">
      <c s="4" r="A64" t="s">
        <v>1672</v>
      </c>
    </row>
    <row r="65" spans="1:3">
      <c s="3" r="A65" t="s">
        <v>1648</v>
      </c>
    </row>
    <row r="66" spans="1:3">
      <c s="4" r="A66" t="s">
        <v>1468</v>
      </c>
      <c s="9" r="B66" t="n">
        <v>5.1</v>
      </c>
      <c s="6" r="C66" t="n">
        <v>6</v>
      </c>
    </row>
    <row r="67" spans="1:3">
      <c s="4" r="A67" t="s">
        <v>1673</v>
      </c>
    </row>
    <row r="68" spans="1:3">
      <c s="3" r="A68" t="s">
        <v>1648</v>
      </c>
    </row>
    <row r="69" spans="1:3">
      <c s="4" r="A69" t="s">
        <v>40</v>
      </c>
      <c s="9" r="B69" t="n">
        <v>4164.7</v>
      </c>
      <c s="9" r="C69" t="n">
        <v>3936.7</v>
      </c>
    </row>
    <row r="70" spans="1:3">
      <c s="4" r="A70" t="s">
        <v>1674</v>
      </c>
    </row>
    <row r="71" spans="1:3">
      <c s="3" r="A71" t="s">
        <v>1648</v>
      </c>
    </row>
    <row r="72" spans="1:3">
      <c s="4" r="A72" t="s">
        <v>40</v>
      </c>
      <c s="9" r="B72" t="n">
        <v>0.2</v>
      </c>
      <c s="9" r="C72" t="n">
        <v>0.2</v>
      </c>
    </row>
    <row r="73" spans="1:3">
      <c s="4" r="A73" t="s">
        <v>1675</v>
      </c>
    </row>
    <row r="74" spans="1:3">
      <c s="3" r="A74" t="s">
        <v>1648</v>
      </c>
    </row>
    <row r="75" spans="1:3">
      <c s="4" r="A75" t="s">
        <v>1657</v>
      </c>
      <c s="6" r="B75" t="n">
        <v>157</v>
      </c>
      <c s="9" r="C75" t="n">
        <v>131.1</v>
      </c>
    </row>
    <row r="76" spans="1:3">
      <c s="4" r="A76" t="s">
        <v>1658</v>
      </c>
      <c s="9" r="B76" t="n">
        <v>108.5</v>
      </c>
      <c s="9" r="C76" t="n">
        <v>95.8</v>
      </c>
    </row>
    <row r="77" spans="1:3">
      <c s="4" r="A77" t="s">
        <v>1676</v>
      </c>
    </row>
    <row r="78" spans="1:3">
      <c s="3" r="A78" t="s">
        <v>1648</v>
      </c>
    </row>
    <row r="79" spans="1:3">
      <c s="4" r="A79" t="s">
        <v>1657</v>
      </c>
      <c s="9" r="B79" t="n">
        <v>0.6</v>
      </c>
      <c s="9" r="C79" t="n">
        <v>0.8</v>
      </c>
    </row>
    <row r="80" spans="1:3">
      <c s="4" r="A80" t="s">
        <v>1658</v>
      </c>
      <c s="9" r="B80" t="n">
        <v>0.2</v>
      </c>
      <c s="9" r="C80" t="n">
        <v>0.5</v>
      </c>
    </row>
    <row r="81" spans="1:3">
      <c s="4" r="A81" t="s">
        <v>1677</v>
      </c>
    </row>
    <row r="82" spans="1:3">
      <c s="3" r="A82" t="s">
        <v>1648</v>
      </c>
    </row>
    <row r="83" spans="1:3">
      <c s="4" r="A83" t="s">
        <v>1657</v>
      </c>
      <c s="9" r="B83" t="n">
        <v>0.6</v>
      </c>
      <c s="9" r="C83" t="n">
        <v>0.5</v>
      </c>
    </row>
    <row r="84" spans="1:3">
      <c s="4" r="A84" t="s">
        <v>1678</v>
      </c>
    </row>
    <row r="85" spans="1:3">
      <c s="3" r="A85" t="s">
        <v>1648</v>
      </c>
    </row>
    <row r="86" spans="1:3">
      <c s="4" r="A86" t="s">
        <v>1658</v>
      </c>
      <c s="8" r="B86" t="n">
        <v>0.8</v>
      </c>
      <c s="8" r="C86" t="n">
        <v>0.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79</v>
      </c>
      <c s="2" r="B1" t="s">
        <v>2</v>
      </c>
      <c s="2" r="C1" t="s">
        <v>32</v>
      </c>
    </row>
    <row r="2" spans="1:3">
      <c s="3" r="A2" t="s">
        <v>1648</v>
      </c>
    </row>
    <row r="3" spans="1:3">
      <c s="4" r="A3" t="s">
        <v>101</v>
      </c>
      <c s="8" r="B3" t="n">
        <v>34.5</v>
      </c>
      <c s="8" r="C3" t="n">
        <v>34.2</v>
      </c>
    </row>
    <row r="4" spans="1:3">
      <c s="4" r="A4" t="s">
        <v>1680</v>
      </c>
      <c s="9" r="B4" t="n">
        <v>49.1</v>
      </c>
      <c s="9" r="C4" t="n">
        <v>66.5</v>
      </c>
    </row>
    <row r="5" spans="1:3">
      <c s="4" r="A5" t="s">
        <v>1681</v>
      </c>
      <c s="9" r="B5" t="n">
        <v>22.1</v>
      </c>
      <c s="9" r="C5" t="n">
        <v>27.1</v>
      </c>
    </row>
    <row r="6" spans="1:3">
      <c s="4" r="A6" t="s">
        <v>1682</v>
      </c>
      <c s="9" r="B6" t="n">
        <v>105.7</v>
      </c>
      <c s="9" r="C6" t="n">
        <v>127.8</v>
      </c>
    </row>
    <row r="7" spans="1:3">
      <c s="4" r="A7" t="s">
        <v>1540</v>
      </c>
    </row>
    <row r="8" spans="1:3">
      <c s="3" r="A8" t="s">
        <v>1648</v>
      </c>
    </row>
    <row r="9" spans="1:3">
      <c s="4" r="A9" t="s">
        <v>101</v>
      </c>
      <c s="9" r="B9" t="n">
        <v>34.5</v>
      </c>
      <c s="9" r="C9" t="n">
        <v>34.2</v>
      </c>
    </row>
    <row r="10" spans="1:3">
      <c s="4" r="A10" t="s">
        <v>1682</v>
      </c>
      <c s="9" r="B10" t="n">
        <v>34.5</v>
      </c>
      <c s="9" r="C10" t="n">
        <v>34.2</v>
      </c>
    </row>
    <row r="11" spans="1:3">
      <c s="4" r="A11" t="s">
        <v>1653</v>
      </c>
    </row>
    <row r="12" spans="1:3">
      <c s="3" r="A12" t="s">
        <v>1648</v>
      </c>
    </row>
    <row r="13" spans="1:3">
      <c s="4" r="A13" t="s">
        <v>1680</v>
      </c>
      <c s="9" r="B13" t="n">
        <v>49.1</v>
      </c>
      <c s="9" r="C13" t="n">
        <v>66.5</v>
      </c>
    </row>
    <row r="14" spans="1:3">
      <c s="4" r="A14" t="s">
        <v>1681</v>
      </c>
      <c s="9" r="B14" t="n">
        <v>22.1</v>
      </c>
      <c s="9" r="C14" t="n">
        <v>27.1</v>
      </c>
    </row>
    <row r="15" spans="1:3">
      <c s="4" r="A15" t="s">
        <v>1682</v>
      </c>
      <c s="8" r="B15" t="n">
        <v>71.2</v>
      </c>
      <c s="8" r="C15" t="n">
        <v>93.5999999999999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83</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648</v>
      </c>
    </row>
    <row r="4" spans="1:12">
      <c s="4" r="A4" t="s">
        <v>1680</v>
      </c>
      <c s="7" r="B4" t="n">
        <v>49100000</v>
      </c>
      <c s="7" r="F4" t="n">
        <v>66500000</v>
      </c>
      <c s="7" r="J4" t="n">
        <v>49100000</v>
      </c>
      <c s="7" r="K4" t="n">
        <v>66500000</v>
      </c>
    </row>
    <row r="5" spans="1:12">
      <c s="4" r="A5" t="s">
        <v>1684</v>
      </c>
      <c s="6" r="B5" t="n">
        <v>9700000</v>
      </c>
      <c s="7" r="C5" t="n">
        <v>6200000</v>
      </c>
      <c s="7" r="D5" t="n">
        <v>7700000</v>
      </c>
      <c s="7" r="E5" t="n">
        <v>9800000</v>
      </c>
      <c s="6" r="F5" t="n">
        <v>9900000</v>
      </c>
      <c s="7" r="G5" t="n">
        <v>12400000</v>
      </c>
      <c s="7" r="H5" t="n">
        <v>8800000</v>
      </c>
      <c s="7" r="I5" t="n">
        <v>9500000</v>
      </c>
      <c s="6" r="J5" t="n">
        <v>33400000</v>
      </c>
      <c s="6" r="K5" t="n">
        <v>40600000</v>
      </c>
      <c s="7" r="L5" t="n">
        <v>43700000</v>
      </c>
    </row>
    <row r="6" spans="1:12">
      <c s="4" r="A6" t="s">
        <v>993</v>
      </c>
      <c s="6" r="B6" t="n">
        <v>9500000</v>
      </c>
      <c s="6" r="F6" t="n">
        <v>2500000</v>
      </c>
      <c s="6" r="J6" t="n">
        <v>9500000</v>
      </c>
      <c s="6" r="K6" t="n">
        <v>2500000</v>
      </c>
    </row>
    <row r="7" spans="1:12">
      <c s="4" r="A7" t="s">
        <v>1685</v>
      </c>
      <c s="6" r="B7" t="n">
        <v>217000000</v>
      </c>
      <c s="7" r="C7" t="n">
        <v>214200000</v>
      </c>
      <c s="7" r="D7" t="n">
        <v>211800000</v>
      </c>
      <c s="7" r="E7" t="n">
        <v>217600000</v>
      </c>
      <c s="6" r="F7" t="n">
        <v>207700000</v>
      </c>
      <c s="7" r="G7" t="n">
        <v>208800000</v>
      </c>
      <c s="7" r="H7" t="n">
        <v>208300000</v>
      </c>
      <c s="7" r="I7" t="n">
        <v>216700000</v>
      </c>
      <c s="6" r="J7" t="n">
        <v>860600000</v>
      </c>
      <c s="6" r="K7" t="n">
        <v>841500000</v>
      </c>
      <c s="6" r="L7" t="n">
        <v>839000000</v>
      </c>
    </row>
    <row r="8" spans="1:12">
      <c s="4" r="A8" t="s">
        <v>1686</v>
      </c>
    </row>
    <row r="9" spans="1:12">
      <c s="3" r="A9" t="s">
        <v>1648</v>
      </c>
    </row>
    <row r="10" spans="1:12">
      <c s="4" r="A10" t="s">
        <v>1684</v>
      </c>
      <c s="6" r="J10" t="n">
        <v>6700000</v>
      </c>
      <c s="6" r="K10" t="n">
        <v>10900000</v>
      </c>
    </row>
    <row r="11" spans="1:12">
      <c s="4" r="A11" t="s">
        <v>1687</v>
      </c>
    </row>
    <row r="12" spans="1:12">
      <c s="3" r="A12" t="s">
        <v>1648</v>
      </c>
    </row>
    <row r="13" spans="1:12">
      <c s="4" r="A13" t="s">
        <v>1684</v>
      </c>
      <c s="6" r="J13" t="n">
        <v>1800000</v>
      </c>
      <c s="6" r="K13" t="n">
        <v>1200000</v>
      </c>
    </row>
    <row r="14" spans="1:12">
      <c s="4" r="A14" t="s">
        <v>1688</v>
      </c>
    </row>
    <row r="15" spans="1:12">
      <c s="3" r="A15" t="s">
        <v>1648</v>
      </c>
    </row>
    <row r="16" spans="1:12">
      <c s="4" r="A16" t="s">
        <v>1685</v>
      </c>
      <c s="6" r="J16" t="n">
        <v>2800000</v>
      </c>
      <c s="6" r="K16" t="n">
        <v>5100000</v>
      </c>
    </row>
    <row r="17" spans="1:12">
      <c s="4" r="A17" t="s">
        <v>685</v>
      </c>
    </row>
    <row r="18" spans="1:12">
      <c s="3" r="A18" t="s">
        <v>1648</v>
      </c>
    </row>
    <row r="19" spans="1:12">
      <c s="4" r="A19" t="s">
        <v>1680</v>
      </c>
      <c s="6" r="B19" t="n">
        <v>16100000</v>
      </c>
      <c s="6" r="J19" t="n">
        <v>16100000</v>
      </c>
    </row>
    <row r="20" spans="1:12">
      <c s="4" r="A20" t="s">
        <v>1684</v>
      </c>
      <c s="6" r="J20" t="n">
        <v>7900000</v>
      </c>
      <c s="6" r="K20" t="n">
        <v>8200000</v>
      </c>
      <c s="7" r="L20" t="n">
        <v>13300000</v>
      </c>
    </row>
    <row r="21" spans="1:12">
      <c s="4" r="A21" t="s">
        <v>85</v>
      </c>
    </row>
    <row r="22" spans="1:12">
      <c s="3" r="A22" t="s">
        <v>1648</v>
      </c>
    </row>
    <row r="23" spans="1:12">
      <c s="4" r="A23" t="s">
        <v>1689</v>
      </c>
      <c s="6" r="J23" t="n">
        <v>0</v>
      </c>
      <c s="6" r="K23" t="n">
        <v>0</v>
      </c>
    </row>
    <row r="24" spans="1:12">
      <c s="4" r="A24" t="s">
        <v>1690</v>
      </c>
      <c s="6" r="B24" t="n">
        <v>7100000</v>
      </c>
      <c s="6" r="F24" t="n">
        <v>13600000</v>
      </c>
      <c s="6" r="J24" t="n">
        <v>7100000</v>
      </c>
      <c s="6" r="K24" t="n">
        <v>13600000</v>
      </c>
    </row>
    <row r="25" spans="1:12">
      <c s="4" r="A25" t="s">
        <v>733</v>
      </c>
    </row>
    <row r="26" spans="1:12">
      <c s="3" r="A26" t="s">
        <v>1648</v>
      </c>
    </row>
    <row r="27" spans="1:12">
      <c s="4" r="A27" t="s">
        <v>1680</v>
      </c>
      <c s="6" r="B27" t="n">
        <v>14000000</v>
      </c>
      <c s="6" r="F27" t="n">
        <v>15300000</v>
      </c>
      <c s="6" r="J27" t="n">
        <v>14000000</v>
      </c>
      <c s="6" r="K27" t="n">
        <v>15300000</v>
      </c>
    </row>
    <row r="28" spans="1:12">
      <c s="4" r="A28" t="s">
        <v>82</v>
      </c>
    </row>
    <row r="29" spans="1:12">
      <c s="3" r="A29" t="s">
        <v>1648</v>
      </c>
    </row>
    <row r="30" spans="1:12">
      <c s="4" r="A30" t="s">
        <v>1680</v>
      </c>
      <c s="6" r="B30" t="n">
        <v>33000000</v>
      </c>
      <c s="6" r="J30" t="n">
        <v>33000000</v>
      </c>
    </row>
    <row r="31" spans="1:12">
      <c s="4" r="A31" t="s">
        <v>84</v>
      </c>
    </row>
    <row r="32" spans="1:12">
      <c s="3" r="A32" t="s">
        <v>1648</v>
      </c>
    </row>
    <row r="33" spans="1:12">
      <c s="4" r="A33" t="s">
        <v>1690</v>
      </c>
      <c s="7" r="B33" t="n">
        <v>5500000</v>
      </c>
      <c s="7" r="F33" t="n">
        <v>11000000</v>
      </c>
      <c s="7" r="J33" t="n">
        <v>5500000</v>
      </c>
      <c s="7" r="K33" t="n">
        <v>110000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691</v>
      </c>
      <c s="2" r="B1" t="s">
        <v>2</v>
      </c>
      <c s="2" r="C1" t="s">
        <v>32</v>
      </c>
      <c s="2" r="D1" t="s">
        <v>96</v>
      </c>
    </row>
    <row r="2" spans="1:4">
      <c s="3" r="A2" t="s">
        <v>1692</v>
      </c>
    </row>
    <row r="3" spans="1:4">
      <c s="4" r="A3" t="s">
        <v>1693</v>
      </c>
      <c s="8" r="B3" t="n">
        <v>334.8</v>
      </c>
      <c s="8" r="C3" t="n">
        <v>345.1</v>
      </c>
    </row>
    <row r="4" spans="1:4">
      <c s="4" r="A4" t="s">
        <v>102</v>
      </c>
      <c s="9" r="B4" t="n">
        <v>380.5</v>
      </c>
      <c s="9" r="C4" t="n">
        <v>668.6</v>
      </c>
    </row>
    <row r="5" spans="1:4">
      <c s="4" r="A5" t="s">
        <v>1694</v>
      </c>
      <c s="9" r="B5" t="n">
        <v>1609.6</v>
      </c>
      <c s="9" r="C5" t="n">
        <v>834.3</v>
      </c>
    </row>
    <row r="6" spans="1:4">
      <c s="4" r="A6" t="s">
        <v>1695</v>
      </c>
      <c s="9" r="B6" t="n">
        <v>305.4</v>
      </c>
      <c s="9" r="C6" t="n">
        <v>175.7</v>
      </c>
    </row>
    <row r="7" spans="1:4">
      <c s="4" r="A7" t="s">
        <v>1696</v>
      </c>
      <c s="9" r="B7" t="n">
        <v>4818.1</v>
      </c>
      <c s="9" r="C7" t="n">
        <v>5230.7</v>
      </c>
    </row>
    <row r="8" spans="1:4">
      <c s="4" r="A8" t="s">
        <v>1111</v>
      </c>
      <c s="9" r="B8" t="n">
        <v>3463.8</v>
      </c>
      <c s="9" r="C8" t="n">
        <v>2291.7</v>
      </c>
      <c s="8" r="D8" t="n">
        <v>3719.8</v>
      </c>
    </row>
    <row r="9" spans="1:4">
      <c s="4" r="A9" t="s">
        <v>63</v>
      </c>
      <c s="9" r="B9" t="n">
        <v>469.5</v>
      </c>
      <c s="6" r="C9" t="n">
        <v>486</v>
      </c>
      <c s="9" r="D9" t="n">
        <v>501.2</v>
      </c>
    </row>
    <row r="10" spans="1:4">
      <c s="4" r="A10" t="s">
        <v>64</v>
      </c>
      <c s="6" r="B10" t="n">
        <v>374</v>
      </c>
      <c s="6" r="C10" t="n">
        <v>913</v>
      </c>
      <c s="7" r="D10" t="n">
        <v>825</v>
      </c>
    </row>
    <row r="11" spans="1:4">
      <c s="4" r="A11" t="s">
        <v>107</v>
      </c>
      <c s="9" r="B11" t="n">
        <v>1038.7</v>
      </c>
      <c s="9" r="C11" t="n">
        <v>1033.5</v>
      </c>
    </row>
    <row r="12" spans="1:4">
      <c s="4" r="A12" t="s">
        <v>1697</v>
      </c>
      <c s="6" r="C12" t="n">
        <v>100</v>
      </c>
    </row>
    <row r="13" spans="1:4">
      <c s="4" r="A13" t="s">
        <v>81</v>
      </c>
    </row>
    <row r="14" spans="1:4">
      <c s="3" r="A14" t="s">
        <v>1692</v>
      </c>
    </row>
    <row r="15" spans="1:4">
      <c s="4" r="A15" t="s">
        <v>63</v>
      </c>
      <c s="9" r="B15" t="n">
        <v>469.5</v>
      </c>
      <c s="6" r="C15" t="n">
        <v>486</v>
      </c>
    </row>
    <row r="16" spans="1:4">
      <c s="4" r="A16" t="s">
        <v>1698</v>
      </c>
    </row>
    <row r="17" spans="1:4">
      <c s="3" r="A17" t="s">
        <v>1692</v>
      </c>
    </row>
    <row r="18" spans="1:4">
      <c s="4" r="A18" t="s">
        <v>1693</v>
      </c>
      <c s="9" r="B18" t="n">
        <v>334.8</v>
      </c>
      <c s="9" r="C18" t="n">
        <v>345.1</v>
      </c>
    </row>
    <row r="19" spans="1:4">
      <c s="4" r="A19" t="s">
        <v>102</v>
      </c>
      <c s="9" r="B19" t="n">
        <v>380.5</v>
      </c>
      <c s="9" r="C19" t="n">
        <v>668.6</v>
      </c>
    </row>
    <row r="20" spans="1:4">
      <c s="4" r="A20" t="s">
        <v>1694</v>
      </c>
      <c s="9" r="B20" t="n">
        <v>1609.6</v>
      </c>
      <c s="9" r="C20" t="n">
        <v>834.3</v>
      </c>
    </row>
    <row r="21" spans="1:4">
      <c s="4" r="A21" t="s">
        <v>1695</v>
      </c>
      <c s="9" r="B21" t="n">
        <v>305.4</v>
      </c>
    </row>
    <row r="22" spans="1:4">
      <c s="4" r="A22" t="s">
        <v>49</v>
      </c>
      <c s="9" r="B22" t="n">
        <v>28150.8</v>
      </c>
      <c s="9" r="C22" t="n">
        <v>26327.2</v>
      </c>
    </row>
    <row r="23" spans="1:4">
      <c s="4" r="A23" t="s">
        <v>1696</v>
      </c>
      <c s="9" r="B23" t="n">
        <v>4818.1</v>
      </c>
      <c s="9" r="C23" t="n">
        <v>5230.7</v>
      </c>
    </row>
    <row r="24" spans="1:4">
      <c s="4" r="A24" t="s">
        <v>1699</v>
      </c>
      <c s="9" r="B24" t="n">
        <v>23599.3</v>
      </c>
      <c s="9" r="C24" t="n">
        <v>20907.5</v>
      </c>
    </row>
    <row r="25" spans="1:4">
      <c s="4" r="A25" t="s">
        <v>1111</v>
      </c>
      <c s="9" r="B25" t="n">
        <v>3463.8</v>
      </c>
      <c s="9" r="C25" t="n">
        <v>2291.7</v>
      </c>
    </row>
    <row r="26" spans="1:4">
      <c s="4" r="A26" t="s">
        <v>64</v>
      </c>
      <c s="6" r="B26" t="n">
        <v>374</v>
      </c>
      <c s="6" r="C26" t="n">
        <v>913</v>
      </c>
    </row>
    <row r="27" spans="1:4">
      <c s="4" r="A27" t="s">
        <v>107</v>
      </c>
      <c s="9" r="B27" t="n">
        <v>1038.7</v>
      </c>
      <c s="9" r="C27" t="n">
        <v>1033.5</v>
      </c>
    </row>
    <row r="28" spans="1:4">
      <c s="4" r="A28" t="s">
        <v>1697</v>
      </c>
      <c s="6" r="C28" t="n">
        <v>100</v>
      </c>
    </row>
    <row r="29" spans="1:4">
      <c s="4" r="A29" t="s">
        <v>1700</v>
      </c>
      <c s="9" r="C29" t="n">
        <v>175.7</v>
      </c>
    </row>
    <row r="30" spans="1:4">
      <c s="4" r="A30" t="s">
        <v>1701</v>
      </c>
    </row>
    <row r="31" spans="1:4">
      <c s="3" r="A31" t="s">
        <v>1692</v>
      </c>
    </row>
    <row r="32" spans="1:4">
      <c s="4" r="A32" t="s">
        <v>63</v>
      </c>
      <c s="9" r="B32" t="n">
        <v>469.5</v>
      </c>
      <c s="6" r="C32" t="n">
        <v>486</v>
      </c>
    </row>
    <row r="33" spans="1:4">
      <c s="4" r="A33" t="s">
        <v>1702</v>
      </c>
    </row>
    <row r="34" spans="1:4">
      <c s="3" r="A34" t="s">
        <v>1692</v>
      </c>
    </row>
    <row r="35" spans="1:4">
      <c s="4" r="A35" t="s">
        <v>63</v>
      </c>
      <c s="6" r="C35" t="n">
        <v>1</v>
      </c>
    </row>
    <row r="36" spans="1:4">
      <c s="4" r="A36" t="s">
        <v>1703</v>
      </c>
    </row>
    <row r="37" spans="1:4">
      <c s="3" r="A37" t="s">
        <v>1692</v>
      </c>
    </row>
    <row r="38" spans="1:4">
      <c s="4" r="A38" t="s">
        <v>1693</v>
      </c>
      <c s="9" r="B38" t="n">
        <v>334.8</v>
      </c>
      <c s="9" r="C38" t="n">
        <v>345.1</v>
      </c>
    </row>
    <row r="39" spans="1:4">
      <c s="4" r="A39" t="s">
        <v>102</v>
      </c>
      <c s="9" r="B39" t="n">
        <v>380.5</v>
      </c>
      <c s="9" r="C39" t="n">
        <v>668.6</v>
      </c>
    </row>
    <row r="40" spans="1:4">
      <c s="4" r="A40" t="s">
        <v>1694</v>
      </c>
      <c s="9" r="B40" t="n">
        <v>1662.5</v>
      </c>
      <c s="9" r="C40" t="n">
        <v>881.6</v>
      </c>
    </row>
    <row r="41" spans="1:4">
      <c s="4" r="A41" t="s">
        <v>1695</v>
      </c>
      <c s="9" r="B41" t="n">
        <v>305.4</v>
      </c>
    </row>
    <row r="42" spans="1:4">
      <c s="4" r="A42" t="s">
        <v>49</v>
      </c>
      <c s="6" r="B42" t="n">
        <v>28209</v>
      </c>
      <c s="9" r="C42" t="n">
        <v>26307.3</v>
      </c>
    </row>
    <row r="43" spans="1:4">
      <c s="4" r="A43" t="s">
        <v>1696</v>
      </c>
      <c s="9" r="B43" t="n">
        <v>4836.5</v>
      </c>
      <c s="9" r="C43" t="n">
        <v>5262.6</v>
      </c>
    </row>
    <row r="44" spans="1:4">
      <c s="4" r="A44" t="s">
        <v>1699</v>
      </c>
      <c s="9" r="B44" t="n">
        <v>23599.3</v>
      </c>
      <c s="9" r="C44" t="n">
        <v>20907.5</v>
      </c>
    </row>
    <row r="45" spans="1:4">
      <c s="4" r="A45" t="s">
        <v>1111</v>
      </c>
      <c s="9" r="B45" t="n">
        <v>3468.7</v>
      </c>
      <c s="9" r="C45" t="n">
        <v>2298.5</v>
      </c>
    </row>
    <row r="46" spans="1:4">
      <c s="4" r="A46" t="s">
        <v>64</v>
      </c>
      <c s="6" r="B46" t="n">
        <v>374</v>
      </c>
      <c s="6" r="C46" t="n">
        <v>913</v>
      </c>
    </row>
    <row r="47" spans="1:4">
      <c s="4" r="A47" t="s">
        <v>107</v>
      </c>
      <c s="9" r="B47" t="n">
        <v>1012.9</v>
      </c>
      <c s="9" r="C47" t="n">
        <v>1040.8</v>
      </c>
    </row>
    <row r="48" spans="1:4">
      <c s="4" r="A48" t="s">
        <v>1697</v>
      </c>
      <c s="6" r="C48" t="n">
        <v>100</v>
      </c>
    </row>
    <row r="49" spans="1:4">
      <c s="4" r="A49" t="s">
        <v>1700</v>
      </c>
      <c s="9" r="C49" t="n">
        <v>175.7</v>
      </c>
    </row>
    <row r="50" spans="1:4">
      <c s="4" r="A50" t="s">
        <v>1704</v>
      </c>
    </row>
    <row r="51" spans="1:4">
      <c s="3" r="A51" t="s">
        <v>1692</v>
      </c>
    </row>
    <row r="52" spans="1:4">
      <c s="4" r="A52" t="s">
        <v>1693</v>
      </c>
      <c s="9" r="B52" t="n">
        <v>334.8</v>
      </c>
      <c s="9" r="C52" t="n">
        <v>345.1</v>
      </c>
    </row>
    <row r="53" spans="1:4">
      <c s="4" r="A53" t="s">
        <v>1705</v>
      </c>
    </row>
    <row r="54" spans="1:4">
      <c s="3" r="A54" t="s">
        <v>1692</v>
      </c>
    </row>
    <row r="55" spans="1:4">
      <c s="4" r="A55" t="s">
        <v>102</v>
      </c>
      <c s="9" r="B55" t="n">
        <v>380.5</v>
      </c>
      <c s="9" r="C55" t="n">
        <v>668.6</v>
      </c>
    </row>
    <row r="56" spans="1:4">
      <c s="4" r="A56" t="s">
        <v>1694</v>
      </c>
      <c s="6" r="B56" t="n">
        <v>1661</v>
      </c>
      <c s="9" r="C56" t="n">
        <v>880.1</v>
      </c>
    </row>
    <row r="57" spans="1:4">
      <c s="4" r="A57" t="s">
        <v>1695</v>
      </c>
      <c s="9" r="B57" t="n">
        <v>305.4</v>
      </c>
    </row>
    <row r="58" spans="1:4">
      <c s="4" r="A58" t="s">
        <v>49</v>
      </c>
      <c s="9" r="B58" t="n">
        <v>5315.3</v>
      </c>
      <c s="9" r="C58" t="n">
        <v>4798.5</v>
      </c>
    </row>
    <row r="59" spans="1:4">
      <c s="4" r="A59" t="s">
        <v>1696</v>
      </c>
      <c s="9" r="B59" t="n">
        <v>4836.5</v>
      </c>
      <c s="9" r="C59" t="n">
        <v>5262.6</v>
      </c>
    </row>
    <row r="60" spans="1:4">
      <c s="4" r="A60" t="s">
        <v>1699</v>
      </c>
      <c s="9" r="B60" t="n">
        <v>23599.3</v>
      </c>
      <c s="9" r="C60" t="n">
        <v>20907.5</v>
      </c>
    </row>
    <row r="61" spans="1:4">
      <c s="4" r="A61" t="s">
        <v>1111</v>
      </c>
      <c s="9" r="B61" t="n">
        <v>3468.7</v>
      </c>
      <c s="9" r="C61" t="n">
        <v>2298.5</v>
      </c>
    </row>
    <row r="62" spans="1:4">
      <c s="4" r="A62" t="s">
        <v>64</v>
      </c>
      <c s="6" r="B62" t="n">
        <v>374</v>
      </c>
      <c s="6" r="C62" t="n">
        <v>913</v>
      </c>
    </row>
    <row r="63" spans="1:4">
      <c s="4" r="A63" t="s">
        <v>107</v>
      </c>
      <c s="9" r="B63" t="n">
        <v>1012.9</v>
      </c>
      <c s="9" r="C63" t="n">
        <v>1040.8</v>
      </c>
    </row>
    <row r="64" spans="1:4">
      <c s="4" r="A64" t="s">
        <v>1697</v>
      </c>
      <c s="6" r="C64" t="n">
        <v>100</v>
      </c>
    </row>
    <row r="65" spans="1:4">
      <c s="4" r="A65" t="s">
        <v>1700</v>
      </c>
      <c s="9" r="C65" t="n">
        <v>175.7</v>
      </c>
    </row>
    <row r="66" spans="1:4">
      <c s="4" r="A66" t="s">
        <v>1706</v>
      </c>
    </row>
    <row r="67" spans="1:4">
      <c s="3" r="A67" t="s">
        <v>1692</v>
      </c>
    </row>
    <row r="68" spans="1:4">
      <c s="4" r="A68" t="s">
        <v>1694</v>
      </c>
      <c s="9" r="B68" t="n">
        <v>1.5</v>
      </c>
      <c s="9" r="C68" t="n">
        <v>1.5</v>
      </c>
    </row>
    <row r="69" spans="1:4">
      <c s="4" r="A69" t="s">
        <v>49</v>
      </c>
      <c s="9" r="B69" t="n">
        <v>22893.7</v>
      </c>
      <c s="9" r="C69" t="n">
        <v>21508.8</v>
      </c>
    </row>
    <row r="70" spans="1:4">
      <c s="4" r="A70" t="s">
        <v>1707</v>
      </c>
    </row>
    <row r="71" spans="1:4">
      <c s="3" r="A71" t="s">
        <v>1692</v>
      </c>
    </row>
    <row r="72" spans="1:4">
      <c s="4" r="A72" t="s">
        <v>63</v>
      </c>
      <c s="9" r="B72" t="n">
        <v>469.5</v>
      </c>
      <c s="6" r="C72" t="n">
        <v>486</v>
      </c>
    </row>
    <row r="73" spans="1:4">
      <c s="4" r="A73" t="s">
        <v>1708</v>
      </c>
    </row>
    <row r="74" spans="1:4">
      <c s="3" r="A74" t="s">
        <v>1692</v>
      </c>
    </row>
    <row r="75" spans="1:4">
      <c s="4" r="A75" t="s">
        <v>63</v>
      </c>
      <c s="8" r="B75" t="n">
        <v>469.5</v>
      </c>
      <c s="6" r="C75" t="n">
        <v>486</v>
      </c>
    </row>
    <row r="76" spans="1:4">
      <c s="4" r="A76" t="s">
        <v>1709</v>
      </c>
    </row>
    <row r="77" spans="1:4">
      <c s="3" r="A77" t="s">
        <v>1692</v>
      </c>
    </row>
    <row r="78" spans="1:4">
      <c s="4" r="A78" t="s">
        <v>63</v>
      </c>
      <c s="6" r="C78" t="n">
        <v>1</v>
      </c>
    </row>
    <row r="79" spans="1:4">
      <c s="4" r="A79" t="s">
        <v>1710</v>
      </c>
    </row>
    <row r="80" spans="1:4">
      <c s="3" r="A80" t="s">
        <v>1692</v>
      </c>
    </row>
    <row r="81" spans="1:4">
      <c s="4" r="A81" t="s">
        <v>63</v>
      </c>
      <c s="7" r="C81" t="n">
        <v>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11</v>
      </c>
      <c s="2" r="B1" t="s">
        <v>2</v>
      </c>
      <c s="2" r="C1" t="s">
        <v>32</v>
      </c>
    </row>
    <row r="2" spans="1:3">
      <c s="3" r="A2" t="s">
        <v>291</v>
      </c>
    </row>
    <row r="3" spans="1:3">
      <c s="4" r="A3" t="s">
        <v>1680</v>
      </c>
      <c s="8" r="B3" t="n">
        <v>49.1</v>
      </c>
      <c s="8" r="C3" t="n">
        <v>66.5</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2</v>
      </c>
      <c s="2" r="B1" t="s">
        <v>1</v>
      </c>
    </row>
    <row r="2" spans="1:4">
      <c s="2" r="B2" t="s">
        <v>2</v>
      </c>
      <c s="2" r="C2" t="s">
        <v>32</v>
      </c>
      <c s="2" r="D2" t="s">
        <v>96</v>
      </c>
    </row>
    <row r="3" spans="1:4">
      <c s="3" r="A3" t="s">
        <v>294</v>
      </c>
    </row>
    <row r="4" spans="1:4">
      <c s="6" r="A4" t="n">
        <v>2016</v>
      </c>
      <c s="8" r="B4" t="n">
        <v>56.5</v>
      </c>
    </row>
    <row r="5" spans="1:4">
      <c s="6" r="A5" t="n">
        <v>2017</v>
      </c>
      <c s="9" r="B5" t="n">
        <v>55.2</v>
      </c>
    </row>
    <row r="6" spans="1:4">
      <c s="6" r="A6" t="n">
        <v>2018</v>
      </c>
      <c s="9" r="B6" t="n">
        <v>50.2</v>
      </c>
    </row>
    <row r="7" spans="1:4">
      <c s="6" r="A7" t="n">
        <v>2019</v>
      </c>
      <c s="9" r="B7" t="n">
        <v>46.5</v>
      </c>
    </row>
    <row r="8" spans="1:4">
      <c s="6" r="A8" t="n">
        <v>2020</v>
      </c>
      <c s="9" r="B8" t="n">
        <v>42.8</v>
      </c>
    </row>
    <row r="9" spans="1:4">
      <c s="4" r="A9" t="s">
        <v>1713</v>
      </c>
      <c s="6" r="B9" t="n">
        <v>140</v>
      </c>
    </row>
    <row r="10" spans="1:4">
      <c s="4" r="A10" t="s">
        <v>1714</v>
      </c>
      <c s="8" r="B10" t="n">
        <v>58.9</v>
      </c>
      <c s="8" r="C10" t="n">
        <v>59.1</v>
      </c>
      <c s="8" r="D10" t="n">
        <v>58.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715</v>
      </c>
      <c s="2" r="B1" t="s">
        <v>2</v>
      </c>
      <c s="2" r="C1" t="s">
        <v>32</v>
      </c>
    </row>
    <row r="2" spans="1:3">
      <c s="4" r="A2" t="s">
        <v>681</v>
      </c>
    </row>
    <row r="3" spans="1:3">
      <c s="3" r="A3" t="s">
        <v>1716</v>
      </c>
    </row>
    <row r="4" spans="1:3">
      <c s="4" r="A4" t="s">
        <v>1717</v>
      </c>
      <c s="7" r="B4" t="n">
        <v>3578000000</v>
      </c>
      <c s="7" r="C4" t="n">
        <v>3337200000</v>
      </c>
    </row>
    <row r="5" spans="1:3">
      <c s="4" r="A5" t="s">
        <v>1718</v>
      </c>
    </row>
    <row r="6" spans="1:3">
      <c s="3" r="A6" t="s">
        <v>1716</v>
      </c>
    </row>
    <row r="7" spans="1:3">
      <c s="4" r="A7" t="s">
        <v>1717</v>
      </c>
      <c s="6" r="B7" t="n">
        <v>2558400000</v>
      </c>
      <c s="6" r="C7" t="n">
        <v>2455900000</v>
      </c>
    </row>
    <row r="8" spans="1:3">
      <c s="4" r="A8" t="s">
        <v>1719</v>
      </c>
    </row>
    <row r="9" spans="1:3">
      <c s="3" r="A9" t="s">
        <v>1716</v>
      </c>
    </row>
    <row r="10" spans="1:3">
      <c s="4" r="A10" t="s">
        <v>1717</v>
      </c>
      <c s="6" r="B10" t="n">
        <v>831000000</v>
      </c>
      <c s="6" r="C10" t="n">
        <v>880100000</v>
      </c>
    </row>
    <row r="11" spans="1:3">
      <c s="4" r="A11" t="s">
        <v>1720</v>
      </c>
    </row>
    <row r="12" spans="1:3">
      <c s="3" r="A12" t="s">
        <v>1716</v>
      </c>
    </row>
    <row r="13" spans="1:3">
      <c s="4" r="A13" t="s">
        <v>1717</v>
      </c>
      <c s="6" r="B13" t="n">
        <v>93300000</v>
      </c>
      <c s="6" r="C13" t="n">
        <v>111800000</v>
      </c>
    </row>
    <row r="14" spans="1:3">
      <c s="4" r="A14" t="s">
        <v>1666</v>
      </c>
    </row>
    <row r="15" spans="1:3">
      <c s="3" r="A15" t="s">
        <v>1716</v>
      </c>
    </row>
    <row r="16" spans="1:3">
      <c s="4" r="A16" t="s">
        <v>1721</v>
      </c>
      <c s="6" r="B16" t="n">
        <v>44700000</v>
      </c>
      <c s="6" r="C16" t="n">
        <v>35300000</v>
      </c>
    </row>
    <row r="17" spans="1:3">
      <c s="4" r="A17" t="s">
        <v>1667</v>
      </c>
    </row>
    <row r="18" spans="1:3">
      <c s="3" r="A18" t="s">
        <v>1716</v>
      </c>
    </row>
    <row r="19" spans="1:3">
      <c s="4" r="A19" t="s">
        <v>1721</v>
      </c>
      <c s="6" r="B19" t="n">
        <v>65400000</v>
      </c>
      <c s="6" r="C19" t="n">
        <v>57500000</v>
      </c>
    </row>
    <row r="20" spans="1:3">
      <c s="4" r="A20" t="s">
        <v>1722</v>
      </c>
    </row>
    <row r="21" spans="1:3">
      <c s="3" r="A21" t="s">
        <v>1716</v>
      </c>
    </row>
    <row r="22" spans="1:3">
      <c s="4" r="A22" t="s">
        <v>1723</v>
      </c>
      <c s="6" r="B22" t="n">
        <v>121500000</v>
      </c>
      <c s="6" r="C22" t="n">
        <v>148300000</v>
      </c>
    </row>
    <row r="23" spans="1:3">
      <c s="4" r="A23" t="s">
        <v>1724</v>
      </c>
    </row>
    <row r="24" spans="1:3">
      <c s="3" r="A24" t="s">
        <v>1716</v>
      </c>
    </row>
    <row r="25" spans="1:3">
      <c s="4" r="A25" t="s">
        <v>1723</v>
      </c>
      <c s="6" r="B25" t="n">
        <v>3400000</v>
      </c>
      <c s="6" r="C25" t="n">
        <v>3200000</v>
      </c>
    </row>
    <row r="26" spans="1:3">
      <c s="4" r="A26" t="s">
        <v>1664</v>
      </c>
    </row>
    <row r="27" spans="1:3">
      <c s="3" r="A27" t="s">
        <v>1716</v>
      </c>
    </row>
    <row r="28" spans="1:3">
      <c s="4" r="A28" t="s">
        <v>1721</v>
      </c>
      <c s="6" r="B28" t="n">
        <v>125000000</v>
      </c>
    </row>
    <row r="29" spans="1:3">
      <c s="4" r="A29" t="s">
        <v>1725</v>
      </c>
    </row>
    <row r="30" spans="1:3">
      <c s="3" r="A30" t="s">
        <v>1716</v>
      </c>
    </row>
    <row r="31" spans="1:3">
      <c s="4" r="A31" t="s">
        <v>1721</v>
      </c>
      <c s="6" r="B31" t="n">
        <v>500000000</v>
      </c>
      <c s="6" r="C31" t="n">
        <v>500000000</v>
      </c>
    </row>
    <row r="32" spans="1:3">
      <c s="4" r="A32" t="s">
        <v>1726</v>
      </c>
    </row>
    <row r="33" spans="1:3">
      <c s="3" r="A33" t="s">
        <v>1716</v>
      </c>
    </row>
    <row r="34" spans="1:3">
      <c s="4" r="A34" t="s">
        <v>1721</v>
      </c>
      <c s="6" r="B34" t="n">
        <v>4644800000</v>
      </c>
      <c s="6" r="C34" t="n">
        <v>3380200000</v>
      </c>
    </row>
    <row r="35" spans="1:3">
      <c s="4" r="A35" t="s">
        <v>1727</v>
      </c>
    </row>
    <row r="36" spans="1:3">
      <c s="3" r="A36" t="s">
        <v>1716</v>
      </c>
    </row>
    <row r="37" spans="1:3">
      <c s="4" r="A37" t="s">
        <v>1721</v>
      </c>
      <c s="6" r="B37" t="n">
        <v>4644800000</v>
      </c>
      <c s="6" r="C37" t="n">
        <v>3380200000</v>
      </c>
    </row>
    <row r="38" spans="1:3">
      <c s="4" r="A38" t="s">
        <v>1728</v>
      </c>
    </row>
    <row r="39" spans="1:3">
      <c s="3" r="A39" t="s">
        <v>1716</v>
      </c>
    </row>
    <row r="40" spans="1:3">
      <c s="4" r="A40" t="s">
        <v>1721</v>
      </c>
      <c s="6" r="B40" t="n">
        <v>244400000</v>
      </c>
      <c s="6" r="C40" t="n">
        <v>150100000</v>
      </c>
    </row>
    <row r="41" spans="1:3">
      <c s="4" r="A41" t="s">
        <v>1665</v>
      </c>
    </row>
    <row r="42" spans="1:3">
      <c s="3" r="A42" t="s">
        <v>1716</v>
      </c>
    </row>
    <row r="43" spans="1:3">
      <c s="4" r="A43" t="s">
        <v>1721</v>
      </c>
      <c s="7" r="B43" t="n">
        <v>56700000</v>
      </c>
      <c s="7" r="C43" t="n">
        <v>4960000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66"/>
    <col customWidth="1" max="4" min="4" width="14"/>
    <col customWidth="1" max="5" min="5" width="14"/>
  </cols>
  <sheetData>
    <row r="1" spans="1:5">
      <c s="1" r="A1" t="s">
        <v>1729</v>
      </c>
      <c s="2" r="B1" t="s">
        <v>758</v>
      </c>
      <c s="2" r="C1" t="s">
        <v>1</v>
      </c>
    </row>
    <row r="2" spans="1:5">
      <c s="2" r="B2" t="s">
        <v>775</v>
      </c>
      <c s="2" r="C2" t="s">
        <v>2</v>
      </c>
      <c s="2" r="D2" t="s">
        <v>32</v>
      </c>
      <c s="2" r="E2" t="s">
        <v>96</v>
      </c>
    </row>
    <row r="3" spans="1:5">
      <c s="3" r="A3" t="s">
        <v>1730</v>
      </c>
    </row>
    <row r="4" spans="1:5">
      <c s="4" r="A4" t="s">
        <v>1731</v>
      </c>
      <c s="4" r="C4" t="s">
        <v>511</v>
      </c>
    </row>
    <row r="5" spans="1:5">
      <c s="4" r="A5" t="s">
        <v>1732</v>
      </c>
      <c s="7" r="C5" t="n">
        <v>2500000</v>
      </c>
      <c s="7" r="D5" t="n">
        <v>2500000</v>
      </c>
    </row>
    <row r="6" spans="1:5">
      <c s="4" r="A6" t="s">
        <v>1733</v>
      </c>
      <c s="6" r="C6" t="n">
        <v>8800000</v>
      </c>
    </row>
    <row r="7" spans="1:5">
      <c s="4" r="A7" t="s">
        <v>1734</v>
      </c>
      <c s="6" r="C7" t="n">
        <v>8300000</v>
      </c>
    </row>
    <row r="8" spans="1:5">
      <c s="4" r="A8" t="s">
        <v>1735</v>
      </c>
      <c s="6" r="C8" t="n">
        <v>500000</v>
      </c>
    </row>
    <row r="9" spans="1:5">
      <c s="4" r="A9" t="s">
        <v>1736</v>
      </c>
      <c s="7" r="C9" t="n">
        <v>125000000</v>
      </c>
    </row>
    <row r="10" spans="1:5">
      <c s="4" r="A10" t="s">
        <v>1737</v>
      </c>
      <c s="4" r="C10" t="s">
        <v>1148</v>
      </c>
    </row>
    <row r="11" spans="1:5">
      <c s="4" r="A11" t="s">
        <v>1738</v>
      </c>
      <c s="7" r="C11" t="n">
        <v>-1100000</v>
      </c>
      <c s="6" r="D11" t="n">
        <v>-900000</v>
      </c>
      <c s="7" r="E11" t="n">
        <v>700000</v>
      </c>
    </row>
    <row r="12" spans="1:5">
      <c s="4" r="A12" t="s">
        <v>1739</v>
      </c>
    </row>
    <row r="13" spans="1:5">
      <c s="3" r="A13" t="s">
        <v>1730</v>
      </c>
    </row>
    <row r="14" spans="1:5">
      <c s="4" r="A14" t="s">
        <v>1740</v>
      </c>
      <c s="4" r="C14" t="s">
        <v>1741</v>
      </c>
    </row>
    <row r="15" spans="1:5">
      <c s="4" r="A15" t="s">
        <v>1742</v>
      </c>
      <c s="4" r="C15" t="s">
        <v>1156</v>
      </c>
    </row>
    <row r="16" spans="1:5">
      <c s="4" r="A16" t="s">
        <v>1664</v>
      </c>
    </row>
    <row r="17" spans="1:5">
      <c s="3" r="A17" t="s">
        <v>1730</v>
      </c>
    </row>
    <row r="18" spans="1:5">
      <c s="4" r="A18" t="s">
        <v>1743</v>
      </c>
      <c s="4" r="C18" t="s">
        <v>1744</v>
      </c>
    </row>
    <row r="19" spans="1:5">
      <c s="4" r="A19" t="s">
        <v>1745</v>
      </c>
      <c s="7" r="C19" t="n">
        <v>125000000</v>
      </c>
    </row>
    <row r="20" spans="1:5">
      <c s="4" r="A20" t="s">
        <v>1725</v>
      </c>
    </row>
    <row r="21" spans="1:5">
      <c s="3" r="A21" t="s">
        <v>1730</v>
      </c>
    </row>
    <row r="22" spans="1:5">
      <c s="4" r="A22" t="s">
        <v>1745</v>
      </c>
      <c s="6" r="C22" t="n">
        <v>500000000</v>
      </c>
      <c s="7" r="D22" t="n">
        <v>500000000</v>
      </c>
    </row>
    <row r="23" spans="1:5">
      <c s="4" r="A23" t="s">
        <v>1746</v>
      </c>
    </row>
    <row r="24" spans="1:5">
      <c s="3" r="A24" t="s">
        <v>1730</v>
      </c>
    </row>
    <row r="25" spans="1:5">
      <c s="4" r="A25" t="s">
        <v>1736</v>
      </c>
      <c s="7" r="C25" t="n">
        <v>400000000</v>
      </c>
    </row>
    <row r="26" spans="1:5">
      <c s="4" r="A26" t="s">
        <v>1740</v>
      </c>
      <c s="4" r="C26" t="s">
        <v>1741</v>
      </c>
    </row>
    <row r="27" spans="1:5">
      <c s="4" r="A27" t="s">
        <v>1742</v>
      </c>
      <c s="4" r="C27" t="s">
        <v>1747</v>
      </c>
    </row>
    <row r="28" spans="1:5">
      <c s="4" r="A28" t="s">
        <v>1745</v>
      </c>
      <c s="7" r="C28" t="n">
        <v>375000000</v>
      </c>
    </row>
    <row r="29" spans="1:5">
      <c s="4" r="A29" t="s">
        <v>1748</v>
      </c>
    </row>
    <row r="30" spans="1:5">
      <c s="3" r="A30" t="s">
        <v>1730</v>
      </c>
    </row>
    <row r="31" spans="1:5">
      <c s="4" r="A31" t="s">
        <v>1749</v>
      </c>
      <c s="4" r="C31" t="s">
        <v>1750</v>
      </c>
    </row>
    <row r="32" spans="1:5">
      <c s="4" r="A32" t="s">
        <v>1738</v>
      </c>
      <c s="7" r="B32" t="n">
        <v>900000</v>
      </c>
    </row>
    <row r="33" spans="1:5">
      <c s="4" r="A33" t="s">
        <v>1751</v>
      </c>
      <c s="4" r="B33" t="s">
        <v>502</v>
      </c>
    </row>
    <row r="34" spans="1:5">
      <c s="4" r="A34" t="s">
        <v>1752</v>
      </c>
      <c s="7" r="C34" t="n">
        <v>100000</v>
      </c>
    </row>
    <row r="35" spans="1:5">
      <c s="4" r="A35" t="s">
        <v>1753</v>
      </c>
    </row>
    <row r="36" spans="1:5">
      <c s="3" r="A36" t="s">
        <v>1730</v>
      </c>
    </row>
    <row r="37" spans="1:5">
      <c s="4" r="A37" t="s">
        <v>1754</v>
      </c>
      <c s="7" r="C37" t="n">
        <v>500000000</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55</v>
      </c>
      <c s="2" r="B1" t="s">
        <v>2</v>
      </c>
      <c s="2" r="C1" t="s">
        <v>32</v>
      </c>
    </row>
    <row r="2" spans="1:3">
      <c s="3" r="A2" t="s">
        <v>1756</v>
      </c>
    </row>
    <row r="3" spans="1:3">
      <c s="4" r="A3" t="s">
        <v>1757</v>
      </c>
      <c s="7" r="B3" t="n">
        <v>139300000</v>
      </c>
      <c s="7" r="C3" t="n">
        <v>117300000</v>
      </c>
    </row>
    <row r="4" spans="1:3">
      <c s="4" r="A4" t="s">
        <v>1758</v>
      </c>
      <c s="6" r="B4" t="n">
        <v>18900000</v>
      </c>
      <c s="6" r="C4" t="n">
        <v>15100000</v>
      </c>
    </row>
    <row r="5" spans="1:3">
      <c s="4" r="A5" t="s">
        <v>1759</v>
      </c>
      <c s="6" r="B5" t="n">
        <v>158200000</v>
      </c>
      <c s="6" r="C5" t="n">
        <v>132400000</v>
      </c>
    </row>
    <row r="6" spans="1:3">
      <c s="4" r="A6" t="s">
        <v>1760</v>
      </c>
      <c s="6" r="B6" t="n">
        <v>108900000</v>
      </c>
      <c s="6" r="C6" t="n">
        <v>96000000</v>
      </c>
    </row>
    <row r="7" spans="1:3">
      <c s="4" r="A7" t="s">
        <v>1761</v>
      </c>
      <c s="6" r="B7" t="n">
        <v>600000</v>
      </c>
      <c s="6" r="C7" t="n">
        <v>1000000</v>
      </c>
    </row>
    <row r="8" spans="1:3">
      <c s="4" r="A8" t="s">
        <v>1658</v>
      </c>
      <c s="6" r="B8" t="n">
        <v>109500000</v>
      </c>
      <c s="6" r="C8" t="n">
        <v>97000000</v>
      </c>
    </row>
    <row r="9" spans="1:3">
      <c s="4" r="A9" t="s">
        <v>1667</v>
      </c>
    </row>
    <row r="10" spans="1:3">
      <c s="3" r="A10" t="s">
        <v>1756</v>
      </c>
    </row>
    <row r="11" spans="1:3">
      <c s="4" r="A11" t="s">
        <v>1762</v>
      </c>
      <c s="6" r="B11" t="n">
        <v>65400000</v>
      </c>
      <c s="6" r="C11" t="n">
        <v>57500000</v>
      </c>
    </row>
    <row r="12" spans="1:3">
      <c s="4" r="A12" t="s">
        <v>1763</v>
      </c>
      <c s="6" r="B12" t="n">
        <v>800000</v>
      </c>
      <c s="6" r="C12" t="n">
        <v>700000</v>
      </c>
    </row>
    <row r="13" spans="1:3">
      <c s="4" r="A13" t="s">
        <v>1658</v>
      </c>
      <c s="6" r="B13" t="n">
        <v>800000</v>
      </c>
      <c s="6" r="C13" t="n">
        <v>700000</v>
      </c>
    </row>
    <row r="14" spans="1:3">
      <c s="4" r="A14" t="s">
        <v>1666</v>
      </c>
    </row>
    <row r="15" spans="1:3">
      <c s="3" r="A15" t="s">
        <v>1756</v>
      </c>
    </row>
    <row r="16" spans="1:3">
      <c s="4" r="A16" t="s">
        <v>1762</v>
      </c>
      <c s="6" r="B16" t="n">
        <v>44700000</v>
      </c>
      <c s="6" r="C16" t="n">
        <v>35300000</v>
      </c>
    </row>
    <row r="17" spans="1:3">
      <c s="4" r="A17" t="s">
        <v>1757</v>
      </c>
      <c s="6" r="B17" t="n">
        <v>600000</v>
      </c>
      <c s="6" r="C17" t="n">
        <v>500000</v>
      </c>
    </row>
    <row r="18" spans="1:3">
      <c s="4" r="A18" t="s">
        <v>1728</v>
      </c>
    </row>
    <row r="19" spans="1:3">
      <c s="3" r="A19" t="s">
        <v>1756</v>
      </c>
    </row>
    <row r="20" spans="1:3">
      <c s="4" r="A20" t="s">
        <v>1762</v>
      </c>
      <c s="6" r="B20" t="n">
        <v>244400000</v>
      </c>
      <c s="6" r="C20" t="n">
        <v>150100000</v>
      </c>
    </row>
    <row r="21" spans="1:3">
      <c s="4" r="A21" t="s">
        <v>1664</v>
      </c>
    </row>
    <row r="22" spans="1:3">
      <c s="3" r="A22" t="s">
        <v>1756</v>
      </c>
    </row>
    <row r="23" spans="1:3">
      <c s="4" r="A23" t="s">
        <v>1762</v>
      </c>
      <c s="6" r="B23" t="n">
        <v>125000000</v>
      </c>
    </row>
    <row r="24" spans="1:3">
      <c s="4" r="A24" t="s">
        <v>1746</v>
      </c>
    </row>
    <row r="25" spans="1:3">
      <c s="3" r="A25" t="s">
        <v>1756</v>
      </c>
    </row>
    <row r="26" spans="1:3">
      <c s="4" r="A26" t="s">
        <v>1762</v>
      </c>
      <c s="6" r="B26" t="n">
        <v>375000000</v>
      </c>
    </row>
    <row r="27" spans="1:3">
      <c s="4" r="A27" t="s">
        <v>1764</v>
      </c>
    </row>
    <row r="28" spans="1:3">
      <c s="3" r="A28" t="s">
        <v>1756</v>
      </c>
    </row>
    <row r="29" spans="1:3">
      <c s="4" r="A29" t="s">
        <v>1762</v>
      </c>
      <c s="6" r="B29" t="n">
        <v>4644800000</v>
      </c>
      <c s="6" r="C29" t="n">
        <v>3380200000</v>
      </c>
    </row>
    <row r="30" spans="1:3">
      <c s="4" r="A30" t="s">
        <v>1765</v>
      </c>
      <c s="6" r="B30" t="n">
        <v>130900000</v>
      </c>
      <c s="6" r="C30" t="n">
        <v>104200000</v>
      </c>
    </row>
    <row r="31" spans="1:3">
      <c s="4" r="A31" t="s">
        <v>1763</v>
      </c>
      <c s="6" r="B31" t="n">
        <v>2600000</v>
      </c>
      <c s="6" r="C31" t="n">
        <v>8300000</v>
      </c>
    </row>
    <row r="32" spans="1:3">
      <c s="4" r="A32" t="s">
        <v>1766</v>
      </c>
    </row>
    <row r="33" spans="1:3">
      <c s="3" r="A33" t="s">
        <v>1756</v>
      </c>
    </row>
    <row r="34" spans="1:3">
      <c s="4" r="A34" t="s">
        <v>1762</v>
      </c>
      <c s="6" r="B34" t="n">
        <v>4644800000</v>
      </c>
      <c s="6" r="C34" t="n">
        <v>3380200000</v>
      </c>
    </row>
    <row r="35" spans="1:3">
      <c s="4" r="A35" t="s">
        <v>1765</v>
      </c>
      <c s="6" r="B35" t="n">
        <v>7200000</v>
      </c>
      <c s="6" r="C35" t="n">
        <v>11800000</v>
      </c>
    </row>
    <row r="36" spans="1:3">
      <c s="4" r="A36" t="s">
        <v>1763</v>
      </c>
      <c s="6" r="B36" t="n">
        <v>105300000</v>
      </c>
      <c s="6" r="C36" t="n">
        <v>86500000</v>
      </c>
    </row>
    <row r="37" spans="1:3">
      <c s="4" r="A37" t="s">
        <v>1767</v>
      </c>
    </row>
    <row r="38" spans="1:3">
      <c s="3" r="A38" t="s">
        <v>1756</v>
      </c>
    </row>
    <row r="39" spans="1:3">
      <c s="4" r="A39" t="s">
        <v>1762</v>
      </c>
      <c s="6" r="B39" t="n">
        <v>125000000</v>
      </c>
      <c s="6" r="C39" t="n">
        <v>125000000</v>
      </c>
    </row>
    <row r="40" spans="1:3">
      <c s="4" r="A40" t="s">
        <v>1768</v>
      </c>
      <c s="6" r="B40" t="n">
        <v>0</v>
      </c>
      <c s="6" r="C40" t="n">
        <v>0</v>
      </c>
    </row>
    <row r="41" spans="1:3">
      <c s="4" r="A41" t="s">
        <v>1761</v>
      </c>
      <c s="6" r="B41" t="n">
        <v>600000</v>
      </c>
      <c s="6" r="C41" t="n">
        <v>1000000</v>
      </c>
    </row>
    <row r="42" spans="1:3">
      <c s="4" r="A42" t="s">
        <v>1769</v>
      </c>
    </row>
    <row r="43" spans="1:3">
      <c s="3" r="A43" t="s">
        <v>1756</v>
      </c>
    </row>
    <row r="44" spans="1:3">
      <c s="4" r="A44" t="s">
        <v>1762</v>
      </c>
      <c s="6" r="B44" t="n">
        <v>375000000</v>
      </c>
      <c s="6" r="C44" t="n">
        <v>375000000</v>
      </c>
    </row>
    <row r="45" spans="1:3">
      <c s="4" r="A45" t="s">
        <v>1768</v>
      </c>
      <c s="6" r="B45" t="n">
        <v>18900000</v>
      </c>
      <c s="6" r="C45" t="n">
        <v>15100000</v>
      </c>
    </row>
    <row r="46" spans="1:3">
      <c s="4" r="A46" t="s">
        <v>1761</v>
      </c>
      <c s="6" r="B46" t="n">
        <v>0</v>
      </c>
      <c s="6" r="C46" t="n">
        <v>0</v>
      </c>
    </row>
    <row r="47" spans="1:3">
      <c s="4" r="A47" t="s">
        <v>1665</v>
      </c>
    </row>
    <row r="48" spans="1:3">
      <c s="3" r="A48" t="s">
        <v>1756</v>
      </c>
    </row>
    <row r="49" spans="1:3">
      <c s="4" r="A49" t="s">
        <v>1762</v>
      </c>
      <c s="6" r="B49" t="n">
        <v>56700000</v>
      </c>
      <c s="6" r="C49" t="n">
        <v>49600000</v>
      </c>
    </row>
    <row r="50" spans="1:3">
      <c s="4" r="A50" t="s">
        <v>1770</v>
      </c>
      <c s="6" r="B50" t="n">
        <v>600000</v>
      </c>
      <c s="6" r="C50" t="n">
        <v>800000</v>
      </c>
    </row>
    <row r="51" spans="1:3">
      <c s="4" r="A51" t="s">
        <v>1759</v>
      </c>
      <c s="6" r="B51" t="n">
        <v>600000</v>
      </c>
      <c s="6" r="C51" t="n">
        <v>800000</v>
      </c>
    </row>
    <row r="52" spans="1:3">
      <c s="4" r="A52" t="s">
        <v>1771</v>
      </c>
      <c s="6" r="B52" t="n">
        <v>200000</v>
      </c>
      <c s="6" r="C52" t="n">
        <v>500000</v>
      </c>
    </row>
    <row r="53" spans="1:3">
      <c s="4" r="A53" t="s">
        <v>1658</v>
      </c>
      <c s="7" r="B53" t="n">
        <v>200000</v>
      </c>
      <c s="7" r="C53" t="n">
        <v>5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72</v>
      </c>
      <c s="2" r="B1" t="s">
        <v>2</v>
      </c>
      <c s="2" r="C1" t="s">
        <v>32</v>
      </c>
    </row>
    <row r="2" spans="1:3">
      <c s="4" r="A2" t="s">
        <v>1773</v>
      </c>
    </row>
    <row r="3" spans="1:3">
      <c s="3" r="A3" t="s">
        <v>1756</v>
      </c>
    </row>
    <row r="4" spans="1:3">
      <c s="4" r="A4" t="s">
        <v>1651</v>
      </c>
      <c s="7" r="B4" t="n">
        <v>100000</v>
      </c>
      <c s="7" r="C4" t="n">
        <v>1000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74</v>
      </c>
      <c s="2" r="B1" t="s">
        <v>1</v>
      </c>
    </row>
    <row r="2" spans="1:4">
      <c s="2" r="B2" t="s">
        <v>2</v>
      </c>
      <c s="2" r="C2" t="s">
        <v>32</v>
      </c>
      <c s="2" r="D2" t="s">
        <v>96</v>
      </c>
    </row>
    <row r="3" spans="1:4">
      <c s="3" r="A3" t="s">
        <v>1756</v>
      </c>
    </row>
    <row r="4" spans="1:4">
      <c s="4" r="A4" t="s">
        <v>1775</v>
      </c>
      <c s="8" r="B4" t="n">
        <v>22.6</v>
      </c>
      <c s="8" r="C4" t="n">
        <v>12.8</v>
      </c>
      <c s="8" r="D4" t="n">
        <v>10.2</v>
      </c>
    </row>
    <row r="5" spans="1:4">
      <c s="4" r="A5" t="s">
        <v>1776</v>
      </c>
      <c s="9" r="B5" t="n">
        <v>-1.1</v>
      </c>
      <c s="9" r="C5" t="n">
        <v>-0.9</v>
      </c>
      <c s="9" r="D5" t="n">
        <v>0.7</v>
      </c>
    </row>
    <row r="6" spans="1:4">
      <c s="4" r="A6" t="s">
        <v>1777</v>
      </c>
    </row>
    <row r="7" spans="1:4">
      <c s="3" r="A7" t="s">
        <v>1756</v>
      </c>
    </row>
    <row r="8" spans="1:4">
      <c s="4" r="A8" t="s">
        <v>1775</v>
      </c>
      <c s="9" r="B8" t="n">
        <v>14.5</v>
      </c>
      <c s="9" r="C8" t="n">
        <v>8.9</v>
      </c>
      <c s="9" r="D8" t="n">
        <v>11.4</v>
      </c>
    </row>
    <row r="9" spans="1:4">
      <c s="4" r="A9" t="s">
        <v>1778</v>
      </c>
    </row>
    <row r="10" spans="1:4">
      <c s="3" r="A10" t="s">
        <v>1756</v>
      </c>
    </row>
    <row r="11" spans="1:4">
      <c s="4" r="A11" t="s">
        <v>1775</v>
      </c>
      <c s="9" r="B11" t="n">
        <v>-0.1</v>
      </c>
      <c s="9" r="C11" t="n">
        <v>-0.5</v>
      </c>
      <c s="9" r="D11" t="n">
        <v>3.5</v>
      </c>
    </row>
    <row r="12" spans="1:4">
      <c s="4" r="A12" t="s">
        <v>1779</v>
      </c>
    </row>
    <row r="13" spans="1:4">
      <c s="3" r="A13" t="s">
        <v>1756</v>
      </c>
    </row>
    <row r="14" spans="1:4">
      <c s="4" r="A14" t="s">
        <v>1775</v>
      </c>
      <c s="9" r="B14" t="n">
        <v>0.1</v>
      </c>
      <c s="9" r="C14" t="n">
        <v>0.4</v>
      </c>
      <c s="9" r="D14" t="n">
        <v>-2.9</v>
      </c>
    </row>
    <row r="15" spans="1:4">
      <c s="4" r="A15" t="s">
        <v>1780</v>
      </c>
    </row>
    <row r="16" spans="1:4">
      <c s="3" r="A16" t="s">
        <v>1756</v>
      </c>
    </row>
    <row r="17" spans="1:4">
      <c s="4" r="A17" t="s">
        <v>1775</v>
      </c>
      <c s="9" r="B17" t="n">
        <v>104.8</v>
      </c>
      <c s="9" r="C17" t="n">
        <v>165.4</v>
      </c>
      <c s="9" r="D17" t="n">
        <v>-54.2</v>
      </c>
    </row>
    <row r="18" spans="1:4">
      <c s="4" r="A18" t="s">
        <v>1781</v>
      </c>
    </row>
    <row r="19" spans="1:4">
      <c s="3" r="A19" t="s">
        <v>1756</v>
      </c>
    </row>
    <row r="20" spans="1:4">
      <c s="4" r="A20" t="s">
        <v>1775</v>
      </c>
      <c s="9" r="B20" t="n">
        <v>-90.3</v>
      </c>
      <c s="9" r="C20" t="n">
        <v>-156.9</v>
      </c>
      <c s="9" r="D20" t="n">
        <v>64.7</v>
      </c>
    </row>
    <row r="21" spans="1:4">
      <c s="4" r="A21" t="s">
        <v>1782</v>
      </c>
    </row>
    <row r="22" spans="1:4">
      <c s="3" r="A22" t="s">
        <v>1756</v>
      </c>
    </row>
    <row r="23" spans="1:4">
      <c s="4" r="A23" t="s">
        <v>1775</v>
      </c>
      <c s="9" r="B23" t="n">
        <v>0.2</v>
      </c>
      <c s="9" r="C23" t="n">
        <v>0.4</v>
      </c>
      <c s="9" r="D23" t="n">
        <v>0.1</v>
      </c>
    </row>
    <row r="24" spans="1:4">
      <c s="4" r="A24" t="s">
        <v>1783</v>
      </c>
    </row>
    <row r="25" spans="1:4">
      <c s="3" r="A25" t="s">
        <v>1756</v>
      </c>
    </row>
    <row r="26" spans="1:4">
      <c s="4" r="A26" t="s">
        <v>1775</v>
      </c>
      <c s="9" r="B26" t="n">
        <v>-0.2</v>
      </c>
      <c s="9" r="C26" t="n">
        <v>0.1</v>
      </c>
      <c s="9" r="D26" t="n">
        <v>0.2</v>
      </c>
    </row>
    <row r="27" spans="1:4">
      <c s="4" r="A27" t="s">
        <v>1784</v>
      </c>
    </row>
    <row r="28" spans="1:4">
      <c s="3" r="A28" t="s">
        <v>1756</v>
      </c>
    </row>
    <row r="29" spans="1:4">
      <c s="4" r="A29" t="s">
        <v>1775</v>
      </c>
      <c s="9" r="B29" t="n">
        <v>8.1</v>
      </c>
      <c s="9" r="C29" t="n">
        <v>3.9</v>
      </c>
      <c s="9" r="D29" t="n">
        <v>-1.2</v>
      </c>
    </row>
    <row r="30" spans="1:4">
      <c s="4" r="A30" t="s">
        <v>1776</v>
      </c>
      <c s="9" r="B30" t="n">
        <v>-1.1</v>
      </c>
      <c s="9" r="C30" t="n">
        <v>-0.9</v>
      </c>
      <c s="9" r="D30" t="n">
        <v>0.7</v>
      </c>
    </row>
    <row r="31" spans="1:4">
      <c s="4" r="A31" t="s">
        <v>1785</v>
      </c>
    </row>
    <row r="32" spans="1:4">
      <c s="3" r="A32" t="s">
        <v>1756</v>
      </c>
    </row>
    <row r="33" spans="1:4">
      <c s="4" r="A33" t="s">
        <v>1775</v>
      </c>
      <c s="9" r="B33" t="n">
        <v>0.1</v>
      </c>
      <c s="9" r="C33" t="n">
        <v>0.1</v>
      </c>
      <c s="9" r="D33" t="n">
        <v>0.1</v>
      </c>
    </row>
    <row r="34" spans="1:4">
      <c s="4" r="A34" t="s">
        <v>1786</v>
      </c>
    </row>
    <row r="35" spans="1:4">
      <c s="3" r="A35" t="s">
        <v>1756</v>
      </c>
    </row>
    <row r="36" spans="1:4">
      <c s="4" r="A36" t="s">
        <v>1775</v>
      </c>
      <c s="9" r="B36" t="n">
        <v>-1.3</v>
      </c>
      <c s="9" r="C36" t="n">
        <v>-1.4</v>
      </c>
      <c s="9" r="D36" t="n">
        <v>-1.3</v>
      </c>
    </row>
    <row r="37" spans="1:4">
      <c s="4" r="A37" t="s">
        <v>1776</v>
      </c>
      <c s="9" r="B37" t="n">
        <v>-1.1</v>
      </c>
      <c s="9" r="C37" t="n">
        <v>-0.9</v>
      </c>
      <c s="8" r="D37" t="n">
        <v>0.7</v>
      </c>
    </row>
    <row r="38" spans="1:4">
      <c s="4" r="A38" t="s">
        <v>1787</v>
      </c>
    </row>
    <row r="39" spans="1:4">
      <c s="3" r="A39" t="s">
        <v>1756</v>
      </c>
    </row>
    <row r="40" spans="1:4">
      <c s="4" r="A40" t="s">
        <v>1775</v>
      </c>
      <c s="8" r="B40" t="n">
        <v>9.300000000000001</v>
      </c>
      <c s="8" r="C40" t="n">
        <v>5.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88</v>
      </c>
      <c s="2" r="B1" t="s">
        <v>2</v>
      </c>
      <c s="2" r="C1" t="s">
        <v>32</v>
      </c>
      <c s="2" r="D1" t="s">
        <v>96</v>
      </c>
    </row>
    <row r="2" spans="1:4">
      <c s="3" r="A2" t="s">
        <v>1789</v>
      </c>
    </row>
    <row r="3" spans="1:4">
      <c s="4" r="A3" t="s">
        <v>1790</v>
      </c>
      <c s="8" r="B3" t="n">
        <v>106.1</v>
      </c>
    </row>
    <row r="4" spans="1:4">
      <c s="4" r="A4" t="s">
        <v>1791</v>
      </c>
      <c s="6" r="B4" t="n">
        <v>0</v>
      </c>
    </row>
    <row r="5" spans="1:4">
      <c s="4" r="A5" t="s">
        <v>1792</v>
      </c>
      <c s="9" r="B5" t="n">
        <v>106.1</v>
      </c>
    </row>
    <row r="6" spans="1:4">
      <c s="4" r="A6" t="s">
        <v>1793</v>
      </c>
      <c s="9" r="B6" t="n">
        <v>-25.9</v>
      </c>
    </row>
    <row r="7" spans="1:4">
      <c s="4" r="A7" t="s">
        <v>1794</v>
      </c>
      <c s="9" r="B7" t="n">
        <v>-79.09999999999999</v>
      </c>
    </row>
    <row r="8" spans="1:4">
      <c s="4" r="A8" t="s">
        <v>1795</v>
      </c>
      <c s="9" r="B8" t="n">
        <v>1.1</v>
      </c>
    </row>
    <row r="9" spans="1:4">
      <c s="4" r="A9" t="s">
        <v>1796</v>
      </c>
      <c s="9" r="B9" t="n">
        <v>26.6</v>
      </c>
      <c s="8" r="C9" t="n">
        <v>127.7</v>
      </c>
    </row>
    <row r="10" spans="1:4">
      <c s="4" r="A10" t="s">
        <v>1797</v>
      </c>
      <c s="6" r="B10" t="n">
        <v>0</v>
      </c>
      <c s="6" r="C10" t="n">
        <v>0</v>
      </c>
    </row>
    <row r="11" spans="1:4">
      <c s="4" r="A11" t="s">
        <v>1798</v>
      </c>
      <c s="9" r="B11" t="n">
        <v>26.6</v>
      </c>
      <c s="9" r="C11" t="n">
        <v>127.7</v>
      </c>
    </row>
    <row r="12" spans="1:4">
      <c s="4" r="A12" t="s">
        <v>1799</v>
      </c>
      <c s="9" r="B12" t="n">
        <v>-25.9</v>
      </c>
      <c s="9" r="C12" t="n">
        <v>-24.1</v>
      </c>
    </row>
    <row r="13" spans="1:4">
      <c s="4" r="A13" t="s">
        <v>1800</v>
      </c>
      <c s="9" r="C13" t="n">
        <v>-102.8</v>
      </c>
    </row>
    <row r="14" spans="1:4">
      <c s="4" r="A14" t="s">
        <v>1801</v>
      </c>
      <c s="9" r="B14" t="n">
        <v>0.7</v>
      </c>
      <c s="9" r="C14" t="n">
        <v>0.8</v>
      </c>
    </row>
    <row r="15" spans="1:4">
      <c s="4" r="A15" t="s">
        <v>1796</v>
      </c>
      <c s="9" r="B15" t="n">
        <v>158.2</v>
      </c>
      <c s="9" r="C15" t="n">
        <v>132.4</v>
      </c>
    </row>
    <row r="16" spans="1:4">
      <c s="4" r="A16" t="s">
        <v>1790</v>
      </c>
      <c s="9" r="B16" t="n">
        <v>109.5</v>
      </c>
      <c s="6" r="C16" t="n">
        <v>97</v>
      </c>
    </row>
    <row r="17" spans="1:4">
      <c s="4" r="A17" t="s">
        <v>1796</v>
      </c>
      <c s="6" r="C17" t="n">
        <v>100</v>
      </c>
    </row>
    <row r="18" spans="1:4">
      <c s="4" r="A18" t="s">
        <v>1797</v>
      </c>
      <c s="6" r="C18" t="n">
        <v>0</v>
      </c>
    </row>
    <row r="19" spans="1:4">
      <c s="4" r="A19" t="s">
        <v>1798</v>
      </c>
      <c s="6" r="C19" t="n">
        <v>100</v>
      </c>
    </row>
    <row r="20" spans="1:4">
      <c s="4" r="A20" t="s">
        <v>1799</v>
      </c>
      <c s="6" r="C20" t="n">
        <v>0</v>
      </c>
    </row>
    <row r="21" spans="1:4">
      <c s="4" r="A21" t="s">
        <v>1800</v>
      </c>
      <c s="6" r="C21" t="n">
        <v>-100</v>
      </c>
    </row>
    <row r="22" spans="1:4">
      <c s="4" r="A22" t="s">
        <v>1801</v>
      </c>
      <c s="6" r="C22" t="n">
        <v>0</v>
      </c>
    </row>
    <row r="23" spans="1:4">
      <c s="4" r="A23" t="s">
        <v>1792</v>
      </c>
      <c s="9" r="B23" t="n">
        <v>469.5</v>
      </c>
      <c s="6" r="C23" t="n">
        <v>486</v>
      </c>
      <c s="8" r="D23" t="n">
        <v>501.2</v>
      </c>
    </row>
    <row r="24" spans="1:4">
      <c s="4" r="A24" t="s">
        <v>1138</v>
      </c>
    </row>
    <row r="25" spans="1:4">
      <c s="3" r="A25" t="s">
        <v>1789</v>
      </c>
    </row>
    <row r="26" spans="1:4">
      <c s="4" r="A26" t="s">
        <v>1790</v>
      </c>
      <c s="6" r="C26" t="n">
        <v>1</v>
      </c>
    </row>
    <row r="27" spans="1:4">
      <c s="4" r="A27" t="s">
        <v>1791</v>
      </c>
      <c s="6" r="C27" t="n">
        <v>0</v>
      </c>
    </row>
    <row r="28" spans="1:4">
      <c s="4" r="A28" t="s">
        <v>1792</v>
      </c>
      <c s="6" r="C28" t="n">
        <v>1</v>
      </c>
    </row>
    <row r="29" spans="1:4">
      <c s="4" r="A29" t="s">
        <v>1793</v>
      </c>
      <c s="6" r="C29" t="n">
        <v>0</v>
      </c>
    </row>
    <row r="30" spans="1:4">
      <c s="4" r="A30" t="s">
        <v>1794</v>
      </c>
      <c s="6" r="C30" t="n">
        <v>-1</v>
      </c>
    </row>
    <row r="31" spans="1:4">
      <c s="4" r="A31" t="s">
        <v>1795</v>
      </c>
      <c s="6" r="C31" t="n">
        <v>0</v>
      </c>
    </row>
    <row r="32" spans="1:4">
      <c s="4" r="A32" t="s">
        <v>1665</v>
      </c>
    </row>
    <row r="33" spans="1:4">
      <c s="3" r="A33" t="s">
        <v>1789</v>
      </c>
    </row>
    <row r="34" spans="1:4">
      <c s="4" r="A34" t="s">
        <v>1796</v>
      </c>
      <c s="9" r="B34" t="n">
        <v>0.6</v>
      </c>
      <c s="9" r="C34" t="n">
        <v>0.8</v>
      </c>
    </row>
    <row r="35" spans="1:4">
      <c s="4" r="A35" t="s">
        <v>1797</v>
      </c>
      <c s="6" r="B35" t="n">
        <v>0</v>
      </c>
      <c s="6" r="C35" t="n">
        <v>0</v>
      </c>
    </row>
    <row r="36" spans="1:4">
      <c s="4" r="A36" t="s">
        <v>1798</v>
      </c>
      <c s="9" r="B36" t="n">
        <v>0.6</v>
      </c>
      <c s="9" r="C36" t="n">
        <v>0.8</v>
      </c>
    </row>
    <row r="37" spans="1:4">
      <c s="4" r="A37" t="s">
        <v>1801</v>
      </c>
      <c s="9" r="B37" t="n">
        <v>0.6</v>
      </c>
      <c s="9" r="C37" t="n">
        <v>0.8</v>
      </c>
    </row>
    <row r="38" spans="1:4">
      <c s="4" r="A38" t="s">
        <v>1790</v>
      </c>
      <c s="9" r="B38" t="n">
        <v>0.2</v>
      </c>
      <c s="9" r="C38" t="n">
        <v>0.5</v>
      </c>
    </row>
    <row r="39" spans="1:4">
      <c s="4" r="A39" t="s">
        <v>1791</v>
      </c>
      <c s="6" r="B39" t="n">
        <v>0</v>
      </c>
      <c s="6" r="C39" t="n">
        <v>0</v>
      </c>
    </row>
    <row r="40" spans="1:4">
      <c s="4" r="A40" t="s">
        <v>1792</v>
      </c>
      <c s="9" r="B40" t="n">
        <v>0.2</v>
      </c>
      <c s="9" r="C40" t="n">
        <v>0.5</v>
      </c>
    </row>
    <row r="41" spans="1:4">
      <c s="4" r="A41" t="s">
        <v>1795</v>
      </c>
      <c s="9" r="B41" t="n">
        <v>0.2</v>
      </c>
      <c s="9" r="C41" t="n">
        <v>0.5</v>
      </c>
    </row>
    <row r="42" spans="1:4">
      <c s="4" r="A42" t="s">
        <v>1802</v>
      </c>
    </row>
    <row r="43" spans="1:4">
      <c s="3" r="A43" t="s">
        <v>1789</v>
      </c>
    </row>
    <row r="44" spans="1:4">
      <c s="4" r="A44" t="s">
        <v>1796</v>
      </c>
      <c s="9" r="B44" t="n">
        <v>0.6</v>
      </c>
      <c s="9" r="C44" t="n">
        <v>2.7</v>
      </c>
    </row>
    <row r="45" spans="1:4">
      <c s="4" r="A45" t="s">
        <v>1797</v>
      </c>
      <c s="6" r="B45" t="n">
        <v>0</v>
      </c>
      <c s="6" r="C45" t="n">
        <v>0</v>
      </c>
    </row>
    <row r="46" spans="1:4">
      <c s="4" r="A46" t="s">
        <v>1798</v>
      </c>
      <c s="9" r="B46" t="n">
        <v>0.6</v>
      </c>
      <c s="9" r="C46" t="n">
        <v>2.7</v>
      </c>
    </row>
    <row r="47" spans="1:4">
      <c s="4" r="A47" t="s">
        <v>1799</v>
      </c>
      <c s="9" r="B47" t="n">
        <v>-0.6</v>
      </c>
      <c s="9" r="C47" t="n">
        <v>-2.7</v>
      </c>
    </row>
    <row r="48" spans="1:4">
      <c s="4" r="A48" t="s">
        <v>1790</v>
      </c>
      <c s="9" r="B48" t="n">
        <v>8.4</v>
      </c>
      <c s="9" r="C48" t="n">
        <v>11.8</v>
      </c>
    </row>
    <row r="49" spans="1:4">
      <c s="4" r="A49" t="s">
        <v>1791</v>
      </c>
      <c s="6" r="B49" t="n">
        <v>0</v>
      </c>
      <c s="6" r="C49" t="n">
        <v>0</v>
      </c>
    </row>
    <row r="50" spans="1:4">
      <c s="4" r="A50" t="s">
        <v>1792</v>
      </c>
      <c s="9" r="B50" t="n">
        <v>8.4</v>
      </c>
      <c s="9" r="C50" t="n">
        <v>11.8</v>
      </c>
    </row>
    <row r="51" spans="1:4">
      <c s="4" r="A51" t="s">
        <v>1793</v>
      </c>
      <c s="9" r="B51" t="n">
        <v>-0.6</v>
      </c>
      <c s="9" r="C51" t="n">
        <v>-2.7</v>
      </c>
    </row>
    <row r="52" spans="1:4">
      <c s="4" r="A52" t="s">
        <v>1794</v>
      </c>
      <c s="9" r="B52" t="n">
        <v>-7.8</v>
      </c>
      <c s="9" r="C52" t="n">
        <v>-9.1</v>
      </c>
    </row>
    <row r="53" spans="1:4">
      <c s="4" r="A53" t="s">
        <v>1803</v>
      </c>
    </row>
    <row r="54" spans="1:4">
      <c s="3" r="A54" t="s">
        <v>1789</v>
      </c>
    </row>
    <row r="55" spans="1:4">
      <c s="4" r="A55" t="s">
        <v>1796</v>
      </c>
      <c s="9" r="B55" t="n">
        <v>0.7</v>
      </c>
      <c s="9" r="C55" t="n">
        <v>1.5</v>
      </c>
    </row>
    <row r="56" spans="1:4">
      <c s="4" r="A56" t="s">
        <v>1797</v>
      </c>
      <c s="6" r="B56" t="n">
        <v>0</v>
      </c>
      <c s="6" r="C56" t="n">
        <v>0</v>
      </c>
    </row>
    <row r="57" spans="1:4">
      <c s="4" r="A57" t="s">
        <v>1798</v>
      </c>
      <c s="9" r="B57" t="n">
        <v>0.7</v>
      </c>
      <c s="9" r="C57" t="n">
        <v>1.5</v>
      </c>
    </row>
    <row r="58" spans="1:4">
      <c s="4" r="A58" t="s">
        <v>1799</v>
      </c>
      <c s="9" r="B58" t="n">
        <v>-0.7</v>
      </c>
      <c s="9" r="C58" t="n">
        <v>-1.5</v>
      </c>
    </row>
    <row r="59" spans="1:4">
      <c s="4" r="A59" t="s">
        <v>1790</v>
      </c>
      <c s="9" r="B59" t="n">
        <v>10.4</v>
      </c>
      <c s="9" r="C59" t="n">
        <v>11.8</v>
      </c>
    </row>
    <row r="60" spans="1:4">
      <c s="4" r="A60" t="s">
        <v>1791</v>
      </c>
      <c s="6" r="B60" t="n">
        <v>0</v>
      </c>
      <c s="6" r="C60" t="n">
        <v>0</v>
      </c>
    </row>
    <row r="61" spans="1:4">
      <c s="4" r="A61" t="s">
        <v>1792</v>
      </c>
      <c s="9" r="B61" t="n">
        <v>10.4</v>
      </c>
      <c s="9" r="C61" t="n">
        <v>11.8</v>
      </c>
    </row>
    <row r="62" spans="1:4">
      <c s="4" r="A62" t="s">
        <v>1793</v>
      </c>
      <c s="9" r="B62" t="n">
        <v>-0.7</v>
      </c>
      <c s="9" r="C62" t="n">
        <v>-1.5</v>
      </c>
    </row>
    <row r="63" spans="1:4">
      <c s="4" r="A63" t="s">
        <v>1794</v>
      </c>
      <c s="9" r="B63" t="n">
        <v>-9.699999999999999</v>
      </c>
      <c s="9" r="C63" t="n">
        <v>-10.3</v>
      </c>
    </row>
    <row r="64" spans="1:4">
      <c s="4" r="A64" t="s">
        <v>1804</v>
      </c>
    </row>
    <row r="65" spans="1:4">
      <c s="3" r="A65" t="s">
        <v>1789</v>
      </c>
    </row>
    <row r="66" spans="1:4">
      <c s="4" r="A66" t="s">
        <v>1796</v>
      </c>
      <c s="9" r="B66" t="n">
        <v>0.6</v>
      </c>
      <c s="9" r="C66" t="n">
        <v>2.5</v>
      </c>
    </row>
    <row r="67" spans="1:4">
      <c s="4" r="A67" t="s">
        <v>1797</v>
      </c>
      <c s="6" r="B67" t="n">
        <v>0</v>
      </c>
      <c s="6" r="C67" t="n">
        <v>0</v>
      </c>
    </row>
    <row r="68" spans="1:4">
      <c s="4" r="A68" t="s">
        <v>1798</v>
      </c>
      <c s="9" r="B68" t="n">
        <v>0.6</v>
      </c>
      <c s="9" r="C68" t="n">
        <v>2.5</v>
      </c>
    </row>
    <row r="69" spans="1:4">
      <c s="4" r="A69" t="s">
        <v>1799</v>
      </c>
      <c s="9" r="B69" t="n">
        <v>-0.6</v>
      </c>
      <c s="9" r="C69" t="n">
        <v>-2.5</v>
      </c>
    </row>
    <row r="70" spans="1:4">
      <c s="4" r="A70" t="s">
        <v>1790</v>
      </c>
      <c s="9" r="B70" t="n">
        <v>5.1</v>
      </c>
      <c s="9" r="C70" t="n">
        <v>4.5</v>
      </c>
    </row>
    <row r="71" spans="1:4">
      <c s="4" r="A71" t="s">
        <v>1791</v>
      </c>
      <c s="6" r="B71" t="n">
        <v>0</v>
      </c>
      <c s="6" r="C71" t="n">
        <v>0</v>
      </c>
    </row>
    <row r="72" spans="1:4">
      <c s="4" r="A72" t="s">
        <v>1792</v>
      </c>
      <c s="9" r="B72" t="n">
        <v>5.1</v>
      </c>
      <c s="9" r="C72" t="n">
        <v>4.5</v>
      </c>
    </row>
    <row r="73" spans="1:4">
      <c s="4" r="A73" t="s">
        <v>1793</v>
      </c>
      <c s="9" r="B73" t="n">
        <v>-0.6</v>
      </c>
      <c s="9" r="C73" t="n">
        <v>-2.5</v>
      </c>
    </row>
    <row r="74" spans="1:4">
      <c s="4" r="A74" t="s">
        <v>1794</v>
      </c>
      <c s="9" r="B74" t="n">
        <v>-4.5</v>
      </c>
      <c s="9" r="C74" t="n">
        <v>-1.9</v>
      </c>
    </row>
    <row r="75" spans="1:4">
      <c s="4" r="A75" t="s">
        <v>1795</v>
      </c>
      <c s="9" r="C75" t="n">
        <v>0.1</v>
      </c>
    </row>
    <row r="76" spans="1:4">
      <c s="4" r="A76" t="s">
        <v>1805</v>
      </c>
    </row>
    <row r="77" spans="1:4">
      <c s="3" r="A77" t="s">
        <v>1789</v>
      </c>
    </row>
    <row r="78" spans="1:4">
      <c s="4" r="A78" t="s">
        <v>1796</v>
      </c>
      <c s="9" r="B78" t="n">
        <v>0.7</v>
      </c>
      <c s="9" r="C78" t="n">
        <v>3.2</v>
      </c>
    </row>
    <row r="79" spans="1:4">
      <c s="4" r="A79" t="s">
        <v>1797</v>
      </c>
      <c s="6" r="B79" t="n">
        <v>0</v>
      </c>
      <c s="6" r="C79" t="n">
        <v>0</v>
      </c>
    </row>
    <row r="80" spans="1:4">
      <c s="4" r="A80" t="s">
        <v>1798</v>
      </c>
      <c s="9" r="B80" t="n">
        <v>0.7</v>
      </c>
      <c s="9" r="C80" t="n">
        <v>3.2</v>
      </c>
    </row>
    <row r="81" spans="1:4">
      <c s="4" r="A81" t="s">
        <v>1799</v>
      </c>
      <c s="9" r="B81" t="n">
        <v>-0.7</v>
      </c>
      <c s="9" r="C81" t="n">
        <v>-0.4</v>
      </c>
    </row>
    <row r="82" spans="1:4">
      <c s="4" r="A82" t="s">
        <v>1800</v>
      </c>
      <c s="9" r="C82" t="n">
        <v>-2.8</v>
      </c>
    </row>
    <row r="83" spans="1:4">
      <c s="4" r="A83" t="s">
        <v>1790</v>
      </c>
      <c s="9" r="B83" t="n">
        <v>8.9</v>
      </c>
      <c s="9" r="C83" t="n">
        <v>0.4</v>
      </c>
    </row>
    <row r="84" spans="1:4">
      <c s="4" r="A84" t="s">
        <v>1791</v>
      </c>
      <c s="6" r="B84" t="n">
        <v>0</v>
      </c>
      <c s="6" r="C84" t="n">
        <v>0</v>
      </c>
    </row>
    <row r="85" spans="1:4">
      <c s="4" r="A85" t="s">
        <v>1792</v>
      </c>
      <c s="9" r="B85" t="n">
        <v>8.9</v>
      </c>
      <c s="9" r="C85" t="n">
        <v>0.4</v>
      </c>
    </row>
    <row r="86" spans="1:4">
      <c s="4" r="A86" t="s">
        <v>1793</v>
      </c>
      <c s="9" r="B86" t="n">
        <v>-0.7</v>
      </c>
      <c s="9" r="C86" t="n">
        <v>-0.4</v>
      </c>
    </row>
    <row r="87" spans="1:4">
      <c s="4" r="A87" t="s">
        <v>1794</v>
      </c>
      <c s="9" r="B87" t="n">
        <v>-7.3</v>
      </c>
    </row>
    <row r="88" spans="1:4">
      <c s="4" r="A88" t="s">
        <v>1795</v>
      </c>
      <c s="9" r="B88" t="n">
        <v>0.9</v>
      </c>
    </row>
    <row r="89" spans="1:4">
      <c s="4" r="A89" t="s">
        <v>1806</v>
      </c>
    </row>
    <row r="90" spans="1:4">
      <c s="3" r="A90" t="s">
        <v>1789</v>
      </c>
    </row>
    <row r="91" spans="1:4">
      <c s="4" r="A91" t="s">
        <v>1796</v>
      </c>
      <c s="9" r="B91" t="n">
        <v>22.6</v>
      </c>
      <c s="9" r="C91" t="n">
        <v>15.7</v>
      </c>
    </row>
    <row r="92" spans="1:4">
      <c s="4" r="A92" t="s">
        <v>1797</v>
      </c>
      <c s="6" r="B92" t="n">
        <v>0</v>
      </c>
      <c s="6" r="C92" t="n">
        <v>0</v>
      </c>
    </row>
    <row r="93" spans="1:4">
      <c s="4" r="A93" t="s">
        <v>1798</v>
      </c>
      <c s="9" r="B93" t="n">
        <v>22.6</v>
      </c>
      <c s="9" r="C93" t="n">
        <v>15.7</v>
      </c>
    </row>
    <row r="94" spans="1:4">
      <c s="4" r="A94" t="s">
        <v>1799</v>
      </c>
      <c s="9" r="B94" t="n">
        <v>-22.6</v>
      </c>
      <c s="9" r="C94" t="n">
        <v>-15.7</v>
      </c>
    </row>
    <row r="95" spans="1:4">
      <c s="4" r="A95" t="s">
        <v>1790</v>
      </c>
      <c s="9" r="B95" t="n">
        <v>69.5</v>
      </c>
      <c s="9" r="C95" t="n">
        <v>47.8</v>
      </c>
    </row>
    <row r="96" spans="1:4">
      <c s="4" r="A96" t="s">
        <v>1791</v>
      </c>
      <c s="6" r="B96" t="n">
        <v>0</v>
      </c>
      <c s="6" r="C96" t="n">
        <v>0</v>
      </c>
    </row>
    <row r="97" spans="1:4">
      <c s="4" r="A97" t="s">
        <v>1792</v>
      </c>
      <c s="9" r="B97" t="n">
        <v>69.5</v>
      </c>
      <c s="9" r="C97" t="n">
        <v>47.8</v>
      </c>
    </row>
    <row r="98" spans="1:4">
      <c s="4" r="A98" t="s">
        <v>1793</v>
      </c>
      <c s="9" r="B98" t="n">
        <v>-22.6</v>
      </c>
      <c s="9" r="C98" t="n">
        <v>-15.7</v>
      </c>
    </row>
    <row r="99" spans="1:4">
      <c s="4" r="A99" t="s">
        <v>1794</v>
      </c>
      <c s="9" r="B99" t="n">
        <v>-46.9</v>
      </c>
      <c s="9" r="C99" t="n">
        <v>-32.1</v>
      </c>
    </row>
    <row r="100" spans="1:4">
      <c s="4" r="A100" t="s">
        <v>1807</v>
      </c>
    </row>
    <row r="101" spans="1:4">
      <c s="3" r="A101" t="s">
        <v>1789</v>
      </c>
    </row>
    <row r="102" spans="1:4">
      <c s="4" r="A102" t="s">
        <v>1796</v>
      </c>
      <c s="9" r="B102" t="n">
        <v>0.8</v>
      </c>
      <c s="9" r="C102" t="n">
        <v>1.3</v>
      </c>
    </row>
    <row r="103" spans="1:4">
      <c s="4" r="A103" t="s">
        <v>1797</v>
      </c>
      <c s="6" r="B103" t="n">
        <v>0</v>
      </c>
      <c s="6" r="C103" t="n">
        <v>0</v>
      </c>
    </row>
    <row r="104" spans="1:4">
      <c s="4" r="A104" t="s">
        <v>1798</v>
      </c>
      <c s="9" r="B104" t="n">
        <v>0.8</v>
      </c>
      <c s="9" r="C104" t="n">
        <v>1.3</v>
      </c>
    </row>
    <row r="105" spans="1:4">
      <c s="4" r="A105" t="s">
        <v>1799</v>
      </c>
      <c s="9" r="B105" t="n">
        <v>-0.7</v>
      </c>
      <c s="9" r="C105" t="n">
        <v>-1.3</v>
      </c>
    </row>
    <row r="106" spans="1:4">
      <c s="4" r="A106" t="s">
        <v>1801</v>
      </c>
      <c s="9" r="B106" t="n">
        <v>0.1</v>
      </c>
    </row>
    <row r="107" spans="1:4">
      <c s="4" r="A107" t="s">
        <v>1790</v>
      </c>
      <c s="9" r="B107" t="n">
        <v>3.6</v>
      </c>
      <c s="9" r="C107" t="n">
        <v>11.2</v>
      </c>
    </row>
    <row r="108" spans="1:4">
      <c s="4" r="A108" t="s">
        <v>1791</v>
      </c>
      <c s="6" r="B108" t="n">
        <v>0</v>
      </c>
      <c s="6" r="C108" t="n">
        <v>0</v>
      </c>
    </row>
    <row r="109" spans="1:4">
      <c s="4" r="A109" t="s">
        <v>1792</v>
      </c>
      <c s="9" r="B109" t="n">
        <v>3.6</v>
      </c>
      <c s="9" r="C109" t="n">
        <v>11.2</v>
      </c>
    </row>
    <row r="110" spans="1:4">
      <c s="4" r="A110" t="s">
        <v>1793</v>
      </c>
      <c s="9" r="B110" t="n">
        <v>-0.7</v>
      </c>
      <c s="9" r="C110" t="n">
        <v>-1.3</v>
      </c>
    </row>
    <row r="111" spans="1:4">
      <c s="4" r="A111" t="s">
        <v>1794</v>
      </c>
      <c s="8" r="B111" t="n">
        <v>-2.9</v>
      </c>
      <c s="9" r="C111" t="n">
        <v>-8.9</v>
      </c>
    </row>
    <row r="112" spans="1:4">
      <c s="4" r="A112" t="s">
        <v>1795</v>
      </c>
      <c s="7" r="C112" t="n">
        <v>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s="1" r="A1" t="s">
        <v>1808</v>
      </c>
      <c s="2" r="B1" t="s">
        <v>1</v>
      </c>
    </row>
    <row r="2" spans="1:4">
      <c s="2" r="B2" t="s">
        <v>1809</v>
      </c>
      <c s="2" r="C2" t="s">
        <v>486</v>
      </c>
      <c s="2" r="D2" t="s">
        <v>487</v>
      </c>
    </row>
    <row r="3" spans="1:4">
      <c s="3" r="A3" t="s">
        <v>302</v>
      </c>
    </row>
    <row r="4" spans="1:4">
      <c s="4" r="A4" t="s">
        <v>1810</v>
      </c>
      <c s="6" r="B4" t="n">
        <v>3</v>
      </c>
    </row>
    <row r="5" spans="1:4">
      <c s="4" r="A5" t="s">
        <v>1811</v>
      </c>
      <c s="6" r="B5" t="n">
        <v>2</v>
      </c>
    </row>
    <row r="6" spans="1:4">
      <c s="4" r="A6" t="s">
        <v>1812</v>
      </c>
      <c s="8" r="B6" t="n">
        <v>12.9</v>
      </c>
      <c s="8" r="C6" t="n">
        <v>9.5</v>
      </c>
      <c s="8" r="D6" t="n">
        <v>12.7</v>
      </c>
    </row>
    <row r="7" spans="1:4">
      <c s="4" r="A7" t="s">
        <v>1813</v>
      </c>
      <c s="8" r="B7" t="n">
        <v>9.199999999999999</v>
      </c>
      <c s="8" r="C7" t="n">
        <v>20.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14</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815</v>
      </c>
    </row>
    <row r="4" spans="1:12">
      <c s="4" r="A4" t="s">
        <v>1816</v>
      </c>
      <c s="8" r="B4" t="n">
        <v>238.8</v>
      </c>
      <c s="8" r="C4" t="n">
        <v>234.8</v>
      </c>
      <c s="8" r="D4" t="n">
        <v>230.4</v>
      </c>
      <c s="8" r="E4" t="n">
        <v>228.1</v>
      </c>
      <c s="8" r="F4" t="n">
        <v>228.1</v>
      </c>
      <c s="8" r="G4" t="n">
        <v>228.5</v>
      </c>
      <c s="8" r="H4" t="n">
        <v>228.2</v>
      </c>
      <c s="8" r="I4" t="n">
        <v>227.1</v>
      </c>
      <c s="8" r="J4" t="n">
        <v>932.1</v>
      </c>
      <c s="8" r="K4" t="n">
        <v>911.9</v>
      </c>
      <c s="8" r="L4" t="n">
        <v>888.6</v>
      </c>
    </row>
    <row r="5" spans="1:12">
      <c s="4" r="A5" t="s">
        <v>191</v>
      </c>
      <c s="9" r="J5" t="n">
        <v>33.4</v>
      </c>
      <c s="9" r="K5" t="n">
        <v>40.6</v>
      </c>
      <c s="9" r="L5" t="n">
        <v>43.7</v>
      </c>
    </row>
    <row r="6" spans="1:12">
      <c s="4" r="A6" t="s">
        <v>124</v>
      </c>
      <c s="9" r="B6" t="n">
        <v>93.3</v>
      </c>
      <c s="9" r="C6" t="n">
        <v>87.09999999999999</v>
      </c>
      <c s="6" r="D6" t="n">
        <v>83</v>
      </c>
      <c s="6" r="E6" t="n">
        <v>89</v>
      </c>
      <c s="9" r="F6" t="n">
        <v>86.8</v>
      </c>
      <c s="6" r="G6" t="n">
        <v>84</v>
      </c>
      <c s="9" r="H6" t="n">
        <v>100.1</v>
      </c>
      <c s="9" r="I6" t="n">
        <v>79.90000000000001</v>
      </c>
      <c s="9" r="J6" t="n">
        <v>352.4</v>
      </c>
      <c s="9" r="K6" t="n">
        <v>350.8</v>
      </c>
      <c s="9" r="L6" t="n">
        <v>341.7</v>
      </c>
    </row>
    <row r="7" spans="1:12">
      <c s="4" r="A7" t="s">
        <v>133</v>
      </c>
      <c s="6" r="B7" t="n">
        <v>217</v>
      </c>
      <c s="9" r="C7" t="n">
        <v>214.2</v>
      </c>
      <c s="9" r="D7" t="n">
        <v>211.8</v>
      </c>
      <c s="9" r="E7" t="n">
        <v>217.6</v>
      </c>
      <c s="9" r="F7" t="n">
        <v>207.7</v>
      </c>
      <c s="9" r="G7" t="n">
        <v>208.8</v>
      </c>
      <c s="9" r="H7" t="n">
        <v>208.3</v>
      </c>
      <c s="9" r="I7" t="n">
        <v>216.7</v>
      </c>
      <c s="9" r="J7" t="n">
        <v>860.6</v>
      </c>
      <c s="9" r="K7" t="n">
        <v>841.5</v>
      </c>
      <c s="6" r="L7" t="n">
        <v>839</v>
      </c>
    </row>
    <row r="8" spans="1:12">
      <c s="4" r="A8" t="s">
        <v>1817</v>
      </c>
      <c s="9" r="J8" t="n">
        <v>390.5</v>
      </c>
      <c s="9" r="K8" t="n">
        <v>380.6</v>
      </c>
      <c s="9" r="L8" t="n">
        <v>347.6</v>
      </c>
    </row>
    <row r="9" spans="1:12">
      <c s="4" r="A9" t="s">
        <v>1818</v>
      </c>
      <c s="9" r="B9" t="n">
        <v>34.6</v>
      </c>
      <c s="9" r="C9" t="n">
        <v>33.1</v>
      </c>
      <c s="9" r="D9" t="n">
        <v>32.2</v>
      </c>
      <c s="9" r="E9" t="n">
        <v>30.5</v>
      </c>
      <c s="9" r="F9" t="n">
        <v>32.6</v>
      </c>
      <c s="9" r="G9" t="n">
        <v>29.7</v>
      </c>
      <c s="9" r="H9" t="n">
        <v>38.9</v>
      </c>
      <c s="9" r="I9" t="n">
        <v>27.7</v>
      </c>
      <c s="9" r="J9" t="n">
        <v>130.4</v>
      </c>
      <c s="9" r="K9" t="n">
        <v>128.9</v>
      </c>
      <c s="9" r="L9" t="n">
        <v>115.2</v>
      </c>
    </row>
    <row r="10" spans="1:12">
      <c s="4" r="A10" t="s">
        <v>136</v>
      </c>
      <c s="8" r="B10" t="n">
        <v>70.8</v>
      </c>
      <c s="8" r="C10" t="n">
        <v>68.40000000000001</v>
      </c>
      <c s="8" r="D10" t="n">
        <v>61.7</v>
      </c>
      <c s="8" r="E10" t="n">
        <v>59.2</v>
      </c>
      <c s="8" r="F10" t="n">
        <v>64.7</v>
      </c>
      <c s="8" r="G10" t="n">
        <v>61.6</v>
      </c>
      <c s="8" r="H10" t="n">
        <v>72.3</v>
      </c>
      <c s="8" r="I10" t="n">
        <v>53.1</v>
      </c>
      <c s="9" r="J10" t="n">
        <v>260.1</v>
      </c>
      <c s="9" r="K10" t="n">
        <v>251.7</v>
      </c>
      <c s="9" r="L10" t="n">
        <v>232.4</v>
      </c>
    </row>
    <row r="11" spans="1:12">
      <c s="4" r="A11" t="s">
        <v>1819</v>
      </c>
      <c s="6" r="J11" t="n">
        <v>36894</v>
      </c>
      <c s="9" r="K11" t="n">
        <v>33752.8</v>
      </c>
      <c s="9" r="L11" t="n">
        <v>31008.9</v>
      </c>
    </row>
    <row r="12" spans="1:12">
      <c s="4" r="A12" t="s">
        <v>1820</v>
      </c>
      <c s="9" r="J12" t="n">
        <v>32196.7</v>
      </c>
      <c s="9" r="K12" t="n">
        <v>29127.4</v>
      </c>
      <c s="9" r="L12" t="n">
        <v>26254.1</v>
      </c>
    </row>
    <row r="13" spans="1:12">
      <c s="4" r="A13" t="s">
        <v>1821</v>
      </c>
    </row>
    <row r="14" spans="1:12">
      <c s="3" r="A14" t="s">
        <v>1815</v>
      </c>
    </row>
    <row r="15" spans="1:12">
      <c s="4" r="A15" t="s">
        <v>1816</v>
      </c>
      <c s="9" r="J15" t="n">
        <v>896.2</v>
      </c>
      <c s="6" r="K15" t="n">
        <v>924</v>
      </c>
      <c s="6" r="L15" t="n">
        <v>944</v>
      </c>
    </row>
    <row r="16" spans="1:12">
      <c s="4" r="A16" t="s">
        <v>191</v>
      </c>
      <c s="9" r="J16" t="n">
        <v>62.9</v>
      </c>
      <c s="9" r="K16" t="n">
        <v>64.40000000000001</v>
      </c>
      <c s="9" r="L16" t="n">
        <v>62.3</v>
      </c>
    </row>
    <row r="17" spans="1:12">
      <c s="4" r="A17" t="s">
        <v>124</v>
      </c>
      <c s="9" r="J17" t="n">
        <v>331.7</v>
      </c>
      <c s="9" r="K17" t="n">
        <v>308.8</v>
      </c>
      <c s="9" r="L17" t="n">
        <v>324.2</v>
      </c>
    </row>
    <row r="18" spans="1:12">
      <c s="4" r="A18" t="s">
        <v>133</v>
      </c>
      <c s="9" r="J18" t="n">
        <v>833.4</v>
      </c>
      <c s="9" r="K18" t="n">
        <v>803.7</v>
      </c>
      <c s="9" r="L18" t="n">
        <v>798.6</v>
      </c>
    </row>
    <row r="19" spans="1:12">
      <c s="4" r="A19" t="s">
        <v>1817</v>
      </c>
      <c s="9" r="J19" t="n">
        <v>331.6</v>
      </c>
      <c s="9" r="K19" t="n">
        <v>364.7</v>
      </c>
      <c s="9" r="L19" t="n">
        <v>407.3</v>
      </c>
    </row>
    <row r="20" spans="1:12">
      <c s="4" r="A20" t="s">
        <v>1818</v>
      </c>
      <c s="9" r="J20" t="n">
        <v>110.9</v>
      </c>
      <c s="9" r="K20" t="n">
        <v>123.4</v>
      </c>
      <c s="6" r="L20" t="n">
        <v>135</v>
      </c>
    </row>
    <row r="21" spans="1:12">
      <c s="4" r="A21" t="s">
        <v>136</v>
      </c>
      <c s="9" r="J21" t="n">
        <v>220.7</v>
      </c>
      <c s="9" r="K21" t="n">
        <v>241.3</v>
      </c>
      <c s="9" r="L21" t="n">
        <v>272.3</v>
      </c>
    </row>
    <row r="22" spans="1:12">
      <c s="4" r="A22" t="s">
        <v>1819</v>
      </c>
      <c s="9" r="J22" t="n">
        <v>29943.8</v>
      </c>
      <c s="9" r="K22" t="n">
        <v>27853.3</v>
      </c>
      <c s="9" r="L22" t="n">
        <v>25352.9</v>
      </c>
    </row>
    <row r="23" spans="1:12">
      <c s="4" r="A23" t="s">
        <v>1820</v>
      </c>
      <c s="6" r="J23" t="n">
        <v>24719</v>
      </c>
      <c s="9" r="K23" t="n">
        <v>23384.3</v>
      </c>
      <c s="9" r="L23" t="n">
        <v>22524.1</v>
      </c>
    </row>
    <row r="24" spans="1:12">
      <c s="4" r="A24" t="s">
        <v>1822</v>
      </c>
    </row>
    <row r="25" spans="1:12">
      <c s="3" r="A25" t="s">
        <v>1815</v>
      </c>
    </row>
    <row r="26" spans="1:12">
      <c s="4" r="A26" t="s">
        <v>1816</v>
      </c>
      <c s="9" r="J26" t="n">
        <v>551.6</v>
      </c>
      <c s="6" r="K26" t="n">
        <v>516</v>
      </c>
      <c s="9" r="L26" t="n">
        <v>487.7</v>
      </c>
    </row>
    <row r="27" spans="1:12">
      <c s="4" r="A27" t="s">
        <v>191</v>
      </c>
      <c s="9" r="J27" t="n">
        <v>47.7</v>
      </c>
      <c s="9" r="K27" t="n">
        <v>47.6</v>
      </c>
      <c s="9" r="L27" t="n">
        <v>47.3</v>
      </c>
    </row>
    <row r="28" spans="1:12">
      <c s="4" r="A28" t="s">
        <v>124</v>
      </c>
      <c s="6" r="J28" t="n">
        <v>162</v>
      </c>
      <c s="9" r="K28" t="n">
        <v>141.4</v>
      </c>
      <c s="9" r="L28" t="n">
        <v>143.3</v>
      </c>
    </row>
    <row r="29" spans="1:12">
      <c s="4" r="A29" t="s">
        <v>133</v>
      </c>
      <c s="9" r="J29" t="n">
        <v>313.2</v>
      </c>
      <c s="9" r="K29" t="n">
        <v>275.7</v>
      </c>
      <c s="9" r="L29" t="n">
        <v>247.4</v>
      </c>
    </row>
    <row r="30" spans="1:12">
      <c s="4" r="A30" t="s">
        <v>1817</v>
      </c>
      <c s="9" r="J30" t="n">
        <v>352.7</v>
      </c>
      <c s="9" r="K30" t="n">
        <v>334.1</v>
      </c>
      <c s="9" r="L30" t="n">
        <v>336.3</v>
      </c>
    </row>
    <row r="31" spans="1:12">
      <c s="4" r="A31" t="s">
        <v>1818</v>
      </c>
      <c s="9" r="J31" t="n">
        <v>117.9</v>
      </c>
      <c s="9" r="K31" t="n">
        <v>113.1</v>
      </c>
      <c s="9" r="L31" t="n">
        <v>111.4</v>
      </c>
    </row>
    <row r="32" spans="1:12">
      <c s="4" r="A32" t="s">
        <v>136</v>
      </c>
      <c s="9" r="J32" t="n">
        <v>234.8</v>
      </c>
      <c s="6" r="K32" t="n">
        <v>221</v>
      </c>
      <c s="9" r="L32" t="n">
        <v>224.9</v>
      </c>
    </row>
    <row r="33" spans="1:12">
      <c s="4" r="A33" t="s">
        <v>1819</v>
      </c>
      <c s="9" r="J33" t="n">
        <v>21465.7</v>
      </c>
      <c s="9" r="K33" t="n">
        <v>19338.5</v>
      </c>
      <c s="9" r="L33" t="n">
        <v>16979.5</v>
      </c>
    </row>
    <row r="34" spans="1:12">
      <c s="4" r="A34" t="s">
        <v>1820</v>
      </c>
      <c s="9" r="J34" t="n">
        <v>5483.2</v>
      </c>
      <c s="9" r="K34" t="n">
        <v>4275.1</v>
      </c>
      <c s="9" r="L34" t="n">
        <v>3459.7</v>
      </c>
    </row>
    <row r="35" spans="1:12">
      <c s="4" r="A35" t="s">
        <v>1823</v>
      </c>
    </row>
    <row r="36" spans="1:12">
      <c s="3" r="A36" t="s">
        <v>1815</v>
      </c>
    </row>
    <row r="37" spans="1:12">
      <c s="4" r="A37" t="s">
        <v>1816</v>
      </c>
      <c s="9" r="J37" t="n">
        <v>344.6</v>
      </c>
      <c s="6" r="K37" t="n">
        <v>408</v>
      </c>
      <c s="9" r="L37" t="n">
        <v>456.3</v>
      </c>
    </row>
    <row r="38" spans="1:12">
      <c s="4" r="A38" t="s">
        <v>191</v>
      </c>
      <c s="9" r="J38" t="n">
        <v>15.2</v>
      </c>
      <c s="9" r="K38" t="n">
        <v>16.8</v>
      </c>
      <c s="6" r="L38" t="n">
        <v>15</v>
      </c>
    </row>
    <row r="39" spans="1:12">
      <c s="4" r="A39" t="s">
        <v>124</v>
      </c>
      <c s="9" r="J39" t="n">
        <v>169.7</v>
      </c>
      <c s="9" r="K39" t="n">
        <v>167.4</v>
      </c>
      <c s="9" r="L39" t="n">
        <v>180.9</v>
      </c>
    </row>
    <row r="40" spans="1:12">
      <c s="4" r="A40" t="s">
        <v>133</v>
      </c>
      <c s="9" r="J40" t="n">
        <v>520.2</v>
      </c>
      <c s="6" r="K40" t="n">
        <v>528</v>
      </c>
      <c s="9" r="L40" t="n">
        <v>551.2</v>
      </c>
    </row>
    <row r="41" spans="1:12">
      <c s="4" r="A41" t="s">
        <v>1817</v>
      </c>
      <c s="9" r="J41" t="n">
        <v>-21.1</v>
      </c>
      <c s="9" r="K41" t="n">
        <v>30.6</v>
      </c>
      <c s="6" r="L41" t="n">
        <v>71</v>
      </c>
    </row>
    <row r="42" spans="1:12">
      <c s="4" r="A42" t="s">
        <v>1818</v>
      </c>
      <c s="6" r="J42" t="n">
        <v>-7</v>
      </c>
      <c s="9" r="K42" t="n">
        <v>10.3</v>
      </c>
      <c s="9" r="L42" t="n">
        <v>23.6</v>
      </c>
    </row>
    <row r="43" spans="1:12">
      <c s="4" r="A43" t="s">
        <v>136</v>
      </c>
      <c s="9" r="J43" t="n">
        <v>-14.1</v>
      </c>
      <c s="9" r="K43" t="n">
        <v>20.3</v>
      </c>
      <c s="9" r="L43" t="n">
        <v>47.4</v>
      </c>
    </row>
    <row r="44" spans="1:12">
      <c s="4" r="A44" t="s">
        <v>1819</v>
      </c>
      <c s="9" r="J44" t="n">
        <v>8478.1</v>
      </c>
      <c s="9" r="K44" t="n">
        <v>8514.799999999999</v>
      </c>
      <c s="9" r="L44" t="n">
        <v>8373.4</v>
      </c>
    </row>
    <row r="45" spans="1:12">
      <c s="4" r="A45" t="s">
        <v>1820</v>
      </c>
      <c s="9" r="J45" t="n">
        <v>19235.8</v>
      </c>
      <c s="9" r="K45" t="n">
        <v>19109.2</v>
      </c>
      <c s="9" r="L45" t="n">
        <v>19064.4</v>
      </c>
    </row>
    <row r="46" spans="1:12">
      <c s="4" r="A46" t="s">
        <v>1824</v>
      </c>
    </row>
    <row r="47" spans="1:12">
      <c s="3" r="A47" t="s">
        <v>1815</v>
      </c>
    </row>
    <row r="48" spans="1:12">
      <c s="4" r="A48" t="s">
        <v>1816</v>
      </c>
      <c s="9" r="J48" t="n">
        <v>64.40000000000001</v>
      </c>
      <c s="9" r="K48" t="n">
        <v>10.7</v>
      </c>
      <c s="9" r="L48" t="n">
        <v>-46.6</v>
      </c>
    </row>
    <row r="49" spans="1:12">
      <c s="4" r="A49" t="s">
        <v>124</v>
      </c>
      <c s="9" r="J49" t="n">
        <v>11.1</v>
      </c>
      <c s="9" r="K49" t="n">
        <v>12.4</v>
      </c>
      <c s="9" r="L49" t="n">
        <v>7.2</v>
      </c>
    </row>
    <row r="50" spans="1:12">
      <c s="4" r="A50" t="s">
        <v>133</v>
      </c>
      <c s="9" r="J50" t="n">
        <v>6.9</v>
      </c>
      <c s="9" r="K50" t="n">
        <v>6.2</v>
      </c>
      <c s="9" r="L50" t="n">
        <v>-1.4</v>
      </c>
    </row>
    <row r="51" spans="1:12">
      <c s="4" r="A51" t="s">
        <v>1817</v>
      </c>
      <c s="9" r="J51" t="n">
        <v>68.59999999999999</v>
      </c>
      <c s="9" r="K51" t="n">
        <v>16.9</v>
      </c>
      <c s="6" r="L51" t="n">
        <v>-38</v>
      </c>
    </row>
    <row r="52" spans="1:12">
      <c s="4" r="A52" t="s">
        <v>1818</v>
      </c>
      <c s="9" r="J52" t="n">
        <v>22.9</v>
      </c>
      <c s="9" r="K52" t="n">
        <v>5.8</v>
      </c>
      <c s="9" r="L52" t="n">
        <v>-12.6</v>
      </c>
    </row>
    <row r="53" spans="1:12">
      <c s="4" r="A53" t="s">
        <v>136</v>
      </c>
      <c s="9" r="J53" t="n">
        <v>45.7</v>
      </c>
      <c s="9" r="K53" t="n">
        <v>11.1</v>
      </c>
      <c s="9" r="L53" t="n">
        <v>-25.4</v>
      </c>
    </row>
    <row r="54" spans="1:12">
      <c s="4" r="A54" t="s">
        <v>1819</v>
      </c>
      <c s="9" r="J54" t="n">
        <v>6405.5</v>
      </c>
      <c s="9" r="K54" t="n">
        <v>5266.7</v>
      </c>
      <c s="9" r="L54" t="n">
        <v>5021.1</v>
      </c>
    </row>
    <row r="55" spans="1:12">
      <c s="4" r="A55" t="s">
        <v>1820</v>
      </c>
      <c s="9" r="J55" t="n">
        <v>7194.4</v>
      </c>
      <c s="6" r="K55" t="n">
        <v>5423</v>
      </c>
      <c s="9" r="L55" t="n">
        <v>3352.3</v>
      </c>
    </row>
    <row r="56" spans="1:12">
      <c s="4" r="A56" t="s">
        <v>551</v>
      </c>
    </row>
    <row r="57" spans="1:12">
      <c s="3" r="A57" t="s">
        <v>1815</v>
      </c>
    </row>
    <row r="58" spans="1:12">
      <c s="4" r="A58" t="s">
        <v>1816</v>
      </c>
      <c s="9" r="J58" t="n">
        <v>-28.5</v>
      </c>
      <c s="9" r="K58" t="n">
        <v>-22.8</v>
      </c>
      <c s="9" r="L58" t="n">
        <v>-8.800000000000001</v>
      </c>
    </row>
    <row r="59" spans="1:12">
      <c s="4" r="A59" t="s">
        <v>191</v>
      </c>
      <c s="9" r="J59" t="n">
        <v>-29.5</v>
      </c>
      <c s="9" r="K59" t="n">
        <v>-23.8</v>
      </c>
      <c s="9" r="L59" t="n">
        <v>-18.6</v>
      </c>
    </row>
    <row r="60" spans="1:12">
      <c s="4" r="A60" t="s">
        <v>124</v>
      </c>
      <c s="9" r="J60" t="n">
        <v>9.6</v>
      </c>
      <c s="9" r="K60" t="n">
        <v>29.6</v>
      </c>
      <c s="9" r="L60" t="n">
        <v>10.3</v>
      </c>
    </row>
    <row r="61" spans="1:12">
      <c s="4" r="A61" t="s">
        <v>133</v>
      </c>
      <c s="9" r="J61" t="n">
        <v>20.3</v>
      </c>
      <c s="9" r="K61" t="n">
        <v>31.6</v>
      </c>
      <c s="9" r="L61" t="n">
        <v>41.8</v>
      </c>
    </row>
    <row r="62" spans="1:12">
      <c s="4" r="A62" t="s">
        <v>1817</v>
      </c>
      <c s="9" r="J62" t="n">
        <v>-9.699999999999999</v>
      </c>
      <c s="6" r="K62" t="n">
        <v>-1</v>
      </c>
      <c s="9" r="L62" t="n">
        <v>-21.7</v>
      </c>
    </row>
    <row r="63" spans="1:12">
      <c s="4" r="A63" t="s">
        <v>1818</v>
      </c>
      <c s="9" r="J63" t="n">
        <v>-3.4</v>
      </c>
      <c s="9" r="K63" t="n">
        <v>-0.3</v>
      </c>
      <c s="9" r="L63" t="n">
        <v>-7.2</v>
      </c>
    </row>
    <row r="64" spans="1:12">
      <c s="4" r="A64" t="s">
        <v>136</v>
      </c>
      <c s="9" r="J64" t="n">
        <v>-6.3</v>
      </c>
      <c s="9" r="K64" t="n">
        <v>-0.7</v>
      </c>
      <c s="9" r="L64" t="n">
        <v>-14.5</v>
      </c>
    </row>
    <row r="65" spans="1:12">
      <c s="4" r="A65" t="s">
        <v>1819</v>
      </c>
      <c s="9" r="J65" t="n">
        <v>544.7</v>
      </c>
      <c s="9" r="K65" t="n">
        <v>632.8</v>
      </c>
      <c s="9" r="L65" t="n">
        <v>634.9</v>
      </c>
    </row>
    <row r="66" spans="1:12">
      <c s="4" r="A66" t="s">
        <v>1820</v>
      </c>
      <c s="8" r="J66" t="n">
        <v>283.3</v>
      </c>
      <c s="8" r="K66" t="n">
        <v>320.1</v>
      </c>
      <c s="8" r="L66" t="n">
        <v>377.7</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25</v>
      </c>
      <c s="2" r="B1" t="s">
        <v>2</v>
      </c>
      <c s="2" r="C1" t="s">
        <v>32</v>
      </c>
      <c s="2" r="D1" t="s">
        <v>96</v>
      </c>
      <c s="2" r="E1" t="s">
        <v>775</v>
      </c>
    </row>
    <row r="2" spans="1:5">
      <c s="3" r="A2" t="s">
        <v>1826</v>
      </c>
    </row>
    <row r="3" spans="1:5">
      <c s="4" r="A3" t="s">
        <v>525</v>
      </c>
      <c s="8" r="B3" t="n">
        <v>334.8</v>
      </c>
      <c s="8" r="C3" t="n">
        <v>345.1</v>
      </c>
    </row>
    <row r="4" spans="1:5">
      <c s="4" r="A4" t="s">
        <v>102</v>
      </c>
      <c s="9" r="B4" t="n">
        <v>380.5</v>
      </c>
      <c s="9" r="C4" t="n">
        <v>668.6</v>
      </c>
    </row>
    <row r="5" spans="1:5">
      <c s="4" r="A5" t="s">
        <v>36</v>
      </c>
      <c s="9" r="B5" t="n">
        <v>715.3</v>
      </c>
      <c s="9" r="C5" t="n">
        <v>1013.7</v>
      </c>
      <c s="8" r="D5" t="n">
        <v>474.4</v>
      </c>
      <c s="8" r="E5" t="n">
        <v>601.4</v>
      </c>
    </row>
    <row r="6" spans="1:5">
      <c s="4" r="A6" t="s">
        <v>40</v>
      </c>
      <c s="9" r="B6" t="n">
        <v>4527.7</v>
      </c>
      <c s="9" r="C6" t="n">
        <v>3993.7</v>
      </c>
    </row>
    <row r="7" spans="1:5">
      <c s="4" r="A7" t="s">
        <v>950</v>
      </c>
      <c s="9" r="B7" t="n">
        <v>1958.7</v>
      </c>
      <c s="9" r="C7" t="n">
        <v>1954.5</v>
      </c>
    </row>
    <row r="8" spans="1:5">
      <c s="4" r="A8" t="s">
        <v>1468</v>
      </c>
      <c s="9" r="B8" t="n">
        <v>786.2</v>
      </c>
      <c s="9" r="C8" t="n">
        <v>719.9</v>
      </c>
    </row>
    <row r="9" spans="1:5">
      <c s="4" r="A9" t="s">
        <v>55</v>
      </c>
      <c s="9" r="B9" t="n">
        <v>38877.4</v>
      </c>
      <c s="9" r="C9" t="n">
        <v>35997.1</v>
      </c>
    </row>
    <row r="10" spans="1:5">
      <c s="3" r="A10" t="s">
        <v>1827</v>
      </c>
    </row>
    <row r="11" spans="1:5">
      <c s="4" r="A11" t="s">
        <v>107</v>
      </c>
      <c s="9" r="B11" t="n">
        <v>1038.7</v>
      </c>
      <c s="9" r="C11" t="n">
        <v>1033.5</v>
      </c>
    </row>
    <row r="12" spans="1:5">
      <c s="4" r="A12" t="s">
        <v>1469</v>
      </c>
      <c s="9" r="B12" t="n">
        <v>382.4</v>
      </c>
      <c s="9" r="C12" t="n">
        <v>500.6</v>
      </c>
    </row>
    <row r="13" spans="1:5">
      <c s="4" r="A13" t="s">
        <v>1828</v>
      </c>
      <c s="9" r="B13" t="n">
        <v>4731.6</v>
      </c>
      <c s="9" r="C13" t="n">
        <v>4633.1</v>
      </c>
      <c s="9" r="D13" t="n">
        <v>4568.4</v>
      </c>
      <c s="9" r="E13" t="n">
        <v>5038.8</v>
      </c>
    </row>
    <row r="14" spans="1:5">
      <c s="4" r="A14" t="s">
        <v>80</v>
      </c>
      <c s="9" r="B14" t="n">
        <v>38877.4</v>
      </c>
      <c s="9" r="C14" t="n">
        <v>35997.1</v>
      </c>
    </row>
    <row r="15" spans="1:5">
      <c s="4" r="A15" t="s">
        <v>1142</v>
      </c>
    </row>
    <row r="16" spans="1:5">
      <c s="3" r="A16" t="s">
        <v>1826</v>
      </c>
    </row>
    <row r="17" spans="1:5">
      <c s="4" r="A17" t="s">
        <v>525</v>
      </c>
      <c s="9" r="B17" t="n">
        <v>170.2</v>
      </c>
      <c s="9" r="C17" t="n">
        <v>3.1</v>
      </c>
    </row>
    <row r="18" spans="1:5">
      <c s="4" r="A18" t="s">
        <v>102</v>
      </c>
      <c s="9" r="C18" t="n">
        <v>1.2</v>
      </c>
    </row>
    <row r="19" spans="1:5">
      <c s="4" r="A19" t="s">
        <v>36</v>
      </c>
      <c s="9" r="B19" t="n">
        <v>170.2</v>
      </c>
      <c s="9" r="C19" t="n">
        <v>4.3</v>
      </c>
      <c s="8" r="D19" t="n">
        <v>21.9</v>
      </c>
      <c s="8" r="E19" t="n">
        <v>7.4</v>
      </c>
    </row>
    <row r="20" spans="1:5">
      <c s="4" r="A20" t="s">
        <v>40</v>
      </c>
      <c s="9" r="B20" t="n">
        <v>201.4</v>
      </c>
      <c s="9" r="C20" t="n">
        <v>0.2</v>
      </c>
    </row>
    <row r="21" spans="1:5">
      <c s="4" r="A21" t="s">
        <v>1829</v>
      </c>
      <c s="6" r="B21" t="n">
        <v>100</v>
      </c>
      <c s="6" r="C21" t="n">
        <v>410</v>
      </c>
    </row>
    <row r="22" spans="1:5">
      <c s="4" r="A22" t="s">
        <v>950</v>
      </c>
      <c s="9" r="B22" t="n">
        <v>197.1</v>
      </c>
      <c s="9" r="C22" t="n">
        <v>197.1</v>
      </c>
    </row>
    <row r="23" spans="1:5">
      <c s="4" r="A23" t="s">
        <v>1468</v>
      </c>
      <c s="9" r="B23" t="n">
        <v>39.3</v>
      </c>
      <c s="9" r="C23" t="n">
        <v>34.2</v>
      </c>
    </row>
    <row r="24" spans="1:5">
      <c s="4" r="A24" t="s">
        <v>55</v>
      </c>
      <c s="6" r="B24" t="n">
        <v>5358</v>
      </c>
      <c s="9" r="C24" t="n">
        <v>5264.5</v>
      </c>
    </row>
    <row r="25" spans="1:5">
      <c s="3" r="A25" t="s">
        <v>1827</v>
      </c>
    </row>
    <row r="26" spans="1:5">
      <c s="4" r="A26" t="s">
        <v>107</v>
      </c>
      <c s="9" r="B26" t="n">
        <v>622.5</v>
      </c>
      <c s="9" r="C26" t="n">
        <v>621.1</v>
      </c>
    </row>
    <row r="27" spans="1:5">
      <c s="4" r="A27" t="s">
        <v>1469</v>
      </c>
      <c s="9" r="B27" t="n">
        <v>3.9</v>
      </c>
      <c s="9" r="C27" t="n">
        <v>10.3</v>
      </c>
    </row>
    <row r="28" spans="1:5">
      <c s="4" r="A28" t="s">
        <v>1828</v>
      </c>
      <c s="9" r="B28" t="n">
        <v>4731.6</v>
      </c>
      <c s="9" r="C28" t="n">
        <v>4633.1</v>
      </c>
    </row>
    <row r="29" spans="1:5">
      <c s="4" r="A29" t="s">
        <v>80</v>
      </c>
      <c s="6" r="B29" t="n">
        <v>5358</v>
      </c>
      <c s="9" r="C29" t="n">
        <v>5264.5</v>
      </c>
    </row>
    <row r="30" spans="1:5">
      <c s="4" r="A30" t="s">
        <v>1830</v>
      </c>
    </row>
    <row r="31" spans="1:5">
      <c s="3" r="A31" t="s">
        <v>1826</v>
      </c>
    </row>
    <row r="32" spans="1:5">
      <c s="4" r="A32" t="s">
        <v>1831</v>
      </c>
      <c s="9" r="B32" t="n">
        <v>4649.2</v>
      </c>
      <c s="9" r="C32" t="n">
        <v>4618.3</v>
      </c>
    </row>
    <row r="33" spans="1:5">
      <c s="4" r="A33" t="s">
        <v>1832</v>
      </c>
    </row>
    <row r="34" spans="1:5">
      <c s="3" r="A34" t="s">
        <v>1826</v>
      </c>
    </row>
    <row r="35" spans="1:5">
      <c s="4" r="A35" t="s">
        <v>1831</v>
      </c>
      <c s="8" r="B35" t="n">
        <v>0.8</v>
      </c>
      <c s="8" r="C35" t="n">
        <v>0.4</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33</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834</v>
      </c>
    </row>
    <row r="4" spans="1:12">
      <c s="4" r="A4" t="s">
        <v>1829</v>
      </c>
      <c s="8" r="J4" t="n">
        <v>945.6</v>
      </c>
      <c s="8" r="K4" t="n">
        <v>932.6</v>
      </c>
      <c s="8" r="L4" t="n">
        <v>912.9</v>
      </c>
    </row>
    <row r="5" spans="1:12">
      <c s="4" r="A5" t="s">
        <v>100</v>
      </c>
      <c s="9" r="J5" t="n">
        <v>121.5</v>
      </c>
      <c s="9" r="K5" t="n">
        <v>96.8</v>
      </c>
      <c s="9" r="L5" t="n">
        <v>89.7</v>
      </c>
    </row>
    <row r="6" spans="1:12">
      <c s="4" r="A6" t="s">
        <v>103</v>
      </c>
      <c s="8" r="B6" t="n">
        <v>274.2</v>
      </c>
      <c s="8" r="C6" t="n">
        <v>269.9</v>
      </c>
      <c s="8" r="D6" t="n">
        <v>264.5</v>
      </c>
      <c s="8" r="E6" t="n">
        <v>260.3</v>
      </c>
      <c s="8" r="F6" t="n">
        <v>259.6</v>
      </c>
      <c s="8" r="G6" t="n">
        <v>258.9</v>
      </c>
      <c s="8" r="H6" t="n">
        <v>256.7</v>
      </c>
      <c s="8" r="I6" t="n">
        <v>255.4</v>
      </c>
      <c s="9" r="J6" t="n">
        <v>1068.9</v>
      </c>
      <c s="9" r="K6" t="n">
        <v>1030.6</v>
      </c>
      <c s="9" r="L6" t="n">
        <v>1004.4</v>
      </c>
    </row>
    <row r="7" spans="1:12">
      <c s="4" r="A7" t="s">
        <v>1835</v>
      </c>
      <c s="6" r="J7" t="n">
        <v>245</v>
      </c>
      <c s="6" r="K7" t="n">
        <v>244</v>
      </c>
      <c s="6" r="L7" t="n">
        <v>232</v>
      </c>
    </row>
    <row r="8" spans="1:12">
      <c s="4" r="A8" t="s">
        <v>1836</v>
      </c>
      <c s="6" r="K8" t="n">
        <v>3</v>
      </c>
    </row>
    <row r="9" spans="1:12">
      <c s="4" r="A9" t="s">
        <v>123</v>
      </c>
      <c s="9" r="J9" t="n">
        <v>38.9</v>
      </c>
      <c s="9" r="K9" t="n">
        <v>33.5</v>
      </c>
      <c s="9" r="L9" t="n">
        <v>36.9</v>
      </c>
    </row>
    <row r="10" spans="1:12">
      <c s="3" r="A10" t="s">
        <v>1837</v>
      </c>
    </row>
    <row r="11" spans="1:12">
      <c s="4" r="A11" t="s">
        <v>1838</v>
      </c>
      <c s="9" r="J11" t="n">
        <v>29.8</v>
      </c>
      <c s="9" r="K11" t="n">
        <v>26.7</v>
      </c>
      <c s="9" r="L11" t="n">
        <v>24.2</v>
      </c>
    </row>
    <row r="12" spans="1:12">
      <c s="4" r="A12" t="s">
        <v>1839</v>
      </c>
      <c s="6" r="B12" t="n">
        <v>217</v>
      </c>
      <c s="9" r="C12" t="n">
        <v>214.2</v>
      </c>
      <c s="9" r="D12" t="n">
        <v>211.8</v>
      </c>
      <c s="9" r="E12" t="n">
        <v>217.6</v>
      </c>
      <c s="9" r="F12" t="n">
        <v>207.7</v>
      </c>
      <c s="9" r="G12" t="n">
        <v>208.8</v>
      </c>
      <c s="9" r="H12" t="n">
        <v>208.3</v>
      </c>
      <c s="9" r="I12" t="n">
        <v>216.7</v>
      </c>
      <c s="9" r="J12" t="n">
        <v>860.6</v>
      </c>
      <c s="9" r="K12" t="n">
        <v>841.5</v>
      </c>
      <c s="6" r="L12" t="n">
        <v>839</v>
      </c>
    </row>
    <row r="13" spans="1:12">
      <c s="4" r="A13" t="s">
        <v>1840</v>
      </c>
      <c s="9" r="J13" t="n">
        <v>390.5</v>
      </c>
      <c s="9" r="K13" t="n">
        <v>380.6</v>
      </c>
      <c s="9" r="L13" t="n">
        <v>347.6</v>
      </c>
    </row>
    <row r="14" spans="1:12">
      <c s="4" r="A14" t="s">
        <v>1841</v>
      </c>
      <c s="9" r="B14" t="n">
        <v>34.6</v>
      </c>
      <c s="9" r="C14" t="n">
        <v>33.1</v>
      </c>
      <c s="9" r="D14" t="n">
        <v>32.2</v>
      </c>
      <c s="9" r="E14" t="n">
        <v>30.5</v>
      </c>
      <c s="9" r="F14" t="n">
        <v>32.6</v>
      </c>
      <c s="9" r="G14" t="n">
        <v>29.7</v>
      </c>
      <c s="9" r="H14" t="n">
        <v>38.9</v>
      </c>
      <c s="9" r="I14" t="n">
        <v>27.7</v>
      </c>
      <c s="9" r="J14" t="n">
        <v>130.4</v>
      </c>
      <c s="9" r="K14" t="n">
        <v>128.9</v>
      </c>
      <c s="9" r="L14" t="n">
        <v>115.2</v>
      </c>
    </row>
    <row r="15" spans="1:12">
      <c s="4" r="A15" t="s">
        <v>136</v>
      </c>
      <c s="8" r="B15" t="n">
        <v>70.8</v>
      </c>
      <c s="8" r="C15" t="n">
        <v>68.40000000000001</v>
      </c>
      <c s="8" r="D15" t="n">
        <v>61.7</v>
      </c>
      <c s="8" r="E15" t="n">
        <v>59.2</v>
      </c>
      <c s="8" r="F15" t="n">
        <v>64.7</v>
      </c>
      <c s="8" r="G15" t="n">
        <v>61.6</v>
      </c>
      <c s="8" r="H15" t="n">
        <v>72.3</v>
      </c>
      <c s="8" r="I15" t="n">
        <v>53.1</v>
      </c>
      <c s="9" r="J15" t="n">
        <v>260.1</v>
      </c>
      <c s="9" r="K15" t="n">
        <v>251.7</v>
      </c>
      <c s="9" r="L15" t="n">
        <v>232.4</v>
      </c>
    </row>
    <row r="16" spans="1:12">
      <c s="4" r="A16" t="s">
        <v>1142</v>
      </c>
    </row>
    <row r="17" spans="1:12">
      <c s="3" r="A17" t="s">
        <v>1834</v>
      </c>
    </row>
    <row r="18" spans="1:12">
      <c s="4" r="A18" t="s">
        <v>1829</v>
      </c>
      <c s="9" r="J18" t="n">
        <v>4.4</v>
      </c>
      <c s="9" r="K18" t="n">
        <v>4.4</v>
      </c>
      <c s="9" r="L18" t="n">
        <v>4.1</v>
      </c>
    </row>
    <row r="19" spans="1:12">
      <c s="4" r="A19" t="s">
        <v>100</v>
      </c>
      <c s="9" r="J19" t="n">
        <v>1.1</v>
      </c>
      <c s="9" r="K19" t="n">
        <v>0.4</v>
      </c>
      <c s="9" r="L19" t="n">
        <v>0.3</v>
      </c>
    </row>
    <row r="20" spans="1:12">
      <c s="4" r="A20" t="s">
        <v>103</v>
      </c>
      <c s="9" r="J20" t="n">
        <v>5.5</v>
      </c>
      <c s="9" r="K20" t="n">
        <v>4.8</v>
      </c>
      <c s="9" r="L20" t="n">
        <v>4.4</v>
      </c>
    </row>
    <row r="21" spans="1:12">
      <c s="4" r="A21" t="s">
        <v>1835</v>
      </c>
      <c s="6" r="J21" t="n">
        <v>245</v>
      </c>
      <c s="6" r="K21" t="n">
        <v>244</v>
      </c>
      <c s="6" r="L21" t="n">
        <v>232</v>
      </c>
    </row>
    <row r="22" spans="1:12">
      <c s="4" r="A22" t="s">
        <v>1836</v>
      </c>
      <c s="9" r="K22" t="n">
        <v>2.3</v>
      </c>
    </row>
    <row r="23" spans="1:12">
      <c s="4" r="A23" t="s">
        <v>123</v>
      </c>
      <c s="9" r="J23" t="n">
        <v>4.2</v>
      </c>
      <c s="9" r="K23" t="n">
        <v>1.2</v>
      </c>
      <c s="6" r="L23" t="n">
        <v>2</v>
      </c>
    </row>
    <row r="24" spans="1:12">
      <c s="4" r="A24" t="s">
        <v>1842</v>
      </c>
      <c s="9" r="J24" t="n">
        <v>254.7</v>
      </c>
      <c s="9" r="K24" t="n">
        <v>252.3</v>
      </c>
      <c s="9" r="L24" t="n">
        <v>238.4</v>
      </c>
    </row>
    <row r="25" spans="1:12">
      <c s="3" r="A25" t="s">
        <v>1837</v>
      </c>
    </row>
    <row r="26" spans="1:12">
      <c s="4" r="A26" t="s">
        <v>1838</v>
      </c>
      <c s="9" r="J26" t="n">
        <v>22.5</v>
      </c>
      <c s="9" r="K26" t="n">
        <v>22.4</v>
      </c>
      <c s="6" r="L26" t="n">
        <v>23</v>
      </c>
    </row>
    <row r="27" spans="1:12">
      <c s="4" r="A27" t="s">
        <v>1839</v>
      </c>
      <c s="9" r="J27" t="n">
        <v>2.8</v>
      </c>
      <c s="9" r="K27" t="n">
        <v>6.1</v>
      </c>
      <c s="9" r="L27" t="n">
        <v>6.8</v>
      </c>
    </row>
    <row r="28" spans="1:12">
      <c s="4" r="A28" t="s">
        <v>1843</v>
      </c>
      <c s="9" r="J28" t="n">
        <v>25.3</v>
      </c>
      <c s="9" r="K28" t="n">
        <v>28.5</v>
      </c>
      <c s="9" r="L28" t="n">
        <v>29.8</v>
      </c>
    </row>
    <row r="29" spans="1:12">
      <c s="4" r="A29" t="s">
        <v>1840</v>
      </c>
      <c s="9" r="J29" t="n">
        <v>229.4</v>
      </c>
      <c s="9" r="K29" t="n">
        <v>223.8</v>
      </c>
      <c s="9" r="L29" t="n">
        <v>208.6</v>
      </c>
    </row>
    <row r="30" spans="1:12">
      <c s="4" r="A30" t="s">
        <v>1841</v>
      </c>
      <c s="9" r="J30" t="n">
        <v>-5.5</v>
      </c>
      <c s="9" r="K30" t="n">
        <v>-6.6</v>
      </c>
      <c s="9" r="L30" t="n">
        <v>-7.4</v>
      </c>
    </row>
    <row r="31" spans="1:12">
      <c s="4" r="A31" t="s">
        <v>1844</v>
      </c>
      <c s="9" r="J31" t="n">
        <v>234.9</v>
      </c>
      <c s="9" r="K31" t="n">
        <v>230.4</v>
      </c>
      <c s="6" r="L31" t="n">
        <v>216</v>
      </c>
    </row>
    <row r="32" spans="1:12">
      <c s="4" r="A32" t="s">
        <v>1845</v>
      </c>
      <c s="9" r="J32" t="n">
        <v>25.2</v>
      </c>
      <c s="9" r="K32" t="n">
        <v>21.3</v>
      </c>
      <c s="9" r="L32" t="n">
        <v>16.4</v>
      </c>
    </row>
    <row r="33" spans="1:12">
      <c s="4" r="A33" t="s">
        <v>136</v>
      </c>
      <c s="8" r="J33" t="n">
        <v>260.1</v>
      </c>
      <c s="8" r="K33" t="n">
        <v>251.7</v>
      </c>
      <c s="8" r="L33" t="n">
        <v>232.4</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46</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847</v>
      </c>
    </row>
    <row r="4" spans="1:12">
      <c s="4" r="A4" t="s">
        <v>136</v>
      </c>
      <c s="8" r="B4" t="n">
        <v>70.8</v>
      </c>
      <c s="8" r="C4" t="n">
        <v>68.40000000000001</v>
      </c>
      <c s="8" r="D4" t="n">
        <v>61.7</v>
      </c>
      <c s="8" r="E4" t="n">
        <v>59.2</v>
      </c>
      <c s="8" r="F4" t="n">
        <v>64.7</v>
      </c>
      <c s="8" r="G4" t="n">
        <v>61.6</v>
      </c>
      <c s="8" r="H4" t="n">
        <v>72.3</v>
      </c>
      <c s="8" r="I4" t="n">
        <v>53.1</v>
      </c>
      <c s="8" r="J4" t="n">
        <v>260.1</v>
      </c>
      <c s="8" r="K4" t="n">
        <v>251.7</v>
      </c>
      <c s="8" r="L4" t="n">
        <v>232.4</v>
      </c>
    </row>
    <row r="5" spans="1:12">
      <c s="3" r="A5" t="s">
        <v>1848</v>
      </c>
    </row>
    <row r="6" spans="1:12">
      <c s="4" r="A6" t="s">
        <v>1849</v>
      </c>
      <c s="6" r="J6" t="n">
        <v>-14</v>
      </c>
      <c s="9" r="K6" t="n">
        <v>42.8</v>
      </c>
      <c s="9" r="L6" t="n">
        <v>-99.3</v>
      </c>
    </row>
    <row r="7" spans="1:12">
      <c s="4" r="A7" t="s">
        <v>1850</v>
      </c>
      <c s="9" r="J7" t="n">
        <v>0.1</v>
      </c>
      <c s="9" r="K7" t="n">
        <v>0.2</v>
      </c>
      <c s="9" r="L7" t="n">
        <v>1.2</v>
      </c>
    </row>
    <row r="8" spans="1:12">
      <c s="4" r="A8" t="s">
        <v>163</v>
      </c>
      <c s="6" r="J8" t="n">
        <v>-9</v>
      </c>
      <c s="9" r="K8" t="n">
        <v>-13.1</v>
      </c>
      <c s="9" r="L8" t="n">
        <v>-58.2</v>
      </c>
    </row>
    <row r="9" spans="1:12">
      <c s="4" r="A9" t="s">
        <v>164</v>
      </c>
      <c s="9" r="J9" t="n">
        <v>251.1</v>
      </c>
      <c s="9" r="K9" t="n">
        <v>238.6</v>
      </c>
      <c s="9" r="L9" t="n">
        <v>174.2</v>
      </c>
    </row>
    <row r="10" spans="1:12">
      <c s="4" r="A10" t="s">
        <v>1142</v>
      </c>
    </row>
    <row r="11" spans="1:12">
      <c s="3" r="A11" t="s">
        <v>1847</v>
      </c>
    </row>
    <row r="12" spans="1:12">
      <c s="4" r="A12" t="s">
        <v>136</v>
      </c>
      <c s="9" r="J12" t="n">
        <v>260.1</v>
      </c>
      <c s="9" r="K12" t="n">
        <v>251.7</v>
      </c>
      <c s="9" r="L12" t="n">
        <v>232.4</v>
      </c>
    </row>
    <row r="13" spans="1:12">
      <c s="3" r="A13" t="s">
        <v>1848</v>
      </c>
    </row>
    <row r="14" spans="1:12">
      <c s="4" r="A14" t="s">
        <v>1849</v>
      </c>
      <c s="9" r="J14" t="n">
        <v>-0.4</v>
      </c>
      <c s="9" r="L14" t="n">
        <v>-0.2</v>
      </c>
    </row>
    <row r="15" spans="1:12">
      <c s="4" r="A15" t="s">
        <v>1850</v>
      </c>
      <c s="9" r="J15" t="n">
        <v>0.2</v>
      </c>
      <c s="9" r="K15" t="n">
        <v>0.2</v>
      </c>
      <c s="9" r="L15" t="n">
        <v>1.2</v>
      </c>
    </row>
    <row r="16" spans="1:12">
      <c s="4" r="A16" t="s">
        <v>1851</v>
      </c>
      <c s="9" r="J16" t="n">
        <v>-8.800000000000001</v>
      </c>
      <c s="9" r="K16" t="n">
        <v>-13.3</v>
      </c>
      <c s="9" r="L16" t="n">
        <v>-59.2</v>
      </c>
    </row>
    <row r="17" spans="1:12">
      <c s="4" r="A17" t="s">
        <v>163</v>
      </c>
      <c s="6" r="J17" t="n">
        <v>-9</v>
      </c>
      <c s="9" r="K17" t="n">
        <v>-13.1</v>
      </c>
      <c s="9" r="L17" t="n">
        <v>-58.2</v>
      </c>
    </row>
    <row r="18" spans="1:12">
      <c s="4" r="A18" t="s">
        <v>164</v>
      </c>
      <c s="8" r="J18" t="n">
        <v>251.1</v>
      </c>
      <c s="8" r="K18" t="n">
        <v>238.6</v>
      </c>
      <c s="8" r="L18" t="n">
        <v>174.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52</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87</v>
      </c>
    </row>
    <row r="4" spans="1:12">
      <c s="4" r="A4" t="s">
        <v>136</v>
      </c>
      <c s="8" r="B4" t="n">
        <v>70.8</v>
      </c>
      <c s="8" r="C4" t="n">
        <v>68.40000000000001</v>
      </c>
      <c s="8" r="D4" t="n">
        <v>61.7</v>
      </c>
      <c s="8" r="E4" t="n">
        <v>59.2</v>
      </c>
      <c s="8" r="F4" t="n">
        <v>64.7</v>
      </c>
      <c s="8" r="G4" t="n">
        <v>61.6</v>
      </c>
      <c s="8" r="H4" t="n">
        <v>72.3</v>
      </c>
      <c s="8" r="I4" t="n">
        <v>53.1</v>
      </c>
      <c s="8" r="J4" t="n">
        <v>260.1</v>
      </c>
      <c s="8" r="K4" t="n">
        <v>251.7</v>
      </c>
      <c s="8" r="L4" t="n">
        <v>232.4</v>
      </c>
    </row>
    <row r="5" spans="1:12">
      <c s="4" r="A5" t="s">
        <v>1836</v>
      </c>
      <c s="6" r="K5" t="n">
        <v>-3</v>
      </c>
    </row>
    <row r="6" spans="1:12">
      <c s="4" r="A6" t="s">
        <v>1853</v>
      </c>
      <c s="9" r="J6" t="n">
        <v>-92.59999999999999</v>
      </c>
      <c s="9" r="K6" t="n">
        <v>-37.2</v>
      </c>
      <c s="6" r="L6" t="n">
        <v>-75</v>
      </c>
    </row>
    <row r="7" spans="1:12">
      <c s="4" r="A7" t="s">
        <v>204</v>
      </c>
      <c s="9" r="J7" t="n">
        <v>328.3</v>
      </c>
      <c s="6" r="K7" t="n">
        <v>350</v>
      </c>
      <c s="9" r="L7" t="n">
        <v>379.4</v>
      </c>
    </row>
    <row r="8" spans="1:12">
      <c s="3" r="A8" t="s">
        <v>205</v>
      </c>
    </row>
    <row r="9" spans="1:12">
      <c s="4" r="A9" t="s">
        <v>207</v>
      </c>
      <c s="9" r="J9" t="n">
        <v>821.4</v>
      </c>
      <c s="9" r="K9" t="n">
        <v>686.7</v>
      </c>
      <c s="9" r="L9" t="n">
        <v>938.5</v>
      </c>
    </row>
    <row r="10" spans="1:12">
      <c s="4" r="A10" t="s">
        <v>1854</v>
      </c>
      <c s="9" r="J10" t="n">
        <v>305.9</v>
      </c>
      <c s="9" r="K10" t="n">
        <v>539.2</v>
      </c>
    </row>
    <row r="11" spans="1:12">
      <c s="4" r="A11" t="s">
        <v>210</v>
      </c>
      <c s="9" r="J11" t="n">
        <v>-1766.4</v>
      </c>
      <c s="9" r="K11" t="n">
        <v>-879.8</v>
      </c>
      <c s="9" r="L11" t="n">
        <v>-1373.8</v>
      </c>
    </row>
    <row r="12" spans="1:12">
      <c s="4" r="A12" t="s">
        <v>222</v>
      </c>
      <c s="9" r="J12" t="n">
        <v>-3347.2</v>
      </c>
      <c s="9" r="K12" t="n">
        <v>-2210.3</v>
      </c>
      <c s="9" r="L12" t="n">
        <v>-3302.7</v>
      </c>
    </row>
    <row r="13" spans="1:12">
      <c s="3" r="A13" t="s">
        <v>223</v>
      </c>
    </row>
    <row r="14" spans="1:12">
      <c s="4" r="A14" t="s">
        <v>1855</v>
      </c>
      <c s="6" r="K14" t="n">
        <v>-19</v>
      </c>
      <c s="9" r="L14" t="n">
        <v>-20.6</v>
      </c>
    </row>
    <row r="15" spans="1:12">
      <c s="4" r="A15" t="s">
        <v>229</v>
      </c>
      <c s="9" r="J15" t="n">
        <v>-201.2</v>
      </c>
      <c s="9" r="K15" t="n">
        <v>-196.9</v>
      </c>
      <c s="9" r="L15" t="n">
        <v>-204.8</v>
      </c>
    </row>
    <row r="16" spans="1:12">
      <c s="4" r="A16" t="s">
        <v>230</v>
      </c>
      <c s="9" r="J16" t="n">
        <v>-3.2</v>
      </c>
      <c s="6" r="K16" t="n">
        <v>-3</v>
      </c>
      <c s="9" r="L16" t="n">
        <v>-461.1</v>
      </c>
    </row>
    <row r="17" spans="1:12">
      <c s="4" r="A17" t="s">
        <v>231</v>
      </c>
      <c s="9" r="J17" t="n">
        <v>27.5</v>
      </c>
      <c s="6" r="K17" t="n">
        <v>6</v>
      </c>
      <c s="9" r="L17" t="n">
        <v>2.4</v>
      </c>
    </row>
    <row r="18" spans="1:12">
      <c s="4" r="A18" t="s">
        <v>232</v>
      </c>
      <c s="9" r="J18" t="n">
        <v>2720.5</v>
      </c>
      <c s="9" r="K18" t="n">
        <v>2399.6</v>
      </c>
      <c s="9" r="L18" t="n">
        <v>2796.3</v>
      </c>
    </row>
    <row r="19" spans="1:12">
      <c s="4" r="A19" t="s">
        <v>1856</v>
      </c>
      <c s="9" r="J19" t="n">
        <v>-298.4</v>
      </c>
      <c s="9" r="K19" t="n">
        <v>539.3</v>
      </c>
      <c s="6" r="L19" t="n">
        <v>-127</v>
      </c>
    </row>
    <row r="20" spans="1:12">
      <c s="4" r="A20" t="s">
        <v>234</v>
      </c>
      <c s="9" r="E20" t="n">
        <v>1013.7</v>
      </c>
      <c s="9" r="I20" t="n">
        <v>474.4</v>
      </c>
      <c s="9" r="J20" t="n">
        <v>1013.7</v>
      </c>
      <c s="9" r="K20" t="n">
        <v>474.4</v>
      </c>
      <c s="9" r="L20" t="n">
        <v>601.4</v>
      </c>
    </row>
    <row r="21" spans="1:12">
      <c s="4" r="A21" t="s">
        <v>235</v>
      </c>
      <c s="9" r="B21" t="n">
        <v>715.3</v>
      </c>
      <c s="9" r="F21" t="n">
        <v>1013.7</v>
      </c>
      <c s="9" r="J21" t="n">
        <v>715.3</v>
      </c>
      <c s="9" r="K21" t="n">
        <v>1013.7</v>
      </c>
      <c s="9" r="L21" t="n">
        <v>474.4</v>
      </c>
    </row>
    <row r="22" spans="1:12">
      <c s="4" r="A22" t="s">
        <v>1142</v>
      </c>
    </row>
    <row r="23" spans="1:12">
      <c s="3" r="A23" t="s">
        <v>187</v>
      </c>
    </row>
    <row r="24" spans="1:12">
      <c s="4" r="A24" t="s">
        <v>136</v>
      </c>
      <c s="9" r="J24" t="n">
        <v>260.1</v>
      </c>
      <c s="9" r="K24" t="n">
        <v>251.7</v>
      </c>
      <c s="9" r="L24" t="n">
        <v>232.4</v>
      </c>
    </row>
    <row r="25" spans="1:12">
      <c s="4" r="A25" t="s">
        <v>1845</v>
      </c>
      <c s="9" r="J25" t="n">
        <v>-25.2</v>
      </c>
      <c s="9" r="K25" t="n">
        <v>-21.3</v>
      </c>
      <c s="9" r="L25" t="n">
        <v>-16.4</v>
      </c>
    </row>
    <row r="26" spans="1:12">
      <c s="4" r="A26" t="s">
        <v>1836</v>
      </c>
      <c s="9" r="K26" t="n">
        <v>-2.3</v>
      </c>
    </row>
    <row r="27" spans="1:12">
      <c s="4" r="A27" t="s">
        <v>1853</v>
      </c>
      <c s="9" r="J27" t="n">
        <v>-0.4</v>
      </c>
      <c s="9" r="K27" t="n">
        <v>0.2</v>
      </c>
      <c s="9" r="L27" t="n">
        <v>-2.4</v>
      </c>
    </row>
    <row r="28" spans="1:12">
      <c s="4" r="A28" t="s">
        <v>204</v>
      </c>
      <c s="9" r="J28" t="n">
        <v>234.5</v>
      </c>
      <c s="9" r="K28" t="n">
        <v>228.3</v>
      </c>
      <c s="9" r="L28" t="n">
        <v>213.6</v>
      </c>
    </row>
    <row r="29" spans="1:12">
      <c s="3" r="A29" t="s">
        <v>205</v>
      </c>
    </row>
    <row r="30" spans="1:12">
      <c s="4" r="A30" t="s">
        <v>207</v>
      </c>
      <c s="9" r="J30" t="n">
        <v>1.2</v>
      </c>
    </row>
    <row r="31" spans="1:12">
      <c s="4" r="A31" t="s">
        <v>1854</v>
      </c>
      <c s="6" r="K31" t="n">
        <v>5</v>
      </c>
    </row>
    <row r="32" spans="1:12">
      <c s="4" r="A32" t="s">
        <v>210</v>
      </c>
      <c s="9" r="J32" t="n">
        <v>-202.9</v>
      </c>
    </row>
    <row r="33" spans="1:12">
      <c s="4" r="A33" t="s">
        <v>1857</v>
      </c>
      <c s="6" r="J33" t="n">
        <v>310</v>
      </c>
      <c s="6" r="K33" t="n">
        <v>-57</v>
      </c>
      <c s="6" r="L33" t="n">
        <v>485</v>
      </c>
    </row>
    <row r="34" spans="1:12">
      <c s="4" r="A34" t="s">
        <v>222</v>
      </c>
      <c s="9" r="J34" t="n">
        <v>108.3</v>
      </c>
      <c s="6" r="K34" t="n">
        <v>-52</v>
      </c>
      <c s="6" r="L34" t="n">
        <v>485</v>
      </c>
    </row>
    <row r="35" spans="1:12">
      <c s="3" r="A35" t="s">
        <v>223</v>
      </c>
    </row>
    <row r="36" spans="1:12">
      <c s="4" r="A36" t="s">
        <v>1855</v>
      </c>
      <c s="9" r="L36" t="n">
        <v>-20.6</v>
      </c>
    </row>
    <row r="37" spans="1:12">
      <c s="4" r="A37" t="s">
        <v>229</v>
      </c>
      <c s="9" r="J37" t="n">
        <v>-201.2</v>
      </c>
      <c s="9" r="K37" t="n">
        <v>-196.9</v>
      </c>
      <c s="9" r="L37" t="n">
        <v>-204.8</v>
      </c>
    </row>
    <row r="38" spans="1:12">
      <c s="4" r="A38" t="s">
        <v>230</v>
      </c>
      <c s="9" r="J38" t="n">
        <v>-3.2</v>
      </c>
      <c s="6" r="K38" t="n">
        <v>-3</v>
      </c>
      <c s="9" r="L38" t="n">
        <v>-461.1</v>
      </c>
    </row>
    <row r="39" spans="1:12">
      <c s="4" r="A39" t="s">
        <v>231</v>
      </c>
      <c s="9" r="J39" t="n">
        <v>27.5</v>
      </c>
      <c s="6" r="K39" t="n">
        <v>6</v>
      </c>
      <c s="9" r="L39" t="n">
        <v>2.4</v>
      </c>
    </row>
    <row r="40" spans="1:12">
      <c s="4" r="A40" t="s">
        <v>232</v>
      </c>
      <c s="9" r="J40" t="n">
        <v>-176.9</v>
      </c>
      <c s="9" r="K40" t="n">
        <v>-193.9</v>
      </c>
      <c s="9" r="L40" t="n">
        <v>-684.1</v>
      </c>
    </row>
    <row r="41" spans="1:12">
      <c s="4" r="A41" t="s">
        <v>1856</v>
      </c>
      <c s="9" r="J41" t="n">
        <v>165.9</v>
      </c>
      <c s="9" r="K41" t="n">
        <v>-17.6</v>
      </c>
      <c s="9" r="L41" t="n">
        <v>14.5</v>
      </c>
    </row>
    <row r="42" spans="1:12">
      <c s="4" r="A42" t="s">
        <v>234</v>
      </c>
      <c s="8" r="E42" t="n">
        <v>4.3</v>
      </c>
      <c s="8" r="I42" t="n">
        <v>21.9</v>
      </c>
      <c s="9" r="J42" t="n">
        <v>4.3</v>
      </c>
      <c s="9" r="K42" t="n">
        <v>21.9</v>
      </c>
      <c s="9" r="L42" t="n">
        <v>7.4</v>
      </c>
    </row>
    <row r="43" spans="1:12">
      <c s="4" r="A43" t="s">
        <v>235</v>
      </c>
      <c s="8" r="B43" t="n">
        <v>170.2</v>
      </c>
      <c s="8" r="F43" t="n">
        <v>4.3</v>
      </c>
      <c s="8" r="J43" t="n">
        <v>170.2</v>
      </c>
      <c s="8" r="K43" t="n">
        <v>4.3</v>
      </c>
      <c s="8" r="L43" t="n">
        <v>21.9</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58</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1859</v>
      </c>
    </row>
    <row r="4" spans="1:12">
      <c s="4" r="A4" t="s">
        <v>1860</v>
      </c>
      <c s="8" r="B4" t="n">
        <v>274.2</v>
      </c>
      <c s="8" r="C4" t="n">
        <v>269.9</v>
      </c>
      <c s="8" r="D4" t="n">
        <v>264.5</v>
      </c>
      <c s="8" r="E4" t="n">
        <v>260.3</v>
      </c>
      <c s="8" r="F4" t="n">
        <v>259.6</v>
      </c>
      <c s="8" r="G4" t="n">
        <v>258.9</v>
      </c>
      <c s="8" r="H4" t="n">
        <v>256.7</v>
      </c>
      <c s="8" r="I4" t="n">
        <v>255.4</v>
      </c>
      <c s="8" r="J4" t="n">
        <v>1068.9</v>
      </c>
      <c s="8" r="K4" t="n">
        <v>1030.6</v>
      </c>
      <c s="8" r="L4" t="n">
        <v>1004.4</v>
      </c>
    </row>
    <row r="5" spans="1:12">
      <c s="4" r="A5" t="s">
        <v>1861</v>
      </c>
      <c s="9" r="B5" t="n">
        <v>35.4</v>
      </c>
      <c s="9" r="C5" t="n">
        <v>35.1</v>
      </c>
      <c s="9" r="D5" t="n">
        <v>34.1</v>
      </c>
      <c s="9" r="E5" t="n">
        <v>32.2</v>
      </c>
      <c s="9" r="F5" t="n">
        <v>31.5</v>
      </c>
      <c s="9" r="G5" t="n">
        <v>30.4</v>
      </c>
      <c s="9" r="H5" t="n">
        <v>28.5</v>
      </c>
      <c s="9" r="I5" t="n">
        <v>28.3</v>
      </c>
      <c s="9" r="J5" t="n">
        <v>136.8</v>
      </c>
      <c s="9" r="K5" t="n">
        <v>118.7</v>
      </c>
      <c s="9" r="L5" t="n">
        <v>115.8</v>
      </c>
    </row>
    <row r="6" spans="1:12">
      <c s="4" r="A6" t="s">
        <v>109</v>
      </c>
      <c s="9" r="B6" t="n">
        <v>238.8</v>
      </c>
      <c s="9" r="C6" t="n">
        <v>234.8</v>
      </c>
      <c s="9" r="D6" t="n">
        <v>230.4</v>
      </c>
      <c s="9" r="E6" t="n">
        <v>228.1</v>
      </c>
      <c s="9" r="F6" t="n">
        <v>228.1</v>
      </c>
      <c s="9" r="G6" t="n">
        <v>228.5</v>
      </c>
      <c s="9" r="H6" t="n">
        <v>228.2</v>
      </c>
      <c s="9" r="I6" t="n">
        <v>227.1</v>
      </c>
      <c s="9" r="J6" t="n">
        <v>932.1</v>
      </c>
      <c s="9" r="K6" t="n">
        <v>911.9</v>
      </c>
      <c s="9" r="L6" t="n">
        <v>888.6</v>
      </c>
    </row>
    <row r="7" spans="1:12">
      <c s="4" r="A7" t="s">
        <v>191</v>
      </c>
      <c s="9" r="B7" t="n">
        <v>9.699999999999999</v>
      </c>
      <c s="9" r="C7" t="n">
        <v>6.2</v>
      </c>
      <c s="9" r="D7" t="n">
        <v>7.7</v>
      </c>
      <c s="9" r="E7" t="n">
        <v>9.800000000000001</v>
      </c>
      <c s="9" r="F7" t="n">
        <v>9.9</v>
      </c>
      <c s="9" r="G7" t="n">
        <v>12.4</v>
      </c>
      <c s="9" r="H7" t="n">
        <v>8.800000000000001</v>
      </c>
      <c s="9" r="I7" t="n">
        <v>9.5</v>
      </c>
      <c s="9" r="J7" t="n">
        <v>33.4</v>
      </c>
      <c s="9" r="K7" t="n">
        <v>40.6</v>
      </c>
      <c s="9" r="L7" t="n">
        <v>43.7</v>
      </c>
    </row>
    <row r="8" spans="1:12">
      <c s="4" r="A8" t="s">
        <v>111</v>
      </c>
      <c s="9" r="B8" t="n">
        <v>229.1</v>
      </c>
      <c s="9" r="C8" t="n">
        <v>228.6</v>
      </c>
      <c s="9" r="D8" t="n">
        <v>222.7</v>
      </c>
      <c s="9" r="E8" t="n">
        <v>218.3</v>
      </c>
      <c s="9" r="F8" t="n">
        <v>218.2</v>
      </c>
      <c s="9" r="G8" t="n">
        <v>216.1</v>
      </c>
      <c s="9" r="H8" t="n">
        <v>219.4</v>
      </c>
      <c s="9" r="I8" t="n">
        <v>217.6</v>
      </c>
      <c s="9" r="J8" t="n">
        <v>898.7</v>
      </c>
      <c s="9" r="K8" t="n">
        <v>871.3</v>
      </c>
      <c s="9" r="L8" t="n">
        <v>844.9</v>
      </c>
    </row>
    <row r="9" spans="1:12">
      <c s="4" r="A9" t="s">
        <v>1862</v>
      </c>
      <c s="9" r="B9" t="n">
        <v>93.3</v>
      </c>
      <c s="9" r="C9" t="n">
        <v>87.09999999999999</v>
      </c>
      <c s="6" r="D9" t="n">
        <v>83</v>
      </c>
      <c s="6" r="E9" t="n">
        <v>89</v>
      </c>
      <c s="9" r="F9" t="n">
        <v>86.8</v>
      </c>
      <c s="6" r="G9" t="n">
        <v>84</v>
      </c>
      <c s="9" r="H9" t="n">
        <v>100.1</v>
      </c>
      <c s="9" r="I9" t="n">
        <v>79.90000000000001</v>
      </c>
      <c s="9" r="J9" t="n">
        <v>352.4</v>
      </c>
      <c s="9" r="K9" t="n">
        <v>350.8</v>
      </c>
      <c s="9" r="L9" t="n">
        <v>341.7</v>
      </c>
    </row>
    <row r="10" spans="1:12">
      <c s="4" r="A10" t="s">
        <v>1839</v>
      </c>
      <c s="6" r="B10" t="n">
        <v>217</v>
      </c>
      <c s="9" r="C10" t="n">
        <v>214.2</v>
      </c>
      <c s="9" r="D10" t="n">
        <v>211.8</v>
      </c>
      <c s="9" r="E10" t="n">
        <v>217.6</v>
      </c>
      <c s="9" r="F10" t="n">
        <v>207.7</v>
      </c>
      <c s="9" r="G10" t="n">
        <v>208.8</v>
      </c>
      <c s="9" r="H10" t="n">
        <v>208.3</v>
      </c>
      <c s="9" r="I10" t="n">
        <v>216.7</v>
      </c>
      <c s="9" r="J10" t="n">
        <v>860.6</v>
      </c>
      <c s="9" r="K10" t="n">
        <v>841.5</v>
      </c>
      <c s="6" r="L10" t="n">
        <v>839</v>
      </c>
    </row>
    <row r="11" spans="1:12">
      <c s="4" r="A11" t="s">
        <v>134</v>
      </c>
      <c s="9" r="B11" t="n">
        <v>105.4</v>
      </c>
      <c s="9" r="C11" t="n">
        <v>101.5</v>
      </c>
      <c s="9" r="D11" t="n">
        <v>93.90000000000001</v>
      </c>
      <c s="9" r="E11" t="n">
        <v>89.7</v>
      </c>
      <c s="9" r="F11" t="n">
        <v>97.3</v>
      </c>
      <c s="9" r="G11" t="n">
        <v>91.3</v>
      </c>
      <c s="9" r="H11" t="n">
        <v>111.2</v>
      </c>
      <c s="9" r="I11" t="n">
        <v>80.8</v>
      </c>
      <c s="9" r="J11" t="n">
        <v>390.5</v>
      </c>
      <c s="9" r="K11" t="n">
        <v>380.6</v>
      </c>
      <c s="9" r="L11" t="n">
        <v>347.6</v>
      </c>
    </row>
    <row r="12" spans="1:12">
      <c s="4" r="A12" t="s">
        <v>1187</v>
      </c>
      <c s="9" r="B12" t="n">
        <v>34.6</v>
      </c>
      <c s="9" r="C12" t="n">
        <v>33.1</v>
      </c>
      <c s="9" r="D12" t="n">
        <v>32.2</v>
      </c>
      <c s="9" r="E12" t="n">
        <v>30.5</v>
      </c>
      <c s="9" r="F12" t="n">
        <v>32.6</v>
      </c>
      <c s="9" r="G12" t="n">
        <v>29.7</v>
      </c>
      <c s="9" r="H12" t="n">
        <v>38.9</v>
      </c>
      <c s="9" r="I12" t="n">
        <v>27.7</v>
      </c>
      <c s="9" r="J12" t="n">
        <v>130.4</v>
      </c>
      <c s="9" r="K12" t="n">
        <v>128.9</v>
      </c>
      <c s="9" r="L12" t="n">
        <v>115.2</v>
      </c>
    </row>
    <row r="13" spans="1:12">
      <c s="4" r="A13" t="s">
        <v>136</v>
      </c>
      <c s="8" r="B13" t="n">
        <v>70.8</v>
      </c>
      <c s="8" r="C13" t="n">
        <v>68.40000000000001</v>
      </c>
      <c s="8" r="D13" t="n">
        <v>61.7</v>
      </c>
      <c s="8" r="E13" t="n">
        <v>59.2</v>
      </c>
      <c s="8" r="F13" t="n">
        <v>64.7</v>
      </c>
      <c s="8" r="G13" t="n">
        <v>61.6</v>
      </c>
      <c s="8" r="H13" t="n">
        <v>72.3</v>
      </c>
      <c s="8" r="I13" t="n">
        <v>53.1</v>
      </c>
      <c s="8" r="J13" t="n">
        <v>260.1</v>
      </c>
      <c s="8" r="K13" t="n">
        <v>251.7</v>
      </c>
      <c s="8" r="L13" t="n">
        <v>232.4</v>
      </c>
    </row>
    <row r="14" spans="1:12">
      <c s="4" r="A14" t="s">
        <v>1332</v>
      </c>
      <c s="10" r="B14" t="n">
        <v>0.23</v>
      </c>
      <c s="10" r="C14" t="n">
        <v>0.23</v>
      </c>
      <c s="10" r="D14" t="n">
        <v>0.2</v>
      </c>
      <c s="10" r="E14" t="n">
        <v>0.2</v>
      </c>
      <c s="10" r="F14" t="n">
        <v>0.22</v>
      </c>
      <c s="10" r="G14" t="n">
        <v>0.21</v>
      </c>
      <c s="10" r="H14" t="n">
        <v>0.24</v>
      </c>
      <c s="10" r="I14" t="n">
        <v>0.18</v>
      </c>
      <c s="10" r="J14" t="n">
        <v>0.86</v>
      </c>
      <c s="10" r="K14" t="n">
        <v>0.84</v>
      </c>
      <c s="10" r="L14" t="n">
        <v>0.74</v>
      </c>
    </row>
    <row r="15" spans="1:12">
      <c s="4" r="A15" t="s">
        <v>1333</v>
      </c>
      <c s="10" r="B15" t="n">
        <v>0.23</v>
      </c>
      <c s="10" r="C15" t="n">
        <v>0.23</v>
      </c>
      <c s="10" r="D15" t="n">
        <v>0.2</v>
      </c>
      <c s="10" r="E15" t="n">
        <v>0.2</v>
      </c>
      <c s="10" r="F15" t="n">
        <v>0.22</v>
      </c>
      <c s="10" r="G15" t="n">
        <v>0.21</v>
      </c>
      <c s="10" r="H15" t="n">
        <v>0.24</v>
      </c>
      <c s="10" r="I15" t="n">
        <v>0.18</v>
      </c>
      <c s="10" r="J15" t="n">
        <v>0.86</v>
      </c>
      <c s="10" r="K15" t="n">
        <v>0.84</v>
      </c>
      <c s="10" r="L15" t="n">
        <v>0.74</v>
      </c>
    </row>
    <row r="16" spans="1:12">
      <c s="4" r="A16" t="s">
        <v>138</v>
      </c>
      <c s="6" r="B16" t="n">
        <v>301380</v>
      </c>
      <c s="6" r="C16" t="n">
        <v>301000</v>
      </c>
      <c s="6" r="D16" t="n">
        <v>300090</v>
      </c>
      <c s="6" r="E16" t="n">
        <v>299150</v>
      </c>
      <c s="6" r="F16" t="n">
        <v>298630</v>
      </c>
      <c s="6" r="G16" t="n">
        <v>298420</v>
      </c>
      <c s="6" r="H16" t="n">
        <v>298220</v>
      </c>
      <c s="6" r="I16" t="n">
        <v>297690</v>
      </c>
      <c s="6" r="J16" t="n">
        <v>300400</v>
      </c>
      <c s="6" r="K16" t="n">
        <v>298200</v>
      </c>
      <c s="6" r="L16" t="n">
        <v>311900</v>
      </c>
    </row>
    <row r="17" spans="1:12">
      <c s="4" r="A17" t="s">
        <v>139</v>
      </c>
      <c s="6" r="B17" t="n">
        <v>301380</v>
      </c>
      <c s="6" r="C17" t="n">
        <v>301000</v>
      </c>
      <c s="6" r="D17" t="n">
        <v>300090</v>
      </c>
      <c s="6" r="E17" t="n">
        <v>299150</v>
      </c>
      <c s="6" r="F17" t="n">
        <v>298650</v>
      </c>
      <c s="6" r="G17" t="n">
        <v>298440</v>
      </c>
      <c s="6" r="H17" t="n">
        <v>298240</v>
      </c>
      <c s="6" r="I17" t="n">
        <v>297720</v>
      </c>
      <c s="6" r="J17" t="n">
        <v>300400</v>
      </c>
      <c s="6" r="K17" t="n">
        <v>298300</v>
      </c>
      <c s="6" r="L17" t="n">
        <v>312000</v>
      </c>
    </row>
    <row r="18" spans="1:12">
      <c s="4" r="A18" t="s">
        <v>1863</v>
      </c>
      <c s="8" r="B18" t="n">
        <v>50.6</v>
      </c>
      <c s="8" r="C18" t="n">
        <v>50.6</v>
      </c>
      <c s="8" r="D18" t="n">
        <v>50.5</v>
      </c>
      <c s="8" r="E18" t="n">
        <v>49.5</v>
      </c>
      <c s="8" r="F18" t="n">
        <v>49.5</v>
      </c>
      <c s="8" r="G18" t="n">
        <v>49.4</v>
      </c>
      <c s="8" r="H18" t="n">
        <v>49.4</v>
      </c>
      <c s="8" r="I18" t="n">
        <v>48.6</v>
      </c>
    </row>
    <row r="19" spans="1:12">
      <c s="4" r="A19" t="s">
        <v>1864</v>
      </c>
      <c s="11" r="B19" t="n">
        <v>0.1675</v>
      </c>
      <c s="11" r="C19" t="n">
        <v>0.1675</v>
      </c>
      <c s="11" r="D19" t="n">
        <v>0.1675</v>
      </c>
      <c s="11" r="E19" t="n">
        <v>0.165</v>
      </c>
      <c s="11" r="F19" t="n">
        <v>0.165</v>
      </c>
      <c s="11" r="G19" t="n">
        <v>0.165</v>
      </c>
      <c s="11" r="H19" t="n">
        <v>0.165</v>
      </c>
      <c s="11" r="I19" t="n">
        <v>0.1625</v>
      </c>
      <c s="11" r="J19" t="n">
        <v>0.1675</v>
      </c>
      <c s="11" r="K19" t="n">
        <v>0.165</v>
      </c>
    </row>
    <row r="20" spans="1:12">
      <c s="4" r="A20" t="s">
        <v>1246</v>
      </c>
      <c s="4" r="B20" t="s">
        <v>1247</v>
      </c>
      <c s="4" r="C20" t="s">
        <v>1248</v>
      </c>
      <c s="4" r="D20" t="s">
        <v>1249</v>
      </c>
      <c s="4" r="E20" t="s">
        <v>1250</v>
      </c>
      <c s="4" r="F20" t="s">
        <v>1251</v>
      </c>
      <c s="4" r="G20" t="s">
        <v>1252</v>
      </c>
      <c s="4" r="H20" t="s">
        <v>1253</v>
      </c>
      <c s="4" r="I20" t="s">
        <v>1254</v>
      </c>
      <c s="4" r="J20" t="s">
        <v>1255</v>
      </c>
      <c s="4" r="K20" t="s">
        <v>1256</v>
      </c>
      <c s="4" r="L20" t="s">
        <v>1257</v>
      </c>
    </row>
    <row r="21" spans="1:12">
      <c s="4" r="A21" t="s">
        <v>517</v>
      </c>
    </row>
    <row r="22" spans="1:12">
      <c s="3" r="A22" t="s">
        <v>1859</v>
      </c>
    </row>
    <row r="23" spans="1:12">
      <c s="4" r="A23" t="s">
        <v>1865</v>
      </c>
      <c s="10" r="B23" t="n">
        <v>16.93</v>
      </c>
      <c s="10" r="C23" t="n">
        <v>16.95</v>
      </c>
      <c s="10" r="D23" t="n">
        <v>16.64</v>
      </c>
      <c s="10" r="E23" t="n">
        <v>15.45</v>
      </c>
      <c s="10" r="F23" t="n">
        <v>15.5</v>
      </c>
      <c s="10" r="G23" t="n">
        <v>15.32</v>
      </c>
      <c s="10" r="H23" t="n">
        <v>15.23</v>
      </c>
      <c s="10" r="I23" t="n">
        <v>15.7</v>
      </c>
      <c s="10" r="J23" t="n">
        <v>16.93</v>
      </c>
      <c s="10" r="K23" t="n">
        <v>15.5</v>
      </c>
    </row>
    <row r="24" spans="1:12">
      <c s="4" r="A24" t="s">
        <v>508</v>
      </c>
    </row>
    <row r="25" spans="1:12">
      <c s="3" r="A25" t="s">
        <v>1859</v>
      </c>
    </row>
    <row r="26" spans="1:12">
      <c s="4" r="A26" t="s">
        <v>1865</v>
      </c>
      <c s="7" r="B26" t="n">
        <v>15</v>
      </c>
      <c s="10" r="C26" t="n">
        <v>14.69</v>
      </c>
      <c s="10" r="D26" t="n">
        <v>14.92</v>
      </c>
      <c s="10" r="E26" t="n">
        <v>13.97</v>
      </c>
      <c s="10" r="F26" t="n">
        <v>13.61</v>
      </c>
      <c s="10" r="G26" t="n">
        <v>14.24</v>
      </c>
      <c s="7" r="H26" t="n">
        <v>14</v>
      </c>
      <c s="10" r="I26" t="n">
        <v>13.73</v>
      </c>
      <c s="7" r="J26" t="n">
        <v>15</v>
      </c>
      <c s="10" r="K26" t="n">
        <v>13.6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34.8</v>
      </c>
      <c s="8" r="C3" t="n">
        <v>345.1</v>
      </c>
    </row>
    <row r="4" spans="1:3">
      <c s="4" r="A4" t="s">
        <v>35</v>
      </c>
      <c s="9" r="B4" t="n">
        <v>380.5</v>
      </c>
      <c s="9" r="C4" t="n">
        <v>668.6</v>
      </c>
    </row>
    <row r="5" spans="1:3">
      <c s="4" r="A5" t="s">
        <v>36</v>
      </c>
      <c s="9" r="B5" t="n">
        <v>715.3</v>
      </c>
      <c s="9" r="C5" t="n">
        <v>1013.7</v>
      </c>
    </row>
    <row r="6" spans="1:3">
      <c s="4" r="A6" t="s">
        <v>37</v>
      </c>
      <c s="6" r="C6" t="n">
        <v>100</v>
      </c>
    </row>
    <row r="7" spans="1:3">
      <c s="3" r="A7" t="s">
        <v>38</v>
      </c>
    </row>
    <row r="8" spans="1:3">
      <c s="4" r="A8" t="s">
        <v>39</v>
      </c>
      <c s="9" r="B8" t="n">
        <v>6.7</v>
      </c>
      <c s="9" r="C8" t="n">
        <v>8.300000000000001</v>
      </c>
    </row>
    <row r="9" spans="1:3">
      <c s="4" r="A9" t="s">
        <v>40</v>
      </c>
      <c s="9" r="B9" t="n">
        <v>4527.7</v>
      </c>
      <c s="9" r="C9" t="n">
        <v>3993.7</v>
      </c>
    </row>
    <row r="10" spans="1:3">
      <c s="4" r="A10" t="s">
        <v>41</v>
      </c>
      <c s="9" r="B10" t="n">
        <v>1609.6</v>
      </c>
      <c s="9" r="C10" t="n">
        <v>834.3</v>
      </c>
    </row>
    <row r="11" spans="1:3">
      <c s="4" r="A11" t="s">
        <v>42</v>
      </c>
      <c s="9" r="B11" t="n">
        <v>305.4</v>
      </c>
      <c s="9" r="C11" t="n">
        <v>175.7</v>
      </c>
    </row>
    <row r="12" spans="1:3">
      <c s="4" r="A12" t="s">
        <v>43</v>
      </c>
      <c s="9" r="B12" t="n">
        <v>6449.4</v>
      </c>
      <c s="6" r="C12" t="n">
        <v>5012</v>
      </c>
    </row>
    <row r="13" spans="1:3">
      <c s="4" r="A13" t="s">
        <v>44</v>
      </c>
      <c s="9" r="B13" t="n">
        <v>34.5</v>
      </c>
      <c s="9" r="C13" t="n">
        <v>34.2</v>
      </c>
    </row>
    <row r="14" spans="1:3">
      <c s="3" r="A14" t="s">
        <v>45</v>
      </c>
    </row>
    <row r="15" spans="1:3">
      <c s="4" r="A15" t="s">
        <v>46</v>
      </c>
      <c s="9" r="B15" t="n">
        <v>2203.1</v>
      </c>
      <c s="9" r="C15" t="n">
        <v>2200.6</v>
      </c>
    </row>
    <row r="16" spans="1:3">
      <c s="4" r="A16" t="s">
        <v>47</v>
      </c>
      <c s="9" r="B16" t="n">
        <v>28410.9</v>
      </c>
      <c s="6" r="C16" t="n">
        <v>26592</v>
      </c>
    </row>
    <row r="17" spans="1:3">
      <c s="4" r="A17" t="s">
        <v>48</v>
      </c>
      <c s="6" r="B17" t="n">
        <v>-211</v>
      </c>
      <c s="9" r="C17" t="n">
        <v>-198.3</v>
      </c>
    </row>
    <row r="18" spans="1:3">
      <c s="4" r="A18" t="s">
        <v>49</v>
      </c>
      <c s="9" r="B18" t="n">
        <v>28199.9</v>
      </c>
      <c s="9" r="C18" t="n">
        <v>26393.7</v>
      </c>
    </row>
    <row r="19" spans="1:3">
      <c s="4" r="A19" t="s">
        <v>50</v>
      </c>
      <c s="9" r="B19" t="n">
        <v>1958.7</v>
      </c>
      <c s="9" r="C19" t="n">
        <v>1954.5</v>
      </c>
    </row>
    <row r="20" spans="1:3">
      <c s="4" r="A20" t="s">
        <v>51</v>
      </c>
      <c s="9" r="B20" t="n">
        <v>346.5</v>
      </c>
      <c s="9" r="C20" t="n">
        <v>343.3</v>
      </c>
    </row>
    <row r="21" spans="1:3">
      <c s="4" r="A21" t="s">
        <v>52</v>
      </c>
      <c s="9" r="B21" t="n">
        <v>257.8</v>
      </c>
      <c s="9" r="C21" t="n">
        <v>277.8</v>
      </c>
    </row>
    <row r="22" spans="1:3">
      <c s="4" r="A22" t="s">
        <v>53</v>
      </c>
      <c s="9" r="B22" t="n">
        <v>129.1</v>
      </c>
      <c s="6" r="C22" t="n">
        <v>148</v>
      </c>
    </row>
    <row r="23" spans="1:3">
      <c s="4" r="A23" t="s">
        <v>54</v>
      </c>
      <c s="9" r="B23" t="n">
        <v>786.2</v>
      </c>
      <c s="9" r="C23" t="n">
        <v>719.9</v>
      </c>
    </row>
    <row r="24" spans="1:3">
      <c s="4" r="A24" t="s">
        <v>55</v>
      </c>
      <c s="9" r="B24" t="n">
        <v>38877.4</v>
      </c>
      <c s="9" r="C24" t="n">
        <v>35997.1</v>
      </c>
    </row>
    <row r="25" spans="1:3">
      <c s="3" r="A25" t="s">
        <v>56</v>
      </c>
    </row>
    <row r="26" spans="1:3">
      <c s="4" r="A26" t="s">
        <v>57</v>
      </c>
      <c s="9" r="B26" t="n">
        <v>6178.6</v>
      </c>
      <c s="9" r="C26" t="n">
        <v>5655.1</v>
      </c>
    </row>
    <row r="27" spans="1:3">
      <c s="4" r="A27" t="s">
        <v>58</v>
      </c>
      <c s="9" r="B27" t="n">
        <v>17420.7</v>
      </c>
      <c s="9" r="C27" t="n">
        <v>15252.4</v>
      </c>
    </row>
    <row r="28" spans="1:3">
      <c s="4" r="A28" t="s">
        <v>59</v>
      </c>
      <c s="9" r="B28" t="n">
        <v>4818.1</v>
      </c>
      <c s="9" r="C28" t="n">
        <v>5230.7</v>
      </c>
    </row>
    <row r="29" spans="1:3">
      <c s="4" r="A29" t="s">
        <v>60</v>
      </c>
      <c s="9" r="B29" t="n">
        <v>28417.4</v>
      </c>
      <c s="9" r="C29" t="n">
        <v>26138.2</v>
      </c>
    </row>
    <row r="30" spans="1:3">
      <c s="3" r="A30" t="s">
        <v>61</v>
      </c>
    </row>
    <row r="31" spans="1:3">
      <c s="4" r="A31" t="s">
        <v>62</v>
      </c>
      <c s="9" r="B31" t="n">
        <v>3463.8</v>
      </c>
      <c s="9" r="C31" t="n">
        <v>2291.7</v>
      </c>
    </row>
    <row r="32" spans="1:3">
      <c s="4" r="A32" t="s">
        <v>63</v>
      </c>
      <c s="9" r="B32" t="n">
        <v>469.5</v>
      </c>
      <c s="6" r="C32" t="n">
        <v>486</v>
      </c>
    </row>
    <row r="33" spans="1:3">
      <c s="4" r="A33" t="s">
        <v>64</v>
      </c>
      <c s="6" r="B33" t="n">
        <v>374</v>
      </c>
      <c s="6" r="C33" t="n">
        <v>913</v>
      </c>
    </row>
    <row r="34" spans="1:3">
      <c s="4" r="A34" t="s">
        <v>65</v>
      </c>
      <c s="6" r="C34" t="n">
        <v>1</v>
      </c>
    </row>
    <row r="35" spans="1:3">
      <c s="4" r="A35" t="s">
        <v>66</v>
      </c>
      <c s="9" r="B35" t="n">
        <v>4307.3</v>
      </c>
      <c s="9" r="C35" t="n">
        <v>3691.7</v>
      </c>
    </row>
    <row r="36" spans="1:3">
      <c s="4" r="A36" t="s">
        <v>67</v>
      </c>
      <c s="9" r="B36" t="n">
        <v>1038.7</v>
      </c>
      <c s="9" r="C36" t="n">
        <v>1033.5</v>
      </c>
    </row>
    <row r="37" spans="1:3">
      <c s="4" r="A37" t="s">
        <v>68</v>
      </c>
      <c s="9" r="B37" t="n">
        <v>382.4</v>
      </c>
      <c s="9" r="C37" t="n">
        <v>500.6</v>
      </c>
    </row>
    <row r="38" spans="1:3">
      <c s="4" r="A38" t="s">
        <v>69</v>
      </c>
      <c s="8" r="B38" t="n">
        <v>34145.8</v>
      </c>
      <c s="7" r="C38" t="n">
        <v>31364</v>
      </c>
    </row>
    <row r="39" spans="1:3">
      <c s="4" r="A39" t="s">
        <v>70</v>
      </c>
      <c s="4" r="B39" t="s">
        <v>71</v>
      </c>
      <c s="4" r="C39" t="s">
        <v>71</v>
      </c>
    </row>
    <row r="40" spans="1:3">
      <c s="3" r="A40" t="s">
        <v>72</v>
      </c>
    </row>
    <row r="41" spans="1:3">
      <c s="4" r="A41" t="s">
        <v>73</v>
      </c>
      <c s="8" r="B41" t="n">
        <v>3.9</v>
      </c>
      <c s="8" r="C41" t="n">
        <v>3.9</v>
      </c>
    </row>
    <row r="42" spans="1:3">
      <c s="4" r="A42" t="s">
        <v>74</v>
      </c>
      <c s="9" r="B42" t="n">
        <v>5337.7</v>
      </c>
      <c s="9" r="C42" t="n">
        <v>5291.2</v>
      </c>
    </row>
    <row r="43" spans="1:3">
      <c s="4" r="A43" t="s">
        <v>75</v>
      </c>
      <c s="9" r="B43" t="n">
        <v>880.8</v>
      </c>
      <c s="9" r="C43" t="n">
        <v>826.7</v>
      </c>
    </row>
    <row r="44" spans="1:3">
      <c s="4" r="A44" t="s">
        <v>76</v>
      </c>
      <c s="9" r="B44" t="n">
        <v>-151.8</v>
      </c>
      <c s="6" r="C44" t="n">
        <v>-159</v>
      </c>
    </row>
    <row r="45" spans="1:3">
      <c s="4" r="A45" t="s">
        <v>77</v>
      </c>
      <c s="9" r="B45" t="n">
        <v>-177.2</v>
      </c>
      <c s="9" r="C45" t="n">
        <v>-168.2</v>
      </c>
    </row>
    <row r="46" spans="1:3">
      <c s="4" r="A46" t="s">
        <v>78</v>
      </c>
      <c s="9" r="B46" t="n">
        <v>-1161.8</v>
      </c>
      <c s="9" r="C46" t="n">
        <v>-1161.5</v>
      </c>
    </row>
    <row r="47" spans="1:3">
      <c s="4" r="A47" t="s">
        <v>79</v>
      </c>
      <c s="9" r="B47" t="n">
        <v>4731.6</v>
      </c>
      <c s="9" r="C47" t="n">
        <v>4633.1</v>
      </c>
    </row>
    <row r="48" spans="1:3">
      <c s="4" r="A48" t="s">
        <v>80</v>
      </c>
      <c s="9" r="B48" t="n">
        <v>38877.4</v>
      </c>
      <c s="9" r="C48" t="n">
        <v>35997.1</v>
      </c>
    </row>
    <row r="49" spans="1:3">
      <c s="4" r="A49" t="s">
        <v>81</v>
      </c>
    </row>
    <row r="50" spans="1:3">
      <c s="3" r="A50" t="s">
        <v>61</v>
      </c>
    </row>
    <row r="51" spans="1:3">
      <c s="4" r="A51" t="s">
        <v>63</v>
      </c>
      <c s="9" r="B51" t="n">
        <v>469.5</v>
      </c>
      <c s="6" r="C51" t="n">
        <v>486</v>
      </c>
    </row>
    <row r="52" spans="1:3">
      <c s="4" r="A52" t="s">
        <v>82</v>
      </c>
    </row>
    <row r="53" spans="1:3">
      <c s="3" r="A53" t="s">
        <v>45</v>
      </c>
    </row>
    <row r="54" spans="1:3">
      <c s="4" r="A54" t="s">
        <v>83</v>
      </c>
      <c s="6" r="B54" t="n">
        <v>10722</v>
      </c>
      <c s="9" r="C54" t="n">
        <v>10055.1</v>
      </c>
    </row>
    <row r="55" spans="1:3">
      <c s="4" r="A55" t="s">
        <v>84</v>
      </c>
    </row>
    <row r="56" spans="1:3">
      <c s="3" r="A56" t="s">
        <v>45</v>
      </c>
    </row>
    <row r="57" spans="1:3">
      <c s="4" r="A57" t="s">
        <v>83</v>
      </c>
      <c s="9" r="B57" t="n">
        <v>10028.8</v>
      </c>
      <c s="9" r="C57" t="n">
        <v>9404.299999999999</v>
      </c>
    </row>
    <row r="58" spans="1:3">
      <c s="4" r="A58" t="s">
        <v>85</v>
      </c>
    </row>
    <row r="59" spans="1:3">
      <c s="3" r="A59" t="s">
        <v>45</v>
      </c>
    </row>
    <row r="60" spans="1:3">
      <c s="4" r="A60" t="s">
        <v>86</v>
      </c>
      <c s="7" r="B60" t="n">
        <v>5457</v>
      </c>
      <c s="7" r="C60" t="n">
        <v>4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7</v>
      </c>
      <c s="2" r="B1" t="s">
        <v>1</v>
      </c>
    </row>
    <row r="2" spans="1:2">
      <c s="2" r="B2" t="s">
        <v>2</v>
      </c>
    </row>
    <row r="3" spans="1:2">
      <c s="3" r="A3" t="s">
        <v>263</v>
      </c>
    </row>
    <row r="4" spans="1:2">
      <c s="4" r="A4" t="s">
        <v>277</v>
      </c>
      <c s="4" r="B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82</v>
      </c>
      <c s="2" r="B1" t="s">
        <v>1</v>
      </c>
    </row>
    <row r="2" spans="1:2">
      <c s="2" r="B2" t="s">
        <v>2</v>
      </c>
    </row>
    <row r="3" spans="1:2">
      <c s="3" r="A3" t="s">
        <v>275</v>
      </c>
    </row>
    <row r="4" spans="1:2">
      <c s="4" r="A4" t="s">
        <v>282</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99</v>
      </c>
      <c s="2" r="B1" t="s">
        <v>1</v>
      </c>
    </row>
    <row r="2" spans="1:2">
      <c s="2" r="B2" t="s">
        <v>2</v>
      </c>
    </row>
    <row r="3" spans="1:2">
      <c s="3" r="A3" t="s">
        <v>260</v>
      </c>
    </row>
    <row r="4" spans="1:2">
      <c s="4" r="A4" t="s">
        <v>299</v>
      </c>
      <c s="4" r="B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7</v>
      </c>
      <c s="2" r="B1" t="s">
        <v>2</v>
      </c>
      <c s="2" r="C1" t="s">
        <v>32</v>
      </c>
    </row>
    <row r="2" spans="1:3">
      <c s="3" r="A2" t="s">
        <v>88</v>
      </c>
    </row>
    <row r="3" spans="1:3">
      <c s="4" r="A3" t="s">
        <v>89</v>
      </c>
      <c s="8" r="B3" t="n">
        <v>1662.5</v>
      </c>
      <c s="8" r="C3" t="n">
        <v>881.6</v>
      </c>
    </row>
    <row r="4" spans="1:3">
      <c s="4" r="A4" t="s">
        <v>90</v>
      </c>
      <c s="10" r="B4" t="n">
        <v>0.01</v>
      </c>
      <c s="10" r="C4" t="n">
        <v>0.01</v>
      </c>
    </row>
    <row r="5" spans="1:3">
      <c s="4" r="A5" t="s">
        <v>91</v>
      </c>
      <c s="6" r="B5" t="n">
        <v>1950000000</v>
      </c>
      <c s="6" r="C5" t="n">
        <v>1950000000</v>
      </c>
    </row>
    <row r="6" spans="1:3">
      <c s="4" r="A6" t="s">
        <v>92</v>
      </c>
      <c s="6" r="B6" t="n">
        <v>399200000</v>
      </c>
      <c s="6" r="C6" t="n">
        <v>396800000</v>
      </c>
    </row>
    <row r="7" spans="1:3">
      <c s="4" r="A7" t="s">
        <v>93</v>
      </c>
      <c s="6" r="B7" t="n">
        <v>7317499</v>
      </c>
      <c s="6" r="C7" t="n">
        <v>7700000</v>
      </c>
    </row>
    <row r="8" spans="1:3">
      <c s="4" r="A8" t="s">
        <v>94</v>
      </c>
      <c s="6" r="B8" t="n">
        <v>89100000</v>
      </c>
      <c s="6" r="C8" t="n">
        <v>8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4</v>
      </c>
      <c s="2" r="B1" t="s">
        <v>1</v>
      </c>
    </row>
    <row r="2" spans="1:2">
      <c s="2" r="B2" t="s">
        <v>2</v>
      </c>
    </row>
    <row r="3" spans="1:2">
      <c s="3" r="A3" t="s">
        <v>305</v>
      </c>
    </row>
    <row r="4" spans="1:2">
      <c s="4" r="A4" t="s">
        <v>304</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7</v>
      </c>
      <c s="2" r="B1" t="s">
        <v>1</v>
      </c>
    </row>
    <row r="2" spans="1:2">
      <c s="2" r="B2" t="s">
        <v>2</v>
      </c>
    </row>
    <row r="3" spans="1:2">
      <c s="3" r="A3" t="s">
        <v>308</v>
      </c>
    </row>
    <row r="4" spans="1:2">
      <c s="4" r="A4" t="s">
        <v>307</v>
      </c>
      <c s="4" r="B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s="1" r="A1" t="s">
        <v>310</v>
      </c>
      <c s="2" r="B1" t="s">
        <v>1</v>
      </c>
    </row>
    <row r="2" spans="1:2">
      <c s="2" r="B2" t="s">
        <v>2</v>
      </c>
    </row>
    <row r="3" spans="1:2">
      <c s="3" r="A3" t="s">
        <v>243</v>
      </c>
    </row>
    <row r="4" spans="1:2">
      <c s="4" r="A4" t="s">
        <v>311</v>
      </c>
      <c s="4" r="B4" t="s">
        <v>312</v>
      </c>
    </row>
    <row r="5" spans="1:2">
      <c s="4" r="A5" t="s">
        <v>100</v>
      </c>
      <c s="4" r="B5" t="s">
        <v>313</v>
      </c>
    </row>
    <row r="6" spans="1:2">
      <c s="4" r="A6" t="s">
        <v>314</v>
      </c>
      <c s="4" r="B6" t="s">
        <v>315</v>
      </c>
    </row>
    <row r="7" spans="1:2">
      <c s="4" r="A7" t="s">
        <v>316</v>
      </c>
      <c s="4" r="B7" t="s">
        <v>317</v>
      </c>
    </row>
    <row r="8" spans="1:2">
      <c s="4" r="A8" t="s">
        <v>250</v>
      </c>
      <c s="4" r="B8" t="s">
        <v>318</v>
      </c>
    </row>
    <row r="9" spans="1:2">
      <c s="4" r="A9" t="s">
        <v>319</v>
      </c>
      <c s="4" r="B9" t="s">
        <v>320</v>
      </c>
    </row>
    <row r="10" spans="1:2">
      <c s="4" r="A10" t="s">
        <v>321</v>
      </c>
      <c s="4" r="B10" t="s">
        <v>322</v>
      </c>
    </row>
    <row r="11" spans="1:2">
      <c s="4" r="A11" t="s">
        <v>256</v>
      </c>
      <c s="4" r="B11" t="s">
        <v>323</v>
      </c>
    </row>
    <row r="12" spans="1:2">
      <c s="4" r="A12" t="s">
        <v>253</v>
      </c>
      <c s="4" r="B12" t="s">
        <v>324</v>
      </c>
    </row>
    <row r="13" spans="1:2">
      <c s="4" r="A13" t="s">
        <v>325</v>
      </c>
      <c s="4" r="B13" t="s">
        <v>326</v>
      </c>
    </row>
    <row r="14" spans="1:2">
      <c s="4" r="A14" t="s">
        <v>271</v>
      </c>
      <c s="4" r="B14" t="s">
        <v>327</v>
      </c>
    </row>
    <row r="15" spans="1:2">
      <c s="4" r="A15" t="s">
        <v>279</v>
      </c>
      <c s="4" r="B15" t="s">
        <v>328</v>
      </c>
    </row>
    <row r="16" spans="1:2">
      <c s="4" r="A16" t="s">
        <v>329</v>
      </c>
      <c s="4" r="B16" t="s">
        <v>330</v>
      </c>
    </row>
    <row r="17" spans="1:2">
      <c s="4" r="A17" t="s">
        <v>299</v>
      </c>
      <c s="4" r="B17" t="s">
        <v>331</v>
      </c>
    </row>
    <row r="18" spans="1:2">
      <c s="4" r="A18" t="s">
        <v>290</v>
      </c>
      <c s="4" r="B18" t="s">
        <v>332</v>
      </c>
    </row>
    <row r="19" spans="1:2">
      <c s="4" r="A19" t="s">
        <v>333</v>
      </c>
      <c s="4" r="B19" t="s">
        <v>334</v>
      </c>
    </row>
    <row r="20" spans="1:2">
      <c s="4" r="A20" t="s">
        <v>335</v>
      </c>
      <c s="4" r="B20"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7</v>
      </c>
      <c s="2" r="B1" t="s">
        <v>1</v>
      </c>
    </row>
    <row r="2" spans="1:2">
      <c s="2" r="B2" t="s">
        <v>2</v>
      </c>
    </row>
    <row r="3" spans="1:2">
      <c s="3" r="A3" t="s">
        <v>246</v>
      </c>
    </row>
    <row r="4" spans="1:2">
      <c s="4" r="A4" t="s">
        <v>245</v>
      </c>
      <c s="4" r="B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48</v>
      </c>
    </row>
    <row r="4" spans="1:2">
      <c s="4" r="A4" t="s">
        <v>340</v>
      </c>
      <c s="4" r="B4" t="s">
        <v>341</v>
      </c>
    </row>
    <row r="5" spans="1:2">
      <c s="4" r="A5" t="s">
        <v>342</v>
      </c>
      <c s="4" r="B5" t="s">
        <v>343</v>
      </c>
    </row>
    <row r="6" spans="1:2">
      <c s="4" r="A6" t="s">
        <v>344</v>
      </c>
      <c s="4" r="B6" t="s">
        <v>345</v>
      </c>
    </row>
    <row r="7" spans="1:2">
      <c s="4" r="A7" t="s">
        <v>346</v>
      </c>
      <c s="4" r="B7"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51</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row r="9" spans="1:2">
      <c s="4" r="A9" t="s">
        <v>359</v>
      </c>
      <c s="4" r="B9" t="s">
        <v>360</v>
      </c>
    </row>
    <row r="10" spans="1:2">
      <c s="4" r="A10" t="s">
        <v>361</v>
      </c>
      <c s="4" r="B10" t="s">
        <v>362</v>
      </c>
    </row>
    <row r="11" spans="1:2">
      <c s="4" r="A11" t="s">
        <v>363</v>
      </c>
      <c s="4" r="B11" t="s">
        <v>364</v>
      </c>
    </row>
    <row r="12" spans="1:2">
      <c s="4" r="A12" t="s">
        <v>365</v>
      </c>
      <c s="4" r="B12" t="s">
        <v>366</v>
      </c>
    </row>
    <row r="13" spans="1:2">
      <c s="4" r="A13" t="s">
        <v>367</v>
      </c>
      <c s="4" r="B13" t="s">
        <v>368</v>
      </c>
    </row>
    <row r="14" spans="1:2">
      <c s="4" r="A14" t="s">
        <v>369</v>
      </c>
      <c s="4" r="B1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71</v>
      </c>
      <c s="2" r="B1" t="s">
        <v>1</v>
      </c>
    </row>
    <row r="2" spans="1:2">
      <c s="2" r="B2" t="s">
        <v>2</v>
      </c>
    </row>
    <row r="3" spans="1:2">
      <c s="3" r="A3" t="s">
        <v>254</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76</v>
      </c>
      <c s="2" r="B1" t="s">
        <v>1</v>
      </c>
    </row>
    <row r="2" spans="1:2">
      <c s="2" r="B2" t="s">
        <v>2</v>
      </c>
    </row>
    <row r="3" spans="1:2">
      <c s="3" r="A3" t="s">
        <v>257</v>
      </c>
    </row>
    <row r="4" spans="1:2">
      <c s="4" r="A4" t="s">
        <v>377</v>
      </c>
      <c s="4" r="B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79</v>
      </c>
      <c s="2" r="B1" t="s">
        <v>1</v>
      </c>
    </row>
    <row r="2" spans="1:2">
      <c s="2" r="B2" t="s">
        <v>2</v>
      </c>
    </row>
    <row r="3" spans="1:2">
      <c s="3" r="A3" t="s">
        <v>260</v>
      </c>
    </row>
    <row r="4" spans="1:2">
      <c s="4" r="A4" t="s">
        <v>380</v>
      </c>
      <c s="4" r="B4" t="s">
        <v>381</v>
      </c>
    </row>
    <row r="5" spans="1:2">
      <c s="4" r="A5" t="s">
        <v>382</v>
      </c>
      <c s="4" r="B5"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95</v>
      </c>
      <c s="2" r="B1" t="s">
        <v>1</v>
      </c>
    </row>
    <row r="2" spans="1:4">
      <c s="2" r="B2" t="s">
        <v>2</v>
      </c>
      <c s="2" r="C2" t="s">
        <v>32</v>
      </c>
      <c s="2" r="D2" t="s">
        <v>96</v>
      </c>
    </row>
    <row r="3" spans="1:4">
      <c s="3" r="A3" t="s">
        <v>97</v>
      </c>
    </row>
    <row r="4" spans="1:4">
      <c s="4" r="A4" t="s">
        <v>83</v>
      </c>
      <c s="8" r="B4" t="n">
        <v>364.4</v>
      </c>
      <c s="7" r="C4" t="n">
        <v>351</v>
      </c>
      <c s="7" r="D4" t="n">
        <v>347</v>
      </c>
    </row>
    <row r="5" spans="1:4">
      <c s="4" r="A5" t="s">
        <v>98</v>
      </c>
      <c s="9" r="B5" t="n">
        <v>343.5</v>
      </c>
      <c s="9" r="C5" t="n">
        <v>354.2</v>
      </c>
      <c s="9" r="D5" t="n">
        <v>351.2</v>
      </c>
    </row>
    <row r="6" spans="1:4">
      <c s="4" r="A6" t="s">
        <v>86</v>
      </c>
      <c s="9" r="B6" t="n">
        <v>165.4</v>
      </c>
      <c s="9" r="C6" t="n">
        <v>153.5</v>
      </c>
      <c s="9" r="D6" t="n">
        <v>139.9</v>
      </c>
    </row>
    <row r="7" spans="1:4">
      <c s="4" r="A7" t="s">
        <v>46</v>
      </c>
      <c s="9" r="B7" t="n">
        <v>72.3</v>
      </c>
      <c s="9" r="C7" t="n">
        <v>73.90000000000001</v>
      </c>
      <c s="9" r="D7" t="n">
        <v>74.8</v>
      </c>
    </row>
    <row r="8" spans="1:4">
      <c s="4" r="A8" t="s">
        <v>99</v>
      </c>
      <c s="9" r="B8" t="n">
        <v>945.6</v>
      </c>
      <c s="9" r="C8" t="n">
        <v>932.6</v>
      </c>
      <c s="9" r="D8" t="n">
        <v>912.9</v>
      </c>
    </row>
    <row r="9" spans="1:4">
      <c s="4" r="A9" t="s">
        <v>100</v>
      </c>
      <c s="9" r="B9" t="n">
        <v>121.5</v>
      </c>
      <c s="9" r="C9" t="n">
        <v>96.8</v>
      </c>
      <c s="9" r="D9" t="n">
        <v>89.7</v>
      </c>
    </row>
    <row r="10" spans="1:4">
      <c s="4" r="A10" t="s">
        <v>101</v>
      </c>
      <c s="9" r="B10" t="n">
        <v>1.3</v>
      </c>
      <c s="9" r="C10" t="n">
        <v>0.8</v>
      </c>
      <c s="9" r="D10" t="n">
        <v>1.5</v>
      </c>
    </row>
    <row r="11" spans="1:4">
      <c s="4" r="A11" t="s">
        <v>102</v>
      </c>
      <c s="9" r="B11" t="n">
        <v>0.5</v>
      </c>
      <c s="9" r="C11" t="n">
        <v>0.4</v>
      </c>
      <c s="9" r="D11" t="n">
        <v>0.3</v>
      </c>
    </row>
    <row r="12" spans="1:4">
      <c s="4" r="A12" t="s">
        <v>103</v>
      </c>
      <c s="9" r="B12" t="n">
        <v>1068.9</v>
      </c>
      <c s="9" r="C12" t="n">
        <v>1030.6</v>
      </c>
      <c s="9" r="D12" t="n">
        <v>1004.4</v>
      </c>
    </row>
    <row r="13" spans="1:4">
      <c s="3" r="A13" t="s">
        <v>104</v>
      </c>
    </row>
    <row r="14" spans="1:4">
      <c s="4" r="A14" t="s">
        <v>105</v>
      </c>
      <c s="9" r="B14" t="n">
        <v>95.5</v>
      </c>
      <c s="9" r="C14" t="n">
        <v>80.90000000000001</v>
      </c>
      <c s="9" r="D14" t="n">
        <v>81.09999999999999</v>
      </c>
    </row>
    <row r="15" spans="1:4">
      <c s="4" r="A15" t="s">
        <v>106</v>
      </c>
      <c s="9" r="B15" t="n">
        <v>11.5</v>
      </c>
      <c s="9" r="C15" t="n">
        <v>11.1</v>
      </c>
      <c s="9" r="D15" t="n">
        <v>10.5</v>
      </c>
    </row>
    <row r="16" spans="1:4">
      <c s="4" r="A16" t="s">
        <v>107</v>
      </c>
      <c s="9" r="B16" t="n">
        <v>29.8</v>
      </c>
      <c s="9" r="C16" t="n">
        <v>26.7</v>
      </c>
      <c s="9" r="D16" t="n">
        <v>24.2</v>
      </c>
    </row>
    <row r="17" spans="1:4">
      <c s="4" r="A17" t="s">
        <v>108</v>
      </c>
      <c s="9" r="B17" t="n">
        <v>136.8</v>
      </c>
      <c s="9" r="C17" t="n">
        <v>118.7</v>
      </c>
      <c s="9" r="D17" t="n">
        <v>115.8</v>
      </c>
    </row>
    <row r="18" spans="1:4">
      <c s="4" r="A18" t="s">
        <v>109</v>
      </c>
      <c s="9" r="B18" t="n">
        <v>932.1</v>
      </c>
      <c s="9" r="C18" t="n">
        <v>911.9</v>
      </c>
      <c s="9" r="D18" t="n">
        <v>888.6</v>
      </c>
    </row>
    <row r="19" spans="1:4">
      <c s="4" r="A19" t="s">
        <v>110</v>
      </c>
      <c s="9" r="B19" t="n">
        <v>33.4</v>
      </c>
      <c s="9" r="C19" t="n">
        <v>40.6</v>
      </c>
      <c s="9" r="D19" t="n">
        <v>43.7</v>
      </c>
    </row>
    <row r="20" spans="1:4">
      <c s="4" r="A20" t="s">
        <v>111</v>
      </c>
      <c s="9" r="B20" t="n">
        <v>898.7</v>
      </c>
      <c s="9" r="C20" t="n">
        <v>871.3</v>
      </c>
      <c s="9" r="D20" t="n">
        <v>844.9</v>
      </c>
    </row>
    <row r="21" spans="1:4">
      <c s="3" r="A21" t="s">
        <v>112</v>
      </c>
    </row>
    <row r="22" spans="1:4">
      <c s="4" r="A22" t="s">
        <v>113</v>
      </c>
      <c s="9" r="B22" t="n">
        <v>125.2</v>
      </c>
      <c s="9" r="C22" t="n">
        <v>128.6</v>
      </c>
      <c s="9" r="D22" t="n">
        <v>127.3</v>
      </c>
    </row>
    <row r="23" spans="1:4">
      <c s="4" r="A23" t="s">
        <v>114</v>
      </c>
      <c s="9" r="B23" t="n">
        <v>43.7</v>
      </c>
      <c s="9" r="C23" t="n">
        <v>41.6</v>
      </c>
      <c s="9" r="D23" t="n">
        <v>37.2</v>
      </c>
    </row>
    <row r="24" spans="1:4">
      <c s="4" r="A24" t="s">
        <v>115</v>
      </c>
      <c s="9" r="B24" t="n">
        <v>42.6</v>
      </c>
      <c s="9" r="C24" t="n">
        <v>36.4</v>
      </c>
      <c s="9" r="D24" t="n">
        <v>40.4</v>
      </c>
    </row>
    <row r="25" spans="1:4">
      <c s="4" r="A25" t="s">
        <v>116</v>
      </c>
      <c s="9" r="B25" t="n">
        <v>42.3</v>
      </c>
      <c s="9" r="C25" t="n">
        <v>41.6</v>
      </c>
      <c s="9" r="D25" t="n">
        <v>34.5</v>
      </c>
    </row>
    <row r="26" spans="1:4">
      <c s="4" r="A26" t="s">
        <v>117</v>
      </c>
      <c s="9" r="B26" t="n">
        <v>30.7</v>
      </c>
      <c s="9" r="C26" t="n">
        <v>29.9</v>
      </c>
      <c s="9" r="D26" t="n">
        <v>31.2</v>
      </c>
    </row>
    <row r="27" spans="1:4">
      <c s="4" r="A27" t="s">
        <v>118</v>
      </c>
      <c s="9" r="B27" t="n">
        <v>12.6</v>
      </c>
      <c s="9" r="C27" t="n">
        <v>13.6</v>
      </c>
      <c s="9" r="D27" t="n">
        <v>13.7</v>
      </c>
    </row>
    <row r="28" spans="1:4">
      <c s="4" r="A28" t="s">
        <v>119</v>
      </c>
      <c s="9" r="B28" t="n">
        <v>9.199999999999999</v>
      </c>
      <c s="9" r="C28" t="n">
        <v>20.6</v>
      </c>
    </row>
    <row r="29" spans="1:4">
      <c s="4" r="A29" t="s">
        <v>120</v>
      </c>
      <c s="9" r="B29" t="n">
        <v>5.5</v>
      </c>
      <c s="9" r="C29" t="n">
        <v>2.9</v>
      </c>
      <c s="9" r="D29" t="n">
        <v>14.8</v>
      </c>
    </row>
    <row r="30" spans="1:4">
      <c s="4" r="A30" t="s">
        <v>121</v>
      </c>
      <c s="9" r="B30" t="n">
        <v>1.7</v>
      </c>
      <c s="9" r="C30" t="n">
        <v>-0.9</v>
      </c>
      <c s="9" r="D30" t="n">
        <v>5.7</v>
      </c>
    </row>
    <row r="31" spans="1:4">
      <c s="4" r="A31" t="s">
        <v>122</v>
      </c>
      <c s="6" r="C31" t="n">
        <v>3</v>
      </c>
    </row>
    <row r="32" spans="1:4">
      <c s="4" r="A32" t="s">
        <v>123</v>
      </c>
      <c s="9" r="B32" t="n">
        <v>38.9</v>
      </c>
      <c s="9" r="C32" t="n">
        <v>33.5</v>
      </c>
      <c s="9" r="D32" t="n">
        <v>36.9</v>
      </c>
    </row>
    <row r="33" spans="1:4">
      <c s="4" r="A33" t="s">
        <v>124</v>
      </c>
      <c s="9" r="B33" t="n">
        <v>352.4</v>
      </c>
      <c s="9" r="C33" t="n">
        <v>350.8</v>
      </c>
      <c s="9" r="D33" t="n">
        <v>341.7</v>
      </c>
    </row>
    <row r="34" spans="1:4">
      <c s="3" r="A34" t="s">
        <v>125</v>
      </c>
    </row>
    <row r="35" spans="1:4">
      <c s="4" r="A35" t="s">
        <v>126</v>
      </c>
      <c s="9" r="B35" t="n">
        <v>449.5</v>
      </c>
      <c s="6" r="C35" t="n">
        <v>436</v>
      </c>
      <c s="9" r="D35" t="n">
        <v>427.1</v>
      </c>
    </row>
    <row r="36" spans="1:4">
      <c s="4" r="A36" t="s">
        <v>127</v>
      </c>
      <c s="9" r="B36" t="n">
        <v>149.5</v>
      </c>
      <c s="9" r="C36" t="n">
        <v>147.3</v>
      </c>
      <c s="6" r="D36" t="n">
        <v>148</v>
      </c>
    </row>
    <row r="37" spans="1:4">
      <c s="4" r="A37" t="s">
        <v>128</v>
      </c>
      <c s="6" r="B37" t="n">
        <v>68</v>
      </c>
      <c s="9" r="C37" t="n">
        <v>59.2</v>
      </c>
      <c s="9" r="D37" t="n">
        <v>60.6</v>
      </c>
    </row>
    <row r="38" spans="1:4">
      <c s="4" r="A38" t="s">
        <v>129</v>
      </c>
      <c s="9" r="B38" t="n">
        <v>37.1</v>
      </c>
      <c s="9" r="C38" t="n">
        <v>37.4</v>
      </c>
      <c s="9" r="D38" t="n">
        <v>31.3</v>
      </c>
    </row>
    <row r="39" spans="1:4">
      <c s="4" r="A39" t="s">
        <v>130</v>
      </c>
      <c s="9" r="B39" t="n">
        <v>35.1</v>
      </c>
      <c s="9" r="C39" t="n">
        <v>35.6</v>
      </c>
      <c s="9" r="D39" t="n">
        <v>33.8</v>
      </c>
    </row>
    <row r="40" spans="1:4">
      <c s="4" r="A40" t="s">
        <v>131</v>
      </c>
      <c s="9" r="B40" t="n">
        <v>23.9</v>
      </c>
      <c s="9" r="C40" t="n">
        <v>24.8</v>
      </c>
      <c s="9" r="D40" t="n">
        <v>26.2</v>
      </c>
    </row>
    <row r="41" spans="1:4">
      <c s="4" r="A41" t="s">
        <v>132</v>
      </c>
      <c s="9" r="B41" t="n">
        <v>97.5</v>
      </c>
      <c s="9" r="C41" t="n">
        <v>101.2</v>
      </c>
      <c s="6" r="D41" t="n">
        <v>112</v>
      </c>
    </row>
    <row r="42" spans="1:4">
      <c s="4" r="A42" t="s">
        <v>133</v>
      </c>
      <c s="9" r="B42" t="n">
        <v>860.6</v>
      </c>
      <c s="9" r="C42" t="n">
        <v>841.5</v>
      </c>
      <c s="6" r="D42" t="n">
        <v>839</v>
      </c>
    </row>
    <row r="43" spans="1:4">
      <c s="4" r="A43" t="s">
        <v>134</v>
      </c>
      <c s="9" r="B43" t="n">
        <v>390.5</v>
      </c>
      <c s="9" r="C43" t="n">
        <v>380.6</v>
      </c>
      <c s="9" r="D43" t="n">
        <v>347.6</v>
      </c>
    </row>
    <row r="44" spans="1:4">
      <c s="4" r="A44" t="s">
        <v>135</v>
      </c>
      <c s="9" r="B44" t="n">
        <v>130.4</v>
      </c>
      <c s="9" r="C44" t="n">
        <v>128.9</v>
      </c>
      <c s="9" r="D44" t="n">
        <v>115.2</v>
      </c>
    </row>
    <row r="45" spans="1:4">
      <c s="4" r="A45" t="s">
        <v>136</v>
      </c>
      <c s="8" r="B45" t="n">
        <v>260.1</v>
      </c>
      <c s="8" r="C45" t="n">
        <v>251.7</v>
      </c>
      <c s="8" r="D45" t="n">
        <v>232.4</v>
      </c>
    </row>
    <row r="46" spans="1:4">
      <c s="3" r="A46" t="s">
        <v>137</v>
      </c>
    </row>
    <row r="47" spans="1:4">
      <c s="4" r="A47" t="s">
        <v>138</v>
      </c>
      <c s="10" r="B47" t="n">
        <v>0.86</v>
      </c>
      <c s="10" r="C47" t="n">
        <v>0.84</v>
      </c>
      <c s="10" r="D47" t="n">
        <v>0.74</v>
      </c>
    </row>
    <row r="48" spans="1:4">
      <c s="4" r="A48" t="s">
        <v>139</v>
      </c>
      <c s="10" r="B48" t="n">
        <v>0.86</v>
      </c>
      <c s="10" r="C48" t="n">
        <v>0.84</v>
      </c>
      <c s="10" r="D48" t="n">
        <v>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84</v>
      </c>
      <c s="2" r="B1" t="s">
        <v>1</v>
      </c>
    </row>
    <row r="2" spans="1:2">
      <c s="2" r="B2" t="s">
        <v>2</v>
      </c>
    </row>
    <row r="3" spans="1:2">
      <c s="3" r="A3" t="s">
        <v>263</v>
      </c>
    </row>
    <row r="4" spans="1:2">
      <c s="4" r="A4" t="s">
        <v>385</v>
      </c>
      <c s="4" r="B4" t="s">
        <v>386</v>
      </c>
    </row>
    <row r="5" spans="1:2">
      <c s="4" r="A5" t="s">
        <v>387</v>
      </c>
      <c s="4" r="B5"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389</v>
      </c>
      <c s="2" r="B1" t="s">
        <v>1</v>
      </c>
    </row>
    <row r="2" spans="1:2">
      <c s="2" r="B2" t="s">
        <v>2</v>
      </c>
    </row>
    <row r="3" spans="1:2">
      <c s="3" r="A3" t="s">
        <v>266</v>
      </c>
    </row>
    <row r="4" spans="1:2">
      <c s="4" r="A4" t="s">
        <v>390</v>
      </c>
      <c s="4" r="B4" t="s">
        <v>391</v>
      </c>
    </row>
    <row r="5" spans="1:2">
      <c s="4" r="A5" t="s">
        <v>392</v>
      </c>
      <c s="4" r="B5" t="s">
        <v>393</v>
      </c>
    </row>
    <row r="6" spans="1:2">
      <c s="4" r="A6" t="s">
        <v>394</v>
      </c>
      <c s="4" r="B6"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96</v>
      </c>
      <c s="2" r="B1" t="s">
        <v>1</v>
      </c>
    </row>
    <row r="2" spans="1:2">
      <c s="2" r="B2" t="s">
        <v>2</v>
      </c>
    </row>
    <row r="3" spans="1:2">
      <c s="3" r="A3" t="s">
        <v>269</v>
      </c>
    </row>
    <row r="4" spans="1:2">
      <c s="4" r="A4" t="s">
        <v>397</v>
      </c>
      <c s="4" r="B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399</v>
      </c>
      <c s="2" r="B1" t="s">
        <v>1</v>
      </c>
    </row>
    <row r="2" spans="1:2">
      <c s="2" r="B2" t="s">
        <v>2</v>
      </c>
    </row>
    <row r="3" spans="1:2">
      <c s="3" r="A3" t="s">
        <v>272</v>
      </c>
    </row>
    <row r="4" spans="1:2">
      <c s="4" r="A4" t="s">
        <v>400</v>
      </c>
      <c s="4" r="B4" t="s">
        <v>401</v>
      </c>
    </row>
    <row r="5" spans="1:2">
      <c s="4" r="A5" t="s">
        <v>402</v>
      </c>
      <c s="4" r="B5" t="s">
        <v>403</v>
      </c>
    </row>
    <row r="6" spans="1:2">
      <c s="4" r="A6" t="s">
        <v>404</v>
      </c>
      <c s="4" r="B6" t="s">
        <v>405</v>
      </c>
    </row>
    <row r="7" spans="1:2">
      <c s="4" r="A7" t="s">
        <v>406</v>
      </c>
      <c s="4" r="B7" t="s">
        <v>407</v>
      </c>
    </row>
    <row r="8" spans="1:2">
      <c s="4" r="A8" t="s">
        <v>408</v>
      </c>
      <c s="4" r="B8"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10</v>
      </c>
      <c s="2" r="B1" t="s">
        <v>1</v>
      </c>
    </row>
    <row r="2" spans="1:2">
      <c s="2" r="B2" t="s">
        <v>2</v>
      </c>
    </row>
    <row r="3" spans="1:2">
      <c s="4" r="A3" t="s">
        <v>277</v>
      </c>
      <c s="4" r="B3" t="s">
        <v>411</v>
      </c>
    </row>
    <row r="4" spans="1:2">
      <c s="4" r="A4" t="s">
        <v>412</v>
      </c>
    </row>
    <row r="5" spans="1:2">
      <c s="4" r="A5" t="s">
        <v>277</v>
      </c>
      <c s="4" r="B5"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4</v>
      </c>
      <c s="2" r="B1" t="s">
        <v>1</v>
      </c>
    </row>
    <row r="2" spans="1:2">
      <c s="2" r="B2" t="s">
        <v>2</v>
      </c>
    </row>
    <row r="3" spans="1:2">
      <c s="3" r="A3" t="s">
        <v>280</v>
      </c>
    </row>
    <row r="4" spans="1:2">
      <c s="4" r="A4" t="s">
        <v>415</v>
      </c>
      <c s="4" r="B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7</v>
      </c>
      <c s="2" r="B1" t="s">
        <v>1</v>
      </c>
    </row>
    <row r="2" spans="1:2">
      <c s="2" r="B2" t="s">
        <v>2</v>
      </c>
    </row>
    <row r="3" spans="1:2">
      <c s="3" r="A3" t="s">
        <v>275</v>
      </c>
    </row>
    <row r="4" spans="1:2">
      <c s="4" r="A4" t="s">
        <v>418</v>
      </c>
      <c s="4" r="B4" t="s">
        <v>419</v>
      </c>
    </row>
    <row r="5" spans="1:2">
      <c s="4" r="A5" t="s">
        <v>420</v>
      </c>
      <c s="4" r="B5" t="s">
        <v>421</v>
      </c>
    </row>
    <row r="6" spans="1:2">
      <c s="4" r="A6" t="s">
        <v>422</v>
      </c>
      <c s="4" r="B6" t="s">
        <v>423</v>
      </c>
    </row>
    <row r="7" spans="1:2">
      <c s="4" r="A7" t="s">
        <v>424</v>
      </c>
      <c s="4" r="B7"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85</v>
      </c>
    </row>
    <row r="4" spans="1:2">
      <c s="4" r="A4" t="s">
        <v>427</v>
      </c>
      <c s="4" r="B4" t="s">
        <v>428</v>
      </c>
    </row>
    <row r="5" spans="1:2">
      <c s="4" r="A5" t="s">
        <v>429</v>
      </c>
      <c s="4" r="B5" t="s">
        <v>430</v>
      </c>
    </row>
    <row r="6" spans="1:2">
      <c s="4" r="A6" t="s">
        <v>431</v>
      </c>
      <c s="4" r="B6" t="s">
        <v>432</v>
      </c>
    </row>
    <row r="7" spans="1:2">
      <c s="4" r="A7" t="s">
        <v>433</v>
      </c>
      <c s="4" r="B7" t="s">
        <v>434</v>
      </c>
    </row>
    <row r="8" spans="1:2">
      <c s="4" r="A8" t="s">
        <v>435</v>
      </c>
      <c s="4" r="B8" t="s">
        <v>436</v>
      </c>
    </row>
    <row r="9" spans="1:2">
      <c s="4" r="A9" t="s">
        <v>437</v>
      </c>
      <c s="4" r="B9" t="s">
        <v>438</v>
      </c>
    </row>
    <row r="10" spans="1:2">
      <c s="4" r="A10" t="s">
        <v>439</v>
      </c>
      <c s="4" r="B10" t="s">
        <v>440</v>
      </c>
    </row>
    <row r="11" spans="1:2">
      <c s="4" r="A11" t="s">
        <v>441</v>
      </c>
      <c s="4" r="B11" t="s">
        <v>442</v>
      </c>
    </row>
    <row r="12" spans="1:2">
      <c s="4" r="A12" t="s">
        <v>443</v>
      </c>
      <c s="4" r="B12"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445</v>
      </c>
      <c s="2" r="B1" t="s">
        <v>1</v>
      </c>
    </row>
    <row r="2" spans="1:2">
      <c s="2" r="B2" t="s">
        <v>2</v>
      </c>
    </row>
    <row r="3" spans="1:2">
      <c s="3" r="A3" t="s">
        <v>288</v>
      </c>
    </row>
    <row r="4" spans="1:2">
      <c s="4" r="A4" t="s">
        <v>446</v>
      </c>
      <c s="4" r="B4" t="s">
        <v>447</v>
      </c>
    </row>
    <row r="5" spans="1:2">
      <c s="4" r="A5" t="s">
        <v>448</v>
      </c>
      <c s="4" r="B5" t="s">
        <v>449</v>
      </c>
    </row>
    <row r="6" spans="1:2">
      <c s="4" r="A6" t="s">
        <v>450</v>
      </c>
      <c s="4" r="B6"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52</v>
      </c>
      <c s="2" r="B1" t="s">
        <v>1</v>
      </c>
    </row>
    <row r="2" spans="1:2">
      <c s="2" r="B2" t="s">
        <v>2</v>
      </c>
    </row>
    <row r="3" spans="1:2">
      <c s="3" r="A3" t="s">
        <v>291</v>
      </c>
    </row>
    <row r="4" spans="1:2">
      <c s="4" r="A4" t="s">
        <v>453</v>
      </c>
      <c s="4" r="B4" t="s">
        <v>454</v>
      </c>
    </row>
    <row r="5" spans="1:2">
      <c s="4" r="A5" t="s">
        <v>455</v>
      </c>
      <c s="4" r="B5" t="s">
        <v>456</v>
      </c>
    </row>
    <row r="6" spans="1:2">
      <c s="4" r="A6" t="s">
        <v>457</v>
      </c>
      <c s="4" r="B6"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96</v>
      </c>
    </row>
    <row r="3" spans="1:4">
      <c s="3" r="A3" t="s">
        <v>141</v>
      </c>
    </row>
    <row r="4" spans="1:4">
      <c s="4" r="A4" t="s">
        <v>136</v>
      </c>
      <c s="8" r="B4" t="n">
        <v>260.1</v>
      </c>
      <c s="8" r="C4" t="n">
        <v>251.7</v>
      </c>
      <c s="8" r="D4" t="n">
        <v>232.4</v>
      </c>
    </row>
    <row r="5" spans="1:4">
      <c s="3" r="A5" t="s">
        <v>142</v>
      </c>
    </row>
    <row r="6" spans="1:4">
      <c s="4" r="A6" t="s">
        <v>143</v>
      </c>
      <c s="9" r="B6" t="n">
        <v>-3.5</v>
      </c>
      <c s="9" r="C6" t="n">
        <v>-98.5</v>
      </c>
      <c s="6" r="D6" t="n">
        <v>92</v>
      </c>
    </row>
    <row r="7" spans="1:4">
      <c s="4" r="A7" t="s">
        <v>144</v>
      </c>
      <c s="9" r="B7" t="n">
        <v>9.1</v>
      </c>
      <c s="9" r="C7" t="n">
        <v>8.4</v>
      </c>
      <c s="9" r="D7" t="n">
        <v>8.800000000000001</v>
      </c>
    </row>
    <row r="8" spans="1:4">
      <c s="4" r="A8" t="s">
        <v>145</v>
      </c>
      <c s="9" r="B8" t="n">
        <v>5.6</v>
      </c>
      <c s="9" r="C8" t="n">
        <v>-90.09999999999999</v>
      </c>
      <c s="9" r="D8" t="n">
        <v>100.8</v>
      </c>
    </row>
    <row r="9" spans="1:4">
      <c s="3" r="A9" t="s">
        <v>146</v>
      </c>
    </row>
    <row r="10" spans="1:4">
      <c s="4" r="A10" t="s">
        <v>147</v>
      </c>
      <c s="6" r="B10" t="n">
        <v>-1</v>
      </c>
      <c s="6" r="C10" t="n">
        <v>-1</v>
      </c>
      <c s="9" r="D10" t="n">
        <v>-1.1</v>
      </c>
    </row>
    <row r="11" spans="1:4">
      <c s="4" r="A11" t="s">
        <v>148</v>
      </c>
      <c s="9" r="B11" t="n">
        <v>4.6</v>
      </c>
      <c s="9" r="C11" t="n">
        <v>-91.09999999999999</v>
      </c>
      <c s="9" r="D11" t="n">
        <v>99.7</v>
      </c>
    </row>
    <row r="12" spans="1:4">
      <c s="3" r="A12" t="s">
        <v>149</v>
      </c>
    </row>
    <row r="13" spans="1:4">
      <c s="4" r="A13" t="s">
        <v>150</v>
      </c>
      <c s="9" r="B13" t="n">
        <v>-22.1</v>
      </c>
      <c s="9" r="C13" t="n">
        <v>70.90000000000001</v>
      </c>
      <c s="9" r="D13" t="n">
        <v>-194.4</v>
      </c>
    </row>
    <row r="14" spans="1:4">
      <c s="4" r="A14" t="s">
        <v>151</v>
      </c>
      <c s="6" r="D14" t="n">
        <v>37</v>
      </c>
    </row>
    <row r="15" spans="1:4">
      <c s="4" r="A15" t="s">
        <v>152</v>
      </c>
      <c s="6" r="C15" t="n">
        <v>-3</v>
      </c>
    </row>
    <row r="16" spans="1:4">
      <c s="4" r="A16" t="s">
        <v>153</v>
      </c>
      <c s="9" r="B16" t="n">
        <v>-22.1</v>
      </c>
      <c s="9" r="C16" t="n">
        <v>67.90000000000001</v>
      </c>
      <c s="9" r="D16" t="n">
        <v>-157.4</v>
      </c>
    </row>
    <row r="17" spans="1:4">
      <c s="3" r="A17" t="s">
        <v>154</v>
      </c>
    </row>
    <row r="18" spans="1:4">
      <c s="4" r="A18" t="s">
        <v>151</v>
      </c>
      <c s="6" r="D18" t="n">
        <v>-37</v>
      </c>
    </row>
    <row r="19" spans="1:4">
      <c s="4" r="A19" t="s">
        <v>155</v>
      </c>
      <c s="9" r="B19" t="n">
        <v>3.1</v>
      </c>
      <c s="6" r="C19" t="n">
        <v>3</v>
      </c>
    </row>
    <row r="20" spans="1:4">
      <c s="4" r="A20" t="s">
        <v>156</v>
      </c>
      <c s="9" r="B20" t="n">
        <v>3.1</v>
      </c>
      <c s="6" r="C20" t="n">
        <v>3</v>
      </c>
      <c s="6" r="D20" t="n">
        <v>-37</v>
      </c>
    </row>
    <row r="21" spans="1:4">
      <c s="3" r="A21" t="s">
        <v>157</v>
      </c>
    </row>
    <row r="22" spans="1:4">
      <c s="4" r="A22" t="s">
        <v>158</v>
      </c>
      <c s="9" r="B22" t="n">
        <v>-1.1</v>
      </c>
      <c s="9" r="C22" t="n">
        <v>-0.9</v>
      </c>
      <c s="9" r="D22" t="n">
        <v>0.7</v>
      </c>
    </row>
    <row r="23" spans="1:4">
      <c s="4" r="A23" t="s">
        <v>159</v>
      </c>
      <c s="9" r="B23" t="n">
        <v>1.2</v>
      </c>
      <c s="9" r="C23" t="n">
        <v>1.3</v>
      </c>
      <c s="9" r="D23" t="n">
        <v>1.2</v>
      </c>
    </row>
    <row r="24" spans="1:4">
      <c s="4" r="A24" t="s">
        <v>160</v>
      </c>
      <c s="9" r="B24" t="n">
        <v>0.1</v>
      </c>
      <c s="9" r="C24" t="n">
        <v>0.4</v>
      </c>
      <c s="9" r="D24" t="n">
        <v>1.9</v>
      </c>
    </row>
    <row r="25" spans="1:4">
      <c s="4" r="A25" t="s">
        <v>161</v>
      </c>
      <c s="9" r="B25" t="n">
        <v>-14.3</v>
      </c>
      <c s="9" r="C25" t="n">
        <v>-19.8</v>
      </c>
      <c s="9" r="D25" t="n">
        <v>-92.8</v>
      </c>
    </row>
    <row r="26" spans="1:4">
      <c s="4" r="A26" t="s">
        <v>162</v>
      </c>
      <c s="9" r="B26" t="n">
        <v>5.3</v>
      </c>
      <c s="9" r="C26" t="n">
        <v>6.7</v>
      </c>
      <c s="9" r="D26" t="n">
        <v>34.6</v>
      </c>
    </row>
    <row r="27" spans="1:4">
      <c s="4" r="A27" t="s">
        <v>163</v>
      </c>
      <c s="6" r="B27" t="n">
        <v>-9</v>
      </c>
      <c s="9" r="C27" t="n">
        <v>-13.1</v>
      </c>
      <c s="9" r="D27" t="n">
        <v>-58.2</v>
      </c>
    </row>
    <row r="28" spans="1:4">
      <c s="4" r="A28" t="s">
        <v>164</v>
      </c>
      <c s="8" r="B28" t="n">
        <v>251.1</v>
      </c>
      <c s="8" r="C28" t="n">
        <v>238.6</v>
      </c>
      <c s="8" r="D28" t="n">
        <v>1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9</v>
      </c>
      <c s="2" r="B1" t="s">
        <v>1</v>
      </c>
    </row>
    <row r="2" spans="1:2">
      <c s="2" r="B2" t="s">
        <v>2</v>
      </c>
    </row>
    <row r="3" spans="1:2">
      <c s="3" r="A3" t="s">
        <v>297</v>
      </c>
    </row>
    <row r="4" spans="1:2">
      <c s="4" r="A4" t="s">
        <v>460</v>
      </c>
      <c s="4" r="B4" t="s">
        <v>461</v>
      </c>
    </row>
    <row r="5" spans="1:2">
      <c s="4" r="A5" t="s">
        <v>462</v>
      </c>
      <c s="4" r="B5" t="s">
        <v>463</v>
      </c>
    </row>
    <row r="6" spans="1:2">
      <c s="4" r="A6" t="s">
        <v>464</v>
      </c>
      <c s="4" r="B6"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66</v>
      </c>
      <c s="2" r="B1" t="s">
        <v>1</v>
      </c>
    </row>
    <row r="2" spans="1:2">
      <c s="2" r="B2" t="s">
        <v>2</v>
      </c>
    </row>
    <row r="3" spans="1:2">
      <c s="3" r="A3" t="s">
        <v>260</v>
      </c>
    </row>
    <row r="4" spans="1:2">
      <c s="4" r="A4" t="s">
        <v>467</v>
      </c>
      <c s="4" r="B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69</v>
      </c>
      <c s="2" r="B1" t="s">
        <v>1</v>
      </c>
    </row>
    <row r="2" spans="1:2">
      <c s="2" r="B2" t="s">
        <v>2</v>
      </c>
    </row>
    <row r="3" spans="1:2">
      <c s="3" r="A3" t="s">
        <v>302</v>
      </c>
    </row>
    <row r="4" spans="1:2">
      <c s="4" r="A4" t="s">
        <v>470</v>
      </c>
      <c s="4" r="B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72</v>
      </c>
      <c s="2" r="B1" t="s">
        <v>1</v>
      </c>
    </row>
    <row r="2" spans="1:2">
      <c s="2" r="B2" t="s">
        <v>2</v>
      </c>
    </row>
    <row r="3" spans="1:2">
      <c s="4" r="A3" t="s">
        <v>473</v>
      </c>
      <c s="4" r="B3" t="s">
        <v>474</v>
      </c>
    </row>
    <row r="4" spans="1:2">
      <c s="4" r="A4" t="s">
        <v>475</v>
      </c>
      <c s="4" r="B4" t="s">
        <v>476</v>
      </c>
    </row>
    <row r="5" spans="1:2">
      <c s="4" r="A5" t="s">
        <v>477</v>
      </c>
      <c s="4" r="B5" t="s">
        <v>478</v>
      </c>
    </row>
    <row r="6" spans="1:2">
      <c s="4" r="A6" t="s">
        <v>479</v>
      </c>
      <c s="4" r="B6"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81</v>
      </c>
      <c s="2" r="B1" t="s">
        <v>1</v>
      </c>
    </row>
    <row r="2" spans="1:2">
      <c s="2" r="B2" t="s">
        <v>2</v>
      </c>
    </row>
    <row r="3" spans="1:2">
      <c s="3" r="A3" t="s">
        <v>308</v>
      </c>
    </row>
    <row r="4" spans="1:2">
      <c s="4" r="A4" t="s">
        <v>482</v>
      </c>
      <c s="4" r="B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s>
  <sheetData>
    <row r="1" spans="1:4">
      <c s="1" r="A1" t="s">
        <v>484</v>
      </c>
      <c s="2" r="B1" t="s">
        <v>1</v>
      </c>
    </row>
    <row r="2" spans="1:4">
      <c s="2" r="B2" t="s">
        <v>485</v>
      </c>
      <c s="2" r="C2" t="s">
        <v>486</v>
      </c>
      <c s="2" r="D2" t="s">
        <v>487</v>
      </c>
    </row>
    <row r="3" spans="1:4">
      <c s="3" r="A3" t="s">
        <v>488</v>
      </c>
    </row>
    <row r="4" spans="1:4">
      <c s="4" r="A4" t="s">
        <v>489</v>
      </c>
      <c s="7" r="B4" t="n">
        <v>0</v>
      </c>
      <c s="7" r="C4" t="n">
        <v>0</v>
      </c>
      <c s="7" r="D4" t="n">
        <v>0</v>
      </c>
    </row>
    <row r="5" spans="1:4">
      <c s="4" r="A5" t="s">
        <v>490</v>
      </c>
      <c s="4" r="B5" t="s">
        <v>491</v>
      </c>
    </row>
    <row r="6" spans="1:4">
      <c s="4" r="A6" t="s">
        <v>492</v>
      </c>
      <c s="4" r="B6" t="s">
        <v>493</v>
      </c>
    </row>
    <row r="7" spans="1:4">
      <c s="4" r="A7" t="s">
        <v>494</v>
      </c>
      <c s="4" r="B7" t="s">
        <v>495</v>
      </c>
    </row>
    <row r="8" spans="1:4">
      <c s="4" r="A8" t="s">
        <v>496</v>
      </c>
      <c s="6" r="B8" t="n">
        <v>680</v>
      </c>
    </row>
    <row r="9" spans="1:4">
      <c s="4" r="A9" t="s">
        <v>497</v>
      </c>
      <c s="7" r="B9" t="n">
        <v>750000</v>
      </c>
    </row>
    <row r="10" spans="1:4">
      <c s="4" r="A10" t="s">
        <v>498</v>
      </c>
    </row>
    <row r="11" spans="1:4">
      <c s="3" r="A11" t="s">
        <v>488</v>
      </c>
    </row>
    <row r="12" spans="1:4">
      <c s="4" r="A12" t="s">
        <v>499</v>
      </c>
      <c s="4" r="B12" t="s">
        <v>500</v>
      </c>
    </row>
    <row r="13" spans="1:4">
      <c s="4" r="A13" t="s">
        <v>501</v>
      </c>
    </row>
    <row r="14" spans="1:4">
      <c s="3" r="A14" t="s">
        <v>488</v>
      </c>
    </row>
    <row r="15" spans="1:4">
      <c s="4" r="A15" t="s">
        <v>499</v>
      </c>
      <c s="4" r="B15" t="s">
        <v>502</v>
      </c>
    </row>
    <row r="16" spans="1:4">
      <c s="4" r="A16" t="s">
        <v>503</v>
      </c>
    </row>
    <row r="17" spans="1:4">
      <c s="3" r="A17" t="s">
        <v>488</v>
      </c>
    </row>
    <row r="18" spans="1:4">
      <c s="4" r="A18" t="s">
        <v>504</v>
      </c>
      <c s="4" r="B18" t="s">
        <v>502</v>
      </c>
    </row>
    <row r="19" spans="1:4">
      <c s="4" r="A19" t="s">
        <v>505</v>
      </c>
    </row>
    <row r="20" spans="1:4">
      <c s="3" r="A20" t="s">
        <v>488</v>
      </c>
    </row>
    <row r="21" spans="1:4">
      <c s="4" r="A21" t="s">
        <v>504</v>
      </c>
      <c s="4" r="B21" t="s">
        <v>506</v>
      </c>
    </row>
    <row r="22" spans="1:4">
      <c s="4" r="A22" t="s">
        <v>507</v>
      </c>
    </row>
    <row r="23" spans="1:4">
      <c s="3" r="A23" t="s">
        <v>488</v>
      </c>
    </row>
    <row r="24" spans="1:4">
      <c s="4" r="A24" t="s">
        <v>504</v>
      </c>
      <c s="4" r="B24" t="s">
        <v>502</v>
      </c>
    </row>
    <row r="25" spans="1:4">
      <c s="4" r="A25" t="s">
        <v>508</v>
      </c>
    </row>
    <row r="26" spans="1:4">
      <c s="3" r="A26" t="s">
        <v>488</v>
      </c>
    </row>
    <row r="27" spans="1:4">
      <c s="4" r="A27" t="s">
        <v>509</v>
      </c>
      <c s="4" r="B27" t="s">
        <v>510</v>
      </c>
    </row>
    <row r="28" spans="1:4">
      <c s="4" r="A28" t="s">
        <v>492</v>
      </c>
      <c s="4" r="B28" t="s">
        <v>511</v>
      </c>
    </row>
    <row r="29" spans="1:4">
      <c s="4" r="A29" t="s">
        <v>512</v>
      </c>
    </row>
    <row r="30" spans="1:4">
      <c s="3" r="A30" t="s">
        <v>488</v>
      </c>
    </row>
    <row r="31" spans="1:4">
      <c s="4" r="A31" t="s">
        <v>499</v>
      </c>
      <c s="4" r="B31" t="s">
        <v>513</v>
      </c>
    </row>
    <row r="32" spans="1:4">
      <c s="4" r="A32" t="s">
        <v>514</v>
      </c>
    </row>
    <row r="33" spans="1:4">
      <c s="3" r="A33" t="s">
        <v>488</v>
      </c>
    </row>
    <row r="34" spans="1:4">
      <c s="4" r="A34" t="s">
        <v>504</v>
      </c>
      <c s="4" r="B34" t="s">
        <v>515</v>
      </c>
    </row>
    <row r="35" spans="1:4">
      <c s="4" r="A35" t="s">
        <v>516</v>
      </c>
    </row>
    <row r="36" spans="1:4">
      <c s="3" r="A36" t="s">
        <v>488</v>
      </c>
    </row>
    <row r="37" spans="1:4">
      <c s="4" r="A37" t="s">
        <v>504</v>
      </c>
      <c s="4" r="B37" t="s">
        <v>515</v>
      </c>
    </row>
    <row r="38" spans="1:4">
      <c s="4" r="A38" t="s">
        <v>517</v>
      </c>
    </row>
    <row r="39" spans="1:4">
      <c s="3" r="A39" t="s">
        <v>488</v>
      </c>
    </row>
    <row r="40" spans="1:4">
      <c s="4" r="A40" t="s">
        <v>492</v>
      </c>
      <c s="4" r="B40" t="s">
        <v>515</v>
      </c>
    </row>
    <row r="41" spans="1:4">
      <c s="4" r="A41" t="s">
        <v>518</v>
      </c>
    </row>
    <row r="42" spans="1:4">
      <c s="3" r="A42" t="s">
        <v>488</v>
      </c>
    </row>
    <row r="43" spans="1:4">
      <c s="4" r="A43" t="s">
        <v>499</v>
      </c>
      <c s="4" r="B43" t="s">
        <v>519</v>
      </c>
    </row>
    <row r="44" spans="1:4">
      <c s="4" r="A44" t="s">
        <v>520</v>
      </c>
    </row>
    <row r="45" spans="1:4">
      <c s="3" r="A45" t="s">
        <v>488</v>
      </c>
    </row>
    <row r="46" spans="1:4">
      <c s="4" r="A46" t="s">
        <v>504</v>
      </c>
      <c s="4" r="B46" t="s">
        <v>521</v>
      </c>
    </row>
    <row r="47" spans="1:4">
      <c s="4" r="A47" t="s">
        <v>522</v>
      </c>
    </row>
    <row r="48" spans="1:4">
      <c s="3" r="A48" t="s">
        <v>488</v>
      </c>
    </row>
    <row r="49" spans="1:4">
      <c s="4" r="A49" t="s">
        <v>504</v>
      </c>
      <c s="4" r="B49"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523</v>
      </c>
      <c s="2" r="B1" t="s">
        <v>1</v>
      </c>
    </row>
    <row r="2" spans="1:3">
      <c s="2" r="B2" t="s">
        <v>2</v>
      </c>
      <c s="2" r="C2" t="s">
        <v>32</v>
      </c>
    </row>
    <row r="3" spans="1:3">
      <c s="3" r="A3" t="s">
        <v>524</v>
      </c>
    </row>
    <row r="4" spans="1:3">
      <c s="4" r="A4" t="s">
        <v>525</v>
      </c>
      <c s="7" r="B4" t="n">
        <v>86000000</v>
      </c>
      <c s="7" r="C4" t="n">
        <v>87200000</v>
      </c>
    </row>
    <row r="5" spans="1:3">
      <c s="4" r="A5" t="s">
        <v>526</v>
      </c>
      <c s="7" r="B5" t="n">
        <v>0</v>
      </c>
      <c s="7" r="C5" t="n">
        <v>100400000</v>
      </c>
    </row>
    <row r="6" spans="1:3">
      <c s="4" r="A6" t="s">
        <v>527</v>
      </c>
    </row>
    <row r="7" spans="1:3">
      <c s="3" r="A7" t="s">
        <v>524</v>
      </c>
    </row>
    <row r="8" spans="1:3">
      <c s="4" r="A8" t="s">
        <v>528</v>
      </c>
      <c s="4" r="B8" t="s">
        <v>529</v>
      </c>
      <c s="4" r="C8" t="s">
        <v>5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32</v>
      </c>
    </row>
    <row r="2" spans="1:3">
      <c s="3" r="A2" t="s">
        <v>246</v>
      </c>
    </row>
    <row r="3" spans="1:3">
      <c s="4" r="A3" t="s">
        <v>532</v>
      </c>
      <c s="8" r="B3" t="n">
        <v>333.7</v>
      </c>
      <c s="8" r="C3" t="n">
        <v>626.5</v>
      </c>
    </row>
    <row r="4" spans="1:3">
      <c s="4" r="A4" t="s">
        <v>533</v>
      </c>
      <c s="6" r="B4" t="n">
        <v>8</v>
      </c>
      <c s="9" r="C4" t="n">
        <v>7.3</v>
      </c>
    </row>
    <row r="5" spans="1:3">
      <c s="4" r="A5" t="s">
        <v>534</v>
      </c>
      <c s="9" r="B5" t="n">
        <v>38.8</v>
      </c>
      <c s="9" r="C5" t="n">
        <v>34.8</v>
      </c>
    </row>
    <row r="6" spans="1:3">
      <c s="4" r="A6" t="s">
        <v>535</v>
      </c>
      <c s="8" r="B6" t="n">
        <v>380.5</v>
      </c>
      <c s="8" r="C6" t="n">
        <v>66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6</v>
      </c>
      <c s="2" r="B1" t="s">
        <v>2</v>
      </c>
      <c s="2" r="C1" t="s">
        <v>32</v>
      </c>
      <c s="2" r="D1" t="s">
        <v>96</v>
      </c>
    </row>
    <row r="2" spans="1:4">
      <c s="3" r="A2" t="s">
        <v>537</v>
      </c>
    </row>
    <row r="3" spans="1:4">
      <c s="4" r="A3" t="s">
        <v>538</v>
      </c>
      <c s="8" r="B3" t="n">
        <v>4555.2</v>
      </c>
      <c s="8" r="C3" t="n">
        <v>4000.1</v>
      </c>
    </row>
    <row r="4" spans="1:4">
      <c s="4" r="A4" t="s">
        <v>539</v>
      </c>
      <c s="9" r="B4" t="n">
        <v>22.5</v>
      </c>
      <c s="6" r="C4" t="n">
        <v>40</v>
      </c>
    </row>
    <row r="5" spans="1:4">
      <c s="4" r="A5" t="s">
        <v>540</v>
      </c>
      <c s="6" r="B5" t="n">
        <v>-50</v>
      </c>
      <c s="9" r="C5" t="n">
        <v>-46.4</v>
      </c>
    </row>
    <row r="6" spans="1:4">
      <c s="4" r="A6" t="s">
        <v>541</v>
      </c>
      <c s="9" r="B6" t="n">
        <v>4527.7</v>
      </c>
      <c s="9" r="C6" t="n">
        <v>3993.7</v>
      </c>
    </row>
    <row r="7" spans="1:4">
      <c s="4" r="A7" t="s">
        <v>542</v>
      </c>
      <c s="9" r="B7" t="n">
        <v>1609.6</v>
      </c>
      <c s="9" r="C7" t="n">
        <v>834.3</v>
      </c>
    </row>
    <row r="8" spans="1:4">
      <c s="4" r="A8" t="s">
        <v>543</v>
      </c>
      <c s="9" r="B8" t="n">
        <v>55.8</v>
      </c>
      <c s="9" r="C8" t="n">
        <v>47.4</v>
      </c>
    </row>
    <row r="9" spans="1:4">
      <c s="4" r="A9" t="s">
        <v>544</v>
      </c>
      <c s="9" r="B9" t="n">
        <v>-2.9</v>
      </c>
      <c s="9" r="C9" t="n">
        <v>-0.1</v>
      </c>
    </row>
    <row r="10" spans="1:4">
      <c s="4" r="A10" t="s">
        <v>545</v>
      </c>
      <c s="9" r="B10" t="n">
        <v>1662.5</v>
      </c>
      <c s="9" r="C10" t="n">
        <v>881.6</v>
      </c>
    </row>
    <row r="11" spans="1:4">
      <c s="4" r="A11" t="s">
        <v>546</v>
      </c>
    </row>
    <row r="12" spans="1:4">
      <c s="3" r="A12" t="s">
        <v>537</v>
      </c>
    </row>
    <row r="13" spans="1:4">
      <c s="4" r="A13" t="s">
        <v>538</v>
      </c>
      <c s="9" r="B13" t="n">
        <v>363.7</v>
      </c>
      <c s="9" r="C13" t="n">
        <v>56.5</v>
      </c>
    </row>
    <row r="14" spans="1:4">
      <c s="4" r="A14" t="s">
        <v>539</v>
      </c>
      <c s="9" r="B14" t="n">
        <v>0.2</v>
      </c>
      <c s="9" r="C14" t="n">
        <v>0.3</v>
      </c>
    </row>
    <row r="15" spans="1:4">
      <c s="4" r="A15" t="s">
        <v>540</v>
      </c>
      <c s="9" r="B15" t="n">
        <v>-1.1</v>
      </c>
    </row>
    <row r="16" spans="1:4">
      <c s="4" r="A16" t="s">
        <v>541</v>
      </c>
      <c s="9" r="B16" t="n">
        <v>362.8</v>
      </c>
      <c s="9" r="C16" t="n">
        <v>56.8</v>
      </c>
    </row>
    <row r="17" spans="1:4">
      <c s="4" r="A17" t="s">
        <v>547</v>
      </c>
    </row>
    <row r="18" spans="1:4">
      <c s="3" r="A18" t="s">
        <v>537</v>
      </c>
    </row>
    <row r="19" spans="1:4">
      <c s="4" r="A19" t="s">
        <v>538</v>
      </c>
      <c s="9" r="B19" t="n">
        <v>4191.3</v>
      </c>
      <c s="9" r="C19" t="n">
        <v>3943.4</v>
      </c>
    </row>
    <row r="20" spans="1:4">
      <c s="4" r="A20" t="s">
        <v>539</v>
      </c>
      <c s="9" r="B20" t="n">
        <v>22.3</v>
      </c>
      <c s="9" r="C20" t="n">
        <v>39.7</v>
      </c>
    </row>
    <row r="21" spans="1:4">
      <c s="4" r="A21" t="s">
        <v>540</v>
      </c>
      <c s="9" r="B21" t="n">
        <v>-48.9</v>
      </c>
      <c s="9" r="C21" t="n">
        <v>-46.4</v>
      </c>
    </row>
    <row r="22" spans="1:4">
      <c s="4" r="A22" t="s">
        <v>541</v>
      </c>
      <c s="9" r="B22" t="n">
        <v>4164.7</v>
      </c>
      <c s="9" r="C22" t="n">
        <v>3936.7</v>
      </c>
    </row>
    <row r="23" spans="1:4">
      <c s="4" r="A23" t="s">
        <v>542</v>
      </c>
      <c s="9" r="B23" t="n">
        <v>588.5</v>
      </c>
    </row>
    <row r="24" spans="1:4">
      <c s="4" r="A24" t="s">
        <v>544</v>
      </c>
      <c s="9" r="B24" t="n">
        <v>-2.8</v>
      </c>
    </row>
    <row r="25" spans="1:4">
      <c s="4" r="A25" t="s">
        <v>545</v>
      </c>
      <c s="9" r="B25" t="n">
        <v>585.7</v>
      </c>
    </row>
    <row r="26" spans="1:4">
      <c s="4" r="A26" t="s">
        <v>548</v>
      </c>
    </row>
    <row r="27" spans="1:4">
      <c s="3" r="A27" t="s">
        <v>537</v>
      </c>
    </row>
    <row r="28" spans="1:4">
      <c s="4" r="A28" t="s">
        <v>538</v>
      </c>
      <c s="6" r="B28" t="n">
        <v>4555</v>
      </c>
      <c s="9" r="C28" t="n">
        <v>3999.9</v>
      </c>
    </row>
    <row r="29" spans="1:4">
      <c s="4" r="A29" t="s">
        <v>539</v>
      </c>
      <c s="9" r="B29" t="n">
        <v>22.5</v>
      </c>
      <c s="6" r="C29" t="n">
        <v>40</v>
      </c>
    </row>
    <row r="30" spans="1:4">
      <c s="4" r="A30" t="s">
        <v>540</v>
      </c>
      <c s="6" r="B30" t="n">
        <v>-50</v>
      </c>
      <c s="9" r="C30" t="n">
        <v>-46.4</v>
      </c>
    </row>
    <row r="31" spans="1:4">
      <c s="4" r="A31" t="s">
        <v>541</v>
      </c>
      <c s="9" r="B31" t="n">
        <v>4527.5</v>
      </c>
      <c s="9" r="C31" t="n">
        <v>3993.5</v>
      </c>
    </row>
    <row r="32" spans="1:4">
      <c s="4" r="A32" t="s">
        <v>549</v>
      </c>
    </row>
    <row r="33" spans="1:4">
      <c s="3" r="A33" t="s">
        <v>537</v>
      </c>
    </row>
    <row r="34" spans="1:4">
      <c s="4" r="A34" t="s">
        <v>538</v>
      </c>
      <c s="9" r="B34" t="n">
        <v>0.2</v>
      </c>
      <c s="9" r="C34" t="n">
        <v>0.2</v>
      </c>
    </row>
    <row r="35" spans="1:4">
      <c s="4" r="A35" t="s">
        <v>541</v>
      </c>
      <c s="9" r="B35" t="n">
        <v>0.2</v>
      </c>
      <c s="9" r="C35" t="n">
        <v>0.2</v>
      </c>
    </row>
    <row r="36" spans="1:4">
      <c s="4" r="A36" t="s">
        <v>550</v>
      </c>
    </row>
    <row r="37" spans="1:4">
      <c s="3" r="A37" t="s">
        <v>537</v>
      </c>
    </row>
    <row r="38" spans="1:4">
      <c s="4" r="A38" t="s">
        <v>542</v>
      </c>
      <c s="9" r="B38" t="n">
        <v>1019.6</v>
      </c>
      <c s="9" r="C38" t="n">
        <v>832.8</v>
      </c>
      <c s="8" r="D38" t="n">
        <v>584.5</v>
      </c>
    </row>
    <row r="39" spans="1:4">
      <c s="4" r="A39" t="s">
        <v>543</v>
      </c>
      <c s="9" r="B39" t="n">
        <v>55.8</v>
      </c>
      <c s="9" r="C39" t="n">
        <v>47.4</v>
      </c>
    </row>
    <row r="40" spans="1:4">
      <c s="4" r="A40" t="s">
        <v>544</v>
      </c>
      <c s="9" r="B40" t="n">
        <v>-0.1</v>
      </c>
      <c s="9" r="C40" t="n">
        <v>-0.1</v>
      </c>
    </row>
    <row r="41" spans="1:4">
      <c s="4" r="A41" t="s">
        <v>545</v>
      </c>
      <c s="9" r="B41" t="n">
        <v>1075.3</v>
      </c>
      <c s="9" r="C41" t="n">
        <v>880.1</v>
      </c>
    </row>
    <row r="42" spans="1:4">
      <c s="4" r="A42" t="s">
        <v>551</v>
      </c>
    </row>
    <row r="43" spans="1:4">
      <c s="3" r="A43" t="s">
        <v>537</v>
      </c>
    </row>
    <row r="44" spans="1:4">
      <c s="4" r="A44" t="s">
        <v>542</v>
      </c>
      <c s="9" r="B44" t="n">
        <v>1.5</v>
      </c>
      <c s="9" r="C44" t="n">
        <v>1.5</v>
      </c>
    </row>
    <row r="45" spans="1:4">
      <c s="4" r="A45" t="s">
        <v>545</v>
      </c>
      <c s="8" r="B45" t="n">
        <v>1.5</v>
      </c>
      <c s="8" r="C45" t="n">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s="1" r="A1" t="s">
        <v>552</v>
      </c>
      <c s="2" r="B1" t="s">
        <v>1</v>
      </c>
    </row>
    <row r="2" spans="1:4">
      <c s="2" r="B2" t="s">
        <v>553</v>
      </c>
      <c s="2" r="C2" t="s">
        <v>486</v>
      </c>
      <c s="2" r="D2" t="s">
        <v>487</v>
      </c>
    </row>
    <row r="3" spans="1:4">
      <c s="3" r="A3" t="s">
        <v>554</v>
      </c>
    </row>
    <row r="4" spans="1:4">
      <c s="4" r="A4" t="s">
        <v>555</v>
      </c>
      <c s="7" r="B4" t="n">
        <v>1640000000</v>
      </c>
      <c s="7" r="C4" t="n">
        <v>1430000000</v>
      </c>
    </row>
    <row r="5" spans="1:4">
      <c s="4" r="A5" t="s">
        <v>556</v>
      </c>
      <c s="6" r="B5" t="n">
        <v>103</v>
      </c>
    </row>
    <row r="6" spans="1:4">
      <c s="4" r="A6" t="s">
        <v>557</v>
      </c>
      <c s="6" r="B6" t="n">
        <v>48</v>
      </c>
    </row>
    <row r="7" spans="1:4">
      <c s="4" r="A7" t="s">
        <v>558</v>
      </c>
      <c s="6" r="B7" t="n">
        <v>1328</v>
      </c>
    </row>
    <row r="8" spans="1:4">
      <c s="4" r="A8" t="s">
        <v>559</v>
      </c>
      <c s="4" r="B8" t="s">
        <v>560</v>
      </c>
    </row>
    <row r="9" spans="1:4">
      <c s="4" r="A9" t="s">
        <v>561</v>
      </c>
      <c s="7" r="B9" t="n">
        <v>50000000</v>
      </c>
      <c s="6" r="C9" t="n">
        <v>46400000</v>
      </c>
    </row>
    <row r="10" spans="1:4">
      <c s="4" r="A10" t="s">
        <v>562</v>
      </c>
      <c s="6" r="B10" t="n">
        <v>2900000</v>
      </c>
    </row>
    <row r="11" spans="1:4">
      <c s="4" r="A11" t="s">
        <v>563</v>
      </c>
      <c s="6" r="B11" t="n">
        <v>0</v>
      </c>
      <c s="6" r="C11" t="n">
        <v>0</v>
      </c>
      <c s="7" r="D11" t="n">
        <v>0</v>
      </c>
    </row>
    <row r="12" spans="1:4">
      <c s="4" r="A12" t="s">
        <v>564</v>
      </c>
      <c s="6" r="C12" t="n">
        <v>3000000</v>
      </c>
    </row>
    <row r="13" spans="1:4">
      <c s="4" r="A13" t="s">
        <v>565</v>
      </c>
      <c s="6" r="B13" t="n">
        <v>0</v>
      </c>
    </row>
    <row r="14" spans="1:4">
      <c s="4" r="A14" t="s">
        <v>566</v>
      </c>
      <c s="7" r="B14" t="n">
        <v>121500000</v>
      </c>
      <c s="6" r="C14" t="n">
        <v>96800000</v>
      </c>
      <c s="6" r="D14" t="n">
        <v>89700000</v>
      </c>
    </row>
    <row r="15" spans="1:4">
      <c s="4" r="A15" t="s">
        <v>567</v>
      </c>
      <c s="4" r="B15" t="s">
        <v>568</v>
      </c>
    </row>
    <row r="16" spans="1:4">
      <c s="4" r="A16" t="s">
        <v>569</v>
      </c>
      <c s="7" r="B16" t="n">
        <v>1609600000</v>
      </c>
      <c s="6" r="C16" t="n">
        <v>834300000</v>
      </c>
    </row>
    <row r="17" spans="1:4">
      <c s="4" r="A17" t="s">
        <v>527</v>
      </c>
    </row>
    <row r="18" spans="1:4">
      <c s="3" r="A18" t="s">
        <v>554</v>
      </c>
    </row>
    <row r="19" spans="1:4">
      <c s="4" r="A19" t="s">
        <v>566</v>
      </c>
      <c s="6" r="B19" t="n">
        <v>7100000</v>
      </c>
    </row>
    <row r="20" spans="1:4">
      <c s="4" r="A20" t="s">
        <v>570</v>
      </c>
      <c s="6" r="B20" t="n">
        <v>140100000</v>
      </c>
    </row>
    <row r="21" spans="1:4">
      <c s="4" r="A21" t="s">
        <v>517</v>
      </c>
    </row>
    <row r="22" spans="1:4">
      <c s="3" r="A22" t="s">
        <v>554</v>
      </c>
    </row>
    <row r="23" spans="1:4">
      <c s="4" r="A23" t="s">
        <v>571</v>
      </c>
      <c s="6" r="B23" t="n">
        <v>100000</v>
      </c>
      <c s="6" r="C23" t="n">
        <v>100000</v>
      </c>
      <c s="6" r="D23" t="n">
        <v>100000</v>
      </c>
    </row>
    <row r="24" spans="1:4">
      <c s="4" r="A24" t="s">
        <v>564</v>
      </c>
      <c s="6" r="D24" t="n">
        <v>100000</v>
      </c>
    </row>
    <row r="25" spans="1:4">
      <c s="4" r="A25" t="s">
        <v>572</v>
      </c>
    </row>
    <row r="26" spans="1:4">
      <c s="3" r="A26" t="s">
        <v>554</v>
      </c>
    </row>
    <row r="27" spans="1:4">
      <c s="4" r="A27" t="s">
        <v>566</v>
      </c>
      <c s="6" r="B27" t="n">
        <v>4600000</v>
      </c>
      <c s="6" r="C27" t="n">
        <v>2800000</v>
      </c>
      <c s="6" r="D27" t="n">
        <v>800000</v>
      </c>
    </row>
    <row r="28" spans="1:4">
      <c s="4" r="A28" t="s">
        <v>550</v>
      </c>
    </row>
    <row r="29" spans="1:4">
      <c s="3" r="A29" t="s">
        <v>554</v>
      </c>
    </row>
    <row r="30" spans="1:4">
      <c s="4" r="A30" t="s">
        <v>562</v>
      </c>
      <c s="7" r="B30" t="n">
        <v>100000</v>
      </c>
      <c s="6" r="C30" t="n">
        <v>100000</v>
      </c>
    </row>
    <row r="31" spans="1:4">
      <c s="4" r="A31" t="s">
        <v>573</v>
      </c>
      <c s="4" r="B31" t="s">
        <v>574</v>
      </c>
    </row>
    <row r="32" spans="1:4">
      <c s="4" r="A32" t="s">
        <v>569</v>
      </c>
      <c s="7" r="B32" t="n">
        <v>1019600000</v>
      </c>
      <c s="6" r="C32" t="n">
        <v>832800000</v>
      </c>
      <c s="6" r="D32" t="n">
        <v>584500000</v>
      </c>
    </row>
    <row r="33" spans="1:4">
      <c s="4" r="A33" t="s">
        <v>151</v>
      </c>
      <c s="7" r="D33" t="n">
        <v>37000000</v>
      </c>
    </row>
    <row r="34" spans="1:4">
      <c s="4" r="A34" t="s">
        <v>547</v>
      </c>
    </row>
    <row r="35" spans="1:4">
      <c s="3" r="A35" t="s">
        <v>554</v>
      </c>
    </row>
    <row r="36" spans="1:4">
      <c s="4" r="A36" t="s">
        <v>561</v>
      </c>
      <c s="6" r="B36" t="n">
        <v>48900000</v>
      </c>
      <c s="6" r="C36" t="n">
        <v>46400000</v>
      </c>
    </row>
    <row r="37" spans="1:4">
      <c s="4" r="A37" t="s">
        <v>562</v>
      </c>
      <c s="7" r="B37" t="n">
        <v>2800000</v>
      </c>
    </row>
    <row r="38" spans="1:4">
      <c s="4" r="A38" t="s">
        <v>573</v>
      </c>
      <c s="4" r="B38" t="s">
        <v>574</v>
      </c>
    </row>
    <row r="39" spans="1:4">
      <c s="4" r="A39" t="s">
        <v>569</v>
      </c>
      <c s="7" r="B39" t="n">
        <v>588500000</v>
      </c>
    </row>
    <row r="40" spans="1:4">
      <c s="4" r="A40" t="s">
        <v>575</v>
      </c>
    </row>
    <row r="41" spans="1:4">
      <c s="3" r="A41" t="s">
        <v>554</v>
      </c>
    </row>
    <row r="42" spans="1:4">
      <c s="4" r="A42" t="s">
        <v>576</v>
      </c>
      <c s="6" r="B42" t="n">
        <v>154000000</v>
      </c>
      <c s="6" r="C42" t="n">
        <v>164400000</v>
      </c>
    </row>
    <row r="43" spans="1:4">
      <c s="4" r="A43" t="s">
        <v>577</v>
      </c>
    </row>
    <row r="44" spans="1:4">
      <c s="3" r="A44" t="s">
        <v>554</v>
      </c>
    </row>
    <row r="45" spans="1:4">
      <c s="4" r="A45" t="s">
        <v>576</v>
      </c>
      <c s="7" r="B45" t="n">
        <v>11300000</v>
      </c>
      <c s="7" r="C45" t="n">
        <v>11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9"/>
    <col customWidth="1" max="7" min="7" width="46"/>
    <col customWidth="1" max="8" min="8" width="24"/>
  </cols>
  <sheetData>
    <row r="1" spans="1:8">
      <c s="1" r="A1" t="s">
        <v>165</v>
      </c>
      <c s="2" r="B1" t="s">
        <v>166</v>
      </c>
      <c s="2" r="C1" t="s">
        <v>167</v>
      </c>
      <c s="2" r="D1" t="s">
        <v>168</v>
      </c>
      <c s="2" r="E1" t="s">
        <v>169</v>
      </c>
      <c s="2" r="F1" t="s">
        <v>170</v>
      </c>
      <c s="2" r="G1" t="s">
        <v>171</v>
      </c>
      <c s="2" r="H1" t="s">
        <v>172</v>
      </c>
    </row>
    <row r="2" spans="1:8">
      <c s="4" r="A2" t="s">
        <v>173</v>
      </c>
      <c s="8" r="B2" t="n">
        <v>5038.8</v>
      </c>
      <c s="8" r="C2" t="n">
        <v>3.9</v>
      </c>
      <c s="8" r="D2" t="n">
        <v>5261.3</v>
      </c>
      <c s="8" r="E2" t="n">
        <v>756.2</v>
      </c>
      <c s="8" r="F2" t="n">
        <v>-173.5</v>
      </c>
      <c s="8" r="G2" t="n">
        <v>-96.90000000000001</v>
      </c>
      <c s="8" r="H2" t="n">
        <v>-712.2</v>
      </c>
    </row>
    <row r="3" spans="1:8">
      <c s="4" r="A3" t="s">
        <v>136</v>
      </c>
      <c s="9" r="B3" t="n">
        <v>232.4</v>
      </c>
      <c s="9" r="E3" t="n">
        <v>232.4</v>
      </c>
    </row>
    <row r="4" spans="1:8">
      <c s="4" r="A4" t="s">
        <v>174</v>
      </c>
      <c s="9" r="B4" t="n">
        <v>-58.2</v>
      </c>
      <c s="9" r="G4" t="n">
        <v>-58.2</v>
      </c>
    </row>
    <row r="5" spans="1:8">
      <c s="4" r="A5" t="s">
        <v>175</v>
      </c>
      <c s="9" r="B5" t="n">
        <v>-204.8</v>
      </c>
      <c s="9" r="E5" t="n">
        <v>-204.8</v>
      </c>
    </row>
    <row r="6" spans="1:8">
      <c s="4" r="A6" t="s">
        <v>176</v>
      </c>
      <c s="9" r="B6" t="n">
        <v>9.6</v>
      </c>
      <c s="9" r="D6" t="n">
        <v>8.9</v>
      </c>
      <c s="9" r="E6" t="n">
        <v>-0.2</v>
      </c>
      <c s="9" r="H6" t="n">
        <v>0.9</v>
      </c>
    </row>
    <row r="7" spans="1:8">
      <c s="4" r="A7" t="s">
        <v>177</v>
      </c>
      <c s="9" r="B7" t="n">
        <v>4.9</v>
      </c>
      <c s="9" r="E7" t="n">
        <v>-2.4</v>
      </c>
      <c s="9" r="F7" t="n">
        <v>7.3</v>
      </c>
    </row>
    <row r="8" spans="1:8">
      <c s="4" r="A8" t="s">
        <v>178</v>
      </c>
      <c s="9" r="B8" t="n">
        <v>-458.9</v>
      </c>
      <c s="9" r="H8" t="n">
        <v>-458.9</v>
      </c>
    </row>
    <row r="9" spans="1:8">
      <c s="4" r="A9" t="s">
        <v>179</v>
      </c>
      <c s="9" r="B9" t="n">
        <v>-2.2</v>
      </c>
      <c s="9" r="E9" t="n">
        <v>-2.2</v>
      </c>
    </row>
    <row r="10" spans="1:8">
      <c s="4" r="A10" t="s">
        <v>180</v>
      </c>
      <c s="9" r="B10" t="n">
        <v>6.8</v>
      </c>
      <c s="9" r="D10" t="n">
        <v>6.8</v>
      </c>
    </row>
    <row r="11" spans="1:8">
      <c s="4" r="A11" t="s">
        <v>181</v>
      </c>
      <c s="9" r="B11" t="n">
        <v>4568.4</v>
      </c>
      <c s="9" r="C11" t="n">
        <v>3.9</v>
      </c>
      <c s="6" r="D11" t="n">
        <v>5277</v>
      </c>
      <c s="6" r="E11" t="n">
        <v>779</v>
      </c>
      <c s="9" r="F11" t="n">
        <v>-166.2</v>
      </c>
      <c s="9" r="G11" t="n">
        <v>-155.1</v>
      </c>
      <c s="9" r="H11" t="n">
        <v>-1170.2</v>
      </c>
    </row>
    <row r="12" spans="1:8">
      <c s="4" r="A12" t="s">
        <v>136</v>
      </c>
      <c s="9" r="B12" t="n">
        <v>251.7</v>
      </c>
      <c s="9" r="E12" t="n">
        <v>251.7</v>
      </c>
    </row>
    <row r="13" spans="1:8">
      <c s="4" r="A13" t="s">
        <v>174</v>
      </c>
      <c s="9" r="B13" t="n">
        <v>-13.1</v>
      </c>
      <c s="9" r="G13" t="n">
        <v>-13.1</v>
      </c>
    </row>
    <row r="14" spans="1:8">
      <c s="4" r="A14" t="s">
        <v>175</v>
      </c>
      <c s="9" r="B14" t="n">
        <v>-196.9</v>
      </c>
      <c s="9" r="E14" t="n">
        <v>-196.9</v>
      </c>
    </row>
    <row r="15" spans="1:8">
      <c s="4" r="A15" t="s">
        <v>176</v>
      </c>
      <c s="9" r="B15" t="n">
        <v>9.6</v>
      </c>
      <c s="9" r="D15" t="n">
        <v>2.9</v>
      </c>
      <c s="6" r="E15" t="n">
        <v>-2</v>
      </c>
      <c s="9" r="H15" t="n">
        <v>8.699999999999999</v>
      </c>
    </row>
    <row r="16" spans="1:8">
      <c s="4" r="A16" t="s">
        <v>177</v>
      </c>
      <c s="9" r="B16" t="n">
        <v>5.1</v>
      </c>
      <c s="9" r="E16" t="n">
        <v>-2.1</v>
      </c>
      <c s="9" r="F16" t="n">
        <v>7.2</v>
      </c>
    </row>
    <row r="17" spans="1:8">
      <c s="4" r="A17" t="s">
        <v>179</v>
      </c>
      <c s="6" r="B17" t="n">
        <v>-3</v>
      </c>
      <c s="6" r="E17" t="n">
        <v>-3</v>
      </c>
    </row>
    <row r="18" spans="1:8">
      <c s="4" r="A18" t="s">
        <v>180</v>
      </c>
      <c s="9" r="B18" t="n">
        <v>11.3</v>
      </c>
      <c s="9" r="D18" t="n">
        <v>11.3</v>
      </c>
    </row>
    <row r="19" spans="1:8">
      <c s="4" r="A19" t="s">
        <v>182</v>
      </c>
      <c s="9" r="B19" t="n">
        <v>4633.1</v>
      </c>
      <c s="9" r="C19" t="n">
        <v>3.9</v>
      </c>
      <c s="9" r="D19" t="n">
        <v>5291.2</v>
      </c>
      <c s="9" r="E19" t="n">
        <v>826.7</v>
      </c>
      <c s="6" r="F19" t="n">
        <v>-159</v>
      </c>
      <c s="9" r="G19" t="n">
        <v>-168.2</v>
      </c>
      <c s="9" r="H19" t="n">
        <v>-1161.5</v>
      </c>
    </row>
    <row r="20" spans="1:8">
      <c s="4" r="A20" t="s">
        <v>136</v>
      </c>
      <c s="9" r="B20" t="n">
        <v>260.1</v>
      </c>
      <c s="9" r="E20" t="n">
        <v>260.1</v>
      </c>
    </row>
    <row r="21" spans="1:8">
      <c s="4" r="A21" t="s">
        <v>174</v>
      </c>
      <c s="6" r="B21" t="n">
        <v>-9</v>
      </c>
      <c s="6" r="G21" t="n">
        <v>-9</v>
      </c>
    </row>
    <row r="22" spans="1:8">
      <c s="4" r="A22" t="s">
        <v>175</v>
      </c>
      <c s="9" r="B22" t="n">
        <v>-201.2</v>
      </c>
      <c s="9" r="E22" t="n">
        <v>-201.2</v>
      </c>
    </row>
    <row r="23" spans="1:8">
      <c s="4" r="A23" t="s">
        <v>176</v>
      </c>
      <c s="9" r="B23" t="n">
        <v>10.5</v>
      </c>
      <c s="9" r="D23" t="n">
        <v>10.6</v>
      </c>
      <c s="9" r="E23" t="n">
        <v>0.2</v>
      </c>
      <c s="9" r="H23" t="n">
        <v>-0.3</v>
      </c>
    </row>
    <row r="24" spans="1:8">
      <c s="4" r="A24" t="s">
        <v>177</v>
      </c>
      <c s="9" r="B24" t="n">
        <v>5.4</v>
      </c>
      <c s="9" r="E24" t="n">
        <v>-1.8</v>
      </c>
      <c s="9" r="F24" t="n">
        <v>7.2</v>
      </c>
    </row>
    <row r="25" spans="1:8">
      <c s="4" r="A25" t="s">
        <v>179</v>
      </c>
      <c s="9" r="B25" t="n">
        <v>-3.2</v>
      </c>
      <c s="9" r="E25" t="n">
        <v>-3.2</v>
      </c>
    </row>
    <row r="26" spans="1:8">
      <c s="4" r="A26" t="s">
        <v>180</v>
      </c>
      <c s="9" r="B26" t="n">
        <v>35.9</v>
      </c>
      <c s="9" r="D26" t="n">
        <v>35.9</v>
      </c>
    </row>
    <row r="27" spans="1:8">
      <c s="4" r="A27" t="s">
        <v>183</v>
      </c>
      <c s="8" r="B27" t="n">
        <v>4731.6</v>
      </c>
      <c s="8" r="C27" t="n">
        <v>3.9</v>
      </c>
      <c s="8" r="D27" t="n">
        <v>5337.7</v>
      </c>
      <c s="8" r="E27" t="n">
        <v>880.8</v>
      </c>
      <c s="8" r="F27" t="n">
        <v>-151.8</v>
      </c>
      <c s="8" r="G27" t="n">
        <v>-177.2</v>
      </c>
      <c s="8" r="H27" t="n">
        <v>-116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8</v>
      </c>
      <c s="2" r="B1" t="s">
        <v>2</v>
      </c>
      <c s="2" r="C1" t="s">
        <v>32</v>
      </c>
      <c s="2" r="D1" t="s">
        <v>96</v>
      </c>
    </row>
    <row r="2" spans="1:4">
      <c s="3" r="A2" t="s">
        <v>554</v>
      </c>
    </row>
    <row r="3" spans="1:4">
      <c s="4" r="A3" t="s">
        <v>579</v>
      </c>
      <c s="8" r="B3" t="n">
        <v>31.1</v>
      </c>
    </row>
    <row r="4" spans="1:4">
      <c s="4" r="A4" t="s">
        <v>580</v>
      </c>
      <c s="9" r="B4" t="n">
        <v>332.6</v>
      </c>
    </row>
    <row r="5" spans="1:4">
      <c s="4" r="A5" t="s">
        <v>581</v>
      </c>
      <c s="9" r="B5" t="n">
        <v>860.3</v>
      </c>
    </row>
    <row r="6" spans="1:4">
      <c s="4" r="A6" t="s">
        <v>582</v>
      </c>
      <c s="6" r="B6" t="n">
        <v>3331</v>
      </c>
    </row>
    <row r="7" spans="1:4">
      <c s="4" r="A7" t="s">
        <v>583</v>
      </c>
      <c s="6" r="B7" t="n">
        <v>4555</v>
      </c>
    </row>
    <row r="8" spans="1:4">
      <c s="4" r="A8" t="s">
        <v>584</v>
      </c>
      <c s="9" r="B8" t="n">
        <v>31.1</v>
      </c>
    </row>
    <row r="9" spans="1:4">
      <c s="4" r="A9" t="s">
        <v>585</v>
      </c>
      <c s="9" r="B9" t="n">
        <v>331.7</v>
      </c>
    </row>
    <row r="10" spans="1:4">
      <c s="4" r="A10" t="s">
        <v>586</v>
      </c>
      <c s="9" r="B10" t="n">
        <v>871.8</v>
      </c>
    </row>
    <row r="11" spans="1:4">
      <c s="4" r="A11" t="s">
        <v>587</v>
      </c>
      <c s="9" r="B11" t="n">
        <v>3292.9</v>
      </c>
    </row>
    <row r="12" spans="1:4">
      <c s="4" r="A12" t="s">
        <v>588</v>
      </c>
      <c s="8" r="B12" t="n">
        <v>4527.5</v>
      </c>
    </row>
    <row r="13" spans="1:4">
      <c s="4" r="A13" t="s">
        <v>589</v>
      </c>
      <c s="4" r="B13" t="s">
        <v>590</v>
      </c>
    </row>
    <row r="14" spans="1:4">
      <c s="4" r="A14" t="s">
        <v>591</v>
      </c>
      <c s="4" r="B14" t="s">
        <v>592</v>
      </c>
    </row>
    <row r="15" spans="1:4">
      <c s="4" r="A15" t="s">
        <v>593</v>
      </c>
      <c s="4" r="B15" t="s">
        <v>594</v>
      </c>
    </row>
    <row r="16" spans="1:4">
      <c s="4" r="A16" t="s">
        <v>595</v>
      </c>
      <c s="4" r="B16" t="s">
        <v>596</v>
      </c>
    </row>
    <row r="17" spans="1:4">
      <c s="4" r="A17" t="s">
        <v>597</v>
      </c>
      <c s="4" r="B17" t="s">
        <v>598</v>
      </c>
    </row>
    <row r="18" spans="1:4">
      <c s="4" r="A18" t="s">
        <v>599</v>
      </c>
      <c s="8" r="B18" t="n">
        <v>3.9</v>
      </c>
    </row>
    <row r="19" spans="1:4">
      <c s="4" r="A19" t="s">
        <v>600</v>
      </c>
      <c s="9" r="B19" t="n">
        <v>23.7</v>
      </c>
    </row>
    <row r="20" spans="1:4">
      <c s="4" r="A20" t="s">
        <v>601</v>
      </c>
      <c s="6" r="B20" t="n">
        <v>353</v>
      </c>
    </row>
    <row r="21" spans="1:4">
      <c s="4" r="A21" t="s">
        <v>602</v>
      </c>
      <c s="6" r="B21" t="n">
        <v>1229</v>
      </c>
    </row>
    <row r="22" spans="1:4">
      <c s="4" r="A22" t="s">
        <v>542</v>
      </c>
      <c s="9" r="B22" t="n">
        <v>1609.6</v>
      </c>
      <c s="8" r="C22" t="n">
        <v>834.3</v>
      </c>
    </row>
    <row r="23" spans="1:4">
      <c s="4" r="A23" t="s">
        <v>603</v>
      </c>
      <c s="9" r="B23" t="n">
        <v>3.9</v>
      </c>
    </row>
    <row r="24" spans="1:4">
      <c s="4" r="A24" t="s">
        <v>604</v>
      </c>
      <c s="9" r="B24" t="n">
        <v>24.1</v>
      </c>
    </row>
    <row r="25" spans="1:4">
      <c s="4" r="A25" t="s">
        <v>605</v>
      </c>
      <c s="9" r="B25" t="n">
        <v>376.9</v>
      </c>
    </row>
    <row r="26" spans="1:4">
      <c s="4" r="A26" t="s">
        <v>606</v>
      </c>
      <c s="9" r="B26" t="n">
        <v>1257.6</v>
      </c>
    </row>
    <row r="27" spans="1:4">
      <c s="4" r="A27" t="s">
        <v>607</v>
      </c>
      <c s="8" r="B27" t="n">
        <v>1662.5</v>
      </c>
      <c s="9" r="C27" t="n">
        <v>881.6</v>
      </c>
    </row>
    <row r="28" spans="1:4">
      <c s="4" r="A28" t="s">
        <v>608</v>
      </c>
      <c s="4" r="B28" t="s">
        <v>609</v>
      </c>
    </row>
    <row r="29" spans="1:4">
      <c s="4" r="A29" t="s">
        <v>610</v>
      </c>
      <c s="4" r="B29" t="s">
        <v>611</v>
      </c>
    </row>
    <row r="30" spans="1:4">
      <c s="4" r="A30" t="s">
        <v>612</v>
      </c>
      <c s="4" r="B30" t="s">
        <v>613</v>
      </c>
    </row>
    <row r="31" spans="1:4">
      <c s="4" r="A31" t="s">
        <v>614</v>
      </c>
      <c s="4" r="B31" t="s">
        <v>615</v>
      </c>
    </row>
    <row r="32" spans="1:4">
      <c s="4" r="A32" t="s">
        <v>616</v>
      </c>
      <c s="4" r="B32" t="s">
        <v>617</v>
      </c>
    </row>
    <row r="33" spans="1:4">
      <c s="4" r="A33" t="s">
        <v>546</v>
      </c>
    </row>
    <row r="34" spans="1:4">
      <c s="3" r="A34" t="s">
        <v>554</v>
      </c>
    </row>
    <row r="35" spans="1:4">
      <c s="4" r="A35" t="s">
        <v>579</v>
      </c>
      <c s="8" r="B35" t="n">
        <v>31.1</v>
      </c>
    </row>
    <row r="36" spans="1:4">
      <c s="4" r="A36" t="s">
        <v>580</v>
      </c>
      <c s="9" r="B36" t="n">
        <v>332.6</v>
      </c>
    </row>
    <row r="37" spans="1:4">
      <c s="4" r="A37" t="s">
        <v>583</v>
      </c>
      <c s="9" r="B37" t="n">
        <v>363.7</v>
      </c>
    </row>
    <row r="38" spans="1:4">
      <c s="4" r="A38" t="s">
        <v>584</v>
      </c>
      <c s="9" r="B38" t="n">
        <v>31.1</v>
      </c>
    </row>
    <row r="39" spans="1:4">
      <c s="4" r="A39" t="s">
        <v>585</v>
      </c>
      <c s="9" r="B39" t="n">
        <v>331.7</v>
      </c>
    </row>
    <row r="40" spans="1:4">
      <c s="4" r="A40" t="s">
        <v>588</v>
      </c>
      <c s="8" r="B40" t="n">
        <v>362.8</v>
      </c>
    </row>
    <row r="41" spans="1:4">
      <c s="4" r="A41" t="s">
        <v>589</v>
      </c>
      <c s="4" r="B41" t="s">
        <v>590</v>
      </c>
    </row>
    <row r="42" spans="1:4">
      <c s="4" r="A42" t="s">
        <v>591</v>
      </c>
      <c s="4" r="B42" t="s">
        <v>592</v>
      </c>
    </row>
    <row r="43" spans="1:4">
      <c s="4" r="A43" t="s">
        <v>597</v>
      </c>
      <c s="4" r="B43" t="s">
        <v>618</v>
      </c>
    </row>
    <row r="44" spans="1:4">
      <c s="4" r="A44" t="s">
        <v>547</v>
      </c>
    </row>
    <row r="45" spans="1:4">
      <c s="3" r="A45" t="s">
        <v>554</v>
      </c>
    </row>
    <row r="46" spans="1:4">
      <c s="4" r="A46" t="s">
        <v>581</v>
      </c>
      <c s="8" r="B46" t="n">
        <v>860.3</v>
      </c>
    </row>
    <row r="47" spans="1:4">
      <c s="4" r="A47" t="s">
        <v>582</v>
      </c>
      <c s="6" r="B47" t="n">
        <v>3331</v>
      </c>
    </row>
    <row r="48" spans="1:4">
      <c s="4" r="A48" t="s">
        <v>583</v>
      </c>
      <c s="9" r="B48" t="n">
        <v>4191.3</v>
      </c>
    </row>
    <row r="49" spans="1:4">
      <c s="4" r="A49" t="s">
        <v>586</v>
      </c>
      <c s="9" r="B49" t="n">
        <v>871.8</v>
      </c>
    </row>
    <row r="50" spans="1:4">
      <c s="4" r="A50" t="s">
        <v>587</v>
      </c>
      <c s="9" r="B50" t="n">
        <v>3292.9</v>
      </c>
    </row>
    <row r="51" spans="1:4">
      <c s="4" r="A51" t="s">
        <v>588</v>
      </c>
      <c s="8" r="B51" t="n">
        <v>4164.7</v>
      </c>
    </row>
    <row r="52" spans="1:4">
      <c s="4" r="A52" t="s">
        <v>593</v>
      </c>
      <c s="4" r="B52" t="s">
        <v>594</v>
      </c>
    </row>
    <row r="53" spans="1:4">
      <c s="4" r="A53" t="s">
        <v>595</v>
      </c>
      <c s="4" r="B53" t="s">
        <v>596</v>
      </c>
    </row>
    <row r="54" spans="1:4">
      <c s="4" r="A54" t="s">
        <v>597</v>
      </c>
      <c s="4" r="B54" t="s">
        <v>619</v>
      </c>
    </row>
    <row r="55" spans="1:4">
      <c s="4" r="A55" t="s">
        <v>602</v>
      </c>
      <c s="8" r="B55" t="n">
        <v>588.5</v>
      </c>
    </row>
    <row r="56" spans="1:4">
      <c s="4" r="A56" t="s">
        <v>542</v>
      </c>
      <c s="9" r="B56" t="n">
        <v>588.5</v>
      </c>
    </row>
    <row r="57" spans="1:4">
      <c s="4" r="A57" t="s">
        <v>606</v>
      </c>
      <c s="9" r="B57" t="n">
        <v>585.7</v>
      </c>
    </row>
    <row r="58" spans="1:4">
      <c s="4" r="A58" t="s">
        <v>607</v>
      </c>
      <c s="8" r="B58" t="n">
        <v>585.7</v>
      </c>
    </row>
    <row r="59" spans="1:4">
      <c s="4" r="A59" t="s">
        <v>614</v>
      </c>
      <c s="4" r="B59" t="s">
        <v>620</v>
      </c>
    </row>
    <row r="60" spans="1:4">
      <c s="4" r="A60" t="s">
        <v>616</v>
      </c>
      <c s="4" r="B60" t="s">
        <v>620</v>
      </c>
    </row>
    <row r="61" spans="1:4">
      <c s="4" r="A61" t="s">
        <v>550</v>
      </c>
    </row>
    <row r="62" spans="1:4">
      <c s="3" r="A62" t="s">
        <v>554</v>
      </c>
    </row>
    <row r="63" spans="1:4">
      <c s="4" r="A63" t="s">
        <v>599</v>
      </c>
      <c s="8" r="B63" t="n">
        <v>3.9</v>
      </c>
    </row>
    <row r="64" spans="1:4">
      <c s="4" r="A64" t="s">
        <v>600</v>
      </c>
      <c s="9" r="B64" t="n">
        <v>22.2</v>
      </c>
    </row>
    <row r="65" spans="1:4">
      <c s="4" r="A65" t="s">
        <v>601</v>
      </c>
      <c s="6" r="B65" t="n">
        <v>353</v>
      </c>
    </row>
    <row r="66" spans="1:4">
      <c s="4" r="A66" t="s">
        <v>602</v>
      </c>
      <c s="9" r="B66" t="n">
        <v>640.5</v>
      </c>
    </row>
    <row r="67" spans="1:4">
      <c s="4" r="A67" t="s">
        <v>542</v>
      </c>
      <c s="9" r="B67" t="n">
        <v>1019.6</v>
      </c>
      <c s="9" r="C67" t="n">
        <v>832.8</v>
      </c>
      <c s="8" r="D67" t="n">
        <v>584.5</v>
      </c>
    </row>
    <row r="68" spans="1:4">
      <c s="4" r="A68" t="s">
        <v>603</v>
      </c>
      <c s="9" r="B68" t="n">
        <v>3.9</v>
      </c>
    </row>
    <row r="69" spans="1:4">
      <c s="4" r="A69" t="s">
        <v>604</v>
      </c>
      <c s="9" r="B69" t="n">
        <v>22.6</v>
      </c>
    </row>
    <row r="70" spans="1:4">
      <c s="4" r="A70" t="s">
        <v>605</v>
      </c>
      <c s="9" r="B70" t="n">
        <v>376.9</v>
      </c>
    </row>
    <row r="71" spans="1:4">
      <c s="4" r="A71" t="s">
        <v>606</v>
      </c>
      <c s="9" r="B71" t="n">
        <v>671.9</v>
      </c>
    </row>
    <row r="72" spans="1:4">
      <c s="4" r="A72" t="s">
        <v>607</v>
      </c>
      <c s="8" r="B72" t="n">
        <v>1075.3</v>
      </c>
      <c s="9" r="C72" t="n">
        <v>880.1</v>
      </c>
    </row>
    <row r="73" spans="1:4">
      <c s="4" r="A73" t="s">
        <v>608</v>
      </c>
      <c s="4" r="B73" t="s">
        <v>609</v>
      </c>
    </row>
    <row r="74" spans="1:4">
      <c s="4" r="A74" t="s">
        <v>610</v>
      </c>
      <c s="4" r="B74" t="s">
        <v>621</v>
      </c>
    </row>
    <row r="75" spans="1:4">
      <c s="4" r="A75" t="s">
        <v>612</v>
      </c>
      <c s="4" r="B75" t="s">
        <v>613</v>
      </c>
    </row>
    <row r="76" spans="1:4">
      <c s="4" r="A76" t="s">
        <v>614</v>
      </c>
      <c s="4" r="B76" t="s">
        <v>622</v>
      </c>
    </row>
    <row r="77" spans="1:4">
      <c s="4" r="A77" t="s">
        <v>616</v>
      </c>
      <c s="4" r="B77" t="s">
        <v>623</v>
      </c>
    </row>
    <row r="78" spans="1:4">
      <c s="4" r="A78" t="s">
        <v>551</v>
      </c>
    </row>
    <row r="79" spans="1:4">
      <c s="3" r="A79" t="s">
        <v>554</v>
      </c>
    </row>
    <row r="80" spans="1:4">
      <c s="4" r="A80" t="s">
        <v>600</v>
      </c>
      <c s="8" r="B80" t="n">
        <v>1.5</v>
      </c>
    </row>
    <row r="81" spans="1:4">
      <c s="4" r="A81" t="s">
        <v>542</v>
      </c>
      <c s="9" r="B81" t="n">
        <v>1.5</v>
      </c>
      <c s="9" r="C81" t="n">
        <v>1.5</v>
      </c>
    </row>
    <row r="82" spans="1:4">
      <c s="4" r="A82" t="s">
        <v>604</v>
      </c>
      <c s="9" r="B82" t="n">
        <v>1.5</v>
      </c>
    </row>
    <row r="83" spans="1:4">
      <c s="4" r="A83" t="s">
        <v>607</v>
      </c>
      <c s="8" r="B83" t="n">
        <v>1.5</v>
      </c>
      <c s="8" r="C83" t="n">
        <v>1.5</v>
      </c>
    </row>
    <row r="84" spans="1:4">
      <c s="4" r="A84" t="s">
        <v>610</v>
      </c>
      <c s="4" r="B84" t="s">
        <v>624</v>
      </c>
    </row>
    <row r="85" spans="1:4">
      <c s="4" r="A85" t="s">
        <v>616</v>
      </c>
      <c s="4" r="B85" t="s">
        <v>6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5</v>
      </c>
      <c s="2" r="B1" t="s">
        <v>1</v>
      </c>
    </row>
    <row r="2" spans="1:3">
      <c s="2" r="B2" t="s">
        <v>2</v>
      </c>
      <c s="2" r="C2" t="s">
        <v>32</v>
      </c>
    </row>
    <row r="3" spans="1:3">
      <c s="3" r="A3" t="s">
        <v>626</v>
      </c>
    </row>
    <row r="4" spans="1:3">
      <c s="4" r="A4" t="s">
        <v>627</v>
      </c>
      <c s="8" r="B4" t="n">
        <v>3155.1</v>
      </c>
      <c s="8" r="C4" t="n">
        <v>143.7</v>
      </c>
    </row>
    <row r="5" spans="1:3">
      <c s="4" r="A5" t="s">
        <v>628</v>
      </c>
      <c s="9" r="B5" t="n">
        <v>-24.3</v>
      </c>
      <c s="9" r="C5" t="n">
        <v>-0.2</v>
      </c>
    </row>
    <row r="6" spans="1:3">
      <c s="4" r="A6" t="s">
        <v>629</v>
      </c>
      <c s="9" r="B6" t="n">
        <v>937.6</v>
      </c>
      <c s="9" r="C6" t="n">
        <v>1744.2</v>
      </c>
    </row>
    <row r="7" spans="1:3">
      <c s="4" r="A7" t="s">
        <v>630</v>
      </c>
      <c s="9" r="B7" t="n">
        <v>-28.6</v>
      </c>
      <c s="9" r="C7" t="n">
        <v>-46.3</v>
      </c>
    </row>
    <row r="8" spans="1:3">
      <c s="4" r="A8" t="s">
        <v>631</v>
      </c>
      <c s="9" r="B8" t="n">
        <v>4092.7</v>
      </c>
      <c s="9" r="C8" t="n">
        <v>1887.9</v>
      </c>
    </row>
    <row r="9" spans="1:3">
      <c s="4" r="A9" t="s">
        <v>632</v>
      </c>
      <c s="9" r="B9" t="n">
        <v>-52.9</v>
      </c>
      <c s="9" r="C9" t="n">
        <v>-46.5</v>
      </c>
    </row>
    <row r="10" spans="1:3">
      <c s="4" r="A10" t="s">
        <v>633</v>
      </c>
      <c s="9" r="B10" t="n">
        <v>-2.9</v>
      </c>
    </row>
    <row r="11" spans="1:3">
      <c s="4" r="A11" t="s">
        <v>547</v>
      </c>
    </row>
    <row r="12" spans="1:3">
      <c s="3" r="A12" t="s">
        <v>626</v>
      </c>
    </row>
    <row r="13" spans="1:3">
      <c s="4" r="A13" t="s">
        <v>634</v>
      </c>
      <c s="9" r="B13" t="n">
        <v>585.7</v>
      </c>
    </row>
    <row r="14" spans="1:3">
      <c s="4" r="A14" t="s">
        <v>635</v>
      </c>
      <c s="9" r="B14" t="n">
        <v>-2.8</v>
      </c>
    </row>
    <row r="15" spans="1:3">
      <c s="4" r="A15" t="s">
        <v>636</v>
      </c>
      <c s="6" r="B15" t="n">
        <v>0</v>
      </c>
    </row>
    <row r="16" spans="1:3">
      <c s="4" r="A16" t="s">
        <v>637</v>
      </c>
      <c s="9" r="B16" t="n">
        <v>585.7</v>
      </c>
    </row>
    <row r="17" spans="1:3">
      <c s="4" r="A17" t="s">
        <v>633</v>
      </c>
      <c s="9" r="B17" t="n">
        <v>-2.8</v>
      </c>
    </row>
    <row r="18" spans="1:3">
      <c s="4" r="A18" t="s">
        <v>638</v>
      </c>
      <c s="9" r="B18" t="n">
        <v>2200.8</v>
      </c>
      <c s="9" r="C18" t="n">
        <v>111.9</v>
      </c>
    </row>
    <row r="19" spans="1:3">
      <c s="4" r="A19" t="s">
        <v>639</v>
      </c>
      <c s="9" r="B19" t="n">
        <v>-20.3</v>
      </c>
      <c s="9" r="C19" t="n">
        <v>-0.1</v>
      </c>
    </row>
    <row r="20" spans="1:3">
      <c s="4" r="A20" t="s">
        <v>640</v>
      </c>
      <c s="9" r="B20" t="n">
        <v>933.9</v>
      </c>
      <c s="9" r="C20" t="n">
        <v>1744.2</v>
      </c>
    </row>
    <row r="21" spans="1:3">
      <c s="4" r="A21" t="s">
        <v>641</v>
      </c>
      <c s="9" r="B21" t="n">
        <v>-28.6</v>
      </c>
      <c s="9" r="C21" t="n">
        <v>-46.3</v>
      </c>
    </row>
    <row r="22" spans="1:3">
      <c s="4" r="A22" t="s">
        <v>642</v>
      </c>
      <c s="9" r="B22" t="n">
        <v>3134.7</v>
      </c>
      <c s="9" r="C22" t="n">
        <v>1856.1</v>
      </c>
    </row>
    <row r="23" spans="1:3">
      <c s="4" r="A23" t="s">
        <v>643</v>
      </c>
      <c s="9" r="B23" t="n">
        <v>-48.9</v>
      </c>
      <c s="9" r="C23" t="n">
        <v>-46.4</v>
      </c>
    </row>
    <row r="24" spans="1:3">
      <c s="4" r="A24" t="s">
        <v>546</v>
      </c>
    </row>
    <row r="25" spans="1:3">
      <c s="3" r="A25" t="s">
        <v>626</v>
      </c>
    </row>
    <row r="26" spans="1:3">
      <c s="4" r="A26" t="s">
        <v>638</v>
      </c>
      <c s="9" r="B26" t="n">
        <v>346.3</v>
      </c>
    </row>
    <row r="27" spans="1:3">
      <c s="4" r="A27" t="s">
        <v>639</v>
      </c>
      <c s="9" r="B27" t="n">
        <v>-1.1</v>
      </c>
    </row>
    <row r="28" spans="1:3">
      <c s="4" r="A28" t="s">
        <v>642</v>
      </c>
      <c s="9" r="B28" t="n">
        <v>346.3</v>
      </c>
    </row>
    <row r="29" spans="1:3">
      <c s="4" r="A29" t="s">
        <v>643</v>
      </c>
      <c s="9" r="B29" t="n">
        <v>-1.1</v>
      </c>
    </row>
    <row r="30" spans="1:3">
      <c s="4" r="A30" t="s">
        <v>550</v>
      </c>
    </row>
    <row r="31" spans="1:3">
      <c s="3" r="A31" t="s">
        <v>626</v>
      </c>
    </row>
    <row r="32" spans="1:3">
      <c s="4" r="A32" t="s">
        <v>634</v>
      </c>
      <c s="9" r="B32" t="n">
        <v>22.3</v>
      </c>
      <c s="9" r="C32" t="n">
        <v>31.8</v>
      </c>
    </row>
    <row r="33" spans="1:3">
      <c s="4" r="A33" t="s">
        <v>635</v>
      </c>
      <c s="9" r="B33" t="n">
        <v>-0.1</v>
      </c>
      <c s="9" r="C33" t="n">
        <v>-0.1</v>
      </c>
    </row>
    <row r="34" spans="1:3">
      <c s="4" r="A34" t="s">
        <v>644</v>
      </c>
      <c s="9" r="B34" t="n">
        <v>3.7</v>
      </c>
    </row>
    <row r="35" spans="1:3">
      <c s="4" r="A35" t="s">
        <v>636</v>
      </c>
      <c s="6" r="B35" t="n">
        <v>0</v>
      </c>
      <c s="6" r="C35" t="n">
        <v>0</v>
      </c>
    </row>
    <row r="36" spans="1:3">
      <c s="4" r="A36" t="s">
        <v>637</v>
      </c>
      <c s="6" r="B36" t="n">
        <v>26</v>
      </c>
      <c s="9" r="C36" t="n">
        <v>31.8</v>
      </c>
    </row>
    <row r="37" spans="1:3">
      <c s="4" r="A37" t="s">
        <v>633</v>
      </c>
      <c s="8" r="B37" t="n">
        <v>-0.1</v>
      </c>
      <c s="8" r="C37"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5</v>
      </c>
      <c s="2" r="B1" t="s">
        <v>1</v>
      </c>
    </row>
    <row r="2" spans="1:3">
      <c s="2" r="B2" t="s">
        <v>2</v>
      </c>
      <c s="2" r="C2" t="s">
        <v>32</v>
      </c>
    </row>
    <row r="3" spans="1:3">
      <c s="3" r="A3" t="s">
        <v>646</v>
      </c>
    </row>
    <row r="4" spans="1:3">
      <c s="4" r="A4" t="s">
        <v>647</v>
      </c>
      <c s="8" r="B4" t="n">
        <v>0.3</v>
      </c>
      <c s="8" r="C4" t="n">
        <v>4.4</v>
      </c>
    </row>
    <row r="5" spans="1:3">
      <c s="4" r="A5" t="s">
        <v>648</v>
      </c>
      <c s="8" r="B5" t="n">
        <v>-0.3</v>
      </c>
      <c s="9" r="C5" t="n">
        <v>-1.4</v>
      </c>
    </row>
    <row r="6" spans="1:3">
      <c s="4" r="A6" t="s">
        <v>199</v>
      </c>
      <c s="7" r="C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s="1" r="A1" t="s">
        <v>649</v>
      </c>
      <c s="2" r="B1" t="s">
        <v>650</v>
      </c>
      <c s="2" r="C1" t="s">
        <v>651</v>
      </c>
      <c s="2" r="D1" t="s">
        <v>486</v>
      </c>
      <c s="2" r="E1" t="s">
        <v>487</v>
      </c>
      <c s="2" r="F1" t="s">
        <v>652</v>
      </c>
      <c s="2" r="G1" t="s">
        <v>653</v>
      </c>
    </row>
    <row r="2" spans="1:7">
      <c s="3" r="A2" t="s">
        <v>654</v>
      </c>
    </row>
    <row r="3" spans="1:7">
      <c s="4" r="A3" t="s">
        <v>655</v>
      </c>
      <c s="6" r="C3" t="n">
        <v>2</v>
      </c>
    </row>
    <row r="4" spans="1:7">
      <c s="4" r="A4" t="s">
        <v>656</v>
      </c>
      <c s="7" r="C4" t="n">
        <v>59800</v>
      </c>
      <c s="7" r="D4" t="n">
        <v>54800</v>
      </c>
    </row>
    <row r="5" spans="1:7">
      <c s="4" r="A5" t="s">
        <v>657</v>
      </c>
      <c s="6" r="C5" t="n">
        <v>630600</v>
      </c>
      <c s="6" r="D5" t="n">
        <v>657500</v>
      </c>
    </row>
    <row r="6" spans="1:7">
      <c s="4" r="A6" t="s">
        <v>658</v>
      </c>
      <c s="6" r="C6" t="n">
        <v>1100000</v>
      </c>
      <c s="6" r="D6" t="n">
        <v>993300</v>
      </c>
    </row>
    <row r="7" spans="1:7">
      <c s="4" r="A7" t="s">
        <v>659</v>
      </c>
      <c s="6" r="C7" t="n">
        <v>500</v>
      </c>
      <c s="6" r="D7" t="n">
        <v>1000</v>
      </c>
    </row>
    <row r="8" spans="1:7">
      <c s="4" r="A8" t="s">
        <v>197</v>
      </c>
      <c s="6" r="C8" t="n">
        <v>5500</v>
      </c>
      <c s="6" r="D8" t="n">
        <v>2900</v>
      </c>
      <c s="7" r="E8" t="n">
        <v>14800</v>
      </c>
    </row>
    <row r="9" spans="1:7">
      <c s="4" r="A9" t="s">
        <v>101</v>
      </c>
      <c s="6" r="C9" t="n">
        <v>34500</v>
      </c>
      <c s="6" r="D9" t="n">
        <v>34200</v>
      </c>
    </row>
    <row r="10" spans="1:7">
      <c s="4" r="A10" t="s">
        <v>660</v>
      </c>
      <c s="6" r="C10" t="n">
        <v>24100</v>
      </c>
      <c s="6" r="D10" t="n">
        <v>10400</v>
      </c>
      <c s="6" r="E10" t="n">
        <v>12400</v>
      </c>
    </row>
    <row r="11" spans="1:7">
      <c s="4" r="A11" t="s">
        <v>661</v>
      </c>
      <c s="6" r="C11" t="n">
        <v>22300</v>
      </c>
      <c s="6" r="D11" t="n">
        <v>10300</v>
      </c>
      <c s="6" r="E11" t="n">
        <v>10200</v>
      </c>
    </row>
    <row r="12" spans="1:7">
      <c s="4" r="A12" t="s">
        <v>662</v>
      </c>
      <c s="6" r="C12" t="n">
        <v>1700</v>
      </c>
      <c s="6" r="D12" t="n">
        <v>-900</v>
      </c>
      <c s="6" r="E12" t="n">
        <v>5700</v>
      </c>
    </row>
    <row r="13" spans="1:7">
      <c s="4" r="A13" t="s">
        <v>663</v>
      </c>
      <c s="6" r="C13" t="n">
        <v>159400</v>
      </c>
      <c s="6" r="D13" t="n">
        <v>197000</v>
      </c>
      <c s="6" r="E13" t="n">
        <v>216600</v>
      </c>
    </row>
    <row r="14" spans="1:7">
      <c s="4" r="A14" t="s">
        <v>664</v>
      </c>
      <c s="6" r="C14" t="n">
        <v>14100</v>
      </c>
      <c s="6" r="D14" t="n">
        <v>16100</v>
      </c>
      <c s="6" r="E14" t="n">
        <v>17100</v>
      </c>
    </row>
    <row r="15" spans="1:7">
      <c s="4" r="A15" t="s">
        <v>665</v>
      </c>
      <c s="6" r="C15" t="n">
        <v>945600</v>
      </c>
      <c s="6" r="D15" t="n">
        <v>932600</v>
      </c>
      <c s="6" r="E15" t="n">
        <v>912900</v>
      </c>
    </row>
    <row r="16" spans="1:7">
      <c s="4" r="A16" t="s">
        <v>666</v>
      </c>
      <c s="6" r="C16" t="n">
        <v>211000</v>
      </c>
      <c s="6" r="D16" t="n">
        <v>198300</v>
      </c>
      <c s="6" r="E16" t="n">
        <v>187800</v>
      </c>
      <c s="7" r="F16" t="n">
        <v>188000</v>
      </c>
    </row>
    <row r="17" spans="1:7">
      <c s="4" r="A17" t="s">
        <v>665</v>
      </c>
      <c s="7" r="C17" t="n">
        <v>6100</v>
      </c>
      <c s="6" r="D17" t="n">
        <v>4800</v>
      </c>
      <c s="6" r="E17" t="n">
        <v>4700</v>
      </c>
    </row>
    <row r="18" spans="1:7">
      <c s="4" r="A18" t="s">
        <v>667</v>
      </c>
      <c s="4" r="C18" t="s">
        <v>668</v>
      </c>
    </row>
    <row r="19" spans="1:7">
      <c s="4" r="A19" t="s">
        <v>494</v>
      </c>
      <c s="4" r="C19" t="s">
        <v>495</v>
      </c>
    </row>
    <row r="20" spans="1:7">
      <c s="4" r="A20" t="s">
        <v>496</v>
      </c>
      <c s="6" r="C20" t="n">
        <v>680</v>
      </c>
    </row>
    <row r="21" spans="1:7">
      <c s="4" r="A21" t="s">
        <v>669</v>
      </c>
      <c s="7" r="G21" t="n">
        <v>7570000</v>
      </c>
    </row>
    <row r="22" spans="1:7">
      <c s="4" r="A22" t="s">
        <v>670</v>
      </c>
      <c s="6" r="G22" t="n">
        <v>7020000</v>
      </c>
    </row>
    <row r="23" spans="1:7">
      <c s="4" r="A23" t="s">
        <v>671</v>
      </c>
      <c s="6" r="G23" t="n">
        <v>5360000</v>
      </c>
    </row>
    <row r="24" spans="1:7">
      <c s="4" r="A24" t="s">
        <v>672</v>
      </c>
      <c s="7" r="C24" t="n">
        <v>82900</v>
      </c>
      <c s="6" r="G24" t="n">
        <v>550900</v>
      </c>
    </row>
    <row r="25" spans="1:7">
      <c s="4" r="A25" t="s">
        <v>673</v>
      </c>
      <c s="6" r="C25" t="n">
        <v>296000</v>
      </c>
      <c s="6" r="D25" t="n">
        <v>396300</v>
      </c>
      <c s="6" r="E25" t="n">
        <v>639700</v>
      </c>
      <c s="6" r="F25" t="n">
        <v>890200</v>
      </c>
    </row>
    <row r="26" spans="1:7">
      <c s="4" r="A26" t="s">
        <v>674</v>
      </c>
      <c s="6" r="C26" t="n">
        <v>901900</v>
      </c>
      <c s="6" r="D26" t="n">
        <v>1180000</v>
      </c>
    </row>
    <row r="27" spans="1:7">
      <c s="4" r="A27" t="s">
        <v>675</v>
      </c>
      <c s="6" r="C27" t="n">
        <v>796600</v>
      </c>
      <c s="6" r="D27" t="n">
        <v>1050000</v>
      </c>
    </row>
    <row r="28" spans="1:7">
      <c s="4" r="A28" t="s">
        <v>84</v>
      </c>
    </row>
    <row r="29" spans="1:7">
      <c s="3" r="A29" t="s">
        <v>654</v>
      </c>
    </row>
    <row r="30" spans="1:7">
      <c s="4" r="A30" t="s">
        <v>676</v>
      </c>
      <c s="6" r="C30" t="n">
        <v>16000</v>
      </c>
      <c s="6" r="D30" t="n">
        <v>25600</v>
      </c>
    </row>
    <row r="31" spans="1:7">
      <c s="4" r="A31" t="s">
        <v>677</v>
      </c>
    </row>
    <row r="32" spans="1:7">
      <c s="3" r="A32" t="s">
        <v>654</v>
      </c>
    </row>
    <row r="33" spans="1:7">
      <c s="4" r="A33" t="s">
        <v>676</v>
      </c>
      <c s="6" r="C33" t="n">
        <v>15000</v>
      </c>
      <c s="6" r="D33" t="n">
        <v>29500</v>
      </c>
    </row>
    <row r="34" spans="1:7">
      <c s="4" r="A34" t="s">
        <v>678</v>
      </c>
    </row>
    <row r="35" spans="1:7">
      <c s="3" r="A35" t="s">
        <v>654</v>
      </c>
    </row>
    <row r="36" spans="1:7">
      <c s="4" r="A36" t="s">
        <v>676</v>
      </c>
      <c s="6" r="C36" t="n">
        <v>20500</v>
      </c>
      <c s="6" r="D36" t="n">
        <v>20700</v>
      </c>
    </row>
    <row r="37" spans="1:7">
      <c s="4" r="A37" t="s">
        <v>679</v>
      </c>
    </row>
    <row r="38" spans="1:7">
      <c s="3" r="A38" t="s">
        <v>654</v>
      </c>
    </row>
    <row r="39" spans="1:7">
      <c s="4" r="A39" t="s">
        <v>680</v>
      </c>
      <c s="6" r="C39" t="n">
        <v>314100</v>
      </c>
      <c s="6" r="D39" t="n">
        <v>434700</v>
      </c>
    </row>
    <row r="40" spans="1:7">
      <c s="4" r="A40" t="s">
        <v>681</v>
      </c>
    </row>
    <row r="41" spans="1:7">
      <c s="3" r="A41" t="s">
        <v>654</v>
      </c>
    </row>
    <row r="42" spans="1:7">
      <c s="4" r="A42" t="s">
        <v>663</v>
      </c>
      <c s="6" r="C42" t="n">
        <v>102600</v>
      </c>
      <c s="6" r="D42" t="n">
        <v>141400</v>
      </c>
      <c s="6" r="E42" t="n">
        <v>137800</v>
      </c>
    </row>
    <row r="43" spans="1:7">
      <c s="4" r="A43" t="s">
        <v>666</v>
      </c>
      <c s="6" r="C43" t="n">
        <v>189700</v>
      </c>
      <c s="6" r="D43" t="n">
        <v>179400</v>
      </c>
      <c s="6" r="E43" t="n">
        <v>168300</v>
      </c>
      <c s="6" r="F43" t="n">
        <v>168000</v>
      </c>
    </row>
    <row r="44" spans="1:7">
      <c s="4" r="A44" t="s">
        <v>665</v>
      </c>
      <c s="6" r="C44" t="n">
        <v>4300</v>
      </c>
      <c s="6" r="D44" t="n">
        <v>3100</v>
      </c>
      <c s="6" r="E44" t="n">
        <v>3500</v>
      </c>
    </row>
    <row r="45" spans="1:7">
      <c s="4" r="A45" t="s">
        <v>682</v>
      </c>
    </row>
    <row r="46" spans="1:7">
      <c s="3" r="A46" t="s">
        <v>654</v>
      </c>
    </row>
    <row r="47" spans="1:7">
      <c s="4" r="A47" t="s">
        <v>663</v>
      </c>
      <c s="6" r="C47" t="n">
        <v>30200</v>
      </c>
      <c s="6" r="D47" t="n">
        <v>60200</v>
      </c>
      <c s="6" r="E47" t="n">
        <v>70800</v>
      </c>
    </row>
    <row r="48" spans="1:7">
      <c s="4" r="A48" t="s">
        <v>665</v>
      </c>
      <c s="6" r="C48" t="n">
        <v>1600</v>
      </c>
      <c s="6" r="D48" t="n">
        <v>1300</v>
      </c>
      <c s="6" r="E48" t="n">
        <v>1000</v>
      </c>
    </row>
    <row r="49" spans="1:7">
      <c s="4" r="A49" t="s">
        <v>683</v>
      </c>
    </row>
    <row r="50" spans="1:7">
      <c s="3" r="A50" t="s">
        <v>654</v>
      </c>
    </row>
    <row r="51" spans="1:7">
      <c s="4" r="A51" t="s">
        <v>663</v>
      </c>
      <c s="6" r="C51" t="n">
        <v>44900</v>
      </c>
      <c s="6" r="D51" t="n">
        <v>55800</v>
      </c>
      <c s="6" r="E51" t="n">
        <v>43800</v>
      </c>
    </row>
    <row r="52" spans="1:7">
      <c s="4" r="A52" t="s">
        <v>665</v>
      </c>
      <c s="6" r="C52" t="n">
        <v>1800</v>
      </c>
      <c s="6" r="D52" t="n">
        <v>1100</v>
      </c>
      <c s="6" r="E52" t="n">
        <v>1000</v>
      </c>
    </row>
    <row r="53" spans="1:7">
      <c s="4" r="A53" t="s">
        <v>684</v>
      </c>
    </row>
    <row r="54" spans="1:7">
      <c s="3" r="A54" t="s">
        <v>654</v>
      </c>
    </row>
    <row r="55" spans="1:7">
      <c s="4" r="A55" t="s">
        <v>663</v>
      </c>
      <c s="6" r="C55" t="n">
        <v>27500</v>
      </c>
      <c s="6" r="D55" t="n">
        <v>25400</v>
      </c>
      <c s="6" r="E55" t="n">
        <v>23200</v>
      </c>
    </row>
    <row r="56" spans="1:7">
      <c s="4" r="A56" t="s">
        <v>665</v>
      </c>
      <c s="6" r="C56" t="n">
        <v>900</v>
      </c>
      <c s="6" r="D56" t="n">
        <v>700</v>
      </c>
      <c s="6" r="E56" t="n">
        <v>1500</v>
      </c>
    </row>
    <row r="57" spans="1:7">
      <c s="4" r="A57" t="s">
        <v>685</v>
      </c>
    </row>
    <row r="58" spans="1:7">
      <c s="3" r="A58" t="s">
        <v>654</v>
      </c>
    </row>
    <row r="59" spans="1:7">
      <c s="4" r="A59" t="s">
        <v>663</v>
      </c>
      <c s="6" r="C59" t="n">
        <v>56800</v>
      </c>
      <c s="6" r="D59" t="n">
        <v>55600</v>
      </c>
      <c s="6" r="E59" t="n">
        <v>78800</v>
      </c>
    </row>
    <row r="60" spans="1:7">
      <c s="4" r="A60" t="s">
        <v>666</v>
      </c>
      <c s="6" r="C60" t="n">
        <v>21300</v>
      </c>
      <c s="6" r="D60" t="n">
        <v>18900</v>
      </c>
      <c s="6" r="E60" t="n">
        <v>19500</v>
      </c>
      <c s="6" r="F60" t="n">
        <v>20000</v>
      </c>
    </row>
    <row r="61" spans="1:7">
      <c s="4" r="A61" t="s">
        <v>665</v>
      </c>
      <c s="7" r="C61" t="n">
        <v>1800</v>
      </c>
      <c s="7" r="D61" t="n">
        <v>1700</v>
      </c>
      <c s="6" r="E61" t="n">
        <v>1200</v>
      </c>
    </row>
    <row r="62" spans="1:7">
      <c s="4" r="A62" t="s">
        <v>686</v>
      </c>
      <c s="4" r="C62" t="s">
        <v>687</v>
      </c>
    </row>
    <row r="63" spans="1:7">
      <c s="4" r="A63" t="s">
        <v>688</v>
      </c>
    </row>
    <row r="64" spans="1:7">
      <c s="3" r="A64" t="s">
        <v>654</v>
      </c>
    </row>
    <row r="65" spans="1:7">
      <c s="4" r="A65" t="s">
        <v>689</v>
      </c>
      <c s="4" r="C65" t="s">
        <v>690</v>
      </c>
    </row>
    <row r="66" spans="1:7">
      <c s="4" r="A66" t="s">
        <v>691</v>
      </c>
    </row>
    <row r="67" spans="1:7">
      <c s="3" r="A67" t="s">
        <v>654</v>
      </c>
    </row>
    <row r="68" spans="1:7">
      <c s="4" r="A68" t="s">
        <v>689</v>
      </c>
      <c s="4" r="C68" t="s">
        <v>692</v>
      </c>
    </row>
    <row r="69" spans="1:7">
      <c s="4" r="A69" t="s">
        <v>693</v>
      </c>
    </row>
    <row r="70" spans="1:7">
      <c s="3" r="A70" t="s">
        <v>654</v>
      </c>
    </row>
    <row r="71" spans="1:7">
      <c s="4" r="A71" t="s">
        <v>689</v>
      </c>
      <c s="4" r="C71" t="s">
        <v>694</v>
      </c>
    </row>
    <row r="72" spans="1:7">
      <c s="4" r="A72" t="s">
        <v>695</v>
      </c>
    </row>
    <row r="73" spans="1:7">
      <c s="3" r="A73" t="s">
        <v>654</v>
      </c>
    </row>
    <row r="74" spans="1:7">
      <c s="4" r="A74" t="s">
        <v>689</v>
      </c>
      <c s="4" r="C74" t="s">
        <v>696</v>
      </c>
      <c s="4" r="D74" t="s">
        <v>697</v>
      </c>
    </row>
    <row r="75" spans="1:7">
      <c s="4" r="A75" t="s">
        <v>698</v>
      </c>
    </row>
    <row r="76" spans="1:7">
      <c s="3" r="A76" t="s">
        <v>654</v>
      </c>
    </row>
    <row r="77" spans="1:7">
      <c s="4" r="A77" t="s">
        <v>689</v>
      </c>
      <c s="4" r="C77" t="s">
        <v>699</v>
      </c>
      <c s="4" r="D77" t="s">
        <v>699</v>
      </c>
    </row>
    <row r="78" spans="1:7">
      <c s="4" r="A78" t="s">
        <v>700</v>
      </c>
    </row>
    <row r="79" spans="1:7">
      <c s="3" r="A79" t="s">
        <v>654</v>
      </c>
    </row>
    <row r="80" spans="1:7">
      <c s="4" r="A80" t="s">
        <v>689</v>
      </c>
      <c s="4" r="C80" t="s">
        <v>701</v>
      </c>
    </row>
    <row r="81" spans="1:7">
      <c s="4" r="A81" t="s">
        <v>702</v>
      </c>
    </row>
    <row r="82" spans="1:7">
      <c s="3" r="A82" t="s">
        <v>654</v>
      </c>
    </row>
    <row r="83" spans="1:7">
      <c s="4" r="A83" t="s">
        <v>689</v>
      </c>
      <c s="4" r="C83" t="s">
        <v>703</v>
      </c>
    </row>
    <row r="84" spans="1:7">
      <c s="4" r="A84" t="s">
        <v>704</v>
      </c>
    </row>
    <row r="85" spans="1:7">
      <c s="3" r="A85" t="s">
        <v>654</v>
      </c>
    </row>
    <row r="86" spans="1:7">
      <c s="4" r="A86" t="s">
        <v>686</v>
      </c>
      <c s="4" r="C86" t="s">
        <v>705</v>
      </c>
    </row>
    <row r="87" spans="1:7">
      <c s="4" r="A87" t="s">
        <v>706</v>
      </c>
    </row>
    <row r="88" spans="1:7">
      <c s="3" r="A88" t="s">
        <v>654</v>
      </c>
    </row>
    <row r="89" spans="1:7">
      <c s="4" r="A89" t="s">
        <v>657</v>
      </c>
      <c s="7" r="C89" t="n">
        <v>105700</v>
      </c>
      <c s="7" r="D89" t="n">
        <v>107900</v>
      </c>
    </row>
    <row r="90" spans="1:7">
      <c s="4" r="A90" t="s">
        <v>680</v>
      </c>
      <c s="6" r="C90" t="n">
        <v>38600</v>
      </c>
      <c s="6" r="D90" t="n">
        <v>45600</v>
      </c>
    </row>
    <row r="91" spans="1:7">
      <c s="4" r="A91" t="s">
        <v>707</v>
      </c>
    </row>
    <row r="92" spans="1:7">
      <c s="3" r="A92" t="s">
        <v>654</v>
      </c>
    </row>
    <row r="93" spans="1:7">
      <c s="4" r="A93" t="s">
        <v>673</v>
      </c>
      <c s="7" r="G93" t="n">
        <v>1660000</v>
      </c>
    </row>
    <row r="94" spans="1:7">
      <c s="4" r="A94" t="s">
        <v>708</v>
      </c>
    </row>
    <row r="95" spans="1:7">
      <c s="3" r="A95" t="s">
        <v>654</v>
      </c>
    </row>
    <row r="96" spans="1:7">
      <c s="4" r="A96" t="s">
        <v>709</v>
      </c>
      <c s="4" r="B96" t="s">
        <v>710</v>
      </c>
    </row>
    <row r="97" spans="1:7">
      <c s="4" r="A97" t="s">
        <v>711</v>
      </c>
      <c s="7" r="B97" t="n">
        <v>34000</v>
      </c>
    </row>
    <row r="98" spans="1:7">
      <c s="4" r="A98" t="s">
        <v>712</v>
      </c>
      <c s="4" r="B98" t="s">
        <v>710</v>
      </c>
    </row>
    <row r="99" spans="1:7">
      <c s="4" r="A99" t="s">
        <v>713</v>
      </c>
    </row>
    <row r="100" spans="1:7">
      <c s="3" r="A100" t="s">
        <v>654</v>
      </c>
    </row>
    <row r="101" spans="1:7">
      <c s="4" r="A101" t="s">
        <v>662</v>
      </c>
      <c s="6" r="C101" t="n">
        <v>1700</v>
      </c>
      <c s="6" r="D101" t="n">
        <v>-900</v>
      </c>
      <c s="6" r="E101" t="n">
        <v>5700</v>
      </c>
    </row>
    <row r="102" spans="1:7">
      <c s="4" r="A102" t="s">
        <v>666</v>
      </c>
      <c s="6" r="C102" t="n">
        <v>8100</v>
      </c>
      <c s="6" r="D102" t="n">
        <v>10200</v>
      </c>
    </row>
    <row r="103" spans="1:7">
      <c s="4" r="A103" t="s">
        <v>714</v>
      </c>
    </row>
    <row r="104" spans="1:7">
      <c s="3" r="A104" t="s">
        <v>654</v>
      </c>
    </row>
    <row r="105" spans="1:7">
      <c s="4" r="A105" t="s">
        <v>666</v>
      </c>
      <c s="6" r="C105" t="n">
        <v>7900</v>
      </c>
      <c s="6" r="D105" t="n">
        <v>9800</v>
      </c>
      <c s="6" r="E105" t="n">
        <v>9800</v>
      </c>
      <c s="7" r="F105" t="n">
        <v>10500</v>
      </c>
    </row>
    <row r="106" spans="1:7">
      <c s="4" r="A106" t="s">
        <v>715</v>
      </c>
    </row>
    <row r="107" spans="1:7">
      <c s="3" r="A107" t="s">
        <v>654</v>
      </c>
    </row>
    <row r="108" spans="1:7">
      <c s="4" r="A108" t="s">
        <v>666</v>
      </c>
      <c s="6" r="C108" t="n">
        <v>200</v>
      </c>
      <c s="6" r="D108" t="n">
        <v>400</v>
      </c>
      <c s="6" r="E108" t="n">
        <v>500</v>
      </c>
    </row>
    <row r="109" spans="1:7">
      <c s="4" r="A109" t="s">
        <v>716</v>
      </c>
    </row>
    <row r="110" spans="1:7">
      <c s="3" r="A110" t="s">
        <v>654</v>
      </c>
    </row>
    <row r="111" spans="1:7">
      <c s="4" r="A111" t="s">
        <v>665</v>
      </c>
      <c s="6" r="C111" t="n">
        <v>1600</v>
      </c>
      <c s="6" r="D111" t="n">
        <v>3200</v>
      </c>
      <c s="6" r="E111" t="n">
        <v>2600</v>
      </c>
    </row>
    <row r="112" spans="1:7">
      <c s="4" r="A112" t="s">
        <v>717</v>
      </c>
    </row>
    <row r="113" spans="1:7">
      <c s="3" r="A113" t="s">
        <v>654</v>
      </c>
    </row>
    <row r="114" spans="1:7">
      <c s="4" r="A114" t="s">
        <v>663</v>
      </c>
      <c s="6" r="C114" t="n">
        <v>27700</v>
      </c>
      <c s="6" r="D114" t="n">
        <v>100600</v>
      </c>
      <c s="6" r="E114" t="n">
        <v>138000</v>
      </c>
    </row>
    <row r="115" spans="1:7">
      <c s="4" r="A115" t="s">
        <v>718</v>
      </c>
    </row>
    <row r="116" spans="1:7">
      <c s="3" r="A116" t="s">
        <v>654</v>
      </c>
    </row>
    <row r="117" spans="1:7">
      <c s="4" r="A117" t="s">
        <v>663</v>
      </c>
      <c s="6" r="C117" t="n">
        <v>2300</v>
      </c>
      <c s="6" r="D117" t="n">
        <v>3000</v>
      </c>
      <c s="6" r="E117" t="n">
        <v>4500</v>
      </c>
    </row>
    <row r="118" spans="1:7">
      <c s="4" r="A118" t="s">
        <v>719</v>
      </c>
    </row>
    <row r="119" spans="1:7">
      <c s="3" r="A119" t="s">
        <v>654</v>
      </c>
    </row>
    <row r="120" spans="1:7">
      <c s="4" r="A120" t="s">
        <v>720</v>
      </c>
      <c s="6" r="C120" t="n">
        <v>195700</v>
      </c>
      <c s="6" r="D120" t="n">
        <v>181600</v>
      </c>
    </row>
    <row r="121" spans="1:7">
      <c s="4" r="A121" t="s">
        <v>666</v>
      </c>
      <c s="6" r="C121" t="n">
        <v>5900</v>
      </c>
      <c s="6" r="D121" t="n">
        <v>7100</v>
      </c>
    </row>
    <row r="122" spans="1:7">
      <c s="4" r="A122" t="s">
        <v>665</v>
      </c>
      <c s="6" r="C122" t="n">
        <v>4600</v>
      </c>
      <c s="6" r="D122" t="n">
        <v>3800</v>
      </c>
      <c s="7" r="E122" t="n">
        <v>3500</v>
      </c>
    </row>
    <row r="123" spans="1:7">
      <c s="4" r="A123" t="s">
        <v>721</v>
      </c>
    </row>
    <row r="124" spans="1:7">
      <c s="3" r="A124" t="s">
        <v>654</v>
      </c>
    </row>
    <row r="125" spans="1:7">
      <c s="4" r="A125" t="s">
        <v>676</v>
      </c>
      <c s="7" r="C125" t="n">
        <v>21800</v>
      </c>
      <c s="7" r="D125" t="n">
        <v>2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2</v>
      </c>
      <c s="2" r="B1" t="s">
        <v>2</v>
      </c>
      <c s="2" r="C1" t="s">
        <v>32</v>
      </c>
    </row>
    <row r="2" spans="1:3">
      <c s="3" r="A2" t="s">
        <v>654</v>
      </c>
    </row>
    <row r="3" spans="1:3">
      <c s="4" r="A3" t="s">
        <v>723</v>
      </c>
      <c s="8" r="B3" t="n">
        <v>2203.1</v>
      </c>
      <c s="8" r="C3" t="n">
        <v>2200.6</v>
      </c>
    </row>
    <row r="4" spans="1:3">
      <c s="4" r="A4" t="s">
        <v>724</v>
      </c>
      <c s="9" r="B4" t="n">
        <v>7660.1</v>
      </c>
      <c s="9" r="C4" t="n">
        <v>7132.6</v>
      </c>
    </row>
    <row r="5" spans="1:3">
      <c s="4" r="A5" t="s">
        <v>47</v>
      </c>
      <c s="9" r="B5" t="n">
        <v>28410.9</v>
      </c>
      <c s="6" r="C5" t="n">
        <v>26592</v>
      </c>
    </row>
    <row r="6" spans="1:3">
      <c s="4" r="A6" t="s">
        <v>681</v>
      </c>
    </row>
    <row r="7" spans="1:3">
      <c s="3" r="A7" t="s">
        <v>654</v>
      </c>
    </row>
    <row r="8" spans="1:3">
      <c s="4" r="A8" t="s">
        <v>725</v>
      </c>
      <c s="9" r="B8" t="n">
        <v>20750.8</v>
      </c>
      <c s="9" r="C8" t="n">
        <v>19459.4</v>
      </c>
    </row>
    <row r="9" spans="1:3">
      <c s="4" r="A9" t="s">
        <v>47</v>
      </c>
      <c s="9" r="B9" t="n">
        <v>20750.8</v>
      </c>
      <c s="9" r="C9" t="n">
        <v>19459.4</v>
      </c>
    </row>
    <row r="10" spans="1:3">
      <c s="4" r="A10" t="s">
        <v>685</v>
      </c>
    </row>
    <row r="11" spans="1:3">
      <c s="3" r="A11" t="s">
        <v>654</v>
      </c>
    </row>
    <row r="12" spans="1:3">
      <c s="4" r="A12" t="s">
        <v>47</v>
      </c>
      <c s="9" r="B12" t="n">
        <v>7660.1</v>
      </c>
      <c s="9" r="C12" t="n">
        <v>7132.6</v>
      </c>
    </row>
    <row r="13" spans="1:3">
      <c s="4" r="A13" t="s">
        <v>84</v>
      </c>
    </row>
    <row r="14" spans="1:3">
      <c s="3" r="A14" t="s">
        <v>654</v>
      </c>
    </row>
    <row r="15" spans="1:3">
      <c s="4" r="A15" t="s">
        <v>725</v>
      </c>
      <c s="9" r="B15" t="n">
        <v>10028.8</v>
      </c>
      <c s="9" r="C15" t="n">
        <v>9404.299999999999</v>
      </c>
    </row>
    <row r="16" spans="1:3">
      <c s="4" r="A16" t="s">
        <v>726</v>
      </c>
    </row>
    <row r="17" spans="1:3">
      <c s="3" r="A17" t="s">
        <v>654</v>
      </c>
    </row>
    <row r="18" spans="1:3">
      <c s="4" r="A18" t="s">
        <v>725</v>
      </c>
      <c s="9" r="B18" t="n">
        <v>10028.8</v>
      </c>
      <c s="9" r="C18" t="n">
        <v>9404.299999999999</v>
      </c>
    </row>
    <row r="19" spans="1:3">
      <c s="4" r="A19" t="s">
        <v>727</v>
      </c>
    </row>
    <row r="20" spans="1:3">
      <c s="3" r="A20" t="s">
        <v>654</v>
      </c>
    </row>
    <row r="21" spans="1:3">
      <c s="4" r="A21" t="s">
        <v>725</v>
      </c>
      <c s="9" r="B21" t="n">
        <v>7748.7</v>
      </c>
      <c s="9" r="C21" t="n">
        <v>7189.6</v>
      </c>
    </row>
    <row r="22" spans="1:3">
      <c s="4" r="A22" t="s">
        <v>728</v>
      </c>
    </row>
    <row r="23" spans="1:3">
      <c s="3" r="A23" t="s">
        <v>654</v>
      </c>
    </row>
    <row r="24" spans="1:3">
      <c s="4" r="A24" t="s">
        <v>725</v>
      </c>
      <c s="9" r="B24" t="n">
        <v>2973.3</v>
      </c>
      <c s="9" r="C24" t="n">
        <v>2865.5</v>
      </c>
    </row>
    <row r="25" spans="1:3">
      <c s="4" r="A25" t="s">
        <v>82</v>
      </c>
    </row>
    <row r="26" spans="1:3">
      <c s="3" r="A26" t="s">
        <v>654</v>
      </c>
    </row>
    <row r="27" spans="1:3">
      <c s="4" r="A27" t="s">
        <v>725</v>
      </c>
      <c s="6" r="B27" t="n">
        <v>10722</v>
      </c>
      <c s="9" r="C27" t="n">
        <v>10055.1</v>
      </c>
    </row>
    <row r="28" spans="1:3">
      <c s="4" r="A28" t="s">
        <v>729</v>
      </c>
    </row>
    <row r="29" spans="1:3">
      <c s="3" r="A29" t="s">
        <v>654</v>
      </c>
    </row>
    <row r="30" spans="1:3">
      <c s="4" r="A30" t="s">
        <v>725</v>
      </c>
      <c s="6" r="B30" t="n">
        <v>10722</v>
      </c>
      <c s="9" r="C30" t="n">
        <v>10055.1</v>
      </c>
    </row>
    <row r="31" spans="1:3">
      <c s="4" r="A31" t="s">
        <v>730</v>
      </c>
    </row>
    <row r="32" spans="1:3">
      <c s="3" r="A32" t="s">
        <v>654</v>
      </c>
    </row>
    <row r="33" spans="1:3">
      <c s="4" r="A33" t="s">
        <v>731</v>
      </c>
      <c s="9" r="B33" t="n">
        <v>4851.2</v>
      </c>
      <c s="9" r="C33" t="n">
        <v>4393.8</v>
      </c>
    </row>
    <row r="34" spans="1:3">
      <c s="4" r="A34" t="s">
        <v>732</v>
      </c>
    </row>
    <row r="35" spans="1:3">
      <c s="3" r="A35" t="s">
        <v>654</v>
      </c>
    </row>
    <row r="36" spans="1:3">
      <c s="4" r="A36" t="s">
        <v>731</v>
      </c>
      <c s="9" r="B36" t="n">
        <v>605.8</v>
      </c>
      <c s="9" r="C36" t="n">
        <v>538.2</v>
      </c>
    </row>
    <row r="37" spans="1:3">
      <c s="4" r="A37" t="s">
        <v>85</v>
      </c>
    </row>
    <row r="38" spans="1:3">
      <c s="3" r="A38" t="s">
        <v>654</v>
      </c>
    </row>
    <row r="39" spans="1:3">
      <c s="4" r="A39" t="s">
        <v>731</v>
      </c>
      <c s="6" r="B39" t="n">
        <v>5457</v>
      </c>
      <c s="6" r="C39" t="n">
        <v>4932</v>
      </c>
    </row>
    <row r="40" spans="1:3">
      <c s="4" r="A40" t="s">
        <v>733</v>
      </c>
    </row>
    <row r="41" spans="1:3">
      <c s="3" r="A41" t="s">
        <v>654</v>
      </c>
    </row>
    <row r="42" spans="1:3">
      <c s="4" r="A42" t="s">
        <v>731</v>
      </c>
      <c s="6" r="B42" t="n">
        <v>5457</v>
      </c>
      <c s="6" r="C42" t="n">
        <v>4932</v>
      </c>
    </row>
    <row r="43" spans="1:3">
      <c s="4" r="A43" t="s">
        <v>734</v>
      </c>
    </row>
    <row r="44" spans="1:3">
      <c s="3" r="A44" t="s">
        <v>654</v>
      </c>
    </row>
    <row r="45" spans="1:3">
      <c s="4" r="A45" t="s">
        <v>723</v>
      </c>
      <c s="9" r="B45" t="n">
        <v>2153.7</v>
      </c>
      <c s="9" r="C45" t="n">
        <v>2143.1</v>
      </c>
    </row>
    <row r="46" spans="1:3">
      <c s="4" r="A46" t="s">
        <v>735</v>
      </c>
    </row>
    <row r="47" spans="1:3">
      <c s="3" r="A47" t="s">
        <v>654</v>
      </c>
    </row>
    <row r="48" spans="1:3">
      <c s="4" r="A48" t="s">
        <v>723</v>
      </c>
      <c s="9" r="B48" t="n">
        <v>49.4</v>
      </c>
      <c s="9" r="C48" t="n">
        <v>57.5</v>
      </c>
    </row>
    <row r="49" spans="1:3">
      <c s="4" r="A49" t="s">
        <v>736</v>
      </c>
    </row>
    <row r="50" spans="1:3">
      <c s="3" r="A50" t="s">
        <v>654</v>
      </c>
    </row>
    <row r="51" spans="1:3">
      <c s="4" r="A51" t="s">
        <v>723</v>
      </c>
      <c s="6" r="B51" t="n">
        <v>2164</v>
      </c>
      <c s="9" r="C51" t="n">
        <v>2149.2</v>
      </c>
    </row>
    <row r="52" spans="1:3">
      <c s="4" r="A52" t="s">
        <v>724</v>
      </c>
      <c s="9" r="B52" t="n">
        <v>7433.4</v>
      </c>
      <c s="9" r="C52" t="n">
        <v>6850.7</v>
      </c>
    </row>
    <row r="53" spans="1:3">
      <c s="4" r="A53" t="s">
        <v>47</v>
      </c>
      <c s="9" r="B53" t="n">
        <v>27614.3</v>
      </c>
      <c s="9" r="C53" t="n">
        <v>25541.1</v>
      </c>
    </row>
    <row r="54" spans="1:3">
      <c s="4" r="A54" t="s">
        <v>737</v>
      </c>
    </row>
    <row r="55" spans="1:3">
      <c s="3" r="A55" t="s">
        <v>654</v>
      </c>
    </row>
    <row r="56" spans="1:3">
      <c s="4" r="A56" t="s">
        <v>725</v>
      </c>
      <c s="9" r="B56" t="n">
        <v>20180.9</v>
      </c>
      <c s="9" r="C56" t="n">
        <v>18690.4</v>
      </c>
    </row>
    <row r="57" spans="1:3">
      <c s="4" r="A57" t="s">
        <v>738</v>
      </c>
    </row>
    <row r="58" spans="1:3">
      <c s="3" r="A58" t="s">
        <v>654</v>
      </c>
    </row>
    <row r="59" spans="1:3">
      <c s="4" r="A59" t="s">
        <v>724</v>
      </c>
      <c s="9" r="B59" t="n">
        <v>7433.4</v>
      </c>
      <c s="9" r="C59" t="n">
        <v>18690.4</v>
      </c>
    </row>
    <row r="60" spans="1:3">
      <c s="4" r="A60" t="s">
        <v>739</v>
      </c>
    </row>
    <row r="61" spans="1:3">
      <c s="3" r="A61" t="s">
        <v>654</v>
      </c>
    </row>
    <row r="62" spans="1:3">
      <c s="4" r="A62" t="s">
        <v>725</v>
      </c>
      <c s="9" r="B62" t="n">
        <v>9696.9</v>
      </c>
      <c s="9" r="C62" t="n">
        <v>8960.299999999999</v>
      </c>
    </row>
    <row r="63" spans="1:3">
      <c s="4" r="A63" t="s">
        <v>740</v>
      </c>
    </row>
    <row r="64" spans="1:3">
      <c s="3" r="A64" t="s">
        <v>654</v>
      </c>
    </row>
    <row r="65" spans="1:3">
      <c s="4" r="A65" t="s">
        <v>725</v>
      </c>
      <c s="9" r="B65" t="n">
        <v>7526.4</v>
      </c>
      <c s="9" r="C65" t="n">
        <v>6891.1</v>
      </c>
    </row>
    <row r="66" spans="1:3">
      <c s="4" r="A66" t="s">
        <v>741</v>
      </c>
    </row>
    <row r="67" spans="1:3">
      <c s="3" r="A67" t="s">
        <v>654</v>
      </c>
    </row>
    <row r="68" spans="1:3">
      <c s="4" r="A68" t="s">
        <v>725</v>
      </c>
      <c s="9" r="B68" t="n">
        <v>2957.6</v>
      </c>
      <c s="6" r="C68" t="n">
        <v>2839</v>
      </c>
    </row>
    <row r="69" spans="1:3">
      <c s="4" r="A69" t="s">
        <v>742</v>
      </c>
    </row>
    <row r="70" spans="1:3">
      <c s="3" r="A70" t="s">
        <v>654</v>
      </c>
    </row>
    <row r="71" spans="1:3">
      <c s="4" r="A71" t="s">
        <v>725</v>
      </c>
      <c s="6" r="B71" t="n">
        <v>10484</v>
      </c>
      <c s="9" r="C71" t="n">
        <v>9730.1</v>
      </c>
    </row>
    <row r="72" spans="1:3">
      <c s="4" r="A72" t="s">
        <v>743</v>
      </c>
    </row>
    <row r="73" spans="1:3">
      <c s="3" r="A73" t="s">
        <v>654</v>
      </c>
    </row>
    <row r="74" spans="1:3">
      <c s="4" r="A74" t="s">
        <v>731</v>
      </c>
      <c s="9" r="B74" t="n">
        <v>4733.3</v>
      </c>
      <c s="9" r="C74" t="n">
        <v>4254.7</v>
      </c>
    </row>
    <row r="75" spans="1:3">
      <c s="4" r="A75" t="s">
        <v>744</v>
      </c>
    </row>
    <row r="76" spans="1:3">
      <c s="3" r="A76" t="s">
        <v>654</v>
      </c>
    </row>
    <row r="77" spans="1:3">
      <c s="4" r="A77" t="s">
        <v>731</v>
      </c>
      <c s="9" r="B77" t="n">
        <v>536.1</v>
      </c>
      <c s="9" r="C77" t="n">
        <v>446.8</v>
      </c>
    </row>
    <row r="78" spans="1:3">
      <c s="4" r="A78" t="s">
        <v>745</v>
      </c>
    </row>
    <row r="79" spans="1:3">
      <c s="3" r="A79" t="s">
        <v>654</v>
      </c>
    </row>
    <row r="80" spans="1:3">
      <c s="4" r="A80" t="s">
        <v>731</v>
      </c>
      <c s="9" r="B80" t="n">
        <v>5269.4</v>
      </c>
      <c s="9" r="C80" t="n">
        <v>4701.5</v>
      </c>
    </row>
    <row r="81" spans="1:3">
      <c s="4" r="A81" t="s">
        <v>746</v>
      </c>
    </row>
    <row r="82" spans="1:3">
      <c s="3" r="A82" t="s">
        <v>654</v>
      </c>
    </row>
    <row r="83" spans="1:3">
      <c s="4" r="A83" t="s">
        <v>723</v>
      </c>
      <c s="9" r="B83" t="n">
        <v>2115.5</v>
      </c>
      <c s="9" r="C83" t="n">
        <v>2092.9</v>
      </c>
    </row>
    <row r="84" spans="1:3">
      <c s="4" r="A84" t="s">
        <v>747</v>
      </c>
    </row>
    <row r="85" spans="1:3">
      <c s="3" r="A85" t="s">
        <v>654</v>
      </c>
    </row>
    <row r="86" spans="1:3">
      <c s="4" r="A86" t="s">
        <v>723</v>
      </c>
      <c s="9" r="B86" t="n">
        <v>48.5</v>
      </c>
      <c s="9" r="C86" t="n">
        <v>56.3</v>
      </c>
    </row>
    <row r="87" spans="1:3">
      <c s="4" r="A87" t="s">
        <v>713</v>
      </c>
    </row>
    <row r="88" spans="1:3">
      <c s="3" r="A88" t="s">
        <v>654</v>
      </c>
    </row>
    <row r="89" spans="1:3">
      <c s="4" r="A89" t="s">
        <v>723</v>
      </c>
      <c s="9" r="B89" t="n">
        <v>39.1</v>
      </c>
      <c s="9" r="C89" t="n">
        <v>51.4</v>
      </c>
    </row>
    <row r="90" spans="1:3">
      <c s="4" r="A90" t="s">
        <v>724</v>
      </c>
      <c s="9" r="B90" t="n">
        <v>226.7</v>
      </c>
      <c s="9" r="C90" t="n">
        <v>281.9</v>
      </c>
    </row>
    <row r="91" spans="1:3">
      <c s="4" r="A91" t="s">
        <v>47</v>
      </c>
      <c s="9" r="B91" t="n">
        <v>796.6</v>
      </c>
      <c s="9" r="C91" t="n">
        <v>1050.9</v>
      </c>
    </row>
    <row r="92" spans="1:3">
      <c s="4" r="A92" t="s">
        <v>714</v>
      </c>
    </row>
    <row r="93" spans="1:3">
      <c s="3" r="A93" t="s">
        <v>654</v>
      </c>
    </row>
    <row r="94" spans="1:3">
      <c s="4" r="A94" t="s">
        <v>725</v>
      </c>
      <c s="9" r="B94" t="n">
        <v>569.9</v>
      </c>
      <c s="6" r="C94" t="n">
        <v>769</v>
      </c>
    </row>
    <row r="95" spans="1:3">
      <c s="4" r="A95" t="s">
        <v>748</v>
      </c>
    </row>
    <row r="96" spans="1:3">
      <c s="3" r="A96" t="s">
        <v>654</v>
      </c>
    </row>
    <row r="97" spans="1:3">
      <c s="4" r="A97" t="s">
        <v>725</v>
      </c>
      <c s="9" r="B97" t="n">
        <v>331.9</v>
      </c>
      <c s="6" r="C97" t="n">
        <v>444</v>
      </c>
    </row>
    <row r="98" spans="1:3">
      <c s="4" r="A98" t="s">
        <v>749</v>
      </c>
    </row>
    <row r="99" spans="1:3">
      <c s="3" r="A99" t="s">
        <v>654</v>
      </c>
    </row>
    <row r="100" spans="1:3">
      <c s="4" r="A100" t="s">
        <v>725</v>
      </c>
      <c s="9" r="B100" t="n">
        <v>222.3</v>
      </c>
      <c s="9" r="C100" t="n">
        <v>298.5</v>
      </c>
    </row>
    <row r="101" spans="1:3">
      <c s="4" r="A101" t="s">
        <v>750</v>
      </c>
    </row>
    <row r="102" spans="1:3">
      <c s="3" r="A102" t="s">
        <v>654</v>
      </c>
    </row>
    <row r="103" spans="1:3">
      <c s="4" r="A103" t="s">
        <v>725</v>
      </c>
      <c s="9" r="B103" t="n">
        <v>15.7</v>
      </c>
      <c s="9" r="C103" t="n">
        <v>26.5</v>
      </c>
    </row>
    <row r="104" spans="1:3">
      <c s="4" r="A104" t="s">
        <v>751</v>
      </c>
    </row>
    <row r="105" spans="1:3">
      <c s="3" r="A105" t="s">
        <v>654</v>
      </c>
    </row>
    <row r="106" spans="1:3">
      <c s="4" r="A106" t="s">
        <v>725</v>
      </c>
      <c s="6" r="B106" t="n">
        <v>238</v>
      </c>
      <c s="6" r="C106" t="n">
        <v>325</v>
      </c>
    </row>
    <row r="107" spans="1:3">
      <c s="4" r="A107" t="s">
        <v>752</v>
      </c>
    </row>
    <row r="108" spans="1:3">
      <c s="3" r="A108" t="s">
        <v>654</v>
      </c>
    </row>
    <row r="109" spans="1:3">
      <c s="4" r="A109" t="s">
        <v>731</v>
      </c>
      <c s="9" r="B109" t="n">
        <v>117.9</v>
      </c>
      <c s="9" r="C109" t="n">
        <v>139.1</v>
      </c>
    </row>
    <row r="110" spans="1:3">
      <c s="4" r="A110" t="s">
        <v>753</v>
      </c>
    </row>
    <row r="111" spans="1:3">
      <c s="3" r="A111" t="s">
        <v>654</v>
      </c>
    </row>
    <row r="112" spans="1:3">
      <c s="4" r="A112" t="s">
        <v>731</v>
      </c>
      <c s="9" r="B112" t="n">
        <v>69.7</v>
      </c>
      <c s="9" r="C112" t="n">
        <v>91.40000000000001</v>
      </c>
    </row>
    <row r="113" spans="1:3">
      <c s="4" r="A113" t="s">
        <v>754</v>
      </c>
    </row>
    <row r="114" spans="1:3">
      <c s="3" r="A114" t="s">
        <v>654</v>
      </c>
    </row>
    <row r="115" spans="1:3">
      <c s="4" r="A115" t="s">
        <v>731</v>
      </c>
      <c s="9" r="B115" t="n">
        <v>187.6</v>
      </c>
      <c s="9" r="C115" t="n">
        <v>230.5</v>
      </c>
    </row>
    <row r="116" spans="1:3">
      <c s="4" r="A116" t="s">
        <v>755</v>
      </c>
    </row>
    <row r="117" spans="1:3">
      <c s="3" r="A117" t="s">
        <v>654</v>
      </c>
    </row>
    <row r="118" spans="1:3">
      <c s="4" r="A118" t="s">
        <v>723</v>
      </c>
      <c s="9" r="B118" t="n">
        <v>38.2</v>
      </c>
      <c s="9" r="C118" t="n">
        <v>50.2</v>
      </c>
    </row>
    <row r="119" spans="1:3">
      <c s="4" r="A119" t="s">
        <v>756</v>
      </c>
    </row>
    <row r="120" spans="1:3">
      <c s="3" r="A120" t="s">
        <v>654</v>
      </c>
    </row>
    <row r="121" spans="1:3">
      <c s="4" r="A121" t="s">
        <v>723</v>
      </c>
      <c s="8" r="B121" t="n">
        <v>0.9</v>
      </c>
      <c s="8" r="C121"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7</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764</v>
      </c>
    </row>
    <row r="4" spans="1:12">
      <c s="4" r="A4" t="s">
        <v>765</v>
      </c>
      <c s="8" r="E4" t="n">
        <v>198.3</v>
      </c>
      <c s="8" r="I4" t="n">
        <v>187.8</v>
      </c>
      <c s="8" r="J4" t="n">
        <v>198.3</v>
      </c>
      <c s="8" r="K4" t="n">
        <v>187.8</v>
      </c>
      <c s="7" r="L4" t="n">
        <v>188</v>
      </c>
    </row>
    <row r="5" spans="1:12">
      <c s="4" r="A5" t="s">
        <v>766</v>
      </c>
      <c s="6" r="J5" t="n">
        <v>-28</v>
      </c>
      <c s="9" r="K5" t="n">
        <v>-36.1</v>
      </c>
      <c s="9" r="L5" t="n">
        <v>-50.1</v>
      </c>
    </row>
    <row r="6" spans="1:12">
      <c s="4" r="A6" t="s">
        <v>767</v>
      </c>
      <c s="9" r="J6" t="n">
        <v>7.3</v>
      </c>
      <c s="6" r="K6" t="n">
        <v>6</v>
      </c>
      <c s="9" r="L6" t="n">
        <v>6.2</v>
      </c>
    </row>
    <row r="7" spans="1:12">
      <c s="4" r="A7" t="s">
        <v>768</v>
      </c>
      <c s="9" r="J7" t="n">
        <v>-20.7</v>
      </c>
      <c s="9" r="K7" t="n">
        <v>-30.1</v>
      </c>
      <c s="9" r="L7" t="n">
        <v>-43.9</v>
      </c>
    </row>
    <row r="8" spans="1:12">
      <c s="4" r="A8" t="s">
        <v>191</v>
      </c>
      <c s="8" r="B8" t="n">
        <v>9.699999999999999</v>
      </c>
      <c s="8" r="C8" t="n">
        <v>6.2</v>
      </c>
      <c s="8" r="D8" t="n">
        <v>7.7</v>
      </c>
      <c s="9" r="E8" t="n">
        <v>9.800000000000001</v>
      </c>
      <c s="8" r="F8" t="n">
        <v>9.9</v>
      </c>
      <c s="8" r="G8" t="n">
        <v>12.4</v>
      </c>
      <c s="8" r="H8" t="n">
        <v>8.800000000000001</v>
      </c>
      <c s="9" r="I8" t="n">
        <v>9.5</v>
      </c>
      <c s="9" r="J8" t="n">
        <v>33.4</v>
      </c>
      <c s="9" r="K8" t="n">
        <v>40.6</v>
      </c>
      <c s="9" r="L8" t="n">
        <v>43.7</v>
      </c>
    </row>
    <row r="9" spans="1:12">
      <c s="4" r="A9" t="s">
        <v>769</v>
      </c>
      <c s="6" r="B9" t="n">
        <v>211</v>
      </c>
      <c s="9" r="F9" t="n">
        <v>198.3</v>
      </c>
      <c s="6" r="J9" t="n">
        <v>211</v>
      </c>
      <c s="9" r="K9" t="n">
        <v>198.3</v>
      </c>
      <c s="9" r="L9" t="n">
        <v>187.8</v>
      </c>
    </row>
    <row r="10" spans="1:12">
      <c s="4" r="A10" t="s">
        <v>713</v>
      </c>
    </row>
    <row r="11" spans="1:12">
      <c s="3" r="A11" t="s">
        <v>764</v>
      </c>
    </row>
    <row r="12" spans="1:12">
      <c s="4" r="A12" t="s">
        <v>765</v>
      </c>
      <c s="9" r="E12" t="n">
        <v>10.2</v>
      </c>
      <c s="9" r="J12" t="n">
        <v>10.2</v>
      </c>
    </row>
    <row r="13" spans="1:12">
      <c s="4" r="A13" t="s">
        <v>769</v>
      </c>
      <c s="9" r="B13" t="n">
        <v>8.1</v>
      </c>
      <c s="9" r="F13" t="n">
        <v>10.2</v>
      </c>
      <c s="9" r="J13" t="n">
        <v>8.1</v>
      </c>
      <c s="9" r="K13" t="n">
        <v>10.2</v>
      </c>
    </row>
    <row r="14" spans="1:12">
      <c s="4" r="A14" t="s">
        <v>681</v>
      </c>
    </row>
    <row r="15" spans="1:12">
      <c s="3" r="A15" t="s">
        <v>764</v>
      </c>
    </row>
    <row r="16" spans="1:12">
      <c s="4" r="A16" t="s">
        <v>765</v>
      </c>
      <c s="9" r="E16" t="n">
        <v>179.4</v>
      </c>
      <c s="9" r="I16" t="n">
        <v>168.3</v>
      </c>
      <c s="9" r="J16" t="n">
        <v>179.4</v>
      </c>
      <c s="9" r="K16" t="n">
        <v>168.3</v>
      </c>
      <c s="6" r="L16" t="n">
        <v>168</v>
      </c>
    </row>
    <row r="17" spans="1:12">
      <c s="4" r="A17" t="s">
        <v>766</v>
      </c>
      <c s="9" r="J17" t="n">
        <v>-20.1</v>
      </c>
      <c s="9" r="K17" t="n">
        <v>-24.9</v>
      </c>
      <c s="9" r="L17" t="n">
        <v>-33.8</v>
      </c>
    </row>
    <row r="18" spans="1:12">
      <c s="4" r="A18" t="s">
        <v>767</v>
      </c>
      <c s="9" r="J18" t="n">
        <v>4.9</v>
      </c>
      <c s="9" r="K18" t="n">
        <v>3.6</v>
      </c>
      <c s="9" r="L18" t="n">
        <v>3.7</v>
      </c>
    </row>
    <row r="19" spans="1:12">
      <c s="4" r="A19" t="s">
        <v>768</v>
      </c>
      <c s="9" r="J19" t="n">
        <v>-15.2</v>
      </c>
      <c s="9" r="K19" t="n">
        <v>-21.3</v>
      </c>
      <c s="9" r="L19" t="n">
        <v>-30.1</v>
      </c>
    </row>
    <row r="20" spans="1:12">
      <c s="4" r="A20" t="s">
        <v>191</v>
      </c>
      <c s="9" r="J20" t="n">
        <v>25.5</v>
      </c>
      <c s="9" r="K20" t="n">
        <v>32.4</v>
      </c>
      <c s="9" r="L20" t="n">
        <v>30.4</v>
      </c>
    </row>
    <row r="21" spans="1:12">
      <c s="4" r="A21" t="s">
        <v>769</v>
      </c>
      <c s="9" r="B21" t="n">
        <v>189.7</v>
      </c>
      <c s="9" r="F21" t="n">
        <v>179.4</v>
      </c>
      <c s="9" r="J21" t="n">
        <v>189.7</v>
      </c>
      <c s="9" r="K21" t="n">
        <v>179.4</v>
      </c>
      <c s="9" r="L21" t="n">
        <v>168.3</v>
      </c>
    </row>
    <row r="22" spans="1:12">
      <c s="4" r="A22" t="s">
        <v>770</v>
      </c>
    </row>
    <row r="23" spans="1:12">
      <c s="3" r="A23" t="s">
        <v>764</v>
      </c>
    </row>
    <row r="24" spans="1:12">
      <c s="4" r="A24" t="s">
        <v>765</v>
      </c>
      <c s="9" r="E24" t="n">
        <v>169.6</v>
      </c>
      <c s="9" r="I24" t="n">
        <v>158.5</v>
      </c>
      <c s="9" r="J24" t="n">
        <v>169.6</v>
      </c>
      <c s="9" r="K24" t="n">
        <v>158.5</v>
      </c>
      <c s="9" r="L24" t="n">
        <v>157.5</v>
      </c>
    </row>
    <row r="25" spans="1:12">
      <c s="4" r="A25" t="s">
        <v>766</v>
      </c>
      <c s="9" r="J25" t="n">
        <v>-20.1</v>
      </c>
      <c s="9" r="K25" t="n">
        <v>-22.3</v>
      </c>
      <c s="9" r="L25" t="n">
        <v>-29.7</v>
      </c>
    </row>
    <row r="26" spans="1:12">
      <c s="4" r="A26" t="s">
        <v>767</v>
      </c>
      <c s="9" r="J26" t="n">
        <v>4.9</v>
      </c>
      <c s="9" r="K26" t="n">
        <v>3.6</v>
      </c>
      <c s="9" r="L26" t="n">
        <v>3.7</v>
      </c>
    </row>
    <row r="27" spans="1:12">
      <c s="4" r="A27" t="s">
        <v>768</v>
      </c>
      <c s="9" r="J27" t="n">
        <v>-15.2</v>
      </c>
      <c s="9" r="K27" t="n">
        <v>-18.7</v>
      </c>
      <c s="6" r="L27" t="n">
        <v>-26</v>
      </c>
    </row>
    <row r="28" spans="1:12">
      <c s="4" r="A28" t="s">
        <v>191</v>
      </c>
      <c s="9" r="J28" t="n">
        <v>27.4</v>
      </c>
      <c s="9" r="K28" t="n">
        <v>29.8</v>
      </c>
      <c s="6" r="L28" t="n">
        <v>27</v>
      </c>
    </row>
    <row r="29" spans="1:12">
      <c s="4" r="A29" t="s">
        <v>769</v>
      </c>
      <c s="9" r="B29" t="n">
        <v>181.8</v>
      </c>
      <c s="9" r="F29" t="n">
        <v>169.6</v>
      </c>
      <c s="9" r="J29" t="n">
        <v>181.8</v>
      </c>
      <c s="9" r="K29" t="n">
        <v>169.6</v>
      </c>
      <c s="9" r="L29" t="n">
        <v>158.5</v>
      </c>
    </row>
    <row r="30" spans="1:12">
      <c s="4" r="A30" t="s">
        <v>771</v>
      </c>
    </row>
    <row r="31" spans="1:12">
      <c s="3" r="A31" t="s">
        <v>764</v>
      </c>
    </row>
    <row r="32" spans="1:12">
      <c s="4" r="A32" t="s">
        <v>765</v>
      </c>
      <c s="9" r="E32" t="n">
        <v>9.800000000000001</v>
      </c>
      <c s="9" r="I32" t="n">
        <v>9.800000000000001</v>
      </c>
      <c s="9" r="J32" t="n">
        <v>9.800000000000001</v>
      </c>
      <c s="9" r="K32" t="n">
        <v>9.800000000000001</v>
      </c>
      <c s="9" r="L32" t="n">
        <v>10.5</v>
      </c>
    </row>
    <row r="33" spans="1:12">
      <c s="4" r="A33" t="s">
        <v>766</v>
      </c>
      <c s="9" r="K33" t="n">
        <v>-2.6</v>
      </c>
      <c s="9" r="L33" t="n">
        <v>-4.1</v>
      </c>
    </row>
    <row r="34" spans="1:12">
      <c s="4" r="A34" t="s">
        <v>768</v>
      </c>
      <c s="9" r="K34" t="n">
        <v>-2.6</v>
      </c>
      <c s="9" r="L34" t="n">
        <v>-4.1</v>
      </c>
    </row>
    <row r="35" spans="1:12">
      <c s="4" r="A35" t="s">
        <v>191</v>
      </c>
      <c s="9" r="J35" t="n">
        <v>-1.9</v>
      </c>
      <c s="9" r="K35" t="n">
        <v>2.6</v>
      </c>
      <c s="9" r="L35" t="n">
        <v>3.4</v>
      </c>
    </row>
    <row r="36" spans="1:12">
      <c s="4" r="A36" t="s">
        <v>769</v>
      </c>
      <c s="9" r="B36" t="n">
        <v>7.9</v>
      </c>
      <c s="9" r="F36" t="n">
        <v>9.800000000000001</v>
      </c>
      <c s="9" r="J36" t="n">
        <v>7.9</v>
      </c>
      <c s="9" r="K36" t="n">
        <v>9.800000000000001</v>
      </c>
      <c s="9" r="L36" t="n">
        <v>9.800000000000001</v>
      </c>
    </row>
    <row r="37" spans="1:12">
      <c s="4" r="A37" t="s">
        <v>685</v>
      </c>
    </row>
    <row r="38" spans="1:12">
      <c s="3" r="A38" t="s">
        <v>764</v>
      </c>
    </row>
    <row r="39" spans="1:12">
      <c s="4" r="A39" t="s">
        <v>765</v>
      </c>
      <c s="9" r="E39" t="n">
        <v>18.9</v>
      </c>
      <c s="9" r="I39" t="n">
        <v>19.5</v>
      </c>
      <c s="9" r="J39" t="n">
        <v>18.9</v>
      </c>
      <c s="9" r="K39" t="n">
        <v>19.5</v>
      </c>
      <c s="6" r="L39" t="n">
        <v>20</v>
      </c>
    </row>
    <row r="40" spans="1:12">
      <c s="4" r="A40" t="s">
        <v>766</v>
      </c>
      <c s="9" r="J40" t="n">
        <v>-7.9</v>
      </c>
      <c s="9" r="K40" t="n">
        <v>-11.2</v>
      </c>
      <c s="9" r="L40" t="n">
        <v>-16.3</v>
      </c>
    </row>
    <row r="41" spans="1:12">
      <c s="4" r="A41" t="s">
        <v>767</v>
      </c>
      <c s="9" r="J41" t="n">
        <v>2.4</v>
      </c>
      <c s="9" r="K41" t="n">
        <v>2.4</v>
      </c>
      <c s="9" r="L41" t="n">
        <v>2.5</v>
      </c>
    </row>
    <row r="42" spans="1:12">
      <c s="4" r="A42" t="s">
        <v>768</v>
      </c>
      <c s="9" r="J42" t="n">
        <v>-5.5</v>
      </c>
      <c s="9" r="K42" t="n">
        <v>-8.800000000000001</v>
      </c>
      <c s="9" r="L42" t="n">
        <v>-13.8</v>
      </c>
    </row>
    <row r="43" spans="1:12">
      <c s="4" r="A43" t="s">
        <v>191</v>
      </c>
      <c s="9" r="J43" t="n">
        <v>7.9</v>
      </c>
      <c s="9" r="K43" t="n">
        <v>8.199999999999999</v>
      </c>
      <c s="9" r="L43" t="n">
        <v>13.3</v>
      </c>
    </row>
    <row r="44" spans="1:12">
      <c s="4" r="A44" t="s">
        <v>769</v>
      </c>
      <c s="9" r="B44" t="n">
        <v>21.3</v>
      </c>
      <c s="9" r="F44" t="n">
        <v>18.9</v>
      </c>
      <c s="9" r="J44" t="n">
        <v>21.3</v>
      </c>
      <c s="9" r="K44" t="n">
        <v>18.9</v>
      </c>
      <c s="9" r="L44" t="n">
        <v>19.5</v>
      </c>
    </row>
    <row r="45" spans="1:12">
      <c s="4" r="A45" t="s">
        <v>772</v>
      </c>
    </row>
    <row r="46" spans="1:12">
      <c s="3" r="A46" t="s">
        <v>764</v>
      </c>
    </row>
    <row r="47" spans="1:12">
      <c s="4" r="A47" t="s">
        <v>765</v>
      </c>
      <c s="9" r="E47" t="n">
        <v>18.5</v>
      </c>
      <c s="6" r="I47" t="n">
        <v>19</v>
      </c>
      <c s="9" r="J47" t="n">
        <v>18.5</v>
      </c>
      <c s="6" r="K47" t="n">
        <v>19</v>
      </c>
      <c s="6" r="L47" t="n">
        <v>20</v>
      </c>
    </row>
    <row r="48" spans="1:12">
      <c s="4" r="A48" t="s">
        <v>766</v>
      </c>
      <c s="9" r="J48" t="n">
        <v>-7.9</v>
      </c>
      <c s="9" r="K48" t="n">
        <v>-11.1</v>
      </c>
      <c s="6" r="L48" t="n">
        <v>-16</v>
      </c>
    </row>
    <row r="49" spans="1:12">
      <c s="4" r="A49" t="s">
        <v>767</v>
      </c>
      <c s="9" r="J49" t="n">
        <v>2.4</v>
      </c>
      <c s="9" r="K49" t="n">
        <v>2.4</v>
      </c>
      <c s="9" r="L49" t="n">
        <v>2.5</v>
      </c>
    </row>
    <row r="50" spans="1:12">
      <c s="4" r="A50" t="s">
        <v>768</v>
      </c>
      <c s="9" r="J50" t="n">
        <v>-5.5</v>
      </c>
      <c s="9" r="K50" t="n">
        <v>-8.699999999999999</v>
      </c>
      <c s="9" r="L50" t="n">
        <v>-13.5</v>
      </c>
    </row>
    <row r="51" spans="1:12">
      <c s="4" r="A51" t="s">
        <v>191</v>
      </c>
      <c s="9" r="J51" t="n">
        <v>8.1</v>
      </c>
      <c s="9" r="K51" t="n">
        <v>8.199999999999999</v>
      </c>
      <c s="9" r="L51" t="n">
        <v>12.5</v>
      </c>
    </row>
    <row r="52" spans="1:12">
      <c s="4" r="A52" t="s">
        <v>769</v>
      </c>
      <c s="9" r="B52" t="n">
        <v>21.1</v>
      </c>
      <c s="9" r="F52" t="n">
        <v>18.5</v>
      </c>
      <c s="9" r="J52" t="n">
        <v>21.1</v>
      </c>
      <c s="9" r="K52" t="n">
        <v>18.5</v>
      </c>
      <c s="6" r="L52" t="n">
        <v>19</v>
      </c>
    </row>
    <row r="53" spans="1:12">
      <c s="4" r="A53" t="s">
        <v>773</v>
      </c>
    </row>
    <row r="54" spans="1:12">
      <c s="3" r="A54" t="s">
        <v>764</v>
      </c>
    </row>
    <row r="55" spans="1:12">
      <c s="4" r="A55" t="s">
        <v>765</v>
      </c>
      <c s="8" r="E55" t="n">
        <v>0.4</v>
      </c>
      <c s="8" r="I55" t="n">
        <v>0.5</v>
      </c>
      <c s="9" r="J55" t="n">
        <v>0.4</v>
      </c>
      <c s="9" r="K55" t="n">
        <v>0.5</v>
      </c>
    </row>
    <row r="56" spans="1:12">
      <c s="4" r="A56" t="s">
        <v>766</v>
      </c>
      <c s="9" r="K56" t="n">
        <v>-0.1</v>
      </c>
      <c s="9" r="L56" t="n">
        <v>-0.3</v>
      </c>
    </row>
    <row r="57" spans="1:12">
      <c s="4" r="A57" t="s">
        <v>768</v>
      </c>
      <c s="9" r="K57" t="n">
        <v>-0.1</v>
      </c>
      <c s="9" r="L57" t="n">
        <v>-0.3</v>
      </c>
    </row>
    <row r="58" spans="1:12">
      <c s="4" r="A58" t="s">
        <v>191</v>
      </c>
      <c s="9" r="J58" t="n">
        <v>-0.2</v>
      </c>
      <c s="9" r="L58" t="n">
        <v>0.8</v>
      </c>
    </row>
    <row r="59" spans="1:12">
      <c s="4" r="A59" t="s">
        <v>769</v>
      </c>
      <c s="8" r="B59" t="n">
        <v>0.2</v>
      </c>
      <c s="8" r="F59" t="n">
        <v>0.4</v>
      </c>
      <c s="8" r="J59" t="n">
        <v>0.2</v>
      </c>
      <c s="8" r="K59" t="n">
        <v>0.4</v>
      </c>
      <c s="8" r="L59" t="n">
        <v>0.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74</v>
      </c>
      <c s="2" r="B1" t="s">
        <v>2</v>
      </c>
      <c s="2" r="C1" t="s">
        <v>32</v>
      </c>
      <c s="2" r="D1" t="s">
        <v>96</v>
      </c>
      <c s="2" r="E1" t="s">
        <v>775</v>
      </c>
    </row>
    <row r="2" spans="1:5">
      <c s="3" r="A2" t="s">
        <v>764</v>
      </c>
    </row>
    <row r="3" spans="1:5">
      <c s="4" r="A3" t="s">
        <v>776</v>
      </c>
      <c s="8" r="B3" t="n">
        <v>252.1</v>
      </c>
      <c s="8" r="C3" t="n">
        <v>269.5</v>
      </c>
    </row>
    <row r="4" spans="1:5">
      <c s="4" r="A4" t="s">
        <v>777</v>
      </c>
      <c s="9" r="B4" t="n">
        <v>9.4</v>
      </c>
      <c s="9" r="C4" t="n">
        <v>11.5</v>
      </c>
    </row>
    <row r="5" spans="1:5">
      <c s="4" r="A5" t="s">
        <v>778</v>
      </c>
      <c s="9" r="B5" t="n">
        <v>27362.2</v>
      </c>
      <c s="9" r="C5" t="n">
        <v>25271.6</v>
      </c>
    </row>
    <row r="6" spans="1:5">
      <c s="4" r="A6" t="s">
        <v>779</v>
      </c>
      <c s="9" r="B6" t="n">
        <v>193.5</v>
      </c>
      <c s="9" r="C6" t="n">
        <v>176.6</v>
      </c>
    </row>
    <row r="7" spans="1:5">
      <c s="4" r="A7" t="s">
        <v>780</v>
      </c>
      <c s="9" r="B7" t="n">
        <v>28410.9</v>
      </c>
      <c s="6" r="C7" t="n">
        <v>26592</v>
      </c>
    </row>
    <row r="8" spans="1:5">
      <c s="4" r="A8" t="s">
        <v>781</v>
      </c>
      <c s="6" r="B8" t="n">
        <v>211</v>
      </c>
      <c s="9" r="C8" t="n">
        <v>198.3</v>
      </c>
      <c s="8" r="D8" t="n">
        <v>187.8</v>
      </c>
      <c s="7" r="E8" t="n">
        <v>188</v>
      </c>
    </row>
    <row r="9" spans="1:5">
      <c s="4" r="A9" t="s">
        <v>782</v>
      </c>
    </row>
    <row r="10" spans="1:5">
      <c s="3" r="A10" t="s">
        <v>764</v>
      </c>
    </row>
    <row r="11" spans="1:5">
      <c s="4" r="A11" t="s">
        <v>780</v>
      </c>
      <c s="9" r="B11" t="n">
        <v>796.6</v>
      </c>
      <c s="9" r="C11" t="n">
        <v>1050.9</v>
      </c>
    </row>
    <row r="12" spans="1:5">
      <c s="4" r="A12" t="s">
        <v>781</v>
      </c>
      <c s="9" r="B12" t="n">
        <v>8.1</v>
      </c>
      <c s="9" r="C12" t="n">
        <v>10.2</v>
      </c>
    </row>
    <row r="13" spans="1:5">
      <c s="4" r="A13" t="s">
        <v>681</v>
      </c>
    </row>
    <row r="14" spans="1:5">
      <c s="3" r="A14" t="s">
        <v>764</v>
      </c>
    </row>
    <row r="15" spans="1:5">
      <c s="4" r="A15" t="s">
        <v>776</v>
      </c>
      <c s="9" r="B15" t="n">
        <v>155.1</v>
      </c>
      <c s="9" r="C15" t="n">
        <v>174.5</v>
      </c>
    </row>
    <row r="16" spans="1:5">
      <c s="4" r="A16" t="s">
        <v>777</v>
      </c>
      <c s="9" r="B16" t="n">
        <v>5.5</v>
      </c>
      <c s="9" r="C16" t="n">
        <v>7.6</v>
      </c>
    </row>
    <row r="17" spans="1:5">
      <c s="4" r="A17" t="s">
        <v>778</v>
      </c>
      <c s="9" r="B17" t="n">
        <v>20025.8</v>
      </c>
      <c s="9" r="C17" t="n">
        <v>18515.9</v>
      </c>
    </row>
    <row r="18" spans="1:5">
      <c s="4" r="A18" t="s">
        <v>779</v>
      </c>
      <c s="9" r="B18" t="n">
        <v>176.3</v>
      </c>
      <c s="6" r="C18" t="n">
        <v>162</v>
      </c>
    </row>
    <row r="19" spans="1:5">
      <c s="4" r="A19" t="s">
        <v>780</v>
      </c>
      <c s="9" r="B19" t="n">
        <v>20750.8</v>
      </c>
      <c s="9" r="C19" t="n">
        <v>19459.4</v>
      </c>
    </row>
    <row r="20" spans="1:5">
      <c s="4" r="A20" t="s">
        <v>781</v>
      </c>
      <c s="9" r="B20" t="n">
        <v>189.7</v>
      </c>
      <c s="9" r="C20" t="n">
        <v>179.4</v>
      </c>
      <c s="9" r="D20" t="n">
        <v>168.3</v>
      </c>
      <c s="6" r="E20" t="n">
        <v>168</v>
      </c>
    </row>
    <row r="21" spans="1:5">
      <c s="4" r="A21" t="s">
        <v>783</v>
      </c>
    </row>
    <row r="22" spans="1:5">
      <c s="3" r="A22" t="s">
        <v>764</v>
      </c>
    </row>
    <row r="23" spans="1:5">
      <c s="4" r="A23" t="s">
        <v>780</v>
      </c>
      <c s="9" r="B23" t="n">
        <v>569.9</v>
      </c>
      <c s="6" r="C23" t="n">
        <v>769</v>
      </c>
    </row>
    <row r="24" spans="1:5">
      <c s="4" r="A24" t="s">
        <v>781</v>
      </c>
      <c s="9" r="B24" t="n">
        <v>7.9</v>
      </c>
      <c s="9" r="C24" t="n">
        <v>9.800000000000001</v>
      </c>
    </row>
    <row r="25" spans="1:5">
      <c s="4" r="A25" t="s">
        <v>685</v>
      </c>
    </row>
    <row r="26" spans="1:5">
      <c s="3" r="A26" t="s">
        <v>764</v>
      </c>
    </row>
    <row r="27" spans="1:5">
      <c s="4" r="A27" t="s">
        <v>776</v>
      </c>
      <c s="6" r="B27" t="n">
        <v>97</v>
      </c>
      <c s="6" r="C27" t="n">
        <v>95</v>
      </c>
    </row>
    <row r="28" spans="1:5">
      <c s="4" r="A28" t="s">
        <v>777</v>
      </c>
      <c s="9" r="B28" t="n">
        <v>3.9</v>
      </c>
      <c s="9" r="C28" t="n">
        <v>3.9</v>
      </c>
    </row>
    <row r="29" spans="1:5">
      <c s="4" r="A29" t="s">
        <v>778</v>
      </c>
      <c s="9" r="B29" t="n">
        <v>7336.4</v>
      </c>
      <c s="9" r="C29" t="n">
        <v>6755.7</v>
      </c>
    </row>
    <row r="30" spans="1:5">
      <c s="4" r="A30" t="s">
        <v>779</v>
      </c>
      <c s="9" r="B30" t="n">
        <v>17.2</v>
      </c>
      <c s="9" r="C30" t="n">
        <v>14.6</v>
      </c>
    </row>
    <row r="31" spans="1:5">
      <c s="4" r="A31" t="s">
        <v>780</v>
      </c>
      <c s="9" r="B31" t="n">
        <v>7660.1</v>
      </c>
      <c s="9" r="C31" t="n">
        <v>7132.6</v>
      </c>
    </row>
    <row r="32" spans="1:5">
      <c s="4" r="A32" t="s">
        <v>781</v>
      </c>
      <c s="9" r="B32" t="n">
        <v>21.3</v>
      </c>
      <c s="9" r="C32" t="n">
        <v>18.9</v>
      </c>
      <c s="8" r="D32" t="n">
        <v>19.5</v>
      </c>
      <c s="7" r="E32" t="n">
        <v>20</v>
      </c>
    </row>
    <row r="33" spans="1:5">
      <c s="4" r="A33" t="s">
        <v>784</v>
      </c>
    </row>
    <row r="34" spans="1:5">
      <c s="3" r="A34" t="s">
        <v>764</v>
      </c>
    </row>
    <row r="35" spans="1:5">
      <c s="4" r="A35" t="s">
        <v>780</v>
      </c>
      <c s="9" r="B35" t="n">
        <v>226.7</v>
      </c>
      <c s="9" r="C35" t="n">
        <v>281.9</v>
      </c>
    </row>
    <row r="36" spans="1:5">
      <c s="4" r="A36" t="s">
        <v>781</v>
      </c>
      <c s="8" r="B36" t="n">
        <v>0.2</v>
      </c>
      <c s="8" r="C36" t="n">
        <v>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5</v>
      </c>
      <c s="2" r="B1" t="s">
        <v>2</v>
      </c>
      <c s="2" r="C1" t="s">
        <v>32</v>
      </c>
      <c s="2" r="D1" t="s">
        <v>96</v>
      </c>
    </row>
    <row r="2" spans="1:4">
      <c s="3" r="A2" t="s">
        <v>786</v>
      </c>
    </row>
    <row r="3" spans="1:4">
      <c s="4" r="A3" t="s">
        <v>663</v>
      </c>
      <c s="8" r="B3" t="n">
        <v>159.4</v>
      </c>
      <c s="7" r="C3" t="n">
        <v>197</v>
      </c>
      <c s="8" r="D3" t="n">
        <v>216.6</v>
      </c>
    </row>
    <row r="4" spans="1:4">
      <c s="4" r="A4" t="s">
        <v>681</v>
      </c>
    </row>
    <row r="5" spans="1:4">
      <c s="3" r="A5" t="s">
        <v>786</v>
      </c>
    </row>
    <row r="6" spans="1:4">
      <c s="4" r="A6" t="s">
        <v>663</v>
      </c>
      <c s="9" r="B6" t="n">
        <v>102.6</v>
      </c>
      <c s="9" r="C6" t="n">
        <v>141.4</v>
      </c>
      <c s="9" r="D6" t="n">
        <v>137.8</v>
      </c>
    </row>
    <row r="7" spans="1:4">
      <c s="4" r="A7" t="s">
        <v>685</v>
      </c>
    </row>
    <row r="8" spans="1:4">
      <c s="3" r="A8" t="s">
        <v>786</v>
      </c>
    </row>
    <row r="9" spans="1:4">
      <c s="4" r="A9" t="s">
        <v>663</v>
      </c>
      <c s="9" r="B9" t="n">
        <v>56.8</v>
      </c>
      <c s="9" r="C9" t="n">
        <v>55.6</v>
      </c>
      <c s="9" r="D9" t="n">
        <v>78.8</v>
      </c>
    </row>
    <row r="10" spans="1:4">
      <c s="4" r="A10" t="s">
        <v>727</v>
      </c>
    </row>
    <row r="11" spans="1:4">
      <c s="3" r="A11" t="s">
        <v>786</v>
      </c>
    </row>
    <row r="12" spans="1:4">
      <c s="4" r="A12" t="s">
        <v>663</v>
      </c>
      <c s="9" r="B12" t="n">
        <v>44.9</v>
      </c>
      <c s="9" r="C12" t="n">
        <v>55.8</v>
      </c>
      <c s="9" r="D12" t="n">
        <v>43.8</v>
      </c>
    </row>
    <row r="13" spans="1:4">
      <c s="4" r="A13" t="s">
        <v>726</v>
      </c>
    </row>
    <row r="14" spans="1:4">
      <c s="3" r="A14" t="s">
        <v>786</v>
      </c>
    </row>
    <row r="15" spans="1:4">
      <c s="4" r="A15" t="s">
        <v>663</v>
      </c>
      <c s="9" r="B15" t="n">
        <v>30.2</v>
      </c>
      <c s="9" r="C15" t="n">
        <v>60.2</v>
      </c>
      <c s="9" r="D15" t="n">
        <v>70.8</v>
      </c>
    </row>
    <row r="16" spans="1:4">
      <c s="4" r="A16" t="s">
        <v>728</v>
      </c>
    </row>
    <row r="17" spans="1:4">
      <c s="3" r="A17" t="s">
        <v>786</v>
      </c>
    </row>
    <row r="18" spans="1:4">
      <c s="4" r="A18" t="s">
        <v>663</v>
      </c>
      <c s="9" r="B18" t="n">
        <v>27.5</v>
      </c>
      <c s="9" r="C18" t="n">
        <v>25.4</v>
      </c>
      <c s="9" r="D18" t="n">
        <v>23.2</v>
      </c>
    </row>
    <row r="19" spans="1:4">
      <c s="4" r="A19" t="s">
        <v>733</v>
      </c>
    </row>
    <row r="20" spans="1:4">
      <c s="3" r="A20" t="s">
        <v>786</v>
      </c>
    </row>
    <row r="21" spans="1:4">
      <c s="4" r="A21" t="s">
        <v>663</v>
      </c>
      <c s="9" r="B21" t="n">
        <v>37.2</v>
      </c>
      <c s="9" r="C21" t="n">
        <v>37.6</v>
      </c>
      <c s="9" r="D21" t="n">
        <v>58.9</v>
      </c>
    </row>
    <row r="22" spans="1:4">
      <c s="4" r="A22" t="s">
        <v>734</v>
      </c>
    </row>
    <row r="23" spans="1:4">
      <c s="3" r="A23" t="s">
        <v>786</v>
      </c>
    </row>
    <row r="24" spans="1:4">
      <c s="4" r="A24" t="s">
        <v>663</v>
      </c>
      <c s="9" r="B24" t="n">
        <v>19.5</v>
      </c>
      <c s="9" r="C24" t="n">
        <v>17.9</v>
      </c>
      <c s="9" r="D24" t="n">
        <v>19.8</v>
      </c>
    </row>
    <row r="25" spans="1:4">
      <c s="4" r="A25" t="s">
        <v>735</v>
      </c>
    </row>
    <row r="26" spans="1:4">
      <c s="3" r="A26" t="s">
        <v>786</v>
      </c>
    </row>
    <row r="27" spans="1:4">
      <c s="4" r="A27" t="s">
        <v>663</v>
      </c>
      <c s="8" r="B27" t="n">
        <v>0.1</v>
      </c>
      <c s="8" r="C27" t="n">
        <v>0.1</v>
      </c>
      <c s="8" r="D27" t="n">
        <v>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7</v>
      </c>
      <c s="2" r="B1" t="s">
        <v>2</v>
      </c>
      <c s="2" r="C1" t="s">
        <v>32</v>
      </c>
      <c s="2" r="D1" t="s">
        <v>96</v>
      </c>
    </row>
    <row r="2" spans="1:4">
      <c s="3" r="A2" t="s">
        <v>786</v>
      </c>
    </row>
    <row r="3" spans="1:4">
      <c s="4" r="A3" t="s">
        <v>788</v>
      </c>
      <c s="8" r="B3" t="n">
        <v>16.9</v>
      </c>
      <c s="8" r="C3" t="n">
        <v>17.6</v>
      </c>
      <c s="8" r="D3" t="n">
        <v>19.4</v>
      </c>
    </row>
    <row r="4" spans="1:4">
      <c s="4" r="A4" t="s">
        <v>663</v>
      </c>
      <c s="8" r="B4" t="n">
        <v>159.4</v>
      </c>
      <c s="6" r="C4" t="n">
        <v>197</v>
      </c>
      <c s="9" r="D4" t="n">
        <v>216.6</v>
      </c>
    </row>
    <row r="5" spans="1:4">
      <c s="4" r="A5" t="s">
        <v>677</v>
      </c>
    </row>
    <row r="6" spans="1:4">
      <c s="3" r="A6" t="s">
        <v>786</v>
      </c>
    </row>
    <row r="7" spans="1:4">
      <c s="4" r="A7" t="s">
        <v>789</v>
      </c>
      <c s="4" r="B7" t="s">
        <v>790</v>
      </c>
    </row>
    <row r="8" spans="1:4">
      <c s="4" r="A8" t="s">
        <v>84</v>
      </c>
    </row>
    <row r="9" spans="1:4">
      <c s="3" r="A9" t="s">
        <v>786</v>
      </c>
    </row>
    <row r="10" spans="1:4">
      <c s="4" r="A10" t="s">
        <v>789</v>
      </c>
      <c s="4" r="B10" t="s">
        <v>791</v>
      </c>
    </row>
    <row r="11" spans="1:4">
      <c s="4" r="A11" t="s">
        <v>792</v>
      </c>
    </row>
    <row r="12" spans="1:4">
      <c s="3" r="A12" t="s">
        <v>786</v>
      </c>
    </row>
    <row r="13" spans="1:4">
      <c s="4" r="A13" t="s">
        <v>663</v>
      </c>
      <c s="8" r="B13" t="n">
        <v>19.9</v>
      </c>
      <c s="8" r="C13" t="n">
        <v>18.9</v>
      </c>
      <c s="8" r="D13" t="n">
        <v>2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793</v>
      </c>
      <c s="2" r="B1" t="s">
        <v>1</v>
      </c>
    </row>
    <row r="2" spans="1:3">
      <c s="2" r="B2" t="s">
        <v>794</v>
      </c>
      <c s="2" r="C2" t="s">
        <v>795</v>
      </c>
    </row>
    <row r="3" spans="1:3">
      <c s="3" r="A3" t="s">
        <v>796</v>
      </c>
    </row>
    <row r="4" spans="1:3">
      <c s="4" r="A4" t="s">
        <v>797</v>
      </c>
      <c s="6" r="B4" t="n">
        <v>299</v>
      </c>
      <c s="6" r="C4" t="n">
        <v>368</v>
      </c>
    </row>
    <row r="5" spans="1:3">
      <c s="4" r="A5" t="s">
        <v>798</v>
      </c>
      <c s="8" r="B5" t="n">
        <v>153.9</v>
      </c>
      <c s="8" r="C5" t="n">
        <v>138.9</v>
      </c>
    </row>
    <row r="6" spans="1:3">
      <c s="4" r="A6" t="s">
        <v>799</v>
      </c>
      <c s="8" r="B6" t="n">
        <v>153.9</v>
      </c>
      <c s="8" r="C6" t="n">
        <v>138.9</v>
      </c>
    </row>
    <row r="7" spans="1:3">
      <c s="4" r="A7" t="s">
        <v>681</v>
      </c>
    </row>
    <row r="8" spans="1:3">
      <c s="3" r="A8" t="s">
        <v>796</v>
      </c>
    </row>
    <row r="9" spans="1:3">
      <c s="4" r="A9" t="s">
        <v>797</v>
      </c>
      <c s="6" r="B9" t="n">
        <v>135</v>
      </c>
      <c s="6" r="C9" t="n">
        <v>103</v>
      </c>
    </row>
    <row r="10" spans="1:3">
      <c s="4" r="A10" t="s">
        <v>798</v>
      </c>
      <c s="8" r="B10" t="n">
        <v>124.3</v>
      </c>
      <c s="8" r="C10" t="n">
        <v>86.40000000000001</v>
      </c>
    </row>
    <row r="11" spans="1:3">
      <c s="4" r="A11" t="s">
        <v>799</v>
      </c>
      <c s="8" r="B11" t="n">
        <v>124.3</v>
      </c>
      <c s="8" r="C11" t="n">
        <v>86.40000000000001</v>
      </c>
    </row>
    <row r="12" spans="1:3">
      <c s="4" r="A12" t="s">
        <v>685</v>
      </c>
    </row>
    <row r="13" spans="1:3">
      <c s="3" r="A13" t="s">
        <v>796</v>
      </c>
    </row>
    <row r="14" spans="1:3">
      <c s="4" r="A14" t="s">
        <v>797</v>
      </c>
      <c s="6" r="B14" t="n">
        <v>164</v>
      </c>
      <c s="6" r="C14" t="n">
        <v>265</v>
      </c>
    </row>
    <row r="15" spans="1:3">
      <c s="4" r="A15" t="s">
        <v>798</v>
      </c>
      <c s="8" r="B15" t="n">
        <v>29.6</v>
      </c>
      <c s="8" r="C15" t="n">
        <v>52.5</v>
      </c>
    </row>
    <row r="16" spans="1:3">
      <c s="4" r="A16" t="s">
        <v>799</v>
      </c>
      <c s="8" r="B16" t="n">
        <v>29.6</v>
      </c>
      <c s="8" r="C16" t="n">
        <v>52.5</v>
      </c>
    </row>
    <row r="17" spans="1:3">
      <c s="4" r="A17" t="s">
        <v>726</v>
      </c>
    </row>
    <row r="18" spans="1:3">
      <c s="3" r="A18" t="s">
        <v>796</v>
      </c>
    </row>
    <row r="19" spans="1:3">
      <c s="4" r="A19" t="s">
        <v>797</v>
      </c>
      <c s="6" r="B19" t="n">
        <v>26</v>
      </c>
      <c s="6" r="C19" t="n">
        <v>25</v>
      </c>
    </row>
    <row r="20" spans="1:3">
      <c s="4" r="A20" t="s">
        <v>798</v>
      </c>
      <c s="8" r="B20" t="n">
        <v>15.2</v>
      </c>
      <c s="8" r="C20" t="n">
        <v>36.2</v>
      </c>
    </row>
    <row r="21" spans="1:3">
      <c s="4" r="A21" t="s">
        <v>799</v>
      </c>
      <c s="8" r="B21" t="n">
        <v>15.2</v>
      </c>
      <c s="8" r="C21" t="n">
        <v>36.2</v>
      </c>
    </row>
    <row r="22" spans="1:3">
      <c s="4" r="A22" t="s">
        <v>727</v>
      </c>
    </row>
    <row r="23" spans="1:3">
      <c s="3" r="A23" t="s">
        <v>796</v>
      </c>
    </row>
    <row r="24" spans="1:3">
      <c s="4" r="A24" t="s">
        <v>797</v>
      </c>
      <c s="6" r="B24" t="n">
        <v>61</v>
      </c>
      <c s="6" r="C24" t="n">
        <v>50</v>
      </c>
    </row>
    <row r="25" spans="1:3">
      <c s="4" r="A25" t="s">
        <v>798</v>
      </c>
      <c s="8" r="B25" t="n">
        <v>80.59999999999999</v>
      </c>
      <c s="8" r="C25" t="n">
        <v>43.1</v>
      </c>
    </row>
    <row r="26" spans="1:3">
      <c s="4" r="A26" t="s">
        <v>799</v>
      </c>
      <c s="8" r="B26" t="n">
        <v>80.59999999999999</v>
      </c>
      <c s="8" r="C26" t="n">
        <v>43.1</v>
      </c>
    </row>
    <row r="27" spans="1:3">
      <c s="4" r="A27" t="s">
        <v>728</v>
      </c>
    </row>
    <row r="28" spans="1:3">
      <c s="3" r="A28" t="s">
        <v>796</v>
      </c>
    </row>
    <row r="29" spans="1:3">
      <c s="4" r="A29" t="s">
        <v>797</v>
      </c>
      <c s="6" r="B29" t="n">
        <v>48</v>
      </c>
      <c s="6" r="C29" t="n">
        <v>28</v>
      </c>
    </row>
    <row r="30" spans="1:3">
      <c s="4" r="A30" t="s">
        <v>798</v>
      </c>
      <c s="8" r="B30" t="n">
        <v>28.5</v>
      </c>
      <c s="8" r="C30" t="n">
        <v>7.1</v>
      </c>
    </row>
    <row r="31" spans="1:3">
      <c s="4" r="A31" t="s">
        <v>799</v>
      </c>
      <c s="8" r="B31" t="n">
        <v>28.5</v>
      </c>
      <c s="8" r="C31" t="n">
        <v>7.1</v>
      </c>
    </row>
    <row r="32" spans="1:3">
      <c s="4" r="A32" t="s">
        <v>733</v>
      </c>
    </row>
    <row r="33" spans="1:3">
      <c s="3" r="A33" t="s">
        <v>796</v>
      </c>
    </row>
    <row r="34" spans="1:3">
      <c s="4" r="A34" t="s">
        <v>797</v>
      </c>
      <c s="6" r="B34" t="n">
        <v>66</v>
      </c>
      <c s="6" r="C34" t="n">
        <v>130</v>
      </c>
    </row>
    <row r="35" spans="1:3">
      <c s="4" r="A35" t="s">
        <v>798</v>
      </c>
      <c s="8" r="B35" t="n">
        <v>20.1</v>
      </c>
      <c s="8" r="C35" t="n">
        <v>40.3</v>
      </c>
    </row>
    <row r="36" spans="1:3">
      <c s="4" r="A36" t="s">
        <v>799</v>
      </c>
      <c s="8" r="B36" t="n">
        <v>20.1</v>
      </c>
      <c s="8" r="C36" t="n">
        <v>40.3</v>
      </c>
    </row>
    <row r="37" spans="1:3">
      <c s="4" r="A37" t="s">
        <v>734</v>
      </c>
    </row>
    <row r="38" spans="1:3">
      <c s="3" r="A38" t="s">
        <v>796</v>
      </c>
    </row>
    <row r="39" spans="1:3">
      <c s="4" r="A39" t="s">
        <v>797</v>
      </c>
      <c s="6" r="B39" t="n">
        <v>98</v>
      </c>
      <c s="6" r="C39" t="n">
        <v>135</v>
      </c>
    </row>
    <row r="40" spans="1:3">
      <c s="4" r="A40" t="s">
        <v>798</v>
      </c>
      <c s="8" r="B40" t="n">
        <v>9.5</v>
      </c>
      <c s="8" r="C40" t="n">
        <v>12.2</v>
      </c>
    </row>
    <row r="41" spans="1:3">
      <c s="4" r="A41" t="s">
        <v>799</v>
      </c>
      <c s="8" r="B41" t="n">
        <v>9.5</v>
      </c>
      <c s="8" r="C41"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4</v>
      </c>
      <c s="2" r="B1" t="s">
        <v>1</v>
      </c>
    </row>
    <row r="2" spans="1:4">
      <c s="2" r="B2" t="s">
        <v>2</v>
      </c>
      <c s="2" r="C2" t="s">
        <v>32</v>
      </c>
      <c s="2" r="D2" t="s">
        <v>96</v>
      </c>
    </row>
    <row r="3" spans="1:4">
      <c s="4" r="A3" t="s">
        <v>185</v>
      </c>
      <c s="11" r="B3" t="n">
        <v>0.6675</v>
      </c>
      <c s="11" r="C3" t="n">
        <v>0.6575</v>
      </c>
      <c s="11" r="D3" t="n">
        <v>0.6475</v>
      </c>
    </row>
    <row r="4" spans="1:4">
      <c s="4" r="A4" t="s">
        <v>169</v>
      </c>
    </row>
    <row r="5" spans="1:4">
      <c s="4" r="A5" t="s">
        <v>185</v>
      </c>
      <c s="11" r="B5" t="n">
        <v>0.6675</v>
      </c>
      <c s="11" r="C5" t="n">
        <v>0.6575</v>
      </c>
      <c s="11" r="D5" t="n">
        <v>0.64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800</v>
      </c>
      <c s="2" r="B1" t="s">
        <v>1</v>
      </c>
    </row>
    <row r="2" spans="1:3">
      <c s="2" r="B2" t="s">
        <v>794</v>
      </c>
      <c s="2" r="C2" t="s">
        <v>795</v>
      </c>
    </row>
    <row r="3" spans="1:3">
      <c s="3" r="A3" t="s">
        <v>796</v>
      </c>
    </row>
    <row r="4" spans="1:3">
      <c s="4" r="A4" t="s">
        <v>797</v>
      </c>
      <c s="6" r="B4" t="n">
        <v>299</v>
      </c>
      <c s="6" r="C4" t="n">
        <v>368</v>
      </c>
    </row>
    <row r="5" spans="1:3">
      <c s="4" r="A5" t="s">
        <v>801</v>
      </c>
      <c s="8" r="B5" t="n">
        <v>153.9</v>
      </c>
      <c s="8" r="C5" t="n">
        <v>138.9</v>
      </c>
    </row>
    <row r="6" spans="1:3">
      <c s="4" r="A6" t="s">
        <v>681</v>
      </c>
    </row>
    <row r="7" spans="1:3">
      <c s="3" r="A7" t="s">
        <v>796</v>
      </c>
    </row>
    <row r="8" spans="1:3">
      <c s="4" r="A8" t="s">
        <v>797</v>
      </c>
      <c s="6" r="B8" t="n">
        <v>135</v>
      </c>
      <c s="6" r="C8" t="n">
        <v>103</v>
      </c>
    </row>
    <row r="9" spans="1:3">
      <c s="4" r="A9" t="s">
        <v>801</v>
      </c>
      <c s="8" r="B9" t="n">
        <v>124.3</v>
      </c>
      <c s="8" r="C9" t="n">
        <v>86.40000000000001</v>
      </c>
    </row>
    <row r="10" spans="1:3">
      <c s="4" r="A10" t="s">
        <v>685</v>
      </c>
    </row>
    <row r="11" spans="1:3">
      <c s="3" r="A11" t="s">
        <v>796</v>
      </c>
    </row>
    <row r="12" spans="1:3">
      <c s="4" r="A12" t="s">
        <v>797</v>
      </c>
      <c s="6" r="B12" t="n">
        <v>164</v>
      </c>
      <c s="6" r="C12" t="n">
        <v>265</v>
      </c>
    </row>
    <row r="13" spans="1:3">
      <c s="4" r="A13" t="s">
        <v>801</v>
      </c>
      <c s="8" r="B13" t="n">
        <v>29.6</v>
      </c>
      <c s="8" r="C13" t="n">
        <v>52.5</v>
      </c>
    </row>
    <row r="14" spans="1:3">
      <c s="4" r="A14" t="s">
        <v>726</v>
      </c>
    </row>
    <row r="15" spans="1:3">
      <c s="3" r="A15" t="s">
        <v>796</v>
      </c>
    </row>
    <row r="16" spans="1:3">
      <c s="4" r="A16" t="s">
        <v>797</v>
      </c>
      <c s="6" r="B16" t="n">
        <v>26</v>
      </c>
      <c s="6" r="C16" t="n">
        <v>25</v>
      </c>
    </row>
    <row r="17" spans="1:3">
      <c s="4" r="A17" t="s">
        <v>801</v>
      </c>
      <c s="8" r="B17" t="n">
        <v>15.2</v>
      </c>
      <c s="8" r="C17" t="n">
        <v>36.2</v>
      </c>
    </row>
    <row r="18" spans="1:3">
      <c s="4" r="A18" t="s">
        <v>727</v>
      </c>
    </row>
    <row r="19" spans="1:3">
      <c s="3" r="A19" t="s">
        <v>796</v>
      </c>
    </row>
    <row r="20" spans="1:3">
      <c s="4" r="A20" t="s">
        <v>797</v>
      </c>
      <c s="6" r="B20" t="n">
        <v>61</v>
      </c>
      <c s="6" r="C20" t="n">
        <v>50</v>
      </c>
    </row>
    <row r="21" spans="1:3">
      <c s="4" r="A21" t="s">
        <v>801</v>
      </c>
      <c s="8" r="B21" t="n">
        <v>80.59999999999999</v>
      </c>
      <c s="8" r="C21" t="n">
        <v>43.1</v>
      </c>
    </row>
    <row r="22" spans="1:3">
      <c s="4" r="A22" t="s">
        <v>728</v>
      </c>
    </row>
    <row r="23" spans="1:3">
      <c s="3" r="A23" t="s">
        <v>796</v>
      </c>
    </row>
    <row r="24" spans="1:3">
      <c s="4" r="A24" t="s">
        <v>797</v>
      </c>
      <c s="6" r="B24" t="n">
        <v>48</v>
      </c>
      <c s="6" r="C24" t="n">
        <v>28</v>
      </c>
    </row>
    <row r="25" spans="1:3">
      <c s="4" r="A25" t="s">
        <v>801</v>
      </c>
      <c s="8" r="B25" t="n">
        <v>28.5</v>
      </c>
      <c s="8" r="C25" t="n">
        <v>7.1</v>
      </c>
    </row>
    <row r="26" spans="1:3">
      <c s="4" r="A26" t="s">
        <v>733</v>
      </c>
    </row>
    <row r="27" spans="1:3">
      <c s="3" r="A27" t="s">
        <v>796</v>
      </c>
    </row>
    <row r="28" spans="1:3">
      <c s="4" r="A28" t="s">
        <v>797</v>
      </c>
      <c s="6" r="B28" t="n">
        <v>66</v>
      </c>
      <c s="6" r="C28" t="n">
        <v>130</v>
      </c>
    </row>
    <row r="29" spans="1:3">
      <c s="4" r="A29" t="s">
        <v>801</v>
      </c>
      <c s="8" r="B29" t="n">
        <v>20.1</v>
      </c>
      <c s="8" r="C29" t="n">
        <v>40.3</v>
      </c>
    </row>
    <row r="30" spans="1:3">
      <c s="4" r="A30" t="s">
        <v>734</v>
      </c>
    </row>
    <row r="31" spans="1:3">
      <c s="3" r="A31" t="s">
        <v>796</v>
      </c>
    </row>
    <row r="32" spans="1:3">
      <c s="4" r="A32" t="s">
        <v>797</v>
      </c>
      <c s="6" r="B32" t="n">
        <v>98</v>
      </c>
      <c s="6" r="C32" t="n">
        <v>135</v>
      </c>
    </row>
    <row r="33" spans="1:3">
      <c s="4" r="A33" t="s">
        <v>801</v>
      </c>
      <c s="8" r="B33" t="n">
        <v>9.5</v>
      </c>
      <c s="8" r="C33" t="n">
        <v>12.2</v>
      </c>
    </row>
    <row r="34" spans="1:3">
      <c s="4" r="A34" t="s">
        <v>802</v>
      </c>
    </row>
    <row r="35" spans="1:3">
      <c s="3" r="A35" t="s">
        <v>796</v>
      </c>
    </row>
    <row r="36" spans="1:3">
      <c s="4" r="A36" t="s">
        <v>797</v>
      </c>
      <c s="6" r="B36" t="n">
        <v>21</v>
      </c>
      <c s="6" r="C36" t="n">
        <v>16</v>
      </c>
    </row>
    <row r="37" spans="1:3">
      <c s="4" r="A37" t="s">
        <v>801</v>
      </c>
      <c s="8" r="B37" t="n">
        <v>8.9</v>
      </c>
      <c s="8" r="C37" t="n">
        <v>13.5</v>
      </c>
    </row>
    <row r="38" spans="1:3">
      <c s="4" r="A38" t="s">
        <v>803</v>
      </c>
    </row>
    <row r="39" spans="1:3">
      <c s="3" r="A39" t="s">
        <v>796</v>
      </c>
    </row>
    <row r="40" spans="1:3">
      <c s="4" r="A40" t="s">
        <v>797</v>
      </c>
      <c s="6" r="B40" t="n">
        <v>35</v>
      </c>
      <c s="6" r="C40" t="n">
        <v>20</v>
      </c>
    </row>
    <row r="41" spans="1:3">
      <c s="4" r="A41" t="s">
        <v>801</v>
      </c>
      <c s="8" r="B41" t="n">
        <v>41.1</v>
      </c>
      <c s="8" r="C41" t="n">
        <v>15.3</v>
      </c>
    </row>
    <row r="42" spans="1:3">
      <c s="4" r="A42" t="s">
        <v>804</v>
      </c>
    </row>
    <row r="43" spans="1:3">
      <c s="3" r="A43" t="s">
        <v>796</v>
      </c>
    </row>
    <row r="44" spans="1:3">
      <c s="4" r="A44" t="s">
        <v>797</v>
      </c>
      <c s="6" r="B44" t="n">
        <v>1</v>
      </c>
    </row>
    <row r="45" spans="1:3">
      <c s="4" r="A45" t="s">
        <v>801</v>
      </c>
      <c s="8" r="B45" t="n">
        <v>0.1</v>
      </c>
    </row>
    <row r="46" spans="1:3">
      <c s="4" r="A46" t="s">
        <v>805</v>
      </c>
    </row>
    <row r="47" spans="1:3">
      <c s="3" r="A47" t="s">
        <v>796</v>
      </c>
    </row>
    <row r="48" spans="1:3">
      <c s="4" r="A48" t="s">
        <v>797</v>
      </c>
      <c s="6" r="C48" t="n">
        <v>1</v>
      </c>
    </row>
    <row r="49" spans="1:3">
      <c s="4" r="A49" t="s">
        <v>801</v>
      </c>
      <c s="8" r="C49" t="n">
        <v>0.6</v>
      </c>
    </row>
    <row r="50" spans="1:3">
      <c s="4" r="A50" t="s">
        <v>806</v>
      </c>
    </row>
    <row r="51" spans="1:3">
      <c s="3" r="A51" t="s">
        <v>796</v>
      </c>
    </row>
    <row r="52" spans="1:3">
      <c s="4" r="A52" t="s">
        <v>797</v>
      </c>
      <c s="6" r="B52" t="n">
        <v>2</v>
      </c>
      <c s="6" r="C52" t="n">
        <v>4</v>
      </c>
    </row>
    <row r="53" spans="1:3">
      <c s="4" r="A53" t="s">
        <v>801</v>
      </c>
      <c s="8" r="B53" t="n">
        <v>1.2</v>
      </c>
      <c s="8" r="C53" t="n">
        <v>1.8</v>
      </c>
    </row>
    <row r="54" spans="1:3">
      <c s="4" r="A54" t="s">
        <v>807</v>
      </c>
    </row>
    <row r="55" spans="1:3">
      <c s="3" r="A55" t="s">
        <v>796</v>
      </c>
    </row>
    <row r="56" spans="1:3">
      <c s="4" r="A56" t="s">
        <v>797</v>
      </c>
      <c s="6" r="B56" t="n">
        <v>20</v>
      </c>
      <c s="6" r="C56" t="n">
        <v>8</v>
      </c>
    </row>
    <row r="57" spans="1:3">
      <c s="4" r="A57" t="s">
        <v>801</v>
      </c>
      <c s="8" r="B57" t="n">
        <v>35.9</v>
      </c>
      <c s="8" r="C57" t="n">
        <v>2.4</v>
      </c>
    </row>
    <row r="58" spans="1:3">
      <c s="4" r="A58" t="s">
        <v>808</v>
      </c>
    </row>
    <row r="59" spans="1:3">
      <c s="3" r="A59" t="s">
        <v>796</v>
      </c>
    </row>
    <row r="60" spans="1:3">
      <c s="4" r="A60" t="s">
        <v>797</v>
      </c>
      <c s="6" r="B60" t="n">
        <v>38</v>
      </c>
      <c s="6" r="C60" t="n">
        <v>11</v>
      </c>
    </row>
    <row r="61" spans="1:3">
      <c s="4" r="A61" t="s">
        <v>801</v>
      </c>
      <c s="8" r="B61" t="n">
        <v>21.5</v>
      </c>
      <c s="7" r="C61" t="n">
        <v>2</v>
      </c>
    </row>
    <row r="62" spans="1:3">
      <c s="4" r="A62" t="s">
        <v>809</v>
      </c>
    </row>
    <row r="63" spans="1:3">
      <c s="3" r="A63" t="s">
        <v>796</v>
      </c>
    </row>
    <row r="64" spans="1:3">
      <c s="4" r="A64" t="s">
        <v>797</v>
      </c>
      <c s="6" r="B64" t="n">
        <v>13</v>
      </c>
      <c s="6" r="C64" t="n">
        <v>32</v>
      </c>
    </row>
    <row r="65" spans="1:3">
      <c s="4" r="A65" t="s">
        <v>801</v>
      </c>
      <c s="8" r="B65" t="n">
        <v>4.7</v>
      </c>
      <c s="7" r="C65" t="n">
        <v>10</v>
      </c>
    </row>
    <row r="66" spans="1:3">
      <c s="4" r="A66" t="s">
        <v>810</v>
      </c>
    </row>
    <row r="67" spans="1:3">
      <c s="3" r="A67" t="s">
        <v>796</v>
      </c>
    </row>
    <row r="68" spans="1:3">
      <c s="4" r="A68" t="s">
        <v>797</v>
      </c>
      <c s="6" r="B68" t="n">
        <v>7</v>
      </c>
      <c s="6" r="C68" t="n">
        <v>20</v>
      </c>
    </row>
    <row r="69" spans="1:3">
      <c s="4" r="A69" t="s">
        <v>801</v>
      </c>
      <c s="8" r="B69" t="n">
        <v>0.8</v>
      </c>
      <c s="8" r="C69" t="n">
        <v>2.3</v>
      </c>
    </row>
    <row r="70" spans="1:3">
      <c s="4" r="A70" t="s">
        <v>811</v>
      </c>
    </row>
    <row r="71" spans="1:3">
      <c s="3" r="A71" t="s">
        <v>796</v>
      </c>
    </row>
    <row r="72" spans="1:3">
      <c s="4" r="A72" t="s">
        <v>797</v>
      </c>
      <c s="6" r="B72" t="n">
        <v>3</v>
      </c>
      <c s="6" r="C72" t="n">
        <v>4</v>
      </c>
    </row>
    <row r="73" spans="1:3">
      <c s="4" r="A73" t="s">
        <v>801</v>
      </c>
      <c s="8" r="B73" t="n">
        <v>5.1</v>
      </c>
      <c s="8" r="C73" t="n">
        <v>2.7</v>
      </c>
    </row>
    <row r="74" spans="1:3">
      <c s="4" r="A74" t="s">
        <v>812</v>
      </c>
    </row>
    <row r="75" spans="1:3">
      <c s="3" r="A75" t="s">
        <v>796</v>
      </c>
    </row>
    <row r="76" spans="1:3">
      <c s="4" r="A76" t="s">
        <v>797</v>
      </c>
      <c s="6" r="B76" t="n">
        <v>6</v>
      </c>
      <c s="6" r="C76" t="n">
        <v>22</v>
      </c>
    </row>
    <row r="77" spans="1:3">
      <c s="4" r="A77" t="s">
        <v>801</v>
      </c>
      <c s="8" r="B77" t="n">
        <v>3.6</v>
      </c>
      <c s="8" r="C77" t="n">
        <v>25.4</v>
      </c>
    </row>
    <row r="78" spans="1:3">
      <c s="4" r="A78" t="s">
        <v>813</v>
      </c>
    </row>
    <row r="79" spans="1:3">
      <c s="3" r="A79" t="s">
        <v>796</v>
      </c>
    </row>
    <row r="80" spans="1:3">
      <c s="4" r="A80" t="s">
        <v>797</v>
      </c>
      <c s="6" r="B80" t="n">
        <v>9</v>
      </c>
      <c s="6" r="C80" t="n">
        <v>17</v>
      </c>
    </row>
    <row r="81" spans="1:3">
      <c s="4" r="A81" t="s">
        <v>801</v>
      </c>
      <c s="8" r="B81" t="n">
        <v>6.9</v>
      </c>
      <c s="8" r="C81" t="n">
        <v>5.1</v>
      </c>
    </row>
    <row r="82" spans="1:3">
      <c s="4" r="A82" t="s">
        <v>814</v>
      </c>
    </row>
    <row r="83" spans="1:3">
      <c s="3" r="A83" t="s">
        <v>796</v>
      </c>
    </row>
    <row r="84" spans="1:3">
      <c s="4" r="A84" t="s">
        <v>797</v>
      </c>
      <c s="6" r="B84" t="n">
        <v>27</v>
      </c>
      <c s="6" r="C84" t="n">
        <v>68</v>
      </c>
    </row>
    <row r="85" spans="1:3">
      <c s="4" r="A85" t="s">
        <v>801</v>
      </c>
      <c s="8" r="B85" t="n">
        <v>9.199999999999999</v>
      </c>
      <c s="8" r="C85" t="n">
        <v>24.7</v>
      </c>
    </row>
    <row r="86" spans="1:3">
      <c s="4" r="A86" t="s">
        <v>815</v>
      </c>
    </row>
    <row r="87" spans="1:3">
      <c s="3" r="A87" t="s">
        <v>796</v>
      </c>
    </row>
    <row r="88" spans="1:3">
      <c s="4" r="A88" t="s">
        <v>797</v>
      </c>
      <c s="6" r="B88" t="n">
        <v>29</v>
      </c>
      <c s="6" r="C88" t="n">
        <v>46</v>
      </c>
    </row>
    <row r="89" spans="1:3">
      <c s="4" r="A89" t="s">
        <v>801</v>
      </c>
      <c s="7" r="B89" t="n">
        <v>3</v>
      </c>
      <c s="8" r="C89" t="n">
        <v>3.7</v>
      </c>
    </row>
    <row r="90" spans="1:3">
      <c s="4" r="A90" t="s">
        <v>816</v>
      </c>
    </row>
    <row r="91" spans="1:3">
      <c s="3" r="A91" t="s">
        <v>796</v>
      </c>
    </row>
    <row r="92" spans="1:3">
      <c s="4" r="A92" t="s">
        <v>797</v>
      </c>
      <c s="6" r="B92" t="n">
        <v>24</v>
      </c>
      <c s="6" r="C92" t="n">
        <v>29</v>
      </c>
    </row>
    <row r="93" spans="1:3">
      <c s="4" r="A93" t="s">
        <v>801</v>
      </c>
      <c s="8" r="B93" t="n">
        <v>5.9</v>
      </c>
      <c s="7" r="C93" t="n">
        <v>5</v>
      </c>
    </row>
    <row r="94" spans="1:3">
      <c s="4" r="A94" t="s">
        <v>817</v>
      </c>
    </row>
    <row r="95" spans="1:3">
      <c s="3" r="A95" t="s">
        <v>796</v>
      </c>
    </row>
    <row r="96" spans="1:3">
      <c s="4" r="A96" t="s">
        <v>797</v>
      </c>
      <c s="6" r="B96" t="n">
        <v>61</v>
      </c>
      <c s="6" r="C96" t="n">
        <v>67</v>
      </c>
    </row>
    <row r="97" spans="1:3">
      <c s="4" r="A97" t="s">
        <v>801</v>
      </c>
      <c s="8" r="B97" t="n">
        <v>5.2</v>
      </c>
      <c s="8" r="C97" t="n">
        <v>5.6</v>
      </c>
    </row>
    <row r="98" spans="1:3">
      <c s="4" r="A98" t="s">
        <v>818</v>
      </c>
    </row>
    <row r="99" spans="1:3">
      <c s="3" r="A99" t="s">
        <v>796</v>
      </c>
    </row>
    <row r="100" spans="1:3">
      <c s="4" r="A100" t="s">
        <v>797</v>
      </c>
      <c s="6" r="C100" t="n">
        <v>1</v>
      </c>
    </row>
    <row r="101" spans="1:3">
      <c s="4" r="A101" t="s">
        <v>801</v>
      </c>
      <c s="8" r="C101" t="n">
        <v>18.2</v>
      </c>
    </row>
    <row r="102" spans="1:3">
      <c s="4" r="A102" t="s">
        <v>819</v>
      </c>
    </row>
    <row r="103" spans="1:3">
      <c s="3" r="A103" t="s">
        <v>796</v>
      </c>
    </row>
    <row r="104" spans="1:3">
      <c s="4" r="A104" t="s">
        <v>797</v>
      </c>
      <c s="6" r="B104" t="n">
        <v>2</v>
      </c>
    </row>
    <row r="105" spans="1:3">
      <c s="4" r="A105" t="s">
        <v>801</v>
      </c>
      <c s="8" r="B105" t="n">
        <v>0.3</v>
      </c>
    </row>
    <row r="106" spans="1:3">
      <c s="4" r="A106" t="s">
        <v>820</v>
      </c>
    </row>
    <row r="107" spans="1:3">
      <c s="3" r="A107" t="s">
        <v>796</v>
      </c>
    </row>
    <row r="108" spans="1:3">
      <c s="4" r="A108" t="s">
        <v>797</v>
      </c>
      <c s="6" r="B108" t="n">
        <v>1</v>
      </c>
      <c s="6" r="C108" t="n">
        <v>2</v>
      </c>
    </row>
    <row r="109" spans="1:3">
      <c s="4" r="A109" t="s">
        <v>801</v>
      </c>
      <c s="8" r="B109" t="n">
        <v>0.5</v>
      </c>
      <c s="8" r="C109" t="n">
        <v>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821</v>
      </c>
      <c s="2" r="B1" t="s">
        <v>1</v>
      </c>
    </row>
    <row r="2" spans="1:3">
      <c s="2" r="B2" t="s">
        <v>794</v>
      </c>
      <c s="2" r="C2" t="s">
        <v>795</v>
      </c>
    </row>
    <row r="3" spans="1:3">
      <c s="3" r="A3" t="s">
        <v>796</v>
      </c>
    </row>
    <row r="4" spans="1:3">
      <c s="4" r="A4" t="s">
        <v>797</v>
      </c>
      <c s="6" r="B4" t="n">
        <v>51</v>
      </c>
      <c s="6" r="C4" t="n">
        <v>80</v>
      </c>
    </row>
    <row r="5" spans="1:3">
      <c s="4" r="A5" t="s">
        <v>822</v>
      </c>
      <c s="8" r="B5" t="n">
        <v>13.3</v>
      </c>
      <c s="8" r="C5" t="n">
        <v>15.1</v>
      </c>
    </row>
    <row r="6" spans="1:3">
      <c s="4" r="A6" t="s">
        <v>681</v>
      </c>
    </row>
    <row r="7" spans="1:3">
      <c s="3" r="A7" t="s">
        <v>796</v>
      </c>
    </row>
    <row r="8" spans="1:3">
      <c s="4" r="A8" t="s">
        <v>797</v>
      </c>
      <c s="6" r="B8" t="n">
        <v>18</v>
      </c>
      <c s="6" r="C8" t="n">
        <v>14</v>
      </c>
    </row>
    <row r="9" spans="1:3">
      <c s="4" r="A9" t="s">
        <v>822</v>
      </c>
      <c s="8" r="B9" t="n">
        <v>8.9</v>
      </c>
      <c s="8" r="C9" t="n">
        <v>5.7</v>
      </c>
    </row>
    <row r="10" spans="1:3">
      <c s="4" r="A10" t="s">
        <v>682</v>
      </c>
    </row>
    <row r="11" spans="1:3">
      <c s="3" r="A11" t="s">
        <v>796</v>
      </c>
    </row>
    <row r="12" spans="1:3">
      <c s="4" r="A12" t="s">
        <v>797</v>
      </c>
      <c s="6" r="B12" t="n">
        <v>5</v>
      </c>
      <c s="6" r="C12" t="n">
        <v>6</v>
      </c>
    </row>
    <row r="13" spans="1:3">
      <c s="4" r="A13" t="s">
        <v>822</v>
      </c>
      <c s="8" r="B13" t="n">
        <v>3.2</v>
      </c>
      <c s="8" r="C13" t="n">
        <v>3.8</v>
      </c>
    </row>
    <row r="14" spans="1:3">
      <c s="4" r="A14" t="s">
        <v>683</v>
      </c>
    </row>
    <row r="15" spans="1:3">
      <c s="3" r="A15" t="s">
        <v>796</v>
      </c>
    </row>
    <row r="16" spans="1:3">
      <c s="4" r="A16" t="s">
        <v>797</v>
      </c>
      <c s="6" r="B16" t="n">
        <v>4</v>
      </c>
      <c s="6" r="C16" t="n">
        <v>4</v>
      </c>
    </row>
    <row r="17" spans="1:3">
      <c s="4" r="A17" t="s">
        <v>822</v>
      </c>
      <c s="8" r="B17" t="n">
        <v>1.2</v>
      </c>
      <c s="8" r="C17" t="n">
        <v>1.1</v>
      </c>
    </row>
    <row r="18" spans="1:3">
      <c s="4" r="A18" t="s">
        <v>684</v>
      </c>
    </row>
    <row r="19" spans="1:3">
      <c s="3" r="A19" t="s">
        <v>796</v>
      </c>
    </row>
    <row r="20" spans="1:3">
      <c s="4" r="A20" t="s">
        <v>797</v>
      </c>
      <c s="6" r="B20" t="n">
        <v>9</v>
      </c>
      <c s="6" r="C20" t="n">
        <v>4</v>
      </c>
    </row>
    <row r="21" spans="1:3">
      <c s="4" r="A21" t="s">
        <v>822</v>
      </c>
      <c s="8" r="B21" t="n">
        <v>4.5</v>
      </c>
      <c s="8" r="C21" t="n">
        <v>0.8</v>
      </c>
    </row>
    <row r="22" spans="1:3">
      <c s="4" r="A22" t="s">
        <v>685</v>
      </c>
    </row>
    <row r="23" spans="1:3">
      <c s="3" r="A23" t="s">
        <v>796</v>
      </c>
    </row>
    <row r="24" spans="1:3">
      <c s="4" r="A24" t="s">
        <v>797</v>
      </c>
      <c s="6" r="B24" t="n">
        <v>33</v>
      </c>
      <c s="6" r="C24" t="n">
        <v>66</v>
      </c>
    </row>
    <row r="25" spans="1:3">
      <c s="4" r="A25" t="s">
        <v>822</v>
      </c>
      <c s="8" r="B25" t="n">
        <v>4.4</v>
      </c>
      <c s="8" r="C25" t="n">
        <v>9.4</v>
      </c>
    </row>
    <row r="26" spans="1:3">
      <c s="4" r="A26" t="s">
        <v>823</v>
      </c>
    </row>
    <row r="27" spans="1:3">
      <c s="3" r="A27" t="s">
        <v>796</v>
      </c>
    </row>
    <row r="28" spans="1:3">
      <c s="4" r="A28" t="s">
        <v>797</v>
      </c>
      <c s="6" r="B28" t="n">
        <v>17</v>
      </c>
      <c s="6" r="C28" t="n">
        <v>42</v>
      </c>
    </row>
    <row r="29" spans="1:3">
      <c s="4" r="A29" t="s">
        <v>822</v>
      </c>
      <c s="8" r="B29" t="n">
        <v>2.6</v>
      </c>
      <c s="8" r="C29" t="n">
        <v>7.8</v>
      </c>
    </row>
    <row r="30" spans="1:3">
      <c s="4" r="A30" t="s">
        <v>824</v>
      </c>
    </row>
    <row r="31" spans="1:3">
      <c s="3" r="A31" t="s">
        <v>796</v>
      </c>
    </row>
    <row r="32" spans="1:3">
      <c s="4" r="A32" t="s">
        <v>797</v>
      </c>
      <c s="6" r="B32" t="n">
        <v>16</v>
      </c>
      <c s="6" r="C32" t="n">
        <v>24</v>
      </c>
    </row>
    <row r="33" spans="1:3">
      <c s="4" r="A33" t="s">
        <v>822</v>
      </c>
      <c s="8" r="B33" t="n">
        <v>1.8</v>
      </c>
      <c s="8" r="C33" t="n">
        <v>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5</v>
      </c>
      <c s="2" r="B1" t="s">
        <v>2</v>
      </c>
      <c s="2" r="C1" t="s">
        <v>32</v>
      </c>
    </row>
    <row r="2" spans="1:3">
      <c s="3" r="A2" t="s">
        <v>826</v>
      </c>
    </row>
    <row r="3" spans="1:3">
      <c s="4" r="A3" t="s">
        <v>827</v>
      </c>
      <c s="8" r="B3" t="n">
        <v>222.8</v>
      </c>
      <c s="8" r="C3" t="n">
        <v>225.7</v>
      </c>
    </row>
    <row r="4" spans="1:3">
      <c s="4" r="A4" t="s">
        <v>828</v>
      </c>
      <c s="6" r="B4" t="n">
        <v>203</v>
      </c>
      <c s="6" r="C4" t="n">
        <v>203</v>
      </c>
    </row>
    <row r="5" spans="1:3">
      <c s="4" r="A5" t="s">
        <v>829</v>
      </c>
      <c s="9" r="B5" t="n">
        <v>58.2</v>
      </c>
      <c s="9" r="C5" t="n">
        <v>95.3</v>
      </c>
    </row>
    <row r="6" spans="1:3">
      <c s="4" r="A6" t="s">
        <v>830</v>
      </c>
      <c s="9" r="B6" t="n">
        <v>49.1</v>
      </c>
      <c s="9" r="C6" t="n">
        <v>66.5</v>
      </c>
    </row>
    <row r="7" spans="1:3">
      <c s="4" r="A7" t="s">
        <v>831</v>
      </c>
      <c s="6" r="B7" t="n">
        <v>281</v>
      </c>
      <c s="6" r="C7" t="n">
        <v>321</v>
      </c>
    </row>
    <row r="8" spans="1:3">
      <c s="4" r="A8" t="s">
        <v>832</v>
      </c>
      <c s="9" r="B8" t="n">
        <v>252.1</v>
      </c>
      <c s="9" r="C8" t="n">
        <v>269.5</v>
      </c>
    </row>
    <row r="9" spans="1:3">
      <c s="4" r="A9" t="s">
        <v>833</v>
      </c>
      <c s="9" r="B9" t="n">
        <v>9.4</v>
      </c>
      <c s="9" r="C9" t="n">
        <v>11.5</v>
      </c>
    </row>
    <row r="10" spans="1:3">
      <c s="4" r="A10" t="s">
        <v>681</v>
      </c>
    </row>
    <row r="11" spans="1:3">
      <c s="3" r="A11" t="s">
        <v>826</v>
      </c>
    </row>
    <row r="12" spans="1:3">
      <c s="4" r="A12" t="s">
        <v>831</v>
      </c>
      <c s="9" r="B12" t="n">
        <v>174.1</v>
      </c>
      <c s="9" r="C12" t="n">
        <v>216.1</v>
      </c>
    </row>
    <row r="13" spans="1:3">
      <c s="4" r="A13" t="s">
        <v>832</v>
      </c>
      <c s="9" r="B13" t="n">
        <v>155.1</v>
      </c>
      <c s="9" r="C13" t="n">
        <v>174.5</v>
      </c>
    </row>
    <row r="14" spans="1:3">
      <c s="4" r="A14" t="s">
        <v>833</v>
      </c>
      <c s="9" r="B14" t="n">
        <v>5.5</v>
      </c>
      <c s="9" r="C14" t="n">
        <v>7.6</v>
      </c>
    </row>
    <row r="15" spans="1:3">
      <c s="4" r="A15" t="s">
        <v>682</v>
      </c>
    </row>
    <row r="16" spans="1:3">
      <c s="3" r="A16" t="s">
        <v>826</v>
      </c>
    </row>
    <row r="17" spans="1:3">
      <c s="4" r="A17" t="s">
        <v>827</v>
      </c>
      <c s="9" r="B17" t="n">
        <v>46.5</v>
      </c>
      <c s="9" r="C17" t="n">
        <v>57.1</v>
      </c>
    </row>
    <row r="18" spans="1:3">
      <c s="4" r="A18" t="s">
        <v>828</v>
      </c>
      <c s="9" r="B18" t="n">
        <v>45.3</v>
      </c>
      <c s="9" r="C18" t="n">
        <v>55.8</v>
      </c>
    </row>
    <row r="19" spans="1:3">
      <c s="4" r="A19" t="s">
        <v>829</v>
      </c>
      <c s="9" r="B19" t="n">
        <v>18.8</v>
      </c>
      <c s="9" r="C19" t="n">
        <v>52.1</v>
      </c>
    </row>
    <row r="20" spans="1:3">
      <c s="4" r="A20" t="s">
        <v>830</v>
      </c>
      <c s="9" r="B20" t="n">
        <v>14.7</v>
      </c>
      <c s="9" r="C20" t="n">
        <v>27.8</v>
      </c>
    </row>
    <row r="21" spans="1:3">
      <c s="4" r="A21" t="s">
        <v>831</v>
      </c>
      <c s="9" r="B21" t="n">
        <v>65.3</v>
      </c>
      <c s="9" r="C21" t="n">
        <v>109.2</v>
      </c>
    </row>
    <row r="22" spans="1:3">
      <c s="4" r="A22" t="s">
        <v>832</v>
      </c>
      <c s="6" r="B22" t="n">
        <v>60</v>
      </c>
      <c s="9" r="C22" t="n">
        <v>83.59999999999999</v>
      </c>
    </row>
    <row r="23" spans="1:3">
      <c s="4" r="A23" t="s">
        <v>833</v>
      </c>
      <c s="9" r="B23" t="n">
        <v>1.9</v>
      </c>
      <c s="6" r="C23" t="n">
        <v>4</v>
      </c>
    </row>
    <row r="24" spans="1:3">
      <c s="4" r="A24" t="s">
        <v>683</v>
      </c>
    </row>
    <row r="25" spans="1:3">
      <c s="3" r="A25" t="s">
        <v>826</v>
      </c>
    </row>
    <row r="26" spans="1:3">
      <c s="4" r="A26" t="s">
        <v>827</v>
      </c>
      <c s="9" r="B26" t="n">
        <v>53.2</v>
      </c>
      <c s="9" r="C26" t="n">
        <v>51.7</v>
      </c>
    </row>
    <row r="27" spans="1:3">
      <c s="4" r="A27" t="s">
        <v>828</v>
      </c>
      <c s="9" r="B27" t="n">
        <v>50.8</v>
      </c>
      <c s="9" r="C27" t="n">
        <v>48.6</v>
      </c>
    </row>
    <row r="28" spans="1:3">
      <c s="4" r="A28" t="s">
        <v>829</v>
      </c>
      <c s="9" r="B28" t="n">
        <v>19.2</v>
      </c>
      <c s="9" r="C28" t="n">
        <v>21.4</v>
      </c>
    </row>
    <row r="29" spans="1:3">
      <c s="4" r="A29" t="s">
        <v>830</v>
      </c>
      <c s="9" r="B29" t="n">
        <v>14.7</v>
      </c>
      <c s="9" r="C29" t="n">
        <v>17.4</v>
      </c>
    </row>
    <row r="30" spans="1:3">
      <c s="4" r="A30" t="s">
        <v>831</v>
      </c>
      <c s="9" r="B30" t="n">
        <v>72.40000000000001</v>
      </c>
      <c s="9" r="C30" t="n">
        <v>73.09999999999999</v>
      </c>
    </row>
    <row r="31" spans="1:3">
      <c s="4" r="A31" t="s">
        <v>832</v>
      </c>
      <c s="9" r="B31" t="n">
        <v>65.5</v>
      </c>
      <c s="6" r="C31" t="n">
        <v>66</v>
      </c>
    </row>
    <row r="32" spans="1:3">
      <c s="4" r="A32" t="s">
        <v>833</v>
      </c>
      <c s="9" r="B32" t="n">
        <v>3.3</v>
      </c>
      <c s="9" r="C32" t="n">
        <v>3.5</v>
      </c>
    </row>
    <row r="33" spans="1:3">
      <c s="4" r="A33" t="s">
        <v>684</v>
      </c>
    </row>
    <row r="34" spans="1:3">
      <c s="3" r="A34" t="s">
        <v>826</v>
      </c>
    </row>
    <row r="35" spans="1:3">
      <c s="4" r="A35" t="s">
        <v>827</v>
      </c>
      <c s="9" r="B35" t="n">
        <v>32.6</v>
      </c>
      <c s="9" r="C35" t="n">
        <v>30.2</v>
      </c>
    </row>
    <row r="36" spans="1:3">
      <c s="4" r="A36" t="s">
        <v>828</v>
      </c>
      <c s="6" r="B36" t="n">
        <v>26</v>
      </c>
      <c s="9" r="C36" t="n">
        <v>21.4</v>
      </c>
    </row>
    <row r="37" spans="1:3">
      <c s="4" r="A37" t="s">
        <v>829</v>
      </c>
      <c s="9" r="B37" t="n">
        <v>3.8</v>
      </c>
      <c s="9" r="C37" t="n">
        <v>3.6</v>
      </c>
    </row>
    <row r="38" spans="1:3">
      <c s="4" r="A38" t="s">
        <v>830</v>
      </c>
      <c s="9" r="B38" t="n">
        <v>3.6</v>
      </c>
      <c s="9" r="C38" t="n">
        <v>3.5</v>
      </c>
    </row>
    <row r="39" spans="1:3">
      <c s="4" r="A39" t="s">
        <v>831</v>
      </c>
      <c s="9" r="B39" t="n">
        <v>36.4</v>
      </c>
      <c s="9" r="C39" t="n">
        <v>33.8</v>
      </c>
    </row>
    <row r="40" spans="1:3">
      <c s="4" r="A40" t="s">
        <v>832</v>
      </c>
      <c s="9" r="B40" t="n">
        <v>29.6</v>
      </c>
      <c s="9" r="C40" t="n">
        <v>24.9</v>
      </c>
    </row>
    <row r="41" spans="1:3">
      <c s="4" r="A41" t="s">
        <v>833</v>
      </c>
      <c s="9" r="B41" t="n">
        <v>0.3</v>
      </c>
      <c s="9" r="C41" t="n">
        <v>0.1</v>
      </c>
    </row>
    <row r="42" spans="1:3">
      <c s="4" r="A42" t="s">
        <v>685</v>
      </c>
    </row>
    <row r="43" spans="1:3">
      <c s="3" r="A43" t="s">
        <v>826</v>
      </c>
    </row>
    <row r="44" spans="1:3">
      <c s="4" r="A44" t="s">
        <v>830</v>
      </c>
      <c s="9" r="B44" t="n">
        <v>16.1</v>
      </c>
    </row>
    <row r="45" spans="1:3">
      <c s="4" r="A45" t="s">
        <v>831</v>
      </c>
      <c s="9" r="B45" t="n">
        <v>106.9</v>
      </c>
      <c s="9" r="C45" t="n">
        <v>104.9</v>
      </c>
    </row>
    <row r="46" spans="1:3">
      <c s="4" r="A46" t="s">
        <v>832</v>
      </c>
      <c s="6" r="B46" t="n">
        <v>97</v>
      </c>
      <c s="6" r="C46" t="n">
        <v>95</v>
      </c>
    </row>
    <row r="47" spans="1:3">
      <c s="4" r="A47" t="s">
        <v>833</v>
      </c>
      <c s="9" r="B47" t="n">
        <v>3.9</v>
      </c>
      <c s="9" r="C47" t="n">
        <v>3.9</v>
      </c>
    </row>
    <row r="48" spans="1:3">
      <c s="4" r="A48" t="s">
        <v>823</v>
      </c>
    </row>
    <row r="49" spans="1:3">
      <c s="3" r="A49" t="s">
        <v>826</v>
      </c>
    </row>
    <row r="50" spans="1:3">
      <c s="4" r="A50" t="s">
        <v>827</v>
      </c>
      <c s="9" r="B50" t="n">
        <v>67.2</v>
      </c>
      <c s="9" r="C50" t="n">
        <v>65.40000000000001</v>
      </c>
    </row>
    <row r="51" spans="1:3">
      <c s="4" r="A51" t="s">
        <v>828</v>
      </c>
      <c s="9" r="B51" t="n">
        <v>60.4</v>
      </c>
      <c s="9" r="C51" t="n">
        <v>58.9</v>
      </c>
    </row>
    <row r="52" spans="1:3">
      <c s="4" r="A52" t="s">
        <v>829</v>
      </c>
      <c s="9" r="B52" t="n">
        <v>14.1</v>
      </c>
      <c s="9" r="C52" t="n">
        <v>15.6</v>
      </c>
    </row>
    <row r="53" spans="1:3">
      <c s="4" r="A53" t="s">
        <v>830</v>
      </c>
      <c s="6" r="B53" t="n">
        <v>14</v>
      </c>
      <c s="9" r="C53" t="n">
        <v>15.3</v>
      </c>
    </row>
    <row r="54" spans="1:3">
      <c s="4" r="A54" t="s">
        <v>831</v>
      </c>
      <c s="9" r="B54" t="n">
        <v>81.3</v>
      </c>
      <c s="6" r="C54" t="n">
        <v>81</v>
      </c>
    </row>
    <row r="55" spans="1:3">
      <c s="4" r="A55" t="s">
        <v>832</v>
      </c>
      <c s="9" r="B55" t="n">
        <v>74.40000000000001</v>
      </c>
      <c s="9" r="C55" t="n">
        <v>74.2</v>
      </c>
    </row>
    <row r="56" spans="1:3">
      <c s="4" r="A56" t="s">
        <v>833</v>
      </c>
      <c s="9" r="B56" t="n">
        <v>2.9</v>
      </c>
      <c s="9" r="C56" t="n">
        <v>2.6</v>
      </c>
    </row>
    <row r="57" spans="1:3">
      <c s="4" r="A57" t="s">
        <v>824</v>
      </c>
    </row>
    <row r="58" spans="1:3">
      <c s="3" r="A58" t="s">
        <v>826</v>
      </c>
    </row>
    <row r="59" spans="1:3">
      <c s="4" r="A59" t="s">
        <v>827</v>
      </c>
      <c s="9" r="B59" t="n">
        <v>23.3</v>
      </c>
      <c s="9" r="C59" t="n">
        <v>21.3</v>
      </c>
    </row>
    <row r="60" spans="1:3">
      <c s="4" r="A60" t="s">
        <v>828</v>
      </c>
      <c s="9" r="B60" t="n">
        <v>20.5</v>
      </c>
      <c s="9" r="C60" t="n">
        <v>18.3</v>
      </c>
    </row>
    <row r="61" spans="1:3">
      <c s="4" r="A61" t="s">
        <v>829</v>
      </c>
      <c s="9" r="B61" t="n">
        <v>2.3</v>
      </c>
      <c s="9" r="C61" t="n">
        <v>2.6</v>
      </c>
    </row>
    <row r="62" spans="1:3">
      <c s="4" r="A62" t="s">
        <v>830</v>
      </c>
      <c s="9" r="B62" t="n">
        <v>2.1</v>
      </c>
      <c s="9" r="C62" t="n">
        <v>2.5</v>
      </c>
    </row>
    <row r="63" spans="1:3">
      <c s="4" r="A63" t="s">
        <v>831</v>
      </c>
      <c s="9" r="B63" t="n">
        <v>25.6</v>
      </c>
      <c s="9" r="C63" t="n">
        <v>23.9</v>
      </c>
    </row>
    <row r="64" spans="1:3">
      <c s="4" r="A64" t="s">
        <v>832</v>
      </c>
      <c s="9" r="B64" t="n">
        <v>22.6</v>
      </c>
      <c s="9" r="C64" t="n">
        <v>20.8</v>
      </c>
    </row>
    <row r="65" spans="1:3">
      <c s="4" r="A65" t="s">
        <v>833</v>
      </c>
      <c s="7" r="B65" t="n">
        <v>1</v>
      </c>
      <c s="8" r="C65" t="n">
        <v>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2</v>
      </c>
      <c s="2" r="D2" t="s">
        <v>96</v>
      </c>
    </row>
    <row r="3" spans="1:4">
      <c s="3" r="A3" t="s">
        <v>826</v>
      </c>
    </row>
    <row r="4" spans="1:4">
      <c s="4" r="A4" t="s">
        <v>835</v>
      </c>
      <c s="8" r="B4" t="n">
        <v>261.6</v>
      </c>
      <c s="8" r="C4" t="n">
        <v>241.4</v>
      </c>
      <c s="8" r="D4" t="n">
        <v>243.7</v>
      </c>
    </row>
    <row r="5" spans="1:4">
      <c s="4" r="A5" t="s">
        <v>665</v>
      </c>
      <c s="9" r="B5" t="n">
        <v>6.1</v>
      </c>
      <c s="9" r="C5" t="n">
        <v>4.8</v>
      </c>
      <c s="9" r="D5" t="n">
        <v>4.7</v>
      </c>
    </row>
    <row r="6" spans="1:4">
      <c s="4" r="A6" t="s">
        <v>681</v>
      </c>
    </row>
    <row r="7" spans="1:4">
      <c s="3" r="A7" t="s">
        <v>826</v>
      </c>
    </row>
    <row r="8" spans="1:4">
      <c s="4" r="A8" t="s">
        <v>835</v>
      </c>
      <c s="9" r="B8" t="n">
        <v>165.2</v>
      </c>
      <c s="9" r="C8" t="n">
        <v>151.6</v>
      </c>
      <c s="9" r="D8" t="n">
        <v>174.7</v>
      </c>
    </row>
    <row r="9" spans="1:4">
      <c s="4" r="A9" t="s">
        <v>665</v>
      </c>
      <c s="9" r="B9" t="n">
        <v>4.3</v>
      </c>
      <c s="9" r="C9" t="n">
        <v>3.1</v>
      </c>
      <c s="9" r="D9" t="n">
        <v>3.5</v>
      </c>
    </row>
    <row r="10" spans="1:4">
      <c s="4" r="A10" t="s">
        <v>682</v>
      </c>
    </row>
    <row r="11" spans="1:4">
      <c s="3" r="A11" t="s">
        <v>826</v>
      </c>
    </row>
    <row r="12" spans="1:4">
      <c s="4" r="A12" t="s">
        <v>835</v>
      </c>
      <c s="9" r="B12" t="n">
        <v>65.59999999999999</v>
      </c>
      <c s="9" r="C12" t="n">
        <v>76.59999999999999</v>
      </c>
      <c s="9" r="D12" t="n">
        <v>84.09999999999999</v>
      </c>
    </row>
    <row r="13" spans="1:4">
      <c s="4" r="A13" t="s">
        <v>665</v>
      </c>
      <c s="9" r="B13" t="n">
        <v>1.6</v>
      </c>
      <c s="9" r="C13" t="n">
        <v>1.3</v>
      </c>
      <c s="6" r="D13" t="n">
        <v>1</v>
      </c>
    </row>
    <row r="14" spans="1:4">
      <c s="4" r="A14" t="s">
        <v>683</v>
      </c>
    </row>
    <row r="15" spans="1:4">
      <c s="3" r="A15" t="s">
        <v>826</v>
      </c>
    </row>
    <row r="16" spans="1:4">
      <c s="4" r="A16" t="s">
        <v>835</v>
      </c>
      <c s="9" r="B16" t="n">
        <v>71.59999999999999</v>
      </c>
      <c s="9" r="C16" t="n">
        <v>46.4</v>
      </c>
      <c s="9" r="D16" t="n">
        <v>58.5</v>
      </c>
    </row>
    <row r="17" spans="1:4">
      <c s="4" r="A17" t="s">
        <v>665</v>
      </c>
      <c s="9" r="B17" t="n">
        <v>1.8</v>
      </c>
      <c s="9" r="C17" t="n">
        <v>1.1</v>
      </c>
      <c s="6" r="D17" t="n">
        <v>1</v>
      </c>
    </row>
    <row r="18" spans="1:4">
      <c s="4" r="A18" t="s">
        <v>684</v>
      </c>
    </row>
    <row r="19" spans="1:4">
      <c s="3" r="A19" t="s">
        <v>826</v>
      </c>
    </row>
    <row r="20" spans="1:4">
      <c s="4" r="A20" t="s">
        <v>835</v>
      </c>
      <c s="6" r="B20" t="n">
        <v>28</v>
      </c>
      <c s="9" r="C20" t="n">
        <v>28.6</v>
      </c>
      <c s="9" r="D20" t="n">
        <v>32.1</v>
      </c>
    </row>
    <row r="21" spans="1:4">
      <c s="4" r="A21" t="s">
        <v>665</v>
      </c>
      <c s="9" r="B21" t="n">
        <v>0.9</v>
      </c>
      <c s="9" r="C21" t="n">
        <v>0.7</v>
      </c>
      <c s="9" r="D21" t="n">
        <v>1.5</v>
      </c>
    </row>
    <row r="22" spans="1:4">
      <c s="4" r="A22" t="s">
        <v>685</v>
      </c>
    </row>
    <row r="23" spans="1:4">
      <c s="3" r="A23" t="s">
        <v>826</v>
      </c>
    </row>
    <row r="24" spans="1:4">
      <c s="4" r="A24" t="s">
        <v>835</v>
      </c>
      <c s="9" r="B24" t="n">
        <v>96.40000000000001</v>
      </c>
      <c s="9" r="C24" t="n">
        <v>89.8</v>
      </c>
      <c s="6" r="D24" t="n">
        <v>69</v>
      </c>
    </row>
    <row r="25" spans="1:4">
      <c s="4" r="A25" t="s">
        <v>665</v>
      </c>
      <c s="9" r="B25" t="n">
        <v>1.8</v>
      </c>
      <c s="9" r="C25" t="n">
        <v>1.7</v>
      </c>
      <c s="9" r="D25" t="n">
        <v>1.2</v>
      </c>
    </row>
    <row r="26" spans="1:4">
      <c s="4" r="A26" t="s">
        <v>823</v>
      </c>
    </row>
    <row r="27" spans="1:4">
      <c s="3" r="A27" t="s">
        <v>826</v>
      </c>
    </row>
    <row r="28" spans="1:4">
      <c s="4" r="A28" t="s">
        <v>835</v>
      </c>
      <c s="9" r="B28" t="n">
        <v>75.2</v>
      </c>
      <c s="9" r="C28" t="n">
        <v>71.8</v>
      </c>
      <c s="6" r="D28" t="n">
        <v>55</v>
      </c>
    </row>
    <row r="29" spans="1:4">
      <c s="4" r="A29" t="s">
        <v>665</v>
      </c>
      <c s="9" r="B29" t="n">
        <v>1.5</v>
      </c>
      <c s="9" r="C29" t="n">
        <v>1.5</v>
      </c>
      <c s="9" r="D29" t="n">
        <v>1.1</v>
      </c>
    </row>
    <row r="30" spans="1:4">
      <c s="4" r="A30" t="s">
        <v>824</v>
      </c>
    </row>
    <row r="31" spans="1:4">
      <c s="3" r="A31" t="s">
        <v>826</v>
      </c>
    </row>
    <row r="32" spans="1:4">
      <c s="4" r="A32" t="s">
        <v>835</v>
      </c>
      <c s="9" r="B32" t="n">
        <v>21.2</v>
      </c>
      <c s="6" r="C32" t="n">
        <v>18</v>
      </c>
      <c s="6" r="D32" t="n">
        <v>14</v>
      </c>
    </row>
    <row r="33" spans="1:4">
      <c s="4" r="A33" t="s">
        <v>665</v>
      </c>
      <c s="8" r="B33" t="n">
        <v>0.3</v>
      </c>
      <c s="8" r="C33" t="n">
        <v>0.2</v>
      </c>
      <c s="8" r="D33"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6</v>
      </c>
      <c s="2" r="B1" t="s">
        <v>2</v>
      </c>
      <c s="2" r="C1" t="s">
        <v>32</v>
      </c>
    </row>
    <row r="2" spans="1:3">
      <c s="3" r="A2" t="s">
        <v>786</v>
      </c>
    </row>
    <row r="3" spans="1:3">
      <c s="4" r="A3" t="s">
        <v>837</v>
      </c>
      <c s="8" r="B3" t="n">
        <v>2203.1</v>
      </c>
      <c s="8" r="C3" t="n">
        <v>2200.6</v>
      </c>
    </row>
    <row r="4" spans="1:3">
      <c s="4" r="A4" t="s">
        <v>724</v>
      </c>
      <c s="9" r="B4" t="n">
        <v>7660.1</v>
      </c>
      <c s="9" r="C4" t="n">
        <v>7132.6</v>
      </c>
    </row>
    <row r="5" spans="1:3">
      <c s="4" r="A5" t="s">
        <v>47</v>
      </c>
      <c s="9" r="B5" t="n">
        <v>28410.9</v>
      </c>
      <c s="6" r="C5" t="n">
        <v>26592</v>
      </c>
    </row>
    <row r="6" spans="1:3">
      <c s="4" r="A6" t="s">
        <v>85</v>
      </c>
    </row>
    <row r="7" spans="1:3">
      <c s="3" r="A7" t="s">
        <v>786</v>
      </c>
    </row>
    <row r="8" spans="1:3">
      <c s="4" r="A8" t="s">
        <v>838</v>
      </c>
      <c s="6" r="B8" t="n">
        <v>5457</v>
      </c>
      <c s="6" r="C8" t="n">
        <v>4932</v>
      </c>
    </row>
    <row r="9" spans="1:3">
      <c s="4" r="A9" t="s">
        <v>84</v>
      </c>
    </row>
    <row r="10" spans="1:3">
      <c s="3" r="A10" t="s">
        <v>786</v>
      </c>
    </row>
    <row r="11" spans="1:3">
      <c s="4" r="A11" t="s">
        <v>839</v>
      </c>
      <c s="9" r="B11" t="n">
        <v>10028.8</v>
      </c>
      <c s="9" r="C11" t="n">
        <v>9404.299999999999</v>
      </c>
    </row>
    <row r="12" spans="1:3">
      <c s="4" r="A12" t="s">
        <v>736</v>
      </c>
    </row>
    <row r="13" spans="1:3">
      <c s="3" r="A13" t="s">
        <v>786</v>
      </c>
    </row>
    <row r="14" spans="1:3">
      <c s="4" r="A14" t="s">
        <v>840</v>
      </c>
      <c s="9" r="B14" t="n">
        <v>27380.9</v>
      </c>
      <c s="9" r="C14" t="n">
        <v>25298.6</v>
      </c>
    </row>
    <row r="15" spans="1:3">
      <c s="4" r="A15" t="s">
        <v>841</v>
      </c>
      <c s="9" r="B15" t="n">
        <v>233.4</v>
      </c>
      <c s="9" r="C15" t="n">
        <v>242.5</v>
      </c>
    </row>
    <row r="16" spans="1:3">
      <c s="4" r="A16" t="s">
        <v>837</v>
      </c>
      <c s="6" r="B16" t="n">
        <v>2164</v>
      </c>
      <c s="9" r="C16" t="n">
        <v>2149.2</v>
      </c>
    </row>
    <row r="17" spans="1:3">
      <c s="4" r="A17" t="s">
        <v>724</v>
      </c>
      <c s="9" r="B17" t="n">
        <v>7433.4</v>
      </c>
      <c s="9" r="C17" t="n">
        <v>6850.7</v>
      </c>
    </row>
    <row r="18" spans="1:3">
      <c s="4" r="A18" t="s">
        <v>47</v>
      </c>
      <c s="9" r="B18" t="n">
        <v>27614.3</v>
      </c>
      <c s="9" r="C18" t="n">
        <v>25541.1</v>
      </c>
    </row>
    <row r="19" spans="1:3">
      <c s="4" r="A19" t="s">
        <v>842</v>
      </c>
    </row>
    <row r="20" spans="1:3">
      <c s="3" r="A20" t="s">
        <v>786</v>
      </c>
    </row>
    <row r="21" spans="1:3">
      <c s="4" r="A21" t="s">
        <v>841</v>
      </c>
      <c s="9" r="B21" t="n">
        <v>130.4</v>
      </c>
      <c s="9" r="C21" t="n">
        <v>125.5</v>
      </c>
    </row>
    <row r="22" spans="1:3">
      <c s="4" r="A22" t="s">
        <v>843</v>
      </c>
    </row>
    <row r="23" spans="1:3">
      <c s="3" r="A23" t="s">
        <v>786</v>
      </c>
    </row>
    <row r="24" spans="1:3">
      <c s="4" r="A24" t="s">
        <v>841</v>
      </c>
      <c s="6" r="B24" t="n">
        <v>103</v>
      </c>
      <c s="6" r="C24" t="n">
        <v>117</v>
      </c>
    </row>
    <row r="25" spans="1:3">
      <c s="4" r="A25" t="s">
        <v>685</v>
      </c>
    </row>
    <row r="26" spans="1:3">
      <c s="3" r="A26" t="s">
        <v>786</v>
      </c>
    </row>
    <row r="27" spans="1:3">
      <c s="4" r="A27" t="s">
        <v>47</v>
      </c>
      <c s="9" r="B27" t="n">
        <v>7660.1</v>
      </c>
      <c s="9" r="C27" t="n">
        <v>7132.6</v>
      </c>
    </row>
    <row r="28" spans="1:3">
      <c s="4" r="A28" t="s">
        <v>844</v>
      </c>
    </row>
    <row r="29" spans="1:3">
      <c s="3" r="A29" t="s">
        <v>786</v>
      </c>
    </row>
    <row r="30" spans="1:3">
      <c s="4" r="A30" t="s">
        <v>837</v>
      </c>
      <c s="9" r="B30" t="n">
        <v>49.4</v>
      </c>
      <c s="9" r="C30" t="n">
        <v>57.5</v>
      </c>
    </row>
    <row r="31" spans="1:3">
      <c s="4" r="A31" t="s">
        <v>824</v>
      </c>
    </row>
    <row r="32" spans="1:3">
      <c s="3" r="A32" t="s">
        <v>786</v>
      </c>
    </row>
    <row r="33" spans="1:3">
      <c s="4" r="A33" t="s">
        <v>837</v>
      </c>
      <c s="9" r="B33" t="n">
        <v>2153.7</v>
      </c>
      <c s="9" r="C33" t="n">
        <v>2143.1</v>
      </c>
    </row>
    <row r="34" spans="1:3">
      <c s="4" r="A34" t="s">
        <v>823</v>
      </c>
    </row>
    <row r="35" spans="1:3">
      <c s="3" r="A35" t="s">
        <v>786</v>
      </c>
    </row>
    <row r="36" spans="1:3">
      <c s="4" r="A36" t="s">
        <v>838</v>
      </c>
      <c s="6" r="B36" t="n">
        <v>5457</v>
      </c>
      <c s="6" r="C36" t="n">
        <v>4932</v>
      </c>
    </row>
    <row r="37" spans="1:3">
      <c s="4" r="A37" t="s">
        <v>772</v>
      </c>
    </row>
    <row r="38" spans="1:3">
      <c s="3" r="A38" t="s">
        <v>786</v>
      </c>
    </row>
    <row r="39" spans="1:3">
      <c s="4" r="A39" t="s">
        <v>840</v>
      </c>
      <c s="6" r="B39" t="n">
        <v>7360</v>
      </c>
      <c s="9" r="C39" t="n">
        <v>18516.2</v>
      </c>
    </row>
    <row r="40" spans="1:3">
      <c s="4" r="A40" t="s">
        <v>841</v>
      </c>
      <c s="9" r="B40" t="n">
        <v>73.40000000000001</v>
      </c>
      <c s="9" r="C40" t="n">
        <v>174.2</v>
      </c>
    </row>
    <row r="41" spans="1:3">
      <c s="4" r="A41" t="s">
        <v>724</v>
      </c>
      <c s="9" r="B41" t="n">
        <v>7433.4</v>
      </c>
      <c s="9" r="C41" t="n">
        <v>18690.4</v>
      </c>
    </row>
    <row r="42" spans="1:3">
      <c s="4" r="A42" t="s">
        <v>845</v>
      </c>
    </row>
    <row r="43" spans="1:3">
      <c s="3" r="A43" t="s">
        <v>786</v>
      </c>
    </row>
    <row r="44" spans="1:3">
      <c s="4" r="A44" t="s">
        <v>840</v>
      </c>
      <c s="9" r="B44" t="n">
        <v>48.2</v>
      </c>
      <c s="9" r="C44" t="n">
        <v>55.8</v>
      </c>
    </row>
    <row r="45" spans="1:3">
      <c s="4" r="A45" t="s">
        <v>841</v>
      </c>
      <c s="9" r="B45" t="n">
        <v>0.3</v>
      </c>
      <c s="9" r="C45" t="n">
        <v>0.5</v>
      </c>
    </row>
    <row r="46" spans="1:3">
      <c s="4" r="A46" t="s">
        <v>837</v>
      </c>
      <c s="9" r="B46" t="n">
        <v>48.5</v>
      </c>
      <c s="9" r="C46" t="n">
        <v>56.3</v>
      </c>
    </row>
    <row r="47" spans="1:3">
      <c s="4" r="A47" t="s">
        <v>846</v>
      </c>
    </row>
    <row r="48" spans="1:3">
      <c s="3" r="A48" t="s">
        <v>786</v>
      </c>
    </row>
    <row r="49" spans="1:3">
      <c s="4" r="A49" t="s">
        <v>840</v>
      </c>
      <c s="9" r="B49" t="n">
        <v>2098.9</v>
      </c>
      <c s="9" r="C49" t="n">
        <v>2079.3</v>
      </c>
    </row>
    <row r="50" spans="1:3">
      <c s="4" r="A50" t="s">
        <v>841</v>
      </c>
      <c s="9" r="B50" t="n">
        <v>16.6</v>
      </c>
      <c s="9" r="C50" t="n">
        <v>13.6</v>
      </c>
    </row>
    <row r="51" spans="1:3">
      <c s="4" r="A51" t="s">
        <v>837</v>
      </c>
      <c s="9" r="B51" t="n">
        <v>2115.5</v>
      </c>
      <c s="9" r="C51" t="n">
        <v>2092.9</v>
      </c>
    </row>
    <row r="52" spans="1:3">
      <c s="4" r="A52" t="s">
        <v>847</v>
      </c>
    </row>
    <row r="53" spans="1:3">
      <c s="3" r="A53" t="s">
        <v>786</v>
      </c>
    </row>
    <row r="54" spans="1:3">
      <c s="4" r="A54" t="s">
        <v>840</v>
      </c>
      <c s="9" r="B54" t="n">
        <v>5212.9</v>
      </c>
      <c s="9" r="C54" t="n">
        <v>4647.3</v>
      </c>
    </row>
    <row r="55" spans="1:3">
      <c s="4" r="A55" t="s">
        <v>841</v>
      </c>
      <c s="9" r="B55" t="n">
        <v>56.5</v>
      </c>
      <c s="9" r="C55" t="n">
        <v>54.2</v>
      </c>
    </row>
    <row r="56" spans="1:3">
      <c s="4" r="A56" t="s">
        <v>838</v>
      </c>
      <c s="9" r="B56" t="n">
        <v>5269.4</v>
      </c>
      <c s="9" r="C56" t="n">
        <v>4701.5</v>
      </c>
    </row>
    <row r="57" spans="1:3">
      <c s="4" r="A57" t="s">
        <v>848</v>
      </c>
    </row>
    <row r="58" spans="1:3">
      <c s="3" r="A58" t="s">
        <v>786</v>
      </c>
    </row>
    <row r="59" spans="1:3">
      <c s="4" r="A59" t="s">
        <v>841</v>
      </c>
      <c s="9" r="B59" t="n">
        <v>38.4</v>
      </c>
      <c s="6" r="C59" t="n">
        <v>91</v>
      </c>
    </row>
    <row r="60" spans="1:3">
      <c s="4" r="A60" t="s">
        <v>849</v>
      </c>
    </row>
    <row r="61" spans="1:3">
      <c s="3" r="A61" t="s">
        <v>786</v>
      </c>
    </row>
    <row r="62" spans="1:3">
      <c s="4" r="A62" t="s">
        <v>841</v>
      </c>
      <c s="9" r="B62" t="n">
        <v>0.2</v>
      </c>
      <c s="9" r="C62" t="n">
        <v>0.4</v>
      </c>
    </row>
    <row r="63" spans="1:3">
      <c s="4" r="A63" t="s">
        <v>850</v>
      </c>
    </row>
    <row r="64" spans="1:3">
      <c s="3" r="A64" t="s">
        <v>786</v>
      </c>
    </row>
    <row r="65" spans="1:3">
      <c s="4" r="A65" t="s">
        <v>841</v>
      </c>
      <c s="9" r="B65" t="n">
        <v>7.1</v>
      </c>
      <c s="6" r="C65" t="n">
        <v>5</v>
      </c>
    </row>
    <row r="66" spans="1:3">
      <c s="4" r="A66" t="s">
        <v>851</v>
      </c>
    </row>
    <row r="67" spans="1:3">
      <c s="3" r="A67" t="s">
        <v>786</v>
      </c>
    </row>
    <row r="68" spans="1:3">
      <c s="4" r="A68" t="s">
        <v>841</v>
      </c>
      <c s="9" r="B68" t="n">
        <v>31.1</v>
      </c>
      <c s="9" r="C68" t="n">
        <v>29.1</v>
      </c>
    </row>
    <row r="69" spans="1:3">
      <c s="4" r="A69" t="s">
        <v>852</v>
      </c>
    </row>
    <row r="70" spans="1:3">
      <c s="3" r="A70" t="s">
        <v>786</v>
      </c>
    </row>
    <row r="71" spans="1:3">
      <c s="4" r="A71" t="s">
        <v>841</v>
      </c>
      <c s="6" r="B71" t="n">
        <v>35</v>
      </c>
      <c s="9" r="C71" t="n">
        <v>83.2</v>
      </c>
    </row>
    <row r="72" spans="1:3">
      <c s="4" r="A72" t="s">
        <v>853</v>
      </c>
    </row>
    <row r="73" spans="1:3">
      <c s="3" r="A73" t="s">
        <v>786</v>
      </c>
    </row>
    <row r="74" spans="1:3">
      <c s="4" r="A74" t="s">
        <v>841</v>
      </c>
      <c s="9" r="B74" t="n">
        <v>0.1</v>
      </c>
      <c s="9" r="C74" t="n">
        <v>0.1</v>
      </c>
    </row>
    <row r="75" spans="1:3">
      <c s="4" r="A75" t="s">
        <v>854</v>
      </c>
    </row>
    <row r="76" spans="1:3">
      <c s="3" r="A76" t="s">
        <v>786</v>
      </c>
    </row>
    <row r="77" spans="1:3">
      <c s="4" r="A77" t="s">
        <v>841</v>
      </c>
      <c s="9" r="B77" t="n">
        <v>9.5</v>
      </c>
      <c s="9" r="C77" t="n">
        <v>8.6</v>
      </c>
    </row>
    <row r="78" spans="1:3">
      <c s="4" r="A78" t="s">
        <v>855</v>
      </c>
    </row>
    <row r="79" spans="1:3">
      <c s="3" r="A79" t="s">
        <v>786</v>
      </c>
    </row>
    <row r="80" spans="1:3">
      <c s="4" r="A80" t="s">
        <v>841</v>
      </c>
      <c s="9" r="B80" t="n">
        <v>25.4</v>
      </c>
      <c s="9" r="C80" t="n">
        <v>25.1</v>
      </c>
    </row>
    <row r="81" spans="1:3">
      <c s="4" r="A81" t="s">
        <v>681</v>
      </c>
    </row>
    <row r="82" spans="1:3">
      <c s="3" r="A82" t="s">
        <v>786</v>
      </c>
    </row>
    <row r="83" spans="1:3">
      <c s="4" r="A83" t="s">
        <v>839</v>
      </c>
      <c s="9" r="B83" t="n">
        <v>20750.8</v>
      </c>
      <c s="9" r="C83" t="n">
        <v>19459.4</v>
      </c>
    </row>
    <row r="84" spans="1:3">
      <c s="4" r="A84" t="s">
        <v>47</v>
      </c>
      <c s="9" r="B84" t="n">
        <v>20750.8</v>
      </c>
      <c s="9" r="C84" t="n">
        <v>19459.4</v>
      </c>
    </row>
    <row r="85" spans="1:3">
      <c s="4" r="A85" t="s">
        <v>682</v>
      </c>
    </row>
    <row r="86" spans="1:3">
      <c s="3" r="A86" t="s">
        <v>786</v>
      </c>
    </row>
    <row r="87" spans="1:3">
      <c s="4" r="A87" t="s">
        <v>839</v>
      </c>
      <c s="9" r="B87" t="n">
        <v>10028.8</v>
      </c>
      <c s="9" r="C87" t="n">
        <v>9404.299999999999</v>
      </c>
    </row>
    <row r="88" spans="1:3">
      <c s="4" r="A88" t="s">
        <v>683</v>
      </c>
    </row>
    <row r="89" spans="1:3">
      <c s="3" r="A89" t="s">
        <v>786</v>
      </c>
    </row>
    <row r="90" spans="1:3">
      <c s="4" r="A90" t="s">
        <v>839</v>
      </c>
      <c s="9" r="B90" t="n">
        <v>7748.7</v>
      </c>
      <c s="9" r="C90" t="n">
        <v>7189.6</v>
      </c>
    </row>
    <row r="91" spans="1:3">
      <c s="4" r="A91" t="s">
        <v>684</v>
      </c>
    </row>
    <row r="92" spans="1:3">
      <c s="3" r="A92" t="s">
        <v>786</v>
      </c>
    </row>
    <row r="93" spans="1:3">
      <c s="4" r="A93" t="s">
        <v>839</v>
      </c>
      <c s="9" r="B93" t="n">
        <v>2973.3</v>
      </c>
      <c s="9" r="C93" t="n">
        <v>2865.5</v>
      </c>
    </row>
    <row r="94" spans="1:3">
      <c s="4" r="A94" t="s">
        <v>770</v>
      </c>
    </row>
    <row r="95" spans="1:3">
      <c s="3" r="A95" t="s">
        <v>786</v>
      </c>
    </row>
    <row r="96" spans="1:3">
      <c s="4" r="A96" t="s">
        <v>840</v>
      </c>
      <c s="9" r="B96" t="n">
        <v>20020.9</v>
      </c>
      <c s="9" r="C96" t="n">
        <v>18516.2</v>
      </c>
    </row>
    <row r="97" spans="1:3">
      <c s="4" r="A97" t="s">
        <v>841</v>
      </c>
      <c s="6" r="B97" t="n">
        <v>160</v>
      </c>
      <c s="9" r="C97" t="n">
        <v>174.2</v>
      </c>
    </row>
    <row r="98" spans="1:3">
      <c s="4" r="A98" t="s">
        <v>839</v>
      </c>
      <c s="9" r="B98" t="n">
        <v>20180.9</v>
      </c>
      <c s="9" r="C98" t="n">
        <v>18690.4</v>
      </c>
    </row>
    <row r="99" spans="1:3">
      <c s="4" r="A99" t="s">
        <v>856</v>
      </c>
    </row>
    <row r="100" spans="1:3">
      <c s="3" r="A100" t="s">
        <v>786</v>
      </c>
    </row>
    <row r="101" spans="1:3">
      <c s="4" r="A101" t="s">
        <v>840</v>
      </c>
      <c s="9" r="B101" t="n">
        <v>9667.700000000001</v>
      </c>
      <c s="6" r="C101" t="n">
        <v>8908</v>
      </c>
    </row>
    <row r="102" spans="1:3">
      <c s="4" r="A102" t="s">
        <v>841</v>
      </c>
      <c s="9" r="B102" t="n">
        <v>29.2</v>
      </c>
      <c s="9" r="C102" t="n">
        <v>52.3</v>
      </c>
    </row>
    <row r="103" spans="1:3">
      <c s="4" r="A103" t="s">
        <v>839</v>
      </c>
      <c s="9" r="B103" t="n">
        <v>9696.9</v>
      </c>
      <c s="9" r="C103" t="n">
        <v>8960.299999999999</v>
      </c>
    </row>
    <row r="104" spans="1:3">
      <c s="4" r="A104" t="s">
        <v>857</v>
      </c>
    </row>
    <row r="105" spans="1:3">
      <c s="3" r="A105" t="s">
        <v>786</v>
      </c>
    </row>
    <row r="106" spans="1:3">
      <c s="4" r="A106" t="s">
        <v>840</v>
      </c>
      <c s="9" r="B106" t="n">
        <v>7466.5</v>
      </c>
      <c s="9" r="C106" t="n">
        <v>6814.9</v>
      </c>
    </row>
    <row r="107" spans="1:3">
      <c s="4" r="A107" t="s">
        <v>841</v>
      </c>
      <c s="9" r="B107" t="n">
        <v>59.9</v>
      </c>
      <c s="9" r="C107" t="n">
        <v>76.2</v>
      </c>
    </row>
    <row r="108" spans="1:3">
      <c s="4" r="A108" t="s">
        <v>839</v>
      </c>
      <c s="9" r="B108" t="n">
        <v>7526.4</v>
      </c>
      <c s="9" r="C108" t="n">
        <v>6891.1</v>
      </c>
    </row>
    <row r="109" spans="1:3">
      <c s="4" r="A109" t="s">
        <v>858</v>
      </c>
    </row>
    <row r="110" spans="1:3">
      <c s="3" r="A110" t="s">
        <v>786</v>
      </c>
    </row>
    <row r="111" spans="1:3">
      <c s="4" r="A111" t="s">
        <v>840</v>
      </c>
      <c s="9" r="B111" t="n">
        <v>2886.7</v>
      </c>
      <c s="9" r="C111" t="n">
        <v>2793.3</v>
      </c>
    </row>
    <row r="112" spans="1:3">
      <c s="4" r="A112" t="s">
        <v>841</v>
      </c>
      <c s="9" r="B112" t="n">
        <v>70.90000000000001</v>
      </c>
      <c s="9" r="C112" t="n">
        <v>45.7</v>
      </c>
    </row>
    <row r="113" spans="1:3">
      <c s="4" r="A113" t="s">
        <v>839</v>
      </c>
      <c s="9" r="B113" t="n">
        <v>2957.6</v>
      </c>
      <c s="6" r="C113" t="n">
        <v>2839</v>
      </c>
    </row>
    <row r="114" spans="1:3">
      <c s="4" r="A114" t="s">
        <v>859</v>
      </c>
    </row>
    <row r="115" spans="1:3">
      <c s="3" r="A115" t="s">
        <v>786</v>
      </c>
    </row>
    <row r="116" spans="1:3">
      <c s="4" r="A116" t="s">
        <v>841</v>
      </c>
      <c s="6" r="B116" t="n">
        <v>92</v>
      </c>
      <c s="6" r="C116" t="n">
        <v>91</v>
      </c>
    </row>
    <row r="117" spans="1:3">
      <c s="4" r="A117" t="s">
        <v>860</v>
      </c>
    </row>
    <row r="118" spans="1:3">
      <c s="3" r="A118" t="s">
        <v>786</v>
      </c>
    </row>
    <row r="119" spans="1:3">
      <c s="4" r="A119" t="s">
        <v>841</v>
      </c>
      <c s="6" r="B119" t="n">
        <v>15</v>
      </c>
      <c s="9" r="C119" t="n">
        <v>17.6</v>
      </c>
    </row>
    <row r="120" spans="1:3">
      <c s="4" r="A120" t="s">
        <v>861</v>
      </c>
    </row>
    <row r="121" spans="1:3">
      <c s="3" r="A121" t="s">
        <v>786</v>
      </c>
    </row>
    <row r="122" spans="1:3">
      <c s="4" r="A122" t="s">
        <v>841</v>
      </c>
      <c s="9" r="B122" t="n">
        <v>13.1</v>
      </c>
      <c s="9" r="C122" t="n">
        <v>32.4</v>
      </c>
    </row>
    <row r="123" spans="1:3">
      <c s="4" r="A123" t="s">
        <v>862</v>
      </c>
    </row>
    <row r="124" spans="1:3">
      <c s="3" r="A124" t="s">
        <v>786</v>
      </c>
    </row>
    <row r="125" spans="1:3">
      <c s="4" r="A125" t="s">
        <v>841</v>
      </c>
      <c s="9" r="B125" t="n">
        <v>63.9</v>
      </c>
      <c s="6" r="C125" t="n">
        <v>41</v>
      </c>
    </row>
    <row r="126" spans="1:3">
      <c s="4" r="A126" t="s">
        <v>863</v>
      </c>
    </row>
    <row r="127" spans="1:3">
      <c s="3" r="A127" t="s">
        <v>786</v>
      </c>
    </row>
    <row r="128" spans="1:3">
      <c s="4" r="A128" t="s">
        <v>841</v>
      </c>
      <c s="6" r="B128" t="n">
        <v>68</v>
      </c>
      <c s="9" r="C128" t="n">
        <v>83.2</v>
      </c>
    </row>
    <row r="129" spans="1:3">
      <c s="4" r="A129" t="s">
        <v>864</v>
      </c>
    </row>
    <row r="130" spans="1:3">
      <c s="3" r="A130" t="s">
        <v>786</v>
      </c>
    </row>
    <row r="131" spans="1:3">
      <c s="4" r="A131" t="s">
        <v>841</v>
      </c>
      <c s="9" r="B131" t="n">
        <v>14.2</v>
      </c>
      <c s="9" r="C131" t="n">
        <v>34.7</v>
      </c>
    </row>
    <row r="132" spans="1:3">
      <c s="4" r="A132" t="s">
        <v>865</v>
      </c>
    </row>
    <row r="133" spans="1:3">
      <c s="3" r="A133" t="s">
        <v>786</v>
      </c>
    </row>
    <row r="134" spans="1:3">
      <c s="4" r="A134" t="s">
        <v>841</v>
      </c>
      <c s="9" r="B134" t="n">
        <v>46.8</v>
      </c>
      <c s="9" r="C134" t="n">
        <v>43.8</v>
      </c>
    </row>
    <row r="135" spans="1:3">
      <c s="4" r="A135" t="s">
        <v>866</v>
      </c>
    </row>
    <row r="136" spans="1:3">
      <c s="3" r="A136" t="s">
        <v>786</v>
      </c>
    </row>
    <row r="137" spans="1:3">
      <c s="4" r="A137" t="s">
        <v>841</v>
      </c>
      <c s="7" r="B137" t="n">
        <v>7</v>
      </c>
      <c s="8" r="C137" t="n">
        <v>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7</v>
      </c>
      <c s="2" r="B1" t="s">
        <v>2</v>
      </c>
      <c s="2" r="C1" t="s">
        <v>32</v>
      </c>
    </row>
    <row r="2" spans="1:3">
      <c s="3" r="A2" t="s">
        <v>868</v>
      </c>
    </row>
    <row r="3" spans="1:3">
      <c s="4" r="A3" t="s">
        <v>869</v>
      </c>
      <c s="8" r="B3" t="n">
        <v>2203.1</v>
      </c>
      <c s="8" r="C3" t="n">
        <v>2200.6</v>
      </c>
    </row>
    <row r="4" spans="1:3">
      <c s="4" r="A4" t="s">
        <v>869</v>
      </c>
      <c s="9" r="B4" t="n">
        <v>7660.1</v>
      </c>
      <c s="9" r="C4" t="n">
        <v>7132.6</v>
      </c>
    </row>
    <row r="5" spans="1:3">
      <c s="4" r="A5" t="s">
        <v>681</v>
      </c>
    </row>
    <row r="6" spans="1:3">
      <c s="3" r="A6" t="s">
        <v>868</v>
      </c>
    </row>
    <row r="7" spans="1:3">
      <c s="4" r="A7" t="s">
        <v>869</v>
      </c>
      <c s="9" r="B7" t="n">
        <v>20750.8</v>
      </c>
      <c s="9" r="C7" t="n">
        <v>19459.4</v>
      </c>
    </row>
    <row r="8" spans="1:3">
      <c s="4" r="A8" t="s">
        <v>870</v>
      </c>
    </row>
    <row r="9" spans="1:3">
      <c s="3" r="A9" t="s">
        <v>868</v>
      </c>
    </row>
    <row r="10" spans="1:3">
      <c s="4" r="A10" t="s">
        <v>869</v>
      </c>
      <c s="9" r="B10" t="n">
        <v>7433.4</v>
      </c>
      <c s="9" r="C10" t="n">
        <v>6850.7</v>
      </c>
    </row>
    <row r="11" spans="1:3">
      <c s="4" r="A11" t="s">
        <v>871</v>
      </c>
    </row>
    <row r="12" spans="1:3">
      <c s="3" r="A12" t="s">
        <v>868</v>
      </c>
    </row>
    <row r="13" spans="1:3">
      <c s="4" r="A13" t="s">
        <v>869</v>
      </c>
      <c s="9" r="B13" t="n">
        <v>3564.3</v>
      </c>
      <c s="9" r="C13" t="n">
        <v>3241.6</v>
      </c>
    </row>
    <row r="14" spans="1:3">
      <c s="4" r="A14" t="s">
        <v>872</v>
      </c>
    </row>
    <row r="15" spans="1:3">
      <c s="3" r="A15" t="s">
        <v>868</v>
      </c>
    </row>
    <row r="16" spans="1:3">
      <c s="4" r="A16" t="s">
        <v>869</v>
      </c>
      <c s="9" r="B16" t="n">
        <v>2867.7</v>
      </c>
      <c s="6" r="C16" t="n">
        <v>2527</v>
      </c>
    </row>
    <row r="17" spans="1:3">
      <c s="4" r="A17" t="s">
        <v>873</v>
      </c>
    </row>
    <row r="18" spans="1:3">
      <c s="3" r="A18" t="s">
        <v>868</v>
      </c>
    </row>
    <row r="19" spans="1:3">
      <c s="4" r="A19" t="s">
        <v>869</v>
      </c>
      <c s="9" r="B19" t="n">
        <v>1001.4</v>
      </c>
      <c s="9" r="C19" t="n">
        <v>1082.1</v>
      </c>
    </row>
    <row r="20" spans="1:3">
      <c s="4" r="A20" t="s">
        <v>874</v>
      </c>
    </row>
    <row r="21" spans="1:3">
      <c s="3" r="A21" t="s">
        <v>868</v>
      </c>
    </row>
    <row r="22" spans="1:3">
      <c s="4" r="A22" t="s">
        <v>869</v>
      </c>
      <c s="9" r="B22" t="n">
        <v>20180.9</v>
      </c>
      <c s="9" r="C22" t="n">
        <v>18690.4</v>
      </c>
    </row>
    <row r="23" spans="1:3">
      <c s="4" r="A23" t="s">
        <v>875</v>
      </c>
    </row>
    <row r="24" spans="1:3">
      <c s="3" r="A24" t="s">
        <v>868</v>
      </c>
    </row>
    <row r="25" spans="1:3">
      <c s="4" r="A25" t="s">
        <v>869</v>
      </c>
      <c s="6" r="B25" t="n">
        <v>19142</v>
      </c>
      <c s="9" r="C25" t="n">
        <v>17689.5</v>
      </c>
    </row>
    <row r="26" spans="1:3">
      <c s="4" r="A26" t="s">
        <v>876</v>
      </c>
    </row>
    <row r="27" spans="1:3">
      <c s="3" r="A27" t="s">
        <v>868</v>
      </c>
    </row>
    <row r="28" spans="1:3">
      <c s="4" r="A28" t="s">
        <v>869</v>
      </c>
      <c s="9" r="B28" t="n">
        <v>370.7</v>
      </c>
      <c s="9" r="C28" t="n">
        <v>307.2</v>
      </c>
    </row>
    <row r="29" spans="1:3">
      <c s="4" r="A29" t="s">
        <v>877</v>
      </c>
    </row>
    <row r="30" spans="1:3">
      <c s="3" r="A30" t="s">
        <v>868</v>
      </c>
    </row>
    <row r="31" spans="1:3">
      <c s="4" r="A31" t="s">
        <v>869</v>
      </c>
      <c s="9" r="B31" t="n">
        <v>666.7</v>
      </c>
      <c s="9" r="C31" t="n">
        <v>679.8</v>
      </c>
    </row>
    <row r="32" spans="1:3">
      <c s="4" r="A32" t="s">
        <v>878</v>
      </c>
    </row>
    <row r="33" spans="1:3">
      <c s="3" r="A33" t="s">
        <v>868</v>
      </c>
    </row>
    <row r="34" spans="1:3">
      <c s="4" r="A34" t="s">
        <v>869</v>
      </c>
      <c s="9" r="B34" t="n">
        <v>1.5</v>
      </c>
      <c s="9" r="C34" t="n">
        <v>13.9</v>
      </c>
    </row>
    <row r="35" spans="1:3">
      <c s="4" r="A35" t="s">
        <v>713</v>
      </c>
    </row>
    <row r="36" spans="1:3">
      <c s="3" r="A36" t="s">
        <v>868</v>
      </c>
    </row>
    <row r="37" spans="1:3">
      <c s="4" r="A37" t="s">
        <v>869</v>
      </c>
      <c s="9" r="B37" t="n">
        <v>39.1</v>
      </c>
      <c s="9" r="C37" t="n">
        <v>51.4</v>
      </c>
    </row>
    <row r="38" spans="1:3">
      <c s="4" r="A38" t="s">
        <v>869</v>
      </c>
      <c s="9" r="B38" t="n">
        <v>226.7</v>
      </c>
      <c s="9" r="C38" t="n">
        <v>281.9</v>
      </c>
    </row>
    <row r="39" spans="1:3">
      <c s="4" r="A39" t="s">
        <v>879</v>
      </c>
    </row>
    <row r="40" spans="1:3">
      <c s="3" r="A40" t="s">
        <v>868</v>
      </c>
    </row>
    <row r="41" spans="1:3">
      <c s="4" r="A41" t="s">
        <v>869</v>
      </c>
      <c s="9" r="B41" t="n">
        <v>97.7</v>
      </c>
      <c s="6" r="C41" t="n">
        <v>107</v>
      </c>
    </row>
    <row r="42" spans="1:3">
      <c s="4" r="A42" t="s">
        <v>880</v>
      </c>
    </row>
    <row r="43" spans="1:3">
      <c s="3" r="A43" t="s">
        <v>868</v>
      </c>
    </row>
    <row r="44" spans="1:3">
      <c s="4" r="A44" t="s">
        <v>869</v>
      </c>
      <c s="9" r="B44" t="n">
        <v>36.2</v>
      </c>
      <c s="9" r="C44" t="n">
        <v>50.5</v>
      </c>
    </row>
    <row r="45" spans="1:3">
      <c s="4" r="A45" t="s">
        <v>881</v>
      </c>
    </row>
    <row r="46" spans="1:3">
      <c s="3" r="A46" t="s">
        <v>868</v>
      </c>
    </row>
    <row r="47" spans="1:3">
      <c s="4" r="A47" t="s">
        <v>869</v>
      </c>
      <c s="9" r="B47" t="n">
        <v>92.8</v>
      </c>
      <c s="9" r="C47" t="n">
        <v>124.4</v>
      </c>
    </row>
    <row r="48" spans="1:3">
      <c s="4" r="A48" t="s">
        <v>714</v>
      </c>
    </row>
    <row r="49" spans="1:3">
      <c s="3" r="A49" t="s">
        <v>868</v>
      </c>
    </row>
    <row r="50" spans="1:3">
      <c s="4" r="A50" t="s">
        <v>869</v>
      </c>
      <c s="9" r="B50" t="n">
        <v>569.9</v>
      </c>
      <c s="6" r="C50" t="n">
        <v>769</v>
      </c>
    </row>
    <row r="51" spans="1:3">
      <c s="4" r="A51" t="s">
        <v>882</v>
      </c>
    </row>
    <row r="52" spans="1:3">
      <c s="3" r="A52" t="s">
        <v>868</v>
      </c>
    </row>
    <row r="53" spans="1:3">
      <c s="4" r="A53" t="s">
        <v>869</v>
      </c>
      <c s="9" r="B53" t="n">
        <v>442.9</v>
      </c>
      <c s="9" r="C53" t="n">
        <v>484.6</v>
      </c>
    </row>
    <row r="54" spans="1:3">
      <c s="4" r="A54" t="s">
        <v>883</v>
      </c>
    </row>
    <row r="55" spans="1:3">
      <c s="3" r="A55" t="s">
        <v>868</v>
      </c>
    </row>
    <row r="56" spans="1:3">
      <c s="4" r="A56" t="s">
        <v>869</v>
      </c>
      <c s="9" r="B56" t="n">
        <v>31.7</v>
      </c>
      <c s="9" r="C56" t="n">
        <v>74.40000000000001</v>
      </c>
    </row>
    <row r="57" spans="1:3">
      <c s="4" r="A57" t="s">
        <v>884</v>
      </c>
    </row>
    <row r="58" spans="1:3">
      <c s="3" r="A58" t="s">
        <v>868</v>
      </c>
    </row>
    <row r="59" spans="1:3">
      <c s="4" r="A59" t="s">
        <v>869</v>
      </c>
      <c s="9" r="B59" t="n">
        <v>93.5</v>
      </c>
      <c s="9" r="C59" t="n">
        <v>186.7</v>
      </c>
    </row>
    <row r="60" spans="1:3">
      <c s="4" r="A60" t="s">
        <v>885</v>
      </c>
    </row>
    <row r="61" spans="1:3">
      <c s="3" r="A61" t="s">
        <v>868</v>
      </c>
    </row>
    <row r="62" spans="1:3">
      <c s="4" r="A62" t="s">
        <v>869</v>
      </c>
      <c s="9" r="B62" t="n">
        <v>1.8</v>
      </c>
      <c s="9" r="C62" t="n">
        <v>23.3</v>
      </c>
    </row>
    <row r="63" spans="1:3">
      <c s="4" r="A63" t="s">
        <v>84</v>
      </c>
    </row>
    <row r="64" spans="1:3">
      <c s="3" r="A64" t="s">
        <v>868</v>
      </c>
    </row>
    <row r="65" spans="1:3">
      <c s="4" r="A65" t="s">
        <v>869</v>
      </c>
      <c s="9" r="B65" t="n">
        <v>10028.8</v>
      </c>
      <c s="9" r="C65" t="n">
        <v>9404.299999999999</v>
      </c>
    </row>
    <row r="66" spans="1:3">
      <c s="4" r="A66" t="s">
        <v>726</v>
      </c>
    </row>
    <row r="67" spans="1:3">
      <c s="3" r="A67" t="s">
        <v>868</v>
      </c>
    </row>
    <row r="68" spans="1:3">
      <c s="4" r="A68" t="s">
        <v>869</v>
      </c>
      <c s="9" r="B68" t="n">
        <v>10028.8</v>
      </c>
      <c s="9" r="C68" t="n">
        <v>9404.299999999999</v>
      </c>
    </row>
    <row r="69" spans="1:3">
      <c s="4" r="A69" t="s">
        <v>886</v>
      </c>
    </row>
    <row r="70" spans="1:3">
      <c s="3" r="A70" t="s">
        <v>868</v>
      </c>
    </row>
    <row r="71" spans="1:3">
      <c s="4" r="A71" t="s">
        <v>869</v>
      </c>
      <c s="9" r="B71" t="n">
        <v>9696.9</v>
      </c>
      <c s="9" r="C71" t="n">
        <v>8960.299999999999</v>
      </c>
    </row>
    <row r="72" spans="1:3">
      <c s="4" r="A72" t="s">
        <v>887</v>
      </c>
    </row>
    <row r="73" spans="1:3">
      <c s="3" r="A73" t="s">
        <v>868</v>
      </c>
    </row>
    <row r="74" spans="1:3">
      <c s="4" r="A74" t="s">
        <v>869</v>
      </c>
      <c s="9" r="B74" t="n">
        <v>9438.6</v>
      </c>
      <c s="9" r="C74" t="n">
        <v>8730.9</v>
      </c>
    </row>
    <row r="75" spans="1:3">
      <c s="4" r="A75" t="s">
        <v>888</v>
      </c>
    </row>
    <row r="76" spans="1:3">
      <c s="3" r="A76" t="s">
        <v>868</v>
      </c>
    </row>
    <row r="77" spans="1:3">
      <c s="4" r="A77" t="s">
        <v>869</v>
      </c>
      <c s="9" r="B77" t="n">
        <v>130.6</v>
      </c>
      <c s="9" r="C77" t="n">
        <v>82.40000000000001</v>
      </c>
    </row>
    <row r="78" spans="1:3">
      <c s="4" r="A78" t="s">
        <v>889</v>
      </c>
    </row>
    <row r="79" spans="1:3">
      <c s="3" r="A79" t="s">
        <v>868</v>
      </c>
    </row>
    <row r="80" spans="1:3">
      <c s="4" r="A80" t="s">
        <v>869</v>
      </c>
      <c s="9" r="B80" t="n">
        <v>127.7</v>
      </c>
      <c s="9" r="C80" t="n">
        <v>135.3</v>
      </c>
    </row>
    <row r="81" spans="1:3">
      <c s="4" r="A81" t="s">
        <v>890</v>
      </c>
    </row>
    <row r="82" spans="1:3">
      <c s="3" r="A82" t="s">
        <v>868</v>
      </c>
    </row>
    <row r="83" spans="1:3">
      <c s="4" r="A83" t="s">
        <v>869</v>
      </c>
      <c s="9" r="C83" t="n">
        <v>11.7</v>
      </c>
    </row>
    <row r="84" spans="1:3">
      <c s="4" r="A84" t="s">
        <v>891</v>
      </c>
    </row>
    <row r="85" spans="1:3">
      <c s="3" r="A85" t="s">
        <v>868</v>
      </c>
    </row>
    <row r="86" spans="1:3">
      <c s="4" r="A86" t="s">
        <v>869</v>
      </c>
      <c s="9" r="B86" t="n">
        <v>331.9</v>
      </c>
      <c s="6" r="C86" t="n">
        <v>444</v>
      </c>
    </row>
    <row r="87" spans="1:3">
      <c s="4" r="A87" t="s">
        <v>892</v>
      </c>
    </row>
    <row r="88" spans="1:3">
      <c s="3" r="A88" t="s">
        <v>868</v>
      </c>
    </row>
    <row r="89" spans="1:3">
      <c s="4" r="A89" t="s">
        <v>869</v>
      </c>
      <c s="9" r="B89" t="n">
        <v>260.9</v>
      </c>
      <c s="9" r="C89" t="n">
        <v>302.5</v>
      </c>
    </row>
    <row r="90" spans="1:3">
      <c s="4" r="A90" t="s">
        <v>893</v>
      </c>
    </row>
    <row r="91" spans="1:3">
      <c s="3" r="A91" t="s">
        <v>868</v>
      </c>
    </row>
    <row r="92" spans="1:3">
      <c s="4" r="A92" t="s">
        <v>869</v>
      </c>
      <c s="9" r="B92" t="n">
        <v>20.1</v>
      </c>
      <c s="9" r="C92" t="n">
        <v>20.9</v>
      </c>
    </row>
    <row r="93" spans="1:3">
      <c s="4" r="A93" t="s">
        <v>894</v>
      </c>
    </row>
    <row r="94" spans="1:3">
      <c s="3" r="A94" t="s">
        <v>868</v>
      </c>
    </row>
    <row r="95" spans="1:3">
      <c s="4" r="A95" t="s">
        <v>869</v>
      </c>
      <c s="9" r="B95" t="n">
        <v>49.1</v>
      </c>
      <c s="9" r="C95" t="n">
        <v>113.5</v>
      </c>
    </row>
    <row r="96" spans="1:3">
      <c s="4" r="A96" t="s">
        <v>895</v>
      </c>
    </row>
    <row r="97" spans="1:3">
      <c s="3" r="A97" t="s">
        <v>868</v>
      </c>
    </row>
    <row r="98" spans="1:3">
      <c s="4" r="A98" t="s">
        <v>869</v>
      </c>
      <c s="9" r="B98" t="n">
        <v>1.8</v>
      </c>
      <c s="9" r="C98" t="n">
        <v>7.1</v>
      </c>
    </row>
    <row r="99" spans="1:3">
      <c s="4" r="A99" t="s">
        <v>727</v>
      </c>
    </row>
    <row r="100" spans="1:3">
      <c s="3" r="A100" t="s">
        <v>868</v>
      </c>
    </row>
    <row r="101" spans="1:3">
      <c s="4" r="A101" t="s">
        <v>869</v>
      </c>
      <c s="9" r="B101" t="n">
        <v>7748.7</v>
      </c>
      <c s="9" r="C101" t="n">
        <v>7189.6</v>
      </c>
    </row>
    <row r="102" spans="1:3">
      <c s="4" r="A102" t="s">
        <v>896</v>
      </c>
    </row>
    <row r="103" spans="1:3">
      <c s="3" r="A103" t="s">
        <v>868</v>
      </c>
    </row>
    <row r="104" spans="1:3">
      <c s="4" r="A104" t="s">
        <v>869</v>
      </c>
      <c s="9" r="B104" t="n">
        <v>7526.4</v>
      </c>
      <c s="9" r="C104" t="n">
        <v>6891.1</v>
      </c>
    </row>
    <row r="105" spans="1:3">
      <c s="4" r="A105" t="s">
        <v>897</v>
      </c>
    </row>
    <row r="106" spans="1:3">
      <c s="3" r="A106" t="s">
        <v>868</v>
      </c>
    </row>
    <row r="107" spans="1:3">
      <c s="4" r="A107" t="s">
        <v>869</v>
      </c>
      <c s="9" r="B107" t="n">
        <v>7153.4</v>
      </c>
      <c s="9" r="C107" t="n">
        <v>6477.4</v>
      </c>
    </row>
    <row r="108" spans="1:3">
      <c s="4" r="A108" t="s">
        <v>898</v>
      </c>
    </row>
    <row r="109" spans="1:3">
      <c s="3" r="A109" t="s">
        <v>868</v>
      </c>
    </row>
    <row r="110" spans="1:3">
      <c s="4" r="A110" t="s">
        <v>869</v>
      </c>
      <c s="6" r="B110" t="n">
        <v>121</v>
      </c>
      <c s="9" r="C110" t="n">
        <v>114.2</v>
      </c>
    </row>
    <row r="111" spans="1:3">
      <c s="4" r="A111" t="s">
        <v>899</v>
      </c>
    </row>
    <row r="112" spans="1:3">
      <c s="3" r="A112" t="s">
        <v>868</v>
      </c>
    </row>
    <row r="113" spans="1:3">
      <c s="4" r="A113" t="s">
        <v>869</v>
      </c>
      <c s="9" r="B113" t="n">
        <v>250.5</v>
      </c>
      <c s="9" r="C113" t="n">
        <v>297.3</v>
      </c>
    </row>
    <row r="114" spans="1:3">
      <c s="4" r="A114" t="s">
        <v>900</v>
      </c>
    </row>
    <row r="115" spans="1:3">
      <c s="3" r="A115" t="s">
        <v>868</v>
      </c>
    </row>
    <row r="116" spans="1:3">
      <c s="4" r="A116" t="s">
        <v>869</v>
      </c>
      <c s="9" r="B116" t="n">
        <v>1.5</v>
      </c>
      <c s="9" r="C116" t="n">
        <v>2.2</v>
      </c>
    </row>
    <row r="117" spans="1:3">
      <c s="4" r="A117" t="s">
        <v>901</v>
      </c>
    </row>
    <row r="118" spans="1:3">
      <c s="3" r="A118" t="s">
        <v>868</v>
      </c>
    </row>
    <row r="119" spans="1:3">
      <c s="4" r="A119" t="s">
        <v>869</v>
      </c>
      <c s="9" r="B119" t="n">
        <v>222.3</v>
      </c>
      <c s="9" r="C119" t="n">
        <v>298.5</v>
      </c>
    </row>
    <row r="120" spans="1:3">
      <c s="4" r="A120" t="s">
        <v>902</v>
      </c>
    </row>
    <row r="121" spans="1:3">
      <c s="3" r="A121" t="s">
        <v>868</v>
      </c>
    </row>
    <row r="122" spans="1:3">
      <c s="4" r="A122" t="s">
        <v>869</v>
      </c>
      <c s="9" r="B122" t="n">
        <v>175.9</v>
      </c>
      <c s="9" r="C122" t="n">
        <v>174.5</v>
      </c>
    </row>
    <row r="123" spans="1:3">
      <c s="4" r="A123" t="s">
        <v>903</v>
      </c>
    </row>
    <row r="124" spans="1:3">
      <c s="3" r="A124" t="s">
        <v>868</v>
      </c>
    </row>
    <row r="125" spans="1:3">
      <c s="4" r="A125" t="s">
        <v>869</v>
      </c>
      <c s="9" r="B125" t="n">
        <v>6.6</v>
      </c>
      <c s="9" r="C125" t="n">
        <v>52.8</v>
      </c>
    </row>
    <row r="126" spans="1:3">
      <c s="4" r="A126" t="s">
        <v>904</v>
      </c>
    </row>
    <row r="127" spans="1:3">
      <c s="3" r="A127" t="s">
        <v>868</v>
      </c>
    </row>
    <row r="128" spans="1:3">
      <c s="4" r="A128" t="s">
        <v>869</v>
      </c>
      <c s="9" r="B128" t="n">
        <v>39.8</v>
      </c>
      <c s="6" r="C128" t="n">
        <v>55</v>
      </c>
    </row>
    <row r="129" spans="1:3">
      <c s="4" r="A129" t="s">
        <v>905</v>
      </c>
    </row>
    <row r="130" spans="1:3">
      <c s="3" r="A130" t="s">
        <v>868</v>
      </c>
    </row>
    <row r="131" spans="1:3">
      <c s="4" r="A131" t="s">
        <v>869</v>
      </c>
      <c s="9" r="C131" t="n">
        <v>16.2</v>
      </c>
    </row>
    <row r="132" spans="1:3">
      <c s="4" r="A132" t="s">
        <v>728</v>
      </c>
    </row>
    <row r="133" spans="1:3">
      <c s="3" r="A133" t="s">
        <v>868</v>
      </c>
    </row>
    <row r="134" spans="1:3">
      <c s="4" r="A134" t="s">
        <v>869</v>
      </c>
      <c s="9" r="B134" t="n">
        <v>2973.3</v>
      </c>
      <c s="9" r="C134" t="n">
        <v>2865.5</v>
      </c>
    </row>
    <row r="135" spans="1:3">
      <c s="4" r="A135" t="s">
        <v>906</v>
      </c>
    </row>
    <row r="136" spans="1:3">
      <c s="3" r="A136" t="s">
        <v>868</v>
      </c>
    </row>
    <row r="137" spans="1:3">
      <c s="4" r="A137" t="s">
        <v>869</v>
      </c>
      <c s="9" r="B137" t="n">
        <v>2957.6</v>
      </c>
      <c s="6" r="C137" t="n">
        <v>2839</v>
      </c>
    </row>
    <row r="138" spans="1:3">
      <c s="4" r="A138" t="s">
        <v>907</v>
      </c>
    </row>
    <row r="139" spans="1:3">
      <c s="3" r="A139" t="s">
        <v>868</v>
      </c>
    </row>
    <row r="140" spans="1:3">
      <c s="4" r="A140" t="s">
        <v>869</v>
      </c>
      <c s="6" r="B140" t="n">
        <v>2550</v>
      </c>
      <c s="9" r="C140" t="n">
        <v>2481.2</v>
      </c>
    </row>
    <row r="141" spans="1:3">
      <c s="4" r="A141" t="s">
        <v>908</v>
      </c>
    </row>
    <row r="142" spans="1:3">
      <c s="3" r="A142" t="s">
        <v>868</v>
      </c>
    </row>
    <row r="143" spans="1:3">
      <c s="4" r="A143" t="s">
        <v>869</v>
      </c>
      <c s="9" r="B143" t="n">
        <v>119.1</v>
      </c>
      <c s="9" r="C143" t="n">
        <v>110.6</v>
      </c>
    </row>
    <row r="144" spans="1:3">
      <c s="4" r="A144" t="s">
        <v>909</v>
      </c>
    </row>
    <row r="145" spans="1:3">
      <c s="3" r="A145" t="s">
        <v>868</v>
      </c>
    </row>
    <row r="146" spans="1:3">
      <c s="4" r="A146" t="s">
        <v>869</v>
      </c>
      <c s="9" r="B146" t="n">
        <v>288.5</v>
      </c>
      <c s="9" r="C146" t="n">
        <v>247.2</v>
      </c>
    </row>
    <row r="147" spans="1:3">
      <c s="4" r="A147" t="s">
        <v>910</v>
      </c>
    </row>
    <row r="148" spans="1:3">
      <c s="3" r="A148" t="s">
        <v>868</v>
      </c>
    </row>
    <row r="149" spans="1:3">
      <c s="4" r="A149" t="s">
        <v>869</v>
      </c>
      <c s="9" r="B149" t="n">
        <v>15.7</v>
      </c>
      <c s="9" r="C149" t="n">
        <v>26.5</v>
      </c>
    </row>
    <row r="150" spans="1:3">
      <c s="4" r="A150" t="s">
        <v>911</v>
      </c>
    </row>
    <row r="151" spans="1:3">
      <c s="3" r="A151" t="s">
        <v>868</v>
      </c>
    </row>
    <row r="152" spans="1:3">
      <c s="4" r="A152" t="s">
        <v>869</v>
      </c>
      <c s="9" r="B152" t="n">
        <v>6.1</v>
      </c>
      <c s="9" r="C152" t="n">
        <v>7.6</v>
      </c>
    </row>
    <row r="153" spans="1:3">
      <c s="4" r="A153" t="s">
        <v>912</v>
      </c>
    </row>
    <row r="154" spans="1:3">
      <c s="3" r="A154" t="s">
        <v>868</v>
      </c>
    </row>
    <row r="155" spans="1:3">
      <c s="4" r="A155" t="s">
        <v>869</v>
      </c>
      <c s="6" r="B155" t="n">
        <v>5</v>
      </c>
      <c s="9" r="C155" t="n">
        <v>0.7</v>
      </c>
    </row>
    <row r="156" spans="1:3">
      <c s="4" r="A156" t="s">
        <v>913</v>
      </c>
    </row>
    <row r="157" spans="1:3">
      <c s="3" r="A157" t="s">
        <v>868</v>
      </c>
    </row>
    <row r="158" spans="1:3">
      <c s="4" r="A158" t="s">
        <v>869</v>
      </c>
      <c s="9" r="B158" t="n">
        <v>4.6</v>
      </c>
      <c s="9" r="C158" t="n">
        <v>18.2</v>
      </c>
    </row>
    <row r="159" spans="1:3">
      <c s="4" r="A159" t="s">
        <v>85</v>
      </c>
    </row>
    <row r="160" spans="1:3">
      <c s="3" r="A160" t="s">
        <v>868</v>
      </c>
    </row>
    <row r="161" spans="1:3">
      <c s="4" r="A161" t="s">
        <v>869</v>
      </c>
      <c s="6" r="B161" t="n">
        <v>5457</v>
      </c>
      <c s="6" r="C161" t="n">
        <v>4932</v>
      </c>
    </row>
    <row r="162" spans="1:3">
      <c s="4" r="A162" t="s">
        <v>733</v>
      </c>
    </row>
    <row r="163" spans="1:3">
      <c s="3" r="A163" t="s">
        <v>868</v>
      </c>
    </row>
    <row r="164" spans="1:3">
      <c s="4" r="A164" t="s">
        <v>869</v>
      </c>
      <c s="6" r="B164" t="n">
        <v>5457</v>
      </c>
      <c s="6" r="C164" t="n">
        <v>4932</v>
      </c>
    </row>
    <row r="165" spans="1:3">
      <c s="4" r="A165" t="s">
        <v>914</v>
      </c>
    </row>
    <row r="166" spans="1:3">
      <c s="3" r="A166" t="s">
        <v>868</v>
      </c>
    </row>
    <row r="167" spans="1:3">
      <c s="4" r="A167" t="s">
        <v>869</v>
      </c>
      <c s="9" r="B167" t="n">
        <v>5269.4</v>
      </c>
      <c s="9" r="C167" t="n">
        <v>4701.5</v>
      </c>
    </row>
    <row r="168" spans="1:3">
      <c s="4" r="A168" t="s">
        <v>915</v>
      </c>
    </row>
    <row r="169" spans="1:3">
      <c s="3" r="A169" t="s">
        <v>868</v>
      </c>
    </row>
    <row r="170" spans="1:3">
      <c s="4" r="A170" t="s">
        <v>869</v>
      </c>
      <c s="9" r="B170" t="n">
        <v>2579.3</v>
      </c>
      <c s="9" r="C170" t="n">
        <v>2280.6</v>
      </c>
    </row>
    <row r="171" spans="1:3">
      <c s="4" r="A171" t="s">
        <v>916</v>
      </c>
    </row>
    <row r="172" spans="1:3">
      <c s="3" r="A172" t="s">
        <v>868</v>
      </c>
    </row>
    <row r="173" spans="1:3">
      <c s="4" r="A173" t="s">
        <v>869</v>
      </c>
      <c s="9" r="B173" t="n">
        <v>2208.6</v>
      </c>
      <c s="9" r="C173" t="n">
        <v>1921.6</v>
      </c>
    </row>
    <row r="174" spans="1:3">
      <c s="4" r="A174" t="s">
        <v>917</v>
      </c>
    </row>
    <row r="175" spans="1:3">
      <c s="3" r="A175" t="s">
        <v>868</v>
      </c>
    </row>
    <row r="176" spans="1:3">
      <c s="4" r="A176" t="s">
        <v>869</v>
      </c>
      <c s="9" r="B176" t="n">
        <v>481.5</v>
      </c>
      <c s="9" r="C176" t="n">
        <v>499.3</v>
      </c>
    </row>
    <row r="177" spans="1:3">
      <c s="4" r="A177" t="s">
        <v>918</v>
      </c>
    </row>
    <row r="178" spans="1:3">
      <c s="3" r="A178" t="s">
        <v>868</v>
      </c>
    </row>
    <row r="179" spans="1:3">
      <c s="4" r="A179" t="s">
        <v>869</v>
      </c>
      <c s="9" r="B179" t="n">
        <v>187.6</v>
      </c>
      <c s="9" r="C179" t="n">
        <v>230.5</v>
      </c>
    </row>
    <row r="180" spans="1:3">
      <c s="4" r="A180" t="s">
        <v>919</v>
      </c>
    </row>
    <row r="181" spans="1:3">
      <c s="3" r="A181" t="s">
        <v>868</v>
      </c>
    </row>
    <row r="182" spans="1:3">
      <c s="4" r="A182" t="s">
        <v>869</v>
      </c>
      <c s="9" r="B182" t="n">
        <v>97.7</v>
      </c>
      <c s="6" r="C182" t="n">
        <v>107</v>
      </c>
    </row>
    <row r="183" spans="1:3">
      <c s="4" r="A183" t="s">
        <v>920</v>
      </c>
    </row>
    <row r="184" spans="1:3">
      <c s="3" r="A184" t="s">
        <v>868</v>
      </c>
    </row>
    <row r="185" spans="1:3">
      <c s="4" r="A185" t="s">
        <v>869</v>
      </c>
      <c s="9" r="B185" t="n">
        <v>36.2</v>
      </c>
      <c s="9" r="C185" t="n">
        <v>50.5</v>
      </c>
    </row>
    <row r="186" spans="1:3">
      <c s="4" r="A186" t="s">
        <v>921</v>
      </c>
    </row>
    <row r="187" spans="1:3">
      <c s="3" r="A187" t="s">
        <v>868</v>
      </c>
    </row>
    <row r="188" spans="1:3">
      <c s="4" r="A188" t="s">
        <v>869</v>
      </c>
      <c s="9" r="B188" t="n">
        <v>53.7</v>
      </c>
      <c s="6" r="C188" t="n">
        <v>73</v>
      </c>
    </row>
    <row r="189" spans="1:3">
      <c s="4" r="A189" t="s">
        <v>734</v>
      </c>
    </row>
    <row r="190" spans="1:3">
      <c s="3" r="A190" t="s">
        <v>868</v>
      </c>
    </row>
    <row r="191" spans="1:3">
      <c s="4" r="A191" t="s">
        <v>869</v>
      </c>
      <c s="9" r="B191" t="n">
        <v>2153.7</v>
      </c>
      <c s="9" r="C191" t="n">
        <v>2143.1</v>
      </c>
    </row>
    <row r="192" spans="1:3">
      <c s="4" r="A192" t="s">
        <v>922</v>
      </c>
    </row>
    <row r="193" spans="1:3">
      <c s="3" r="A193" t="s">
        <v>868</v>
      </c>
    </row>
    <row r="194" spans="1:3">
      <c s="4" r="A194" t="s">
        <v>869</v>
      </c>
      <c s="9" r="B194" t="n">
        <v>2115.5</v>
      </c>
      <c s="9" r="C194" t="n">
        <v>2092.9</v>
      </c>
    </row>
    <row r="195" spans="1:3">
      <c s="4" r="A195" t="s">
        <v>923</v>
      </c>
    </row>
    <row r="196" spans="1:3">
      <c s="3" r="A196" t="s">
        <v>868</v>
      </c>
    </row>
    <row r="197" spans="1:3">
      <c s="4" r="A197" t="s">
        <v>869</v>
      </c>
      <c s="9" r="B197" t="n">
        <v>959.2</v>
      </c>
      <c s="9" r="C197" t="n">
        <v>931.5</v>
      </c>
    </row>
    <row r="198" spans="1:3">
      <c s="4" r="A198" t="s">
        <v>924</v>
      </c>
    </row>
    <row r="199" spans="1:3">
      <c s="3" r="A199" t="s">
        <v>868</v>
      </c>
    </row>
    <row r="200" spans="1:3">
      <c s="4" r="A200" t="s">
        <v>869</v>
      </c>
      <c s="9" r="B200" t="n">
        <v>651.2</v>
      </c>
      <c s="9" r="C200" t="n">
        <v>597.1</v>
      </c>
    </row>
    <row r="201" spans="1:3">
      <c s="4" r="A201" t="s">
        <v>925</v>
      </c>
    </row>
    <row r="202" spans="1:3">
      <c s="3" r="A202" t="s">
        <v>868</v>
      </c>
    </row>
    <row r="203" spans="1:3">
      <c s="4" r="A203" t="s">
        <v>869</v>
      </c>
      <c s="9" r="B203" t="n">
        <v>505.1</v>
      </c>
      <c s="9" r="C203" t="n">
        <v>564.3</v>
      </c>
    </row>
    <row r="204" spans="1:3">
      <c s="4" r="A204" t="s">
        <v>926</v>
      </c>
    </row>
    <row r="205" spans="1:3">
      <c s="3" r="A205" t="s">
        <v>868</v>
      </c>
    </row>
    <row r="206" spans="1:3">
      <c s="4" r="A206" t="s">
        <v>869</v>
      </c>
      <c s="9" r="B206" t="n">
        <v>38.2</v>
      </c>
      <c s="9" r="C206" t="n">
        <v>50.2</v>
      </c>
    </row>
    <row r="207" spans="1:3">
      <c s="4" r="A207" t="s">
        <v>927</v>
      </c>
    </row>
    <row r="208" spans="1:3">
      <c s="3" r="A208" t="s">
        <v>868</v>
      </c>
    </row>
    <row r="209" spans="1:3">
      <c s="4" r="A209" t="s">
        <v>869</v>
      </c>
      <c s="9" r="B209" t="n">
        <v>38.2</v>
      </c>
      <c s="9" r="C209" t="n">
        <v>50.2</v>
      </c>
    </row>
    <row r="210" spans="1:3">
      <c s="4" r="A210" t="s">
        <v>735</v>
      </c>
    </row>
    <row r="211" spans="1:3">
      <c s="3" r="A211" t="s">
        <v>868</v>
      </c>
    </row>
    <row r="212" spans="1:3">
      <c s="4" r="A212" t="s">
        <v>869</v>
      </c>
      <c s="9" r="B212" t="n">
        <v>49.4</v>
      </c>
      <c s="9" r="C212" t="n">
        <v>57.5</v>
      </c>
    </row>
    <row r="213" spans="1:3">
      <c s="4" r="A213" t="s">
        <v>928</v>
      </c>
    </row>
    <row r="214" spans="1:3">
      <c s="3" r="A214" t="s">
        <v>868</v>
      </c>
    </row>
    <row r="215" spans="1:3">
      <c s="4" r="A215" t="s">
        <v>869</v>
      </c>
      <c s="9" r="B215" t="n">
        <v>48.5</v>
      </c>
      <c s="9" r="C215" t="n">
        <v>56.3</v>
      </c>
    </row>
    <row r="216" spans="1:3">
      <c s="4" r="A216" t="s">
        <v>929</v>
      </c>
    </row>
    <row r="217" spans="1:3">
      <c s="3" r="A217" t="s">
        <v>868</v>
      </c>
    </row>
    <row r="218" spans="1:3">
      <c s="4" r="A218" t="s">
        <v>869</v>
      </c>
      <c s="9" r="B218" t="n">
        <v>25.8</v>
      </c>
      <c s="9" r="C218" t="n">
        <v>29.5</v>
      </c>
    </row>
    <row r="219" spans="1:3">
      <c s="4" r="A219" t="s">
        <v>930</v>
      </c>
    </row>
    <row r="220" spans="1:3">
      <c s="3" r="A220" t="s">
        <v>868</v>
      </c>
    </row>
    <row r="221" spans="1:3">
      <c s="4" r="A221" t="s">
        <v>869</v>
      </c>
      <c s="9" r="B221" t="n">
        <v>7.9</v>
      </c>
      <c s="9" r="C221" t="n">
        <v>8.300000000000001</v>
      </c>
    </row>
    <row r="222" spans="1:3">
      <c s="4" r="A222" t="s">
        <v>931</v>
      </c>
    </row>
    <row r="223" spans="1:3">
      <c s="3" r="A223" t="s">
        <v>868</v>
      </c>
    </row>
    <row r="224" spans="1:3">
      <c s="4" r="A224" t="s">
        <v>869</v>
      </c>
      <c s="9" r="B224" t="n">
        <v>14.8</v>
      </c>
      <c s="9" r="C224" t="n">
        <v>18.5</v>
      </c>
    </row>
    <row r="225" spans="1:3">
      <c s="4" r="A225" t="s">
        <v>932</v>
      </c>
    </row>
    <row r="226" spans="1:3">
      <c s="3" r="A226" t="s">
        <v>868</v>
      </c>
    </row>
    <row r="227" spans="1:3">
      <c s="4" r="A227" t="s">
        <v>869</v>
      </c>
      <c s="9" r="B227" t="n">
        <v>0.9</v>
      </c>
      <c s="9" r="C227" t="n">
        <v>1.2</v>
      </c>
    </row>
    <row r="228" spans="1:3">
      <c s="4" r="A228" t="s">
        <v>933</v>
      </c>
    </row>
    <row r="229" spans="1:3">
      <c s="3" r="A229" t="s">
        <v>868</v>
      </c>
    </row>
    <row r="230" spans="1:3">
      <c s="4" r="A230" t="s">
        <v>869</v>
      </c>
      <c s="8" r="B230" t="n">
        <v>0.9</v>
      </c>
      <c s="8" r="C230" t="n">
        <v>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4</v>
      </c>
      <c s="2" r="B1" t="s">
        <v>1</v>
      </c>
    </row>
    <row r="2" spans="1:4">
      <c s="2" r="B2" t="s">
        <v>2</v>
      </c>
      <c s="2" r="C2" t="s">
        <v>32</v>
      </c>
      <c s="2" r="D2" t="s">
        <v>96</v>
      </c>
    </row>
    <row r="3" spans="1:4">
      <c s="3" r="A3" t="s">
        <v>251</v>
      </c>
    </row>
    <row r="4" spans="1:4">
      <c s="4" r="A4" t="s">
        <v>765</v>
      </c>
      <c s="8" r="B4" t="n">
        <v>396.3</v>
      </c>
      <c s="8" r="C4" t="n">
        <v>639.7</v>
      </c>
      <c s="8" r="D4" t="n">
        <v>890.2</v>
      </c>
    </row>
    <row r="5" spans="1:4">
      <c s="4" r="A5" t="s">
        <v>935</v>
      </c>
      <c s="9" r="B5" t="n">
        <v>-55.5</v>
      </c>
      <c s="6" r="C5" t="n">
        <v>-81</v>
      </c>
      <c s="9" r="D5" t="n">
        <v>-127.1</v>
      </c>
    </row>
    <row r="6" spans="1:4">
      <c s="4" r="A6" t="s">
        <v>936</v>
      </c>
      <c s="9" r="B6" t="n">
        <v>1.1</v>
      </c>
      <c s="9" r="C6" t="n">
        <v>6.7</v>
      </c>
      <c s="9" r="D6" t="n">
        <v>5.3</v>
      </c>
    </row>
    <row r="7" spans="1:4">
      <c s="4" r="A7" t="s">
        <v>937</v>
      </c>
      <c s="9" r="B7" t="n">
        <v>-45.9</v>
      </c>
      <c s="9" r="C7" t="n">
        <v>-169.1</v>
      </c>
      <c s="9" r="D7" t="n">
        <v>-128.7</v>
      </c>
    </row>
    <row r="8" spans="1:4">
      <c s="4" r="A8" t="s">
        <v>769</v>
      </c>
      <c s="7" r="B8" t="n">
        <v>296</v>
      </c>
      <c s="8" r="C8" t="n">
        <v>396.3</v>
      </c>
      <c s="8" r="D8" t="n">
        <v>63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938</v>
      </c>
      <c s="2" r="B1" t="s">
        <v>1</v>
      </c>
    </row>
    <row r="2" spans="1:2">
      <c s="2" r="B2" t="s">
        <v>939</v>
      </c>
    </row>
    <row r="3" spans="1:2">
      <c s="3" r="A3" t="s">
        <v>940</v>
      </c>
    </row>
    <row r="4" spans="1:2">
      <c s="4" r="A4" t="s">
        <v>941</v>
      </c>
      <c s="8" r="B4" t="n">
        <v>1954.5</v>
      </c>
    </row>
    <row r="5" spans="1:2">
      <c s="4" r="A5" t="s">
        <v>942</v>
      </c>
      <c s="9" r="B5" t="n">
        <v>4.2</v>
      </c>
    </row>
    <row r="6" spans="1:2">
      <c s="4" r="A6" t="s">
        <v>943</v>
      </c>
      <c s="9" r="B6" t="n">
        <v>1958.7</v>
      </c>
    </row>
    <row r="7" spans="1:2">
      <c s="4" r="A7" t="s">
        <v>944</v>
      </c>
    </row>
    <row r="8" spans="1:2">
      <c s="3" r="A8" t="s">
        <v>940</v>
      </c>
    </row>
    <row r="9" spans="1:2">
      <c s="4" r="A9" t="s">
        <v>941</v>
      </c>
      <c s="9" r="B9" t="n">
        <v>1222.8</v>
      </c>
    </row>
    <row r="10" spans="1:2">
      <c s="4" r="A10" t="s">
        <v>943</v>
      </c>
      <c s="9" r="B10" t="n">
        <v>1222.8</v>
      </c>
    </row>
    <row r="11" spans="1:2">
      <c s="4" r="A11" t="s">
        <v>945</v>
      </c>
    </row>
    <row r="12" spans="1:2">
      <c s="3" r="A12" t="s">
        <v>940</v>
      </c>
    </row>
    <row r="13" spans="1:2">
      <c s="4" r="A13" t="s">
        <v>941</v>
      </c>
      <c s="9" r="B13" t="n">
        <v>681.9</v>
      </c>
    </row>
    <row r="14" spans="1:2">
      <c s="4" r="A14" t="s">
        <v>943</v>
      </c>
      <c s="9" r="B14" t="n">
        <v>681.9</v>
      </c>
    </row>
    <row r="15" spans="1:2">
      <c s="4" r="A15" t="s">
        <v>946</v>
      </c>
    </row>
    <row r="16" spans="1:2">
      <c s="3" r="A16" t="s">
        <v>940</v>
      </c>
    </row>
    <row r="17" spans="1:2">
      <c s="4" r="A17" t="s">
        <v>941</v>
      </c>
      <c s="9" r="B17" t="n">
        <v>49.8</v>
      </c>
    </row>
    <row r="18" spans="1:2">
      <c s="4" r="A18" t="s">
        <v>942</v>
      </c>
      <c s="9" r="B18" t="n">
        <v>4.2</v>
      </c>
    </row>
    <row r="19" spans="1:2">
      <c s="4" r="A19" t="s">
        <v>943</v>
      </c>
      <c s="7" r="B19" t="n">
        <v>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s="1" r="A1" t="s">
        <v>947</v>
      </c>
      <c s="2" r="B1" t="s">
        <v>1</v>
      </c>
    </row>
    <row r="2" spans="1:5">
      <c s="2" r="B2" t="s">
        <v>2</v>
      </c>
      <c s="2" r="C2" t="s">
        <v>32</v>
      </c>
      <c s="2" r="D2" t="s">
        <v>96</v>
      </c>
      <c s="2" r="E2" t="s">
        <v>948</v>
      </c>
    </row>
    <row r="3" spans="1:5">
      <c s="3" r="A3" t="s">
        <v>949</v>
      </c>
    </row>
    <row r="4" spans="1:5">
      <c s="4" r="A4" t="s">
        <v>950</v>
      </c>
      <c s="7" r="B4" t="n">
        <v>1958700000</v>
      </c>
      <c s="7" r="C4" t="n">
        <v>1954500000</v>
      </c>
    </row>
    <row r="5" spans="1:5">
      <c s="4" r="A5" t="s">
        <v>951</v>
      </c>
      <c s="6" r="B5" t="n">
        <v>129100000</v>
      </c>
      <c s="6" r="C5" t="n">
        <v>148000000</v>
      </c>
    </row>
    <row r="6" spans="1:5">
      <c s="4" r="A6" t="s">
        <v>951</v>
      </c>
      <c s="6" r="B6" t="n">
        <v>1900000</v>
      </c>
      <c s="6" r="C6" t="n">
        <v>7000000</v>
      </c>
    </row>
    <row r="7" spans="1:5">
      <c s="4" r="A7" t="s">
        <v>952</v>
      </c>
      <c s="6" r="B7" t="n">
        <v>24100000</v>
      </c>
      <c s="6" r="C7" t="n">
        <v>13000000</v>
      </c>
    </row>
    <row r="8" spans="1:5">
      <c s="4" r="A8" t="s">
        <v>192</v>
      </c>
      <c s="6" r="B8" t="n">
        <v>23900000</v>
      </c>
      <c s="6" r="C8" t="n">
        <v>24800000</v>
      </c>
      <c s="7" r="D8" t="n">
        <v>26200000</v>
      </c>
    </row>
    <row r="9" spans="1:5">
      <c s="4" r="A9" t="s">
        <v>953</v>
      </c>
      <c s="6" r="B9" t="n">
        <v>23200000</v>
      </c>
    </row>
    <row r="10" spans="1:5">
      <c s="4" r="A10" t="s">
        <v>954</v>
      </c>
      <c s="6" r="B10" t="n">
        <v>22100000</v>
      </c>
    </row>
    <row r="11" spans="1:5">
      <c s="4" r="A11" t="s">
        <v>955</v>
      </c>
      <c s="6" r="B11" t="n">
        <v>10700000</v>
      </c>
    </row>
    <row r="12" spans="1:5">
      <c s="4" r="A12" t="s">
        <v>956</v>
      </c>
      <c s="6" r="B12" t="n">
        <v>9900000</v>
      </c>
    </row>
    <row r="13" spans="1:5">
      <c s="4" r="A13" t="s">
        <v>957</v>
      </c>
      <c s="6" r="B13" t="n">
        <v>9500000</v>
      </c>
    </row>
    <row r="14" spans="1:5">
      <c s="4" r="A14" t="s">
        <v>958</v>
      </c>
      <c s="7" r="B14" t="n">
        <v>0</v>
      </c>
      <c s="7" r="C14" t="n">
        <v>0</v>
      </c>
      <c s="7" r="D14" t="n">
        <v>0</v>
      </c>
    </row>
    <row r="15" spans="1:5">
      <c s="4" r="A15" t="s">
        <v>959</v>
      </c>
      <c s="4" r="B15" t="s">
        <v>960</v>
      </c>
    </row>
    <row r="16" spans="1:5">
      <c s="4" r="A16" t="s">
        <v>961</v>
      </c>
    </row>
    <row r="17" spans="1:5">
      <c s="3" r="A17" t="s">
        <v>949</v>
      </c>
    </row>
    <row r="18" spans="1:5">
      <c s="4" r="A18" t="s">
        <v>950</v>
      </c>
      <c s="7" r="E18" t="n">
        <v>4200000</v>
      </c>
    </row>
    <row r="19" spans="1:5">
      <c s="4" r="A19" t="s">
        <v>951</v>
      </c>
      <c s="6" r="E19" t="n">
        <v>2900000</v>
      </c>
    </row>
    <row r="20" spans="1:5">
      <c s="4" r="A20" t="s">
        <v>962</v>
      </c>
    </row>
    <row r="21" spans="1:5">
      <c s="3" r="A21" t="s">
        <v>949</v>
      </c>
    </row>
    <row r="22" spans="1:5">
      <c s="4" r="A22" t="s">
        <v>951</v>
      </c>
      <c s="7" r="E22" t="n">
        <v>5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3</v>
      </c>
      <c s="2" r="B1" t="s">
        <v>2</v>
      </c>
      <c s="2" r="C1" t="s">
        <v>32</v>
      </c>
    </row>
    <row r="2" spans="1:3">
      <c s="3" r="A2" t="s">
        <v>964</v>
      </c>
    </row>
    <row r="3" spans="1:3">
      <c s="4" r="A3" t="s">
        <v>965</v>
      </c>
      <c s="8" r="B3" t="n">
        <v>345.7</v>
      </c>
      <c s="8" r="C3" t="n">
        <v>340.7</v>
      </c>
    </row>
    <row r="4" spans="1:3">
      <c s="4" r="A4" t="s">
        <v>966</v>
      </c>
      <c s="9" r="B4" t="n">
        <v>216.6</v>
      </c>
      <c s="9" r="C4" t="n">
        <v>192.7</v>
      </c>
    </row>
    <row r="5" spans="1:3">
      <c s="4" r="A5" t="s">
        <v>967</v>
      </c>
      <c s="9" r="B5" t="n">
        <v>129.1</v>
      </c>
      <c s="6" r="C5" t="n">
        <v>148</v>
      </c>
    </row>
    <row r="6" spans="1:3">
      <c s="4" r="A6" t="s">
        <v>498</v>
      </c>
    </row>
    <row r="7" spans="1:3">
      <c s="3" r="A7" t="s">
        <v>964</v>
      </c>
    </row>
    <row r="8" spans="1:3">
      <c s="4" r="A8" t="s">
        <v>965</v>
      </c>
      <c s="9" r="B8" t="n">
        <v>122.7</v>
      </c>
      <c s="9" r="C8" t="n">
        <v>122.7</v>
      </c>
    </row>
    <row r="9" spans="1:3">
      <c s="4" r="A9" t="s">
        <v>966</v>
      </c>
      <c s="9" r="B9" t="n">
        <v>42.8</v>
      </c>
      <c s="9" r="C9" t="n">
        <v>34.9</v>
      </c>
    </row>
    <row r="10" spans="1:3">
      <c s="4" r="A10" t="s">
        <v>967</v>
      </c>
      <c s="9" r="B10" t="n">
        <v>79.90000000000001</v>
      </c>
      <c s="9" r="C10" t="n">
        <v>87.8</v>
      </c>
    </row>
    <row r="11" spans="1:3">
      <c s="4" r="A11" t="s">
        <v>501</v>
      </c>
    </row>
    <row r="12" spans="1:3">
      <c s="3" r="A12" t="s">
        <v>964</v>
      </c>
    </row>
    <row r="13" spans="1:3">
      <c s="4" r="A13" t="s">
        <v>965</v>
      </c>
      <c s="9" r="B13" t="n">
        <v>143.8</v>
      </c>
      <c s="9" r="C13" t="n">
        <v>143.8</v>
      </c>
    </row>
    <row r="14" spans="1:3">
      <c s="4" r="A14" t="s">
        <v>966</v>
      </c>
      <c s="6" r="B14" t="n">
        <v>120</v>
      </c>
      <c s="9" r="C14" t="n">
        <v>107.3</v>
      </c>
    </row>
    <row r="15" spans="1:3">
      <c s="4" r="A15" t="s">
        <v>967</v>
      </c>
      <c s="9" r="B15" t="n">
        <v>23.8</v>
      </c>
      <c s="9" r="C15" t="n">
        <v>36.5</v>
      </c>
    </row>
    <row r="16" spans="1:3">
      <c s="4" r="A16" t="s">
        <v>968</v>
      </c>
    </row>
    <row r="17" spans="1:3">
      <c s="3" r="A17" t="s">
        <v>964</v>
      </c>
    </row>
    <row r="18" spans="1:3">
      <c s="4" r="A18" t="s">
        <v>965</v>
      </c>
      <c s="9" r="B18" t="n">
        <v>42.7</v>
      </c>
      <c s="9" r="C18" t="n">
        <v>42.7</v>
      </c>
    </row>
    <row r="19" spans="1:3">
      <c s="4" r="A19" t="s">
        <v>966</v>
      </c>
      <c s="9" r="B19" t="n">
        <v>22.8</v>
      </c>
      <c s="6" r="C19" t="n">
        <v>20</v>
      </c>
    </row>
    <row r="20" spans="1:3">
      <c s="4" r="A20" t="s">
        <v>967</v>
      </c>
      <c s="9" r="B20" t="n">
        <v>19.9</v>
      </c>
      <c s="9" r="C20" t="n">
        <v>22.7</v>
      </c>
    </row>
    <row r="21" spans="1:3">
      <c s="4" r="A21" t="s">
        <v>969</v>
      </c>
    </row>
    <row r="22" spans="1:3">
      <c s="3" r="A22" t="s">
        <v>964</v>
      </c>
    </row>
    <row r="23" spans="1:3">
      <c s="4" r="A23" t="s">
        <v>965</v>
      </c>
      <c s="9" r="B23" t="n">
        <v>36.5</v>
      </c>
      <c s="9" r="C23" t="n">
        <v>31.5</v>
      </c>
    </row>
    <row r="24" spans="1:3">
      <c s="4" r="A24" t="s">
        <v>966</v>
      </c>
      <c s="6" r="B24" t="n">
        <v>31</v>
      </c>
      <c s="9" r="C24" t="n">
        <v>30.5</v>
      </c>
    </row>
    <row r="25" spans="1:3">
      <c s="4" r="A25" t="s">
        <v>967</v>
      </c>
      <c s="8" r="B25" t="n">
        <v>5.5</v>
      </c>
      <c s="7" r="C25"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6</v>
      </c>
      <c s="2" r="B1" t="s">
        <v>1</v>
      </c>
    </row>
    <row r="2" spans="1:4">
      <c s="2" r="B2" t="s">
        <v>2</v>
      </c>
      <c s="2" r="C2" t="s">
        <v>32</v>
      </c>
      <c s="2" r="D2" t="s">
        <v>96</v>
      </c>
    </row>
    <row r="3" spans="1:4">
      <c s="3" r="A3" t="s">
        <v>187</v>
      </c>
    </row>
    <row r="4" spans="1:4">
      <c s="4" r="A4" t="s">
        <v>136</v>
      </c>
      <c s="8" r="B4" t="n">
        <v>260.1</v>
      </c>
      <c s="8" r="C4" t="n">
        <v>251.7</v>
      </c>
      <c s="8" r="D4" t="n">
        <v>232.4</v>
      </c>
    </row>
    <row r="5" spans="1:4">
      <c s="3" r="A5" t="s">
        <v>188</v>
      </c>
    </row>
    <row r="6" spans="1:4">
      <c s="4" r="A6" t="s">
        <v>189</v>
      </c>
      <c s="9" r="B6" t="n">
        <v>39.3</v>
      </c>
      <c s="9" r="C6" t="n">
        <v>39.6</v>
      </c>
      <c s="9" r="D6" t="n">
        <v>40.3</v>
      </c>
    </row>
    <row r="7" spans="1:4">
      <c s="4" r="A7" t="s">
        <v>190</v>
      </c>
      <c s="9" r="B7" t="n">
        <v>37.1</v>
      </c>
      <c s="9" r="C7" t="n">
        <v>37.4</v>
      </c>
      <c s="9" r="D7" t="n">
        <v>31.3</v>
      </c>
    </row>
    <row r="8" spans="1:4">
      <c s="4" r="A8" t="s">
        <v>191</v>
      </c>
      <c s="9" r="B8" t="n">
        <v>33.4</v>
      </c>
      <c s="9" r="C8" t="n">
        <v>40.6</v>
      </c>
      <c s="9" r="D8" t="n">
        <v>43.7</v>
      </c>
    </row>
    <row r="9" spans="1:4">
      <c s="4" r="A9" t="s">
        <v>192</v>
      </c>
      <c s="9" r="B9" t="n">
        <v>23.9</v>
      </c>
      <c s="9" r="C9" t="n">
        <v>24.8</v>
      </c>
      <c s="9" r="D9" t="n">
        <v>26.2</v>
      </c>
    </row>
    <row r="10" spans="1:4">
      <c s="4" r="A10" t="s">
        <v>193</v>
      </c>
      <c s="9" r="B10" t="n">
        <v>17.2</v>
      </c>
      <c s="9" r="C10" t="n">
        <v>14.9</v>
      </c>
      <c s="9" r="D10" t="n">
        <v>13.9</v>
      </c>
    </row>
    <row r="11" spans="1:4">
      <c s="4" r="A11" t="s">
        <v>194</v>
      </c>
      <c s="9" r="B11" t="n">
        <v>5.4</v>
      </c>
      <c s="9" r="C11" t="n">
        <v>5.1</v>
      </c>
      <c s="9" r="D11" t="n">
        <v>4.9</v>
      </c>
    </row>
    <row r="12" spans="1:4">
      <c s="4" r="A12" t="s">
        <v>195</v>
      </c>
      <c s="9" r="B12" t="n">
        <v>14.1</v>
      </c>
      <c s="9" r="C12" t="n">
        <v>6.7</v>
      </c>
      <c s="9" r="D12" t="n">
        <v>15.5</v>
      </c>
    </row>
    <row r="13" spans="1:4">
      <c s="4" r="A13" t="s">
        <v>196</v>
      </c>
      <c s="9" r="B13" t="n">
        <v>-9.199999999999999</v>
      </c>
      <c s="9" r="C13" t="n">
        <v>-20.6</v>
      </c>
    </row>
    <row r="14" spans="1:4">
      <c s="4" r="A14" t="s">
        <v>197</v>
      </c>
      <c s="9" r="B14" t="n">
        <v>-5.5</v>
      </c>
      <c s="9" r="C14" t="n">
        <v>-2.9</v>
      </c>
      <c s="9" r="D14" t="n">
        <v>-14.8</v>
      </c>
    </row>
    <row r="15" spans="1:4">
      <c s="4" r="A15" t="s">
        <v>198</v>
      </c>
      <c s="9" r="B15" t="n">
        <v>-1.7</v>
      </c>
      <c s="9" r="C15" t="n">
        <v>0.9</v>
      </c>
      <c s="9" r="D15" t="n">
        <v>-5.7</v>
      </c>
    </row>
    <row r="16" spans="1:4">
      <c s="4" r="A16" t="s">
        <v>199</v>
      </c>
      <c s="6" r="C16" t="n">
        <v>-3</v>
      </c>
    </row>
    <row r="17" spans="1:4">
      <c s="4" r="A17" t="s">
        <v>200</v>
      </c>
      <c s="9" r="B17" t="n">
        <v>-448.3</v>
      </c>
      <c s="9" r="C17" t="n">
        <v>-308.4</v>
      </c>
      <c s="9" r="D17" t="n">
        <v>-721.9</v>
      </c>
    </row>
    <row r="18" spans="1:4">
      <c s="4" r="A18" t="s">
        <v>201</v>
      </c>
      <c s="9" r="B18" t="n">
        <v>453.5</v>
      </c>
      <c s="9" r="C18" t="n">
        <v>300.4</v>
      </c>
      <c s="9" r="D18" t="n">
        <v>790.4</v>
      </c>
    </row>
    <row r="19" spans="1:4">
      <c s="4" r="A19" t="s">
        <v>202</v>
      </c>
      <c s="9" r="B19" t="n">
        <v>1.6</v>
      </c>
      <c s="9" r="D19" t="n">
        <v>-1.8</v>
      </c>
    </row>
    <row r="20" spans="1:4">
      <c s="4" r="A20" t="s">
        <v>203</v>
      </c>
      <c s="9" r="B20" t="n">
        <v>-92.59999999999999</v>
      </c>
      <c s="9" r="C20" t="n">
        <v>-37.2</v>
      </c>
      <c s="6" r="D20" t="n">
        <v>-75</v>
      </c>
    </row>
    <row r="21" spans="1:4">
      <c s="4" r="A21" t="s">
        <v>204</v>
      </c>
      <c s="9" r="B21" t="n">
        <v>328.3</v>
      </c>
      <c s="6" r="C21" t="n">
        <v>350</v>
      </c>
      <c s="9" r="D21" t="n">
        <v>379.4</v>
      </c>
    </row>
    <row r="22" spans="1:4">
      <c s="3" r="A22" t="s">
        <v>205</v>
      </c>
    </row>
    <row r="23" spans="1:4">
      <c s="4" r="A23" t="s">
        <v>206</v>
      </c>
      <c s="6" r="B23" t="n">
        <v>100</v>
      </c>
      <c s="6" r="C23" t="n">
        <v>-100</v>
      </c>
    </row>
    <row r="24" spans="1:4">
      <c s="4" r="A24" t="s">
        <v>207</v>
      </c>
      <c s="9" r="B24" t="n">
        <v>821.4</v>
      </c>
      <c s="9" r="C24" t="n">
        <v>686.7</v>
      </c>
      <c s="9" r="D24" t="n">
        <v>938.5</v>
      </c>
    </row>
    <row r="25" spans="1:4">
      <c s="4" r="A25" t="s">
        <v>208</v>
      </c>
      <c s="9" r="B25" t="n">
        <v>305.9</v>
      </c>
      <c s="9" r="C25" t="n">
        <v>539.2</v>
      </c>
    </row>
    <row r="26" spans="1:4">
      <c s="4" r="A26" t="s">
        <v>209</v>
      </c>
      <c s="9" r="B26" t="n">
        <v>25.6</v>
      </c>
      <c s="9" r="C26" t="n">
        <v>64.40000000000001</v>
      </c>
      <c s="9" r="D26" t="n">
        <v>0.2</v>
      </c>
    </row>
    <row r="27" spans="1:4">
      <c s="4" r="A27" t="s">
        <v>210</v>
      </c>
      <c s="9" r="B27" t="n">
        <v>-1766.4</v>
      </c>
      <c s="9" r="C27" t="n">
        <v>-879.8</v>
      </c>
      <c s="9" r="D27" t="n">
        <v>-1373.8</v>
      </c>
    </row>
    <row r="28" spans="1:4">
      <c s="4" r="A28" t="s">
        <v>211</v>
      </c>
      <c s="9" r="B28" t="n">
        <v>-803.3</v>
      </c>
      <c s="9" r="C28" t="n">
        <v>-251.4</v>
      </c>
    </row>
    <row r="29" spans="1:4">
      <c s="4" r="A29" t="s">
        <v>212</v>
      </c>
      <c s="9" r="B29" t="n">
        <v>10.4</v>
      </c>
      <c s="6" r="D29" t="n">
        <v>-102</v>
      </c>
    </row>
    <row r="30" spans="1:4">
      <c s="4" r="A30" t="s">
        <v>213</v>
      </c>
      <c s="9" r="B30" t="n">
        <v>-140.1</v>
      </c>
    </row>
    <row r="31" spans="1:4">
      <c s="4" r="A31" t="s">
        <v>214</v>
      </c>
      <c s="9" r="B31" t="n">
        <v>31.3</v>
      </c>
      <c s="9" r="C31" t="n">
        <v>9.699999999999999</v>
      </c>
      <c s="9" r="D31" t="n">
        <v>30.8</v>
      </c>
    </row>
    <row r="32" spans="1:4">
      <c s="4" r="A32" t="s">
        <v>215</v>
      </c>
      <c s="9" r="B32" t="n">
        <v>-1856.5</v>
      </c>
      <c s="9" r="C32" t="n">
        <v>-2241.5</v>
      </c>
      <c s="9" r="D32" t="n">
        <v>-2731.4</v>
      </c>
    </row>
    <row r="33" spans="1:4">
      <c s="4" r="A33" t="s">
        <v>216</v>
      </c>
      <c s="9" r="B33" t="n">
        <v>-9.5</v>
      </c>
    </row>
    <row r="34" spans="1:4">
      <c s="4" r="A34" t="s">
        <v>217</v>
      </c>
      <c s="9" r="B34" t="n">
        <v>-29.8</v>
      </c>
      <c s="9" r="C34" t="n">
        <v>-19.5</v>
      </c>
      <c s="6" r="D34" t="n">
        <v>-14</v>
      </c>
    </row>
    <row r="35" spans="1:4">
      <c s="4" r="A35" t="s">
        <v>218</v>
      </c>
      <c s="9" r="B35" t="n">
        <v>-50.5</v>
      </c>
      <c s="6" r="C35" t="n">
        <v>-34</v>
      </c>
      <c s="6" r="D35" t="n">
        <v>-70</v>
      </c>
    </row>
    <row r="36" spans="1:4">
      <c s="4" r="A36" t="s">
        <v>219</v>
      </c>
      <c s="9" r="B36" t="n">
        <v>23.4</v>
      </c>
      <c s="9" r="C36" t="n">
        <v>14.5</v>
      </c>
      <c s="6" r="D36" t="n">
        <v>18</v>
      </c>
    </row>
    <row r="37" spans="1:4">
      <c s="4" r="A37" t="s">
        <v>220</v>
      </c>
      <c s="9" r="B37" t="n">
        <v>1.2</v>
      </c>
      <c s="9" r="C37" t="n">
        <v>1.4</v>
      </c>
      <c s="6" r="D37" t="n">
        <v>1</v>
      </c>
    </row>
    <row r="38" spans="1:4">
      <c s="4" r="A38" t="s">
        <v>221</v>
      </c>
      <c s="9" r="B38" t="n">
        <v>-10.3</v>
      </c>
    </row>
    <row r="39" spans="1:4">
      <c s="4" r="A39" t="s">
        <v>222</v>
      </c>
      <c s="9" r="B39" t="n">
        <v>-3347.2</v>
      </c>
      <c s="9" r="C39" t="n">
        <v>-2210.3</v>
      </c>
      <c s="9" r="D39" t="n">
        <v>-3302.7</v>
      </c>
    </row>
    <row r="40" spans="1:4">
      <c s="3" r="A40" t="s">
        <v>223</v>
      </c>
    </row>
    <row r="41" spans="1:4">
      <c s="4" r="A41" t="s">
        <v>224</v>
      </c>
      <c s="9" r="B41" t="n">
        <v>2279.2</v>
      </c>
      <c s="9" r="C41" t="n">
        <v>3580.9</v>
      </c>
      <c s="9" r="D41" t="n">
        <v>806.8</v>
      </c>
    </row>
    <row r="42" spans="1:4">
      <c s="4" r="A42" t="s">
        <v>225</v>
      </c>
      <c s="9" r="B42" t="n">
        <v>619.5</v>
      </c>
      <c s="9" r="C42" t="n">
        <v>-1362.2</v>
      </c>
      <c s="9" r="D42" t="n">
        <v>2709.1</v>
      </c>
    </row>
    <row r="43" spans="1:4">
      <c s="4" r="A43" t="s">
        <v>226</v>
      </c>
      <c s="9" r="B43" t="n">
        <v>-1.3</v>
      </c>
      <c s="9" r="C43" t="n">
        <v>-0.6</v>
      </c>
      <c s="9" r="D43" t="n">
        <v>-35.5</v>
      </c>
    </row>
    <row r="44" spans="1:4">
      <c s="4" r="A44" t="s">
        <v>227</v>
      </c>
      <c s="9" r="C44" t="n">
        <v>394.4</v>
      </c>
    </row>
    <row r="45" spans="1:4">
      <c s="4" r="A45" t="s">
        <v>228</v>
      </c>
      <c s="6" r="C45" t="n">
        <v>-19</v>
      </c>
      <c s="9" r="D45" t="n">
        <v>-20.6</v>
      </c>
    </row>
    <row r="46" spans="1:4">
      <c s="4" r="A46" t="s">
        <v>229</v>
      </c>
      <c s="9" r="B46" t="n">
        <v>-201.2</v>
      </c>
      <c s="9" r="C46" t="n">
        <v>-196.9</v>
      </c>
      <c s="9" r="D46" t="n">
        <v>-204.8</v>
      </c>
    </row>
    <row r="47" spans="1:4">
      <c s="4" r="A47" t="s">
        <v>230</v>
      </c>
      <c s="9" r="B47" t="n">
        <v>-3.2</v>
      </c>
      <c s="6" r="C47" t="n">
        <v>-3</v>
      </c>
      <c s="9" r="D47" t="n">
        <v>-461.1</v>
      </c>
    </row>
    <row r="48" spans="1:4">
      <c s="4" r="A48" t="s">
        <v>231</v>
      </c>
      <c s="9" r="B48" t="n">
        <v>27.5</v>
      </c>
      <c s="6" r="C48" t="n">
        <v>6</v>
      </c>
      <c s="9" r="D48" t="n">
        <v>2.4</v>
      </c>
    </row>
    <row r="49" spans="1:4">
      <c s="4" r="A49" t="s">
        <v>232</v>
      </c>
      <c s="9" r="B49" t="n">
        <v>2720.5</v>
      </c>
      <c s="9" r="C49" t="n">
        <v>2399.6</v>
      </c>
      <c s="9" r="D49" t="n">
        <v>2796.3</v>
      </c>
    </row>
    <row r="50" spans="1:4">
      <c s="4" r="A50" t="s">
        <v>233</v>
      </c>
      <c s="9" r="B50" t="n">
        <v>-298.4</v>
      </c>
      <c s="9" r="C50" t="n">
        <v>539.3</v>
      </c>
      <c s="6" r="D50" t="n">
        <v>-127</v>
      </c>
    </row>
    <row r="51" spans="1:4">
      <c s="4" r="A51" t="s">
        <v>234</v>
      </c>
      <c s="9" r="B51" t="n">
        <v>1013.7</v>
      </c>
      <c s="9" r="C51" t="n">
        <v>474.4</v>
      </c>
      <c s="9" r="D51" t="n">
        <v>601.4</v>
      </c>
    </row>
    <row r="52" spans="1:4">
      <c s="4" r="A52" t="s">
        <v>235</v>
      </c>
      <c s="9" r="B52" t="n">
        <v>715.3</v>
      </c>
      <c s="9" r="C52" t="n">
        <v>1013.7</v>
      </c>
      <c s="9" r="D52" t="n">
        <v>474.4</v>
      </c>
    </row>
    <row r="53" spans="1:4">
      <c s="3" r="A53" t="s">
        <v>236</v>
      </c>
    </row>
    <row r="54" spans="1:4">
      <c s="4" r="A54" t="s">
        <v>237</v>
      </c>
      <c s="9" r="B54" t="n">
        <v>136.2</v>
      </c>
      <c s="9" r="C54" t="n">
        <v>108.8</v>
      </c>
      <c s="9" r="D54" t="n">
        <v>118.6</v>
      </c>
    </row>
    <row r="55" spans="1:4">
      <c s="4" r="A55" t="s">
        <v>238</v>
      </c>
      <c s="9" r="B55" t="n">
        <v>107.8</v>
      </c>
      <c s="9" r="C55" t="n">
        <v>109.7</v>
      </c>
      <c s="9" r="D55" t="n">
        <v>93.7</v>
      </c>
    </row>
    <row r="56" spans="1:4">
      <c s="4" r="A56" t="s">
        <v>239</v>
      </c>
      <c s="9" r="B56" t="n">
        <v>14.7</v>
      </c>
      <c s="9" r="C56" t="n">
        <v>17.6</v>
      </c>
      <c s="9" r="D56" t="n">
        <v>21.7</v>
      </c>
    </row>
    <row r="57" spans="1:4">
      <c s="4" r="A57" t="s">
        <v>240</v>
      </c>
      <c s="7" r="B57" t="n">
        <v>5</v>
      </c>
      <c s="8" r="C57" t="n">
        <v>91.5</v>
      </c>
      <c s="9" r="D57" t="n">
        <v>23.3</v>
      </c>
    </row>
    <row r="58" spans="1:4">
      <c s="4" r="A58" t="s">
        <v>241</v>
      </c>
      <c s="8" r="D58" t="n">
        <v>58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0</v>
      </c>
      <c s="2" r="B1" t="s">
        <v>2</v>
      </c>
      <c s="2" r="C1" t="s">
        <v>32</v>
      </c>
    </row>
    <row r="2" spans="1:3">
      <c s="3" r="A2" t="s">
        <v>257</v>
      </c>
    </row>
    <row r="3" spans="1:3">
      <c s="4" r="A3" t="s">
        <v>971</v>
      </c>
      <c s="8" r="B3" t="n">
        <v>38.8</v>
      </c>
      <c s="8" r="C3" t="n">
        <v>39.5</v>
      </c>
    </row>
    <row r="4" spans="1:3">
      <c s="4" r="A4" t="s">
        <v>972</v>
      </c>
      <c s="9" r="B4" t="n">
        <v>267.6</v>
      </c>
      <c s="9" r="C4" t="n">
        <v>269.2</v>
      </c>
    </row>
    <row r="5" spans="1:3">
      <c s="4" r="A5" t="s">
        <v>973</v>
      </c>
      <c s="9" r="B5" t="n">
        <v>158.2</v>
      </c>
      <c s="9" r="C5" t="n">
        <v>161.6</v>
      </c>
    </row>
    <row r="6" spans="1:3">
      <c s="4" r="A6" t="s">
        <v>974</v>
      </c>
      <c s="9" r="B6" t="n">
        <v>225.3</v>
      </c>
      <c s="6" r="C6" t="n">
        <v>219</v>
      </c>
    </row>
    <row r="7" spans="1:3">
      <c s="4" r="A7" t="s">
        <v>166</v>
      </c>
      <c s="9" r="B7" t="n">
        <v>689.9</v>
      </c>
      <c s="9" r="C7" t="n">
        <v>689.3</v>
      </c>
    </row>
    <row r="8" spans="1:3">
      <c s="4" r="A8" t="s">
        <v>975</v>
      </c>
      <c s="9" r="B8" t="n">
        <v>432.1</v>
      </c>
      <c s="9" r="C8" t="n">
        <v>411.5</v>
      </c>
    </row>
    <row r="9" spans="1:3">
      <c s="4" r="A9" t="s">
        <v>976</v>
      </c>
      <c s="8" r="B9" t="n">
        <v>257.8</v>
      </c>
      <c s="8" r="C9" t="n">
        <v>27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7</v>
      </c>
      <c s="2" r="B1" t="s">
        <v>1</v>
      </c>
    </row>
    <row r="2" spans="1:4">
      <c s="2" r="B2" t="s">
        <v>2</v>
      </c>
      <c s="2" r="C2" t="s">
        <v>32</v>
      </c>
      <c s="2" r="D2" t="s">
        <v>96</v>
      </c>
    </row>
    <row r="3" spans="1:4">
      <c s="3" r="A3" t="s">
        <v>257</v>
      </c>
    </row>
    <row r="4" spans="1:4">
      <c s="4" r="A4" t="s">
        <v>978</v>
      </c>
      <c s="8" r="B4" t="n">
        <v>39.3</v>
      </c>
      <c s="8" r="C4" t="n">
        <v>39.6</v>
      </c>
      <c s="8" r="D4" t="n">
        <v>4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9</v>
      </c>
      <c s="2" r="B1" t="s">
        <v>1</v>
      </c>
    </row>
    <row r="2" spans="1:3">
      <c s="2" r="B2" t="s">
        <v>2</v>
      </c>
      <c s="2" r="C2" t="s">
        <v>32</v>
      </c>
    </row>
    <row r="3" spans="1:3">
      <c s="3" r="A3" t="s">
        <v>980</v>
      </c>
    </row>
    <row r="4" spans="1:3">
      <c s="4" r="A4" t="s">
        <v>981</v>
      </c>
      <c s="8" r="B4" t="n">
        <v>194.4</v>
      </c>
      <c s="8" r="C4" t="n">
        <v>180.9</v>
      </c>
    </row>
    <row r="5" spans="1:3">
      <c s="4" r="A5" t="s">
        <v>982</v>
      </c>
      <c s="9" r="B5" t="n">
        <v>158.2</v>
      </c>
      <c s="9" r="C5" t="n">
        <v>132.4</v>
      </c>
    </row>
    <row r="6" spans="1:3">
      <c s="4" r="A6" t="s">
        <v>983</v>
      </c>
      <c s="9" r="B6" t="n">
        <v>90.59999999999999</v>
      </c>
      <c s="9" r="C6" t="n">
        <v>82.59999999999999</v>
      </c>
    </row>
    <row r="7" spans="1:3">
      <c s="4" r="A7" t="s">
        <v>984</v>
      </c>
      <c s="9" r="B7" t="n">
        <v>83.5</v>
      </c>
      <c s="9" r="C7" t="n">
        <v>69.59999999999999</v>
      </c>
    </row>
    <row r="8" spans="1:3">
      <c s="4" r="A8" t="s">
        <v>985</v>
      </c>
      <c s="9" r="B8" t="n">
        <v>36.5</v>
      </c>
      <c s="9" r="C8" t="n">
        <v>37.1</v>
      </c>
    </row>
    <row r="9" spans="1:3">
      <c s="4" r="A9" t="s">
        <v>986</v>
      </c>
      <c s="9" r="B9" t="n">
        <v>33.7</v>
      </c>
      <c s="9" r="C9" t="n">
        <v>34.8</v>
      </c>
    </row>
    <row r="10" spans="1:3">
      <c s="4" r="A10" t="s">
        <v>987</v>
      </c>
      <c s="9" r="B10" t="n">
        <v>26.6</v>
      </c>
      <c s="9" r="C10" t="n">
        <v>-34.9</v>
      </c>
    </row>
    <row r="11" spans="1:3">
      <c s="4" r="A11" t="s">
        <v>988</v>
      </c>
      <c s="9" r="B11" t="n">
        <v>26.3</v>
      </c>
      <c s="9" r="C11" t="n">
        <v>21.1</v>
      </c>
    </row>
    <row r="12" spans="1:3">
      <c s="4" r="A12" t="s">
        <v>989</v>
      </c>
      <c s="6" r="B12" t="n">
        <v>22</v>
      </c>
      <c s="9" r="C12" t="n">
        <v>21.3</v>
      </c>
    </row>
    <row r="13" spans="1:3">
      <c s="4" r="A13" t="s">
        <v>990</v>
      </c>
      <c s="9" r="B13" t="n">
        <v>19.8</v>
      </c>
      <c s="9" r="C13" t="n">
        <v>19.4</v>
      </c>
    </row>
    <row r="14" spans="1:3">
      <c s="4" r="A14" t="s">
        <v>991</v>
      </c>
      <c s="9" r="B14" t="n">
        <v>15.3</v>
      </c>
      <c s="9" r="C14" t="n">
        <v>16.8</v>
      </c>
    </row>
    <row r="15" spans="1:3">
      <c s="4" r="A15" t="s">
        <v>992</v>
      </c>
      <c s="9" r="B15" t="n">
        <v>13.1</v>
      </c>
      <c s="9" r="C15" t="n">
        <v>19.6</v>
      </c>
    </row>
    <row r="16" spans="1:3">
      <c s="4" r="A16" t="s">
        <v>993</v>
      </c>
      <c s="9" r="B16" t="n">
        <v>9.5</v>
      </c>
      <c s="9" r="C16" t="n">
        <v>2.5</v>
      </c>
    </row>
    <row r="17" spans="1:3">
      <c s="4" r="A17" t="s">
        <v>994</v>
      </c>
      <c s="9" r="B17" t="n">
        <v>3.5</v>
      </c>
      <c s="9" r="C17" t="n">
        <v>5.7</v>
      </c>
    </row>
    <row r="18" spans="1:3">
      <c s="4" r="A18" t="s">
        <v>995</v>
      </c>
      <c s="9" r="B18" t="n">
        <v>1.9</v>
      </c>
      <c s="6" r="C18" t="n">
        <v>7</v>
      </c>
    </row>
    <row r="19" spans="1:3">
      <c s="4" r="A19" t="s">
        <v>534</v>
      </c>
      <c s="9" r="B19" t="n">
        <v>38.7</v>
      </c>
      <c s="9" r="C19" t="n">
        <v>44.5</v>
      </c>
    </row>
    <row r="20" spans="1:3">
      <c s="4" r="A20" t="s">
        <v>996</v>
      </c>
      <c s="9" r="B20" t="n">
        <v>786.2</v>
      </c>
      <c s="9" r="C20" t="n">
        <v>719.9</v>
      </c>
    </row>
    <row r="21" spans="1:3">
      <c s="4" r="A21" t="s">
        <v>85</v>
      </c>
    </row>
    <row r="22" spans="1:3">
      <c s="3" r="A22" t="s">
        <v>980</v>
      </c>
    </row>
    <row r="23" spans="1:3">
      <c s="4" r="A23" t="s">
        <v>997</v>
      </c>
      <c s="9" r="B23" t="n">
        <v>7.1</v>
      </c>
      <c s="9" r="C23" t="n">
        <v>13.6</v>
      </c>
    </row>
    <row r="24" spans="1:3">
      <c s="4" r="A24" t="s">
        <v>84</v>
      </c>
    </row>
    <row r="25" spans="1:3">
      <c s="3" r="A25" t="s">
        <v>980</v>
      </c>
    </row>
    <row r="26" spans="1:3">
      <c s="4" r="A26" t="s">
        <v>997</v>
      </c>
      <c s="8" r="B26" t="n">
        <v>5.5</v>
      </c>
      <c s="7" r="C26" t="n">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98</v>
      </c>
      <c s="2" r="B1" t="s">
        <v>758</v>
      </c>
      <c s="2" r="D1" t="s">
        <v>1</v>
      </c>
    </row>
    <row r="2" spans="1:5">
      <c s="2" r="B2" t="s">
        <v>2</v>
      </c>
      <c s="2" r="C2" t="s">
        <v>762</v>
      </c>
      <c s="2" r="D2" t="s">
        <v>2</v>
      </c>
      <c s="2" r="E2" t="s">
        <v>32</v>
      </c>
    </row>
    <row r="3" spans="1:5">
      <c s="3" r="A3" t="s">
        <v>980</v>
      </c>
    </row>
    <row r="4" spans="1:5">
      <c s="4" r="A4" t="s">
        <v>999</v>
      </c>
      <c s="8" r="D4" t="n">
        <v>9.199999999999999</v>
      </c>
      <c s="8" r="E4" t="n">
        <v>20.6</v>
      </c>
    </row>
    <row r="5" spans="1:5">
      <c s="4" r="A5" t="s">
        <v>1000</v>
      </c>
      <c s="8" r="B5" t="n">
        <v>2.8</v>
      </c>
      <c s="8" r="D5" t="n">
        <v>2.8</v>
      </c>
    </row>
    <row r="6" spans="1:5">
      <c s="4" r="A6" t="s">
        <v>1001</v>
      </c>
    </row>
    <row r="7" spans="1:5">
      <c s="3" r="A7" t="s">
        <v>980</v>
      </c>
    </row>
    <row r="8" spans="1:5">
      <c s="4" r="A8" t="s">
        <v>1002</v>
      </c>
      <c s="4" r="C8" t="s">
        <v>1003</v>
      </c>
    </row>
    <row r="9" spans="1:5">
      <c s="4" r="A9" t="s">
        <v>999</v>
      </c>
      <c s="8" r="C9" t="n">
        <v>20.6</v>
      </c>
    </row>
    <row r="10" spans="1:5">
      <c s="4" r="A10" t="s">
        <v>1004</v>
      </c>
    </row>
    <row r="11" spans="1:5">
      <c s="3" r="A11" t="s">
        <v>980</v>
      </c>
    </row>
    <row r="12" spans="1:5">
      <c s="4" r="A12" t="s">
        <v>999</v>
      </c>
      <c s="8" r="B12" t="n">
        <v>9.1999999999999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5</v>
      </c>
      <c s="2" r="B1" t="s">
        <v>2</v>
      </c>
      <c s="2" r="C1" t="s">
        <v>32</v>
      </c>
    </row>
    <row r="2" spans="1:3">
      <c s="3" r="A2" t="s">
        <v>1006</v>
      </c>
    </row>
    <row r="3" spans="1:3">
      <c s="4" r="A3" t="s">
        <v>982</v>
      </c>
      <c s="8" r="B3" t="n">
        <v>109.5</v>
      </c>
      <c s="7" r="C3" t="n">
        <v>97</v>
      </c>
    </row>
    <row r="4" spans="1:3">
      <c s="4" r="A4" t="s">
        <v>1007</v>
      </c>
      <c s="9" r="B4" t="n">
        <v>63.9</v>
      </c>
      <c s="9" r="C4" t="n">
        <v>60.4</v>
      </c>
    </row>
    <row r="5" spans="1:3">
      <c s="4" r="A5" t="s">
        <v>1008</v>
      </c>
      <c s="9" r="B5" t="n">
        <v>48.4</v>
      </c>
      <c s="6" r="C5" t="n">
        <v>42</v>
      </c>
    </row>
    <row r="6" spans="1:3">
      <c s="4" r="A6" t="s">
        <v>1009</v>
      </c>
      <c s="9" r="B6" t="n">
        <v>43.7</v>
      </c>
      <c s="9" r="C6" t="n">
        <v>55.2</v>
      </c>
    </row>
    <row r="7" spans="1:3">
      <c s="4" r="A7" t="s">
        <v>1010</v>
      </c>
      <c s="9" r="B7" t="n">
        <v>34.7</v>
      </c>
      <c s="9" r="C7" t="n">
        <v>37.6</v>
      </c>
    </row>
    <row r="8" spans="1:3">
      <c s="4" r="A8" t="s">
        <v>1011</v>
      </c>
      <c s="6" r="B8" t="n">
        <v>14</v>
      </c>
      <c s="9" r="C8" t="n">
        <v>14.6</v>
      </c>
    </row>
    <row r="9" spans="1:3">
      <c s="4" r="A9" t="s">
        <v>1012</v>
      </c>
      <c s="9" r="B9" t="n">
        <v>13.3</v>
      </c>
      <c s="9" r="C9" t="n">
        <v>13.7</v>
      </c>
    </row>
    <row r="10" spans="1:3">
      <c s="4" r="A10" t="s">
        <v>1013</v>
      </c>
      <c s="6" r="B10" t="n">
        <v>5</v>
      </c>
      <c s="9" r="C10" t="n">
        <v>91.5</v>
      </c>
    </row>
    <row r="11" spans="1:3">
      <c s="4" r="A11" t="s">
        <v>987</v>
      </c>
      <c s="9" r="B11" t="n">
        <v>-26.6</v>
      </c>
      <c s="9" r="C11" t="n">
        <v>34.9</v>
      </c>
    </row>
    <row r="12" spans="1:3">
      <c s="4" r="A12" t="s">
        <v>534</v>
      </c>
      <c s="9" r="B12" t="n">
        <v>49.9</v>
      </c>
      <c s="9" r="C12" t="n">
        <v>53.7</v>
      </c>
    </row>
    <row r="13" spans="1:3">
      <c s="4" r="A13" t="s">
        <v>1014</v>
      </c>
      <c s="9" r="B13" t="n">
        <v>382.4</v>
      </c>
      <c s="8" r="C13" t="n">
        <v>500.6</v>
      </c>
    </row>
    <row r="14" spans="1:3">
      <c s="4" r="A14" t="s">
        <v>1015</v>
      </c>
      <c s="7" r="B14" t="n">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016</v>
      </c>
      <c s="2" r="B1" t="s">
        <v>2</v>
      </c>
      <c s="2" r="C1" t="s">
        <v>32</v>
      </c>
    </row>
    <row r="2" spans="1:3">
      <c s="3" r="A2" t="s">
        <v>262</v>
      </c>
    </row>
    <row r="3" spans="1:3">
      <c s="4" r="A3" t="s">
        <v>1017</v>
      </c>
      <c s="8" r="B3" t="n">
        <v>6178.6</v>
      </c>
      <c s="8" r="C3" t="n">
        <v>5655.1</v>
      </c>
    </row>
    <row r="4" spans="1:3">
      <c s="4" r="A4" t="s">
        <v>1018</v>
      </c>
      <c s="9" r="B4" t="n">
        <v>17420.7</v>
      </c>
      <c s="9" r="C4" t="n">
        <v>15252.4</v>
      </c>
    </row>
    <row r="5" spans="1:3">
      <c s="4" r="A5" t="s">
        <v>1019</v>
      </c>
      <c s="9" r="B5" t="n">
        <v>991.5</v>
      </c>
      <c s="9" r="C5" t="n">
        <v>1254.3</v>
      </c>
    </row>
    <row r="6" spans="1:3">
      <c s="4" r="A6" t="s">
        <v>1020</v>
      </c>
      <c s="9" r="B6" t="n">
        <v>679.6</v>
      </c>
      <c s="9" r="C6" t="n">
        <v>912.5</v>
      </c>
    </row>
    <row r="7" spans="1:3">
      <c s="4" r="A7" t="s">
        <v>1021</v>
      </c>
      <c s="9" r="B7" t="n">
        <v>1915.6</v>
      </c>
      <c s="9" r="C7" t="n">
        <v>1306.7</v>
      </c>
    </row>
    <row r="8" spans="1:3">
      <c s="4" r="A8" t="s">
        <v>1022</v>
      </c>
      <c s="9" r="B8" t="n">
        <v>636.1</v>
      </c>
      <c s="6" r="C8" t="n">
        <v>1341</v>
      </c>
    </row>
    <row r="9" spans="1:3">
      <c s="4" r="A9" t="s">
        <v>1023</v>
      </c>
      <c s="9" r="B9" t="n">
        <v>153.5</v>
      </c>
      <c s="9" r="C9" t="n">
        <v>230.9</v>
      </c>
    </row>
    <row r="10" spans="1:3">
      <c s="4" r="A10" t="s">
        <v>1024</v>
      </c>
      <c s="9" r="B10" t="n">
        <v>101.9</v>
      </c>
      <c s="9" r="C10" t="n">
        <v>85.5</v>
      </c>
    </row>
    <row r="11" spans="1:3">
      <c s="4" r="A11" t="s">
        <v>1025</v>
      </c>
      <c s="9" r="B11" t="n">
        <v>339.6</v>
      </c>
      <c s="9" r="C11" t="n">
        <v>96.2</v>
      </c>
    </row>
    <row r="12" spans="1:3">
      <c s="4" r="A12" t="s">
        <v>1026</v>
      </c>
      <c s="9" r="B12" t="n">
        <v>0.3</v>
      </c>
      <c s="9" r="C12" t="n">
        <v>3.6</v>
      </c>
    </row>
    <row r="13" spans="1:3">
      <c s="4" r="A13" t="s">
        <v>1027</v>
      </c>
      <c s="9" r="B13" t="n">
        <v>4818.1</v>
      </c>
      <c s="9" r="C13" t="n">
        <v>5230.7</v>
      </c>
    </row>
    <row r="14" spans="1:3">
      <c s="4" r="A14" t="s">
        <v>60</v>
      </c>
      <c s="8" r="B14" t="n">
        <v>28417.4</v>
      </c>
      <c s="8" r="C14" t="n">
        <v>26138.2</v>
      </c>
    </row>
    <row r="15" spans="1:3">
      <c s="4" r="A15" t="s">
        <v>1028</v>
      </c>
      <c s="4" r="B15" t="s">
        <v>1029</v>
      </c>
      <c s="4" r="C15" t="s">
        <v>1029</v>
      </c>
    </row>
    <row r="16" spans="1:3">
      <c s="4" r="A16" t="s">
        <v>1030</v>
      </c>
      <c s="4" r="B16" t="s">
        <v>1031</v>
      </c>
      <c s="4" r="C16" t="s">
        <v>1032</v>
      </c>
    </row>
    <row r="17" spans="1:3">
      <c s="4" r="A17" t="s">
        <v>1033</v>
      </c>
      <c s="4" r="B17" t="s">
        <v>1034</v>
      </c>
      <c s="4" r="C17" t="s">
        <v>1035</v>
      </c>
    </row>
    <row r="18" spans="1:3">
      <c s="4" r="A18" t="s">
        <v>1036</v>
      </c>
      <c s="4" r="B18" t="s">
        <v>1037</v>
      </c>
      <c s="4" r="C18" t="s">
        <v>1038</v>
      </c>
    </row>
    <row r="19" spans="1:3">
      <c s="4" r="A19" t="s">
        <v>1039</v>
      </c>
      <c s="4" r="B19" t="s">
        <v>1040</v>
      </c>
      <c s="4" r="C19" t="s">
        <v>1041</v>
      </c>
    </row>
    <row r="20" spans="1:3">
      <c s="4" r="A20" t="s">
        <v>1042</v>
      </c>
      <c s="4" r="B20" t="s">
        <v>1043</v>
      </c>
      <c s="4" r="C20" t="s">
        <v>1044</v>
      </c>
    </row>
    <row r="21" spans="1:3">
      <c s="4" r="A21" t="s">
        <v>1045</v>
      </c>
      <c s="4" r="B21" t="s">
        <v>1046</v>
      </c>
      <c s="4" r="C21" t="s">
        <v>1047</v>
      </c>
    </row>
    <row r="22" spans="1:3">
      <c s="4" r="A22" t="s">
        <v>1048</v>
      </c>
      <c s="4" r="B22" t="s">
        <v>1049</v>
      </c>
      <c s="4" r="C22" t="s">
        <v>1050</v>
      </c>
    </row>
    <row r="23" spans="1:3">
      <c s="4" r="A23" t="s">
        <v>1051</v>
      </c>
      <c s="4" r="B23" t="s">
        <v>1052</v>
      </c>
      <c s="4" r="C23" t="s">
        <v>1053</v>
      </c>
    </row>
    <row r="24" spans="1:3">
      <c s="4" r="A24" t="s">
        <v>1054</v>
      </c>
      <c s="4" r="B24" t="s">
        <v>1055</v>
      </c>
      <c s="4" r="C24" t="s">
        <v>1056</v>
      </c>
    </row>
    <row r="25" spans="1:3">
      <c s="4" r="A25" t="s">
        <v>1057</v>
      </c>
      <c s="4" r="B25" t="s">
        <v>1058</v>
      </c>
      <c s="4" r="C25" t="s">
        <v>1059</v>
      </c>
    </row>
    <row r="26" spans="1:3">
      <c s="4" r="A26" t="s">
        <v>1060</v>
      </c>
      <c s="4" r="B26" t="s">
        <v>1061</v>
      </c>
      <c s="4" r="C26" t="s">
        <v>106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63</v>
      </c>
      <c s="2" r="B1" t="s">
        <v>2</v>
      </c>
      <c s="2" r="C1" t="s">
        <v>32</v>
      </c>
    </row>
    <row r="2" spans="1:3">
      <c s="3" r="A2" t="s">
        <v>263</v>
      </c>
    </row>
    <row r="3" spans="1:3">
      <c s="4" r="A3" t="s">
        <v>1064</v>
      </c>
      <c s="7" r="B3" t="n">
        <v>2100</v>
      </c>
      <c s="7" r="C3" t="n">
        <v>2100</v>
      </c>
    </row>
    <row r="4" spans="1:3">
      <c s="4" r="A4" t="s">
        <v>1065</v>
      </c>
      <c s="8" r="B4" t="n">
        <v>1.6</v>
      </c>
      <c s="8" r="C4" t="n">
        <v>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6</v>
      </c>
      <c s="2" r="B1" t="s">
        <v>1</v>
      </c>
    </row>
    <row r="2" spans="1:4">
      <c s="2" r="B2" t="s">
        <v>2</v>
      </c>
      <c s="2" r="C2" t="s">
        <v>32</v>
      </c>
      <c s="2" r="D2" t="s">
        <v>96</v>
      </c>
    </row>
    <row r="3" spans="1:4">
      <c s="3" r="A3" t="s">
        <v>263</v>
      </c>
    </row>
    <row r="4" spans="1:4">
      <c s="4" r="A4" t="s">
        <v>58</v>
      </c>
      <c s="8" r="B4" t="n">
        <v>43.5</v>
      </c>
      <c s="8" r="C4" t="n">
        <v>36.7</v>
      </c>
      <c s="7" r="D4" t="n">
        <v>33</v>
      </c>
    </row>
    <row r="5" spans="1:4">
      <c s="4" r="A5" t="s">
        <v>59</v>
      </c>
      <c s="6" r="B5" t="n">
        <v>52</v>
      </c>
      <c s="9" r="C5" t="n">
        <v>44.2</v>
      </c>
      <c s="9" r="D5" t="n">
        <v>48.1</v>
      </c>
    </row>
    <row r="6" spans="1:4">
      <c s="4" r="A6" t="s">
        <v>166</v>
      </c>
      <c s="8" r="B6" t="n">
        <v>95.5</v>
      </c>
      <c s="8" r="C6" t="n">
        <v>80.90000000000001</v>
      </c>
      <c s="8" r="D6" t="n">
        <v>81.0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67</v>
      </c>
      <c s="2" r="B1" t="s">
        <v>2</v>
      </c>
      <c s="2" r="C1" t="s">
        <v>32</v>
      </c>
      <c s="2" r="D1" t="s">
        <v>96</v>
      </c>
    </row>
    <row r="2" spans="1:4">
      <c s="3" r="A2" t="s">
        <v>266</v>
      </c>
    </row>
    <row r="3" spans="1:4">
      <c s="4" r="A3" t="s">
        <v>1068</v>
      </c>
      <c s="7" r="B3" t="n">
        <v>2750</v>
      </c>
      <c s="7" r="C3" t="n">
        <v>1825</v>
      </c>
    </row>
    <row r="4" spans="1:4">
      <c s="4" r="A4" t="s">
        <v>1069</v>
      </c>
      <c s="6" r="B4" t="n">
        <v>450</v>
      </c>
      <c s="9" r="C4" t="n">
        <v>200.2</v>
      </c>
    </row>
    <row r="5" spans="1:4">
      <c s="4" r="A5" t="s">
        <v>1070</v>
      </c>
      <c s="9" r="B5" t="n">
        <v>258.6</v>
      </c>
    </row>
    <row r="6" spans="1:4">
      <c s="4" r="A6" t="s">
        <v>1071</v>
      </c>
      <c s="9" r="C6" t="n">
        <v>261.1</v>
      </c>
    </row>
    <row r="7" spans="1:4">
      <c s="4" r="A7" t="s">
        <v>1072</v>
      </c>
      <c s="9" r="B7" t="n">
        <v>5.2</v>
      </c>
      <c s="9" r="C7" t="n">
        <v>5.4</v>
      </c>
    </row>
    <row r="8" spans="1:4">
      <c s="4" r="A8" t="s">
        <v>1073</v>
      </c>
      <c s="9" r="B8" t="n">
        <v>3463.8</v>
      </c>
      <c s="9" r="C8" t="n">
        <v>2291.7</v>
      </c>
      <c s="8" r="D8" t="n">
        <v>3719.8</v>
      </c>
    </row>
    <row r="9" spans="1:4">
      <c s="4" r="A9" t="s">
        <v>1074</v>
      </c>
      <c s="9" r="B9" t="n">
        <v>469.5</v>
      </c>
      <c s="6" r="C9" t="n">
        <v>486</v>
      </c>
    </row>
    <row r="10" spans="1:4">
      <c s="4" r="A10" t="s">
        <v>1075</v>
      </c>
      <c s="9" r="B10" t="n">
        <v>469.5</v>
      </c>
      <c s="6" r="C10" t="n">
        <v>486</v>
      </c>
      <c s="9" r="D10" t="n">
        <v>501.2</v>
      </c>
    </row>
    <row r="11" spans="1:4">
      <c s="4" r="A11" t="s">
        <v>1076</v>
      </c>
      <c s="6" r="B11" t="n">
        <v>374</v>
      </c>
      <c s="6" r="C11" t="n">
        <v>913</v>
      </c>
    </row>
    <row r="12" spans="1:4">
      <c s="4" r="A12" t="s">
        <v>1077</v>
      </c>
      <c s="6" r="B12" t="n">
        <v>374</v>
      </c>
      <c s="6" r="C12" t="n">
        <v>913</v>
      </c>
      <c s="6" r="D12" t="n">
        <v>825</v>
      </c>
    </row>
    <row r="13" spans="1:4">
      <c s="4" r="A13" t="s">
        <v>1078</v>
      </c>
      <c s="6" r="C13" t="n">
        <v>1</v>
      </c>
    </row>
    <row r="14" spans="1:4">
      <c s="4" r="A14" t="s">
        <v>1079</v>
      </c>
      <c s="6" r="C14" t="n">
        <v>1</v>
      </c>
      <c s="7" r="D14" t="n">
        <v>11</v>
      </c>
    </row>
    <row r="15" spans="1:4">
      <c s="4" r="A15" t="s">
        <v>1080</v>
      </c>
      <c s="8" r="B15" t="n">
        <v>4307.3</v>
      </c>
      <c s="8" r="C15" t="n">
        <v>3691.7</v>
      </c>
    </row>
    <row r="16" spans="1:4">
      <c s="4" r="A16" t="s">
        <v>1081</v>
      </c>
      <c s="4" r="B16" t="s">
        <v>1082</v>
      </c>
      <c s="4" r="C16" t="s">
        <v>1083</v>
      </c>
    </row>
    <row r="17" spans="1:4">
      <c s="4" r="A17" t="s">
        <v>1084</v>
      </c>
      <c s="4" r="B17" t="s">
        <v>590</v>
      </c>
      <c s="4" r="C17" t="s">
        <v>1085</v>
      </c>
    </row>
    <row r="18" spans="1:4">
      <c s="4" r="A18" t="s">
        <v>1086</v>
      </c>
      <c s="4" r="B18" t="s">
        <v>1087</v>
      </c>
    </row>
    <row r="19" spans="1:4">
      <c s="4" r="A19" t="s">
        <v>1088</v>
      </c>
      <c s="4" r="C19" t="s">
        <v>1087</v>
      </c>
    </row>
    <row r="20" spans="1:4">
      <c s="4" r="A20" t="s">
        <v>1089</v>
      </c>
      <c s="4" r="B20" t="s">
        <v>1090</v>
      </c>
      <c s="4" r="C20" t="s">
        <v>1091</v>
      </c>
    </row>
    <row r="21" spans="1:4">
      <c s="4" r="A21" t="s">
        <v>1092</v>
      </c>
      <c s="4" r="B21" t="s">
        <v>1035</v>
      </c>
      <c s="4" r="C21" t="s">
        <v>1093</v>
      </c>
    </row>
    <row r="22" spans="1:4">
      <c s="4" r="A22" t="s">
        <v>1094</v>
      </c>
      <c s="4" r="B22" t="s">
        <v>1032</v>
      </c>
      <c s="4" r="C22" t="s">
        <v>1095</v>
      </c>
    </row>
    <row r="23" spans="1:4">
      <c s="4" r="A23" t="s">
        <v>1096</v>
      </c>
      <c s="4" r="B23" t="s">
        <v>1032</v>
      </c>
      <c s="4" r="C23" t="s">
        <v>1095</v>
      </c>
    </row>
    <row r="24" spans="1:4">
      <c s="4" r="A24" t="s">
        <v>1097</v>
      </c>
      <c s="4" r="B24" t="s">
        <v>1098</v>
      </c>
      <c s="4" r="C24" t="s">
        <v>1099</v>
      </c>
    </row>
    <row r="25" spans="1:4">
      <c s="4" r="A25" t="s">
        <v>1100</v>
      </c>
      <c s="4" r="B25" t="s">
        <v>1098</v>
      </c>
      <c s="4" r="C25" t="s">
        <v>1099</v>
      </c>
    </row>
    <row r="26" spans="1:4">
      <c s="4" r="A26" t="s">
        <v>1101</v>
      </c>
      <c s="4" r="C26" t="s">
        <v>1102</v>
      </c>
    </row>
    <row r="27" spans="1:4">
      <c s="4" r="A27" t="s">
        <v>1103</v>
      </c>
      <c s="4" r="C27" t="s">
        <v>1102</v>
      </c>
    </row>
    <row r="28" spans="1:4">
      <c s="4" r="A28" t="s">
        <v>1104</v>
      </c>
      <c s="4" r="B28" t="s">
        <v>1105</v>
      </c>
      <c s="4" r="C28" t="s">
        <v>11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1107</v>
      </c>
      <c s="2" r="B1" t="s">
        <v>939</v>
      </c>
    </row>
    <row r="2" spans="1:2">
      <c s="3" r="A2" t="s">
        <v>266</v>
      </c>
    </row>
    <row r="3" spans="1:2">
      <c s="4" r="A3" t="s">
        <v>1108</v>
      </c>
      <c s="8" r="B3" t="n">
        <v>10.5</v>
      </c>
    </row>
    <row r="4" spans="1:2">
      <c s="4" r="A4" t="s">
        <v>1109</v>
      </c>
      <c s="8" r="B4" t="n">
        <v>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10</v>
      </c>
      <c s="2" r="B1" t="s">
        <v>1</v>
      </c>
    </row>
    <row r="2" spans="1:4">
      <c s="2" r="B2" t="s">
        <v>2</v>
      </c>
      <c s="2" r="C2" t="s">
        <v>32</v>
      </c>
      <c s="2" r="D2" t="s">
        <v>96</v>
      </c>
    </row>
    <row r="3" spans="1:4">
      <c s="3" r="A3" t="s">
        <v>266</v>
      </c>
    </row>
    <row r="4" spans="1:4">
      <c s="4" r="A4" t="s">
        <v>1111</v>
      </c>
      <c s="8" r="B4" t="n">
        <v>9.800000000000001</v>
      </c>
      <c s="8" r="C4" t="n">
        <v>9.199999999999999</v>
      </c>
      <c s="8" r="D4" t="n">
        <v>8.199999999999999</v>
      </c>
    </row>
    <row r="5" spans="1:4">
      <c s="4" r="A5" t="s">
        <v>63</v>
      </c>
      <c s="9" r="B5" t="n">
        <v>0.9</v>
      </c>
      <c s="6" r="C5" t="n">
        <v>1</v>
      </c>
      <c s="9" r="D5" t="n">
        <v>1.1</v>
      </c>
    </row>
    <row r="6" spans="1:4">
      <c s="4" r="A6" t="s">
        <v>64</v>
      </c>
      <c s="9" r="B6" t="n">
        <v>0.8</v>
      </c>
      <c s="9" r="C6" t="n">
        <v>0.8</v>
      </c>
      <c s="9" r="D6" t="n">
        <v>1.2</v>
      </c>
    </row>
    <row r="7" spans="1:4">
      <c s="4" r="A7" t="s">
        <v>65</v>
      </c>
      <c s="9" r="C7" t="n">
        <v>0.1</v>
      </c>
    </row>
    <row r="8" spans="1:4">
      <c s="4" r="A8" t="s">
        <v>166</v>
      </c>
      <c s="8" r="B8" t="n">
        <v>11.5</v>
      </c>
      <c s="8" r="C8" t="n">
        <v>11.1</v>
      </c>
      <c s="8" r="D8" t="n">
        <v>1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2</v>
      </c>
      <c s="2" r="B1" t="s">
        <v>1</v>
      </c>
    </row>
    <row r="2" spans="1:4">
      <c s="2" r="B2" t="s">
        <v>2</v>
      </c>
      <c s="2" r="C2" t="s">
        <v>32</v>
      </c>
      <c s="2" r="D2" t="s">
        <v>96</v>
      </c>
    </row>
    <row r="3" spans="1:4">
      <c s="3" r="A3" t="s">
        <v>1113</v>
      </c>
    </row>
    <row r="4" spans="1:4">
      <c s="4" r="A4" t="s">
        <v>1114</v>
      </c>
      <c s="8" r="B4" t="n">
        <v>3463.8</v>
      </c>
      <c s="8" r="C4" t="n">
        <v>2291.7</v>
      </c>
      <c s="8" r="D4" t="n">
        <v>3719.8</v>
      </c>
    </row>
    <row r="5" spans="1:4">
      <c s="4" r="A5" t="s">
        <v>1115</v>
      </c>
      <c s="9" r="B5" t="n">
        <v>2306.6</v>
      </c>
      <c s="9" r="C5" t="n">
        <v>2593.7</v>
      </c>
      <c s="9" r="D5" t="n">
        <v>2043.9</v>
      </c>
    </row>
    <row r="6" spans="1:4">
      <c s="4" r="A6" t="s">
        <v>1116</v>
      </c>
      <c s="8" r="B6" t="n">
        <v>3463.8</v>
      </c>
      <c s="8" r="C6" t="n">
        <v>3419.5</v>
      </c>
      <c s="8" r="D6" t="n">
        <v>3719.8</v>
      </c>
    </row>
    <row r="7" spans="1:4">
      <c s="4" r="A7" t="s">
        <v>1117</v>
      </c>
      <c s="4" r="B7" t="s">
        <v>1118</v>
      </c>
      <c s="4" r="C7" t="s">
        <v>1119</v>
      </c>
      <c s="4" r="D7" t="s">
        <v>1120</v>
      </c>
    </row>
    <row r="8" spans="1:4">
      <c s="4" r="A8" t="s">
        <v>1121</v>
      </c>
      <c s="8" r="B8" t="n">
        <v>469.5</v>
      </c>
      <c s="7" r="C8" t="n">
        <v>486</v>
      </c>
      <c s="8" r="D8" t="n">
        <v>501.2</v>
      </c>
    </row>
    <row r="9" spans="1:4">
      <c s="4" r="A9" t="s">
        <v>1122</v>
      </c>
      <c s="9" r="B9" t="n">
        <v>463.6</v>
      </c>
      <c s="6" r="C9" t="n">
        <v>482</v>
      </c>
      <c s="9" r="D9" t="n">
        <v>522.7</v>
      </c>
    </row>
    <row r="10" spans="1:4">
      <c s="4" r="A10" t="s">
        <v>1123</v>
      </c>
      <c s="8" r="B10" t="n">
        <v>504.5</v>
      </c>
      <c s="8" r="C10" t="n">
        <v>519.2</v>
      </c>
      <c s="8" r="D10" t="n">
        <v>581.2</v>
      </c>
    </row>
    <row r="11" spans="1:4">
      <c s="4" r="A11" t="s">
        <v>1124</v>
      </c>
      <c s="4" r="B11" t="s">
        <v>1032</v>
      </c>
      <c s="4" r="C11" t="s">
        <v>1125</v>
      </c>
      <c s="4" r="D11" t="s">
        <v>1125</v>
      </c>
    </row>
    <row r="12" spans="1:4">
      <c s="4" r="A12" t="s">
        <v>1126</v>
      </c>
      <c s="7" r="B12" t="n">
        <v>374</v>
      </c>
      <c s="7" r="C12" t="n">
        <v>913</v>
      </c>
      <c s="7" r="D12" t="n">
        <v>825</v>
      </c>
    </row>
    <row r="13" spans="1:4">
      <c s="4" r="A13" t="s">
        <v>1127</v>
      </c>
      <c s="6" r="B13" t="n">
        <v>411</v>
      </c>
      <c s="9" r="C13" t="n">
        <v>471.8</v>
      </c>
      <c s="9" r="D13" t="n">
        <v>641.2</v>
      </c>
    </row>
    <row r="14" spans="1:4">
      <c s="4" r="A14" t="s">
        <v>1128</v>
      </c>
      <c s="7" r="B14" t="n">
        <v>582</v>
      </c>
      <c s="7" r="C14" t="n">
        <v>960</v>
      </c>
      <c s="7" r="D14" t="n">
        <v>934</v>
      </c>
    </row>
    <row r="15" spans="1:4">
      <c s="4" r="A15" t="s">
        <v>1129</v>
      </c>
      <c s="4" r="B15" t="s">
        <v>1032</v>
      </c>
      <c s="4" r="C15" t="s">
        <v>1130</v>
      </c>
      <c s="4" r="D15" t="s">
        <v>1032</v>
      </c>
    </row>
    <row r="16" spans="1:4">
      <c s="4" r="A16" t="s">
        <v>1131</v>
      </c>
      <c s="7" r="C16" t="n">
        <v>1</v>
      </c>
      <c s="7" r="D16" t="n">
        <v>11</v>
      </c>
    </row>
    <row r="17" spans="1:4">
      <c s="4" r="A17" t="s">
        <v>1132</v>
      </c>
      <c s="9" r="C17" t="n">
        <v>1.1</v>
      </c>
      <c s="9" r="D17" t="n">
        <v>1.1</v>
      </c>
    </row>
    <row r="18" spans="1:4">
      <c s="4" r="A18" t="s">
        <v>1133</v>
      </c>
      <c s="8" r="B18" t="n">
        <v>0.6</v>
      </c>
      <c s="9" r="C18" t="n">
        <v>57.1</v>
      </c>
      <c s="9" r="D18" t="n">
        <v>3.9</v>
      </c>
    </row>
    <row r="19" spans="1:4">
      <c s="4" r="A19" t="s">
        <v>1134</v>
      </c>
      <c s="7" r="B19" t="n">
        <v>1</v>
      </c>
      <c s="8" r="C19" t="n">
        <v>206.2</v>
      </c>
      <c s="7" r="D19" t="n">
        <v>11</v>
      </c>
    </row>
    <row r="20" spans="1:4">
      <c s="4" r="A20" t="s">
        <v>1135</v>
      </c>
      <c s="4" r="B20" t="s">
        <v>1136</v>
      </c>
      <c s="4" r="C20" t="s">
        <v>530</v>
      </c>
      <c s="4" r="D20" t="s">
        <v>1137</v>
      </c>
    </row>
    <row r="21" spans="1:4">
      <c s="4" r="A21" t="s">
        <v>1138</v>
      </c>
    </row>
    <row r="22" spans="1:4">
      <c s="3" r="A22" t="s">
        <v>1113</v>
      </c>
    </row>
    <row r="23" spans="1:4">
      <c s="4" r="A23" t="s">
        <v>1121</v>
      </c>
      <c s="7" r="C23" t="n">
        <v>1</v>
      </c>
    </row>
    <row r="24" spans="1:4">
      <c s="4" r="A24" t="s">
        <v>1132</v>
      </c>
      <c s="8" r="B24" t="n">
        <v>478.9</v>
      </c>
      <c s="8" r="C24" t="n">
        <v>495.7</v>
      </c>
      <c s="8" r="D24" t="n">
        <v>51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9</v>
      </c>
      <c s="2" r="B1" t="s">
        <v>2</v>
      </c>
      <c s="2" r="C1" t="s">
        <v>32</v>
      </c>
    </row>
    <row r="2" spans="1:3">
      <c s="3" r="A2" t="s">
        <v>1140</v>
      </c>
    </row>
    <row r="3" spans="1:3">
      <c s="4" r="A3" t="s">
        <v>107</v>
      </c>
      <c s="7" r="B3" t="n">
        <v>125</v>
      </c>
    </row>
    <row r="4" spans="1:3">
      <c s="4" r="A4" t="s">
        <v>1141</v>
      </c>
      <c s="9" r="B4" t="n">
        <v>1038.7</v>
      </c>
      <c s="8" r="C4" t="n">
        <v>1033.5</v>
      </c>
    </row>
    <row r="5" spans="1:3">
      <c s="4" r="A5" t="s">
        <v>1142</v>
      </c>
    </row>
    <row r="6" spans="1:3">
      <c s="3" r="A6" t="s">
        <v>1140</v>
      </c>
    </row>
    <row r="7" spans="1:3">
      <c s="4" r="A7" t="s">
        <v>1141</v>
      </c>
      <c s="9" r="B7" t="n">
        <v>622.5</v>
      </c>
      <c s="9" r="C7" t="n">
        <v>621.1</v>
      </c>
    </row>
    <row r="8" spans="1:3">
      <c s="4" r="A8" t="s">
        <v>1143</v>
      </c>
    </row>
    <row r="9" spans="1:3">
      <c s="3" r="A9" t="s">
        <v>1140</v>
      </c>
    </row>
    <row r="10" spans="1:3">
      <c s="4" r="A10" t="s">
        <v>107</v>
      </c>
      <c s="9" r="B10" t="n">
        <v>498.8</v>
      </c>
      <c s="9" r="C10" t="n">
        <v>498.6</v>
      </c>
    </row>
    <row r="11" spans="1:3">
      <c s="4" r="A11" t="s">
        <v>1144</v>
      </c>
    </row>
    <row r="12" spans="1:3">
      <c s="3" r="A12" t="s">
        <v>1140</v>
      </c>
    </row>
    <row r="13" spans="1:3">
      <c s="4" r="A13" t="s">
        <v>107</v>
      </c>
      <c s="9" r="B13" t="n">
        <v>123.7</v>
      </c>
      <c s="9" r="C13" t="n">
        <v>122.5</v>
      </c>
    </row>
    <row r="14" spans="1:3">
      <c s="4" r="A14" t="s">
        <v>1145</v>
      </c>
    </row>
    <row r="15" spans="1:3">
      <c s="3" r="A15" t="s">
        <v>1140</v>
      </c>
    </row>
    <row r="16" spans="1:3">
      <c s="4" r="A16" t="s">
        <v>107</v>
      </c>
      <c s="8" r="B16" t="n">
        <v>416.2</v>
      </c>
      <c s="8" r="C16" t="n">
        <v>412.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1146</v>
      </c>
      <c s="2" r="B1" t="s">
        <v>1</v>
      </c>
    </row>
    <row r="2" spans="1:2">
      <c s="2" r="B2" t="s">
        <v>2</v>
      </c>
    </row>
    <row r="3" spans="1:2">
      <c s="3" r="A3" t="s">
        <v>1140</v>
      </c>
    </row>
    <row r="4" spans="1:2">
      <c s="4" r="A4" t="s">
        <v>1147</v>
      </c>
      <c s="4" r="B4" t="s">
        <v>1148</v>
      </c>
    </row>
    <row r="5" spans="1:2">
      <c s="4" r="A5" t="s">
        <v>1149</v>
      </c>
      <c s="4" r="B5" t="s">
        <v>1150</v>
      </c>
    </row>
    <row r="6" spans="1:2">
      <c s="4" r="A6" t="s">
        <v>1151</v>
      </c>
      <c s="4" r="B6" t="s">
        <v>1152</v>
      </c>
    </row>
    <row r="7" spans="1:2">
      <c s="4" r="A7" t="s">
        <v>1153</v>
      </c>
    </row>
    <row r="8" spans="1:2">
      <c s="3" r="A8" t="s">
        <v>1140</v>
      </c>
    </row>
    <row r="9" spans="1:2">
      <c s="4" r="A9" t="s">
        <v>1147</v>
      </c>
      <c s="4" r="B9" t="s">
        <v>1154</v>
      </c>
    </row>
    <row r="10" spans="1:2">
      <c s="4" r="A10" t="s">
        <v>1142</v>
      </c>
    </row>
    <row r="11" spans="1:2">
      <c s="3" r="A11" t="s">
        <v>1140</v>
      </c>
    </row>
    <row r="12" spans="1:2">
      <c s="4" r="A12" t="s">
        <v>1155</v>
      </c>
      <c s="4" r="B12" t="s">
        <v>1156</v>
      </c>
    </row>
    <row r="13" spans="1:2">
      <c s="4" r="A13" t="s">
        <v>1143</v>
      </c>
    </row>
    <row r="14" spans="1:2">
      <c s="3" r="A14" t="s">
        <v>1140</v>
      </c>
    </row>
    <row r="15" spans="1:2">
      <c s="4" r="A15" t="s">
        <v>1157</v>
      </c>
      <c s="4" r="B15" t="s">
        <v>1158</v>
      </c>
    </row>
    <row r="16" spans="1:2">
      <c s="4" r="A16" t="s">
        <v>1159</v>
      </c>
      <c s="4" r="B16" t="s">
        <v>1160</v>
      </c>
    </row>
    <row r="17" spans="1:2">
      <c s="4" r="A17" t="s">
        <v>1161</v>
      </c>
      <c s="4" r="B17" t="s">
        <v>1162</v>
      </c>
    </row>
    <row r="18" spans="1:2">
      <c s="4" r="A18" t="s">
        <v>1163</v>
      </c>
      <c s="6" r="B18" t="n">
        <v>2022</v>
      </c>
    </row>
    <row r="19" spans="1:2">
      <c s="4" r="A19" t="s">
        <v>1164</v>
      </c>
      <c s="4" r="B19" t="s">
        <v>1165</v>
      </c>
    </row>
    <row r="20" spans="1:2">
      <c s="4" r="A20" t="s">
        <v>1144</v>
      </c>
    </row>
    <row r="21" spans="1:2">
      <c s="3" r="A21" t="s">
        <v>1140</v>
      </c>
    </row>
    <row r="22" spans="1:2">
      <c s="4" r="A22" t="s">
        <v>1161</v>
      </c>
      <c s="4" r="B22" t="s">
        <v>1162</v>
      </c>
    </row>
    <row r="23" spans="1:2">
      <c s="4" r="A23" t="s">
        <v>1163</v>
      </c>
      <c s="6" r="B23" t="n">
        <v>2017</v>
      </c>
    </row>
    <row r="24" spans="1:2">
      <c s="4" r="A24" t="s">
        <v>1164</v>
      </c>
      <c s="4" r="B24" t="s">
        <v>1165</v>
      </c>
    </row>
    <row r="25" spans="1:2">
      <c s="4" r="A25" t="s">
        <v>1147</v>
      </c>
      <c s="4" r="B25" t="s">
        <v>1148</v>
      </c>
    </row>
    <row r="26" spans="1:2">
      <c s="4" r="A26" t="s">
        <v>1166</v>
      </c>
      <c s="6" r="B26" t="n">
        <v>2007</v>
      </c>
    </row>
    <row r="27" spans="1:2">
      <c s="4" r="A27" t="s">
        <v>1167</v>
      </c>
      <c s="4" r="B27" t="s">
        <v>592</v>
      </c>
    </row>
    <row r="28" spans="1:2">
      <c s="4" r="A28" t="s">
        <v>1145</v>
      </c>
    </row>
    <row r="29" spans="1:2">
      <c s="3" r="A29" t="s">
        <v>1140</v>
      </c>
    </row>
    <row r="30" spans="1:2">
      <c s="4" r="A30" t="s">
        <v>1161</v>
      </c>
      <c s="4" r="B30" t="s">
        <v>1162</v>
      </c>
    </row>
    <row r="31" spans="1:2">
      <c s="4" r="A31" t="s">
        <v>1164</v>
      </c>
      <c s="4" r="B31" t="s">
        <v>1165</v>
      </c>
    </row>
    <row r="32" spans="1:2">
      <c s="4" r="A32" t="s">
        <v>1168</v>
      </c>
      <c s="4" r="B32" t="s">
        <v>4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69</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272</v>
      </c>
    </row>
    <row r="4" spans="1:12">
      <c s="4" r="A4" t="s">
        <v>1170</v>
      </c>
      <c s="8" r="B4" t="n">
        <v>34.6</v>
      </c>
      <c s="8" r="C4" t="n">
        <v>33.1</v>
      </c>
      <c s="8" r="D4" t="n">
        <v>32.2</v>
      </c>
      <c s="8" r="E4" t="n">
        <v>30.5</v>
      </c>
      <c s="8" r="F4" t="n">
        <v>32.6</v>
      </c>
      <c s="8" r="G4" t="n">
        <v>29.7</v>
      </c>
      <c s="8" r="H4" t="n">
        <v>38.9</v>
      </c>
      <c s="8" r="I4" t="n">
        <v>27.7</v>
      </c>
      <c s="8" r="J4" t="n">
        <v>130.4</v>
      </c>
      <c s="8" r="K4" t="n">
        <v>128.9</v>
      </c>
      <c s="8" r="L4" t="n">
        <v>115.2</v>
      </c>
    </row>
    <row r="5" spans="1:12">
      <c s="4" r="A5" t="s">
        <v>1171</v>
      </c>
      <c s="9" r="J5" t="n">
        <v>-5.3</v>
      </c>
      <c s="9" r="K5" t="n">
        <v>-6.7</v>
      </c>
      <c s="9" r="L5" t="n">
        <v>-34.6</v>
      </c>
    </row>
    <row r="6" spans="1:12">
      <c s="4" r="A6" t="s">
        <v>166</v>
      </c>
      <c s="8" r="J6" t="n">
        <v>125.1</v>
      </c>
      <c s="8" r="K6" t="n">
        <v>122.2</v>
      </c>
      <c s="8" r="L6" t="n">
        <v>80.5999999999999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72</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272</v>
      </c>
    </row>
    <row r="4" spans="1:12">
      <c s="4" r="A4" t="s">
        <v>1173</v>
      </c>
      <c s="8" r="J4" t="n">
        <v>103.6</v>
      </c>
      <c s="8" r="K4" t="n">
        <v>111.9</v>
      </c>
      <c s="8" r="L4" t="n">
        <v>89.90000000000001</v>
      </c>
    </row>
    <row r="5" spans="1:12">
      <c s="4" r="A5" t="s">
        <v>1174</v>
      </c>
      <c s="9" r="J5" t="n">
        <v>12.7</v>
      </c>
      <c s="9" r="K5" t="n">
        <v>10.3</v>
      </c>
      <c s="9" r="L5" t="n">
        <v>9.800000000000001</v>
      </c>
    </row>
    <row r="6" spans="1:12">
      <c s="4" r="A6" t="s">
        <v>1175</v>
      </c>
      <c s="9" r="J6" t="n">
        <v>116.3</v>
      </c>
      <c s="9" r="K6" t="n">
        <v>122.2</v>
      </c>
      <c s="9" r="L6" t="n">
        <v>99.7</v>
      </c>
    </row>
    <row r="7" spans="1:12">
      <c s="4" r="A7" t="s">
        <v>1176</v>
      </c>
      <c s="9" r="J7" t="n">
        <v>14.1</v>
      </c>
      <c s="9" r="K7" t="n">
        <v>6.7</v>
      </c>
      <c s="9" r="L7" t="n">
        <v>15.5</v>
      </c>
    </row>
    <row r="8" spans="1:12">
      <c s="4" r="A8" t="s">
        <v>1177</v>
      </c>
      <c s="8" r="B8" t="n">
        <v>34.6</v>
      </c>
      <c s="8" r="C8" t="n">
        <v>33.1</v>
      </c>
      <c s="8" r="D8" t="n">
        <v>32.2</v>
      </c>
      <c s="8" r="E8" t="n">
        <v>30.5</v>
      </c>
      <c s="8" r="F8" t="n">
        <v>32.6</v>
      </c>
      <c s="8" r="G8" t="n">
        <v>29.7</v>
      </c>
      <c s="8" r="H8" t="n">
        <v>38.9</v>
      </c>
      <c s="8" r="I8" t="n">
        <v>27.7</v>
      </c>
      <c s="8" r="J8" t="n">
        <v>130.4</v>
      </c>
      <c s="8" r="K8" t="n">
        <v>128.9</v>
      </c>
      <c s="8" r="L8" t="n">
        <v>115.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8</v>
      </c>
      <c s="2" r="B1" t="s">
        <v>1</v>
      </c>
    </row>
    <row r="2" spans="1:4">
      <c s="2" r="B2" t="s">
        <v>2</v>
      </c>
      <c s="2" r="C2" t="s">
        <v>32</v>
      </c>
      <c s="2" r="D2" t="s">
        <v>96</v>
      </c>
    </row>
    <row r="3" spans="1:4">
      <c s="3" r="A3" t="s">
        <v>272</v>
      </c>
    </row>
    <row r="4" spans="1:4">
      <c s="4" r="A4" t="s">
        <v>1179</v>
      </c>
      <c s="8" r="B4" t="n">
        <v>-0.1</v>
      </c>
      <c s="8" r="C4" t="n">
        <v>-1.2</v>
      </c>
      <c s="8" r="D4"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80</v>
      </c>
      <c s="2" r="B1" t="s">
        <v>1</v>
      </c>
    </row>
    <row r="2" spans="1:4">
      <c s="2" r="B2" t="s">
        <v>2</v>
      </c>
      <c s="2" r="C2" t="s">
        <v>32</v>
      </c>
      <c s="2" r="D2" t="s">
        <v>96</v>
      </c>
    </row>
    <row r="3" spans="1:4">
      <c s="3" r="A3" t="s">
        <v>1181</v>
      </c>
    </row>
    <row r="4" spans="1:4">
      <c s="4" r="A4" t="s">
        <v>1182</v>
      </c>
      <c s="4" r="B4" t="s">
        <v>1183</v>
      </c>
    </row>
    <row r="5" spans="1:4">
      <c s="4" r="A5" t="s">
        <v>1184</v>
      </c>
      <c s="8" r="B5" t="n">
        <v>83.5</v>
      </c>
      <c s="8" r="C5" t="n">
        <v>69.59999999999999</v>
      </c>
    </row>
    <row r="6" spans="1:4">
      <c s="4" r="A6" t="s">
        <v>1185</v>
      </c>
      <c s="8" r="B6" t="n">
        <v>74.90000000000001</v>
      </c>
    </row>
    <row r="7" spans="1:4">
      <c s="4" r="A7" t="s">
        <v>1186</v>
      </c>
      <c s="4" r="B7" t="s">
        <v>502</v>
      </c>
    </row>
    <row r="8" spans="1:4">
      <c s="4" r="A8" t="s">
        <v>1187</v>
      </c>
      <c s="8" r="B8" t="n">
        <v>12.6</v>
      </c>
      <c s="9" r="C8" t="n">
        <v>10.7</v>
      </c>
      <c s="8" r="D8" t="n">
        <v>8.5</v>
      </c>
    </row>
    <row r="9" spans="1:4">
      <c s="4" r="A9" t="s">
        <v>1188</v>
      </c>
      <c s="6" r="B9" t="n">
        <v>1400</v>
      </c>
    </row>
    <row r="10" spans="1:4">
      <c s="4" r="A10" t="s">
        <v>1189</v>
      </c>
      <c s="9" r="B10" t="n">
        <v>26.3</v>
      </c>
      <c s="9" r="C10" t="n">
        <v>21.1</v>
      </c>
    </row>
    <row r="11" spans="1:4">
      <c s="4" r="A11" t="s">
        <v>1190</v>
      </c>
      <c s="8" r="B11" t="n">
        <v>0.6</v>
      </c>
      <c s="8" r="C11" t="n">
        <v>0.7</v>
      </c>
    </row>
    <row r="12" spans="1:4">
      <c s="4" r="A12" t="s">
        <v>508</v>
      </c>
    </row>
    <row r="13" spans="1:4">
      <c s="3" r="A13" t="s">
        <v>1181</v>
      </c>
    </row>
    <row r="14" spans="1:4">
      <c s="4" r="A14" t="s">
        <v>1191</v>
      </c>
      <c s="6" r="B14" t="n">
        <v>2020</v>
      </c>
    </row>
    <row r="15" spans="1:4">
      <c s="4" r="A15" t="s">
        <v>517</v>
      </c>
    </row>
    <row r="16" spans="1:4">
      <c s="3" r="A16" t="s">
        <v>1181</v>
      </c>
    </row>
    <row r="17" spans="1:4">
      <c s="4" r="A17" t="s">
        <v>1191</v>
      </c>
      <c s="6" r="B17" t="n">
        <v>20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2</v>
      </c>
      <c s="2" r="B1" t="s">
        <v>758</v>
      </c>
      <c s="2" r="J1" t="s">
        <v>1</v>
      </c>
    </row>
    <row r="2" spans="1:12">
      <c s="2" r="B2" t="s">
        <v>2</v>
      </c>
      <c s="2" r="C2" t="s">
        <v>759</v>
      </c>
      <c s="2" r="D2" t="s">
        <v>4</v>
      </c>
      <c s="2" r="E2" t="s">
        <v>760</v>
      </c>
      <c s="2" r="F2" t="s">
        <v>32</v>
      </c>
      <c s="2" r="G2" t="s">
        <v>761</v>
      </c>
      <c s="2" r="H2" t="s">
        <v>762</v>
      </c>
      <c s="2" r="I2" t="s">
        <v>763</v>
      </c>
      <c s="2" r="J2" t="s">
        <v>2</v>
      </c>
      <c s="2" r="K2" t="s">
        <v>32</v>
      </c>
      <c s="2" r="L2" t="s">
        <v>96</v>
      </c>
    </row>
    <row r="3" spans="1:12">
      <c s="3" r="A3" t="s">
        <v>272</v>
      </c>
    </row>
    <row r="4" spans="1:12">
      <c s="4" r="A4" t="s">
        <v>1193</v>
      </c>
      <c s="8" r="J4" t="n">
        <v>136.7</v>
      </c>
      <c s="8" r="K4" t="n">
        <v>133.2</v>
      </c>
      <c s="8" r="L4" t="n">
        <v>121.7</v>
      </c>
    </row>
    <row r="5" spans="1:12">
      <c s="4" r="A5" t="s">
        <v>1194</v>
      </c>
      <c s="9" r="J5" t="n">
        <v>9.300000000000001</v>
      </c>
      <c s="9" r="K5" t="n">
        <v>8.199999999999999</v>
      </c>
      <c s="9" r="L5" t="n">
        <v>7.3</v>
      </c>
    </row>
    <row r="6" spans="1:12">
      <c s="4" r="A6" t="s">
        <v>1195</v>
      </c>
      <c s="9" r="J6" t="n">
        <v>-16.4</v>
      </c>
      <c s="9" r="K6" t="n">
        <v>-13.2</v>
      </c>
      <c s="9" r="L6" t="n">
        <v>-11.7</v>
      </c>
    </row>
    <row r="7" spans="1:12">
      <c s="4" r="A7" t="s">
        <v>1196</v>
      </c>
      <c s="9" r="J7" t="n">
        <v>-1.6</v>
      </c>
      <c s="6" r="K7" t="n">
        <v>-2</v>
      </c>
      <c s="9" r="L7" t="n">
        <v>-1.6</v>
      </c>
    </row>
    <row r="8" spans="1:12">
      <c s="4" r="A8" t="s">
        <v>1197</v>
      </c>
      <c s="9" r="J8" t="n">
        <v>-0.4</v>
      </c>
      <c s="9" r="K8" t="n">
        <v>0.8</v>
      </c>
      <c s="6" r="L8" t="n">
        <v>-3</v>
      </c>
    </row>
    <row r="9" spans="1:12">
      <c s="4" r="A9" t="s">
        <v>1198</v>
      </c>
      <c s="9" r="J9" t="n">
        <v>2.8</v>
      </c>
      <c s="9" r="K9" t="n">
        <v>1.9</v>
      </c>
      <c s="9" r="L9" t="n">
        <v>2.5</v>
      </c>
    </row>
    <row r="10" spans="1:12">
      <c s="4" r="A10" t="s">
        <v>1177</v>
      </c>
      <c s="8" r="B10" t="n">
        <v>34.6</v>
      </c>
      <c s="8" r="C10" t="n">
        <v>33.1</v>
      </c>
      <c s="8" r="D10" t="n">
        <v>32.2</v>
      </c>
      <c s="8" r="E10" t="n">
        <v>30.5</v>
      </c>
      <c s="8" r="F10" t="n">
        <v>32.6</v>
      </c>
      <c s="8" r="G10" t="n">
        <v>29.7</v>
      </c>
      <c s="8" r="H10" t="n">
        <v>38.9</v>
      </c>
      <c s="8" r="I10" t="n">
        <v>27.7</v>
      </c>
      <c s="8" r="J10" t="n">
        <v>130.4</v>
      </c>
      <c s="8" r="K10" t="n">
        <v>128.9</v>
      </c>
      <c s="8" r="L10" t="n">
        <v>115.2</v>
      </c>
    </row>
    <row r="11" spans="1:12">
      <c s="4" r="A11" t="s">
        <v>1199</v>
      </c>
      <c s="4" r="J11" t="s">
        <v>1200</v>
      </c>
      <c s="4" r="K11" t="s">
        <v>1201</v>
      </c>
      <c s="4" r="L11" t="s">
        <v>12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3</v>
      </c>
      <c s="2" r="B1" t="s">
        <v>2</v>
      </c>
      <c s="2" r="C1" t="s">
        <v>32</v>
      </c>
    </row>
    <row r="2" spans="1:3">
      <c s="3" r="A2" t="s">
        <v>272</v>
      </c>
    </row>
    <row r="3" spans="1:3">
      <c s="4" r="A3" t="s">
        <v>1204</v>
      </c>
      <c s="8" r="B3" t="n">
        <v>101.5</v>
      </c>
      <c s="8" r="C3" t="n">
        <v>87.09999999999999</v>
      </c>
    </row>
    <row r="4" spans="1:3">
      <c s="4" r="A4" t="s">
        <v>1205</v>
      </c>
      <c s="9" r="B4" t="n">
        <v>82.7</v>
      </c>
      <c s="9" r="C4" t="n">
        <v>77.40000000000001</v>
      </c>
    </row>
    <row r="5" spans="1:3">
      <c s="4" r="A5" t="s">
        <v>1206</v>
      </c>
      <c s="6" r="B5" t="n">
        <v>68</v>
      </c>
      <c s="9" r="C5" t="n">
        <v>67.2</v>
      </c>
    </row>
    <row r="6" spans="1:3">
      <c s="4" r="A6" t="s">
        <v>1207</v>
      </c>
      <c s="9" r="B6" t="n">
        <v>22.9</v>
      </c>
      <c s="6" r="C6" t="n">
        <v>22</v>
      </c>
    </row>
    <row r="7" spans="1:3">
      <c s="4" r="A7" t="s">
        <v>1208</v>
      </c>
      <c s="9" r="B7" t="n">
        <v>12.2</v>
      </c>
      <c s="9" r="C7" t="n">
        <v>35.8</v>
      </c>
    </row>
    <row r="8" spans="1:3">
      <c s="4" r="A8" t="s">
        <v>1209</v>
      </c>
      <c s="6" r="B8" t="n">
        <v>12</v>
      </c>
      <c s="9" r="C8" t="n">
        <v>13.1</v>
      </c>
    </row>
    <row r="9" spans="1:3">
      <c s="4" r="A9" t="s">
        <v>1210</v>
      </c>
      <c s="9" r="B9" t="n">
        <v>10.8</v>
      </c>
      <c s="9" r="C9" t="n">
        <v>2.3</v>
      </c>
    </row>
    <row r="10" spans="1:3">
      <c s="4" r="A10" t="s">
        <v>1211</v>
      </c>
      <c s="9" r="C10" t="n">
        <v>3.1</v>
      </c>
    </row>
    <row r="11" spans="1:3">
      <c s="4" r="A11" t="s">
        <v>1212</v>
      </c>
      <c s="9" r="B11" t="n">
        <v>35.1</v>
      </c>
      <c s="9" r="C11" t="n">
        <v>32.6</v>
      </c>
    </row>
    <row r="12" spans="1:3">
      <c s="4" r="A12" t="s">
        <v>1213</v>
      </c>
      <c s="9" r="B12" t="n">
        <v>345.2</v>
      </c>
      <c s="9" r="C12" t="n">
        <v>340.6</v>
      </c>
    </row>
    <row r="13" spans="1:3">
      <c s="4" r="A13" t="s">
        <v>1214</v>
      </c>
      <c s="6" r="B13" t="n">
        <v>-68</v>
      </c>
      <c s="9" r="C13" t="n">
        <v>-68.09999999999999</v>
      </c>
    </row>
    <row r="14" spans="1:3">
      <c s="4" r="A14" t="s">
        <v>1215</v>
      </c>
      <c s="9" r="B14" t="n">
        <v>277.2</v>
      </c>
      <c s="9" r="C14" t="n">
        <v>272.5</v>
      </c>
    </row>
    <row r="15" spans="1:3">
      <c s="4" r="A15" t="s">
        <v>1216</v>
      </c>
      <c s="9" r="B15" t="n">
        <v>-185.4</v>
      </c>
      <c s="9" r="C15" t="n">
        <v>-160.3</v>
      </c>
    </row>
    <row r="16" spans="1:3">
      <c s="4" r="A16" t="s">
        <v>1217</v>
      </c>
      <c s="9" r="B16" t="n">
        <v>-39.9</v>
      </c>
      <c s="6" r="C16" t="n">
        <v>-51</v>
      </c>
    </row>
    <row r="17" spans="1:3">
      <c s="4" r="A17" t="s">
        <v>1218</v>
      </c>
      <c s="9" r="B17" t="n">
        <v>-14.6</v>
      </c>
      <c s="9" r="C17" t="n">
        <v>-12.4</v>
      </c>
    </row>
    <row r="18" spans="1:3">
      <c s="4" r="A18" t="s">
        <v>1219</v>
      </c>
      <c s="9" r="B18" t="n">
        <v>-13.4</v>
      </c>
      <c s="9" r="C18" t="n">
        <v>-17.5</v>
      </c>
    </row>
    <row r="19" spans="1:3">
      <c s="4" r="A19" t="s">
        <v>1220</v>
      </c>
      <c s="9" r="B19" t="n">
        <v>-7.3</v>
      </c>
      <c s="9" r="C19" t="n">
        <v>-7.7</v>
      </c>
    </row>
    <row r="20" spans="1:3">
      <c s="4" r="A20" t="s">
        <v>1221</v>
      </c>
      <c s="9" r="B20" t="n">
        <v>-6.8</v>
      </c>
      <c s="9" r="C20" t="n">
        <v>-7.2</v>
      </c>
    </row>
    <row r="21" spans="1:3">
      <c s="4" r="A21" t="s">
        <v>1222</v>
      </c>
      <c s="9" r="B21" t="n">
        <v>-7.9</v>
      </c>
      <c s="9" r="C21" t="n">
        <v>-9.4</v>
      </c>
    </row>
    <row r="22" spans="1:3">
      <c s="4" r="A22" t="s">
        <v>1223</v>
      </c>
      <c s="9" r="B22" t="n">
        <v>-275.3</v>
      </c>
      <c s="9" r="C22" t="n">
        <v>-265.5</v>
      </c>
    </row>
    <row r="23" spans="1:3">
      <c s="4" r="A23" t="s">
        <v>1224</v>
      </c>
      <c s="8" r="B23" t="n">
        <v>1.9</v>
      </c>
      <c s="7" r="C23" t="n">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Cash and Short-Term Investments</vt:lpstr>
      <vt:lpstr>Securities</vt:lpstr>
      <vt:lpstr>Loans</vt:lpstr>
      <vt:lpstr>Goodwill and Other Acquisition-</vt:lpstr>
      <vt:lpstr>Premises and Equipment</vt:lpstr>
      <vt:lpstr>Other Assets and Other Liabilit</vt:lpstr>
      <vt:lpstr>Deposits</vt:lpstr>
      <vt:lpstr>Borrowings</vt:lpstr>
      <vt:lpstr>Notes and Debentures</vt:lpstr>
      <vt:lpstr>Income Taxes</vt:lpstr>
      <vt:lpstr>Stockholders' Equity and Divide</vt:lpstr>
      <vt:lpstr>Regulatory Capital Requirements</vt:lpstr>
      <vt:lpstr>Earnings Per Common Share</vt:lpstr>
      <vt:lpstr>Comprehensive Income</vt:lpstr>
      <vt:lpstr>Employee Benefit Plans</vt:lpstr>
      <vt:lpstr>Stock-Based Compensation Plans</vt:lpstr>
      <vt:lpstr>Fair Value Measurements</vt:lpstr>
      <vt:lpstr>Legal Proceedings and Lease Com</vt:lpstr>
      <vt:lpstr>Financial Instruments</vt:lpstr>
      <vt:lpstr>Balance Sheet Offsetting</vt:lpstr>
      <vt:lpstr>Segment Information</vt:lpstr>
      <vt:lpstr>Parent Company Financial Inform</vt:lpstr>
      <vt:lpstr>Selected Quarterly Financial Da</vt:lpstr>
      <vt:lpstr>Summary of Significant Accoun33</vt:lpstr>
      <vt:lpstr>Cash and Short-Term Investmen34</vt:lpstr>
      <vt:lpstr>Securities (Tables)</vt:lpstr>
      <vt:lpstr>Loans (Tables)</vt:lpstr>
      <vt:lpstr>Goodwill and Other Acquisitio37</vt:lpstr>
      <vt:lpstr>Premises and Equipment (Tables)</vt:lpstr>
      <vt:lpstr>Other Assets and Other Liabil39</vt:lpstr>
      <vt:lpstr>Deposits (Tables)</vt:lpstr>
      <vt:lpstr>Borrowings (Tables)</vt:lpstr>
      <vt:lpstr>Notes and Debentures (Tables)</vt:lpstr>
      <vt:lpstr>Income Taxes (Tables)</vt:lpstr>
      <vt:lpstr>Regulatory Capital Requiremen44</vt:lpstr>
      <vt:lpstr>Earnings Per Common Share (Tabl</vt:lpstr>
      <vt:lpstr>Comprehensive Income (Tables)</vt:lpstr>
      <vt:lpstr>Employee Benefit Plans (Tables)</vt:lpstr>
      <vt:lpstr>Stock-Based Compensation Plans </vt:lpstr>
      <vt:lpstr>Fair Value Measurements (Tables</vt:lpstr>
      <vt:lpstr>Financial Instruments (Tables)</vt:lpstr>
      <vt:lpstr>Balance Sheet Offsetting (Table</vt:lpstr>
      <vt:lpstr>Segment Information (Tables)</vt:lpstr>
      <vt:lpstr>Parent Company Financial Info53</vt:lpstr>
      <vt:lpstr>Selected Quarterly Financial 54</vt:lpstr>
      <vt:lpstr>Summary of Significant Accoun55</vt:lpstr>
      <vt:lpstr>Cash and Short-Term Investmen56</vt:lpstr>
      <vt:lpstr>Cash and Short-Term Investmen57</vt:lpstr>
      <vt:lpstr>Securities - Available-for-Sale</vt:lpstr>
      <vt:lpstr>Securities - Additional Informa</vt:lpstr>
      <vt:lpstr>Securities - Summary of Amortiz</vt:lpstr>
      <vt:lpstr>Securities - Continuous Unreali</vt:lpstr>
      <vt:lpstr>Securities - Schedule of Gains </vt:lpstr>
      <vt:lpstr>Loans - Additional Information </vt:lpstr>
      <vt:lpstr>Loans - Summary of Loans by Loa</vt:lpstr>
      <vt:lpstr>Loans - Summary, by Loan Portfo</vt:lpstr>
      <vt:lpstr>Loans - Summary of Allowance fo</vt:lpstr>
      <vt:lpstr>Loans - Summarized Recorded Inv</vt:lpstr>
      <vt:lpstr>Loans - Summarized Recorded I68</vt:lpstr>
      <vt:lpstr>Loans - Summary of Recorded Inv</vt:lpstr>
      <vt:lpstr>Loans - Summary of Recorded I70</vt:lpstr>
      <vt:lpstr>Loans - Summary of Recorded I71</vt:lpstr>
      <vt:lpstr>Loans - Summary of Individually</vt:lpstr>
      <vt:lpstr>Loans - Schedule of Impaired Fi</vt:lpstr>
      <vt:lpstr>Loans - Summary of Aging Inform</vt:lpstr>
      <vt:lpstr>Loans - Summary of Credit Quali</vt:lpstr>
      <vt:lpstr>Loans - Summarized Activity in </vt:lpstr>
      <vt:lpstr>Goodwill and Other Acquisitio77</vt:lpstr>
      <vt:lpstr>Goodwill and Other Acquisitio78</vt:lpstr>
      <vt:lpstr>Goodwill and Other Acquisitio79</vt:lpstr>
      <vt:lpstr>Premises and Equipment - Compon</vt:lpstr>
      <vt:lpstr>Premises and Equipment - Additi</vt:lpstr>
      <vt:lpstr>Other Assets and Other Liabil82</vt:lpstr>
      <vt:lpstr>Other Assets and Other Liabil83</vt:lpstr>
      <vt:lpstr>Other Assets and Other Liabil84</vt:lpstr>
      <vt:lpstr>Deposits - Schedule of Deposits</vt:lpstr>
      <vt:lpstr>Deposits - Additional Informati</vt:lpstr>
      <vt:lpstr>Deposits - Schedule of Interest</vt:lpstr>
      <vt:lpstr>Borrowings - Summary of Borrowi</vt:lpstr>
      <vt:lpstr>Borrowings - Additional Informa</vt:lpstr>
      <vt:lpstr>Borrowings - Interest Expense o</vt:lpstr>
      <vt:lpstr>Borrowings - Information Concer</vt:lpstr>
      <vt:lpstr>Notes and Debentures - Schedule</vt:lpstr>
      <vt:lpstr>Notes and Debentures - Addition</vt:lpstr>
      <vt:lpstr>Income Taxes - Summary of Total</vt:lpstr>
      <vt:lpstr>Income Taxes - Income Tax Effec</vt:lpstr>
      <vt:lpstr>Income Taxes - Income Tax Eff96</vt:lpstr>
      <vt:lpstr>Income Taxes - Additional Infor</vt:lpstr>
      <vt:lpstr>Income Taxes - Summary of Incom</vt:lpstr>
      <vt:lpstr>Income Taxes - Deferred Tax Ass</vt:lpstr>
      <vt:lpstr>Income Taxes - Unrecognized Inc</vt:lpstr>
      <vt:lpstr>Stockholders' Equity and Div101</vt:lpstr>
      <vt:lpstr>Regulatory Capital Requireme102</vt:lpstr>
      <vt:lpstr>Regulatory Capital Requireme103</vt:lpstr>
      <vt:lpstr>Regulatory Capital Requireme104</vt:lpstr>
      <vt:lpstr>Regulatory Capital Requireme105</vt:lpstr>
      <vt:lpstr>Regulatory Capital Requireme106</vt:lpstr>
      <vt:lpstr>Earnings Per Common Share - Bas</vt:lpstr>
      <vt:lpstr>Earnings Per Common Share - Add</vt:lpstr>
      <vt:lpstr>Comprehensive Income - Schedule</vt:lpstr>
      <vt:lpstr>Comprehensive Income - Summary </vt:lpstr>
      <vt:lpstr>Comprehensive Income - Deferred</vt:lpstr>
      <vt:lpstr>Comprehensive Income - Other Co</vt:lpstr>
      <vt:lpstr>Employee Benefit Plans - People</vt:lpstr>
      <vt:lpstr>Employee Benefit Plans - Change</vt:lpstr>
      <vt:lpstr>Employee Benefit Plans - Cha115</vt:lpstr>
      <vt:lpstr>Employee Benefit Plans - Accumu</vt:lpstr>
      <vt:lpstr>Employee Benefit Plans - Compon</vt:lpstr>
      <vt:lpstr>Employee Benefit Plans - Pre-Ta</vt:lpstr>
      <vt:lpstr>Employee Benefit Plans - Assump</vt:lpstr>
      <vt:lpstr>Employee Benefit Plans - Expect</vt:lpstr>
      <vt:lpstr>Employee Benefit Plans - Assets</vt:lpstr>
      <vt:lpstr>Employee Benefit Plans - Fair V</vt:lpstr>
      <vt:lpstr>Employee Benefit Plans - Plan A</vt:lpstr>
      <vt:lpstr>Employee Benefit Plans - Employ</vt:lpstr>
      <vt:lpstr>Employee Benefit Plans - Emp125</vt:lpstr>
      <vt:lpstr>Stock Based Compensation Plans </vt:lpstr>
      <vt:lpstr>Stock Based Compensation Pla127</vt:lpstr>
      <vt:lpstr>Stock Based Compensation Pla128</vt:lpstr>
      <vt:lpstr>Stock Based Compensation Pla129</vt:lpstr>
      <vt:lpstr>Fair Value Measurements - Addit</vt:lpstr>
      <vt:lpstr>Fair Value Measurements - Asset</vt:lpstr>
      <vt:lpstr>Fair Value Measurements - As132</vt:lpstr>
      <vt:lpstr>Fair Value Measurements - As133</vt:lpstr>
      <vt:lpstr>Fair Value Measurements - Carry</vt:lpstr>
      <vt:lpstr>Fair Value Measurements - Ca135</vt:lpstr>
      <vt:lpstr>Legal Proceedings and Lease 136</vt:lpstr>
      <vt:lpstr>Financial Instruments - Summary</vt:lpstr>
      <vt:lpstr>Financial Instruments - Additio</vt:lpstr>
      <vt:lpstr>Financial Instruments - Schedul</vt:lpstr>
      <vt:lpstr>Financial Instruments - Sche140</vt:lpstr>
      <vt:lpstr>Financial Instruments - Impact </vt:lpstr>
      <vt:lpstr>Balance Sheet Offsetting - Summ</vt:lpstr>
      <vt:lpstr>Segment Information - Additiona</vt:lpstr>
      <vt:lpstr>Segment Information - Selected </vt:lpstr>
      <vt:lpstr>Parent Company Financial Inf145</vt:lpstr>
      <vt:lpstr>Parent Company Financial Inf146</vt:lpstr>
      <vt:lpstr>Parent Company Financial Inf147</vt:lpstr>
      <vt:lpstr>Parent Company Financial Inf148</vt:lpstr>
      <vt:lpstr>Selected Quarterly Financial1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15:33Z</dcterms:created>
  <dcterms:modified xmlns:dcterms="http://purl.org/dc/terms/" xmlns:xsi="http://www.w3.org/2001/XMLSchema-instance" xsi:type="dcterms:W3CDTF">2016-02-29T15:15:33Z</dcterms:modified>
  <dc:title xmlns:dc="http://purl.org/dc/elements/1.1/">Untitled</dc:title>
  <dc:description xmlns:dc="http://purl.org/dc/elements/1.1/"/>
  <dc:subject xmlns:dc="http://purl.org/dc/elements/1.1/"/>
  <cp:keywords/>
  <cp:category/>
</cp:coreProperties>
</file>